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ignificant Events, Acquisition" sheetId="11" state="visible" r:id="rId11"/>
    <sheet xmlns:r="http://schemas.openxmlformats.org/officeDocument/2006/relationships" name="Trade Accounts and Notes Receiv" sheetId="12" state="visible" r:id="rId12"/>
    <sheet xmlns:r="http://schemas.openxmlformats.org/officeDocument/2006/relationships" name="Inventories and Work in Progres" sheetId="13" state="visible" r:id="rId13"/>
    <sheet xmlns:r="http://schemas.openxmlformats.org/officeDocument/2006/relationships" name="Other Current Assets and Assets" sheetId="14" state="visible" r:id="rId14"/>
    <sheet xmlns:r="http://schemas.openxmlformats.org/officeDocument/2006/relationships" name="Asset Valuation Allowance" sheetId="15" state="visible" r:id="rId15"/>
    <sheet xmlns:r="http://schemas.openxmlformats.org/officeDocument/2006/relationships" name="Investments and Other Financial" sheetId="16" state="visible" r:id="rId16"/>
    <sheet xmlns:r="http://schemas.openxmlformats.org/officeDocument/2006/relationships" name="Investments in Companies Under "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Current Liabilities" sheetId="21" state="visible" r:id="rId21"/>
    <sheet xmlns:r="http://schemas.openxmlformats.org/officeDocument/2006/relationships" name="Financial Debt" sheetId="22" state="visible" r:id="rId22"/>
    <sheet xmlns:r="http://schemas.openxmlformats.org/officeDocument/2006/relationships" name="Financial Instruments" sheetId="23" state="visible" r:id="rId23"/>
    <sheet xmlns:r="http://schemas.openxmlformats.org/officeDocument/2006/relationships" name="Common Stock and Stock Option P" sheetId="24" state="visible" r:id="rId24"/>
    <sheet xmlns:r="http://schemas.openxmlformats.org/officeDocument/2006/relationships" name="Provisions" sheetId="25" state="visible" r:id="rId25"/>
    <sheet xmlns:r="http://schemas.openxmlformats.org/officeDocument/2006/relationships" name="Other Non-current Liabilities" sheetId="26" state="visible" r:id="rId26"/>
    <sheet xmlns:r="http://schemas.openxmlformats.org/officeDocument/2006/relationships" name="Contractual Obligations, Commit" sheetId="27" state="visible" r:id="rId27"/>
    <sheet xmlns:r="http://schemas.openxmlformats.org/officeDocument/2006/relationships" name="Analysis by Operating Segment a" sheetId="28" state="visible" r:id="rId28"/>
    <sheet xmlns:r="http://schemas.openxmlformats.org/officeDocument/2006/relationships" name="Research and Development Expens" sheetId="29" state="visible" r:id="rId29"/>
    <sheet xmlns:r="http://schemas.openxmlformats.org/officeDocument/2006/relationships" name="Other Revenues and Expenses" sheetId="30" state="visible" r:id="rId30"/>
    <sheet xmlns:r="http://schemas.openxmlformats.org/officeDocument/2006/relationships" name="Cost of Financial Debt" sheetId="31" state="visible" r:id="rId31"/>
    <sheet xmlns:r="http://schemas.openxmlformats.org/officeDocument/2006/relationships" name="Other Financial Income (Loss)" sheetId="32" state="visible" r:id="rId32"/>
    <sheet xmlns:r="http://schemas.openxmlformats.org/officeDocument/2006/relationships" name="Income Taxes" sheetId="33" state="visible" r:id="rId33"/>
    <sheet xmlns:r="http://schemas.openxmlformats.org/officeDocument/2006/relationships" name="Personnel" sheetId="34" state="visible" r:id="rId34"/>
    <sheet xmlns:r="http://schemas.openxmlformats.org/officeDocument/2006/relationships" name="Key Management Personnel Compen" sheetId="35" state="visible" r:id="rId35"/>
    <sheet xmlns:r="http://schemas.openxmlformats.org/officeDocument/2006/relationships" name="Related Party Transactions" sheetId="36" state="visible" r:id="rId36"/>
    <sheet xmlns:r="http://schemas.openxmlformats.org/officeDocument/2006/relationships" name="Supplementary Cash Flow Informa" sheetId="37" state="visible" r:id="rId37"/>
    <sheet xmlns:r="http://schemas.openxmlformats.org/officeDocument/2006/relationships" name="Earnings per Share" sheetId="38" state="visible" r:id="rId38"/>
    <sheet xmlns:r="http://schemas.openxmlformats.org/officeDocument/2006/relationships" name="Subsequent Events" sheetId="39" state="visible" r:id="rId39"/>
    <sheet xmlns:r="http://schemas.openxmlformats.org/officeDocument/2006/relationships" name="List of Principal Consolidated " sheetId="40" state="visible" r:id="rId40"/>
    <sheet xmlns:r="http://schemas.openxmlformats.org/officeDocument/2006/relationships" name="Condensed Consolidating Informa"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ignificant Events, Acquisiti44" sheetId="44" state="visible" r:id="rId44"/>
    <sheet xmlns:r="http://schemas.openxmlformats.org/officeDocument/2006/relationships" name="Trade Accounts and Notes Rece45" sheetId="45" state="visible" r:id="rId45"/>
    <sheet xmlns:r="http://schemas.openxmlformats.org/officeDocument/2006/relationships" name="Inventories and Work in Progr46" sheetId="46" state="visible" r:id="rId46"/>
    <sheet xmlns:r="http://schemas.openxmlformats.org/officeDocument/2006/relationships" name="Other Current Assets and Asse47" sheetId="47" state="visible" r:id="rId47"/>
    <sheet xmlns:r="http://schemas.openxmlformats.org/officeDocument/2006/relationships" name="Asset Valuation Allowance (Tabl" sheetId="48" state="visible" r:id="rId48"/>
    <sheet xmlns:r="http://schemas.openxmlformats.org/officeDocument/2006/relationships" name="Investments and Other Financi49" sheetId="49" state="visible" r:id="rId49"/>
    <sheet xmlns:r="http://schemas.openxmlformats.org/officeDocument/2006/relationships" name="Investments in Companies Unde50"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Other Current Liabilities (Tabl" sheetId="54" state="visible" r:id="rId54"/>
    <sheet xmlns:r="http://schemas.openxmlformats.org/officeDocument/2006/relationships" name="Financial Debt (Tables)" sheetId="55" state="visible" r:id="rId55"/>
    <sheet xmlns:r="http://schemas.openxmlformats.org/officeDocument/2006/relationships" name="Financial Instruments (Tables)" sheetId="56" state="visible" r:id="rId56"/>
    <sheet xmlns:r="http://schemas.openxmlformats.org/officeDocument/2006/relationships" name="Common Stock and Stock Option57" sheetId="57" state="visible" r:id="rId57"/>
    <sheet xmlns:r="http://schemas.openxmlformats.org/officeDocument/2006/relationships" name="Provisions (Tables)" sheetId="58" state="visible" r:id="rId58"/>
    <sheet xmlns:r="http://schemas.openxmlformats.org/officeDocument/2006/relationships" name="Other Non-current Liabilities (" sheetId="59" state="visible" r:id="rId59"/>
    <sheet xmlns:r="http://schemas.openxmlformats.org/officeDocument/2006/relationships" name="Contractual Obligations, Comm60" sheetId="60" state="visible" r:id="rId60"/>
    <sheet xmlns:r="http://schemas.openxmlformats.org/officeDocument/2006/relationships" name="Analysis by Operating Segment61" sheetId="61" state="visible" r:id="rId61"/>
    <sheet xmlns:r="http://schemas.openxmlformats.org/officeDocument/2006/relationships" name="Research and Development Expe62" sheetId="62" state="visible" r:id="rId62"/>
    <sheet xmlns:r="http://schemas.openxmlformats.org/officeDocument/2006/relationships" name="Other Revenues and Expenses (Ta" sheetId="63" state="visible" r:id="rId63"/>
    <sheet xmlns:r="http://schemas.openxmlformats.org/officeDocument/2006/relationships" name="Cost of Financial Debt (Tables)" sheetId="64" state="visible" r:id="rId64"/>
    <sheet xmlns:r="http://schemas.openxmlformats.org/officeDocument/2006/relationships" name="Other Financial Income (Loss) (" sheetId="65" state="visible" r:id="rId65"/>
    <sheet xmlns:r="http://schemas.openxmlformats.org/officeDocument/2006/relationships" name="Income Taxes (Tables)" sheetId="66" state="visible" r:id="rId66"/>
    <sheet xmlns:r="http://schemas.openxmlformats.org/officeDocument/2006/relationships" name="Personnel (Tables)" sheetId="67" state="visible" r:id="rId67"/>
    <sheet xmlns:r="http://schemas.openxmlformats.org/officeDocument/2006/relationships" name="Key Management Personnel Comp68" sheetId="68" state="visible" r:id="rId68"/>
    <sheet xmlns:r="http://schemas.openxmlformats.org/officeDocument/2006/relationships" name="Related Party Transactions (Tab" sheetId="69" state="visible" r:id="rId69"/>
    <sheet xmlns:r="http://schemas.openxmlformats.org/officeDocument/2006/relationships" name="Supplementary Cash Flow Infor70" sheetId="70" state="visible" r:id="rId70"/>
    <sheet xmlns:r="http://schemas.openxmlformats.org/officeDocument/2006/relationships" name="Earnings per Share (Tables)" sheetId="71" state="visible" r:id="rId71"/>
    <sheet xmlns:r="http://schemas.openxmlformats.org/officeDocument/2006/relationships" name="List of Principal Consolidate72" sheetId="72" state="visible" r:id="rId72"/>
    <sheet xmlns:r="http://schemas.openxmlformats.org/officeDocument/2006/relationships" name="Condensed Consolidating Infor73" sheetId="73" state="visible" r:id="rId73"/>
    <sheet xmlns:r="http://schemas.openxmlformats.org/officeDocument/2006/relationships" name="Summary of Significant Accoun74" sheetId="74" state="visible" r:id="rId74"/>
    <sheet xmlns:r="http://schemas.openxmlformats.org/officeDocument/2006/relationships" name="Summary of Significant Accoun75" sheetId="75" state="visible" r:id="rId75"/>
    <sheet xmlns:r="http://schemas.openxmlformats.org/officeDocument/2006/relationships" name="Summary of Significant Accoun76" sheetId="76" state="visible" r:id="rId76"/>
    <sheet xmlns:r="http://schemas.openxmlformats.org/officeDocument/2006/relationships" name="Significant Events, Acquisiti77" sheetId="77" state="visible" r:id="rId77"/>
    <sheet xmlns:r="http://schemas.openxmlformats.org/officeDocument/2006/relationships" name="Significant Events, Acquisiti78" sheetId="78" state="visible" r:id="rId78"/>
    <sheet xmlns:r="http://schemas.openxmlformats.org/officeDocument/2006/relationships" name="Significant Events, Acquisiti79" sheetId="79" state="visible" r:id="rId79"/>
    <sheet xmlns:r="http://schemas.openxmlformats.org/officeDocument/2006/relationships" name="Significant Events, Acquisiti80" sheetId="80" state="visible" r:id="rId80"/>
    <sheet xmlns:r="http://schemas.openxmlformats.org/officeDocument/2006/relationships" name="Significant Events, Acquisiti81" sheetId="81" state="visible" r:id="rId81"/>
    <sheet xmlns:r="http://schemas.openxmlformats.org/officeDocument/2006/relationships" name="Significant Events, Acquisiti82" sheetId="82" state="visible" r:id="rId82"/>
    <sheet xmlns:r="http://schemas.openxmlformats.org/officeDocument/2006/relationships" name="Significant Events, Acquisiti83" sheetId="83" state="visible" r:id="rId83"/>
    <sheet xmlns:r="http://schemas.openxmlformats.org/officeDocument/2006/relationships" name="Significant Events, Acquisiti84" sheetId="84" state="visible" r:id="rId84"/>
    <sheet xmlns:r="http://schemas.openxmlformats.org/officeDocument/2006/relationships" name="Trade Accounts and Notes Rece85" sheetId="85" state="visible" r:id="rId85"/>
    <sheet xmlns:r="http://schemas.openxmlformats.org/officeDocument/2006/relationships" name="Trade Accounts and Notes Rece86" sheetId="86" state="visible" r:id="rId86"/>
    <sheet xmlns:r="http://schemas.openxmlformats.org/officeDocument/2006/relationships" name="Trade Accounts and Notes Rece87" sheetId="87" state="visible" r:id="rId87"/>
    <sheet xmlns:r="http://schemas.openxmlformats.org/officeDocument/2006/relationships" name="Inventories and Work in Progr88" sheetId="88" state="visible" r:id="rId88"/>
    <sheet xmlns:r="http://schemas.openxmlformats.org/officeDocument/2006/relationships" name="Inventories and Work in Progr89" sheetId="89" state="visible" r:id="rId89"/>
    <sheet xmlns:r="http://schemas.openxmlformats.org/officeDocument/2006/relationships" name="Other Current Assets and Asse90" sheetId="90" state="visible" r:id="rId90"/>
    <sheet xmlns:r="http://schemas.openxmlformats.org/officeDocument/2006/relationships" name="Other current assets and asse91" sheetId="91" state="visible" r:id="rId91"/>
    <sheet xmlns:r="http://schemas.openxmlformats.org/officeDocument/2006/relationships" name="Other Current Assets and Asse92" sheetId="92" state="visible" r:id="rId92"/>
    <sheet xmlns:r="http://schemas.openxmlformats.org/officeDocument/2006/relationships" name="Asset Valuation Allowance - Sum" sheetId="93" state="visible" r:id="rId93"/>
    <sheet xmlns:r="http://schemas.openxmlformats.org/officeDocument/2006/relationships" name="Investments and Other Financi94" sheetId="94" state="visible" r:id="rId94"/>
    <sheet xmlns:r="http://schemas.openxmlformats.org/officeDocument/2006/relationships" name="Investments and Other Financi95" sheetId="95" state="visible" r:id="rId95"/>
    <sheet xmlns:r="http://schemas.openxmlformats.org/officeDocument/2006/relationships" name="Investments and other financi96" sheetId="96" state="visible" r:id="rId96"/>
    <sheet xmlns:r="http://schemas.openxmlformats.org/officeDocument/2006/relationships" name="Investments in Companies Unde97" sheetId="97" state="visible" r:id="rId97"/>
    <sheet xmlns:r="http://schemas.openxmlformats.org/officeDocument/2006/relationships" name="Investments in Companies Unde98" sheetId="98" state="visible" r:id="rId98"/>
    <sheet xmlns:r="http://schemas.openxmlformats.org/officeDocument/2006/relationships" name="Investments in Companies Unde99" sheetId="99" state="visible" r:id="rId99"/>
    <sheet xmlns:r="http://schemas.openxmlformats.org/officeDocument/2006/relationships" name="Investments in Companies Und100" sheetId="100" state="visible" r:id="rId100"/>
    <sheet xmlns:r="http://schemas.openxmlformats.org/officeDocument/2006/relationships" name="Investments in Companies Und101" sheetId="101" state="visible" r:id="rId101"/>
    <sheet xmlns:r="http://schemas.openxmlformats.org/officeDocument/2006/relationships" name="Investments in Companies Und102" sheetId="102" state="visible" r:id="rId102"/>
    <sheet xmlns:r="http://schemas.openxmlformats.org/officeDocument/2006/relationships" name="Property, Plant and Equipment -" sheetId="103" state="visible" r:id="rId103"/>
    <sheet xmlns:r="http://schemas.openxmlformats.org/officeDocument/2006/relationships" name="Property, Plant and Equipmen104" sheetId="104" state="visible" r:id="rId104"/>
    <sheet xmlns:r="http://schemas.openxmlformats.org/officeDocument/2006/relationships" name="Property, Plant and Equipmen105" sheetId="105" state="visible" r:id="rId105"/>
    <sheet xmlns:r="http://schemas.openxmlformats.org/officeDocument/2006/relationships" name="Property, Plant and Equipmen106" sheetId="106" state="visible" r:id="rId106"/>
    <sheet xmlns:r="http://schemas.openxmlformats.org/officeDocument/2006/relationships" name="Property, Plant and Equipmen107" sheetId="107" state="visible" r:id="rId107"/>
    <sheet xmlns:r="http://schemas.openxmlformats.org/officeDocument/2006/relationships" name="Intangible Assets - Schedule of" sheetId="108" state="visible" r:id="rId108"/>
    <sheet xmlns:r="http://schemas.openxmlformats.org/officeDocument/2006/relationships" name="Intangible Assets - Schedule109" sheetId="109" state="visible" r:id="rId109"/>
    <sheet xmlns:r="http://schemas.openxmlformats.org/officeDocument/2006/relationships" name="Intangible Assets - Additional " sheetId="110" state="visible" r:id="rId110"/>
    <sheet xmlns:r="http://schemas.openxmlformats.org/officeDocument/2006/relationships" name="Intangible Assets - Summary of " sheetId="111" state="visible" r:id="rId111"/>
    <sheet xmlns:r="http://schemas.openxmlformats.org/officeDocument/2006/relationships" name="Goodwill - Summary of Analysis " sheetId="112" state="visible" r:id="rId112"/>
    <sheet xmlns:r="http://schemas.openxmlformats.org/officeDocument/2006/relationships" name="Goodwill - Additional Informati" sheetId="113" state="visible" r:id="rId113"/>
    <sheet xmlns:r="http://schemas.openxmlformats.org/officeDocument/2006/relationships" name="Goodwill - Summary of Total Gro" sheetId="114" state="visible" r:id="rId114"/>
    <sheet xmlns:r="http://schemas.openxmlformats.org/officeDocument/2006/relationships" name="Goodwill - Summary of Changes i" sheetId="115" state="visible" r:id="rId115"/>
    <sheet xmlns:r="http://schemas.openxmlformats.org/officeDocument/2006/relationships" name="Goodwill - Summary of Change116" sheetId="116" state="visible" r:id="rId116"/>
    <sheet xmlns:r="http://schemas.openxmlformats.org/officeDocument/2006/relationships" name="Other Current Liabilities - Sum" sheetId="117" state="visible" r:id="rId117"/>
    <sheet xmlns:r="http://schemas.openxmlformats.org/officeDocument/2006/relationships" name="Financial Debt - Term Loans - A" sheetId="118" state="visible" r:id="rId118"/>
    <sheet xmlns:r="http://schemas.openxmlformats.org/officeDocument/2006/relationships" name="Financial Debt - Schedule of Fi" sheetId="119" state="visible" r:id="rId119"/>
    <sheet xmlns:r="http://schemas.openxmlformats.org/officeDocument/2006/relationships" name="Financial Debt - Schedule of120" sheetId="120" state="visible" r:id="rId120"/>
    <sheet xmlns:r="http://schemas.openxmlformats.org/officeDocument/2006/relationships" name="Financial Debt - Summary of Cha" sheetId="121" state="visible" r:id="rId121"/>
    <sheet xmlns:r="http://schemas.openxmlformats.org/officeDocument/2006/relationships" name="Financial Debt - Schedule of122" sheetId="122" state="visible" r:id="rId122"/>
    <sheet xmlns:r="http://schemas.openxmlformats.org/officeDocument/2006/relationships" name="Financial Debt - Schedule of123" sheetId="123" state="visible" r:id="rId123"/>
    <sheet xmlns:r="http://schemas.openxmlformats.org/officeDocument/2006/relationships" name="Financial Debt - Schedule of124" sheetId="124" state="visible" r:id="rId124"/>
    <sheet xmlns:r="http://schemas.openxmlformats.org/officeDocument/2006/relationships" name="Financial Debt - Schedule of125" sheetId="125" state="visible" r:id="rId125"/>
    <sheet xmlns:r="http://schemas.openxmlformats.org/officeDocument/2006/relationships" name="Financial Debt - High Yield Bon" sheetId="126" state="visible" r:id="rId126"/>
    <sheet xmlns:r="http://schemas.openxmlformats.org/officeDocument/2006/relationships" name="Financial Debt - Convertible Bo" sheetId="127" state="visible" r:id="rId127"/>
    <sheet xmlns:r="http://schemas.openxmlformats.org/officeDocument/2006/relationships" name="Financial Debt - Summary of Ana" sheetId="128" state="visible" r:id="rId128"/>
    <sheet xmlns:r="http://schemas.openxmlformats.org/officeDocument/2006/relationships" name="Financial Debt - Revolving Cred" sheetId="129" state="visible" r:id="rId129"/>
    <sheet xmlns:r="http://schemas.openxmlformats.org/officeDocument/2006/relationships" name="Financial Debt - Revolving C130" sheetId="130" state="visible" r:id="rId130"/>
    <sheet xmlns:r="http://schemas.openxmlformats.org/officeDocument/2006/relationships" name="Financial Debt - Nordic credit " sheetId="131" state="visible" r:id="rId131"/>
    <sheet xmlns:r="http://schemas.openxmlformats.org/officeDocument/2006/relationships" name="Financial Debt - Secured Term L" sheetId="132" state="visible" r:id="rId132"/>
    <sheet xmlns:r="http://schemas.openxmlformats.org/officeDocument/2006/relationships" name="Financial Debt - Vendor loan gr" sheetId="133" state="visible" r:id="rId133"/>
    <sheet xmlns:r="http://schemas.openxmlformats.org/officeDocument/2006/relationships" name="Financial Instruments - Additio" sheetId="134" state="visible" r:id="rId134"/>
    <sheet xmlns:r="http://schemas.openxmlformats.org/officeDocument/2006/relationships" name="Financial Instruments - Summary" sheetId="135" state="visible" r:id="rId135"/>
    <sheet xmlns:r="http://schemas.openxmlformats.org/officeDocument/2006/relationships" name="Financial Instruments - Summ136" sheetId="136" state="visible" r:id="rId136"/>
    <sheet xmlns:r="http://schemas.openxmlformats.org/officeDocument/2006/relationships" name="Financial Instruments - Summ137" sheetId="137" state="visible" r:id="rId137"/>
    <sheet xmlns:r="http://schemas.openxmlformats.org/officeDocument/2006/relationships" name="Financial Instruments - Summ138" sheetId="138" state="visible" r:id="rId138"/>
    <sheet xmlns:r="http://schemas.openxmlformats.org/officeDocument/2006/relationships" name="Financial Instruments - Summ139" sheetId="139" state="visible" r:id="rId139"/>
    <sheet xmlns:r="http://schemas.openxmlformats.org/officeDocument/2006/relationships" name="Common Stock and Stock Optio140" sheetId="140" state="visible" r:id="rId140"/>
    <sheet xmlns:r="http://schemas.openxmlformats.org/officeDocument/2006/relationships" name="Common Stock and Stock Optio141" sheetId="141" state="visible" r:id="rId141"/>
    <sheet xmlns:r="http://schemas.openxmlformats.org/officeDocument/2006/relationships" name="Common Stock and Stock Optio142" sheetId="142" state="visible" r:id="rId142"/>
    <sheet xmlns:r="http://schemas.openxmlformats.org/officeDocument/2006/relationships" name="Common Stock and Stock Optio143" sheetId="143" state="visible" r:id="rId143"/>
    <sheet xmlns:r="http://schemas.openxmlformats.org/officeDocument/2006/relationships" name="Common Stock and Stock Optio144" sheetId="144" state="visible" r:id="rId144"/>
    <sheet xmlns:r="http://schemas.openxmlformats.org/officeDocument/2006/relationships" name="Common Stock and Stock Optio145" sheetId="145" state="visible" r:id="rId145"/>
    <sheet xmlns:r="http://schemas.openxmlformats.org/officeDocument/2006/relationships" name="Provisions - Summary of Reconci" sheetId="146" state="visible" r:id="rId146"/>
    <sheet xmlns:r="http://schemas.openxmlformats.org/officeDocument/2006/relationships" name="Provisions - Additional Informa" sheetId="147" state="visible" r:id="rId147"/>
    <sheet xmlns:r="http://schemas.openxmlformats.org/officeDocument/2006/relationships" name="Provisions - Summary of Status " sheetId="148" state="visible" r:id="rId148"/>
    <sheet xmlns:r="http://schemas.openxmlformats.org/officeDocument/2006/relationships" name="Provisions - Summary of Stat149" sheetId="149" state="visible" r:id="rId149"/>
    <sheet xmlns:r="http://schemas.openxmlformats.org/officeDocument/2006/relationships" name="Provisions - Summary of Changes" sheetId="150" state="visible" r:id="rId150"/>
    <sheet xmlns:r="http://schemas.openxmlformats.org/officeDocument/2006/relationships" name="Provisions - Summary of Major C" sheetId="151" state="visible" r:id="rId151"/>
    <sheet xmlns:r="http://schemas.openxmlformats.org/officeDocument/2006/relationships" name="Other Non-current Liabilities -" sheetId="152" state="visible" r:id="rId152"/>
    <sheet xmlns:r="http://schemas.openxmlformats.org/officeDocument/2006/relationships" name="Contractual Obligations, Com153" sheetId="153" state="visible" r:id="rId153"/>
    <sheet xmlns:r="http://schemas.openxmlformats.org/officeDocument/2006/relationships" name="Contractual Obligations, Com154" sheetId="154" state="visible" r:id="rId154"/>
    <sheet xmlns:r="http://schemas.openxmlformats.org/officeDocument/2006/relationships" name="Contractual Obligations, Com155" sheetId="155" state="visible" r:id="rId155"/>
    <sheet xmlns:r="http://schemas.openxmlformats.org/officeDocument/2006/relationships" name="Contractual Obligations, Com156" sheetId="156" state="visible" r:id="rId156"/>
    <sheet xmlns:r="http://schemas.openxmlformats.org/officeDocument/2006/relationships" name="Contractual Obligations, Com157" sheetId="157" state="visible" r:id="rId157"/>
    <sheet xmlns:r="http://schemas.openxmlformats.org/officeDocument/2006/relationships" name="Contractual Obligations, Com158" sheetId="158" state="visible" r:id="rId158"/>
    <sheet xmlns:r="http://schemas.openxmlformats.org/officeDocument/2006/relationships" name="Contractual Obligations, Com159" sheetId="159" state="visible" r:id="rId159"/>
    <sheet xmlns:r="http://schemas.openxmlformats.org/officeDocument/2006/relationships" name="Analysis by Operating Segmen160" sheetId="160" state="visible" r:id="rId160"/>
    <sheet xmlns:r="http://schemas.openxmlformats.org/officeDocument/2006/relationships" name="Analysis By Operating Segmen161" sheetId="161" state="visible" r:id="rId161"/>
    <sheet xmlns:r="http://schemas.openxmlformats.org/officeDocument/2006/relationships" name="Analysis By Operating Segmen162" sheetId="162" state="visible" r:id="rId162"/>
    <sheet xmlns:r="http://schemas.openxmlformats.org/officeDocument/2006/relationships" name="Analysis by Operating Segmen163" sheetId="163" state="visible" r:id="rId163"/>
    <sheet xmlns:r="http://schemas.openxmlformats.org/officeDocument/2006/relationships" name="Analysis by Operating Segmen164" sheetId="164" state="visible" r:id="rId164"/>
    <sheet xmlns:r="http://schemas.openxmlformats.org/officeDocument/2006/relationships" name="Research and Development Exp165" sheetId="165" state="visible" r:id="rId165"/>
    <sheet xmlns:r="http://schemas.openxmlformats.org/officeDocument/2006/relationships" name="Other Revenues and Expenses - S" sheetId="166" state="visible" r:id="rId166"/>
    <sheet xmlns:r="http://schemas.openxmlformats.org/officeDocument/2006/relationships" name="Other Revenues and Expenses - A" sheetId="167" state="visible" r:id="rId167"/>
    <sheet xmlns:r="http://schemas.openxmlformats.org/officeDocument/2006/relationships" name="Cost of Financial Debt - Schedu" sheetId="168" state="visible" r:id="rId168"/>
    <sheet xmlns:r="http://schemas.openxmlformats.org/officeDocument/2006/relationships" name="Cost of Financial Debt - Additi" sheetId="169" state="visible" r:id="rId169"/>
    <sheet xmlns:r="http://schemas.openxmlformats.org/officeDocument/2006/relationships" name="Other Financial Income (Loss) -" sheetId="170" state="visible" r:id="rId170"/>
    <sheet xmlns:r="http://schemas.openxmlformats.org/officeDocument/2006/relationships" name="Other Financial Income (Loss171" sheetId="171" state="visible" r:id="rId171"/>
    <sheet xmlns:r="http://schemas.openxmlformats.org/officeDocument/2006/relationships" name="Income Taxes - Schedule of Inco" sheetId="172" state="visible" r:id="rId172"/>
    <sheet xmlns:r="http://schemas.openxmlformats.org/officeDocument/2006/relationships" name="Income Taxes - Schedule of I173" sheetId="173" state="visible" r:id="rId173"/>
    <sheet xmlns:r="http://schemas.openxmlformats.org/officeDocument/2006/relationships" name="Income Taxes - Additional Infor" sheetId="174" state="visible" r:id="rId174"/>
    <sheet xmlns:r="http://schemas.openxmlformats.org/officeDocument/2006/relationships" name="Income Taxes - Schedule of I175" sheetId="175" state="visible" r:id="rId175"/>
    <sheet xmlns:r="http://schemas.openxmlformats.org/officeDocument/2006/relationships" name="Income Taxes - Schedule of I176" sheetId="176" state="visible" r:id="rId176"/>
    <sheet xmlns:r="http://schemas.openxmlformats.org/officeDocument/2006/relationships" name="Income Taxes - Summary of Defer" sheetId="177" state="visible" r:id="rId177"/>
    <sheet xmlns:r="http://schemas.openxmlformats.org/officeDocument/2006/relationships" name="Income Taxes - Summary of Net D" sheetId="178" state="visible" r:id="rId178"/>
    <sheet xmlns:r="http://schemas.openxmlformats.org/officeDocument/2006/relationships" name="Income Taxes - Summary of De179" sheetId="179" state="visible" r:id="rId179"/>
    <sheet xmlns:r="http://schemas.openxmlformats.org/officeDocument/2006/relationships" name="Income Taxes - Summary of Net O" sheetId="180" state="visible" r:id="rId180"/>
    <sheet xmlns:r="http://schemas.openxmlformats.org/officeDocument/2006/relationships" name="Personnel - Summary of Analysis" sheetId="181" state="visible" r:id="rId181"/>
    <sheet xmlns:r="http://schemas.openxmlformats.org/officeDocument/2006/relationships" name="Personnel - Additional Informat" sheetId="182" state="visible" r:id="rId182"/>
    <sheet xmlns:r="http://schemas.openxmlformats.org/officeDocument/2006/relationships" name="Key Management Personnel Com183" sheetId="183" state="visible" r:id="rId183"/>
    <sheet xmlns:r="http://schemas.openxmlformats.org/officeDocument/2006/relationships" name="Key Management Personnel Com184" sheetId="184" state="visible" r:id="rId184"/>
    <sheet xmlns:r="http://schemas.openxmlformats.org/officeDocument/2006/relationships" name="Related Party Transactions - Su" sheetId="185" state="visible" r:id="rId185"/>
    <sheet xmlns:r="http://schemas.openxmlformats.org/officeDocument/2006/relationships" name="Related Party Transactions - Ad" sheetId="186" state="visible" r:id="rId186"/>
    <sheet xmlns:r="http://schemas.openxmlformats.org/officeDocument/2006/relationships" name="Supplementary Cash Flow Info187" sheetId="187" state="visible" r:id="rId187"/>
    <sheet xmlns:r="http://schemas.openxmlformats.org/officeDocument/2006/relationships" name="Supplementary Cash Flow Info188" sheetId="188" state="visible" r:id="rId188"/>
    <sheet xmlns:r="http://schemas.openxmlformats.org/officeDocument/2006/relationships" name="Earnings per Share - Summary of" sheetId="189" state="visible" r:id="rId189"/>
    <sheet xmlns:r="http://schemas.openxmlformats.org/officeDocument/2006/relationships" name="List of Principal Consolidat190" sheetId="190" state="visible" r:id="rId190"/>
    <sheet xmlns:r="http://schemas.openxmlformats.org/officeDocument/2006/relationships" name="List of Principal Consolidat191" sheetId="191" state="visible" r:id="rId191"/>
    <sheet xmlns:r="http://schemas.openxmlformats.org/officeDocument/2006/relationships" name="Condensed Consolidating Info192" sheetId="192" state="visible" r:id="rId192"/>
  </sheets>
  <definedNames/>
  <calcPr calcId="124519" fullCalcOnLoad="1"/>
</workbook>
</file>

<file path=xl/sharedStrings.xml><?xml version="1.0" encoding="utf-8"?>
<sst xmlns="http://schemas.openxmlformats.org/spreadsheetml/2006/main" uniqueCount="2213">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CGG</t>
  </si>
  <si>
    <t>Entity Registrant Name</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 OF FINANCIAL POSITION $ in Millions</t>
  </si>
  <si>
    <t>Dec. 31, 2017USD ($)</t>
  </si>
  <si>
    <t>Dec. 31, 2016USD ($)</t>
  </si>
  <si>
    <t>Dec. 31, 2015USD ($)</t>
  </si>
  <si>
    <t>ASSETS</t>
  </si>
  <si>
    <t>Cash and cash equivalents</t>
  </si>
  <si>
    <t>Trade accounts and notes receivable, net</t>
  </si>
  <si>
    <t>Inventories and work-in-progress, net</t>
  </si>
  <si>
    <t>Income tax assets</t>
  </si>
  <si>
    <t>Other current assets, net</t>
  </si>
  <si>
    <t>Assets held for sale, net</t>
  </si>
  <si>
    <t>Total current assets</t>
  </si>
  <si>
    <t>Deferred tax assets</t>
  </si>
  <si>
    <t>Investments and other financial assets, net</t>
  </si>
  <si>
    <t>Investments in companies under equity method</t>
  </si>
  <si>
    <t>Property, plant and equipment, net</t>
  </si>
  <si>
    <t>Intangible assets, net</t>
  </si>
  <si>
    <t>Goodwill, net</t>
  </si>
  <si>
    <t>Total non-current assets</t>
  </si>
  <si>
    <t>TOTAL ASSETS</t>
  </si>
  <si>
    <t>LIABILITIES AND EQUITY</t>
  </si>
  <si>
    <t>Bank overdrafts</t>
  </si>
  <si>
    <t>Current portion of financial debt</t>
  </si>
  <si>
    <t>[1]</t>
  </si>
  <si>
    <t>Trade accounts and notes payables</t>
  </si>
  <si>
    <t>Accrued payroll costs</t>
  </si>
  <si>
    <t>Income taxes payable</t>
  </si>
  <si>
    <t>Advance billings to customers</t>
  </si>
  <si>
    <t>Provisions - current portion</t>
  </si>
  <si>
    <t>Current liabilities associated with funded receivables</t>
  </si>
  <si>
    <t>Other current liabilities</t>
  </si>
  <si>
    <t>Total current liabilities</t>
  </si>
  <si>
    <t>Deferred tax liabilities</t>
  </si>
  <si>
    <t>Provisions - non-current portion</t>
  </si>
  <si>
    <t>Financial debt</t>
  </si>
  <si>
    <t>Other non-current liabilities</t>
  </si>
  <si>
    <t>Total non-current liabilities</t>
  </si>
  <si>
    <t>Common stock: 41,690,360 shares authorized and 22,133,149 shares with a €0.80 nominal value issued and outstanding at December 31, 2017</t>
  </si>
  <si>
    <t>Additional paid-in capital</t>
  </si>
  <si>
    <t>Retained earnings</t>
  </si>
  <si>
    <t>Other Reserves</t>
  </si>
  <si>
    <t>Treasury shares</t>
  </si>
  <si>
    <t>Cumulative income and expense recognized directly in equity</t>
  </si>
  <si>
    <t>Cumulative translation adjustment</t>
  </si>
  <si>
    <t>Equity attributable to owners of CGG S.A.</t>
  </si>
  <si>
    <t>Non-controlling interest</t>
  </si>
  <si>
    <t>Total equity</t>
  </si>
  <si>
    <t>[2]</t>
  </si>
  <si>
    <t>TOTAL LIABILITIES AND EQUITY</t>
  </si>
  <si>
    <t>On completion of the financial restructuring on February 21, 2018, the financial debt decreased from US$2,955 million as of December 31, 2017 down to US$1,205 million, out of which US$10 million are current and US$1,195 million are non-current. See note 2 and 13.</t>
  </si>
  <si>
    <t>On completion of the financial restructuring on February 21, 2018, equity was increased by c. US$2.05 billion including a c.US$0.75 billion positive net income impact arising mainly from the equitization of unsecured senior debt. See note 2.</t>
  </si>
  <si>
    <t>CONSOLIDATED STATEMENT OF FINANCIAL POSITION (Parenthetical) $ in Millions</t>
  </si>
  <si>
    <t>Feb. 21, 2018USD ($)shares</t>
  </si>
  <si>
    <t>Dec. 31, 2017USD ($)shares</t>
  </si>
  <si>
    <t>Statement [LineItems]</t>
  </si>
  <si>
    <t>Number of shares authorized | shares</t>
  </si>
  <si>
    <t>Number of shares issued | shares</t>
  </si>
  <si>
    <t>Number of shares outstanding | shares</t>
  </si>
  <si>
    <t>Non-current portion of financial debt</t>
  </si>
  <si>
    <t>Announcing or Commencing Implementation of Major Restructuring [Member]</t>
  </si>
  <si>
    <t>Equity impact on financial restructuring</t>
  </si>
  <si>
    <t>Financial Debt [Member]</t>
  </si>
  <si>
    <t>Financial Debt [Member] | Announcing or Commencing Implementation of Major Restructuring [Member]</t>
  </si>
  <si>
    <t>Unsecured senior notes [member] | Announcing or Commencing Implementation of Major Restructuring [Member]</t>
  </si>
  <si>
    <t>Equity impact of equitization of unsecured senior debt</t>
  </si>
  <si>
    <t>CONSOLIDATED STATEMENTS OF OPERATIONS € in Millions, $ in Millions</t>
  </si>
  <si>
    <t>Dec. 31, 2017USD ($)$ / sharesshares</t>
  </si>
  <si>
    <t>Dec. 31, 2017EUR (€)€ / sharesshares</t>
  </si>
  <si>
    <t>Dec. 31, 2016USD ($)$ / sharesshares</t>
  </si>
  <si>
    <t>Dec. 31, 2016EUR (€)€ / sharesshares</t>
  </si>
  <si>
    <t>Dec. 31, 2015USD ($)$ / sharesshares</t>
  </si>
  <si>
    <t>Dec. 31, 2015EUR (€)€ / sharesshares</t>
  </si>
  <si>
    <t>Profit or loss [Abstract]</t>
  </si>
  <si>
    <t>Operating revenues</t>
  </si>
  <si>
    <t>Other income from ordinary activities</t>
  </si>
  <si>
    <t>Total income from ordinary activities</t>
  </si>
  <si>
    <t>Cost of operations</t>
  </si>
  <si>
    <t>Gross profit</t>
  </si>
  <si>
    <t>Research and development expenses - net</t>
  </si>
  <si>
    <t>Marketing and selling expenses</t>
  </si>
  <si>
    <t>General and administrative expenses</t>
  </si>
  <si>
    <t>Other revenues (expenses) - net</t>
  </si>
  <si>
    <t>Operating income</t>
  </si>
  <si>
    <t>Expenses related to financial debt</t>
  </si>
  <si>
    <t>Income provided by cash and cash equivalents</t>
  </si>
  <si>
    <t>Cost of financial debt, net</t>
  </si>
  <si>
    <t>Other financial income (loss)</t>
  </si>
  <si>
    <t>Income (loss) of consolidated companies before income taxes</t>
  </si>
  <si>
    <t>Income taxes</t>
  </si>
  <si>
    <t>Net income (loss) from consolidated companies</t>
  </si>
  <si>
    <t>Share of income (loss) in companies accounted for under equity method</t>
  </si>
  <si>
    <t>[3]</t>
  </si>
  <si>
    <t>Net income (loss)</t>
  </si>
  <si>
    <t>Attributable to:</t>
  </si>
  <si>
    <t>Owners of CGG S.A.</t>
  </si>
  <si>
    <t>[4]</t>
  </si>
  <si>
    <t>[5]</t>
  </si>
  <si>
    <t>[4],[6],[7]</t>
  </si>
  <si>
    <t>Non-controlling interests</t>
  </si>
  <si>
    <t>Weighted average number of shares outstanding | shares</t>
  </si>
  <si>
    <t>[4],[8],[9],[10]</t>
  </si>
  <si>
    <t>[6],[7]</t>
  </si>
  <si>
    <t>Dilutive potential shares from stock options | shares</t>
  </si>
  <si>
    <t>[4],[9],[11]</t>
  </si>
  <si>
    <t>Dilutive potential shares from performance share plans | shares</t>
  </si>
  <si>
    <t>Dilutive potential shares from Convertible bonds | shares</t>
  </si>
  <si>
    <t>Dilutive weighted average number of shares outstanding adjusted when dilutive | shares</t>
  </si>
  <si>
    <t>Net income (loss) per share</t>
  </si>
  <si>
    <t>- Basic | (per share)</t>
  </si>
  <si>
    <t>- Diluted | (per share)</t>
  </si>
  <si>
    <t>[4],[12]</t>
  </si>
  <si>
    <t>[4],[6],[7],[12]</t>
  </si>
  <si>
    <t>Share of operating results of companies accounted for under equity method was US$(11.9) million for the year ended December 31, 2017.</t>
  </si>
  <si>
    <t>Share of operating results of companies accounted for under equity method was US$(6.9) million for the year ended December 31, 2016.</t>
  </si>
  <si>
    <t>Share of operating results of companies accounted for under equity method was US$38.3 million for the year ended December 31, 2015.</t>
  </si>
  <si>
    <t>As a result of the February 21, 2018 CGG S.A. capital increase via an offering of preferential subscription rights to existing shareholders, the calculation of basic and diluted earnings per share for 2017, 2016 and 2015 has been adjusted retrospectively. Number of ordinary shares outstanding has been adjusted to reflect the proportionate change in the number of shares.</t>
  </si>
  <si>
    <t>Converted at the average exchange rate of US$1.1227, US$1.1057 and US$1.1138 per € for 2017, 2016 and 2015 respectively.</t>
  </si>
  <si>
    <t>[6]</t>
  </si>
  <si>
    <t>As a result of the 5 February 2016 CGG S.A. capital increase via an offering of preferential subscription rights to existing shareholders, the calculation of basic and diluted earnings per shares for 2015 has been adjusted retrospectively. Number of ordinary shares outstanding has been adjusted to reflect the proportionate change in the number of shares.</t>
  </si>
  <si>
    <t>[7]</t>
  </si>
  <si>
    <t>As a result of the July 20, 2016 reverse stock split the calculation of basic and diluted earnings per shares for 2015 has been adjusted retrospectively. Number of ordinary shares outstanding has been adjusted to reflect the proportionate change in the number of shares.</t>
  </si>
  <si>
    <t>[8]</t>
  </si>
  <si>
    <t>(2)   As a result of the February 5, 2016 CGG S.A. capital increase via an offering of preferential subscription rights to existing shareholders, the calculation of basic and diluted earnings per share for 2015 has been adjusted retrospectively. Number of ordinary shares outstanding has been adjusted to reflect the proportionate change in the number of sha</t>
  </si>
  <si>
    <t>[9]</t>
  </si>
  <si>
    <t>As a result of the February 21, 2018 CGG S.A. capital increase via an offering of preferential subscription rights to existing shareholders, the calculation of basic and diluted earnings per share for 2017, 2016 and 2015 has been adjusted retrospectively. Number of ordinary shares outstanding has been adjusted to reflect the proportionate change in the number of shares</t>
  </si>
  <si>
    <t>[10]</t>
  </si>
  <si>
    <t>As a result of the July 20, 2016 reverse stock split the calculation of basic and diluted earnings per share for 2015 has been adjusted retrospectively. Number of ordinary shares outstanding has been adjusted to reflect the proportionate change in the number of shares.</t>
  </si>
  <si>
    <t>[11]</t>
  </si>
  <si>
    <t>As our net result was a loss, stock options, performance shares plans and convertible bonds had an anti-dilutive effect; as a consequence, potential shares linked to those instruments were not taken into account in the dilutive weighted average number of shares or in the calculation of diluted loss per share.</t>
  </si>
  <si>
    <t>[12]</t>
  </si>
  <si>
    <t>As our net result was a loss, the restatement of "financial expenses on convertible bond, net of tax" had an anti-dilutive effect and shouldn't be taken into account in the calculation of diluted loss per share. As a result the formula for the diluted loss per share is (a) / (f).</t>
  </si>
  <si>
    <t>CONSOLIDATED STATEMENTS OF OPERATIONS (Parenthetical)</t>
  </si>
  <si>
    <t>Dec. 31, 2017</t>
  </si>
  <si>
    <t>Dec. 31, 2016</t>
  </si>
  <si>
    <t>Dec. 31, 2015</t>
  </si>
  <si>
    <t>Average exchange rate</t>
  </si>
  <si>
    <t>CONSOLIDATED STATEMENTS OF COMPREHENSIVE INCOME (LOSS) - USD ($) $ in Millions</t>
  </si>
  <si>
    <t>Statement of comprehensive income [Abstract]</t>
  </si>
  <si>
    <t>Net income (loss) from statements of operations</t>
  </si>
  <si>
    <t>Other comprehensive income to be reclassified in profit (loss) in subsequent period:</t>
  </si>
  <si>
    <t>Net gain (loss) on cash flow hedges</t>
  </si>
  <si>
    <t>Net gain (loss) on available-for-sale financial assets</t>
  </si>
  <si>
    <t>Exchange differences on translation of foreign operations</t>
  </si>
  <si>
    <t>Net other comprehensive income to be reclassified in profit (loss) in subsequent period</t>
  </si>
  <si>
    <t>Other comprehensive income not to be classified in profit (loss) in subsequent period:</t>
  </si>
  <si>
    <t>Net gain (loss) on actuarial changes on pension plan</t>
  </si>
  <si>
    <t>Net other comprehensive income not to be reclassified in profit (loss) in subsequent period</t>
  </si>
  <si>
    <t>Other comprehensive income</t>
  </si>
  <si>
    <t>Total comprehensive income (loss) for the period</t>
  </si>
  <si>
    <t>Owners of CGG</t>
  </si>
  <si>
    <t>CONSOLIDATED STATEMENT OF CHANGES IN EQUITY - USD ($) $ in Millions</t>
  </si>
  <si>
    <t>Total</t>
  </si>
  <si>
    <t>Share capital [member]</t>
  </si>
  <si>
    <t>additional paid-in capital [member]</t>
  </si>
  <si>
    <t>Retained earnings [member]</t>
  </si>
  <si>
    <t>Other reserves [member]</t>
  </si>
  <si>
    <t>Treasury shares [member]</t>
  </si>
  <si>
    <t>Income and expense recognized directly in equity [member]</t>
  </si>
  <si>
    <t>Cumulative translation adjustment [member]</t>
  </si>
  <si>
    <t>Equity attributable to owners of CGGVeritas SA [member]</t>
  </si>
  <si>
    <t>Non-controlling interests [member]</t>
  </si>
  <si>
    <t>Beginning balance at Dec. 31, 2014</t>
  </si>
  <si>
    <t>Beginning balance shares at Dec. 31, 2014</t>
  </si>
  <si>
    <t>Exchange differences on foreign currency translation</t>
  </si>
  <si>
    <t>Net income</t>
  </si>
  <si>
    <t>Comprehensive income</t>
  </si>
  <si>
    <t>Dividends</t>
  </si>
  <si>
    <t>Cost of share-based payment</t>
  </si>
  <si>
    <t>Exchange differences on foreign currency translation generated by the parent company</t>
  </si>
  <si>
    <t>Public exchange offer of convertible bonds, net of tax</t>
  </si>
  <si>
    <t>Transfer to retained earnings of the parent company</t>
  </si>
  <si>
    <t>Changes in consolidation scope and other</t>
  </si>
  <si>
    <t>Ending balance at Dec. 31, 2015</t>
  </si>
  <si>
    <t>Ending balance shares at Dec. 31, 2015</t>
  </si>
  <si>
    <t>[1],[3]</t>
  </si>
  <si>
    <t>Capital increase</t>
  </si>
  <si>
    <t>Capital increase, shares</t>
  </si>
  <si>
    <t>Share capital reduction (see note15)</t>
  </si>
  <si>
    <t>Ending balance at Dec. 31, 2016</t>
  </si>
  <si>
    <t>Ending balance shares at Dec. 31, 2016</t>
  </si>
  <si>
    <t>Ending balance at Dec. 31, 2017</t>
  </si>
  <si>
    <t>Ending balance shares at Dec. 31, 2017</t>
  </si>
  <si>
    <t>Number of shares as of January 1, 2015 and December 31, 2015 has been restated to reflect the 32-for-one stock split on July 20, 2016</t>
  </si>
  <si>
    <t>Number of shares as of January 1, 2016 and capital increase have been restated to reflect the 32-for-one stock split on July 20, 2016.</t>
  </si>
  <si>
    <t>CONSOLIDATED STATEMENT OF CHANGES IN EQUITY (Parenthetical) $ in Millions</t>
  </si>
  <si>
    <t>Feb. 21, 2018USD ($)</t>
  </si>
  <si>
    <t>Mar. 31, 2018USD ($)</t>
  </si>
  <si>
    <t>Jul. 20, 2016</t>
  </si>
  <si>
    <t>Stock split ratio</t>
  </si>
  <si>
    <t>Gain on financial restructuring</t>
  </si>
  <si>
    <t>CONSOLIDATED STATEMENTS OF CASH FLOWS € in Millions, $ in Millions</t>
  </si>
  <si>
    <t>OPERATING</t>
  </si>
  <si>
    <t>Depreciation and amortization</t>
  </si>
  <si>
    <t>Multi-client surveys depreciation and amortization</t>
  </si>
  <si>
    <t>Depreciation and amortization capitalized in multi-client surveys</t>
  </si>
  <si>
    <t>Variance on provisions</t>
  </si>
  <si>
    <t>Stock based compensation expenses</t>
  </si>
  <si>
    <t>Net (gain) loss on disposal of fixed and financial assets</t>
  </si>
  <si>
    <t>Equity (income) loss of investees</t>
  </si>
  <si>
    <t>Dividends received from investments in companies under equity method</t>
  </si>
  <si>
    <t>Other non-cash items</t>
  </si>
  <si>
    <t>Net cash flow including net cost of financial debt and income tax</t>
  </si>
  <si>
    <t>Less net cost of financial debt</t>
  </si>
  <si>
    <t>Less income tax expense</t>
  </si>
  <si>
    <t>Net cash flow excluding net cost of financial debt and income tax</t>
  </si>
  <si>
    <t>Income tax paid</t>
  </si>
  <si>
    <t>Net cash flow before changes in working capital</t>
  </si>
  <si>
    <t>- change in trade accounts and notes receivables</t>
  </si>
  <si>
    <t>- change in inventories and work-in-progress</t>
  </si>
  <si>
    <t>- change in other current assets</t>
  </si>
  <si>
    <t>- change in trade accounts and notes payable</t>
  </si>
  <si>
    <t>- change in other current liabilities</t>
  </si>
  <si>
    <t>Impact of changes in exchange rate on financial items</t>
  </si>
  <si>
    <t>Net cash flow provided by operating activities</t>
  </si>
  <si>
    <t>INVESTING</t>
  </si>
  <si>
    <t>Total capital expenditures (including variation of fixed assets suppliers, excluding multi-client surveys)</t>
  </si>
  <si>
    <t>Investments in multi-client surveys, net cash</t>
  </si>
  <si>
    <t>Proceeds from disposals of tangible and intangible assets</t>
  </si>
  <si>
    <t>Total net proceeds from financial assets</t>
  </si>
  <si>
    <t>Acquisition of investments, net of cash &amp; cash equivalents acquired</t>
  </si>
  <si>
    <t>Variation in loans granted</t>
  </si>
  <si>
    <t>Variation in subsidies for capital expenditures</t>
  </si>
  <si>
    <t>Variation in other non-current financial assets</t>
  </si>
  <si>
    <t>Net cash flow used in investing activities</t>
  </si>
  <si>
    <t>FINANCING</t>
  </si>
  <si>
    <t>Repayment of long-term debt</t>
  </si>
  <si>
    <t>Total issuance of long-term debt</t>
  </si>
  <si>
    <t>Lease repayments</t>
  </si>
  <si>
    <t>Change in short-term loans</t>
  </si>
  <si>
    <t>Financial expenses paid</t>
  </si>
  <si>
    <t>Net proceeds from capital increase:</t>
  </si>
  <si>
    <t>- from shareholders</t>
  </si>
  <si>
    <t>- from non-controlling interests of integrated companies</t>
  </si>
  <si>
    <t>Dividends paid and share capital reimbursements:</t>
  </si>
  <si>
    <t>- to shareholders</t>
  </si>
  <si>
    <t>- to non-controlling interests of integrated companies</t>
  </si>
  <si>
    <t>Acquisition/disposal from treasury shares</t>
  </si>
  <si>
    <t>Net cash flow provided by (used in) financing activities</t>
  </si>
  <si>
    <t>Effect of exchange rates on cash</t>
  </si>
  <si>
    <t>Impact of changes in consolidation scope</t>
  </si>
  <si>
    <t>Net increase (decrease) in cash and cash equivalents</t>
  </si>
  <si>
    <t>Cash and cash equivalents at beginning of year</t>
  </si>
  <si>
    <t>Cash and cash equivalents at end of period</t>
  </si>
  <si>
    <t>Capital expenditures included capitalized development costs of US$(34.1) million for the year ended December 31, 2017. "Eliminations and other" corresponded to the variance of suppliers of assets for the year ended December 31, 2017.</t>
  </si>
  <si>
    <t>Capital expenditures included capitalized development costs of US$(34.0) million for the year ended December 31, 2016. "Eliminations and other" corresponded to the variance of suppliers of assets for the year ended December 31, 2016.</t>
  </si>
  <si>
    <t>Capital expenditures included capitalized development costs of US$(41.5) million for the year ended December 31, 2015. "Eliminations and other" corresponded to the variance of suppliers of assets for the year ended December 31, 2015.</t>
  </si>
  <si>
    <t>Summary of Significant Accounting Policies</t>
  </si>
  <si>
    <t>Text Block1 [Abstract]</t>
  </si>
  <si>
    <t>NOTE 1 —
SUMMARY OF SIGNIFICANT ACCOUNTING POLICIES
CGG S.A.
(“the Company”), along with its subsidiaries (together,
the “Group”) is a global participant in the geophysical
and geological services industry, providing a wide range of data
acquisition, processing and interpretation services as well as
related imaging and interpretation software to clients in the oil
and gas exploration and production business. It is also a global
manufacturer of geophysical equipment.
Given that the
Company is listed on a European Stock Exchange and pursuant to
European Regulation n(o)1606/2002 dated July 19, 2002, the
accompanying consolidated financial statements have been prepared
in accordance with International Financial Reporting Standards
(“IFRS”) and its interpretations as issued by the
International Accounting Standards Board (IASB) and as adopted by
the European Union at December 31, 2017.
The
consolidated financial statements were authorized for issue by the
Board of Directors on March 8, 2018 and are subject to the
approval of our General Meeting to be convened to approve the 2017
financial statements. 1.1 — Critical
Accounting Policies
Our accounting
policies, which we have applied consistently, are described below.
However, the accounting policies related to the accounts impacted
by the judgments and estimates described below are particularly
important to reflect our financial position and results of
operations. As we must exercise significant judgment when we apply
these policies, their application is subject to an inherent degree
of uncertainty.
Those
accounting policies are consistent with those used to prepare our
consolidated financial statements as of December 31, 2016,
except for the first adoption of the following Standards,
Amendments, and Interpretations:
•
Amendments to IAS 7 — Disclosure initiative
•
Amendments to IAS 12 — Recognition of deferred tax assets
for unrealized losses
The adoption of
these Standards, Amendments, and Interpretations had no impact on
the Group’s financial statements.
The Group
decided not to early adopt those Standards, Amendments and
Interpretations that the European Union adopted but that were not
effective as of December 31, 2017, namely:
•
IFRS 9 — Financial instruments
•
IFRS 15 — Revenue from Contracts with
Customers
•
IFRS 16 — Leases
•
Annual Improvements (2014-2016)
•
Amendments to IFRS 15 — Revenue from Contracts with
Customers
•
Amendments to IFRS 2 — Share-based payment
The
applications of IFRS 15 (Revenue from Contracts with Customers) and
IFRS 9 (Financial instruments) are described below.
A first
analysis of the application of IFRS 16 (Leases) is described
below.
At the date of
issuance of these consolidated financial statements, the following
Standards, Amendments, and Interpretations were issued but not yet
adopted by the European Union and were thus not
effective:
•
Amendments to IAS 28 — Long-term interests in associates
and joint ventures
•
Amendments to IFRS 9 — Prepayment features with negative
compensation and modifications of financial liabilities
•
Amendments to IAS 19 — Employee Benefits
•
Annual Improvements (2015-2017)
•
IFRIC 22 — Foreign Currency Transactions and Advance
Consideration
•
IFRIC 23 — Uncertainty over income tax
treatments
We are
currently reviewing these Standards, Amendments, and
Interpretations to measure their potential impact on our
consolidated financial statements. IFRS 15 — Revenue
from Contracts with Customers
The IASB issued
a new revenue recognition standard, IFRS 15, replacing all existing
IFRS standards on revenues. This standard is effective on January
1, 2018 with a full retrospective application (i.e. financial
statements must be presented as if this standard had always been in
force) or limited retrospective application (i.e. with cumulative
impact reflected in the opening statement of financial position of
the year of first adoption). CGG will implement IFRS 15 on January
1, 2018 with limited retrospective application.
IFRS 15 defines
the framework of revenue recognition as a five step process: i)
identify the contract, ii) identify the performance
obligations, iii) determine the transaction price, iv) allocate the
transaction price, v) recognize revenue. The second step still
allows the revenue recognition over time provided certain criteria
are met, depending on how control of the goods or services provided
is transferred to the customer.
The Group
analyzed this new standard at the corporate level starting in 2014.
Because CGG includes various business lines and considering that
the application of this new standard requires significant
familiarity with operations the Group initiated a bottom up
assessment in June 2016 with the aim to go through the five steps
of the standard for each business line.
CGG does not
expect significant changes in revenue recognition policies for
exclusive surveys sales and after-sales of multi-client
surveys.
Revenue
recognition for multi-clients original participants contracts
(formerly ‘pre-commitments’) has been subject to an
in-depth analysis of the industry practice and of the multi-client
business model with CGG’s auditors. In line with what was
disclosed recently by other seismic players, a preliminary
analysis, based purely on IFRS 15 form and applied to present
contracts letter, is showing that there is a high risk that all the
revenues related to multi-clients original participants contracts
would have, under the new norm, to be recognized only at delivery
of the final processed data, which may be more than one year after
acquisition of the data. Subject to certain contractual
documentation improvements and clarifications and consistent with
former accounting applied throughout the seismic industry that
differentiates original participants from after sales revenue
recognition, CGG concluded that original participants contracts
contain two different performance obligations. The first is an
obligation to provide services for which revenue should be
recognized over time based on the data acquisition and processing
progress of the survey. The second obligation is to deliver the
license for the final processed data, for which revenue should be
recognized at final delivery. The value of the license delivery
would represent 10% of the total contract on average, potentially
rising to 20% or falling to 5% depending on the complexity level of
the survey. This conclusion has been shared and discussed with
other seismic companies. However, this conclusion has not yet been
endorsed CGG’s auditors and the regulators of the financial
markets where CGG securities are publicly listed.
The
Group’s revenues related to multi-client original
participants amounted to US$269 million in 2017.
IFRS 9 —
Financial instruments
IFRS 9 issued
on July 24, 2014 will replace IAS 39—Financial
Instruments: Recognition and Measurement. The Group is required to
adopt IFRS 9 Financial Instruments from January 1, 2018. IFRS
9 application will have no material impact on the Group
consolidated Financial Statements.
Impairment
of financial assets and contract assets
IFRS 9
introduces a new forward-looking “expected loss”
impairment model which will replace the existing “incurred
loss” impairment model. The Group has assessed the actual
credit losses experienced over the past several years. Since our
customers are generally large national or international oil and gas
companies our credit losses were insignificant over those years and
we estimate that the application of IFRS 9’s “expected
loss” impairment model would not generate material
differences as compared to the existing model. As a result, the
Group will continue using the current impairment model and will
continue to regularly monitor the absence of material credit
losses. First analysis of the
application of IFRS 16 — Leases, applicable as from
January 1, 2019 (approved by the European Union in November
2017)
IFRS 16
standard updates the accounting of leases, mainly for lessees. All
leases will have to be on balance-sheet by recognizing the present
value of the lease payments over the expected lease term and a
corresponding right-of-use asset. Short-term leases and leases of
low-value assets are exempted from this requirement.
CGG, as a
lessee, will have to recognize a right-of-use asset representing
its right to use the underlying asset and a lease liability
representing its obligation to make lease payments.
The inventory
of the Group leases and the assessment of IFRS 16 impact on our
consolidated financial statements are in progress. 1.2 — Use of
judgment and estimates
The preparation
of consolidated financial statements in accordance with IFRS
requires management to make estimates, assumptions and judgment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due to the change in
economic conditions, changes in laws and regulations, changes in
strategy and the inherent imprecision associated with the use of
estimates.
Key judgments
and estimates used in the financial statements are summarized in
the following table:
Note
Judgments and estimates
Key assumptions
Note 1.3 Going concern Assessment of going concern considering financial restructuring
progress
Note 2 Fair value of assets and liabilities acquired through purchase
accounting Pattern used to determine the fair value of assets and
liabilities
Note 3 Recoverability of client receivables Assessment of clients’ credit default risk
Notes 7 and 8 Valuation of investments
Financial assets fair
value Equity method companies
fair value
Note 10 Amortization and impairment of multi-client surveys Expected margin rate for each category of surveys
Note 10 Depreciation and amortization of tangible and intangible
assets Assets useful lives
Note 11 Recoverable value of goodwill and intangible assets
Expected geophysical market
trends and timing of recovery Discount rate
(WACC)
Note 13 Classification of financial debt as current or
non-current Progress of the negotiations on Financial
Restructuring
Note 16 Post-employment benefits
Discount rate Participation rate to post
employment benefit plans Inflation rate
Note 16 Provisions for restructuring and onerous contracts Assessment of future costs related to restructuring plans and
onerous contracts
Note 16 Provisions for risks, claims and litigations Assessment of risks considering court rulings and
attorney’s positions
Note 19 Revenue recognition
Contract completion
rates Assessment of fair value of
customer loyalty programs Assessment of fair value of
contracts identifiable parts
Note 20 Development costs Assessment of future benefits of each project
Note 24 Deferred tax assets Hypothesis supporting the achievement of future taxable
benefits 1.3 — Going
concern assumptions
The
consolidated financial statements as of December 31, 2017 were
approved by the Board of Directors on March 8, 2018 on a going
concern basis.
The main steps
of the implementation of the restructuring plan were implemented
successfully (see note 2 for more detail) and the legal proceedings
that have been initiated relating to the French safeguard procedure
and to the US Chapter 11 procedure are terminated. On
February 21, 2018, CGG finalized the implementation of its
financial restructuring plan, which meets the Company’s
objectives of strengthening its balance sheet and providing
financial flexibility to continue investing in the future. This
plan comprised (i) the equitization of all the unsecured
senior debt, (ii) the extension of the maturities of the
secured senior debt and (iii) the provision of additional
liquidity (c. US$305m after partial repayment of the secured senior
debt) to meet various business scenarios.
The Board of
Directors considered that (i) the Group no longer faces
material uncertainties that may cast doubt upon its ability to
continue as a going concern and that (ii) the Group’s
liquidity and cash flow are sufficient to meet our expected cash
requirements until at least December 31, 2018.
Having
considered the above, the Board of Directors concluded that
preparing the December 31, 2017 consolidated financial
statements on a going concern basis is an appropriate
assumption. 1.4 — Accounting
policies
1 — Basis of consolidation
Our
consolidated financial statements include CGG S.A. and all its
subsidiaries.
Subsidiaries
are fully consolidated from the date of acquisition, being the date
on which we obtain control, and continue to be consolidated until
the date when such control ceases. Control is achieved when we are
exposed or have rights to variable returns from our involvement
with the investee and have the ability to affect those returns
through our power over the investee. When we have less than a
majority of the voting or similar rights of an investee, we
consider all relevant facts and circumstances in assessing whether
we have power over the investee, including contractual arrangements
with the other holders or potential voting right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Losses within a
subsidiary are attributed to the non-controlling interest even if
that results in a deficit balance. A change in the ownership
interest of a subsidiary, without a loss of control, is accounted
for as an equity transaction. If we lose control over a subsidiary,
we:
•
derecognize the assets (including goodwill) and liabilities of
the subsidiary,
•
derecognize the carrying amount of any non-controlling
interest,
•
derecognize the cumulative translation differences, recorded in
equity,
•
recognize the fair value of the consideration
received,
•
recognize the fair value of any investment retained,
•
recognize any surplus or deficit in profit or loss,
and
•
reclassify the parent’s share of components previously
recognized in other comprehensive income to profit or loss or
retained earnings, as appropriate.
We use the
equity method for investments classified as joint venture.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2 — Foreign currency
Effective
January 1, 2012, we changed the presentation currency of our
consolidated financial statements from the euro to the US dollar to
better reflect the profile of our revenues, costs and cash flows,
which are primarily generated in US dollars, and hence, to better
present the financial performance of the Group.
The financial
statements of all of our subsidiaries are maintained in the local
currency, with the exception of the financial statements of
subsidiaries for which the functional currency is not the local
currency. The functional currency is the currency in which they
primarily conduct their business. Goodwill attributable to
subsidiaries is accounted for in the functional currency of the
applicable entities.
When
translating the financial statements of subsidiaries to US dollars,
year-end exchange rates are applied to the statement of financial
position items, while average annual exchange rates are applied to
income statement items. Adjustments resulting from this process are
recorded in a separate component of shareholders’
equity.
With respect to
affiliates accounted for using the equity method, the effects of
exchange rates changes on the net assets of the affiliates are
recorded in a separate component of shareholders’
equity.
Transactions
denominated in currencies other than the functional currency of a
given entity are recorded at the exchange rate prevailing on the
date of the transaction. Monetary assets and liabilities
denominated in foreign currencies other than the functional
currency are revalued at year-end exchange rates and any resulting
unrealized exchange gains and losses are included in income.
Unrealized exchange gains and losses arising from monetary assets
and liabilities for which settlement in neither planned nor likely
to occur in the foreseeable future are recorded in a separate
component of shareholder’s equity.
3 —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we measure the non-controlling interest
in the acquiree either at fair value or at the proportionate share
in the recognized amounts of the acquiree’s identifiable net
assets. Acquisition costs incurred are expensed and included in
administrative expenses.
If the business
combination is achieved in stages, the acquisition date fair value
of the acquirer’s previously held equity interest in the
acquiree is remeasured to fair value at the acquisition date
through profit or loss. Any contingent consideration to be
transferred by us will be recognized at fair value at the
acquisition date. Subsequent changes to the fair value of the
contingent consideration which is deemed to be a financial
instrument will be recognized in accordance with IAS 39 either in
profit or loss or as a change in other comprehensive income. If the
contingent consideration is classified as equity, it should not be
remeasured until it is finally settled within equity. Goodwill is
initially measured at cost being the excess of the aggregate of the
consideration transferred measured at fair value and the amount
recognized for non-controlling interest over the net identifiable
assets acquired and liabilities assumed.
If this
consideration is lower than the fair value of the net assets of the
subsidiary acquired, the difference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4 — Operating revenues
Operating
revenues are recognized when they can be measured reliably, and
when it is likely that the economic benefits associated with the
transaction will flow to the entity, which is at the point that
such revenues have been realized or are considered
realizable.
•
Multi-client surveys
Revenues
related to multi-client surveys result from
(i) pre-commitments and (ii) licenses after completion of
the surveys (“after-sales”).
Pre-commitments
We recognize
pre-commitments as revenue when production has started based on the
physical progress of the project, as services are
rendered.
After
sales
In case after
sales agreements contain multiple deliverable elements, the revenue
is allocated to the various elements based on specific objective
evidence of fair value, regardless of any separate allocations
stated within the contract for each element.
After sales
volume agreements
•
Exclusive surveys
In exclusive
surveys, we perform seismic services (acquisition and processing)
for a specific customer. We recognize proprietary/contract revenues
as the services are rendered. Revenue is recognized using the
percentage of completion method (or “proportional performance
method”).
The billings
and the costs related to the transit of seismic vessels at the
beginning of the survey are deferred and recognized over the
duration of the contract by reference to the technical stage of
completion.
In some
exclusive survey contracts and a limited number of multi-client
survey contracts, we are required to meet certain milestones. We
defer recognition of revenue on such contracts until all milestones
before which the customer has a right of cancellation or refund of
amounts paid have been achieved.
•
Equipment sales
We recognize
revenues on equipment sales upon delivery to the customer when
risks and rewards are fully transferred. Any advance billings to
customers are recorded in current liabilities.
•
Software and hardware sales
We recognize
revenues from the sale of software and hardware products following
acceptance of the product by the customer at which time we have no
further significant vendor obligations remaining. Any advance
billings to customers are recorded in current
liabilities.
If an
arrangement to deliver software, either alone or together with
other products or services, requires significant production,
modification, or customization of software, the entire arrangement
is accounted for as a production-type contract, i.e. using the
percentage of completion method.
If the software
arrangement provides for multiple deliverables (e.g. upgrades or
enhancements, post-contract customer support such as maintenance,
or services), the revenue is allocated to the various elements
based on specific objective evidence of fair value, regardless of
any separate allocations stated within the contract for each
element.
Maintenance
revenues consist primarily of post contract customer support
agreements and are recorded as advance billings to customers and
recognized as revenue on a proportional performance basis over the
contract period.
•
Other geophysical sales/services
Revenues from
our other geophysical sales/services are recognized as the services
are performed and, when related to long-term contracts, using the
proportional performance method of recognizing revenues.
•
Customer loyalty programs
We may grant
award credits to our main clients. These award credits are
contractually based on cumulative services provided during the
calendar year and attributable to future services.
These credits
are considered as a separate component of the initial sale and
measured at their fair value by reference to the contractual rates
and the forecasted cumulative revenues for the calendar year. These
proceeds are recognized as revenue only when the obligation has
been fulfilled.
5 — Cost of net financial
debt
Cost of net
financial debt includes expenses related to financial debt,
composed of bonds, the debt component of convertible bonds, bank
loans, capital-lease obligations and other financial borrowings,
net of income provided by cash and cash equivalents.
Borrowing costs
that relate to assets that take a substantial period of time to get
ready for use or sale are capitalized as part of the acquisition
cost of such assets.
6 — Income taxes and deferred
taxes
Income taxes
includes all tax based on taxable profit.
Deferred taxes
are recognized on all temporary differences between the carrying
value and the tax value of assets and liabilities, as well as on
carry-forward losses, using the balance sheet liability method.
Deferred tax assets are recognized only when their recovery is
considered as probable or when there are existing taxable temporary
differences, of an appropriate type, that reverse in an appropriate
period. When tax laws limit the extent to which unused tax losses
can be recovered against future taxable profits in each year, the
amount of deferred tax assets recognised from unused tax losses as
a result of suitable existing taxable temporary differences is
restricted as specified by the tax law.
Deferred tax
liabilities are recognized on intangible assets identified and
recognized as part of business combinations (technological assets,
customer relationships).
Deferred tax
assets and deferred tax liabilities are not discounted.
7 — Intangible and tangible
assets
In accordance
with IAS 16 “Property, Plant and equipment” and
IAS 38 “Intangible assets” only items for which
cost can be reliably measured and for which the future economic
benefits are likely to flow to us are recorded in our consolidated
financial statements.
•
Property, plant and equipment
Property, plant
and equipment are valued at historical cost less accumulated
depreciation and impairment losses. Depreciation is generally
calculated over the following useful lives:
— equipment and
tools 3 to 10 years
— vehicles 3 to 5 years
— aircrafts 5 to 10 years
— seismic
vessels 12 to 30 years
— buildings for
industrial use 20 years
— buildings for
administrative and commercial use 20 to 40 years
Depreciation
expense is determined using the straight-line method.
We include
residual value, if significant, when calculating the depreciable
amount. We segregate tangible assets into their separate components
if there is a significant difference in their expected useful
lives, and depreciate them accordingly.
•
Lease agreements
Assets under a
finance lease agreement or a long-term lease agreement that
transfers substantially all the risks and rewards incidental to
ownership to the Group are accounted for as fixed assets at the
commencement of the lease term, at amounts equal to the fair value
of the leased property or, if lower, the present value of the
minimum lease payments, each determined at the inception of the
lease. Minimum lease payments are apportioned between the finance
charge and the reduction of the outstanding liability and the
finance charge is allocated to each period during the lease term so
as to produce a constant periodic rate of interest on the remaining
balance of the liability. Assets under finance lease are
depreciated over the shorter of its useful life and the lease term,
if there is no reasonable certainty that the Group will obtain
ownership by the end of the lease term. Depreciation is determined
on the same basis as owned-assets and is included in depreciation
expense.
Rent payments
under operating leases are recognized as operating expenses on a
straight-line basis over the lease term.
•
Goodwill
Goodwill is
determined according to IFRS 3 Revised — Business
Combinations. Goodwill is not amortized but subject to an
impairment test at least once a year at the statement of financial
position dates or when a triggering event occurs.
•
Multi-client surveys
Multi-client
surveys consist of seismic surveys to be licensed to customers on a
non-exclusive basis. All costs directly incurred in acquiring,
processing and otherwise completing seismic surveys are capitalized
into the multi-client surveys (including transit costs when
applicable). The carrying amount of our multi-client library is
stated on our statement of financial position at the aggregate of
those costs less accumulated amortization. Whenever there is an
indication that a survey may be impaired, an impairment test is
performed. A systematic impairment test of all delivered surveys is
performed at least for the yearly closing.
Each survey is
amortized in a manner that reflects the pattern of consumption of
its economic benefits during both prefunding and after-sale
periods. An amortization rate of 80% corresponding to the ratio of
capitalized costs to total expected sales over the accounting life
of the survey is applied to each normative sale, unless specific
indications lead to application of a different rate. If that is the
case, the amortization rate is adjusted to reflect the commercial
effects of price elements. Given the life cycle of a multi-client
project, our surveys are generally fully amortized or impaired
within five years after delivery.
Multi-client
surveys are classified into a same category when they are located
in the same area with the same estimated sales ratio—with
such estimates generally relying on historical patterns.
•
Development costs
Expenditures on
research activities undertaken with the prospect of gaining new
scientific or technological knowledge and understanding are
recognized in the income statement as expenses as incurred and are
presented as “Research and development expenses —
net”. Expenditures on development activities, whereby
research findings are applied to a plan or design for the
production of new or substantially improved products and processes,
are capitalized if:
•
the project is clearly defined, and costs are separately
identified and reliably measured,
•
the product or process is technically and commercially
feasible,
•
we have sufficient resources to complete
development, and
•
the intangible asset is likely to generate future economic
benefits, either because it is useful to us or through an existing
market for the intangible asset itself or for its
products.
The
expenditures capitalized include the cost of materials, direct
labor and an appropriate proportion of overhead. Other development
expenditures are recognized in the income statement as expenses as
incurred and are presented as “Research and development
expenses — net”.
Capitalized
development expenditures are stated at cost less accumulated
amortization and impairment losses.
Capitalized
development costs are amortized over 5 years.
Research and development expenses in our income statement
represent the net cost of development costs that are not
capitalized, of research costs, offset by government grants
acquired for research and development.
•
Other intangible assets
Other
intangible assets consist primarily of customer relationships,
technology and trade name acquired in business combinations.
Customer relationships are generally amortized over periods ranging
from 10 to 20 years and acquired technology are generally amortized
over periods ranging from 5 to 10 years.
•
Impairment
The carrying
values of our assets (excluding inventories, assets arising from
construction contracts, non-current assets classified as held for
sale in accordance with IFRS 5, deferred tax assets, assets arising
from employee benefits and financial assets) are reviewed at each
statement of financial position date or if any indication exists
that an asset may be impaired, in compliance with IAS 36
“Impairment of assets”. Factors we consider important
that could trigger an impairment review include the
following:
•
significant underperformance relative to expected operating
results based upon historical and/or projected data,
•
significant changes in the manner of our use of the tested
assets or the strategy for our overall
business, and
•
significant negative industry or economic trends.
The recoverable
amount of tangible and intangible assets is the greater of their
net fair value less costs of disposal and value in use.
Goodwill,
assets that have an indefinite useful life and intangible assets
are allocated to cash generating units or groups of cash generating
units. We estimate the recoverable amount of these cash generating
units at each statement of financial position closing date and
whenever any indication exists that the cash generating unit may be
impaired.
We determine
the value in use by estimating future cash flows expected from the
assets or from the cash generating units, discounted to their
present value using the sector weighted average cost of capital
(WACC) estimated on a yearly basis by the Group. When the
recoverable value retained is a fair value less cost of disposal,
the fair value is determined by reference to an active
market.
We recognize an
impairment loss whenever the carrying amount of an asset exceeds
its recoverable amount. For an asset that does not generate largely
independent cash inflows, the recoverable amount is determined for
the cash-generating unit to which the asset belongs.
Impairment
losses are recognized in the statement of operations. Impairment
losses recognized in respect of a group of non-independent assets
allocated to a cash-generating unit are allocated first to reduce
the carrying amount of any goodwill allocated to cash-generating
units (group of units) and then, to reduce the carrying amount of
the other assets in the unit (group of units) on a pro rata basis
provided that the carrying amount of an individual asset is not
reduced below its value in use or fair value less c</t>
  </si>
  <si>
    <t>Significant Events, Acquisition And Divestures</t>
  </si>
  <si>
    <t>NOTE 2 —
SIGNIFICANT EVENTS, ACQUISITION AND DIVESTURES
— During 2017
a- Proactive
management of maritime liabilities
On
January 20, 2017, CGG entered into agreements to substantially
reduce the cash burden of the charter agreements in respect of
three cold-stacked seismic vessels. As part of the agreements to
settle those amounts on a non-cash basis, CGG issued US$58.6
million of its 2021 Notes bearing a 6.5% interest to the relevant
charter counterparties. On March 13, 2017, CGG entered into an
agreement to substantially reduce the cash burden of the charter
agreement in respect of the “Oceanic Champion”, an
active seismic vessel. As part of the agreements to settle those
amounts on a non-cash basis, CGG issued US$12.1 million of its 2021
Notes bearing a 6.5% interest to the relevant charter
counterparties. The consequences of these agreements are reflected
in note 21 –
b- New
ownership set up for our seismic fleet
In April 2017,
we entered into agreements with Eidesvik, the lenders under our
Nordic credit facility and the lenders under the credit facilities
of Eidesvik Seismic Vessels AS (“ESV”) and Oceanic
Seismic Vessels AS (“OSV”) for the implementation of a
new ownership set up for our seismic fleet.
Under the new
arrangements, Global Seismic Shipping AS (“GSS”), a
company organized under the laws of Norway and 50% owned by CGG
(through our subsidiary, Exploration Investment Resources II AS)
and Eidesvik, holds (i) Geo Vessels AS, our former
wholly-owned subsidiary, which owns the five previously
cold-stacked vessels (Geo Coral (re-rigged in March 2017), Geo
Caribbean, Geo Celtic, CGG Alize and Oceanic Challenger), and
(ii) ESV and OSV (in which we previously held 49% stakes),
which respectively own the Oceanic Vega and Oceanic Sirius. Global
Seismic Shipping AS is accounted for using the equity
method.
The following
table summarizes the consideration received and the carrying value
of the assets and liabilities contributed:
(in millions of US$)
Consideration
received
Fair value of our shares in
Global Seismic Shipping AS 71.9
Total consideration
received (a) 71.9
Carrying value of the
contributed assets and liabilities
Cash and cash
equivalents 7.5
Investments in companies
under equity method (1) 48.3
Property, plant and
equipment, net 301.0
Finance lease
net (3.1 )
Current portion of
financial debt (2) (182.5 )
Provisions — current
portion (4.8 )
Provisions —
non-current portion (13.4 )
Other Current
Liabilities (30.0 )
Liabilities linked to
charter agreements (72.1 )
Total carrying value of
the contributed assets and liabilities (b) 50.9
Net gain
realized (c)=
(a) – (b) 21.0
Reduction of the cash
burden of the charter agreement (d) (72.1 )
Net impact of the
transaction in operating income (3) (e) =
(c) + (d) (51.1 )
Other financial income
(loss) (15.0 )
Cost of financial debt,
net (3.3 )
Net impact of the
transaction in financial income (loss) (4) (f) (18.3 )
Net impact of the
transaction in the Net Income (e) +
(f) (69.4 )
(1) This relates to the 49%
equity in income that we held in ESV and OSV, accounted for under
the equity method as of March 31, 2017.
(2) This relates to the
Nordic credit facility.
(3) The net impact of the
transaction in operating income is a loss of US$51.1 million
broken-down as follows:
— a gain of US$21.0
million arising from our contribution to GSS is recorded in the
line item “Gains (losses) on sales of assets” in our
statement of operations (see note 21 — “Other revenues
and expenses”),
— a loss of US$72.1
million linked to the renegotiation and extension of the charter
agreement in respect of the operated seismic vessels
“Vega” and “Sirius” to reduce the cash
burden. This loss corresponds to the compensation granted to ESV
and OSV following the renegotiation of the charter agreements. It
is recorded in the line item “Other revenues (expenses)
net” in our statement of operations (see note 21 —
“Other revenues and expenses”).
(4) The net impact of the
transaction in financial income is a loss of US$18.3 million
broken-down as follows:
— a loss of US$15.0
million recorded in the line item “Other financial income
(loss)” in our statement of operations,
— a loss of US$3.3 million
recorded in the line item “Cost of financial debt, net”
in our statement of operations.
c- Financial
restructuring process
On
February 6 2017, CGG solicited consents from the holders of
each series of Senior Notes and the creditors under the Term Loan B
to permit the appointment of a ‘mandataire ad hoc’
without such action constituting an Event of Default. CGG had
previously received consents from the creditors under its French
and US RCFs for the appointment.
On
February 20, 2017, CGG announced the receipt of the requisite
majority consent from holders of its Term Loan B, 2020 Notes, 2021
Notes and 2022 Notes and the extension of the consent solicitation
in respect of its 2017 Notes.
On
February 23, 2017, CGG announced execution of supplemental
indentures in respect of its 2020 Notes, 2021 Notes and 2022 Notes
to allow for appointment of a ‘mandataire ad hoc’ and
its intention to discharge and satisfy the indenture in respect of
its 2017 Notes. The payment to the indenture trustee, in trust for
the bondholders, of the aggregate outstanding principal (US$8.3
million) and interest on the 2017 Notes was done on Friday,
February 24, 2017. Following this operation, the amount of
unsecured debt (Senior Notes and Convertibles) reached US$1,884
million.
On
February 27, 2017, a ‘mandataire ad hoc’ was
appointed to better organize and facilitate discussions with and
between all stakeholders for the financial restructuring of the
Group.
On
March 3, 2017, CGG entered into a financial restructuring
process with the aim of significantly reducing debt levels and
related cash interest costs to align them with its cash flows. In
order to facilitate such restructuring discussions held under the
aegis of a mandataire ad hoc, CGG executed non-disclosure
agreements (“NDAs”) and initiated discussions with
stakeholders.
Pursuant to the
NDAs, CGG was required to publicly disclose, by May 12, 2017,
the status at that date of the negotiations regarding the financial
restructuring and certain previously confidential information,
including selected financial targets and additional information on
its business segments.
On June 2,
2017, CGG announced an agreement in principle on a financial
restructuring plan that met the Company’s objectives with its
main creditors and DNCA, a creditor and shareholder.
On
June 14, 2017, CGG announced that following agreement with key
financial creditors, it has begun legal processes to implement
balance sheet restructuring and create sustainable capital
structure with the opening of a safeguard proceeding in France and
Chapter 11 and Chapter 15 filings in the U.S.
As part of this
process, the French Court which opened the safeguard proceedings
appointed the former mandataire ad hoc, as judicial administrator
of CGG S.A.
Prior to the
legal proceedings in the U.S. and France, CGG and certain of its
financial creditors entered into a lock-up agreement on
June 13, 2017, pursuant to which the relevant parties
committed to take all actions reasonably necessary and appropriate
to support, implement and consummate the restructuring. The terms
of the lock-up agreement are relatively customary and include a
requirement for creditors to vote in favor of the safeguard and
Chapter 11 plan (subject to receiving appropriate disclosure
materials), to provide various waivers, to enter into the required
documentation to effect the restructuring and not to sell their
debt holdings unless the transferee enters into the lock-up
agreement or is already a signatory (and is therefore bound by such
terms). The lock-up agreement as of that date had been signed by
(i) an ad hoc committee of secured lenders, who hold
collectively approximately 53.8% of the aggregate principal amount
of the Group’s Secured Debt, (ii) an ad hoc committee of
senior noteholders, who collectively hold approximately 52.4% of
the aggregate principal amount of the Company’s Senior Notes,
and (iii) DNCA, which holds 5.5% of the aggregate principal
amount of the Company’s Senior Notes and approximately 20.7%
of the aggregate principal amount of its convertible bonds. In
addition, the Company entered into a restructuring support
agreement with DNCA (in its capacity as shareholder) in connection
with its holding of 7.9% of the Company’s share capital,
pursuant to which DNCA committed to take all reasonably, necessary
and appropriate actions as a shareholder to support, implement and
consummate the restructuring, including voting in favor of the
relevant shareholder resolutions and not selling its shares in the
Company during the restructuring process. In October 2017,
following certain commitments made by us which are described in
detail in the press release dated October 17, 2017,
long-standing shareholder Bpifrance Participations (which
represented approximately 9.35% of the share capital and 10.9% of
the voting rights) undertook to vote in favor of the resolutions
required to implement the financial restructuring.
Results of the
private placement agreement: on July 13, 2017, CGG announced
that as of July 7, 2017 (the end of the placement period)
eligible holders representing 86.08% of the aggregate principal
amount of the Senior Notes had committed to subscribe to the new
secured lien senior notes with Warrants of US$375 million pursuant
to the terms of a private placement agreement, and had acceded to
the lock-up agreement. The issuance of the new secured lien senior
notes with Warrants has been backstopped by members of the ad hoc
committee of the holders of the Senior Notes holding, as of the
date of the private placement agreement, 52.4% of the aggregate
principal amount of the Senior Notes, who have also committed to
subscribe for their pro rata shares of the new secured lien senior
notes with warrants.
Approval of the
draft safeguard plan by creditors’ committees in France: on
July 28, 2017, lenders’ committee unanimously approved
the draft safeguard plan, and the bondholder general meeting
approved it with a majority of 93.5% of the creditors who cast a
vote.
Acceptance by
creditors entitled to vote on Chapter 11 plan: late September, all
creditor classes entitled to vote on the Chapter 11 plan
proposed in the Chapter 11 cases commenced on June 14, 2017 in
the US Bankruptcy Court for the Southern District of New York by
CGG’s 14 main foreign, direct and indirect subsidiaries, each
a borrower or guarantor in respect of the Group’s funded
financial indebtedness, voted to overwhelmingly accept the
plan.
Specifically,
97.14% of holders who cast ballots in respect of the Secured Loans,
and 97.96% of holders who cast ballots in respect of the Senior
Notes, voted in favor of the plan.
On
October 13, 2017, we made available to the public a prospectus
(in the French language) in connection with certain issuances
provided for under the draft safeguard plan and the Chapter 11 plan
in the context of the financial restructuring plan of CGG (AMF visa
n°17-551). The prospectus comprised the CGG 2016 reference
document (document de référence), filed with the French
Financial Markets Authority (the “AMF”) on May 1,
2017, the update of the Company’s Reference Document filed
with the AMF on October 13, the securities note (including a
summary of the prospectus) dated October 13, 2017, and a
summary of the prospectus.
On
October 16, 2017, the relevant U.S. Bankruptcy court confirmed
the Chapter 11 plan.
On
October 17, 2017, a Securities Note Supplement was made
available. It describes the undertaking of Bpifrance Participations
to vote in favor of the resolutions required to implement the
financial restructuring plan, as well as the related undertakings
made by the Company and certain of its creditors in the context of
the safeguard proceedings.
On
October 31, 2017, a quorum of 22.48% of the share capital was
present at the general meeting of shareholders, which allowed a
vote on the ordinary part of the agenda, i.e. mainly approval of
the 2016 consolidated annual financial statements. However, such
representation was not sufficient to allow the general meeting to
vote on the resolutions required to implement the financial
restructuring plan. The required quorum for the extraordinary part
of the general meeting on first notice is 25% of the share capital,
and 20% on second notice.
On
November 13, 2017, the extraordinary general meeting of
shareholders, convened on second notice, approved all the
resolutions required to implement the financial restructuring
plan.
On
December 1, 2017, the Commercial Court of Paris approved the
safeguard plan of CGG, after finding the claims filed by certain
holders of CGG’s convertible bonds against this draft plan
inadmissible.
On
December 21, 2017, by an order in CGG’s Chapter 15 Case,
the US Bankruptcy Court recognized the ruling of the Commercial
Court of Paris dated December 1, 2017 approving its safeguard
plan.
The
following milestones are 2018 events. To facilitate the
understanding of the process they are presented below instead of in
note 30 — subsequent events.
The
extraordinary general meeting of shareholders held on
November 13, 2017 decided to reduce the share capital by a
total amount of €17,485,188, by reducing the nominal value of
each share from €0.80 to €0.01. The completion of such
share capital reduction was acknowledged by the Board of Directors
on January 15, 2018, with the Board’s approval of a
reduction of the share capital from €17,706,519 to
€221,331 by reducing the nominal value of the Company’s
shares from €0.80 to €0.01. The amount of
€17,485,188, corresponding to the share capital reduction,
will be allocated in full to the “additional paid in
capital” account.
CGG
successfully completed a rights issue with preferential
subscription rights for an amount of €112,215,060.36
(including the share premium), through the issuance of 71,932,731
shares of the Company (the “New Shares”) each with one
warrant attached (the “Warrants #2” and together with
the New Shares, the “ABSA”) at a subscription price of
€1.56 per ABSA (i.e. €0.01 nominal value and
€1.55 share premium).
At the end of
the subscription period, on February 2, 2018, the total demand,
which amounted to €132.5 million, was
€20.3 million higher than the target amount, i.e. a
subscription rate of 118.06%. The number of ABSA subscribed on a
non-reducible basis (“à titre irréductible”)
was 65,283,036 and represented 90.76 % of the ABSA to be
issued. Additionally, 19,639,466 ABSA were subscribed on a
reducible basis and such subscription has therefore been only
partially satisfied, up to 6,649,695 ABSA.
On
February 21, 2018, CGG finalized the implementation of its
financial restructuring plan, which meets the Company’s
objectives of strengthening its balance sheet and providing
financial flexibility to continue investing in the future. This
plan comprised (i) the equitization of nearly all of the
unsecured debt, (ii) the extension of the maturities of the
secured debt and (iii) the provision of additional liquidity
to meet various business scenarios.
As part of the
implementation of its financial restructuring plan, the Company
issued on February 21, 2018:
•
US$663.6 million in principal amount of first lien secured
senior notes due 2023, bearing floating rate interest at Libor
(floor of 1%) + 6.5% in cash, and 2.05% paid-in-kind (PIK) issued
by CGG Holding (U.S.) Inc. in exchange for the balance of the
Secured Loans taking into account an upfront paydown of US$150
million;
•
US$355.1 million and €80.4 million in principal
amount of second lien secured senior notes due 2024, bearing
floating rate interest at Libor (floor of 1%) + 4% in cash, and
8.5% paid-in-kind (PIK) issued by CGG S.A. This issuance comprises
US$275 million and €80.4 million as new money and
US$80.2 million in exchange for part of the accrued interest
claims under the Senior Notes (with the US$ new money notes and
accrued interest notes being fungible);
•
71,932,731 shares of the Company (the “New Shares”)
each with one share purchase warrant (the “Warrants #2”
and together with the New Shares, the “ABSA”), all of
which were subscribed by holders of preferential subscription
rights. The final gross proceeds amounted to €112
million;
•
35,311,528 new shares (Creditor Shares 1) resulting from the
equitization of the Convertible Bonds;
•
449,197,594 new shares (Creditor Shares 2) resulting from the
equitization of the Senior Notes;
•
22,133,149 warrants allocated to the shareholders of CGG (the
“Warrants #1”);
•
113,585,276 warrants in favor of the subscribers to the Second
Lien Notes (the “Warrants #3”);
•
7,099,079 warrants allocated to the members of the ad hoc
committee of holders of Senior Notes (the “Coordination
Warrants”);
•
10,648,619 warrants allocated to the members of the ad hoc
committee of holders of Senior Notes (the “Backstop
Warrants”).
Following the
issuance of New Shares, Creditor Shares 1 and Creditor Shares 2,
the Company’s share capital will amount to
€5,785,750.02, divided into 578,575,002 shares with a nominal
value of €0.01 per share.
Warrants #1 Warrants #2 Warrants #3 Coordination Backstop
Number of warrants issued 22,133,149 71,932,731 113,585,276 7,099,079 10,648,619
Exercise ratio 3 Warrants #1 for 3 Warrants #2 for 1 Warrant #3 for 1 Coordination 1 Backstop
Exercise price 3.12 euros 4.02 euros 0.01 euro 0.01 euro 0.01 euro
Maximum number of shares to be issued upon exercise of the
warrants (subject to adjustments) 29,477,536 47,955,154 113,585,276 7,099,079 10,648,619
Expiry date of the warrants 21 February
2022 21 February
2023 21 August
2018 21 August 2018 21 August 2018
Prior to the
equitization of the unsecured senior debt, the Senior Notes and the
Convertible Bonds have been delisted from the Euro MTF market of
the Luxembourg Stock Exchange and Euronext Paris,
respectively.
On
December 1, 2017, the Commercial Court of Paris approved the
safeguard plan of CGG and on February 21, 2018 the 14
guarantor’s subsidiaries exited from Chapter 11 in the
US.
CGG financial
restructuring plan is thus now finalized.
Following its
financial restructuring, and with the completion of the financial
restructuring with settlement-delivery of all securities and
instruments, CGG benefits from a healthier balance sheet with
notably:
— Cash and cash equivalent as
of December 31, 2017 of US$315.4 million converted at the
December 31, 2017 exchange rate of US$1.1993,
Part denominated in Euros In millions
of Euro Other currencies(*) In millions
of US$ Total In millions of US$
Cash and cash
equivalent 19.1 292.5 315.4
(*): includes mainly USD and
other currencies converted in USD
— net proceeds from the
completion of the financial restructuring on February 21, 2018
of US$307.9 million (or US$259.1 million after payment of financial
restructuring fees) converted at the February 21, 2018
exchange rate of US$1.2312,
Part denominated in Euros In millions
of Euro Part denominated in US$ In millions
of US$ Total In millions of US$
Rights issue with
preferential subscription rights net proceeds 103.0 — 126.8
Second lien secured senior
notes due 2024 net proceeds 72.1 247.8 336.5
First lien secured senior
notes due 2023 repayment — (150.0 ) (150.0 )
Convertible Bonds interests
payment (4.5 ) — (5.5 )
Net proceeds from
restructuring 170.7 97.8 307.9
Financial restructuring
fees payment (21.3 ) (22.6 ) (48.8 )
Net
proceeds 149.4 75.2 259.1
— Financial debt (gross)
level reduced to about US$1,205.1 million converted at the
February 21, 2018 exchange rate of US$1.2312,
Part denominated in Euros In millions
of Euro Part denominated in US$ In millions
of US$ Total In millions of US$
Financial debt (gross)
as of December 31, 2017 (1) 935.7 1,833.1 2,985.1
Equitization of the
Convertible Bonds and Senior Notes (762.6 ) (1,169.1 ) (2,108.0 )
Senior secured debt
replacement (124.7 ) (659.2 ) (812.7 )
Second lien secured senior
notes due 2024 80.4 355.1 454.1
First lien secured senior
notes due 2023 — 663.6 663.6
First lien secured senior
notes due 2023 rollover fee — 19.9 19.9
Term out debt — 3.0 3.0
Total changes in gross
financial debt (806.9 ) (786.6 ) (1,780.0 )
Financial debt (gross)
as of February 21, 2018 128.8 1,046.5 1,205.1
(1):
The Financial debt (gross) as of December 31, 2017
converted at December 31, 2017 exchange rate of US$1.1993
amounts to US$2,955.3 million
— In the first quarter 2018,
the financial restructuring with settlement-delivery of all
securities and instruments will result in a c. US$0.75 billion gain
in our consolidated statement of operations. In addition, the
equity will increase by c. US$1.3 billion through the issuance of
new shares (coming from the equitization of the unsecured debt, the
rights issue and the future exercise of warrants3, Coordination
Warrants and Backstop Warrants), to reach a total equity increase
of c. US$2.05 billion.
— For information: 2017
impacts linked to this financial restructuration are:
•
c. US$102 million professional fees (see note 21)
•
c. US$23 million of acceleration of the amortization of the
historical issuing fees (see note 13)
— During 2016
Initiation
of the financial restructuring process
In November
2016 CGG announced that it would take steps to evaluate its short-
and long-term alternatives to address its capital structure
constraints.
Issued
shares
CGG increased
its share capital through the distribution of preferential
subscription rights to existing shareholders launched on
January 13, 2016. The final gross proceeds amounted to
€350,589,080.16, corresponding to the issuance of 531,195,576
new shares. The net proceeds of the issuance amounted to
€337 million (or US$367.5 million) and were used to
reinforce the shareholders’ equity of CGG and improve its
liquidity as it finances its Transformation Plan.
The transaction
was fully underwritten (excluding the Bpifrance Participations and
IFP Energies Nouvelles subscription commitments) by a syndicate of
banks. The fees and costs related to this transaction amounted to
€13 million (US$14 million).
The listing of
the new shares on the regulated market of Euronext Paris (Segment
B) on the same line as the existing shares (FR0000120164) took
place on February 5, 2016. As from that date, the share
capital of CGG was composed of 708,260,768 shares with a nominal
value of €0.40 each, for a total nominal share capital of
€283,304,307.20.
Reverse
stock split
The Company
carried out on July 20, 2016 the reverse stock split that the
Combined General Shareholders’ Meeting approved on
May 27, 2016. All shareholders received one new share (with
all rights pertaining to shares), in exchange for 32 former shares.
The first share price on July 20 was calculated on the basis
of the last share price traded on July 19 (€0.69)
multiplied by 32.
The listing of
the new shares on the regulated market of Euronext Paris (Segment
B) on a new line (FR0013181864) took place on July 20, 2016.
As from that date, the share capital of CGG was composed of
22,133,149 shares with a nominal value of €12.80 each, for a
total nominal share capital of €283,304,307.20.
Change of
nominal value of ordinary shares
The Company
carried out on August 11, 2016 the change of nominal value of
ordinary shares that the Combined General Shareholders’
Meeting approved on May 27, 2016. The Company’s share
capital was reduced by €265,597,788 (or US$304.1 million
at historical exchange rate) to bring it down from
€283,304,307.20 to €17,706,519 (or
US$20.3 million) by reducing the nominal value of the
Company’s shares after realization of the reverse split from
€12.80 to €0.80.
The amount of
€265,597,788, corresponding to the share capital reduction,
was allocated in full to the “additional paid in
capital” account.
Sale of the
Multi-Physics Business Line
CGG announced
on April 29, 2016, that it had entered into a binding
agreement with NEOS for the sale of the Multi-Physics Business
Line. On December 12, 2016, the transaction between NEOS and
CGG did not proceed and the agreement for this sale was
terminated.
Gardline CGG
Pte Ltd
On
March 24, 2016, CGG sold its 49% stake in Gardline CGG Pte
Ltd., which was accounted for using the equity method in our
financial statements. See note 8—investments in companies
under equity method.
— During 2015
In accordance
with the Framework Agreement signed in late 2013 with
Industrialization &amp; Energy Services Company (TAQA), 98% of
Ardiseis capital has been brought to Argas by CGG and TAQA (49% by
CGG and TAQA, respectively). Through this Agreement, Argas has
become the main shareholder of Ardiseis, with Argas and Ardiseis
pooling all their resources to create a more efficient and powerful
combined Argas Group. The new Argas group has a stronger capital
base, covered a larger business scope, and is 51% owned by TAQA and
49% owned by CGG.
On
October 31, 2015, CGG sold its Canadian Multi-Client Library
and cashed-in the proceeds.</t>
  </si>
  <si>
    <t>Trade Accounts and Notes Receivable</t>
  </si>
  <si>
    <t>NOTE 3 —
TRADE ACCOUNTS AND NOTES RECEIVABLE
Analysis of
trade accounts and notes receivables by maturity is as
follows:
December 31,
2017 2016 2015
(In millions of
US$)
Trade accounts and notes
receivable gross — current portion 391.9 330.9 662.0
Less: allowance for
doubtful accounts — current portion (33.1 ) (37.1 ) (42.3 )
Trade accounts and notes
receivables net — current portion 358.8 293.8 619.7
Trade accounts and notes
receivable gross — non-current portion 3.1 6.9 0.7
Less: allowance for
doubtful accounts — non-current portion — — —
Trade accounts and notes
receivables net — non-current portion 3.1 6.9 0.7
Recoverable costs and
accrued profit, not billed 160.7 134.1 192.1
Total accounts and notes
receivables 522.6 434.8 812.5
Allowances for
doubtful accounts only relate to overdue receivables as of
December 31, 2017.
As of
December 31, 2017 the ageing analysis of net trade accounts
and notes receivables is as follows:
Not past due 30 days 30 - 60 days 60 - 90 days 90 - 120 days &gt; 120 days Total
(In millions of
US$)
2017 248.8 32.9 23.5 10.2 4.1 42.4 361.9
2016 189.1 33.6 17.5 3.1 6.5 50.9 300.7
2015 390.6 98.9 26.2 17.3 24.3 63.1 620.4
Litigation
On
March 18, 2013, CGG Services SAS, a fully owned subsidiary of
CGG S.A., initiated arbitration proceedings against ONGC, an Indian
company, to recover certain unpaid amounts under three commercial
contracts entered into by the two entities between 2008 and 2010.
The Arbitration Tribunal issued an award in favor of CGG on
July 26, 2017. ONGC appealed this decision on October 27,
2017. We believe that the on-going procedure will allow us to
recover at a minimum the amount of the receivables that are
recorded on our balance sheet as unpaid receivables as of
December 31, 2017.
Factoring
agreements
In 2017, we
entered into an agreement with a financial institution to obtain
advance payments for a marine acquisition and processing project
with a client. The collection right of the invoices to be issued is
transferred to the financial institution, based on monthly
client’s acceptance of the work in progress. Nonetheless the
terms of this agreement do not allow for de-recognition of the
funded work in progress (which is thus recorded in “Trade
accounts and notes receivables”). The debt corresponding to
the cash received has been accounted for in “Current
liabilities associated with funded receivables” in the
consolidated statement of financial position.
As of
December 31, 2017, an amount of US$9.8 million has been
accounted for in “Current liabilities associated with funded
receivables” in the consolidated statement of financial
position in respect of the above agreement.
We also entered
into a factoring agreement with the same financial institution. We
have transferred US$76.0 million of notes receivable as part of
this agreement. The risks retained by the Group were mainly the
risk of payment delay up to 60 days and the risk of commercial
litigation. These risks were historically low with the transferred
client. As a consequence, the Group retained an amount of US$7.6
million to the extent of its continuing involvement. Related costs
recorded in operating income are not significant.
There were no
factoring agreements as of December 31, 2016 and
2015.</t>
  </si>
  <si>
    <t>Inventories and Work in Progress</t>
  </si>
  <si>
    <t>NOTE 4 —
INVENTORIES AND WORK IN PROGRESS
December 31,
2017 December 31,
2016 December 31,
2015
Cost Valuation Net Cost Valuation Net Cost Valuation Net
(In millions of
US$)
Consumables and spares
parts 12.7 (0.6 ) 12.1 12.0 (0.9 ) 11.1 15.2 (0.6 ) 14.6
Raw materials and sub-assemblies 68.6 (20.6 ) 48.0 67.0 (17.2 ) 49.8 76.0 (14.9 ) 61.1
Work in progress 117.4 (33.3 ) 84.1 138.4 (28.5 ) 109.9 159.0 (25.8 ) 133.2
Finished goods 115.8 (20.7 ) 95.1 110.0 (14.5 ) 95.5 134.5 (14.1 ) 120.4
Inventories and work in progress 314.5 (75.2 ) 239.3 327.4 (61.1 ) 266.3 384.7 (55.4 ) 329.3
Variation
of inventories and work in progress
December 31,
Variation of
the period 2017 2016 2015
(In millions of
US$)
Balance at beginning of
period 266.3 329.3 417.3
Variations (47.7 ) (52.6 ) (45.0 )
Movements in valuation
allowance (6.8 ) (7.6 ) (8.2 )
Change in exchange
rates 27.5 (6.8 ) (33.0 )
Change in consolidation
scope — — —
Others — 4.0 (1.8 )
Balance at end of
period 239.3 266.3 329.3</t>
  </si>
  <si>
    <t>Other Current Assets and Assets Held for Sale</t>
  </si>
  <si>
    <t>NOTE 5 —
OTHER CURRENT ASSETS AND ASSETS HELD FOR SALE
Other
current assets
December 31,
2017 2016 2015
(In millions of
US$)
Personnel and other tax
assets 46.5 31.8 40.8
Fair value of financial
instruments — — 0.3
Restricted cash 12.1 4.0 0.7
Other miscellaneous
receivables 22.7 42.7 42.6
Supplier
prepayments 19.6 12.0 20.9
Prepaid expenses 16.1 15.3 13.9
Other current
assets 117.0 105.8 119.2
Assets
held for sale
December 31,
2017 2016 2015
(In millions of
US$)
Massy headquarters
land — — 7.6
Seismic vessels 13.4 15.0 22.0
Equipment and
others 1.2 3.6 4.8
Assets held for
sale 14.6 18.6 34.4
In 2016, we sold
the remaining part of Massy headquarters. We also recognized a
US$7.0 million impairment on a seismic vessel (see note
21).
In 2015, we sold
a part of these headquarters, and two of the three seismic vessels
that were previously classified as assets held for sale in 2014 as
part of our transformation plan.</t>
  </si>
  <si>
    <t>Asset Valuation Allowance</t>
  </si>
  <si>
    <t>NOTE 6 —
ASSET VALUATION ALLOWANCE
December 31,
2017
Balance at Additions Deductions Unused Others (a) Balance
(In millions of
US$)
Trade accounts and notes
receivables 37.1 5.9 (11.3 ) — 1.4 33.1
Inventories and
work-in-progress 61.1 7.4 (0.6 ) — 7.3 75.2
Tax assets 6.5 1.6 — — 0.1 8.2
Other current
assets 3.6 0.2 — — — 3.8
Total assets valuation
allowance 108.3 15.1 (11.9 ) — 8.8 120.3
(a)
Includes the effects of exchange rate changes and changes in
the scope of consolidation.
December 31,
2016
Balance at Additions Deductions Unused Others (a) Balance
(In millions of
US$)
Trade accounts and notes
receivables 42.3 12.3 (17.2 ) — (0.3 ) 37.1
Inventories and
work-in-progress 55.4 9.0 (1.4 ) — (1.9 ) 61.1
Tax assets 6.9 0.5 (0.1 ) — (0.8 ) 6.5
Other current
assets 7.5 0.3 (4.2 ) — — 3.6
Total assets valuation
allowance 112.1 22.1 (22.9 ) — (3.0 ) 108.3
(a)
Includes the effects of exchange rate changes and changes in
the scope of consolidation.
December 31,
2015
Balance at Additions Deductions Unused Others (a) Balance
(In millions of
US$)
Trade accounts and notes
receivables 34.8 12.2 (6.4 ) — 1.7 42.3
Inventories and
work-in-progress 51.7 9.3 (1.1 ) — (4.5 ) 55.4
Tax assets 8.0 1.3 (2.1 ) — (0.3 ) 6.9
Other current
assets 9.8 1.1 (1.1 ) — (2.3 ) 7.5
Total assets valuation
allowance 104.3 23.9 (10.7 ) — (5.4 ) 112.1
(a)
Includes the effects of exchange rate changes and changes in
the scope of consolidation.</t>
  </si>
  <si>
    <t>Investments and Other Financial Assets</t>
  </si>
  <si>
    <t>NOTE 7 —
INVESTMENTS AND OTHER FINANCIAL ASSETS
December 31,
2017 2016 2015
(In millions of
US$)
Non-consolidated
investments 3.8 8.8 15.3
Loans and
advances 38.4 18.2 65.1
Deposits and
other 20.4 24.9 7.2
Total 62.6 51.9 87.6
In 2017, the
Group has pledged US$21.4 million of its other financial assets in
2017 in order to fulfil some collateral requirements.
Non-consolidated investments
December 31,
Country 2017 2017 2016 2015
(In millions of
US$)
Tronic’s Microsystems
SA France — — — 3.4
Geokinetics Inc. USA 16.0 % 1.7 6.0 9.0
Other investments in
non-consolidated companies 2.1 2.8 2.9
Total non-consolidated
investments 3.8 8.8 15.3
On
December 31, 2017, our non-consolidated investments decreased
due to a US$4.3 million depreciation of our financial stake in
Geokinetics Inc.
On
December 31, 2016, our non-consolidated investments decreased
due to a US$3.0 million depreciation of our financial stake in
Geokinetics Inc. and the sale of our remaining 9.17% financial
stake in Tronic’s Microsystems SA.
On
December 31, 2015, our non-consolidated investments decreased
mainly due to a US$40.0 million depreciation of our financial
stake in Geokinetics Inc. During 2015, the Group’s
shareholding in Tronic’s Microsystems SA decreased from
15.43% to 9.17%.
No restriction
or commitment exists between CGG and the non-consolidated
investments.
Loans and
advances
Loans and
advances include a loan granted by CGG Services (Norway) AS to
Global Seismic Shipping AS for a net discounted amount of
US$15.6 million as of December 31, 2017 and a loan
granted by CGG Holding BV to PTSC CGGV Geophysical Survey Limited
for a net discounted amount of US$13.7 million as of
December 31, 2017, US$13.0 million as of
December 31, 2016 and US$24.0 million as of
December 31, 2015.
CGG also
granted a loan amounting to US$38.0 million as of
December 31, 2015 to Seabed Geosolutions BV. CGG participated
in Seabed Geosolutions BV capital increase through the conversion
of part of the existing loan for US$19.0 million and the other
US$19.0 million has been fully repaid by Seabed Geosolutions
BV as of December 31, 2016.</t>
  </si>
  <si>
    <t>Investments in Companies Under Equity Method</t>
  </si>
  <si>
    <t>NOTE 8 —
INVESTMENTS IN COMPANIES UNDER EQUITY METHOD
2017 December 31,
Country /
Head office 2017 2016 2015
(In millions of
US$)
Marine
acquisition
CGG Eidesvik Ship Management AS Norway / Bergen 49.0 % 0.2 0.2 0.2
Eidesvik Seismic Vessels AS (1) Norway / Bomlo — — 21.0 19.0
Gardline CGG Pte
Ltd (2) Singapore — — — 7.7
Geo Ship Management
Services SAS (formerly GeofieLD Ship Management Services
SAS) (3) France / Massy — — — (0.1 )
Global Seismic Shipping AS (1) Norway / Bomlo 50.0 % 63.5 — —
Oceanic Seismic Vessels
AS (1) Norway / Bomlo — — 27.0 25.4
PT Elnusa-CGGVeritas
Seismic Indonesia / Jakarta 49.0 % 0.2 0.4 0.3
PTSC CGGV Geophysical Survey Limited Vietnam / Vung Tau City 49.0 % — 9.6 18.9
Land and
Multi-Physics acquisition
Argas Saudi Arabia / Al-Khobar 49.0 % 68.3 64.5 73.4
Seabed Geosolutions
BV The Netherlands /Amsterdam 40.0 % 60.1 67.5 53.4
Veri-Illuq Geophysical
Ltd. Canada / Calgary 49.0 % (0.1 ) (0.1 ) (0.1 )
Yamoria Geophysical
Ltd. Canada / Calgary 49.0 % (0.3 ) (0.3 ) (0.3 )
GGR
Petroleum Edge
Limited UK / London 50.0 % (2.3 ) (1.1 ) —
Reservoir Evaluation
Services LLP(4) Kazakhstan / Almaty 49.0 % 3.1 1.8 2.9
Investments in companies under the equity
method 192.7 190.5 200.7
(1)
On April, 2017, CGG entered into agreements with Eidesvik,
the lenders under our Nordic credit facility and the lenders under
the credit facilities of “ESV” and “OSV”
for the implementation of a new ownership set up for our seismic
fleet, through the creation of Global Seismic Shipping AS
(“GSS”) company. This new company, “GSS”,
holds 100% stake in “ESV” and “OSV” (see
note 2).
(2)
On March 24, 2016, CGG sold its 49% stake in Gardline
CGG Pte Ltd.
(3)
On June 13, 2016, CGG bought the remaining 50% stake in
GeofieLD Ship Management Services SAS. Shortly after, the company
was renamed Geo Ship Management Services SAS.
(4)
On February 23, 2017, CGG acquired an additional 13%
stake in Reservoir Evaluation Services LLP.
The variation
of “Investments in companies under equity method” is as
follows:
December 31,
2017 2016 2015
(In millions of
US$)
Balance at beginning of
period 190.5 200.7 137.7
Change in consolidation
scope 23.6 (8.6 ) 4.9
Investments made during the
year 0.7 19.0 40.0
Equity in income (20.1 ) (8.2 ) 21.4
Dividends received during
the period, reduction in share capital (2.0 ) (13.0 ) (5.1 )
Change in exchange rate and
other — 0.6 1.8
Balance at end of
period 192.7 190.5 200.7
The changes in
consolidation scope in 2017 correspond for US$23.6 million to
the implementation of the new ownership set up for our seismic
fleet (see note 2 — New ownership set up for our seismic
fleet). The changes in consolidation scope in 2016 corresponded for
US$(8.6) million to the disposal of the shares we held in
Gardline CGG PTE Ltd. In 2015, the changes in consolidation scope
corresponded for US$4.9 million to the disposal of the shares
we held in Magnitude Microseismic LLC.
The investments
in 2016 corresponded for US$19.0 million to our participation
in Seabed Geosolutions BV capital increase through the conversion
of part of the existing debt. In 2015, the investments corresponded
for US$40.0 million to our participation in Seabed
Geosolutions BV capital increase through the conversion of part of
the existing debt.
Main
contributive companies under equity method
The following
tables illustrate summarized financial information as of
December 31, 2017 of the main contributive entities operating
in the Land and Marine acquisition business:
Argas Global AS Seabed
(In millions of
US$)
Revenue 131.9 19.6 89.9
Depreciation and
amortization (31.7 ) (23.7 ) (23.7 )
Cost of financial
debt (0.4 ) (11.9 ) (0.9 )
Tax income
(expense) (1.3 ) — (1.5 )
Net income
(loss) 11.3 (17.1 ) (18.7 )
Cash and cash
equivalents 38.2 24.1 (0.9 )
Current assets 52.2 1.8 41.5
Total non-current
assets 99.2 457.6 209.8
Current financial
liabilities — 13.2 —
Current
liabilities 31.2 0.7 47.7
Non-current financial
liabilities — 342.7 5.2
Non-current
liabilities 14.4 — 0.2
Equity 144.0 126.9 197.3
Dividends paid to
CGG — — —
CGG Services
(Norway) AS granted a loan to Global Seismic Shipping AS for a net
discounted amount of US$15.6 million as of December 31,
2017. CGG granted a loan amounting to US$38.0 million as of
December 31, 2015 to Seabed Geosolutions BV. This loan
was repaid for US$19.0 million and for the remaining
US$19.0 million converted in capital as of December 31,
2016.
For
transactions with investments in companies under the equity method,
please see note 27 — Related party transactions.
Reconciliation
of the summarized financial information above with the carrying
amount of the main contributive entities in our statement of
financial position and with our share of income as of
December 31, 2017 is as follows:
Argas Global AS Seabed Other Total
(In millions of
US$)
Equity of main contributive
entities 144.0 126.9 197.3
% of interest 49 % 50 % 40 %
% of equity of main
contributive entities 70.6 63.5 78.9
Adjustments and
eliminations (2.3 ) — (18.8 )
Investments in companies
under the equity method 68.3 63.5 60.1 0.8 192.7
Argas Global AS Seabed Other Total
(In millions of
US$)
Net income of main
contributive entities 11.3 (17.1 ) (18.7 )
% of interest 49 % 50 % 40 %
% of income of main
contributive entities 5.5 (8.6 ) (7.5 )
Adjustments and
eliminations (1.7 ) 0.1 —
Share of income (loss) in companies accounted for under the
equity method 3.8 (8.5 ) (7.5 ) (7.9 ) (20.1 )</t>
  </si>
  <si>
    <t>Property, Plant and Equipment</t>
  </si>
  <si>
    <t>NOTE 9 —
PROPERTY, PLANT AND EQUIPMENT
December 31,
2017 2016 2015
Gross Accumulated Net Gross Accumulated Net Net
(In millions of
US$)
Land 15.2 — 15.2 17.4 — 17.4 17.1
Buildings 244.0 (129.6 ) 114.4 223.2 (114.9 ) 108.3 122.8
Machinery &amp; equipment 874.1 (741.6 ) 132.5 982.5 (750.5 ) 232.0 320.5
Vehicles &amp; vessels 167.7 (124.7 ) 43.0 607.4 (289.7 ) 317.7 373.8
Other tangible assets 108.0 (92.5 ) 15.5 113.5 (92.9 ) 20.6 30.3
Assets under constructions 9.7 — 9.7 12.6 — 12.6 20.7
Total Property, plant and equipment 1,418.7 (1,088.4 ) 330.3 1,956.6 (1,248.0 ) 708.6 885.2
Variation
of the period
December 31,
2017 2016 2015
(In millions of
US$)
Balance at beginning of period 708.6 885.2 1,238.2
Acquisitions 45.4 57.2 78.5
Depreciation (116.1 ) (221.6 ) (393.6 )
Disposals (18.7 ) (4.4 ) (13.3 )
Change in exchange rates 15.6 (4.5 ) (18.4 )
Change in consolidation scope (301.0 ) — —
Reclassification of tangible assets as “Assets held for
sale” (3.5 ) (0.5 ) (4.4 )
Other — (2.8 ) (1.8 )
Balance at end of period 330.3 708.6 885.2
In 2017, the
“Change in consolidation scope” line item is related to
the implementation of a new ownership set up for our seismic fleet
(see note 2 — New ownership set up for our seismic
fleet).
In 2016, the
“Depreciation” line item included a
US$24.4 million impairment of vessels. In 2015, the
“Depreciation” line item included a
US$110.0 million impairment of vessels and related
equipment’s. The net book value of our owned vessels has been
aligned on recoverable value assessed as fair value less cost of
disposal.
Disposals of
assets mainly relate to marine seismic equipment scrapped or
damaged.
Reconciliation of acquisitions with the consolidated
statements of cash flows
December 31,
2017 2016 2015
(In millions of
US$)
Acquisitions of tangible assets, excluding finance
lease 45.4 57.2 78.5
Development costs capitalized (see notes 10
and 20) 34.1 34.0 41.5
Additions in other intangible assets, excluding non-exclusive
surveys (see note 10) 4.7 9.0 10.6
Variance of fixed assets suppliers (3.0 ) 4.3 15.0
Total purchases of tangible and intangible assets according
to cash flow statement 81.2 104.5 145.6
Land,
buildings and geophysical equipment recorded under finance
leases
December 31,
2017 2016 2015
Gross Accumulated Net Gross Accumulated Net Net
(In millions of
US$)
Geophysical equipment and vessels under finance
leases 5.6 (5.1 ) 0.5 7.9 (2.5 ) 5.4 7.3
Land and buildings under
finance leases 92.5 (21.9 ) 70.6 80.7 (16.3 ) 64.4 69.7
Total Property, plant and equipment under finance
leases 98.1 (27.0 ) 71.1 88.6 (18.8 ) 69.8 77.0
Repairs
and maintenance expenses
In 2017,
Repairs and maintenance expenses included in cost of operations
amount to US$39.9 million due to repairs on equipment and
seismic vessels. Repairs and maintenance expenses amounted to
US$44.3 million in 2016 and to US$64.2 million in
2015.</t>
  </si>
  <si>
    <t>Intangible Assets</t>
  </si>
  <si>
    <t>NOTE 10 — INTANGIBLE ASSETS
December 31,
2017 2016 2015
Gross Accumulated Net Gross Accumulated Net Net
(In millions of
US$)
Multi-client surveys
Marine 4,677.7 (3,936.8 ) 740.9 4,337.6 (3,598.4 ) 739.2 809.2
Multi-client surveys
Land 716.5 (626.1 ) 90.4 683.4 (574.7 ) 108.7 117.9
Development costs
capitalized 432.5 (228.5 ) 204.0 384.6 (183.1 ) 201.5 199.9
Software 113.2 (88.9 ) 24.3 106.9 (76.2 ) 30.7 39.9
Research —
Technology 75.2 (75.1 ) 0.1 83.3 (82.3 ) 1.0 4.2
Customer
relationships 232.3 (165.3 ) 67.0 246.2 (170.9 ) 75.3 85.4
Trade names 44.2 (31.6 ) 12.6 43.7 (31.2 ) 12.5 12.4
Other intangible
assets 103.4 (90.5 ) 12.9 97.9 (82.1 ) 15.8 17.8
Total intangible
assets 6,395.0 (5,242.8 ) 1,152.2 5,983.6 (4,798.9 ) 1,184.7 1,286.7
December 31,
Variation
of the period 2017 2016 2015
(In millions of
US$)
Balance at beginning of
period 1,184.7 1,286.7 1,373.8
Increase in multi-client
surveys 281.0 337.4 357.4
Development costs
capitalized 34.1 34.0 41.5
Other
acquisitions 4.7 9.0 10.6
Depreciation on
multi-client surveys (297.7 ) (417.2 ) (369.5 )
Other
depreciation (65.1 ) (64.4 ) (113.2 )
Disposals — (0.1 ) (6.0 )
Change in exchange
rates 10.5 (2.6 ) (14.2 )
Other — 1.9 6.3
Balance at end of
period 1,152.2 1,184.7 1,286.7
In 2017, the
“Depreciation on multi-client surveys” line item
included US$23.1 million of impairment of multi-client surveys.
Since 2016 and the application of IAS 38 amended, CGG no longer
apply a straight-line amortization scheme for multi-client
surveys.
In 2016 and
2015, the “Depreciation on multi-client surveys” line
item included respectively US$96.8 million and
US$41.8 million of impairment of multi-client surveys (see
note 21).
In 2015, other
depreciations included an impairment of customer relationship for
US$39.7 million mainly (see note 21).
Reconciliation of acquisitions with the consolidated
statements of cash flows and capital expenditures in
note 19
December 31,
2017 2016 2015
(In millions of
US$)
Increase in multi-client
surveys 281.0 337.4 357.4
Multi-client
depreciations &amp; amortizations capitalized (30.0 ) (42.3 ) (72.8 )
Investment in
multi-client surveys according to cash flow
statement 251.0 295.1 284.6</t>
  </si>
  <si>
    <t>Goodwill</t>
  </si>
  <si>
    <t>NOTE 11 — GOODWILL
Analysis of
goodwill is as follows:
December 31,
Variation
of the period 2017 2016 2015
(In millions of
US$)
Balance at beginning of
period 1,223.3 1,228.7 2,041.7
Additions — — 1.9
Impairment — — (803.8 )
Change in exchange
rates 10.7 (5.4 ) (11.1 )
Balance at end of
period 1,234.0 1,223.3 1,228.7
We recognized
an impairment of US$804 million as of December 31, 2015
resulting from the annual impairment test, which we booked under
the line “Other revenues (expenses) net” in our
statement of operations (see note 21). Impairment
review
Group
management undertakes at least an annual impairment test covering
goodwill, intangible assets and indefinite lived assets allocated
to the cash generating units to consider whether impairment is
required.
The recoverable
value retained by the Group corresponds to the value in use of the
assets, cash generating units or group of cash generating units,
defined as the discounted expected cash flows. In certain
occasions, the recoverable value retained is the fair value less
costs of disposal, in which case defined by reference to an active
market.
Following the
CGG reorganization in four reportable segments in the third quarter
of 2015, the cash generating units have been redefined in a
consistent way with the new reportable segments. The marine cash
generating unit has been split in three: i/ marine exclusive cash
generating unit, ii/ marine multi-client, merged into the
multi-client cash generating unit, and iii/ marine non-operated
resources cash generating unit. The marine exclusive CGU is
reported under the Contractual Data Acquisition segment, the marine
multi-client has been merged in multi-client CGU and is reported
under GGR segment and the marine non-operated resources CGU is
reported under the Non-Operated Resources segment. Please refer to
note 19 for further detail.
As a
consequence, there are now nine cash generating units. A cash
generating unit is a homogeneous group of assets that generates
cash inflows that are largely independent of the cash inflows from
other groups of assets.
The following
table provides the split of the total Group Goodwill per
segment:
December 31,
2017 2016 2015
(In millions of
US$)
Contractual Data
Acquisition — — —
Non-Operated
Resources — — —
CGU
Multi-client 284 284 284
CGUs in Subsurface
Imaging and Reservoir 771 770 770
Group of CGUs
GGR — — —
GGR 1,055 1,054 1,054
Equipment 179 169 175
Total 1,234 1,223 1,229
The goodwill
supported by the group of four CGUs of GGR has been allocated to
the CGUs of this group in the third quarter of 2015. The allocation
was performed using a relative value approach and was allocated as
follows: US$273 to Multi-client CGU and US$317 to the CGUs of
Subsurface Imaging and Reservoir.
Since 2013, the
remaining goodwill in the Contractual Data Acquisition segment was
located within Marine cash generating unit only. Since the
impairment recorded in 2015, there was no more goodwill located
within the Contractual Data Acquisition CGUs. Key assumptions used in
the determination of recoverable value
In determining
the asset recoverability through value in use, management makes
estimates, judgments and assumptions on uncertain matters. For each
cash generating unit tested for goodwill impairment, the value in
use is determined based on economic assumptions and forecasted
operating conditions as follows:
•
expected cash flows estimated in the 2018 budget and 2019-2020
outlook as presented to the Board of Directors on March 8,
2018,
•
use of normative cash flows beyond Year 3, the discounted
normative cash flows weigh more than 80% of the total value in
use,
•
long-term growth rate at 2.0% for all the CGUs,
•
discount rates, unchanged compared to 2016, which we consider
reflect the respective sector weighted average cost of capital
(WACC):
—
10.0% for the Equipment segment (corresponding to a pre-tax
rate of 13.0%);
—
9.5% for the cash generating units within the GGR segment
(corresponding to a pre-tax rate from 12.0% up to
12.6%).
Our WACCs are
calculated with the standard Capital Asset Pricing Model (CAPM)
methodology. To comfort our calculations, we requested an external
valuation firm to perform an independent assessment in 2016. They
concluded the WACCs used by the Group in 2016 for each segment were
consistent with the range they estimated. Pre-tax WACCs are
calculated by iteration: the pre-tax WACC is the discount rate
leading to the same net present value calculated with post-tax WACC
with tax expenses excluded from cash flows projections.
In
2017 GGR
Increasing oil
and gas prices have significantly improved the profitability and
cash flow within GGR’s customer base, which should lead to an
improved market for GGR. However, most large clients are publicly
stating that they will maintain tight spending discipline and will
structure their companies to prosper at commodity prices lower than
today’s prices. Nonetheless, GGR’s major customers are
actively engaged in exploration in basins where they can access
large reservoirs under reasonable commercial terms, a trend which
we believe will continue. Particular areas meeting these criteria
are the deepwater areas of Mexico and the pre-salt areas offshore
Brazil, where GGR is particularly well positioned with advanced
multi-client data sets. We believe GGR will also continue to see
high demand for our products and services in Norway and we will see
a resurgence of demand in the UK sector of the North
Sea.
Many customers
are focusing their exploration and production budgets on increasing
production from current installations, and GGR benefits from
services and imaging projects, given our leading ocean bottom nodes
processing capability, as well as large multi-client projects over
mature areas. Our clients also invest heavily in their land
operations in the United States where our contributions are more
modest, but GGR has established, and is continuing to invest in, a
significant data library position in the popular onshore
unconventional plays in the United States.
Our top line
strategy for the GGR activities in 2018 continues to be:
•
Maintain our investment in new MCNV surveys, at an acceptable
level of pre-funding;
•
Continue to invest in research and development and people
to maintain our lead in high end imaging and advance our software
offering;
•
Expand our reservoir and geological operations through
increased multi-client / subscription product investment and the
geographic expansion of certain technologies;
•
Gain more value from integrated offerings
The capital
employed of the Multi-client cash generating unit amounts to
US$1,096 million as of December 31, 2017, including
US$284 million of goodwill.
The capital
employed of the Subsurface Imaging and Reservoir cash generating
units amounted to US$1,114 million as of December 31,
2017, including US$771 million of goodwill. Equipment
In 2018, we
expect that Sercel’s revenue to improve compared to 2017 with
a rebound of land activity worldwide in a more stabilized oil
context than in 2017 and due to the need for new equipment after
years of under investment. Sercel should also benefit from the
sales of 508 XT advanced
technology compared to aging systems. Geographically pockets of new
opportunities are emerging in India and Algeria, beyond our
traditional markets (Russia, China and Middle East).
The marine
market should moderately increase as no major order will be coming
from CGG and Sercel’s clients are facing financing
difficulties. Marine contractors continue to face a difficult
market, restricting their ability to invest in new equipment.
However their current fleets are aging and their excess of
equipment generated by the stacking of vessels is
shrinking.
In this market
environment, and notably considering its important installed base,
Sercel estimates that, for 2018, it should maintain its leading
position in the seismic equipment market by capitalizing on growth
opportunities resulting from the strength of its current product
range, the application of new technologies in all of its products
as well as from its diversified geographical presence.
The capital
employed of the Equipment cash generating unit amounted to
US$604 million as of December 31, 2017, including
US$179 million of goodwill.
No impairment
of goodwill recognized in 2017.
In
2016
The capital
employed by the Multi-client cash generating unit amounted to
US$1,165 million as of December 31, 2016, including
US$284 million of goodwill.
The capital
employed of the Sub Surface Imaging and Reservoir cash generating
units amounted to US$1,147 million as of December 31,
2016 including US$770 million goodwill.
The capital
employed by the Equipment cash generating unit amounted to
US$617 million as of December 31, 2016 including
US$169 million of goodwill.
No impairment
of goodwill recognized in 2016.
In
2015
The Marine cash
generating unit was strongly impacted by the deteriorated market
conditions, which appeared to last far longer than expected before
summer 2015. As a consequence of our fleet downsizing plan and the
difficult market conditions, the impairment test of our Marine cash
generating unit triggered a goodwill impairment for
US$365 million as of December 31, 2015. Since 2015, there
were no more goodwill located in the marine exclusive CGU (hence no
more goodwill in the Contractual Data Acquisition segment) and
marine non operated resources CGU (hence no goodwill in the
Non-Operated Resources segment).
While the GGR
segment remained more resilient than Contractual Data Acquisition
in these market conditions, the integration of marine capacity
within GGR coupled with the revision of our financial forecasts
triggered an impairment of goodwill of US$439 million. Out of
these US$439 million, US$436 million were related to
Multi-client CGU and were mainly explained by the allocation of
US$273 million of the GGR goodwill. Post impairment, the
capital employed by the Multi-client cash generating unit amounted
to US$1,344 million as of December 31, 2015 including
US$284 million of goodwill. Post impairment, the capital
employed of the Sub Surface Imaging and Reservoir cash generating
units amounted to US$1,167 million as of December 31,
2015 including US$770 million goodwill. Sensitivity to changes
in assumptions
Changing the
assumptions selected by Group management, in particular the
discount rate and the normative cash flows (based on EBITDAS) could
significantly affect the evaluation of the value in use of our cash
generating units and, hence, the Group’s impairment test
result. The profile of the business cycle could affect, to a lesser
extent compared to the two previous assumptions, the evaluation of
the value in use of our cash generating units. The cash flow
generated during 2019 (chosen as middle of the three years
sequence) is an important assumption.
The following
changes to the assumptions used in the impairment test lead to the
following:
Goodwill Excess of
the expected future Discounted cash flows
over the carrying value of assets including goodwill Sensitivity
on 2019 cash
flows Sensitivity
on normative cash flows Sensitivity
on discount rate (after tax)
Decrease by 10% Increase by 10% Decrease by 10% Increase by 10% Decrease by 0.25bps Increase by 0.25bps
(In millions of
US$)
CGU Multi- client 284 181 (11 ) +11 (112 ) +112 +48 (45 )
CGUs in Subsurface Imaging and Reservoir 771 549 (7 ) +7 (137 ) +137 +58 (55 )
Equipment segment 179 437 (2 ) +2 (96 ) +96 +38 (36 )
Total 1,234</t>
  </si>
  <si>
    <t>Other Current Liabilities</t>
  </si>
  <si>
    <t>NOTE 12 —
OTHER CURRENT LIABILITIES
December 31,
2017 2016 2015
(In millions of
US$)
Value added tax and other
taxes payable 48.5 25.6 53.6
Deferred revenue 58.0 72.0 100.8
Fair value of financial
instruments (see note 14) — — 1.0
Other liabilities 16.6 42.6 43.2
Other current
liabilities 123.1 140.2 198.6</t>
  </si>
  <si>
    <t>Financial Debt</t>
  </si>
  <si>
    <t>NOTE 13 — FINANCIAL DEBT
Gross financial
debt as of December 31, 2017 was US$2,955.3 million compared
to US$2,850.4 million as of December 31, 2016. Refer to note 2
— “Significant events” for information on the
impact on financial debt of the financial restructuring completed
on February 21, 2018.
Our gross debt
as of December 2017 breaks down as follows:
December 31,
2017 2016 2015
Current Non- current Total Current Non- current Total Total
(In millions of
US$)
High yield bonds 1,573.9 — 1,573.9 8.3 1,421.8 1,430.1 1,438.4
Convertible
bonds 396.0 — 396.0 — 332.9 332.9 329.0
Term
loans (a) 337.4 — 337.4 1.0 331.8 332.8 334.6
Credit
facilities (a) 470.5 — 470.5 13.5 535.4 548.9 540.1
Bank loans and other
loans (a) 4.6 — 4.6 34.1 60.1 94.2 131.1
Finance lease
debt 5.8 52.3 58.1 8.9 66.7 75.6 86.1
Sub-total 2,788.2 52.3 2,840.5 65.8 2,748.7 2,814.5 2,859.3
Accrued
interests 114.6 — 114.6 34.3 — 34.3 24.8
Financial
debt 2,902.8 52.3 2,955.1 100.1 2,748.7 2,848.8 2,884.1
Bank overdrafts 0.2 — 0.2 1.6 — 1.6 0.7
Total (b) 2,903.0 52.3 2,955.3 101.7 2,748.7 2,850.4 2,884.8
(a)
At December 31, 2017, US$809.8 million (before
issuing fees) out of US$808.5 million of loans net of issuing
fees (credit facilities, bank loans and other loans) were secured
by tangible assets and receivables.
(b)
After completion of the financial restructuring, the
financial debt decreases from US$2,955 million as of
December 31, 2017 down to US$1,205 million as of
February 21, 2018, out of which US$10 million are current and
US$1,195 million are non-current. See note 2 Note: For the purposes
of the 2016 table above, the various components of our financial
debt are presented at their normal maturities even though these
debts — except finance lease debt — are presented
entirely as current due to the application of
IAS 1.
•
Changes in liabilities arising from financing
activities
December 31,
2017
(In millions of US$)
Balance at beginning of
period 2,848.8
Decrease in long term
debts (26.9 )
Increase in long term
debts 2.3
Reimbursement on
leasing (5.7 )
Financial interests
paid (85.0 )
Cash flows (115.3 )
Cost of financial debt,
net 211.0
Nordic credit facility (see
note 2 — New ownership set up for our seismic fleet
) (182.5 )
Liabilities linked to
charter agreements (see note 2 — Proactive management of
maritime liabilities ) 70.7
Change in exchange
rates 133.2
Other (10.8 )
Balance at end of
period 2,955.1
•
Financial debt by financing sources
Issuing
date Maturity Nominal amount Dec 31,
2017 Net balance Dec 31, 2017 Interest rate
(In millions of
currency)
(In millions of
US$)
High yield bond
2020 2014 2020 €400 479.5 5 7 / 8 %
High yield bond
2021 2011 2021 US$650 604.2 6 1 / 2 %
High yield bond 2021(see
note 2 — Proactive management of maritime
liabilities) 2017 2021 US$71 70.7 6 1 / 2 %
High yield bond
2022 2014 2022 US$500 419.5 6 7 / 8 %
Sub-total High yield
bonds 1,573.9
Convertible bond
2019 2012 2019 €35 40.2 1 1 / 4 %
Convertible bond
2020 2015 2020 €325 355.8 1 3 / 4 %
Sub-total Convertible
bonds 396.0
Term
loans 2015 2019 US$342 337.4 Libor +5 1 / 2 %
Credit
facilities — — — 470.5 —
Other bank loans — — — 1.4 —
Other loans — — — 3.2 —
Sub-total bank loans and
other loans 4.6
Real estate finance
lease 2010 2022 €75 57.7 —
Other finance
lease — — — 0.4 —
Sub-total Finance lease
debt 58.1
Total financial debt, excluding accrued interests and bank
overdrafts 2,840.5
•
Financial debt by currency
December 31,
2017 2016 2015
(In millions of
US$)
US dollar 1,756.7 1,879.3 1,873.8
Euro 1,083.8 935.2 985.5
Other currencies — — —
Total financial debt,
excluding accrued interests and bank overdrafts 2,840.5 2,814.5 2,859.3
•
Financial debt by interest rate
December 31,
2017 2016 2015
(In millions of
US$)
Variable rates (average effective rate December 31, 2017:
6.76%, 2016: 5.13%, 2015: 5.05%) 807.9 820.9 783.9
Fixed rates (average effective rate December 31, 2017:
5.42%, 2016: 5.43%, 2015: 6.48%) 2,032.6 1,993.6 2,075.4
Total financial debt,
excluding accrued interests and bank overdrafts 2,840.5 2,814.5 2,859.3
Variable
interest rates are generally based on inter-bank offered rates of
the related currency.
•
Analysis of financial covenants as of December 31,
2017
The leverage
ratio and interest cover ratio covenants in respect of our secured
debt were not applicable as of December 31, 2017 as a result
of waivers granted pursuant to the lock-up agreement signed by
certain of the secured lenders on June 13, 2017 (see note 2
— “Significant events” for more
information).
•
Acceleration of debt issuing fees
amortization
Following the
approval of the draft safeguard plan by creditors’ committees
in France on July 28, 2017 and the approval of Chapter 11 plan
by creditors entitled to vote in the US late September, 2017, most
of our current debt was settled on February 21, 2018 (see Note
2) through conversion into equity or new debt instruments under our
financial restructuring plan. As a result, we have accelerated the
amortization of the debt issuing fees. The related impact amounted
to US$22.6 million as of December 31, 2017.
•
Term loans
The outstanding
value at December 31, 2017, is US$337.4 million net of
issuing fees.
On
November 19, 2015, CGG S.A. announced that its subsidiary, CGG
Holding (U.S.) Inc. (“CGG US”), launched an Exchange
Offer in relation to CGG S.A.’s 7.75% Senior Notes due 2017,
6.50% Senior Notes due 2021 and 6.875% Senior Notes due 2022 (the
Notes). CGG US offered senior secured term loans (Term Loans) in
exchange for any and all of the 7.75% Senior Notes due 2017 and a
combined total of up to US$135 million of the 6.5% Senior
Notes due 2021 and/or 6.875% Senior Notes due 2022 if accompanied
by the concurrent tender of an equal or greater corresponding
amount of the 7.75% Senior Notes due 2017. US$135 million of
the 7.75% Senior Notes due 2017 was outstanding as of
September 30, 2015.
On
December 18, 2015, CGG announced that:
•
US$126.7 million out of US$135 million outstanding
2017 notes were replaced by a secured term loan due
2019.
•
US$45.1 million out of US$650 million outstanding
2021 notes were replaced by a secured term loan due
2019.
•
US$80.4 million out of US$500 million outstanding
2022 notes were replaced by a secured term loan due
2019.
•
In addition of the Exchange Offer the €84.4 million
Fugro loan was also replaced by a secured term loan due 2019
amounting to US$90 million.
The Term Loans
will mature on May 15, 2019 and bear an interest, at the
option of the Company, of adjusted LIBOR plus 5.50% per annum
or adjusted base rate plus 4.50% per annum. Adjusted LIBOR had
a floor of 1.00% and adjusted base rate shall not be less than
2.00%.
The term loans
are secured indebtedness ranking pari passu with the existing US
and French Revolving Credit Facilities sharing the same security
package encompassing notably the fleet streamers, the US
Multi-Client Library, the shares of the main Sercel operating
entities (Sercel SAS and Sercel Inc), the shares of significant GGR
operating entities, and some intercompany loans.
•
High Yield bonds
CGG S.A. issued
several bonds in US dollar and euros, with maturities 2017 (fully
redeemed), 2020, 2021 and 2022.
These notes are
listed on the Luxembourg Stock Exchange; and are guaranteed on a
senior basis by certain of our subsidiaries.
Those bonds
include certain restrictive covenants, including limitations on
additional indebtedness subscriptions, pledges arrangements, sales
and lease-back transactions, issuance and sale of equity
instruments and dividends payments by certain subsidiaries of the
Group.
High
yield bonds — (US$500 million, 6.875% Senior Notes,
maturity 2022)
Following the
2015 debt exchange offer, our outstanding Senior Notes due 2022 is
US$419.6 million (see Term Loans above).
On May 1,
2014, we issued US$500 million principal amount of our 6.875%
Senior Notes due 2022.
The Senior
Notes were issued at a price of 100% of their principal amount. We
used the net proceeds from the notes to redeem the entire
US$225 million outstanding principal amount of our 9.50%
Senior Notes due 2016 and to repay US$265 million in principal
amount of our 7.75% Senior Notes due 2017.
High
Yield bonds — (US$71 million, 6.50% Senior Notes,
maturity 2021)
On
January 20, 2017, CGG entered into agreements to substantially
reduce the cash burden of the charter agreements in respect of
three cold-stacked seismic vessels. As part of the agreements to
settle those amounts on a non-cash basis, CGG issued US$58.6
million of its 2021 Notes bearing a 6.5% interest to the relevant
charter counterparties. On March 13, 2017, CGG entered into an
agreement to substantially reduce the cash burden of the charter
agreement in respect of the “Oceanic Champion”, an
active seismic vessel. As part of the agreements to settle those
amounts on a non-cash basis, CGG issued US$12.1 million of its 2021
Notes bearing a 6.5% interest to the relevant charter
counterparties.
High
Yield bonds — (US$650 million, 6.50% Senior Notes,
maturity 2021)
Following the
2015 debt exchange offer, our outstanding Senior Notes due 2021 was
US$604.9 million (see Term Loans above).
On May 31,
2011, we issued US$650 million principal amount of 6.50%
Senior Notes due June 1, 2021.
The Senior
Notes were issued at a price of 96.45% of their principal amount,
resulting in a yield of 7%. We used the net proceeds of the
issuance to redeem the remainder of our US$530 million 7.50%
Senior Notes due May 2015 and to repay in full the
US$508 million outstanding under our term loan B
facility.
High
yield bonds — (€400 million, 5.875% Senior Notes,
maturity 2020)
On
April 23, 2014, we issued €400 million (or
US$546.3 million, converted at historical closing exchange
rate of US$1.3658) principal amount of our 5.875% Senior Notes due
2020.
The Senior
Notes were issued at a price of 100% of their principal amount. We
used the net proceeds from the notes to fully repurchase our 1.75%
convertible bonds due 2016 amounting to €360 million.
The remaining net proceeds were used to reimburse the
€28.1 million installment of the vendor loan granted by
Fugro due in 2015.
High
Yield bonds — (US$400 million, 7.75% Senior Notes,
maturity 2017)
On
February 24, 2017, we discharged and satisfied in full the
indenture in respect of the US$8.3 million outstanding principal
amount of our 7.75% senior notes due 2017.
Following the
2015 debt exchange offer, our outstanding Senior Notes due 2017 was
US$8.3 million (see Term Loans above).
On June 2,
2014, we redeemed US$265 million of our 7.75% Senior Notes due
2017. This redemption was financed through the US$500 million
Senior Notes issuance described above. The notes were redeemed at
101.292% of their principal amount.
On
February 9, 2007, we issued US$400 million of 7.75%
Senior Notes due 2017. We used the net proceeds from the notes to
repay one part of US$700 million outstanding under the bridge
loan facility used to finance Veritas acquisition.
•
Convertible bonds
Convertible bonds — (€325 million, 1.75%
Senior Notes, maturity 2020)
As of
December 31, 2017 the debt related to 2020 convertible bonds
amounted to €296.7 million (or
US$355.8 million).
Following the
reverse split and the change of nominal value of ordinary shares
that occurred in 2017 (see note 15) the conversion ratio was 0.044
CGG share per one bond.
In
May 2015, CGG initiated a simplified public exchange offer for
its outstanding 11,200,995 bonds convertible into and/or
exchangeable for new or existing share of the Company (convertible
bonds) due 2019, with the intention to issue new convertible bonds
due 2020 at a ratio of five 2020 convertible bonds for two 2019
convertible bonds tendered into the offer.
On
June 26, 2015, holders exchanged 90.3% of the principal amount
of the existing 2019 convertible bonds (or 10,114,014 bonds). In
consideration, CGG issued 25,285,035 convertible bonds maturing on
January 1, 2020 for a total nominal amount of
€325.1 million (or US$363.7 million converted at
the historical closing exchange rate of US$1.1189).
The 2020
convertible bonds’ nominal value was set at
€12.86 per bond (versus €32.14 for the 2019
convertible bonds). The new bonds bear interest at a rate of 1.75%
payable semi-annually in arrears on January 1
and July 1 of each year (versus 1.25% for the 2019
convertible bonds). The bonds entitle the holders to receive new
and/or existing CGG shares at the ratio of one share per one bond,
subject to adjustments. Under certain conditions, the bonds may be
redeemed prior to maturity at our option.
As of
June 30, 2015, as a result of this transaction, we
derecognized the financial liability and equity components related
to the 2019 convertible bonds that were exchanged and we recognized
the 2020 convertible bonds at their fair value. The impact of the
transaction on the net income of the period was not significant.
The impact on equity amounted to US$8.5 million, net of taxes.
The financial liability component was assessed using a 6.63%
interest rate and amounted to €265.4 million (or
US$296.9 million).
Convertible bonds — (previously
€360 million, now €35 million, 1.25% Senior
Notes, maturity 2019)
As of
December 31, 2017 the debt related to 2019 convertible bonds
amounted to €33.5 million (or
US$40.2 million).
Following the
reverse split and the change of nominal value of ordinary shares
that occurred in 2017 (see note 15) the conversion ratio was 0.044
CGG share per one bond.
As a result of
the simplified public exchange offer (see Convertible bonds
—€360 million, 1 25% Senior Notes, maturity
2020
On
November 20, 2012, we issued 11,200,995 bonds convertible into
and/or exchangeable for new or existing shares of our company to be
redeemed on January 1, 2019 for a total nominal amount of
€360 million. We used the net proceeds of the issuance
to finance a portion of the €1.2 billion acquisition
price for Fugro Geoscience.
The
bonds’ nominal value was set at €32.14 per bond,
representing an issue premium of 40% of the CGG’s reference
share price on the regulated market of NYSE Euronext in Paris. The
bonds bear interest at a rate of 1.25% payable semi-annually in
arrears on January 1 and July 1 of each year.
The bonds entitle the holders to receive new and/or existing CGG
shares at the ratio of one share per one bond, subject to
adjustments. Under certain conditions, the bonds may be redeemed
prior to maturity at our option.
As of
November 20, 2012, the financial liability component was
US$359 million (€277 million) and the equity
component was US$98 million (€75 million), net of
issuing fees. The fair value of the financial liability was
assessed using a 5.47% interest rate.
•
Credit facilities
Analysis of
authorized credit lines as of December 31, 2017 is as
follows:
Date Maturity Used amount
(In millions of
US$)
US Revolving
facility 2013 2018 161.9
French Revolving
facility 2013 2018 309.5
Total credit facilities
before issuing fees 471.4
US$165 million Revolving Credit Agreement (US
revolving facility)
On
July 15, 2013, we entered into a new US revolving credit
facility of up to US$165 million with a five-year
maturity.
US$325 million Revolving Credit Agreement (French
revolving facility)
On
July 24, 2014, we extended the maturity of our French
revolving credit facility. Our French revolving credit facility is
now US$300 million until July 31, 2017 and
US$275 million from July 31, 2017.
On
July 31, 2013, we entered into a new French revolving credit
facility of up to US$325 million with a three-year maturity
with two extension options of one year each.
Nordic
revolving facility
See bank loans
below
•
Bank loans
US$250 million Nordic credit
facility
The
“Fleet ownership changes” transaction (see note 2
“Significant events”) led to a reduction of the gross
debt of the Group of US$182.5 million, corresponding to the
principal amount of loans under the Nordic credit facility
outstanding as of March 31, 2017.
On
December 16, 2014, we completed the amendment and extension of
our Nordic credit facility. The credit amount was increased from
US$175 million to US$250 million and the maturity
extended from May 2018 to December 2019. The new amount
is split into a US$100 million authorized revolving facility
and a US$150 million term loan. We entered into an interest
rate swap to fix the annual rate at 4.3%.
On July 1,
2013, we entered into a five-year US$200 million financing
secured by vessel assets, split into two tranches of
US$100 million each, the proceeds of which were used in part
to reimburse the 2013 tranche of the vendor loan granted by Fugro.
We entered into an interest rate swap to fix the annual effective
rate at 4.4%.
US$25 million streamer financing
The outstanding
value at December 31, 2017, is US$0.6 million.
On
September 29, 2014, the US$25 million streamer financing
line was reduced to US$12.5 million and further reduced to
US$6.3 million on December 18, 2014, in line with the
reduction of the capital expenditures and the fleet.
On
December 19, 2013, we signed a loan agreement for a maximum
amount of US$25 million with multiple drawings. This loan is
dedicated to finance the acquisition of marine equipment to be
delivered in up to twelve monthly lots over a period of one year.
On December 30, 2014, we entered into an interest rate swap to
fix the annual rate at 3.6%. This loan is to be reimbursed over
five years after the deadline for drawing.
US$45 million Secured Term Loan
Facility
On
February 12, 2016, we fully repaid our US$45 million
Secured Term Loan Facility.
On
January 13, 2011, Exploration Vessel Resources II AS entered
into a US$45 million credit facility secured by a pledge over
the seismic vessel Geowave Voyager
•
Other loans
Vendor
loan granted by Fugro
Following the
2015 debt exchange offer, Fugro vendor loan has been fully replaced
by secured term loans due 2019 (see above).
On
December 22, 2014, Fugro and CGG amended the Vendor loan
including to the effect that 50% of the repayment scheduled on
January 31, 2016 to be repaid by CGG on or before
January 31, 2017 and the other 50% to be repaid on or before
January 31, 2018 (i.e. €42.2 million payable on or
before each of January 31, 2017 and January 31,
2018).
On
June 27, 2014 we early redeemed the €28.1 million
(or US$38.6 million converted at historical average exchange
rate of US$1.3726) tranche annual repayment due on January 31,
2015. This redemption was financed with a portion of the proceeds
from the €400 million Senior Notes due 2020 issued in
April 2014.
On
August 21, 2013, we repaid an amount of
€112.5 million under the vendor loan to
Fugro.
In connection
with the Fugro’s Geoscience Division acquisition, Fugro
granted to us, on January 31, 2013, a €125 million
vendor loan with a year maturity bearing an interest rate of
5.5% per annum, which was increased to €225 million
at the date of effective acquisition of the Airborne
business.</t>
  </si>
  <si>
    <t>Financial Instruments</t>
  </si>
  <si>
    <t>NOTE 14 — FINANCIAL
INSTRUMENTS
Because we
operate internationally, we are exposed to general risks linked to
operating abroad. Our major market risk exposures are changing
interest rates and currency fluctuations. We do not enter into or
trade financial instruments including derivative financial
instruments for speculative purposes. Please also refer to
Item 3 and Item 11 of our annual report for qualitative
information.
•
Foreign currency risk management
As a company
that derives a substantial amount of its revenue from sales
internationally, we are subject to risks relating to fluctuations
in currency exchange rates. Our revenues and expenses are mainly
denominated in US dollars and euros, and to a significantly lesser
extent, in Canadian dollars, Brazilian reals, Australian dollars,
Norwegian kroner, British pounds and Chinese yuan.
Foreign
currency sensitivity analysis
Fluctuations in
the exchange rate of other currencies, particularly the euro,
against the U.S. dollar, have had in the past and will have in the
future a significant effect upon our results of operations. We
attempt to reduce the risks associated with such exchange rate
fluctuations through our hedging policy. We cannot assure you that
fluctuations in the values of the currencies in which we operate
will not materially adversely affect our future results of
operations.
As of
December 31, 2017, we estimate our annual fixed needs in euros
to be approximately €350 million and as a result, an
unfavorable variation of US$0.10 in the average yearly exchange
rate between the US dollar and the euro would reduce our operating
income and our shareholders’ equity by approximately
US$35 million. See “ Item 3 — Market and
Other Risks — We are exposed to exchange rates
fluctuations.
The following
table shows our exchange rate exposure as of December 31,
2017:
Assets Liabilities Currency commitments Net position before
hedging Off-balance sheet
positions Net position after
hedging
(Converted in millions of US$) (a) (b) (c) (d) = (a) – (b) ± (c) (e) (f) = (d) + (e)
US$ (1) 1,469.6 1,869.9 — (400.3 ) — (400.3 )
(1)
US$-denominated assets and liabilities in the entities whose
functional currency is the euro.
Assets Liabilities Currency Net position Off-balance sheet
positions Net position after
hedging
(In millions of US$) (a) (b) (c) (d) = (a) – (b) ± (c) (e) (f) = (d)
+ (e)
EUR (1) 71.9 167.7 — (95.8 ) — (95.8 )
(1)
Euro-denominated assets and liabilities in the entities
whose functional currency is the US$.
“Gross
financial debt” is the amount of bank overdrafts, plus
current portion of financial debt, plus financial debt, and
“net financial debt” is gross financial debt less cash
and cash equivalents. Net financial debt is presented as additional
information because we understand that certain investors believe
that netting cash against debt provides a clearer picture of our
financial liability exposure. However, other companies may present
net financial debt differently than we do. Net financial debt is
not a measure of financial performance under IFRS and should not be
considered as an alternative to any other measures of performance
derived in accordance with IFRS.
Our financial
debt is partly denominated in euro and converted in US dollars at
the closing exchange rate. As of December 31, 2017, our
US$2,640 million of net financial debt included a part of debt
denominated in euro of €917 million based on the closing
exchange rate of US$1.1993.
From one year
end closing to another, a variation of US$0.10 in the closing
exchange rate between the US dollar and the euro would impact our
net debt by approximately US$92 million.
Foreign
forward exchange contracts
Forward
exchange transactions are aimed at hedging future cash flows
against rate fluctuation in relation with awarded commercial
contracts.
As of
December 31, 2017 we have no forward exchange contracts
outstanding.
Effects of
forward exchange contracts on financial statements are as
follows:
December 31,
2017 2016 2015
(In millions of
US$)
Carrying value of forward
exchange contracts (see notes 5 and 12) — — (0.7 )
Gains (losses) recognized
in profit and loss (see note 21) — 0.2 (2.5 )
Gains (losses) recognized
directly in equity — (0.2 ) 1.1
•
Interest rate risk management
Our policy is
to manage interest rates through maximization of the proportion of
fixed rate debt. As of December 31, 2017, 72% of our debt
consisted of fixed-rate bonds, high-yield bonds and convertible
bonds, along with some fixed-rate finance leases. This debt is not
exposed to interest rate fluctuations. Financial debt with variable
rate is made of our US and French revolving credit facilities and
US Term Loan whose interest rates are reset at each interest period
(generally 3 months). As a result, a portion of our interest
expenses vary in line with movements in short-term interest
rates.
Interest
rate sensitivity analysis
The following
table shows our variable interest rate exposure by maturity as of
December 31, 2017.
Financial assets(*) Financial liabilities(*) Net position before
hedging Off-balance sheet
position Net position after
hedging
12.31.2017 (a) (b) (c) = (a) - (b) (d) (e) = (c) + (d)
In millions US$ Fix rate Variable rate Fix rate Variable rate Fix rate Variable rate Fix rate Variable rate Fix rate Variable rate
Overnight to 1 year 98 156 1,981 809 (1,883 ) (653 ) — — (1,883 ) (653 )
1 to 2 years — — 12 — (12 ) — — — (12 ) —
3 to 5 years — — 41 — (41 ) — — — (41 ) —
More than 5 years — — — — — — — — — —
Total 98 156 2,034 809 (1,936 ) (653 ) — — (1,936 ) (653 )
(*)
Excluding bank overdrafts, accrued interest, and issuing
fees.
Our sources of
liquidity include credit facilities and debt securities which are
or may be subject to variable interest rates. As a result, our
interest expenses could increase if short-term interests’
rates increase. The sensitivity analysis is based on a net
liability exposure of US$653 million. Our variable
interest rate indebtedness carried an average interest rate of 6.8%
in 2017, and our investments and other financial assets earned
interest at an average rate of 1.4%. Each 100 basis points
increase would increase our interest expenses by
US$6.5 million per year and each 100 basis point decrease
in this rate would decrease our interest expenses by
US$6.5 million per year.
The following
table shows our variable interest rate exposure over our financial
assets and liabilities as of December 31, 2017:
December 31,
2017
Impact on result before
tax Impact on shareholders’ equity before
tax
(In millions of
US$)
Impact of an interest rate
increase of 100 basis points (6.5 ) (6.5 )
Impact of an interest rate
decrease of 100 basis points 6.5 6.5
•
Credit risk management
We seek to
minimize our counter-party risk by entering into hedging contracts
only with well rated commercial banks or financial institutions and
by distributing the transactions among the selected institutions.
Although our credit risk is the replacement cost at the
then-estimated fair value of the instrument, we believe that the
risk of incurring losses is remote and those losses, if any, would
not be material.
Our receivables
and investments do not represent a significant concentration of
credit risk due to the wide variety of customers and markets in
which we sell our services and products and our presence in many
geographic areas. Specific procedures have been put in place to
monitor customers’ payments and reduce risks. In 2017, the
Group’s two most significant customers accounted for 10.4%
and 8.6% of the Group’s consolidated revenues compared with
6.7% and 6.4% in 2016 and 5.0% and 4.9% in 2015.
•
Liquidity risk management
See note
“1.3 Going concern assumption” for a discussion on our
going concern assumptions.
See “Item
3: Key Information — Risks related to our indebtedness”
for a discussion on our indebtedness and our covenants.
•
Financial instruments by categories in the Statement of
financial position
The impact and
the breakdown of the Group’s financial instruments in the
statement of financial position as of December 31, 2017 are as
follows:
December 31,
2017
Fair value (1) Carrying Fair Fair value Available-for- Loans, Debts at Derivatives
(In millions of
US$)
Non-consolidated
investments Level 3 3.8 3.8 — 3.8 — — —
Financial and non-current assets Level 3 58.8 58.8 — — 58.8 — —
Notes
receivables Level 3 522.6 522.6 — — 522.6 — —
Financial
instruments Level 2 — — — — — — —
Cash equivalents Level 2 85.8 85.8 85.8 — — — —
Cash Level 2 229.6 229.6 229.6 — — — —
Total
assets 900.6 900.6 315.4 3.8 581.4 — —
Financial debts (see note
13) Level 2 2,840.5 2,023.8 — — — 2,023.8 —
Bank overdraft
facilities Level 2 0.2 0.2 0.2 — — — —
Notes payables Level 3 169.9 169.9 — — 169.9 — —
Financial
instruments Level 2 — — — — — — —
Total
liabilities 3,010.6 2,193.9 0.2 — 169.9 2,023.8 —
(1)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There was no
change of fair value hierarchy in 2017 compared to previous
years.
Due to their
short maturities, the fair value of cash, cash equivalents, trade
receivables and trade payables is considered as being equivalent to
carrying value.
As of
December 31, 2017:
•
The Senior Notes 2020 were traded at a price reflecting a
discount of 53.4% of their nominal value;
•
The Senior Notes 2021 were traded at a price reflecting a
discount of 52.9% of their nominal value;
•
The Senior Notes 2022 were traded at a price reflecting a
discount of 52.5% of their nominal value;
•
The Convertible Bonds 2019 were traded at a price reflecting a
discount of 31.3% of their nominal value;
•
The Convertible Bonds 2020 were traded at a price reflecting a
discount of 82.7% of their nominal value;
•
We used the price quotation at the reporting date of our Term
loans (source: Bank of America: 101.6% of the par) to estimate the
fair value of our secured debt (our revolving credit facilities and
our term loans).</t>
  </si>
  <si>
    <t>Common Stock and Stock Option Plans</t>
  </si>
  <si>
    <t>NOTE 15 —
COMMON STOCK AND STOCK OPTION PLANS
The
Company’s share capital at December 31, 2017 consisted
of 22,133,149 shares, each with a nominal value of €0.80
and 22,133,149 as of December 31, 2016 and
5,533,287 as of December 31, 2015.
Rights and privileges
related to ordinary shares
Ordinary shares
give right to dividend. Ordinary shares registered held for more
than two years give a double voting right.
Dividends may
be distributed from the statutory retained earnings, subject to the
requirements of French law and the Company’s articles of
incorporation.
Retained
earnings available for distribution amounted to
€255.1 million (US$305.9 million) at
December 31, 2017. We did not pay any dividend during the
years ended December 31, 2017, 2016 and 2015. Issued
shares
CGG increased
its share capital through the distribution of preferential
subscription rights to existing shareholders launched on
January 13, 2016. The final gross proceeds amounted to
€350,589,080.16, corresponding to the issuance of 531,195,576
new shares. The net proceeds of the issuance amounted to
€337 million (or US$367.5 million) and were used to
reinforce the shareholders’ equity of CGG and improve its
liquidity as it finances its Transformation Plan.
The transaction
was fully underwritten (excluding the Bpifrance Participations and
IFP Energies Nouvelles subscription commitments) by a syndicate of
banks. The fees and costs related to this transaction amounted to
€13 million (US$14 million).
The listing of
the new shares on the regulated market of Euronext Paris (Segment
B) on the same line as the existing shares (FR0000120164) took
place on February 5, 2016. As from that date, the share
capital of CGG was composed of 708,260,768 shares with a nominal
value of €0.40 each, for a total nominal share capital of
€283,304,307.20.
For information
on our February 21, 2018 capital increase, please refer to
note 2. Reverse stock
split
The Company
carried out on July 20, 2016 the reverse stock split that the
Combined General Shareholders’ Meeting approved on
May 27, 2016. All shareholders received one new share (with
all rights pertaining to shares), in exchange for 32 former shares.
The first share price on July 20 was calculated on the basis
of the last share price traded on July 19 (€0.69)
multiplied by 32.
The listing of
the new shares on the regulated market of Euronext Paris (Segment
B) on a new line (FR0013181864) took place on July 20, 2016.
As from that date, the share capital of CGG was composed of
22,133,149 shares with a nominal value of €12.80 each, for a
total nominal share capital of €283,304,307.20. Change of nominal value
of ordinary shares
The Company
carried out on August 11, 2016 the change of nominal value of
ordinary shares that the Combined General Shareholders’
Meeting approved on May 27, 2016. The Company’s share
capital was reduced by €265,597,788 (or US$304.1 million
at historical exchange rate) to bring it down from
€283,304,307.20 to €17,706,519 (or
US$20.3 million) by reducing the nominal value of the
Company’s shares after realization of the reverse split from
€12.80 to €0.80.
The amount of
€265,597,788, corresponding to the share capital reduction,
was allocated in full to the “additional paid in
capital” account.
Stock
options
Pursuant to
various resolutions adopted by the Board of Directors, the Group
has granted options to purchase Ordinary Shares to certain
employees, Executive Officers and Directors of the
Group.
On
January 6, 2010, the Board of Directors allocated 220,000
stock options to one beneficiary pursuant to a shareholders’
resolution. The exercise price of the stock options is
€14.71. The stock options expire on January 6, 2018.
110,000 of these stock options vested immediately, 55,000 vested as
of January 7, 2011 and 55,000 vested as of January 7,
2012.
On
March 22, 2010, the Board of Directors allocated:
•
1,348,150 stock options to 338 beneficiaries pursuant to a
shareholders’ resolution. The exercise price of the stock
options is €19.44. The stock options expire on March 22,
2018. Rights to these options vested by one-third during each of
the first three years of the plan;
•
200,000 stock options to the Chairman and Chief Executive
Officer. Their exercise price is €19.44. Rights to these
options vest by one-third during each of the first three years of
the plan. Such vesting is subject to performance conditions based
on the fulfillment of one of the following objectives:
—
A share price performance objective relative to the share price
considering the SBF 120 index;
—
A share price performance objective relative to the ADS price
considering the PHLX Oil Services Sector SM (OSX SM ) index; or
—
A financial indicator in the form of an EBITDAS objective
expressed in US dollars and related to the target for the annual
variable part of compensation of the Chairman and Chief Executive
Officer.
On
October 21, 2010, the Board of Directors allocated 120,000
stock options to three beneficiaries pursuant to a
shareholders’ resolution. The exercise price of the stock
options is €16.88. The plan expires on October 21, 2018.
Rights to these options vested by one-third during each of the
first three years of the plan.
On
March 24, 2011, the Board of Directors allocated:
•
964,363 stock options to 364 beneficiaries pursuant to a
shareholders’ resolution. The exercise price of the stock
options is €25.48. The stock options expire on March 24,
2019. Rights to these options vest by one-third during each of the
first three years of the plan;
•
66,667 stock options to the Chairman and 133,333 stock options
to the Chief Executive Officer. Their exercise price is
€25.48. Rights to these options vest by one-third during each
of the first three years of the plan. Such vesting is subject to
performance conditions based on the fulfillment of one of the
following objectives:
—
A share price performance objective relative to the share price
considering the SBF 120 index;
—
A share price performance objective relative to the ADS price
considering the PHLX Oil Service Sector SM (OSX SM ) index; or
—
A financial indicator in the form of an EBITDAS objective
expressed in US dollars and related to the target for the annual
variable part of compensation of the Chairman and of the Chief
Executive Officer.
The exercise
price of each option is the average market value of the share
during the 20-day period ending the day before the date the option
is allocated.
On
June 26, 2012, the Board of Directors allocated:
•
590,625 stock options to certain employees. Their exercise
price is €18.77. The options vest in three batches, in
June 2014 (for 50% of the options allocated), June 2015
(for 25% of the options allocated) and June 2016 (for 25% of
the options allocated). The options have an eight-year
duration.
•
420,000 stock options to the Executive Committee. Their
exercise price is €18.77. The options vest in three batches,
in June 2014 (for 50% of the options allocated),
June 2015 (for 25% of the options allocated) and
June 2016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Executive Committee
members;
—
A share price performance objective relative to the share price
increase over the vesting period.
•
200,000 stock options to the Chief Executive Officer and
100,000 to each of the Corporate Officers. Their exercise price is
€18.77. The options vest in three batches, in June 2014
(for 50% of the options allocated), June 2015 (for 25% of the
options allocated) and June 2016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hief Executive Officer and
Corporate Officers;
—
A share price performance objective relative to the share price
increase over the vesting period.
The exercise
price of each option is the average market value of the share
during the 20-day period ending the day before the date the option
is allocated.
On
June 24, 2013, the Board of Directors allocated:
•
1,062,574 stock options to certain employees. Their exercise
price is €18.47. The options vest in three batches, in
June 2015 (for 50% of the options allocated), June 2016
(for 25% of the options allocated) and June 2017 (for 25% of
the options allocated). The options have an eight-year
duration.
•
200,000 stock options to the Chief Executive Officer and
100,000 to each of the Corporate Officers. Their exercise price is
€18.47. The options vest in three batches, in June 2015
(for 50% of the options allocated), June 2016 (for 25% of the
options allocated) and June 2017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hief Executive Officer and
Corporate Officers;
—
A share price performance objective relative to the share price
increase over the vesting period.
•
180,000 stock options to the other Corporate Committee members.
Their exercise price is €18.47. The options vest in three
batches, in June 2015 (for 50% of the options allocated),
June 2016 (for 25% of the options allocated) and
June 2017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orporate Committee
members;
—
A share price performance objective relative to the share price
increase over the vesting period.
The exercise
price of each option is the average market value of the share
during the twenty-day period ending the day before the date the
option is allocated.
On
June 26, 2014, the Board of Directors allocated:
•
1,135,843 stock options to certain employees. Their exercise
price is €10.29. The options vest in three batches, in
June 2016 (for 50% of the options allocated), June 2017
(for 25% of the options allocated) and June 2018 (for 25% of
the options allocated). The options have an eight-year
duration.
•
200,000 stock options to the Chief Executive Officer and
100,000 to each of the Corporate Officers. Their exercise price is
€10.29. The options vest in three batches, in June 2016
(for 50% of the options allocated), June 2017 (for 25% of the
options allocated) and June 2018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hief Executive Officer and
Corporate Officers;
—
A share price performance objective relative to the share price
increase over the vesting period.
•
120,000 stock options to the other Corporate Committee members.
Their exercise price is €10.29. The options vest in three
batches, in June 2016 (for 50% of the options allocated),
June 2017 (for 25% of the options allocated) and
June 2018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orporate Committee
members;
—
A share price performance objective relative to the share price
increase over the vesting period.
The exercise
price of each option is the average market value of the share
during the 20-day period ending the day before the date the option
is allocated.
On
June 25, 2015, the Board of Directors allocated:
•
1,168,290 options to certain employees. Their exercise price is
€6.01. The options vest in three batches, in June 2017
(for 50% of the options allocated), June 2018 (for 25% of the
options allocated) and June 2019 (for 25% of the options
allocated). The options have an eight-year duration.
•
220,600 options to the Chief Executive Officer and 111,000 to
each of the Corporate Officers. Their exercise price is
€6.01. The options vest in three batches, in June 2017
(for 50% of the options allocated), June 2018 (for 25% of the
options allocated) and June 2019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hief Executive Officer and
Corporate Officers;
—
A share price performance objective relative to the share price
increase over the vesting period.
•
159,000 options to the other Corporate Committee members. Their
exercise price is €6.01. The options vest in three batches,
in June 2017 (for 50% of the options allocated),
June 2018 (for 25% of the options allocated) and
June 2019 (for 25% of the options allocated). Such vesting is
subject to performance conditions.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orporate Committee
members;
—
A share price performance objective relative to the share price
increase over the vesting period.
The exercise
price of each option is the average market value of the share
during the twenty-day period ending the day before the date the
option is allocated.
On
June 23, 2016, the Board of Directors allocated:
•
4,126,368 options to certain employees. Their exercise price is
€0.68. The options vest in three batches, in June 2018
(for 50% of the options allocated), June 2019 (for 25% of the
options allocated) and June 2020 (for 25% of the options
allocated). The options have an eight-year duration.
•
882,400 options to the Chief Executive Officer and 444,000 to
each of the Corporate Officers. Their exercise price is
€0.68. The options vest in three batches, in June 2018
(for 50% of the options allocated), June 2019 (for 25% of the
options allocated) and June 2020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hief Executive Officer and
Corporate Officers;
—
A share price performance objective relative to the share price
increase over the vesting period.
•
318,080 options to the other Corporate Committee members. Their
exercise price is €0.68. The options vest in three batches,
in June 2018 (for 50% of the options allocated),
June 2019 (for 25% of the options allocated) and
June 2020 (for 25% of the options allocated). The options have
an eight-year duration. Such vesting is subject to performance
conditions based on the fulfillment of the following
objectives:
—
A share price performance objective relative to the share price
considering the SBF 120 index;
—
A share price performance objective relative to the ADS price
considering the PHLX Oil Service Sector SM (OSX SM ) index;
—
A financial indicator in the form of an EBITDAS objective
expressed in US dollars and related to the target for the annual
variable part of compensation of the Corporate Committee
members;
—
A share price performance objective relative to the share price
increase over the vesting period.
The exercise
price of each option is the average market value of the share
during the twenty-day period ending the day before the date the
option is allocated.
Information
related to options outstanding at December 31, 2017 is
summarized below:
Date of
Board of Options Options granted (a) Options (b)
(c) (d) Exercise price (b)
(c) (d) Expiration date Remaining
January 06, 2010 220,000 8,668 8,668 373.44 January 06, 2018 0.2 months
March 22, 2010 1,548,150 60,980 51,394 493.44 March 22, 2018 2.7 months
October 21, 2010 120,000 4,727 1,564 428.80 October 21, 2018 9.7 months
March 24, 2011 1,164,363 45,863 38,345 646.72 March 24, 2019 14.7 months
June 26, 2012 1,410,625 55,563 19,720 476.48 June 26, 2020 29.9 months
June 24, 2013 1,642,574 61,443 30,817 493.44 June 24, 2021 41.8 months
June 26, 2014 1,655,843 61,939 41,353 274.88 June 26, 2022 53.9 months
June 25, 2015 1,769,890 66,205 47,790 160.64 June 25, 2023 65.8 months
June 23, 2016 6,658,848 208,089 184,732 21.76 June 23, 2024 77.8 months
Total 16,190,293 573,477 424,383
(a)
Options granted adjusted following 2012 and 2016 capital
increases and 2016 reverse split
(b)
Following the capital increase in October 2012, the
stock options were adjusted as follows:
Date of
stock options Adjustment of Exercise price Adjusted
January 06, 2010 231,538 14.71 13.98
March 22, 2010 1,430,622 19.44 18.47
October 21, 2010 126,291 16.88 16.05
March 24, 2011 1,150,636 25.48 24.21
June 26, 2012 1,483,424 18.77 17.84
(c)
Following the capital increase in February 2016, the
stock options were adjusted as follows:
Date of
stock options Adjustment of Exercise price Adjusted
January 06, 2010 277,370 13.98 11.67
March 22, 2010 1,675,700 18.47 15.42
October 21, 2010 100,072 16.05 13.40
March 24, 2011 1,287,848 24.21 20.21
June 26, 2012 1,061,569 17.84 14.89
June 24, 2013 1,495,770 18.47 15.42
June 26, 2014 1,782,127 10.29 8.59
June 25, 2015 1,998,861 6.01 5.02
(d)
Following the reverse split in July 2016, the stock
options were adjusted as follows:
Date of
stock options Adjustment of Exercise price Adjusted
January 06, 2010 8,668 11.67 373.44
March 22, 2010 52,183 15.42 493.44
October 21, 2010 3,128 13.40 428.80
March 24, 2011 40,167 20.21 646.72
June 26, 2012 20,766 14.89 476.48
June 24, 2013 43,238 15.42 493.44
June 26, 2014 49,660 8.59 274.88
June 25, 2015 63,013 5.02 160.64
June 23, 2016 208,089 0.68 21.76
A summary of
the Company’s stock option activity, and related information
for the years ended December 31, 2017 follows:
2017 2016 2015
Number of Weighted Number of Weighted Number of Weighted
(weighted average
exercise price in €)
Outstanding-beginning of
year 510,837 235.86 10,043,037 16.14 10,696,143 19.31
Granted — — 6,658,848 0.68 1,769,890 6.01
Adjustments followings the reverse split — — (16,004,834 ) 235.79 — —
Adjustments followings the capital increase — — 1,976,021 13.48 — —
Exercised — — — — — —
Forfeited (86,454 ) 216.91 (2,162,235 ) 274.26 (2,422,996 ) 22.75
Outstanding-end of
year 424,383 239.72 510,837 235.86 10,043,037 16.14
Exercisable-end of
year 205,418 443.16 209,618 450.25 6,018,303 20.11
The average
price of CGG share was €5.74 in 2017, €20.33 in 2016,
and €154.88 in 2015 after adjustment following the reverse
stock split.
Performance
units
Allocation plan dated June 25,
2015
On
June 25, 2015, the Board of Directors implemented a
performance units plan for a maximum amount of 712,300 performance
units out of which 27,500 were allocated to the Chief Executive
Officer, 12,500 were allocated to each of the Corporate Officers,
20,000 were allocated to the other Corporate Committee members and
639,800 were allocated to certain employees.
The performance
units vest upon the expiry of a three-year period from the vesting
date subject to a presence condition in the Group at the time of
vesting and achievement of certain performance conditions. These
performance conditions are based on the achievement of Group
objectives related to the return on capital employed and statement
of financial position structure along with achievement of the
segments’ financial objectives aligned with the Group
strategic orientations over a three-year period.
The number of
vested 2015 performance units is determined upon achievement of the
Group objectives up to 60% of the global allocation. The balance
will be acquired based on the achievement of the segments’
objectives.
The valuation
of each vested 2015 performance unit shall be equal to the average
closing prices of the CGG share on Euronext over the five trading
days prior to the vesting date. The vested performance units will
be paid half in cash and half in existing CGG shares.
Allocation plan dated June 23,
2016
On
June 23, 2016, the Board of Directors implemented a
performance units plan for a maximum amount of 2,566,880
performance units out of which 108,960 were allocated to the Chief
Executive Officer, 49,600 were allocated to each of the Corporate
Officers, 39,680 were allocated to the other Corporate Committee
members and 2,269,440 were allocated to certain
employees.
The performance
units vest upon the expiry of a three-year period from the vesting
date subject to a presence condition in the Group at the time of
vesting and achievement of certain performance conditions. These
performance conditions are based on the achievement of Group
objectives related to the return on capital employed and statement
of financial position structure along with achievement of the
segments’ financial objectives aligned with the Group
strategic orientations over a three-year period.
The number of
vested 2016 performance units is determined upon achievement of the
Group objectives up to 60% of the global allocation. The balance
will be acquired based on the achievement of the segments’
objectives.
The valuation
of each vested 2016 performance unit shall be equal to the average
closing prices of the CGG share on Euronext over the five trading
days prior to the vesting date. The vested performance units will
be paid half in cash and half in existing CGG shares.
Compensation cost on stock options, performance shares
and units
The following
table lists the assumptions used to value the 2015 and 2016 options
plans, the 2015 and 2016 performance units allocation plan
according to IFRS 2. The Group uses the Black &amp;
Scholes model.
Options Volatility (1) Risk- Exercise Estimated Fair value per Dividends
2015 stock options
plan 1,769,890 42 % 0.14 % 6.01 4 1.64 0.0 %
2016 stock options
plan 6,658,848 47 % -0.31 % 0.68 4 0.23 0.0 %
Performance shares Achievement of (2) Fair value per (3) Dividends
2015 performance units
allocation plan 712,300 0 % 5.48 0.0 %
2016 performance units
allocation plan 2,566,880 50 % 0.67 0.0 %
(1)
Corresponds to the average of restated historical volatility
and implied volatility.
(2)
Estimated.
(3)
Corresponds to CGG share price at the date of
allocation
According to
IFRS 2, fair value of stock options and performance shares and
units granted since November 7, 2002 must be recognized as an
expense over the life of the plan. Detail of this expense is as
follows:
Year
IFRS 2 total expense Of which for the executive
2017 2016 2015 2017 2016 2015
(In millions of
US$)
2012 stock options
plan — 0.2 0.2 — 0.1 (0.2 )
2013 stock options
plan 0.1 0.3 1.1 — — 0.1
2014 stock options
plan 0.3 1.1 1.6 — 0.1 0.4
2015 stock options
plan 0.4 0.9 0.5 0.1 0.2 0.1
2016 stock options
plan 0.4 0.3 — 0.1 — —
2013 performance units plan
— paid in shares — — (0.8 ) — — (0.1 )
2014 performance units plan
— paid in shares — (0.6 ) 0.1 — (0.1 ) —
2015 performance units plan
— paid in shares (0.5 ) 0.1 0.4 (0.1 ) — —
2016 performance units plan
— paid in shares 0.1 0.2 — — — —
Recognized expense from equity-settled share based payment
transactions 0.8 2.5 3.1 0.1 0.3 0.3</t>
  </si>
  <si>
    <t>Provisions</t>
  </si>
  <si>
    <t>NOTE 16 — PROVISIONS
December 31,
2017
Balance Additions Deductions Deductions Unwinding Others (a) Balance
(In millions of
US$)
Provisions for
restructuring costs 37.0 28.0 (29.0 ) (3.5 ) — 0.1 32.6
Provisions for onerous
contracts 64.6 2.1 (92.6 ) (0.5 ) 0.2 42.4 16.2
Provisions for
litigations 0.8 0.7 (0.6 ) (0.1 ) — 0.1 0.9
Other provisions related to
contracts 7.7 3.2 (0.4 ) (1.6 ) — (0.7 ) 8.2
Provisions for
demobilization costs 0.6 0.7 (0.9 ) — — — 0.4
Total current
provisions 110.7 34.7 (123.5 ) (5.7 ) 0.2 41.9 58.3
Provisions for cash-settled share-based payment arrangements
(see note 15) 0.2 — — (0.2 ) — 0.1 0.1
Retirement indemnity
provisions 59.5 4.2 (2.1 ) — — 1.1 62.7
Provisions for tax
contingencies 7.2 1.7 (0.7 ) — — 0.1 8.3
Provisions for onerous
contracts 70.4 7.2 — — 0.6 (60.0 ) 18.2
Customers Guarantee
provisions 2.2 1.7 (2.4 ) — — 0.3 1.8
Provisions for customs and other contingencies 22.6 8.8 (0.4 ) — — (0.5 ) 30.5
Total non-current
provisions 162.1 23.6 (5.6 ) (0.2 ) 0.6 (58.9 ) 121.6
Total
provisions 272.8 58.3 (129.1 ) (5.9 ) 0.8 (17.0 ) 179.9
(a)
Includes the effects of exchange rates changes, variations
in scope (see note 2), reclassification, and gain (loss) on
actuarial changes.
Provision for
restructuring costs
In 2017, the
provisions for restructuring costs mainly include professional fees
linked to the US Chapter 11 and French Safeguard procedures (see
note 21).
In 2016, we
used part of the provisions for restructuring costs as part of our
Group transformation plan. Provision for onerous
contract (short term and long term)
In 2017, we
used and recognized additional provisions for onerous contracts
(see note 21).
In 2016, we
used and recognized additional provisions for onerous contracts,
taking into account the slower than initially anticipated recovery
pace, as part of our marine fleet downsizing plan (see note
21). Customers Guarantee
provisions
It corresponds
to the warranty given by Sercel to external clients. Retirement indemnity
provisions
The Group main
defined benefit pension plans are in France and in the
UK.
In addition, a
supplemental pension and retirement plan was implemented in
December 2004 for the members of the Group’s Management
Committee and members of the Management Board of Sercel Holding. No
contribution was paid in 2016 and 2017. A contribution
amounting to US$8.3 million was paid in 2015.
The Group
records retirement indemnity provisions based on the following
actuarial assumptions:
•
historical staff turnover and standard mortality
schedule;
•
age of retirement between 60 and 66 years old in
France;
•
actuarial rate and average rate of increase in future
compensation;
•
taxes on supplemental pension and retirement plan;
As of
December 31, 2017, the net liability for these plans amounted
to US$62.7 million.
The status of
the retirement indemnity plans is as follows:
December 31,
2017 2016 2015
(In millions of
US$)
Amount recognized in
the statement of financial position
Present value of the
obligation (a) 152.4 138.9 139.1
Fair value of plan
assets (89.7 ) (79.4 ) (81.2 )
Deficit (surplus) of
funded plans 62.7 59.5 57.9
Net liability (asset)
recognized in the statement of financial position 62.7 59.5 57.9
Amounts recognized in
the income statement
Service cost 3.1 4.4 5.7
Interest cost
(income) 1.1 1.3 1.2
Effects of
curtailments/settlements — (5.7 ) (6.9 )
Payroll tax — — —
Net periodic expense
(profit) 4.2 — —
Movements in the net
liability recognized in the statement of financial
position
Net liability at
January 1 59.5 57.9 73.9
Expense as above 4.2 — —
Actuarial (gains)/losses
recognized in other comprehensive income (b) (6.0 ) 9.2 3.8
Contributions
paid (0.3 ) (1.4 ) (10.0 )
Benefits paid by the
Company (1.8 ) (1.5 ) (3.0 )
Consolidation scope entries
and changes in exchange rates 7.1 (4.7 ) (6.8 )
Other — — —
Net liability at
December 31 62.7 59.5 57.9
Change in benefit
obligation
Benefit obligation at
January 1 138.9 139.1 155.2
Payroll tax
adjustment — — —
Current service
cost 3.1 4.4 5.7
Contributions
paid — 0.3 0.4
Interest cost 3.3 4.0 4.2
Past service
cost — — —
Benefits paid from
plan (5.7 ) (2.8 ) (12.9 )
Actuarial (gains)/losses
recognized in other comprehensive income (2.2 ) 19.2 4.3
Effects of
curtailments/settlements — (5.7 ) (6.9 )
Consolidation scope entries
and changes in exchange rates 15.0 (19.6 ) (10.9 )
Other — — —
Benefit obligation at
December 31 152.4 138.9 139.1
Change in plan
assets
Fair value of plan
assets at January 1 79.4 81.2 81.3
Interest income 2.2 2.7 3.0
Contributions
paid 0.3 1.7 10.4
Benefits paid from
plan (3.9 ) (1.3 ) (9.9 )
Actuarial gains/(losses)
recognized in other comprehensive income 3.8 10.0 0.5
Effects of
curtailments/settlements — — —
Consolidation scope entries
and changes in exchange rate 7.9 (14.9 ) (4.1 )
Other — — —
Fair value of plan
assets at December 31 (c) 89.7 79.4 81.2
Key assumptions used in
estimating the Group’s retirement obligations are:
Discount
rate (d) 1.50 % 1.50 % 2.00 %
Average rate of increase in
future compensation (e) 2.42 % 2.41 % 2.84 %
(a)
In 2017 the obligation amounts to US$152.4 million of
which US$33.2 million for defined benefit plans not covered
(US$29.3 million in 2016 and US$29.1 million in 2015).The
average duration of the defined benefit plan obligation at the end
of the reporting period is 17.6 in 2017, 19.0 years in 2016 and
20.3 years in 2015.
(b)
Other comprehensive income
Cumulative
actuarial losses recognized in other comprehensive income amount to
US$16.2 million as of December 31, 2017.
Changes in
the defined benefit obligation and fair value of plan assets are,
as follows:
December 31,
2017 2016 2015
(In millions of
US$)
Amount recognized in
the other comprehensive income
Experience
adjustment 3.2 (2.4 ) 3.1
Actuarial changes arising
from changes in demographic assumptions (2.2 ) 0.8 (1.7 )
Actuarial changes arising
from changes in financial assumptions (3.2 ) 20.8 2.9
Return on plan assets
(excluding amounts included in net interest expense) (3.8 ) (10.0 ) (0.5 )
Sub-total included in
the other comprehensive income (6.0 ) 9.2 3.8
(c)
Plan assets
The major
categories of plan assets as a percentage of the fair value of
total plan assets are as follows:
December 31,
2017 2016 2015
Equity
securities 51 % 49 % 51 %
Debt securities 18 % 18 % 19 %
Real estate 7 % 7 % 7 %
Other 24 % 26 % 23 %
(d)
Discount rate
The discount
rate for entities belonging to the “euro zone” is
1.50%. The discount rate is determined by reference to the yield on
private investment grade bonds (AA), using the Iboxx
index.
The discount
rate used for the United Kingdom is 2.70%.
An increase
of 0.25bps of the discount rate would decrease the defined benefit
plan (“DBO”) by US$6.4 million, and a decrease of
the discount rate of 0.25bps would increase the DBO by
US$6.8 million.
A variation
of 0.25bps of the discount rate would have no significant impacts
on Service Cost and on Interest Cost (calculated impact is within
US$0.1 million).
(e)
Increase in future compensation
An increase
of 0.25bps of the average rate would increase the future
compensation by US$1.3 million, and a decrease of the average
rate of 0.25bps would decrease the future compensation by
US$1.3 million.
A variation
of 0.25bps of the average rate would have no significant impacts on
Service Cost and on Interest Cost (calculated impact is within
US$0.1 million).</t>
  </si>
  <si>
    <t>Other Non-current Liabilities</t>
  </si>
  <si>
    <t>NOTE 17 — OTHER NON-CURRENT
LIABILITIES
Detail of other
non-current liabilities is as follows:
December 31,
2017 2016 2015
(In millions of
US$)
Research and development
subsidies 0.6 0.9 1.5
Profit sharing
scheme 8.7 12.7 18.0
Other non-current
liabilities 8.6 7.8 —
Other non-current
liabilities 17.9 21.4 19.5</t>
  </si>
  <si>
    <t>Contractual Obligations, Commitments and Contingencies</t>
  </si>
  <si>
    <t>NOTE 18 — CONTRACTUAL
OBLIGATIONS, COMMITMENTS AND CONTINGENCIES Status on contractual
obligations
December 31,
2017 2016 2015
(In millions of
US$)
Long-term debt
obligations (1) 2,953.1 3,284.8 3,585.9
Finance lease
obligations 35.6 39.4 77.3
Bareboat
agreements (2) 460.2 533.9 518.3
Operating leases
obligations 190.9 234.7 309.0
Total
obligations 3,639.8 4,092.8 4,490.5
(1)
Refer to note 2 — “Significant events” for
more information on the significant adjustments done on our Group
financial debt after closing.
(2)
As of December 31, 2017, the aggregate amount of our
off balance sheet commitment for bareboat charters for our fleet is
US$460.2 million, out of which US$397.0 million corresponded to the
vessels operated through our new Global Seismic Shipping AS JV,
US$13.8 million corresponded to vessels that we have already
coldstacked, and US$49.4 million corresponded to the vessels
operated in 2017 and beyond.
The following
table presents payments in future periods relating to contractual
obligations as of December 31, 2017:
Payments due by
period
Less than 2-3 years 4-5 years After Total
(In millions of
US$)
Long-term debt
obligations:
— Repayments:
fixed rates 2,134.9 — — — 2,134.9
— Repayments:
variables rates (a) 809.2 — — — 809.2
— Bonds and
facilities interests 9.0 — — — 9.0
Total Long-term debt
obligations 2,953.1 — — — 2,953.1
Finance
leases:
— Finance lease
Obligations: fixed rates 8.2 15.6 11.8 — 35.6
— Finance lease
Obligations: variables rates (a) — — — — —
Total Finance lease
obligations 8.2 15.6 11.8 — 35.6
Bareboat
agreements 72.2 102.9 91.3 193.8 460.2
Other operating lease
agreements 49.7 55.2 41.5 44.5 190.9
Total Contractual
Obligations (b) 3,083.2 173.7 144.6 238.3 3,639.8
(a)
Payments are based on the variable rates applicable as of
December 31, 2017.
(b)
Payments in foreign currencies are converted in US$ at
December 31, 2017 exchange rates. Contractual
obligations — finance leases
The Group
leases land, buildings and equipment under finance lease agreements
expiring at various dates until 2022.
The following
table presents reconciliation between finance lease obligations and
finance lease debts as of December 31, 2017:
Less than 1-5 years After Total
(In millions of
US$)
Finance lease
Obligations 8.2 27.4 — 35.6
Discounting (2.4 ) (6.6 ) — (9.0 )
Headquarters purchase
option — 31.5 — 31.5
Finance lease debt (see
note 13) 5.8 52.3 — 58.1
Contractual obligations
— operating leases
Operating lease
agreements relate primarily to bareboat charter agreements for
seismic vessels, geophysical equipment, offices and computer
equipment.
Rental expenses
were US$180.2 million in 2017, US$245.7 million in 2016
and US$294.8 million in 2015. Guarantees
December 31,
2017 2016 2015
(In millions of
US$)
Operations
Guarantees issued in favor of clients (guarantees issued by the
Company to mainly support bids made at the subsidiaries
level) 403.1 534.4 562.3
Other guarantees and commitments issued (guarantees issued by
the Company on behalf of subsidiaries and affiliated companies in
favor of customs or other governmental administrations) 111.8 203.1 197.3
Financing
Guarantees issued in favor
of banks (mainly to support credit facilities) 22.3 — 23.2
Total 537.2 737.5 782.8
The duration of
the guarantees and commitments is as follows:
Due date
Less than 2-3 years 4-5 years After Total
(In millions of
US$)
Operations
Guarantees issued in favor
of clients 262.8 59.6 80.7 — 403.1
Other guarantees and
commitments issued 54.7 33.2 21.3 2.6 111.8
Financing
Guarantees issued in favor
of banks 22.3 — — — 22.3
Total 339.8 92.8 102.0 2.6 537.2
Others
Commitments
issued or received on behalf of related parties are presented in
note 8.
The Group has
no off-balance sheet obligations under IFRS that are not described
above.
Legal proceedings,
claims and other contingencies
From time to
time we are involved in legal proceedings arising in the normal
course of our business. We do not expect that any of these
proceedings, either individually or in the aggregate, will result
in a material adverse effect on our consolidated financial
condition or results of operations.
Request for
information from the Bureau of Industry and Security (BIS) of the
United States Department of Commerce
Following an
investigation by the BIS regarding some shipments to our vessels
operating in or near Cuba that may not have complied fully with our
internal policies and possibly violated applicable export controls
and sanctions laws, a warning letter without any financial penalty
was issued on September 10, 2015. On July 29, 2015, the
U.S. Office of Foreign Assets Control (OFAC) issued a pre-penalty
notice. On December 15, 2015, a settlement agreement was
signed pursuant to which we paid a fine of US$614,250.</t>
  </si>
  <si>
    <t>Analysis by Operating Segment and Geographic Area</t>
  </si>
  <si>
    <t>NOTE 19 — ANALYSIS BY OPERATING SEGMENT AND
GEOGRAPHIC AREA
Since
September 30, 2015, we have organized our activities in four
segments for financial reporting: (i) Contractual Data
Acquisition, (ii) Geology, Geophysics &amp; Reservoir,
(iii) Equipment and (iv) Non-Operated Resources.
Financial information by segment is reported in accordance with our
internal reporting system and provides internal segment information
that is used by the chief operating decision maker to manage and
measure performance.
Taking into
account the long cyclical trough of the seismic market, which
further worsened during the summer of 2015 as a consequence of a
renewed bearish forward view on the price of oil, CGG decided,
during the third quarter of 2015, to implement new adaptation
measures throughout the Group as a new step in its Transformation
Plan and further reduce its marine fleet to five vessels mainly
dedicated to multi-client surveys. Going forward, the downsized CGG
fleet will be dedicated on average two-thirds to multi-client
surveys and only one-third to exclusive surveys. As a result of the
reduction of the fleet, part of our owned vessels will not be
operated for a certain period of time. The costs of these
non-operated resources, as well as the costs of the Transformation
Plan are reported, in the “Non-Operated Resources”
segment.
A summary of
our four segments is set out below:
•
Contractual Data Acquisition
- Marine: offshore seismic
data acquisition undertaken by us on behalf of a specific
client;
- Land and Multi-Physics:
other seismic data acquisition undertaken by us on behalf of a
specific client.
•
Geology, Geophysics &amp; Reservoir
•
Equipment
•
Non-Operated Resources
As a complement
to Operating Income, EBIT may be used by management as a
performance indicator for segments because it captures the
contribution to our results of the significant businesses that are
managed through our joint ventures. We define EBIT as Operating
Income plus our share of income in companies accounted for under
the equity method.
Inter-company
analytical transactions between segments are made at arm’s
length prices. They relate primarily to geophysical equipment sales
made by the Equipment segment to the Contractual Data Acquisition
and GGR segments (with the reference being the spot market). As GGR
includes marine capacity dedicated to multi-client surveys, there
are no longer any services rendered by Contractual Data Acquisition
to GGR for multi-client surveys. Transactions between subsidiaries
of the Group are made at market prices.
These
inter-segment revenues and the related earnings are eliminated in
consolidation in the tables that follow under the column
“Eliminations and other”.
The
inter-segment sales and the related earnings recognized by the
Equipment segment are eliminated and presented in the tables that
follow as follows: (i) Operating Income and EBIT for our
Contractual Data Acquisition and GGR segments are presented after
elimination of amortization expenses corresponding to the inter
segment margins included in the assets sold by the Equipment
segment to the Contractual Data Acquisition and GGR segments; and
(ii) capital expenditures for our Contractual Data Acquisition
and GGR segments are presented after elimination of inter-segment
margin.
Operating
Income and EBIT may include non-recurring items, which are
disclosed in the reportable segment if material. General corporate
expenses, which include Group management, financing, and legal
activities, have been included in the column “Eliminations
and other” in the tables that follow. The Group does not
disclose financial expenses or financial revenues by segment
because they are managed at the Group level.
Identifiable
assets are those used in the operations of each segment.
Unallocated and corporate assets consist of “investments and
other financial assets” and “cash and cash
equivalents” of our consolidated statement of financial
position. The group does not track its assets based on country of
origin.
Capital
employed is defined as “total assets” excluding
“cash and cash equivalents” less
(i) “current liabilities” excluding “bank
overdrafts” and “current portion of financial
debt” and (ii) “non-current liabilities”
excluding “financial debt”.
The following
tables also present operating revenues, Operating Income and EBIT
by segment, and operating revenues by geographic area (by location
of customers).
In 2017, the
Group’s two most significant customers accounted for 10.4%
and 8.6% of the Group’s consolidated revenues compared with
6.7% and 6.4% in 2016 and 5.0% and 4.9% in 2015.
Analysis by
segment
2017
Contractual Non GGR Equipment Eliminations Consolidated
(In millions
of US$,
except for
assets and capital employed in billions of US$)
Revenues from unaffiliated customers 284.9 — 819.6 215.5 — 1,320.0
Inter-segment
revenues 3.8 — — 25.7 (29.5 ) —
Operating
revenues 288.7 — 819.6 241.2 (29.5 ) 1,320.0
Depreciation and amortization (excluding multi-client
surveys) (43.9 ) (19.8 ) (87.5 ) (29.8 ) (0.2 ) (181.2 )
Depreciation and amortization of multi-client
surveys — — (297.7 ) — — (297.7 )
Operating
income (91.4 ) (220.4 ) 130.7 (35.9 ) (46.5 ) (263.5 )
Share of income in companies accounted for under equity
method (1) (11.2 ) (8.5 ) (0.4 ) — — (20.1 )
Earnings before interest
and tax (2) (102.6 ) (228.9 ) 130.3 (35.9 ) (46.5 ) (283.6 )
Capital expenditures (excluding multi-client
surveys) (3) 17.0 — 45.0 22.2 (3.0 ) 81.2
Investments in multi-client
surveys, net cash — — 251.0 — — 251.0
Capital
employed 0.3 0.1 2.2 0.6 — 3.2
Total identifiable
assets 0.5 0.1 2.6 0.7 — 3.9
(1)
Share of operating results of companies accounted for under
equity method was US$(11.9) million for the year ended
December 31, 2017.
(2)
At the group level, Operating Income and EBIT before costs
related to the Transformation Plan amounted to
US$(77.2) million and US$(97.3) million respectively, for
the year ended December 31, 2017.
For the year
ended December 31, 2017, Non-Operated Resources EBIT included
US$(186.3) million relating to the Transformation
Plan.
For the year
ended December 31, 2017, GGR EBIT also included US$(23.1)
million impairment of multi-client surveys. Since 2016 and the
application of IAS 38 amended, CGG no longer apply a straight-line
amortization scheme for multi-client surveys.
For the year
ended December 31, 2017, “eliminations and other”
included US$(37.8) million of general corporate expenses and
US$(8.7) million of intra-group margin.
(3)
Capital expenditures included capitalized development costs
of US$(34.1) million for the year ended December 31, 2017.
“Eliminations and other” corresponded to the variance
of suppliers of assets for the year ended December 31,
2017.
2016
Contractual Non GGR Equipment Eliminations Consolidated
(In millions
of US$,
except for
assets and capital employed in billions of US$)
Revenues from unaffiliated customers 232.2 — 784.0 179.3 — 1,195.5
Inter-segment
revenues 5.8 — — 75.7 (81.5 ) —
Operating
revenues 238.0 — 784.0 255.0 (81.5 ) 1,195.5
Depreciation and amortization (excluding multi-client
surveys) (62.7 ) (93.5 ) (101.1 ) (35.5 ) (0.4 ) (293.2 )
Depreciation and amortization of multi-client
surveys — — (417.2 ) — — (417.2 )
Operating
income (98.9 ) (170.0 ) (15.9 ) (41.9 ) (69.8 ) (396.5 )
Share of income in companies accounted for under equity
method (1) (6.0 ) — (2.2 ) — — (8.2 )
Earnings before interest
and tax (2) (104.9 ) (170.0 ) (18.1 ) (41.9 ) (69.8 ) (404.7 )
Capital expenditures (excluding multi-client
surveys) (3) 27.7 — 60.1 12.4 4.3 104.5
Investments in multi-client surveys, net cash — — 295.1 — — 295.1
Capital
employed 0.4 0.2 2.3 0.6 — 3.5
Total identifiable
assets 0.6 0.4 2.5 0.7 0.1 4.3
(1)
Share of operating results of companies accounted for under
equity method was US$(6.9) million for the year ended
December 31, 2016.
(2)
At the group level, Operating Income and EBIT before costs
related to the Transformation Plan and impairments amounted to
US$(212.7) million and US$(220.9) million respectively,
for the year ended December 31, 2016.
For the year
ended December 31, 2016, Contractual Data Acquisition EBIT
included US$(0.8) million relating to other intangible assets
impairment;
For the year
ended December 31, 2016, Non-Operated Resources EBIT included
US$(54.3) million relating to the Transformation Plan and
US$(31.4) million relating to vessels impairment.
For the year
ended December 31, 2016, GGR EBIT also included US$(96.8)
million impairment of multi-client surveys and US$(0.5) million
relating to tangible assets impairment.
For the year
ended December 31, 2016, “eliminations and other”
included US$(33.2) million of general corporate expenses and
US$(36.6) million of intra-group margin.
(3)
Capital expenditures included capitalized development costs
of US$(34.0) million for the year ended December 31, 2016.
“Eliminations and other” corresponded to the variance
of suppliers of assets for the year ended December 31,
2016.
2015
Contractual Non GGR Equipment Eliminations Consolidated
(In millions
of US$,
except for
assets and capital employed in billions of US$)
Revenues from unaffiliated customers 593.2 — 1,107.6 400.1 — 2,100.9
Inter-segment
revenues 22.3 — — 37.2 (59.5 ) —
Operating
revenues 615.5 — 1,107.6 437.3 (59.5 ) 2,100.9
Depreciation and amortization (excluding multi-client
surveys) (653.4 ) (28.6 ) (586.9 ) (41.7 ) — (1,310.6 )
Depreciation and amortization of multi-client
surveys — — (369.5 ) — — (369.5 )
Operating
income (674.5 ) (235.8 ) (204.0 ) 25.9 (69.2 ) (1,157.6 )
Share of income in companies accounted for under equity
method (1) 21.7 — (0.3 ) — — 21.4
Earnings before interest
and tax (2) (652.8 ) (235.8 ) (204.3 ) 25.9 (69.2 ) (1,136.2 )
Capital expenditures (excluding multi-client
surveys) (3) 34.3 — 73.2 23.1 15.0 145.6
Investments in multi-client surveys, net cash — — 284.6 — — 284.6
Capital
employed 0.7 0.1 2.5 0.6 — 3.9
Total identifiable
assets 0.9 0.3 2.9 0.8 0.1 5.0
(1)
Share of operating results of companies accounted for under
equity method was US$38.3 million for the year ended
December 31, 2015.
(2)
At the group level, Operating Income and EBIT before costs
related to the Transformation Plan and impairments amounted to
US$60.9 million and US$82.3 million respectively, for the
year ended December 31, 2015.
For the year
ended December 31, 2015, Contractual Data Acquisition EBIT
included:
(i) US$(365.0) million of
marine goodwill depreciation;
(ii) US$(110.0) million
relating to impairment of marine equipment;
(iii) US$(33.0) million
relating to other intangible assets impairment;
(iv) US$(10.9) million
relating to tangible assets impairment.
For the year
ended December 31, 2015, Non-Operated Resources EBIT included
US$(207.8) million relating to the Transformation
Plan.
For the year
ended December 31, 2015, GGR EBIT also
included:
(i) US$(438.8) million
related to GGR CGUs goodwill depreciation;
(ii) US$(41.8) million
impairment of multi-client surveys;
(iii) US$(11.2) million
impairment of intangibles assets.
For the year
ended December 31, 2015, “eliminations and other”
included US$(38.6) million of general corporate expenses and
US$(30.6) million of intra-group margin.
(3)
Capital expenditures included capitalized development costs
of US$(41.5) million for the year ended December 31, 2015.
“Eliminations and other” corresponded to the variance
of suppliers of assets for the year ended December 31,
2015.
Analysis by geographic
area
Analysis
of operating revenues by location of customers
2017 2016 2015
(In millions of
US$)
North America 353.3 26.8 % 356.9 29.9 % 528.4 25.2 %
Central and South
Americas 331.1 25.1 % 170.2 14.2 % 232.9 11.1 %
Europe, Africa and Middle
East 424.2 32.1 % 481.7 40.3 % 875.6 41.7 %
Asia Pacific 211.4 16.0 % 186.7 15.6 % 464.0 22.0 %
Total operating
revenues 1,320.0 100 % 1,195.5 100 % 2,100.9 100 %
Operating
revenue attributed to France is US$15.5 million for the year
ended December 31, 2017.
Analysis
of operating revenues by category
2017 2016 2015
(In millions of
US$)
Services rendered and
royalties 905.1 68.6 % 906.3 75.8 % 1,451.3 69.1 %
Sales of goods 202.4 15.3 % 168.7 14.1 % 378.3 18.0 %
After-sales on multi-client
surveys 200.3 15.2 % 111.1 9.3 % 256.2 12.2 %
Leases 12.2 0.9 % 9.4 0.8 % 15.1 0.7 %
Total operating
revenues 1,320.0 100 % 1,195.5 100 % 2,100.9 100 %</t>
  </si>
  <si>
    <t>Research and Development Expenses</t>
  </si>
  <si>
    <t>NOTE 20 — RESEARCH AND DEVELOPMENT
EXPENSES
Analysis of
research and development expenses is as follows:
December 31,
2017 2016 2015
(In millions of
US$)
Research and development
costs (84.5 ) (93.2 ) (143.1 )
Development costs
capitalized 34.1 34.0 41.5
Research and development
expensed (50.4 ) (59.2 ) (101.6 )
Government grants
recognized in income 21.6 45.6 32.9
Research and development
costs — net (28.8 ) (13.6 ) (68.7 )
Research and
development expenditures related primarily to:
•
for the Contractual Data Acquisition and GGR segments, projects
concerning data processing services and marine acquisition;
and
•
for the Equipment segment, projects concerning seismic data
recording equipment.
The increase in
Government grants recognized in income in 2016 compared to 2015 is
mainly due to a higher level of US R&amp;D tax credit in
2016.</t>
  </si>
  <si>
    <t>Other Revenues and Expenses</t>
  </si>
  <si>
    <t>NOTE 21 — OTHER REVENUES AND
EXPENSES
December 31,
2017 2016 2015
(In millions of
US$)
Impairment of
goodwill — — (803.8 )
Impairment of
assets — (129.7 ) (206.9 )
Restructuring
costs (296.2 ) (167.3 ) (120.8 )
Change in restructuring
reserves 88.9 113.0 (87.0 )
Impairment and
restructuring expenses — net (207.3 ) (184.0 ) (1,218.5 )
Other revenues
(expenses) (2.0 ) 1.0 6.2
Exchange gains (losses) on
hedging contracts — 0.2 (2.5 )
Gains (losses) on sales of
assets 30.4 (0.1 ) 26.5
Other revenues
(expenses) — net (178.9 ) (182.9 ) (1,188.3 )
Year ended
December 31, 2017
Restructuring costs and change in restructuring
reserves
As part of the
Group Transformation Plan, we recognized US$(207.3) million of
restructuring costs. These restructuring costs include:
(i) US$12.3 million to reduce
the cash burden of the charter agreement in respect of one vessel
in operation. This loss corresponds to the compensation granted to
the ship-owner following the renegotiation of the charter
agreements. (see note 2 — Proactive management of maritime
liabilities);
(ii) US$72.1 million to
renegotiate and extend the charter agreements in respect of two
seismic vessels to reduce the cash burden following the
implementation of a new ownership set up. This loss corresponds to
the compensation granted to ESV and OSV following the renegotiation
of the charter agreements. (see note 2 — New ownership set up
for our seismic fleet);
(iii) US$102.0 million of
professional fees mainly linked to the US Chapter 11 and French
Safeguard procedures (see note 2 — Financial restructuring
process); and
(iv) US$20.9 million of other
costs related to our Transformation Plan.
Gains
(losses) on sales of assets
In 2017, we
recognized a US$21.0 million gain arising from our contribution to
the Global Seismic Shipping AS (“GSS”) JV that was
created as part of the Group Transformation Plan on April 2017
between CGG and Eidesvik (see note 2).
This line item
also includes sales of assets and losses related to damaged or
scrapped marine seismic equipment. Year ended
December 31, 2016
Restructuring costs and change in restructuring
reserves
As part of the
Group Transformation Plan, we expensed US$167.3 million in
2016, partially offset by the use of the corresponding provisions.
The restructuring costs in excess of the release of provisions were
mainly explained by additional provisions for onerous contracts
booked in the fourth quarter of year 2016. Most of these provisions
were reclassified as financial debt in 2017 (see note 2 —
Proactive management of maritime liabilities) without any
cash-out.
Impairment
of assets
In 2016, we
recognized a US$(96.8) million impairment of multi-client
surveys due to specific market conditions and a
US$(31.4) million impairment of vessels. Year ended
December 31, 2015
Impairment
of goodwill
In 2015, we
recognized a US$365.0 million of Marine goodwill impairment
and a US$438.8 million impairment on GGR CGUs (see note
11).
Impairment
of assets
This line item
included:
(i) US$(110.0) million
impairment of vessels and related equipment’s. The net book
value of our owned vessels has been aligned on recoverable value
assessed as fair value less cost of disposal;
(ii) US$(41.8) million
impairment of multi-client surveys due to specific market
conditions; and
(iii) US$(55.1) million
impairment of intangible assets mainly.
Restructuring costs and change in restructuring
reserves
As part of the
Group Transformation Plan, we expensed US$120.8 million in
2015, offset by the use of the corresponding provisions.
We also
recognized additional provisions relating to the restructuring part
of the further steps of the transformation plan as announced
internally and externally in November 2015. This restructuring
plan included the reduction of 930 positions worldwide and across
the Group, redundancy costs and further maintenance costs of cold
stacked vessels.
Gains
(losses) on sales of assets
This line item
included gains arising from the sales of some of our assets; and
also losses related to marine seismic equipment damaged or
scrapped. These costs were fully offset by insurance indemnities
included in the line “Other revenues
(expenses)”.</t>
  </si>
  <si>
    <t>Cost of Financial Debt</t>
  </si>
  <si>
    <t>NOTE 22 — COST OF FINANCIAL
DEBT
December 31,
2017 2016 2015
(In millions of
US$)
Current interest expenses
related to financial debt (181.0 ) (168.6 ) (167.4 )
Amortization of deferred
expenditures on financial debts (33.0 ) (8.3 ) (12.8 )
Income provided by cash and
cash equivalents 3.0 2.7 1.7
Cost of financial debt,
net (211.0 ) (174.2 ) (178.5 )
Following the
approval of the draft safeguard plan by creditors’ committees
in France on July 28, 2017 and the approval of Chapter 11 plan
by creditors entitled to vote in the US late September, 2017, most
of our current debt was settled on February 21, 2018 through
conversion into equity or new debt instruments under our financial
restructuring plan. As a result, we have accelerated the
amortization of the debt issuing
fees (see note 13).
On
June 26, 2015, we exchanged 90.3% of the principal amount of
the existing 2019 convertible bond (see note 13).
Accelerated amortization of deferred expenditures is recorded for
US$4.6 million in line “Amortization of deferred
expenditures on financial debts”.</t>
  </si>
  <si>
    <t>Other Financial Income (Loss)</t>
  </si>
  <si>
    <t>NOTE 23 — OTHER FINANCIAL INCOME
(LOSS)
December 31,
2017 2016 2015
(In millions of
US$)
Exchange gains (losses)
net 28.1 12.6 (20.5 )
Other financial income
(expenses) (23.9 ) (24.0 ) (34.0 )
Other financial income
(loss) 4.2 (11.4 ) (54.5 )
In 2017, other
financial expenses include US$4.3 million depreciation of our
financial stake in Geokinetics Inc. (see note 7) and US$15.0
million of GSS loan discounting (see note 2).
In 2016, other
financial expenses included a US$13.3 million expense related
to a risk assessment on a loan to a subsidiary.
In 2016 and
2015, other financial expenses included respectively
US$3.0 million and US$40.0 million expense related to an
impairment of our shares in Geokinetics Inc (see note
7).</t>
  </si>
  <si>
    <t>Income Taxes</t>
  </si>
  <si>
    <t>NOTE 24 — INCOME TAXES Income tax benefit
(expense)
The Company and
its subsidiaries compute income taxes in accordance with the
applicable tax rules and regulations of the numerous tax
authorities where the Group operates. The tax regimes and income
tax rates legislated by these taxing authorities vary
substantially. In foreign countries, income taxes are often accrued
based on deemed profits calculated as a percentage of sales as
defined by local government tax authorities.
Due to the
mobile nature of seismic acquisition activities, current
relationships between the French and foreign components of such tax
items are not reliable indicators of such relationships in future
periods.
December 31,
2017 2016 2015
(In millions of
US$)
France
Current income tax
expense — — —
Adjustments on income tax
recognized in the period for prior periods 0.1 0.2 (0.6 )
Deferred taxes on temporary
differences for the period (0.2 ) (5.5 ) (15.6 )
Deferred taxes recognized
in the period for prior periods (1) (3.4 ) 0.1 (46.1 )
Total
France (3.5 ) (5.2 ) (62.3 )
Foreign
countries
Current income tax expense,
including withholding taxes (24.7 ) (21.3 ) (39.4 )
Adjustments on income tax
recognized in the period for prior periods (3) 1.4 9.9 (0.9 )
Deferred taxes on temporary
differences for the period 49.5 43.0 28.4
Deferred taxes recognized
in the period for prior periods (2) (46.4 ) (12.7 ) (2.8 )
Total Foreign
countries (20.2 ) 18.9 (14.7 )
Total income tax benefit
(expense) (23.7 ) 13.7 (77.0 )
(1)
In 2015, included a reversal of deferred tax assets on
French losses carried forward amounting to US$48.0 million
based on tax planning.
(2)
In 2017, included valuation allowances on deferred tax
assets of US$45.5 million in several countries, notably in US
(US$32.0 million) based on their probable recovery regarding
existing taxable items (see note 1 to the consolidated financial
statements). In 2016, included valuation allowances on deferred tax
assets amounting to US$7.5 million.
(3)
In 2016, was mainly impacted by changes in estimates, use of
tax credits and carry-back in North America. US Tax
reform
On December 22,
2017, the Tax Cuts and Jobs Act (the “US Tax Reform”)
was enacted. Among the significant changes, the US Tax Reform
lowers the US federal corporate income tax rate from 35% to 21%,
repeals AMT, imposes significant additional limitations on the
deductibility of interest, and puts into effect the migration from
a “worldwide” system of taxation to a
“mixed” territorial system.
In 2017, the
Group started working on the impact of the US tax reform on the net
income tax expense of the Group, and identified as at March 8,
2018, the date on which the consolidated financial statements where
authorized for issue, the following best estimate based on
information available at this time:
•
the change in the US corporate income tax rate had a favorable
impact on deferred taxes liabilities on timing differences for the
period of US$37 million. Note that this favorable impact was
compensated by a valuation allowance on US deferred tax assets
recognized in prior periods of US$32 million based on recovery
perspectives (note 2 above):
•
the limitation imposed to the future usage of net operating
losses did not impact require any further valuation allowance to
the one mentioned above;
•
AMT credits of US$2.3 million have been fully recognized
as receivables (previously considered as Deferred tax);
•
a “subpart F income” inclusion estimate has been
included as a deferred tax liability for those of our subsidiaries
that are concerned by such a change;
•
CGG would not incur any liability in 2017 nor 2018 as a result
of the Transition Tax.
As at March 8,
2018, the assessment process of the impact of all the US tax
measures for the Group is still ongoing, in particular, but not
limited to:
•
the new Global Intangible Low-Taxed Income (GILTI) tax
rules;
•
the new Base Erosion and Anti-Abuse Tax
(“BEAT”)
•
the Foreign Derived Intangible Income deduction
(“FDII”);
•
and the limitation to interest deduction and executive
compensation
As at March 8,
2018, the Group anticipates limited accounting impacts arising from
the US Tax Reform, mainly due to unrecognized deferred tax assets
on tax losses carried forward.
Income tax
reconciliation
The
reconciliation between income tax expense in the income statement
and the theoretical tax charge is detailed below:
2017 2016 2015
(In millions of
US$)
Net income
(loss) (514.1 ) (576.6 ) (1,446.2 )
Income
taxes (23.7 ) 13.7 (77.0 )
Net Income (loss) before
taxes (490.4 ) (590.3 ) (1,369.2 )
Equity investment companies
income (20.1 ) (8.2 ) 21.4
Theoretical tax
basis (470.3 ) (582.1 ) (1,390.6 )
Enacted tax rate in
France 34.43 % 34.43 % 38.00 %
Theoretical
taxes 161.9 200.4 528.4
Differences on
tax:
Differences in tax rates
between France and foreign countries 0.3 23.9 37.1
Change in local tax rates
enacted by US and French tax laws (6) 43.3 — —
Non-deductible part of
dividends (0.6 ) (1.8 ) (1.1 )
Adjustments on the tax expense recognized in the period for
prior periods (3) 1.6 10.1 (2.1 )
Adjustments on the deferred tax expense recognized in the
period for prior periods (4.3 ) (5.1 ) 5.2
Valuation allowance on deferred tax assets previously
recognized on losses on the French tax group (1) — — (48.0 )
Valuation allowance on deferred tax assets previously
recognized on losses on foreign entities (2) (45.5 ) (7.5 ) (6.1 )
Other permanent differences
(including withholding taxes) (4) (22.0 ) (7.0 ) (344.5 )
Deferred tax unrecognized
on losses of the period on the French tax group (5) (117.6 ) (150.4 ) (173.9 )
Deferred tax unrecognized
on losses of the period on foreign entities (5) (42.7 ) (51.7 ) (73.2 )
Unrecognized deferred tax on losses of prior
periods 2.8 2.6 2.8
Income tax and deferred tax
on Argas net income (equity method company) (0.9 ) 0.2 (1.6 )
Income
taxes (23.7 ) 13.7 (77.0 )
(1)(2)
(3)
(4
In 2015, permanent differences included
US$365.0 million impairment of the Marine goodwill and
US$438.8 million related to GGR CGUs goodwill depreciation
(see note 21).
(5)
Corresponds notably to the French, Norwegian and US tax
groups according to short and medium term uncertainties and revised
tax planning.
(6)
The US corporate income tax rate used for tax calculations
decreased from 35% in 2016 to 21% in 2017, which had a favorable
tax impact of US$37 million in 2017. In France, the corporate
income tax rate will reduce over a five-year period from 34.43% to
25%, which had a favorable impact on deferred taxes calculation in
2017 of US$6.3 million. Deferred tax assets and
liabilities
December 31,
2017 2016 2015
(In millions of
US$)
Total deferred tax
assets 21.9 26.0 52.2
Total deferred tax
liabilities (62.0 ) (67.6 ) (136.3 )
Total deferred taxes,
net (40.1 ) (41.6 ) (84.1 )
Net deferred tax assets
(liabilities) per nature
December 31,
2017 2016 2015
(In millions of
US$)
Non-deductible provisions
(including pensions and profit sharing) 24.4 28.9 38.5
Tangible assets 28.4 46.9 42.5
Effect of currency
translation adjustment not recognized in income
statement (2.5 ) (42.5 ) (44.5 )
Multi-client surveys
(including deferred revenues) (147.6 ) (152.8 ) (185.7 )
Assets reassessed in
purchase accounting of acquisitions (32.4 ) (49.0 ) (53.4 )
Development costs
capitalized (23.6 ) (26.9 ) (25.2 )
Other deferred
revenues (19.4 ) 2.0 (3.8 )
Convertible bonds and other
financial instruments (12.3 ) 1.6 0.8
R&amp;D credits 44.2 39.4 27.0
Other 10.5 4.5 22.8
Total deferred tax assets net of deferred tax (liabilities)
related to timing differences (130.3 ) (147.9 ) (181.0 )
Tax losses carried
forward 90.2 106.3 96.9
Total deferred tax
assets net of deferred tax (liabilities) (40.1 ) (41.6 ) (84.1 )
Deferred tax assets
(liabilities) per tax group as of December 31,
2017
France (1) Norway (1) US (1) Other Total
(In millions of
US$)
Net deferred tax assets
(liabilities) related to timing differences (73.1 ) — (25.8 ) (31.4 ) (130.3 )
Deferred tax assets on
losses carried forward (2) 36.5 11.0 14.1 28.6 90.2
Total deferred tax
assets (liabilities) (36.6 ) 11.0 (11.7 ) (2.8 ) (40.1 )
(1)
The deferred taxes recognized on losses carried forward are
recoverable without expiration date.
(2)
See note 1-6 to the consolidated statements for rules of
recognition of deferred tax assets Net operating loss
carried forward not recognized as of December 31,
2017
France Foreign Total
(In millions of
US$)
Losses scheduled to expire
in 2018 — 1.6 1.6
Losses scheduled to expire
in 2019 and thereafter — 178.2 178.2
Losses available
indefinitely 1,639.8 264.0 1,903.8
Total 1,639.8 443.8 2,083.6
Tax audit and
litigation
US
The Group was
litigating the tax authorities’ position related to the tax
audit of CGG Americas covering fiscal years 2006 and 2007 before
the Civil Courts for the use of G&amp;G amortization method denied
by IRS. A favorable decision was issued on June 20, 2017
without appeal from IRS. The litigation is closed. The refunds and
carry-back receivables dated 2009 were received in 2017.
The tax audit
regarding CGG Holding (U.S.) Inc. for the 2007 fiscal year and
extended to 2016 is ongoing.
In 2012, CGG
Holding (U.S.) Inc. received a redetermination notice regarding its
Texas State tax for the years 2007 and 2008 for
US$3.4 million. The Group litigated the Texas
Comptroller’s position before the Civil Courts. A favorable
decision was rendered in February 2014 and confirmed in
October 2014. The Comptroller appealed in November 2014.
Hearing took place in November 2015. In March 2016, the
Third Court of Appeals rendered their decision in favor of CGG and
issued the Mandate in June 2016. CGG entered into settlement
agreements for years 2008 (in April 2017) and 2009-2010 (in August
2017) to close the above-mentioned litigation, as well the pending
refund claims filed in 2011 through amended returns. Refunds were
received in 2017. The litigation is closed.
Brazil
Municipality of
Rio de Janeiro has claimed to Veritas do Brazil Ltda that services
taxes (ISS) are payable for 2001 to 2008 which has been duly
disputed.
Further to the
favorable decision of the judicial court received by Veritas do
Brasil Ltda in 2014, the administrative procedure covering 2001 to
May 2003 has been officially terminated in March 2015 and
the tax assessment cancelled in January 2016. In
March 2016, the Municipality filed a Rescission Action in
order to have the favorable decision cancelled; the Group filed the
response to the action in June 2016. In December 2016, Public
attorney’s office agreed that there are no grounds to
re-discuss the merit of the case, but understood that the action
shall be ruled. In February 2017, CGG filed a petition to object
the ruling. CGG is waiting for Municipality and public
attorney’s office response. The Group considers that there is
no proper ground for this action.
For years
September 2003-2008 (taxes at stake: US$12 million), the
administrative procedure is still ongoing and should result in the
same cancellation considering that the reassessment is based on the
same arguments than those cancelled by the judicial
court.
No provision is
recognized as the Group considers that these contingencies should
resolve in its favor.
Following a
2012 audit on year 2009, CGG do Brazil Participacoes Ltda was
reassessed US$6.1 million of withholding tax and
US$4 million of CIDE (Contribution for Intervening in Economic
Domain) on charter contracts. The reassessment was disputed. In
2014, the company received and appealed against an unfavorable
decision from the Administrative Court. In July 2017, CIDE case was
ruled against CGG and the company decided to enter into an amnesty
program (PERT). The litigation has been dropped and parties agreed
on a final settlement of approximately US$2.7 million fully
settled in January 2018. The final decision regarding withholding
is still pending.
In 2016, a new
audit was conducted for fiscal year 2013. CGG do Brazil
Participacoes Ltda received tax reassessments on December 20,
2017 for amounts of US$15 million for withholding tax and
US$10 million for CIDE. The company appealed in January 2018
against the reassessments. No provision is recognized.
Peru
The Peru tax
authorities were claiming additional withholding taxes on technical
services for 2012 and 2013 for CGG Land (U.S.) Inc Sucursal del
Peru for an amount of US$15 million. The company disputed the
reassessment and the litigation was at the Fiscal Tribunal stage. A
final resolution in favor of CGG was notified in May 2017. A
nullity action has been launched against this resolution by the Tax
Authorities. No provision is recognized for this
litigation.
Middle
East
In Egypt, there
were ongoing discussions with the tax authorities on the
US$15 million tax claim, based on revenues earned without any
deduction of costs incurred. In 2015, executive regulations
confirmed the deemed profit taxation principle. In March 2017, an
agreement was reached with the tax authorities to settle the taxes
at approximately US$1.5 million which was consistent with the
existing provision in the accounts. After the settlement, CGG
appealed in October 2017 to object late payment interests and
penalties.
Norway
In 2015, the
Norwegian tax authorities issued a reassessment of
US$24 million before interest and penalties against CGG Marine
Resources Norge AS, which was primarily due to transfer pricing
adjustments. The reassessment was duly disputed and in May 2017 the
Norwegian tax authorities issued a closure notice, confirming no
adjustments were required. No provision was originally
recognized.</t>
  </si>
  <si>
    <t>Personnel</t>
  </si>
  <si>
    <t>NOTE 25 —
PERSONNEL
The analysis of
personnel is as follows:
Year ended December 31,
2017 2016 2015
Personnel employed under
French contracts 1,306 1,393 1,742
Personnel employed under
local contracts 3,960 4,373 5,535
Total 5,266 5,766 7,277
Including field staff
of: 498 547 992
The total cost
of personnel employed was US$561.2 million in 2017,
US$653.5 million in 2016 and US$810.2 million in
2015.</t>
  </si>
  <si>
    <t>Key Management Personnel Compensation</t>
  </si>
  <si>
    <t>NOTE 26 — KEY MANAGEMENT PERSONNEL
COMPENSATION
The Corporate
Committe (C-Com) is chaired by the Chief Executive Officer and is
composed of the CEO, three Senior Executive Vice Presidents —
the Chief Financial Officer and the two Group Chief Operating
Officers — and the Human Resources Executive Vice President
until June 2017.
The Director
fees and C-Com members’ remuneration were:
Year ended
December 31,
2017 2016 2015
(in US$)
Short-term employee benefit
paid (a) 3,622,362 3,923,272 3,458,169
Directors’
fees 692,714 646,042 887,344
Long-term employee
benefit — pension (b) 26,641 28,444 37,433
Long-term employee
benefit — supplemental pension (c) 828,603 778,027 832,804
Share-based
payments (d) 129,918 443,575 270,940
(a)
Excludes social contributions.
(b)
Cost of services rendered and interest cost.
(c)
Cost of services rendered and interest cost on the
supplemental pension implemented by the end of 2004.
(d)
Expense in the income statement related to the stock options
and performance shares plans.
Contractual indemnity in case of
termination Chief Executive
Officer
Agreement
in force until January 4, 2017
On June 4,
2014, the Board of Directors renewed the term of office of
Mr. Jean-Georges Malcor for a three-year period, and also
renewed, for the duration of his term in office, the terms and
conditions of the advantages granted to Mr. Jean-Georges
Malcor in case of termination of his term of office, which were
previously approved by the Board of Directors on May 10, 2012
and ratified at the General Meeting of May 3, 2013. The
renewal of the advantages was ratified at the General Meeting held
on May 29, 2015.
These
advantages are the following:
Mr. Jean-Georges Malcor does not benefit from any
contractual termination indemnity, except in case of a forced
departure relating to a change of control or a change of strategy.
In such case, his indemnity shall be equal to the difference
between:
(i) a gross amount of 200% of
the gross fixed compensation paid by the Company to
Mr. Jean-Georges Malcor during the 12-month period preceding
his departure date, to which is added the annual average of the
variable compensation paid by the Company to Mr. Jean-Georges
Malcor over the 36-month period preceding his departure date,
(hereinafter “the Reference Annual Compensation”),
and
(ii) any sum to which
Mr. Jean-Georges Malcor may be entitled as a result of his
departure from the Group, including any sums to be paid pursuant to
his non-competition agreement.
The indemnity
global amount shall not exceed 200% of the Reference Annual
Compensation.
Pursuant to
Article L.225-42-1 of the Commercial Code, the payment of the
special termination indemnity referred to hereinabove shall remain
subject to the achievement of the following performance conditions,
related to the Company’s performance:
•
The average, calculated over the 60 trading days preceding the
departure date, of the ratio of the CGG ADS price over the PHLX Oil
Service Sector SM (OSX SM ) index shall equal at least two-thirds of the same
average ratio over the same 60-day period four years before the
date on which Mr. Malcor leaves the Group;
•
The average, calculated over the 60 trading days preceding the
departure date, of the ratio of the CGG share price over the SBF
120 index shall equal at least two-thirds of the same average ratio
over the same 60-day period four years before the date on which
Mr. Malcor leaves the Group;
•
The average margin rate of the Group EBITDAS over the four
years preceding the date on which Mr. Malcor leaves the Group
shall be at least 25%.
Payment of the
full amount of the special termination indemnity is subject to the
fulfillment of two out of three aforementioned conditions. If only
one condition is fulfilled, then Mr. Jean-Georges Malcor will
be entitled to receive only 50% of the special termination
indemnity.
Finally,
pursuant to said Article L.225-42-1 of the French Commercial
Code in particular, the Board of Directors shall verify prior to
the payment of the special severance payment (i) that the
performance conditions described above are duly fulfilled and
(ii) that the payment of such special termination indemnity
complies with the Corporate Governance Code applicable at the date
of departure.
Amended
agreement dated January 4, 2017
On
January 4, 2017, the Board of Directors amended the triggering
events and the performance conditions of the advantages granted to
Mr. Jean-Georges Malcor in case of termination of his term of
office. They are now as follows:
Mr. Jean-Georges Malcor is entitled to receive the special
termination indemnity in case of dismissal, non-renewal of his term
of office or in any other event of a forced departure linked to a
change of control resulting in a substantial change in situation or
a change of strategy.
The payment of
the special termination indemnity will depend on the level of the
average rate of achievement of the objectives relating to
Mr. Jean-Georges Malcor’s variable compensation
calculated over the three financial years preceding his departure
date as follows:
•
If such average rate is below 40%, no special termination
indemnity will be paid;
•
If such average rate is higher than 40%, the special
termination indemnity will be equal to 100% of the Reference Annual
Compensation.
The other
provisions of the agreement remain unchanged.
Moreover, on
June 1, 2017, the Board of Directors decided to renew the term
of office of Mr. Jean-Georges Malcor until June 1, 2020
as Chief Executive Officer, and also renewed the advantages granted
to Mr. Jean-Georges Malcor in case of termination of his term
of office with the same terms and conditions as those existing
since January 4, 2017.
Pursuant to
article L. 225-42-1 of the French Commercial Code, the modification
and the renewal of these advantages were submitted for ratification
to the shareholders’ annual general meeting held on
October 31, 2017 under the 9 th and
10 th resolutions.
This general meeting did not approve these resolutions.
The Board of
Directors held on December 1, 2017, which among other things,
determined the terms and conditions of the termination of
Mr. Jean-Georges Malcor’s office as Chief Executive
Officer, decided that no severance pay will be paid to
Mr. Jean-Georges Malcor upon termination of his office as
Chief Executive Officer or thereafter.</t>
  </si>
  <si>
    <t>Related Party Transactions</t>
  </si>
  <si>
    <t>NOTE 27 —
RELATED PARTY TRANSACTIONS
December 31,
2017 2016 2015
Joint Associates Total Joint Associates Total Total
(In millions of
US$)
Sales of geophysical
equipment 2.6 31.0 33.6 1.3 3.9 5.2 70.5
Equipment rentals and
services rendered 13.0 8.4 21.4 9.8 18.2 28.0 60.5
Operating
Revenue 15.6 39.4 55.0 11.1 22.1 33.2 131.0
Charter expenses (23.6 ) — (23.6 ) (28.3 ) — (28.3 ) (29.9 )
Ship management
expenses (24.4 ) — (24.4 ) (36.2 ) — (36.2 ) (70.6 )
Costs of services
rendered (2.5 ) (1.5 ) (4.0 ) (4.1 ) (3.6 ) (7.7 ) (14.6 )
Cost of
operations (50.5 ) (1.5 ) (52.0 ) (68.6 ) (3.6 ) (72.2 ) (115.1 )
Other financial income
(loss) 0.1 — 0.1 (1.3 ) 1.5 0.2 1.8
Trade accounts and notes receivable, including agency
arrangements 18.1 18.7 36.8 20.7 15.6 36.3 58.1
Financial assets
(see note 7) 32.9 — 32.9 14.9 — 14.9 62.4
Receivables 51.0 18.7 69.7 35.6 15.6 51.2 120.5
Trade accounts and notes payable, including agency
arrangements 13.1 5.5 18.6 25.9 33.6 59.5 79.2
Financial liabilities
– Finance lease debt — — — 15.0 — 15.0 16.8
Payables 13.1 5.5 18.6 40.9 33.6 74.5 96.0
Future leases
commitments 397.0 — 397.0 203.5 — 203.5 236.7
Future ship management
costs 169.3 — 169.3 66.7 — 66.7 97.7
Contractual
Obligations 566.3 — 566.3 270.2 — 270.2 334.4
(a)
Mainly correspond to investments in companies accounted for
using the equity method in our Marine acquisition Segment (see note
8);
(b)
Mainly correspond to investments in companies accounted for
using the equity method in our Land and Multi-Physics acquisition
Segment (see note 8);
No credit
facility or loan was granted to the Company by shareholders during
the last three years.</t>
  </si>
  <si>
    <t>Supplementary Cash Flow Information</t>
  </si>
  <si>
    <t>NOTE 28 — SUPPLEMENTARY CASH FLOW
INFORMATION Operating
activities
In 2016 and
2015, depreciation and amortization, together with multi-client
surveys depreciation, included respectively US$129.7 million
and US$206.9 million of assets impairment as described in note
21. In 2015, it also included US$365.0 million of Marine
goodwill impairment and US$438.8 million goodwill impairment
on GGR CGUs as described in note 11.
In 2017, 2016
and 2015, variance in provisions mainly related to restructuring
and onerous contracts linked to the transformation plan (see notes
16 and 21). In 2015, variance in provision also included
US$40.0 million of depreciation of our shares in Geokinetics
Inc.
In 2017, the
income tax paid was an income of US$43.5 million mainly
resulting from the French R&amp;D tax credit refund. Investing
activities
In 2016 and
2015, variation in loan granted mainly related to a loan to Seabed
Geosolutions BV (see note 8).
In 2015,
acquisition mainly related to the earn-out linked to the
acquisition of Geophysical Research Corporation, LLC in
2012. Financing
activities
In 2016, we
received net proceeds €337 million from our capital
increase (or US$367.5 million).
In 2015,
non-cash investing and financing transactions that are excluded
from the consolidated statements of cash flows were not
material. Cash and cash
equivalents
Year ended December 31,
2017 2016 2015
(In millions of
US$)
Cash 229.6 415.1 318.5
Cash equivalents (mainly
short-term deposits) 85.8 123.7 66.8
Total cash and cash
equivalents 315.4 538.8 385.3
In 2017, Cash
and Cash equivalents included trapped cash amounting to
US$98 million. Trapped cash means any cash and cash equivalent
held by a subsidiary that operates in a country where exchange
controls or other legal restrictions apply when the balances are
not available for general use by the Group (cash in subsidiaries
not available at Group level). The cash equivalents do not include
in 2017 US$33.5 million of cash pledged to fulfill some collateral
requirements. The cash pledged for more than one year is recorded
for US$21.4 million in other financial assets (see note 7) and
the cash pledged for less than one year is recorded for
US$12.1 million in restricted cash (see note 5).</t>
  </si>
  <si>
    <t>Earnings per Share</t>
  </si>
  <si>
    <t>NOTE 29 — EARNINGS PER SHARE
Year
2017 (4) 2016 (2)
(3) (4) 2015 (2)
(3) (4)
(In millions of US$,
excepted per share data)
Net income attributable to
shareholders (a) (514.9 ) (573.4 ) (1,450.2 )
Less financial expenses on
convertible bond, net of tax 15.1 14.3 16.8
Adjusted net income attributable to shareholders for diluted
earnings per shares (b) (499.8 ) (559.1 ) (1,433.4 )
Effect of
dilution
Ordinary shares outstanding
at the beginning of the year (c) 46,038,287 12,647,881 12,647,881
Weighted average number of ordinary shares outstanding during
the year (d) — 30,607,872 —
Weighted average number
of ordinary shares outstanding ((e)
=(c) +(d)) 46,038,287 43,255,753 12,647,881
Total dilutive potential
shares from stock options (1) — — —
Total dilutive potential
shares from performance shares allocation (1) — — —
Total dilutive potential
shares from Convertible bonds (1) — — —
Dilutive weighted average number of shares outstanding
adjusted when dilutive (f) 46,038,287 43,255,753 12,647,881
Earnings per
share
Basic (a)/(e) (11.18 ) (13.26 ) (114.66 )
Diluted (b)/(f)
(5) (11.18 ) (13.26 ) (114.66 )
(1)
As our net result was a loss, stock options, performance
shares plans and convertible bonds had an anti-dilutive effect; as
a consequence, potential shares linked to those instruments were
not taken into account in the dilutive weighted average number of
shares or in the calculation of diluted loss per
share.
(2)
As a result of the February 5, 2016 CGG S.A. capital
increase via an offering of preferential subscription rights to
existing shareholders, the calculation of basic and diluted
earnings per shares for 2015 has been adjusted retrospectively.
Number of ordinary shares outstanding has been adjusted to reflect
the proportionate change in the number of shares.
(3)
As a result of the July 20, 2016 reverse stock split
the calculation of basic and diluted earnings per shares for 2015
has been adjusted retrospectively. Number of ordinary shares
outstanding has been adjusted to reflect the proportionate change
in the number of shares.
(4)
As a result of the February 21, 2018 CGG S.A. capital
increase via an offering of preferential subscription rights to
existing shareholders, the calculation of basic and diluted
earnings per share for 2017, 2016 and 2015 has been adjusted
retrospectively. Number of ordinary shares outstanding has been
adjusted to reflect the proportionate change in the number of
shares.
(5)
As our net result was a loss, the restatement of
“financial expenses on convertible bond, net of tax”
had an anti-dilutive effect and shouldn’t be taken into
account in the calculation of diluted loss per share. As a result
the formula for the diluted loss per share is (a) /
(f).</t>
  </si>
  <si>
    <t>Subsequent Events</t>
  </si>
  <si>
    <t>NOTE 30 — SUBSEQUENT EVENTS
The only
subsequent event is the successful implementation of our financial
restructuring plan on February 21, 2018. This event is
described in note 2 as it is intrinsically linked to the rest of
the transformation plan which is also presented in note
2.</t>
  </si>
  <si>
    <t>List of Principal Consolidated Subsidiaries as of December 31, 2017</t>
  </si>
  <si>
    <t>NOTE 31 — LIST OF PRINCIPAL CONSOLIDATED
SUBSIDIARIES AS OF DECEMBER 31, 2017
Subsidiaries
are fully consolidated from the date of their acquisition, being
the date on which the Group obtains the control.
Dormant
subsidiaries of the Group have not been included in the list
below.
Percentage of
interest generally corresponds to percentage of control in the
company.
Siren
Number (a)
Companies
Names
Country of
incorporation % of
403 256 944 CGG Services SAS France 100.0
410 072 110 CGG Explo SARL France 100.0
413 926 320 Geomar SAS France 100.0
CGG Holding BV Netherlands 100.0
CGG Marine BV Netherlands 100.0
CGG Services (NL) BV Netherlands 100.0
CGG International SA Switzerland 100.0
CGG Data Services SA Switzerland 100.0
CGG Services (Norway) AS Norway 100.0
Exploration Investment Resources II AS Norway 100.0
Exploration Vessel Resources II AS Norway 100.0
CGG Services (UK) Limited United Kingdom 100.0
CGG do Brasil Participaçoes Ltda Brazil 100.0
Veritas do Brasil Ltda Brazil 100.0
LASA Prospeccoes SA Brazil 100.0
CGG Mexico, SA de CV Mexico 100.0
Geoinnovation Corporativa S. de RL de CV Mexico 100.0
Vitzel SA de CV Mexico 100.0
CGG Holding (U.S.) Inc. Delaware, United States of America 100.0
CGG Services (U.S.) Inc. Delaware, United States of America 100.0
CGG Land (U.S.) Inc. Delaware, United States of America 100.0
CGG Canada Services Ltd Canada 100.0
CGG Services (Canada) Inc. Canada 100.0
CGG Services (Australia) Pty Ltd Australia 100.0
CGG Aviation (Australia) Pty Ltd Australia 100.0
CGGVeritas Services (B) Sdn Bhd Brunei 100.0
PT CGG Services Indonesia (1) Indonesia 95.0
CGG Services India Private Ltd India 100.0
CGG Technology Services (Beijing) Co. Ltd China 100.0
CGG Services (Singapore) Pte Ltd Singapore 100.0
CGG Services (Malaysia) Sdn Bhd Malaysia 100.0
CGG Vostok Russia 100.0
866 800 154 Sercel Holding SAS France 100.0
378 040 497 Sercel SAS France 100.0
Sercel-GRC Oklahoma, United States of America 100.0
Sercel Inc. Oklahoma, United States of America 100.0
Hebei Sercel-Junfeng Geophysical Prospecting Equipment Co.
Ltd (1) China 51.0
Sercel Singapore Pte Ltd Singapore 100.0
De Regt Marine Cables BV Netherlands 100.0
(a)
Siren number is an individual identification number for
company registration purposes under French law.
(1)
% of control for these subsidiaries amount to
100%. Non-controlling
interests
The Group does
not fully consolidate any significant entity in which it holds less
than a majority of voting rights.
Subsidiaries
with non-controlling interests do not contribute materially to the
activities of the Group, the consolidated net income, cash flows,
liabilities or assets as of December 31, 2017. Hebei
Sercel-Junfeng Geophysical Prospecting Equipment Co. Ltd, a
subsidiary of Sercel SAS based in China, is the major entity with
non-controlling interests.</t>
  </si>
  <si>
    <t>Condensed Consolidating Information for Certain Subsidiaries</t>
  </si>
  <si>
    <t>NOTE 32 — CONDENSED CONSOLIDATING
INFORMATION FOR CERTAIN SUBSIDIARIES
At
December 31, 2017 the obligations to pay our outstanding
Senior Notes are guaranteed by certain subsidiaries: CGG Canada
Services Ltd, CGG Marine Resources Norge AS, CGG Holding (U.S.)
Inc, Alitheia Resources Inc, CGG Land (U.S.) Inc., CGG Services
(U.S.) Inc., Viking Maritime Inc., CGG Marine BV, CGG Holding BV,
CGG Holding I (UK) Ltd, CGG Holding II (UK) Ltd, as the
“Services guarantors”, and Sercel Inc., Sercel
Australia Pty Ltd, Sercel Canada Ltd and Sercel GRC as the
“Equipment guarantors”.
Refer to note 2
— “Significant events” for more information on
the significant adjustments done on our Group financial debt after
closing.
The following
table presents condensed consolidated financial information in IFRS
for the year ended December 31, 2017 for the Company, the
Guarantor subsidiaries, the Non-Guarantor subsidiaries and the
Eliminations to arrive at CGG on a consolidated basis.
Year ended
December 31, 2017
CGG Services Equipment Non Consolidation Group
(In millions of
US$)
Goodwill — 1,056.0 92.0 86.0 — 1,234.0
Intangible assets (including multi-client surveys) 20.8 496.7 23.1 905.0 (293.4 ) 1,152.2
Property, plant and
equipment 74.0 209.9 30.7 167.4 (151.7 ) 330.3
Investment in
affiliates 1,539.9 1,817.8 7.3 8.4 (3,373.4 ) —
Other non-current 1,181.4 134.8 3.4 729.8 (1,772.2 ) 277.2
Current assets 338.4 595.0 309.1 1,213.3 (1,185.3 ) 1,270.5
Total
assets 3,154.5 4,310.2 465.6 3,109.9 (6,776.0 ) 4,264.2
Financial debt (including bank overdrafts, current and
non-current 2,453.6 1,940.5 — 288.9 (1,727.7 ) 2,955.3
Other non-current 28.4 11.8 12.4 171.4 (22.5 ) 201.5
Current liabilities (excluding current portion of
debt) 144.4 611.8 60.5 953.6 (1,191.0 ) 579.3
Total liabilities (excluding equity) 2,626.4 2,564.1 72.9 1,413.9 (2,941.2 ) 3,736.1
Equity 528.1 1,746.1 392.7 1,696.0 (3,834.8 ) 528.1
Operating
revenues 29.7 382.2 75.8 1,097.9 (265.6 ) 1,320.0
Depreciation and
amortization (6.6 ) (154.6 ) (7.9 ) (350.2 ) 40.4 (478.9 )
Operating income
(loss) (16.9 ) (148.0 ) (7.1 ) (210.5 ) 119.0 (263.5 )
Equity in income of
affiliates 632.1 (73.4 ) — 1.6 (560.3 ) —
Net income
(loss) (514.1 ) (302.1 ) 9.7 (314.6 ) 607.0 (514.1 )
Cash flow from operating activities 36.1 157.2 — 204.3 (199.7 ) 197.9
Cash flow from investing activities (88.6 ) (110.5 ) (5.8 ) (220.9 ) 122.6 (303.2 )
Cash flow from financing activities (239.7 ) (81.3 ) 6.7 119.1 78.5 (116.7 )
Effect of exchange rates on
cash — — — — 6.1 6.1
Impact of changes in consolidation scope — — — — (7.5 ) (7.5 )
Cash at
opening 330.4 59.3 2.8 146.3 — 538.8
Cash at
closing 38.2 24.7 3.7 248.8 — 315.4
The following
table presents condensed consolidated financial information in IFRS
for the year ended December 31, 2016 for the Company, the
Guarantor subsidiaries, the Non-Guarantor subsidiaries and the
Eliminations to arrive at CGG on a consolidated basis.
Year ended
December 31, 2016
CGG Services Equipment Non Consolidation Group
(In millions of
US$)
Goodwill — 1,056.0 88.1 79.2 — 1,223.3
Intangible assets (including multi-client surveys) 21.4 492.8 24.5 934.9 (288.9 ) 1,184.7
Property, plant and
equipment 68.1 278.1 31.1 513.9 (182.6 ) 708.6
Investment in
affiliates 1,771.6 2,684.7 7.1 405.8 (4,869.2 ) —
Other non-current
assets 1,229.4 349.0 4.5 842.3 (2,156.8 ) 268.4
Current assets 623.6 536.9 307.0 1,306.9 (1,297.9 ) 1,476.5
Total assets 3,714.1 5,397.5 462.3 4,083.0 (8,795.4 ) 4,861.5
Financial debt (including bank overdrafts, current and
non-current portion) 2,139.7 2,170.9 — 693.6 (2,153.8 ) 2,850.4
Other non-current liabilities (excluding financial
debt) 40.7 11.3 19.8 219.8 (40.5 ) 251.1
Current liabilities (excluding current portion of
debt) 376.9 472.0 62.9 1,053.4 (1,362.0 ) 603.2
Total liabilities (excluding equity) 2,557.3 2,654.2 82.7 1,966.8 (3,556.3 ) 3,704.7
Equity 1,156.8 2,743.3 379.6 2,116.2 (5,239.1 ) 1,156.8
Operating
revenues 54.3 427.2 100.7 1,554.1 (940.8 ) 1,195.5
Depreciation and
amortization (7.4 ) (326.0 ) (12.4 ) (410.6 ) 46.0 (710.4 )
Operating income
(loss) 165.3 (73.8 ) 3.0 (368.8 ) (122.2 ) (396.5 )
Equity in income of
affiliates 335.9 (128.6 ) — 1.9 (209.2 ) —
Net income (loss) (576.6 ) (138.6 ) 7.2 (385.3 ) 516.7 (576.6 )
Cash flow from operating activities 678.9 105.0 (0.6 ) 119.6 (547.8 ) 355.1
Cash flow from investing activities 4.0 (44.3 ) (3.5 ) (346.0 ) 8.6 (381.2 )
Cash flow from financing activities (531.1 ) (50.5 ) 4.6 217.4 535.6 176.0
Effect of exchange rates on
cash — — — — 3.6 3.6
Impact of changes in consolidation scope — — — — — —
Cash at opening 178.6 49.1 2.3 155.3 — 385.3
Cash at closing 330.4 59.3 2.8 146.3 — 538.8
The following
table presents condensed consolidated financial information in IFRS
for the year ended December 31, 2015 for the Company, the
Guarantor subsidiaries, the Non-Guarantor subsidiaries and the
Eliminations to arrive at CGG on a consolidated basis.
Year ended
December 31, 2015
CGG Services Equipment Non Consolidation Group
(In millions of
US$)
Goodwill — 1,056.0 88.1 84.6 — 1,228.7
Intangible assets (including multi-client surveys) 24.9 644.4 27.9 866.7 (277.2 ) 1,286.7
Property, plant and
equipment 74.1 341.2 38.3 624.9 (193.3 ) 885.2
Investment in
affiliates 2,327.4 2,299.8 7.1 588.0 (5,222.3 ) —
Other non-current
assets 1,130.9 524.9 4.3 690.3 (2,009.9 ) 340.5
Current assets 559.2 603.9 287.0 1,799.6 (1,477.8 ) 1,771.9
Total assets 4,116.5 5,470.2 452.7 4,654.1 (9,180.5 ) 5,513.0
Financial debt (including bank overdrafts, current and
non-current portion) 2,173.6 1,835.9 — 898.0 (2,022.7 ) 2,884.8
Other non-current liabilities (excluding financial
debt) 51.6 44.0 23.9 205.4 (13.2 ) 311.7
Current liabilities (excluding current portion of
debt) 532.9 613.9 58.5 1,489.2 (1,736.4 ) 958.1
Total liabilities (excluding equity) 2,758.1 2,493.8 82.4 2,592.6 (3,772.3 ) 4,154.6
Equity 1,358.4 2,976.4 370.3 2,061.5 (5,408.2 ) 1,358.4
Operating
revenues 82.4 701.5 140.6 2,713.5 (1,537.1 ) 2,100.9
Depreciation and
amortization (17.8 ) (1,088.3 ) (16.9 ) (616.0 ) 58.9 (1,680.1 )
Operating income
(loss) (261.6 ) (581.3 ) (0.9 ) 856.3 (1,170.1 ) (1,157.6 )
Equity in income of
affiliates (1,922.9 ) (155.9 ) — 0.5 2,078.3 —
Net income (loss) (1,446.2 ) (503.0 ) 6.1 824.0 (327.1 ) (1,446.2 )
Cash flow from operating activities 1,602.0 269.8 11.3 869.3 (2,344.3 ) 408.1
Cash flow from investing activities (1,253.9 ) (19.4 ) (18.4 ) 938.8 (70.4 ) (423.3 )
Cash flow from financing activities (336.8 ) (241.3 ) — (1,795.2 ) 2,436.1 62.8
Effect of exchange rates on
cash — — — — (21.4 ) (21.4 )
Impact of changes in consolidation scope — — — — — —
Cash at opening 167.3 40.0 9.4 142.4 — 359.1
Cash at closing 178.6 49.1 2.3 155.3 — 385.3</t>
  </si>
  <si>
    <t>Summary of Significant Accounting Policies (Policies)</t>
  </si>
  <si>
    <t>Critical Accounting Policies</t>
  </si>
  <si>
    <t>1.1 — Critical
Accounting Policies
Our accounting
policies, which we have applied consistently, are described below.
However, the accounting policies related to the accounts impacted
by the judgments and estimates described below are particularly
important to reflect our financial position and results of
operations. As we must exercise significant judgment when we apply
these policies, their application is subject to an inherent degree
of uncertainty.
Those
accounting policies are consistent with those used to prepare our
consolidated financial statements as of December 31, 2016,
except for the first adoption of the following Standards,
Amendments, and Interpretations:
•
Amendments to IAS 7 — Disclosure initiative
•
Amendments to IAS 12 — Recognition of deferred tax assets
for unrealized losses
The adoption of
these Standards, Amendments, and Interpretations had no impact on
the Group’s financial statements.
The Group
decided not to early adopt those Standards, Amendments and
Interpretations that the European Union adopted but that were not
effective as of December 31, 2017, namely:
•
IFRS 9 — Financial instruments
•
IFRS 15 — Revenue from Contracts with
Customers
•
IFRS 16 — Leases
•
Annual Improvements (2014-2016)
•
Amendments to IFRS 15 — Revenue from Contracts with
Customers
•
Amendments to IFRS 2 — Share-based payment
The
applications of IFRS 15 (Revenue from Contracts with Customers) and
IFRS 9 (Financial instruments) are described below.
A first
analysis of the application of IFRS 16 (Leases) is described
below.
At the date of
issuance of these consolidated financial statements, the following
Standards, Amendments, and Interpretations were issued but not yet
adopted by the European Union and were thus not
effective:
•
Amendments to IAS 28 — Long-term interests in associates
and joint ventures
•
Amendments to IFRS 9 — Prepayment features with negative
compensation and modifications of financial liabilities
•
Amendments to IAS 19 — Employee Benefits
•
Annual Improvements (2015-2017)
•
IFRIC 22 — Foreign Currency Transactions and Advance
Consideration
•
IFRIC 23 — Uncertainty over income tax
treatments
We are
currently reviewing these Standards, Amendments, and
Interpretations to measure their potential impact on our
consolidated financial statements. IFRS 15 — Revenue
from Contracts with Customers
The IASB issued
a new revenue recognition standard, IFRS 15, replacing all existing
IFRS standards on revenues. This standard is effective on January
1, 2018 with a full retrospective application (i.e. financial
statements must be presented as if this standard had always been in
force) or limited retrospective application (i.e. with cumulative
impact reflected in the opening statement of financial position of
the year of first adoption). CGG will implement IFRS 15 on January
1, 2018 with limited retrospective application.
IFRS 15 defines
the framework of revenue recognition as a five step process: i)
identify the contract, ii) identify the performance
obligations, iii) determine the transaction price, iv) allocate the
transaction price, v) recognize revenue. The second step still
allows the revenue recognition over time provided certain criteria
are met, depending on how control of the goods or services provided
is transferred to the customer.
The Group
analyzed this new standard at the corporate level starting in 2014.
Because CGG includes various business lines and considering that
the application of this new standard requires significant
familiarity with operations the Group initiated a bottom up
assessment in June 2016 with the aim to go through the five steps
of the standard for each business line.
CGG does not
expect significant changes in revenue recognition policies for
exclusive surveys sales and after-sales of multi-client
surveys.
Revenue
recognition for multi-clients original participants contracts
(formerly ‘pre-commitments’) has been subject to an
in-depth analysis of the industry practice and of the multi-client
business model with CGG’s auditors. In line with what was
disclosed recently by other seismic players, a preliminary
analysis, based purely on IFRS 15 form and applied to present
contracts letter, is showing that there is a high risk that all the
revenues related to multi-clients original participants contracts
would have, under the new norm, to be recognized only at delivery
of the final processed data, which may be more than one year after
acquisition of the data. Subject to certain contractual
documentation improvements and clarifications and consistent with
former accounting applied throughout the seismic industry that
differentiates original participants from after sales revenue
recognition, CGG concluded that original participants contracts
contain two different performance obligations. The first is an
obligation to provide services for which revenue should be
recognized over time based on the data acquisition and processing
progress of the survey. The second obligation is to deliver the
license for the final processed data, for which revenue should be
recognized at final delivery. The value of the license delivery
would represent 10% of the total contract on average, potentially
rising to 20% or falling to 5% depending on the complexity level of
the survey. This conclusion has been shared and discussed with
other seismic companies. However, this conclusion has not yet been
endorsed CGG’s auditors and the regulators of the financial
markets where CGG securities are publicly listed.
The
Group’s revenues related to multi-client original
participants amounted to US$269 million in 2017.
IFRS 9 —
Financial instruments
IFRS 9 issued
on July 24, 2014 will replace IAS 39—Financial
Instruments: Recognition and Measurement. The Group is required to
adopt IFRS 9 Financial Instruments from January 1, 2018. IFRS
9 application will have no material impact on the Group
consolidated Financial Statements.
Impairment
of financial assets and contract assets
IFRS 9
introduces a new forward-looking “expected loss”
impairment model which will replace the existing “incurred
loss” impairment model. The Group has assessed the actual
credit losses experienced over the past several years. Since our
customers are generally large national or international oil and gas
companies our credit losses were insignificant over those years and
we estimate that the application of IFRS 9’s “expected
loss” impairment model would not generate material
differences as compared to the existing model. As a result, the
Group will continue using the current impairment model and will
continue to regularly monitor the absence of material credit
losses. First analysis of the
application of IFRS 16 — Leases, applicable as from
January 1, 2019 (approved by the European Union in November
2017)
IFRS 16
standard updates the accounting of leases, mainly for lessees. All
leases will have to be on balance-sheet by recognizing the present
value of the lease payments over the expected lease term and a
corresponding right-of-use asset. Short-term leases and leases of
low-value assets are exempted from this requirement.
CGG, as a
lessee, will have to recognize a right-of-use asset representing
its right to use the underlying asset and a lease liability
representing its obligation to make lease payments.
The inventory
of the Group leases and the assessment of IFRS 16 impact on our
consolidated financial statements are in progress.</t>
  </si>
  <si>
    <t>Use of judgment and estimates</t>
  </si>
  <si>
    <t>1.2 — Use of
judgment and estimates
The preparation
of consolidated financial statements in accordance with IFRS
requires management to make estimates, assumptions and judgment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due to the change in
economic conditions, changes in laws and regulations, changes in
strategy and the inherent imprecision associated with the use of
estimates.
Key judgments
and estimates used in the financial statements are summarized in
the following table:
Note
Judgments and estimates
Key assumptions
Note 1.3 Going concern Assessment of going concern considering financial restructuring
progress
Note 2 Fair value of assets and liabilities acquired through purchase
accounting Pattern used to determine the fair value of assets and
liabilities
Note 3 Recoverability of client receivables Assessment of clients’ credit default risk
Notes 7 and 8 Valuation of investments
Financial assets fair
value Equity method companies
fair value
Note 10 Amortization and impairment of multi-client surveys Expected margin rate for each category of surveys
Note 10 Depreciation and amortization of tangible and intangible
assets Assets useful lives
Note 11 Recoverable value of goodwill and intangible assets
Expected geophysical market
trends and timing of recovery Discount rate
(WACC)
Note 13 Classification of financial debt as current or
non-current Progress of the negotiations on Financial
Restructuring
Note 16 Post-employment benefits
Discount rate Participation rate to post
employment benefit plans Inflation rate
Note 16 Provisions for restructuring and onerous contracts Assessment of future costs related to restructuring plans and
onerous contracts
Note 16 Provisions for risks, claims and litigations Assessment of risks considering court rulings and
attorney’s positions
Note 19 Revenue recognition
Contract completion
rates Assessment of fair value of
customer loyalty programs Assessment of fair value of
contracts identifiable parts
Note 20 Development costs Assessment of future benefits of each project
Note 24 Deferred tax assets Hypothesis supporting the achievement of future taxable
benefits</t>
  </si>
  <si>
    <t>Going concern assumptions</t>
  </si>
  <si>
    <t>1.3 — Going
concern assumptions
The
consolidated financial statements as of December 31, 2017 were
approved by the Board of Directors on March 8, 2018 on a going
concern basis.
The main steps
of the implementation of the restructuring plan were implemented
successfully (see note 2 for more detail) and the legal proceedings
that have been initiated relating to the French safeguard procedure
and to the US Chapter 11 procedure are terminated. On
February 21, 2018, CGG finalized the implementation of its
financial restructuring plan, which meets the Company’s
objectives of strengthening its balance sheet and providing
financial flexibility to continue investing in the future. This
plan comprised (i) the equitization of all the unsecured
senior debt, (ii) the extension of the maturities of the
secured senior debt and (iii) the provision of additional
liquidity (c. US$305m after partial repayment of the secured senior
debt) to meet various business scenarios.
The Board of
Directors considered that (i) the Group no longer faces
material uncertainties that may cast doubt upon its ability to
continue as a going concern and that (ii) the Group’s
liquidity and cash flow are sufficient to meet our expected cash
requirements until at least December 31, 2018.
Having
considered the above, the Board of Directors concluded that
preparing the December 31, 2017 consolidated financial
statements on a going concern basis is an appropriate
assumption.</t>
  </si>
  <si>
    <t>Basis of consolidation</t>
  </si>
  <si>
    <t>1 — Basis of consolidation
Our
consolidated financial statements include CGG S.A. and all its
subsidiaries.
Subsidiaries
are fully consolidated from the date of acquisition, being the date
on which we obtain control, and continue to be consolidated until
the date when such control ceases. Control is achieved when we are
exposed or have rights to variable returns from our involvement
with the investee and have the ability to affect those returns
through our power over the investee. When we have less than a
majority of the voting or similar rights of an investee, we
consider all relevant facts and circumstances in assessing whether
we have power over the investee, including contractual arrangements
with the other holders or potential voting right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Losses within a
subsidiary are attributed to the non-controlling interest even if
that results in a deficit balance. A change in the ownership
interest of a subsidiary, without a loss of control, is accounted
for as an equity transaction. If we lose control over a subsidiary,
we:
•
derecognize the assets (including goodwill) and liabilities of
the subsidiary,
•
derecognize the carrying amount of any non-controlling
interest,
•
derecognize the cumulative translation differences, recorded in
equity,
•
recognize the fair value of the consideration
received,
•
recognize the fair value of any investment retained,
•
recognize any surplus or deficit in profit or loss,
and
•
reclassify the parent’s share of components previously
recognized in other comprehensive income to profit or loss or
retained earnings, as appropriate.
We use the
equity method for investments classified as joint venture.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t>
  </si>
  <si>
    <t>Foreign currency</t>
  </si>
  <si>
    <t>2 — Foreign currency
Effective
January 1, 2012, we changed the presentation currency of our
consolidated financial statements from the euro to the US dollar to
better reflect the profile of our revenues, costs and cash flows,
which are primarily generated in US dollars, and hence, to better
present the financial performance of the Group.
The financial
statements of all of our subsidiaries are maintained in the local
currency, with the exception of the financial statements of
subsidiaries for which the functional currency is not the local
currency. The functional currency is the currency in which they
primarily conduct their business. Goodwill attributable to
subsidiaries is accounted for in the functional currency of the
applicable entities.
When
translating the financial statements of subsidiaries to US dollars,
year-end exchange rates are applied to the statement of financial
position items, while average annual exchange rates are applied to
income statement items. Adjustments resulting from this process are
recorded in a separate component of shareholders’
equity.
With respect to
affiliates accounted for using the equity method, the effects of
exchange rates changes on the net assets of the affiliates are
recorded in a separate component of shareholders’
equity.
Transactions
denominated in currencies other than the functional currency of a
given entity are recorded at the exchange rate prevailing on the
date of the transaction. Monetary assets and liabilities
denominated in foreign currencies other than the functional
currency are revalued at year-end exchange rates and any resulting
unrealized exchange gains and losses are included in income.
Unrealized exchange gains and losses arising from monetary assets
and liabilities for which settlement in neither planned nor likely
to occur in the foreseeable future are recorded in a separate
component of shareholder’s equity.</t>
  </si>
  <si>
    <t>Business combinations</t>
  </si>
  <si>
    <t>3 —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we measure the non-controlling interest
in the acquiree either at fair value or at the proportionate share
in the recognized amounts of the acquiree’s identifiable net
assets. Acquisition costs incurred are expensed and included in
administrative expenses.
If the business
combination is achieved in stages, the acquisition date fair value
of the acquirer’s previously held equity interest in the
acquiree is remeasured to fair value at the acquisition date
through profit or loss. Any contingent consideration to be
transferred by us will be recognized at fair value at the
acquisition date. Subsequent changes to the fair value of the
contingent consideration which is deemed to be a financial
instrument will be recognized in accordance with IAS 39 either in
profit or loss or as a change in other comprehensive income. If the
contingent consideration is classified as equity, it should not be
remeasured until it is finally settled within equity. Goodwill is
initially measured at cost being the excess of the aggregate of the
consideration transferred measured at fair value and the amount
recognized for non-controlling interest over the net identifiable
assets acquired and liabilities assumed.
If this
consideration is lower than the fair value of the net assets of the
subsidiary acquired, the difference is recognized in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t>
  </si>
  <si>
    <t>4 — Operating revenues
Operating
revenues are recognized when they can be measured reliably, and
when it is likely that the economic benefits associated with the
transaction will flow to the entity, which is at the point that
such revenues have been realized or are considered
realizable.
•
Multi-client surveys
Revenues
related to multi-client surveys result from
(i) pre-commitments and (ii) licenses after completion of
the surveys (“after-sales”).
Pre-commitments
We recognize
pre-commitments as revenue when production has started based on the
physical progress of the project, as services are
rendered.
After
sales
In case after
sales agreements contain multiple deliverable elements, the revenue
is allocated to the various elements based on specific objective
evidence of fair value, regardless of any separate allocations
stated within the contract for each element.
After sales
volume agreements
•
Exclusive surveys
In exclusive
surveys, we perform seismic services (acquisition and processing)
for a specific customer. We recognize proprietary/contract revenues
as the services are rendered. Revenue is recognized using the
percentage of completion method (or “proportional performance
method”).
The billings
and the costs related to the transit of seismic vessels at the
beginning of the survey are deferred and recognized over the
duration of the contract by reference to the technical stage of
completion.
In some
exclusive survey contracts and a limited number of multi-client
survey contracts, we are required to meet certain milestones. We
defer recognition of revenue on such contracts until all milestones
before which the customer has a right of cancellation or refund of
amounts paid have been achieved.
•
Equipment sales
We recognize
revenues on equipment sales upon delivery to the customer when
risks and rewards are fully transferred. Any advance billings to
customers are recorded in current liabilities.
•
Software and hardware sales
We recognize
revenues from the sale of software and hardware products following
acceptance of the product by the customer at which time we have no
further significant vendor obligations remaining. Any advance
billings to customers are recorded in current
liabilities.
If an
arrangement to deliver software, either alone or together with
other products or services, requires significant production,
modification, or customization of software, the entire arrangement
is accounted for as a production-type contract, i.e. using the
percentage of completion method.
If the software
arrangement provides for multiple deliverables (e.g. upgrades or
enhancements, post-contract customer support such as maintenance,
or services), the revenue is allocated to the various elements
based on specific objective evidence of fair value, regardless of
any separate allocations stated within the contract for each
element.
Maintenance
revenues consist primarily of post contract customer support
agreements and are recorded as advance billings to customers and
recognized as revenue on a proportional performance basis over the
contract period.
•
Other geophysical sales/services
Revenues from
our other geophysical sales/services are recognized as the services
are performed and, when related to long-term contracts, using the
proportional performance method of recognizing revenues.
•
Customer loyalty programs
We may grant
award credits to our main clients. These award credits are
contractually based on cumulative services provided during the
calendar year and attributable to future services.
These credits
are considered as a separate component of the initial sale and
measured at their fair value by reference to the contractual rates
and the forecasted cumulative revenues for the calendar year. These
proceeds are recognized as revenue only when the obligation has
been fulfilled.</t>
  </si>
  <si>
    <t>Cost of net financial debt</t>
  </si>
  <si>
    <t>5 — Cost of net financial
debt
Cost of net
financial debt includes expenses related to financial debt,
composed of bonds, the debt component of convertible bonds, bank
loans, capital-lease obligations and other financial borrowings,
net of income provided by cash and cash equivalents.
Borrowing costs
that relate to assets that take a substantial period of time to get
ready for use or sale are capitalized as part of the acquisition
cost of such assets.</t>
  </si>
  <si>
    <t>Income taxes and deferred taxes</t>
  </si>
  <si>
    <t>6 — Income taxes and deferred
taxes
Income taxes
includes all tax based on taxable profit.
Deferred taxes
are recognized on all temporary differences between the carrying
value and the tax value of assets and liabilities, as well as on
carry-forward losses, using the balance sheet liability method.
Deferred tax assets are recognized only when their recovery is
considered as probable or when there are existing taxable temporary
differences, of an appropriate type, that reverse in an appropriate
period. When tax laws limit the extent to which unused tax losses
can be recovered against future taxable profits in each year, the
amount of deferred tax assets recognised from unused tax losses as
a result of suitable existing taxable temporary differences is
restricted as specified by the tax law.
Deferred tax
liabilities are recognized on intangible assets identified and
recognized as part of business combinations (technological assets,
customer relationships).
Deferred tax
assets and deferred tax liabilities are not discounted.</t>
  </si>
  <si>
    <t>Intangible and tangible assets</t>
  </si>
  <si>
    <t>7 — Intangible and tangible
assets
In accordance
with IAS 16 “Property, Plant and equipment” and
IAS 38 “Intangible assets” only items for which
cost can be reliably measured and for which the future economic
benefits are likely to flow to us are recorded in our consolidated
financial statements.
•
Property, plant and equipment
Property, plant
and equipment are valued at historical cost less accumulated
depreciation and impairment losses. Depreciation is generally
calculated over the following useful lives:
— equipment and
tools 3 to 10 years
— vehicles 3 to 5 years
— aircrafts 5 to 10 years
— seismic
vessels 12 to 30 years
— buildings for
industrial use 20 years
— buildings for
administrative and commercial use 20 to 40 years
Depreciation
expense is determined using the straight-line method.
We include
residual value, if significant, when calculating the depreciable
amount. We segregate tangible assets into their separate components
if there is a significant difference in their expected useful
lives, and depreciate them accordingly.
•
Lease agreements
Assets under a
finance lease agreement or a long-term lease agreement that
transfers substantially all the risks and rewards incidental to
ownership to the Group are accounted for as fixed assets at the
commencement of the lease term, at amounts equal to the fair value
of the leased property or, if lower, the present value of the
minimum lease payments, each determined at the inception of the
lease. Minimum lease payments are apportioned between the finance
charge and the reduction of the outstanding liability and the
finance charge is allocated to each period during the lease term so
as to produce a constant periodic rate of interest on the remaining
balance of the liability. Assets under finance lease are
depreciated over the shorter of its useful life and the lease term,
if there is no reasonable certainty that the Group will obtain
ownership by the end of the lease term. Depreciation is determined
on the same basis as owned-assets and is included in depreciation
expense.
Rent payments
under operating leases are recognized as operating expenses on a
straight-line basis over the lease term.
•
Goodwill
Goodwill is
determined according to IFRS 3 Revised — Business
Combinations. Goodwill is not amortized but subject to an
impairment test at least once a year at the statement of financial
position dates or when a triggering event occurs.
•
Multi-client surveys
Multi-client
surveys consist of seismic surveys to be licensed to customers on a
non-exclusive basis. All costs directly incurred in acquiring,
processing and otherwise completing seismic surveys are capitalized
into the multi-client surveys (including transit costs when
applicable). The carrying amount of our multi-client library is
stated on our statement of financial position at the aggregate of
those costs less accumulated amortization. Whenever there is an
indication that a survey may be impaired, an impairment test is
performed. A systematic impairment test of all delivered surveys is
performed at least for the yearly closing.
Each survey is
amortized in a manner that reflects the pattern of consumption of
its economic benefits during both prefunding and after-sale
periods. An amortization rate of 80% corresponding to the ratio of
capitalized costs to total expected sales over the accounting life
of the survey is applied to each normative sale, unless specific
indications lead to application of a different rate. If that is the
case, the amortization rate is adjusted to reflect the commercial
effects of price elements. Given the life cycle of a multi-client
project, our surveys are generally fully amortized or impaired
within five years after delivery.
Multi-client
surveys are classified into a same category when they are located
in the same area with the same estimated sales ratio—with
such estimates generally relying on historical patterns.
•
Development costs
Expenditures on
research activities undertaken with the prospect of gaining new
scientific or technological knowledge and understanding are
recognized in the income statement as expenses as incurred and are
presented as “Research and development expenses —
net”. Expenditures on development activities, whereby
research findings are applied to a plan or design for the
production of new or substantially improved products and processes,
are capitalized if:
•
the project is clearly defined, and costs are separately
identified and reliably measured,
•
the product or process is technically and commercially
feasible,
•
we have sufficient resources to complete
development, and
•
the intangible asset is likely to generate future economic
benefits, either because it is useful to us or through an existing
market for the intangible asset itself or for its
products.
The
expenditures capitalized include the cost of materials, direct
labor and an appropriate proportion of overhead. Other development
expenditures are recognized in the income statement as expenses as
incurred and are presented as “Research and development
expenses — net”.
Capitalized
development expenditures are stated at cost less accumulated
amortization and impairment losses.
Capitalized
development costs are amortized over 5 years.
Research and development expenses in our income statement
represent the net cost of development costs that are not
capitalized, of research costs, offset by government grants
acquired for research and development.
•
Other intangible assets
Other
intangible assets consist primarily of customer relationships,
technology and trade name acquired in business combinations.
Customer relationships are generally amortized over periods ranging
from 10 to 20 years and acquired technology are generally amortized
over periods ranging from 5 to 10 years.
•
Impairment
The carrying
values of our assets (excluding inventories, assets arising from
construction contracts, non-current assets classified as held for
sale in accordance with IFRS 5, deferred tax assets, assets arising
from employee benefits and financial assets) are reviewed at each
statement of financial position date or if any indication exists
that an asset may be impaired, in compliance with IAS 36
“Impairment of assets”. Factors we consider important
that could trigger an impairment review include the
following:
•
significant underperformance relative to expected operating
results based upon historical and/or projected data,
•
significant changes in the manner of our use of the tested
assets or the strategy for our overall
business, and
•
significant negative industry or economic trends.
The recoverable
amount of tangible and intangible assets is the greater of their
net fair value less costs of disposal and value in use.
Goodwill,
assets that have an indefinite useful life and intangible assets
are allocated to cash generating units or groups of cash generating
units. We estimate the recoverable amount of these cash generating
units at each statement of financial position closing date and
whenever any indication exists that the cash generating unit may be
impaired.
We determine
the value in use by estimating future cash flows expected from the
assets or from the cash generating units, discounted to their
present value using the sector weighted average cost of capital
(WACC) estimated on a yearly basis by the Group. When the
recoverable value retained is a fair value less cost of disposal,
the fair value is determined by reference to an active
market.
We recognize an
impairment loss whenever the carrying amount of an asset exceeds
its recoverable amount. For an asset that does not generate largely
independent cash inflows, the recoverable amount is determined for
the cash-generating unit to which the asset belongs.
Impairment
losses are recognized in the statement of operations. Impairment
losses recognized in respect of a group of non-independent assets
allocated to a cash-generating unit are allocated first to reduce
the carrying amount of any goodwill allocated to cash-generating
units (group of units) and then, to reduce the carrying amount of
the other assets in the unit (group of units) on a pro rata basis
provided that the carrying amount of an individual asset is not
reduced below its value in use or fair value less costs of
disposal.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or
amortization, had no impairment loss been recognized for the asset
in prior years. Such reversal is recognized in the income statement
unless the asset is carried at a revalued amount, in which case the
reversal is treated as a revaluation increase.
Impairment
losses recognized on goodwill cannot be reversed.
•
Assets held for sale
Assets
classified as assets held for sale correspond to non-current assets
for which the net book value will be recovered by a sale rather
than by their use in operations. Assets held for sale are valued at
the lower of historical cost and fair value less cost to
sell.</t>
  </si>
  <si>
    <t>8 — Investments in companies under equity
method
Under the
equity method, the investments in our associates or joint ventures
are carried in the statement of financial position at cost plus
post acquisition changes in our share of net assets of the
associates or joint ventures. Goodwill relating to the associates
is included in the carrying amount of the investment and is neither
amortized nor individually tested for impairment.
After
application of the equity method, we determine whether it is
necessary to recognize an additional impairment loss on our
investment in the associates. We determine at each reporting date
whether there is any objective evidence that the investments in our
associates are impaired. If this is the case we calculate the
amount of impairment as the difference between the recoverable
amount of the associates and their carrying value and usually
recognize the amount in the ‘share of profit of an
associate’ in the statement of operations.
Upon loss of
significant influence over the associate, we measure and recognize
any retaining investment at its fair value. Any difference between
the carrying amount of the associate upon loss of significant
influence and the fair value of the retaining investment and
proceeds from disposal is recognized in profit or loss.
From the date
when an investment ceases to be an associate or a joint venture and
becomes a financial asset we discontinue the use of the equity
method. The retained interests are measured at fair value. We
recognize in profit or loss any difference between (i) the
fair value of any retained interest and any proceeds from disposing
of a part interest in the associate or joint venture; and
(ii) the carrying amount of the investment at the date the
equity method was discontinued.</t>
  </si>
  <si>
    <t>Investments and other financial assets</t>
  </si>
  <si>
    <t>9 — Investments and other financial
assets
Investments and
other financial assets include investments in non-consolidated
entities, loans and non-current receivables.
•
Investments in non-consolidated entities
In accordance
with IAS 39 “Financial instruments”, we classify
investments in non-consolidated entities as available-for-sale and
therefore present them on the statement of financial position at
their fair value. The fair value for listed securities is their
market price at the statement of financial position date. If a
reliable fair value cannot be established, securities are valued at
historical cost.
Gains or losses
on disposal of impaired investments in non-consolidated entities
classified as available for sale are not recognized through profit
and loss.
•
Loans and non-current receivables
Loans and
non-current receivables are accounted for at amortized
cost.
•
Impairment
We examine
available-for-sale securities and other financial assets at each
statement of financial position date to detect any objective
evidence of impairment. Where this is the case, we record an
impairment loss in the statement of operations.
Where there is
objective evidence of impairment of an investment in a
non-consolidated entity (for instance in case of significant or
prolonged decline of the value of the asset) we record an
irreversible impairment loss in the statement of
operations.
•
Derecognition
We derecognize
a financial asset (or, where applicable, a part of a financial
asset or part of a group of similar financial assets)
when:
•
The rights to receive cash flows from the asset have expired,
or
•
We have transferred the rights to receive cash flows from the
asset or have assumed an obligation to pay the received cash flows
in full without material delay to a third party under a
‘pass-through’ arrangement; and either (a) we have
transferred substantially all the risks and rewards of the asset,
or (b) we have neither transferred nor retained substantially
all the risks and rewards of the asset, but have transferred
control of the asset.
When we have
transferred the rights to receive cash flows from an asset, we
evaluate if and to what extent we have retained the risks and
rewards of ownership. When we have neither transferred nor retained
substantially all of the risks and rewards of the asset, nor
transferred control of the asset, the asset is recognized to the
extent of our continuing involvement in the asset. In that case, we
also recognize an associated liability. The transferred asset and
the associated liability are measured on a basis that reflects the
rights and obligations that we have retained.
Continuing
involvement that takes the form of a guarantee over the transferred
asset is measured at the lower of the original carrying amount of
the asset and the maximum amount of consideration that we could be
required to repay.</t>
  </si>
  <si>
    <t>10 — Treasury shares
We value
treasury shares at their cost, as a reduction of
shareholders’ equity. Proceeds from the sale of treasury
shares are included in shareholders’ equity and have no
impact on the statement of operations.</t>
  </si>
  <si>
    <t>Inventories</t>
  </si>
  <si>
    <t>11 — Inventories
We value
inventories at the lower of cost (including direct production costs
where applicable) and net realizable value.
We calculate
the cost of inventories on a weighted average price basis for our
Equipment segment and on a first-in first-out basis for Contractual
Data Acquisition and Geology, Geophysics &amp; Reservoir
(“GGR”) segments.
The additions
and deductions in valuation allowances for inventories and
work-in-progress are presented in the consolidated statements of
operations as “Cost of sales”.</t>
  </si>
  <si>
    <t>Trade accounts and Notes receivable</t>
  </si>
  <si>
    <t>12 — Trade accounts and Notes
receivable
In the
Contractual Data Acquisition and Geology, Geophysics &amp;
Reservoir (“GGR”) segments, customers are generally
large national or international oil and gas companies, which
management believes reduces potential credit risk.
In the
Equipment segment, a significant portion of sales is paid by
irrevocable letters of credit.
The Group
maintains an allowance for doubtful accounts based upon factors
surrounding the credit risk of specific customers, historical
trends and other information. Credit losses have not been material
for the periods presented and have consistently been within
management’s expectations.
Recoverable
costs and accrued profit not billed comprise amounts of revenue
recognized under the percentage of completion method on contracts
for which billings had not been presented to the contract owners.
Such unbilled accounts receivable are generally billed over the 30
or 60 days after services has been delivered.</t>
  </si>
  <si>
    <t>13 — Provisions
We record a
provision when the Group has a present obligation (legal or
constructive) as a result of a past event for which it is probable
that an outflow of resources embodying economic benefits (that can
be reliably determined) will be required to settle the
obligation.
•
Onerous contracts
We record a
provision for onerous contracts equal to the excess of the
unavoidable costs of meeting the obligations under the contract
over the economic benefits expected to be received under it, as
estimated by the Group.
•
Pension, post-employment benefits and other post-employment
benefits
We record
obligations for contributions to defined contribution pension plans
as an expense in the income statement as incurred. We do not record
any provision for such plans as we have no further
obligation.
Our net
obligation in respect of defined benefit pension plans is
calculated separately for each plan by estimating the amount of
future benefit that employees have earned in return for their
service in the current and prior periods. We perform the
calculation by using the projected unit credit method.
•
That benefit is discounted to determine its present value, and
the fair value of any plan assets is deducted.
•
Net interest is calculated by applying the discount rate to the
net defined benefit liability or asset. Interest is recorded in the
profit and loss.
•
Unvested past services costs are recognized immediately if the
benefits have vested immediately following the introduction of, or
changes to, a pension plan.
•
We record actuarial gains and losses on defined benefits plans
directly in equity.</t>
  </si>
  <si>
    <t>14 — Financial debt
Financial debt
is accounted for:
•
As of the date of issuance, at the fair value of the
consideration received, less issuance fees and/or issuance
premium;
•
Subsequently, at amortized cost, corresponding to the fair
value at which it is initially recognized, less repayments at the
nominal amount and increased or decreased for the amortization of
all differences between this original fair value recognized and the
amount at maturity; differences between the initial fair value
recognized and the amount at maturity are amortized using the
effective interest rate method.</t>
  </si>
  <si>
    <t>Convertible debt</t>
  </si>
  <si>
    <t>15 — Convertible debt
•
The Company recognizes separately the components of convertible
debt as respectively (i) a financial liability and
(ii) an option to the holder of the instrument to convert it
into an equity instrument of the Company.
•
The Company first determines the carrying amount of the
liability component by measuring the fair value of a similar
liability (including any embedded non-equity derivative features)
that does not have an associated equity component.
•
The carrying amount of the equity instrument represented by the
option to convert the instrument into ordinary shares is then
determined by deducting the fair value of the financial liability
from the fair value of the compound financial instrument as a
whole. The carrying amount is presented net of associated deferred
taxes.
•
The sum of the carrying amounts assigned to the liability and
equity components on initial recognition is always equal to the
fair value that would be ascribed to the instrument as a
whole.</t>
  </si>
  <si>
    <t>Derivative financial instruments</t>
  </si>
  <si>
    <t>16 — Derivative financial
instruments
We use
over-the-counter derivative financial instruments to hedge our
exposure to foreign exchange fluctuations from operational,
financing and investment activities denominated in a currency
different from the functional currency. In accordance with our
treasury policy, we do not hold or issue derivative financial
instruments for trading purposes. However, derivatives that do not
qualify for hedge accounting are accounted for as trading
instruments in “Other financial income
(loss)”.
Over-the-counter derivatives are entered into in the frame
master agreements that provide a right of set-off in the event of
default, insolvency or bankruptcy of one of the parties to the
agreement (those netting agreements do not fulfill IAS 32 criteria
to offset the fair value of derivatives on the balance
sheet).
Exchange gains
or losses on foreign currency financial instruments that represent
the efficient portion of an economic hedge of a net investment in a
foreign subsidiary are reported as translation adjustments in
shareholder’s equity under the line item “Cumulative
translation adjustments”, the inefficient portion being
recognized in the statement of operations. The cumulative value of
foreign exchange gains and losses recognized directly in equity
will be transferred to statement of operations when the net
investment is sold.
Derivative
financial instruments are stated at fair value. The gain or loss on
reassessment to fair value is recognized immediately in the
statement of operations. However, where derivatives qualify for
cash flow hedge accounting, we account for changes in the fair
value of the effective portion of the hedging instruments in
shareholder’s equity. The ineffective portion is recorded in
“Other financial income (loss)”. Amounts recorded in
other comprehensive income are reclassified into the statement of
operations when the hedged risks impact the statement of
operations.
When
derivatives do not qualify for cash flow hedge accounting, we
account for changes in the fair value into the statement of
operations in “Other financial income
(loss)”.</t>
  </si>
  <si>
    <t>Cash flow statement</t>
  </si>
  <si>
    <t>17 — Cash flow statement
The cash flows
of the period are presented in the cash flow statement within three
activities: operating, investing and financing
activities:
•
Operating activities
Operating
activities are the principal revenue-producing activities of the
entity and other activities that are not investing or financing
activities.
•
Investing activities
Investing
activities are the acquisition and disposal of long-term assets and
other investments not included in cash equivalents. When a
subsidiary is acquired, a separate item, corresponding to the
consideration paid net of cash and cash equivalents held by the
subsidiary at the date of acquisition, provides the cash impact of
the acquisition.
Investments in
multi-client surveys are presented net of depreciation and
amortization capitalized in multi-client surveys, in order to
reflect actual cash outflows. Depreciation and amortization
capitalized in multi-client surveys are also restated in operating
activities.
•
Financing activities
Financing
activities are activities that result in changes in the size and
composition of the contributed equity and borrowings of the
entity.
They include
the cash impact of financial expenses.
•
Cash and cash equivalents
Cash and cash
equivalents in the consolidated statement of financial position
comprise cash at banks and on hand and short-term deposits with a
maturity of three months or less that are readily convertible to
known amounts of cash</t>
  </si>
  <si>
    <t>Share-based payments, including stock options</t>
  </si>
  <si>
    <t>18 — Share-based payments, including stock
options
Employees
(including senior executives) of the Group receive remuneration in
the form of share-based payments. These rights can be settled
either in equity (equity-settled transactions) or in cash
(cash-settled transactions).
•
Equity-settled transactions
We include
stock options granted to employees in the financial statements
using the following principles: the stock option’s fair value
is determined on the grant date and is recognized in personnel
costs, with a corresponding increase in equity, on a straight-line
basis over the period between the grant date and the end of the
vesting period. We calculate stock option fair value using the
Black-Scholes mathematical model.
•
Cash-settled transactions
The cost of
cash-settled transactions is measured initially at the grant date
using a binomial model. A provision is recognized over the period
until the vesting date. This liability is re-measured to fair value
at each reporting date up to and including the settlement date,
which changes in fair value recognized in the statement of
operations.</t>
  </si>
  <si>
    <t>Grants</t>
  </si>
  <si>
    <t>19 — Grants
Government
grants, including non-monetary grants at fair value, are not
recognized until there is reasonable assurance that the entity will
comply with the conditions of the grant and that the grants will be
received.
Government
grants are recognized as income over the periods necessary to match
them with the related costs which they are intended to compensate.
They are presented as a reduction of the corresponding expenses in
the item “Research and development expenses, net” in
the statement of operations.
Refundable
grants are presented in the statement of financial position as
“Other non-current liabilities”.</t>
  </si>
  <si>
    <t>Earnings per share</t>
  </si>
  <si>
    <t>20 — Earnings per share
Basic per share
amounts are calculated by dividing net income for the year
attributable to ordinary equity holders of the Company by the
weighted average number of ordinary shares outstanding during the
year.
Diluted
earnings per share amounts are calculated by dividing the net
income attributable to ordinary equity holders of the Company and
adjusted for the after-tax amounts of preference dividends,
differences arising on the settlement of preferences shares, and
other similar effects of preference shares classified as equity, by
the weighted average number of ordinary shares outstanding during
the year plus the weighted average number of ordinary shares that
would be issued on the conversion of convertible bonds, the
exercise of stock options and shares from performance share
plans.</t>
  </si>
  <si>
    <t>Summary of Significant Accounting Policies (Tables)</t>
  </si>
  <si>
    <t>Summary of Useful Lives Using Calculated to Depreciation</t>
  </si>
  <si>
    <t>depreciation
and impairment losses. Depreciation is generally calculated over
the following useful lives:
— equipment and
tools 3 to 10 years
— vehicles 3 to 5 years
— aircrafts 5 to 10 years
— seismic
vessels 12 to 30 years
— buildings for
industrial use 20 years
— buildings for
administrative and commercial use 20 to 40 years</t>
  </si>
  <si>
    <t>Significant Events, Acquisition And Divestures (Tables)</t>
  </si>
  <si>
    <t>Summary of Consideration Received and the Carrying Value of the Assets and Liabilities</t>
  </si>
  <si>
    <t>The following
table summarizes the consideration received and the carrying value
of the assets and liabilities contributed:
(in millions of US$)
Consideration
received
Fair value of our shares in
Global Seismic Shipping AS 71.9
Total consideration
received (a) 71.9
Carrying value of the
contributed assets and liabilities
Cash and cash
equivalents 7.5
Investments in companies
under equity method (1) 48.3
Property, plant and
equipment, net 301.0
Finance lease
net (3.1 )
Current portion of
financial debt (2) (182.5 )
Provisions — current
portion (4.8 )
Provisions —
non-current portion (13.4 )
Other Current
Liabilities (30.0 )
Liabilities linked to
charter agreements (72.1 )
Total carrying value of
the contributed assets and liabilities (b) 50.9
Net gain
realized (c)=
(a) – (b) 21.0
Reduction of the cash
burden of the charter agreement (d) (72.1 )
Net impact of the
transaction in operating income (3) (e) =
(c) + (d) (51.1 )
Other financial income
(loss) (15.0 )
Cost of financial debt,
net (3.3 )
Net impact of the
transaction in financial income (loss) (4) (f) (18.3 )
Net impact of the
transaction in the Net Income (e) +
(f) (69.4 )
(1) This relates to the 49%
equity in income that we held in ESV and OSV, accounted for under
the equity method as of March 31, 2017.
(2) This relates to the
Nordic credit facility.
(3) The net impact of the
transaction in operating income is a loss of US$51.1 million
broken-down as follows:</t>
  </si>
  <si>
    <t>Summary of Issuance of New Shares</t>
  </si>
  <si>
    <t>Warrants #1 Warrants #2 Warrants #3 Coordination Backstop
Number of warrants issued 22,133,149 71,932,731 113,585,276 7,099,079 10,648,619
Exercise ratio 3 Warrants #1 for 3 Warrants #2 for 1 Warrant #3 for 1 Coordination 1 Backstop
Exercise price 3.12 euros 4.02 euros 0.01 euro 0.01 euro 0.01 euro
Maximum number of shares to be issued upon exercise of the
warrants (subject to adjustments) 29,477,536 47,955,154 113,585,276 7,099,079 10,648,619
Expiry date of the warrants 21 February
2022 21 February
2023 21 August
2018 21 August 2018 21 August 2018</t>
  </si>
  <si>
    <t>Summary of Financial Restructuring, Cash and Cash Equivalents</t>
  </si>
  <si>
    <t>Part denominated in Euros In millions
of Euro Other currencies(*) In millions
of US$ Total In millions of US$
Cash and cash
equivalent 19.1 292.5 315.4
(*): includes mainly USD and
other currencies converted in USD</t>
  </si>
  <si>
    <t>Summary of Financial Restructuring, Net Proceeds from Restructuring</t>
  </si>
  <si>
    <t>Part denominated in Euros In millions
of Euro Part denominated in US$ In millions
of US$ Total In millions of US$
Rights issue with
preferential subscription rights net proceeds 103.0 — 126.8
Second lien secured senior
notes due 2024 net proceeds 72.1 247.8 336.5
First lien secured senior
notes due 2023 repayment — (150.0 ) (150.0 )
Convertible Bonds interests
payment (4.5 ) — (5.5 )
Net proceeds from
restructuring 170.7 97.8 307.9
Financial restructuring
fees payment (21.3 ) (22.6 ) (48.8 )
Net
proceeds 149.4 75.2 259.1</t>
  </si>
  <si>
    <t>Summary of Financial Restructuring, Financial Debt (Gross) Level</t>
  </si>
  <si>
    <t>Part denominated in Euros In millions
of Euro Part denominated in US$ In millions
of US$ Total In millions of US$
Financial debt (gross)
as of December 31, 2017 (1) 935.7 1,833.1 2,985.1
Equitization of the
Convertible Bonds and Senior Notes (762.6 ) (1,169.1 ) (2,108.0 )
Senior secured debt
replacement (124.7 ) (659.2 ) (812.7 )
Second lien secured senior
notes due 2024 80.4 355.1 454.1
First lien secured senior
notes due 2023 — 663.6 663.6
First lien secured senior
notes due 2023 rollover fee — 19.9 19.9
Term out debt — 3.0 3.0
Total changes in gross
financial debt (806.9 ) (786.6 ) (1,780.0 )
Financial debt (gross)
as of February 21, 2018 128.8 1,046.5 1,205.1
(1):
The Financial debt (gross) as of December 31, 2017
converted at December 31, 2017 exchange rate of US$1.1993
amounts to US$2,955.3 million</t>
  </si>
  <si>
    <t>Trade Accounts and Notes Receivable (Tables)</t>
  </si>
  <si>
    <t>Summary of Trade Accounts and Notes Receivables by Maturity</t>
  </si>
  <si>
    <t>Analysis of
trade accounts and notes receivables by maturity is as
follows:
December 31,
2017 2016 2015
(In millions of
US$)
Trade accounts and notes
receivable gross — current portion 391.9 330.9 662.0
Less: allowance for
doubtful accounts — current portion (33.1 ) (37.1 ) (42.3 )
Trade accounts and notes
receivables net — current portion 358.8 293.8 619.7
Trade accounts and notes
receivable gross — non-current portion 3.1 6.9 0.7
Less: allowance for
doubtful accounts — non-current portion — — —
Trade accounts and notes
receivables net — non-current portion 3.1 6.9 0.7
Recoverable costs and
accrued profit, not billed 160.7 134.1 192.1
Total accounts and notes
receivables 522.6 434.8 812.5</t>
  </si>
  <si>
    <t>Summary of Ageing Analysis of Net Trade Accounts and Notes Receivables</t>
  </si>
  <si>
    <t>As of
December 31, 2017 the ageing analysis of net trade accounts
and notes receivables is as follows:
Not past due 30 days 30 - 60 days 60 - 90 days 90 - 120 days &gt; 120 days Total
(In millions of
US$)
2017 248.8 32.9 23.5 10.2 4.1 42.4 361.9
2016 189.1 33.6 17.5 3.1 6.5 50.9 300.7
2015 390.6 98.9 26.2 17.3 24.3 63.1 620.4</t>
  </si>
  <si>
    <t>Inventories and Work in Progress (Tables)</t>
  </si>
  <si>
    <t>Summary of Inventories and Work in Progress</t>
  </si>
  <si>
    <t>December 31,
2017 December 31,
2016 December 31,
2015
Cost Valuation Net Cost Valuation Net Cost Valuation Net
(In millions of
US$)
Consumables and spares
parts 12.7 (0.6 ) 12.1 12.0 (0.9 ) 11.1 15.2 (0.6 ) 14.6
Raw materials and sub-assemblies 68.6 (20.6 ) 48.0 67.0 (17.2 ) 49.8 76.0 (14.9 ) 61.1
Work in progress 117.4 (33.3 ) 84.1 138.4 (28.5 ) 109.9 159.0 (25.8 ) 133.2
Finished goods 115.8 (20.7 ) 95.1 110.0 (14.5 ) 95.5 134.5 (14.1 ) 120.4
Inventories and work in progress 314.5 (75.2 ) 239.3 327.4 (61.1 ) 266.3 384.7 (55.4 ) 329.3</t>
  </si>
  <si>
    <t>Summary of Variation of Inventories and Work in Progress</t>
  </si>
  <si>
    <t>Variation
of inventories and work in progress
December 31,
Variation of
the period 2017 2016 2015
(In millions of
US$)
Balance at beginning of
period 266.3 329.3 417.3
Variations (47.7 ) (52.6 ) (45.0 )
Movements in valuation
allowance (6.8 ) (7.6 ) (8.2 )
Change in exchange
rates 27.5 (6.8 ) (33.0 )
Change in consolidation
scope — — —
Others — 4.0 (1.8 )
Balance at end of
period 239.3 266.3 329.3</t>
  </si>
  <si>
    <t>Other Current Assets and Assets Held for Sale (Tables)</t>
  </si>
  <si>
    <t>Summary of Other Current Assets</t>
  </si>
  <si>
    <t>Other
current assets
December 31,
2017 2016 2015
(In millions of
US$)
Personnel and other tax
assets 46.5 31.8 40.8
Fair value of financial
instruments — — 0.3
Restricted cash 12.1 4.0 0.7
Other miscellaneous
receivables 22.7 42.7 42.6
Supplier
prepayments 19.6 12.0 20.9
Prepaid expenses 16.1 15.3 13.9
Other current
assets 117.0 105.8 119.2</t>
  </si>
  <si>
    <t>Summary of Assets Held for Sale</t>
  </si>
  <si>
    <t>Assets
held for sale
December 31,
2017 2016 2015
(In millions of
US$)
Massy headquarters
land — — 7.6
Seismic vessels 13.4 15.0 22.0
Equipment and
others 1.2 3.6 4.8
Assets held for
sale 14.6 18.6 34.4</t>
  </si>
  <si>
    <t>Asset Valuation Allowance (Tables)</t>
  </si>
  <si>
    <t>Summary of Asset Valuation Allowance</t>
  </si>
  <si>
    <t>December 31,
2017
Balance at Additions Deductions Unused Others (a) Balance
(In millions of
US$)
Trade accounts and notes
receivables 37.1 5.9 (11.3 ) — 1.4 33.1
Inventories and
work-in-progress 61.1 7.4 (0.6 ) — 7.3 75.2
Tax assets 6.5 1.6 — — 0.1 8.2
Other current
assets 3.6 0.2 — — — 3.8
Total assets valuation
allowance 108.3 15.1 (11.9 ) — 8.8 120.3
(a)
Includes the effects of exchange rate changes and changes in
the scope of consolidation.
December 31,
2016
Balance at Additions Deductions Unused Others (a) Balance
(In millions of
US$)
Trade accounts and notes
receivables 42.3 12.3 (17.2 ) — (0.3 ) 37.1
Inventories and
work-in-progress 55.4 9.0 (1.4 ) — (1.9 ) 61.1
Tax assets 6.9 0.5 (0.1 ) — (0.8 ) 6.5
Other current
assets 7.5 0.3 (4.2 ) — — 3.6
Total assets valuation
allowance 112.1 22.1 (22.9 ) — (3.0 ) 108.3
(a)
Includes the effects of exchange rate changes and changes in
the scope of consolidation.
December 31,
2015
Balance at Additions Deductions Unused Others (a) Balance
(In millions of
US$)
Trade accounts and notes
receivables 34.8 12.2 (6.4 ) — 1.7 42.3
Inventories and
work-in-progress 51.7 9.3 (1.1 ) — (4.5 ) 55.4
Tax assets 8.0 1.3 (2.1 ) — (0.3 ) 6.9
Other current
assets 9.8 1.1 (1.1 ) — (2.3 ) 7.5
Total assets valuation
allowance 104.3 23.9 (10.7 ) — (5.4 ) 112.1
(a)
Includes the effects of exchange rate changes and changes in
the scope of consolidation.</t>
  </si>
  <si>
    <t>Investments and Other Financial Assets (Tables)</t>
  </si>
  <si>
    <t>Summary of Investments and Other Financial Assets</t>
  </si>
  <si>
    <t>December 31,
2017 2016 2015
(In millions of
US$)
Non-consolidated
investments 3.8 8.8 15.3
Loans and
advances 38.4 18.2 65.1
Deposits and
other 20.4 24.9 7.2
Total 62.6 51.9 87.6</t>
  </si>
  <si>
    <t>Summary of Non-Consolidated Investments</t>
  </si>
  <si>
    <t>Non-consolidated investments
December 31,
Country 2017 2017 2016 2015
(In millions of
US$)
Tronic’s Microsystems
SA France — — — 3.4
Geokinetics Inc. USA 16.0 % 1.7 6.0 9.0
Other investments in
non-consolidated companies 2.1 2.8 2.9
Total non-consolidated
investments 3.8 8.8 15.3</t>
  </si>
  <si>
    <t>Investments in Companies Under Equity Method (Tables)</t>
  </si>
  <si>
    <t>Summary of Investments in Companies Under the Equity Method</t>
  </si>
  <si>
    <t>2017 December 31,
Country /
Head office 2017 2016 2015
(In millions of
US$)
Marine
acquisition
CGG Eidesvik Ship Management AS Norway / Bergen 49.0 % 0.2 0.2 0.2
Eidesvik Seismic Vessels AS (1) Norway / Bomlo — — 21.0 19.0
Gardline CGG Pte
Ltd (2) Singapore — — — 7.7
Geo Ship Management
Services SAS (formerly GeofieLD Ship Management Services
SAS) (3) France / Massy — — — (0.1 )
Global Seismic Shipping AS (1) Norway / Bomlo 50.0 % 63.5 — —
Oceanic Seismic Vessels
AS (1) Norway / Bomlo — — 27.0 25.4
PT Elnusa-CGGVeritas
Seismic Indonesia / Jakarta 49.0 % 0.2 0.4 0.3
PTSC CGGV Geophysical Survey Limited Vietnam / Vung Tau City 49.0 % — 9.6 18.9
Land and
Multi-Physics acquisition
Argas Saudi Arabia / Al-Khobar 49.0 % 68.3 64.5 73.4
Seabed Geosolutions
BV The Netherlands /Amsterdam 40.0 % 60.1 67.5 53.4
Veri-Illuq Geophysical
Ltd. Canada / Calgary 49.0 % (0.1 ) (0.1 ) (0.1 )
Yamoria Geophysical
Ltd. Canada / Calgary 49.0 % (0.3 ) (0.3 ) (0.3 )
GGR
Petroleum Edge
Limited UK / London 50.0 % (2.3 ) (1.1 ) —
Reservoir Evaluation
Services LLP(4) Kazakhstan / Almaty 49.0 % 3.1 1.8 2.9
Investments in companies under the equity
method 192.7 190.5 200.7
(1)
On April, 2017, CGG entered into agreements with Eidesvik,
the lenders under our Nordic credit facility and the lenders under
the credit facilities of “ESV” and “OSV”
for the implementation of a new ownership set up for our seismic
fleet, through the creation of Global Seismic Shipping AS
(“GSS”) company. This new company, “GSS”,
holds 100% stake in “ESV” and “OSV” (see
note 2).
(2)
On March 24, 2016, CGG sold its 49% stake in Gardline
CGG Pte Ltd.
(3)
On June 13, 2016, CGG bought the remaining 50% stake in
GeofieLD Ship Management Services SAS. Shortly after, the company
was renamed Geo Ship Management Services SAS.
(4)
On February 23, 2017, CGG acquired an additional 13%
stake in Reservoir Evaluation Services LLP.</t>
  </si>
  <si>
    <t>Summary of Variations of Investments in Companies Under Equity Method</t>
  </si>
  <si>
    <t>The variation
of “Investments in companies under equity method” is as
follows:
December 31,
2017 2016 2015
(In millions of
US$)
Balance at beginning of
period 190.5 200.7 137.7
Change in consolidation
scope 23.6 (8.6 ) 4.9
Investments made during the
year 0.7 19.0 40.0
Equity in income (20.1 ) (8.2 ) 21.4
Dividends received during
the period, reduction in share capital (2.0 ) (13.0 ) (5.1 )
Change in exchange rate and
other — 0.6 1.8
Balance at end of
period 192.7 190.5 200.7</t>
  </si>
  <si>
    <t>Summary of Main Contributive Of Investments in Companies Under Equity Method</t>
  </si>
  <si>
    <t>The following
tables illustrate summarized financial information as of
December 31, 2017 of the main contributive entities operating
in the Land and Marine acquisition business:
Argas Global AS Seabed
(In millions of
US$)
Revenue 131.9 19.6 89.9
Depreciation and
amortization (31.7 ) (23.7 ) (23.7 )
Cost of financial
debt (0.4 ) (11.9 ) (0.9 )
Tax income
(expense) (1.3 ) — (1.5 )
Net income
(loss) 11.3 (17.1 ) (18.7 )
Cash and cash
equivalents 38.2 24.1 (0.9 )
Current assets 52.2 1.8 41.5
Total non-current
assets 99.2 457.6 209.8
Current financial
liabilities — 13.2 —
Current
liabilities 31.2 0.7 47.7
Non-current financial
liabilities — 342.7 5.2
Non-current
liabilities 14.4 — 0.2
Equity 144.0 126.9 197.3
Dividends paid to
CGG — — —</t>
  </si>
  <si>
    <t>Summary of Investments in Companies under Equity Method</t>
  </si>
  <si>
    <t>Reconciliation
of the summarized financial information above with the carrying
amount of the main contributive entities in our statement of
financial position and with our share of income as of
December 31, 2017 is as follows:
Argas Global AS Seabed Other Total
(In millions of
US$)
Equity of main contributive
entities 144.0 126.9 197.3
% of interest 49 % 50 % 40 %
% of equity of main
contributive entities 70.6 63.5 78.9
Adjustments and
eliminations (2.3 ) — (18.8 )
Investments in companies
under the equity method 68.3 63.5 60.1 0.8 192.7</t>
  </si>
  <si>
    <t>Summary of Share of Income (Loss) in Companies Accounted for under Equity Method</t>
  </si>
  <si>
    <t>Argas Global AS Seabed Other Total
(In millions of
US$)
Net income of main
contributive entities 11.3 (17.1 ) (18.7 )
% of interest 49 % 50 % 40 %
% of income of main
contributive entities 5.5 (8.6 ) (7.5 )
Adjustments and
eliminations (1.7 ) 0.1 —
Share of income (loss) in companies accounted for under the
equity method 3.8 (8.5 ) (7.5 ) (7.9 ) (20.1 )</t>
  </si>
  <si>
    <t>Property, Plant and Equipment (Tables)</t>
  </si>
  <si>
    <t>Summary of Property Plant and Equipment</t>
  </si>
  <si>
    <t>December 31,
2017 2016 2015
Gross Accumulated Net Gross Accumulated Net Net
(In millions of
US$)
Land 15.2 — 15.2 17.4 — 17.4 17.1
Buildings 244.0 (129.6 ) 114.4 223.2 (114.9 ) 108.3 122.8
Machinery &amp; equipment 874.1 (741.6 ) 132.5 982.5 (750.5 ) 232.0 320.5
Vehicles &amp; vessels 167.7 (124.7 ) 43.0 607.4 (289.7 ) 317.7 373.8
Other tangible assets 108.0 (92.5 ) 15.5 113.5 (92.9 ) 20.6 30.3
Assets under constructions 9.7 — 9.7 12.6 — 12.6 20.7
Total Property, plant and equipment 1,418.7 (1,088.4 ) 330.3 1,956.6 (1,248.0 ) 708.6 885.2</t>
  </si>
  <si>
    <t>Schedule of Variation of the Period of Property Plant and Equipment</t>
  </si>
  <si>
    <t>Variation
of the period
December 31,
2017 2016 2015
(In millions of
US$)
Balance at beginning of period 708.6 885.2 1,238.2
Acquisitions 45.4 57.2 78.5
Depreciation (116.1 ) (221.6 ) (393.6 )
Disposals (18.7 ) (4.4 ) (13.3 )
Change in exchange rates 15.6 (4.5 ) (18.4 )
Change in consolidation scope (301.0 ) — —
Reclassification of tangible assets as “Assets held for
sale” (3.5 ) (0.5 ) (4.4 )
Other — (2.8 ) (1.8 )
Balance at end of period 330.3 708.6 885.2</t>
  </si>
  <si>
    <t>Reconciliation of Acquisitions with Consolidated Statements of Cash Flows</t>
  </si>
  <si>
    <t>Reconciliation of acquisitions with the consolidated
statements of cash flows
December 31,
2017 2016 2015
(In millions of
US$)
Acquisitions of tangible assets, excluding finance
lease 45.4 57.2 78.5
Development costs capitalized (see notes 10
and 20) 34.1 34.0 41.5
Additions in other intangible assets, excluding non-exclusive
surveys (see note 10) 4.7 9.0 10.6
Variance of fixed assets suppliers (3.0 ) 4.3 15.0
Total purchases of tangible and intangible assets according
to cash flow statement 81.2 104.5 145.6</t>
  </si>
  <si>
    <t>Summary of Land, Buildings and Geophysical Equipment Recorded Under Finance Leases</t>
  </si>
  <si>
    <t>Land,
buildings and geophysical equipment recorded under finance
leases
December 31,
2017 2016 2015
Gross Accumulated Net Gross Accumulated Net Net
(In millions of
US$)
Geophysical equipment and vessels under finance
leases 5.6 (5.1 ) 0.5 7.9 (2.5 ) 5.4 7.3
Land and buildings under
finance leases 92.5 (21.9 ) 70.6 80.7 (16.3 ) 64.4 69.7
Total Property, plant and equipment under finance
leases 98.1 (27.0 ) 71.1 88.6 (18.8 ) 69.8 77.0</t>
  </si>
  <si>
    <t>Intangible Assets (Tables)</t>
  </si>
  <si>
    <t>Schedule of Intangible Assets</t>
  </si>
  <si>
    <t>December 31,
2017 2016 2015
Gross Accumulated Net Gross Accumulated Net Net
(In millions of
US$)
Multi-client surveys
Marine 4,677.7 (3,936.8 ) 740.9 4,337.6 (3,598.4 ) 739.2 809.2
Multi-client surveys
Land 716.5 (626.1 ) 90.4 683.4 (574.7 ) 108.7 117.9
Development costs
capitalized 432.5 (228.5 ) 204.0 384.6 (183.1 ) 201.5 199.9
Software 113.2 (88.9 ) 24.3 106.9 (76.2 ) 30.7 39.9
Research —
Technology 75.2 (75.1 ) 0.1 83.3 (82.3 ) 1.0 4.2
Customer
relationships 232.3 (165.3 ) 67.0 246.2 (170.9 ) 75.3 85.4
Trade names 44.2 (31.6 ) 12.6 43.7 (31.2 ) 12.5 12.4
Other intangible
assets 103.4 (90.5 ) 12.9 97.9 (82.1 ) 15.8 17.8
Total intangible
assets 6,395.0 (5,242.8 ) 1,152.2 5,983.6 (4,798.9 ) 1,184.7 1,286.7</t>
  </si>
  <si>
    <t>Schedule of Variation of Intangible Assets</t>
  </si>
  <si>
    <t>December 31,
Variation
of the period 2017 2016 2015
(In millions of
US$)
Balance at beginning of
period 1,184.7 1,286.7 1,373.8
Increase in multi-client
surveys 281.0 337.4 357.4
Development costs
capitalized 34.1 34.0 41.5
Other
acquisitions 4.7 9.0 10.6
Depreciation on
multi-client surveys (297.7 ) (417.2 ) (369.5 )
Other
depreciation (65.1 ) (64.4 ) (113.2 )
Disposals — (0.1 ) (6.0 )
Change in exchange
rates 10.5 (2.6 ) (14.2 )
Other — 1.9 6.3
Balance at end of
period 1,152.2 1,184.7 1,286.7</t>
  </si>
  <si>
    <t>Summary of Reconciliation of Acquisitions with Consolidated Statements of Cash Flows and Capital Expenditures</t>
  </si>
  <si>
    <t>Reconciliation of acquisitions with the consolidated
statements of cash flows and capital expenditures in
note 19
December 31,
2017 2016 2015
(In millions of
US$)
Increase in multi-client
surveys 281.0 337.4 357.4
Multi-client
depreciations &amp; amortizations capitalized (30.0 ) (42.3 ) (72.8 )
Investment in
multi-client surveys according to cash flow
statement 251.0 295.1 284.6</t>
  </si>
  <si>
    <t>Goodwill (Tables)</t>
  </si>
  <si>
    <t>Summary of Analysis of Goodwill</t>
  </si>
  <si>
    <t>Analysis of
goodwill is as follows:
December 31,
Variation
of the period 2017 2016 2015
(In millions of
US$)
Balance at beginning of
period 1,223.3 1,228.7 2,041.7
Additions — — 1.9
Impairment — — (803.8 )
Change in exchange
rates 10.7 (5.4 ) (11.1 )
Balance at end of
period 1,234.0 1,223.3 1,228.7</t>
  </si>
  <si>
    <t>Summary of Total Group Goodwill per Segment</t>
  </si>
  <si>
    <t>The following
table provides the split of the total Group Goodwill per
segment:
December 31,
2017 2016 2015
(In millions of
US$)
Contractual Data
Acquisition — — —
Non-Operated
Resources — — —
CGU
Multi-client 284 284 284
CGUs in Subsurface
Imaging and Reservoir 771 770 770
Group of CGUs
GGR — — —
GGR 1,055 1,054 1,054
Equipment 179 169 175
Total 1,234 1,223 1,229</t>
  </si>
  <si>
    <t>Summary of Changes in Assumptions used in Impairment Test</t>
  </si>
  <si>
    <t>Goodwill Excess of
the expected future Discounted cash flows
over the carrying value of assets including goodwill Sensitivity
on 2019 cash
flows Sensitivity
on normative cash flows Sensitivity
on discount rate (after tax)
Decrease by 10% Increase by 10% Decrease by 10% Increase by 10% Decrease by 0.25bps Increase by 0.25bps
(In millions of
US$)
CGU Multi- client 284 181 (11 ) +11 (112 ) +112 +48 (45 )
CGUs in Subsurface Imaging and Reservoir 771 549 (7 ) +7 (137 ) +137 +58 (55 )
Equipment segment 179 437 (2 ) +2 (96 ) +96 +38 (36 )
Total 1,234</t>
  </si>
  <si>
    <t>Other Current Liabilities (Tables)</t>
  </si>
  <si>
    <t>Summary of Other Current Liabilities</t>
  </si>
  <si>
    <t>December 31,
2017 2016 2015
(In millions of
US$)
Value added tax and other
taxes payable 48.5 25.6 53.6
Deferred revenue 58.0 72.0 100.8
Fair value of financial
instruments (see note 14) — — 1.0
Other liabilities 16.6 42.6 43.2
Other current
liabilities 123.1 140.2 198.6</t>
  </si>
  <si>
    <t>Financial Debt (Tables)</t>
  </si>
  <si>
    <t>Schedule of Financial Debt</t>
  </si>
  <si>
    <t>Our gross debt
as of December 2017 breaks down as follows:
December 31,
2017 2016 2015
Current Non- current Total Current Non- current Total Total
(In millions of
US$)
High yield bonds 1,573.9 — 1,573.9 8.3 1,421.8 1,430.1 1,438.4
Convertible
bonds 396.0 — 396.0 — 332.9 332.9 329.0
Term
loans (a) 337.4 — 337.4 1.0 331.8 332.8 334.6
Credit
facilities (a) 470.5 — 470.5 13.5 535.4 548.9 540.1
Bank loans and other
loans (a) 4.6 — 4.6 34.1 60.1 94.2 131.1
Finance lease
debt 5.8 52.3 58.1 8.9 66.7 75.6 86.1
Sub-total 2,788.2 52.3 2,840.5 65.8 2,748.7 2,814.5 2,859.3
Accrued
interests 114.6 — 114.6 34.3 — 34.3 24.8
Financial
debt 2,902.8 52.3 2,955.1 100.1 2,748.7 2,848.8 2,884.1
Bank overdrafts 0.2 — 0.2 1.6 — 1.6 0.7
Total (b) 2,903.0 52.3 2,955.3 101.7 2,748.7 2,850.4 2,884.8</t>
  </si>
  <si>
    <t>Summary of Changes in Liabilities Arising From Financing Activities</t>
  </si>
  <si>
    <t>•
Changes in liabilities arising from financing
activities
December 31,
2017
(In millions of US$)
Balance at beginning of
period 2,848.8
Decrease in long term
debts (26.9 )
Increase in long term
debts 2.3
Reimbursement on
leasing (5.7 )
Financial interests
paid (85.0 )
Cash flows (115.3 )
Cost of financial debt,
net 211.0
Nordic credit facility (see
note 2 — New ownership set up for our seismic fleet
) (182.5 )
Liabilities linked to
charter agreements (see note 2 — Proactive management of
maritime liabilities ) 70.7
Change in exchange
rates 133.2
Other (10.8 )
Balance at end of
period 2,955.1</t>
  </si>
  <si>
    <t>Schedule of Financial Debt by Financing Sources</t>
  </si>
  <si>
    <t>•
Financial debt by financing sources
Issuing
date Maturity Nominal amount Dec 31,
2017 Net balance Dec 31, 2017 Interest rate
(In millions of
currency)
(In millions of
US$)
High yield bond
2020 2014 2020 €400 479.5 5 7 / 8 %
High yield bond
2021 2011 2021 US$650 604.2 6 1 / 2 %
High yield bond 2021(see
note 2 — Proactive management of maritime
liabilities) 2017 2021 US$71 70.7 6 1 / 2 %
High yield bond
2022 2014 2022 US$500 419.5 6 7 / 8 %
Sub-total High yield
bonds 1,573.9
Convertible bond
2019 2012 2019 €35 40.2 1 1 / 4 %
Convertible bond
2020 2015 2020 €325 355.8 1 3 / 4 %
Sub-total Convertible
bonds 396.0
Term
loans 2015 2019 US$342 337.4 Libor +5 1 / 2 %
Credit
facilities — — — 470.5 —
Other bank loans — — — 1.4 —
Other loans — — — 3.2 —
Sub-total bank loans and
other loans 4.6
Real estate finance
lease 2010 2022 €75 57.7 —
Other finance
lease — — — 0.4 —
Sub-total Finance lease
debt 58.1
Total financial debt, excluding accrued interests and bank
overdrafts 2,840.5</t>
  </si>
  <si>
    <t>Schedule of Financial Debt by Currency</t>
  </si>
  <si>
    <t>•
Financial debt by currency
December 31,
2017 2016 2015
(In millions of
US$)
US dollar 1,756.7 1,879.3 1,873.8
Euro 1,083.8 935.2 985.5
Other currencies — — —
Total financial debt,
excluding accrued interests and bank overdrafts 2,840.5 2,814.5 2,859.3</t>
  </si>
  <si>
    <t>Schedule of Financial Debt by Interest Rate</t>
  </si>
  <si>
    <t>•
Financial debt by interest rate
December 31,
2017 2016 2015
(In millions of
US$)
Variable rates (average effective rate December 31, 2017:
6.76%, 2016: 5.13%, 2015: 5.05%) 807.9 820.9 783.9
Fixed rates (average effective rate December 31, 2017:
5.42%, 2016: 5.43%, 2015: 6.48%) 2,032.6 1,993.6 2,075.4
Total financial debt,
excluding accrued interests and bank overdrafts 2,840.5 2,814.5 2,859.3</t>
  </si>
  <si>
    <t>Summary of Analysis of Authorized Credit Lines</t>
  </si>
  <si>
    <t>Analysis of
authorized credit lines as of December 31, 2017 is as
follows:
Date Maturity Used amount
(In millions of
US$)
US Revolving
facility 2013 2018 161.9
French Revolving
facility 2013 2018 309.5
Total credit facilities
before issuing fees 471.4</t>
  </si>
  <si>
    <t>Financial Instruments (Tables)</t>
  </si>
  <si>
    <t>Summary of Exchange Rate Exposure</t>
  </si>
  <si>
    <t>The following
table shows our exchange rate exposure as of December 31,
2017:
Assets Liabilities Currency commitments Net position before
hedging Off-balance sheet
positions Net position after
hedging
(Converted in millions of US$) (a) (b) (c) (d) = (a) – (b) ± (c) (e) (f) = (d) + (e)
US$ (1) 1,469.6 1,869.9 — (400.3 ) — (400.3 )
(1)
US$-denominated assets and liabilities in the entities whose
functional currency is the euro.
Assets Liabilities Currency Net position Off-balance sheet
positions Net position after
hedging
(In millions of US$) (a) (b) (c) (d) = (a) – (b) ± (c) (e) (f) = (d)
+ (e)
EUR (1) 71.9 167.7 — (95.8 ) — (95.8 )
(1)
Euro-denominated assets and liabilities in the entities
whose functional currency is the US$.</t>
  </si>
  <si>
    <t>Summary of Effects of Forward Exchange Contracts on Financial Statements</t>
  </si>
  <si>
    <t xml:space="preserve">Effects of
forward exchange contracts on financial statements are as
follows:
December 31,
2017 2016 2015
(In millions of
US$)
Carrying value of forward
exchange contracts (see notes 5 and 12) — — (0.7 )
Gains (losses) recognized
in profit and loss (see note 21) — 0.2 (2.5 )
Gains (losses) recognized
directly in equity — (0.2 ) 1.1 </t>
  </si>
  <si>
    <t>Summary of Variable Interest Rate Exposure by Maturity</t>
  </si>
  <si>
    <t>The following
table shows our variable interest rate exposure by maturity as of
December 31, 2017.
Financial assets(*) Financial liabilities(*) Net position before
hedging Off-balance sheet
position Net position after
hedging
12.31.2017 (a) (b) (c) = (a) - (b) (d) (e) = (c) + (d)
In millions US$ Fix rate Variable rate Fix rate Variable rate Fix rate Variable rate Fix rate Variable rate Fix rate Variable rate
Overnight to 1 year 98 156 1,981 809 (1,883 ) (653 ) — — (1,883 ) (653 )
1 to 2 years — — 12 — (12 ) — — — (12 ) —
3 to 5 years — — 41 — (41 ) — — — (41 ) —
More than 5 years — — — — — — — — — —
Total 98 156 2,034 809 (1,936 ) (653 ) — — (1,936 ) (653 )</t>
  </si>
  <si>
    <t>Summary of Variable Interest Rate Exposure over Financial Assets and Liabilities</t>
  </si>
  <si>
    <t xml:space="preserve">The following
table shows our variable interest rate exposure over our financial
assets and liabilities as of December 31, 2017:
December 31,
2017
Impact on result before
tax Impact on shareholders’ equity before
tax
(In millions of
US$)
Impact of an interest rate
increase of 100 basis points (6.5 ) (6.5 )
Impact of an interest rate
decrease of 100 basis points 6.5 6.5 </t>
  </si>
  <si>
    <t>Summary of Financial Instruments by Categories in Statement of Financial Position</t>
  </si>
  <si>
    <t>The impact and
the breakdown of the Group’s financial instruments in the
statement of financial position as of December 31, 2017 are as
follows:
December 31,
2017
Fair value (1) Carrying Fair Fair value Available-for- Loans, Debts at Derivatives
(In millions of
US$)
Non-consolidated
investments Level 3 3.8 3.8 — 3.8 — — —
Financial and non-current assets Level 3 58.8 58.8 — — 58.8 — —
Notes
receivables Level 3 522.6 522.6 — — 522.6 — —
Financial
instruments Level 2 — — — — — — —
Cash equivalents Level 2 85.8 85.8 85.8 — — — —
Cash Level 2 229.6 229.6 229.6 — — — —
Total
assets 900.6 900.6 315.4 3.8 581.4 — —
Financial debts (see note
13) Level 2 2,840.5 2,023.8 — — — 2,023.8 —
Bank overdraft
facilities Level 2 0.2 0.2 0.2 — — — —
Notes payables Level 3 169.9 169.9 — — 169.9 — —
Financial
instruments Level 2 — — — — — — —
Total
liabilities 3,010.6 2,193.9 0.2 — 169.9 2,023.8 —
(1)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t>
  </si>
  <si>
    <t>Common Stock and Stock Option Plans (Tables)</t>
  </si>
  <si>
    <t>Summary of Information Related To Options Outstanding</t>
  </si>
  <si>
    <t xml:space="preserve">Information
related to options outstanding at December 31, 2017 is
summarized below:
Date of
Board of Options Options granted (a) Options (b)
(c) (d) Exercise price (b)
(c) (d) Expiration date Remaining
January 06, 2010 220,000 8,668 8,668 373.44 January 06, 2018 0.2 months
March 22, 2010 1,548,150 60,980 51,394 493.44 March 22, 2018 2.7 months
October 21, 2010 120,000 4,727 1,564 428.80 October 21, 2018 9.7 months
March 24, 2011 1,164,363 45,863 38,345 646.72 March 24, 2019 14.7 months
June 26, 2012 1,410,625 55,563 19,720 476.48 June 26, 2020 29.9 months
June 24, 2013 1,642,574 61,443 30,817 493.44 June 24, 2021 41.8 months
June 26, 2014 1,655,843 61,939 41,353 274.88 June 26, 2022 53.9 months
June 25, 2015 1,769,890 66,205 47,790 160.64 June 25, 2023 65.8 months
June 23, 2016 6,658,848 208,089 184,732 21.76 June 23, 2024 77.8 months
Total 16,190,293 573,477 424,383
(a)
Options granted adjusted following 2012 and 2016 capital
increases and 2016 reverse split
(b)
Following the capital increase in October 2012, the
stock options were adjusted as follows:
Date of
stock options Adjustment of Exercise price Adjusted
January 06, 2010 231,538 14.71 13.98
March 22, 2010 1,430,622 19.44 18.47
October 21, 2010 126,291 16.88 16.05
March 24, 2011 1,150,636 25.48 24.21
June 26, 2012 1,483,424 18.77 17.84
(c)
Following the capital increase in February 2016, the
stock options were adjusted as follows:
Date of
stock options Adjustment of Exercise price Adjusted
January 06, 2010 277,370 13.98 11.67
March 22, 2010 1,675,700 18.47 15.42
October 21, 2010 100,072 16.05 13.40
March 24, 2011 1,287,848 24.21 20.21
June 26, 2012 1,061,569 17.84 14.89
June 24, 2013 1,495,770 18.47 15.42
June 26, 2014 1,782,127 10.29 8.59
June 25, 2015 1,998,861 6.01 5.02
(d)
Following the reverse split in July 2016, the stock
options were adjusted as follows:
Date of
stock options Adjustment of Exercise price Adjusted
January 06, 2010 8,668 11.67 373.44
March 22, 2010 52,183 15.42 493.44
October 21, 2010 3,128 13.40 428.80
March 24, 2011 40,167 20.21 646.72
June 26, 2012 20,766 14.89 476.48
June 24, 2013 43,238 15.42 493.44
June 26, 2014 49,660 8.59 274.88
June 25, 2015 63,013 5.02 160.64
June 23, 2016 208,089 0.68 21.76 </t>
  </si>
  <si>
    <t>Summary of Company's Stock Option Activity, and Related Information</t>
  </si>
  <si>
    <t>A summary of
the Company’s stock option activity, and related information
for the years ended December 31, 2017 follows:
2017 2016 2015
Number of Weighted Number of Weighted Number of Weighted
(weighted average
exercise price in €)
Outstanding-beginning of
year 510,837 235.86 10,043,037 16.14 10,696,143 19.31
Granted — — 6,658,848 0.68 1,769,890 6.01
Adjustments followings the reverse split — — (16,004,834 ) 235.79 — —
Adjustments followings the capital increase — — 1,976,021 13.48 — —
Exercised — — — — — —
Forfeited (86,454 ) 216.91 (2,162,235 ) 274.26 (2,422,996 ) 22.75
Outstanding-end of
year 424,383 239.72 510,837 235.86 10,043,037 16.14
Exercisable-end of
year 205,418 443.16 209,618 450.25 6,018,303 20.11</t>
  </si>
  <si>
    <t>Summary of Assumptions Used to Value Options Plans</t>
  </si>
  <si>
    <t>The following
table lists the assumptions used to value the 2015 and 2016 options
plans, the 2015 and 2016 performance units allocation plan
according to IFRS 2. The Group uses the Black &amp;
Scholes model.
Options Volatility (1) Risk- Exercise Estimated Fair value per Dividends
2015 stock options
plan 1,769,890 42 % 0.14 % 6.01 4 1.64 0.0 %
2016 stock options
plan 6,658,848 47 % -0.31 % 0.68 4 0.23 0.0 %
Performance shares Achievement of (2) Fair value per (3) Dividends
2015 performance units
allocation plan 712,300 0 % 5.48 0.0 %
2016 performance units
allocation plan 2,566,880 50 % 0.67 0.0 %
(1)
Corresponds to the average of restated historical volatility
and implied volatility.
(2)
Estimated.
(3)
Corresponds to CGG share price at the date of
allocation</t>
  </si>
  <si>
    <t>Summary of Fair Value of Stock Options and Performance Shares and Units Granted Recognized as Expense</t>
  </si>
  <si>
    <t>According to
IFRS 2, fair value of stock options and performance shares and
units granted since November 7, 2002 must be recognized as an
expense over the life of the plan. Detail of this expense is as
follows:
Year
IFRS 2 total expense Of which for the executive
2017 2016 2015 2017 2016 2015
(In millions of
US$)
2012 stock options
plan — 0.2 0.2 — 0.1 (0.2 )
2013 stock options
plan 0.1 0.3 1.1 — — 0.1
2014 stock options
plan 0.3 1.1 1.6 — 0.1 0.4
2015 stock options
plan 0.4 0.9 0.5 0.1 0.2 0.1
2016 stock options
plan 0.4 0.3 — 0.1 — —
2013 performance units plan
— paid in shares — — (0.8 ) — — (0.1 )
2014 performance units plan
— paid in shares — (0.6 ) 0.1 — (0.1 ) —
2015 performance units plan
— paid in shares (0.5 ) 0.1 0.4 (0.1 ) — —
2016 performance units plan
— paid in shares 0.1 0.2 — — — —
Recognized expense from equity-settled share based payment
transactions 0.8 2.5 3.1 0.1 0.3 0.3</t>
  </si>
  <si>
    <t>Provisions (Tables)</t>
  </si>
  <si>
    <t>Summary of Reconciliation of Provisions</t>
  </si>
  <si>
    <t>December 31,
2017
Balance Additions Deductions Deductions Unwinding Others (a) Balance
(In millions of
US$)
Provisions for
restructuring costs 37.0 28.0 (29.0 ) (3.5 ) — 0.1 32.6
Provisions for onerous
contracts 64.6 2.1 (92.6 ) (0.5 ) 0.2 42.4 16.2
Provisions for
litigations 0.8 0.7 (0.6 ) (0.1 ) — 0.1 0.9
Other provisions related to
contracts 7.7 3.2 (0.4 ) (1.6 ) — (0.7 ) 8.2
Provisions for
demobilization costs 0.6 0.7 (0.9 ) — — — 0.4
Total current
provisions 110.7 34.7 (123.5 ) (5.7 ) 0.2 41.9 58.3
Provisions for cash-settled share-based payment arrangements
(see note 15) 0.2 — — (0.2 ) — 0.1 0.1
Retirement indemnity
provisions 59.5 4.2 (2.1 ) — — 1.1 62.7
Provisions for tax
contingencies 7.2 1.7 (0.7 ) — — 0.1 8.3
Provisions for onerous
contracts 70.4 7.2 — — 0.6 (60.0 ) 18.2
Customers Guarantee
provisions 2.2 1.7 (2.4 ) — — 0.3 1.8
Provisions for customs and other contingencies 22.6 8.8 (0.4 ) — — (0.5 ) 30.5
Total non-current
provisions 162.1 23.6 (5.6 ) (0.2 ) 0.6 (58.9 ) 121.6
Total
provisions 272.8 58.3 (129.1 ) (5.9 ) 0.8 (17.0 ) 179.9
(a)
Includes the effects of exchange rates changes, variations
in scope (see note 2), reclassification, and gain (loss) on
actuarial changes.</t>
  </si>
  <si>
    <t>Summary of Status of Retirement Indemnity Plans</t>
  </si>
  <si>
    <t>The status of
the retirement indemnity plans is as follows:
December 31,
2017 2016 2015
(In millions of
US$)
Amount recognized in
the statement of financial position
Present value of the
obligation (a) 152.4 138.9 139.1
Fair value of plan
assets (89.7 ) (79.4 ) (81.2 )
Deficit (surplus) of
funded plans 62.7 59.5 57.9
Net liability (asset)
recognized in the statement of financial position 62.7 59.5 57.9
Amounts recognized in
the income statement
Service cost 3.1 4.4 5.7
Interest cost
(income) 1.1 1.3 1.2
Effects of
curtailments/settlements — (5.7 ) (6.9 )
Payroll tax — — —
Net periodic expense
(profit) 4.2 — —
Movements in the net
liability recognized in the statement of financial
position
Net liability at
January 1 59.5 57.9 73.9
Expense as above 4.2 — —
Actuarial (gains)/losses
recognized in other comprehensive income (b) (6.0 ) 9.2 3.8
Contributions
paid (0.3 ) (1.4 ) (10.0 )
Benefits paid by the
Company (1.8 ) (1.5 ) (3.0 )
Consolidation scope entries
and changes in exchange rates 7.1 (4.7 ) (6.8 )
Other — — —
Net liability at
December 31 62.7 59.5 57.9
Change in benefit
obligation
Benefit obligation at
January 1 138.9 139.1 155.2
Payroll tax
adjustment — — —
Current service
cost 3.1 4.4 5.7
Contributions
paid — 0.3 0.4
Interest cost 3.3 4.0 4.2
Past service
cost — — —
Benefits paid from
plan (5.7 ) (2.8 ) (12.9 )
Actuarial (gains)/losses
recognized in other comprehensive income (2.2 ) 19.2 4.3
Effects of
curtailments/settlements — (5.7 ) (6.9 )
Consolidation scope entries
and changes in exchange rates 15.0 (19.6 ) (10.9 )
Other — — —
Benefit obligation at
December 31 152.4 138.9 139.1
Change in plan
assets
Fair value of plan
assets at January 1 79.4 81.2 81.3
Interest income 2.2 2.7 3.0
Contributions
paid 0.3 1.7 10.4
Benefits paid from
plan (3.9 ) (1.3 ) (9.9 )
Actuarial gains/(losses)
recognized in other comprehensive income 3.8 10.0 0.5
Effects of
curtailments/settlements — — —
Consolidation scope entries
and changes in exchange rate 7.9 (14.9 ) (4.1 )
Other — — —
Fair value of plan
assets at December 31 (c) 89.7 79.4 81.2
Key assumptions used in
estimating the Group’s retirement obligations are:
Discount
rate (d) 1.50 % 1.50 % 2.00 %
Average rate of increase in
future compensation (e) 2.42 % 2.41 % 2.84 %
(a)
In 2017 the obligation amounts to US$152.4 million of
which US$33.2 million for defined benefit plans not covered
(US$29.3 million in 2016 and US$29.1 million in 2015).The
average duration of the defined benefit plan obligation at the end
of the reporting period is 17.6 in 2017, 19.0 years in 2016 and
20.3 years in 2015.
(b)
Other comprehensive income</t>
  </si>
  <si>
    <t>Summary of Changes in Defined Benefit Obligation and Fair Value of Plan Assets</t>
  </si>
  <si>
    <t>Changes in
the defined benefit obligation and fair value of plan assets are,
as follows:
December 31,
2017 2016 2015
(In millions of
US$)
Amount recognized in
the other comprehensive income
Experience
adjustment 3.2 (2.4 ) 3.1
Actuarial changes arising
from changes in demographic assumptions (2.2 ) 0.8 (1.7 )
Actuarial changes arising
from changes in financial assumptions (3.2 ) 20.8 2.9
Return on plan assets
(excluding amounts included in net interest expense) (3.8 ) (10.0 ) (0.5 )
Sub-total included in
the other comprehensive income (6.0 ) 9.2 3.8</t>
  </si>
  <si>
    <t>Summary of Major Categories of Plan Assets</t>
  </si>
  <si>
    <t>(c)
Plan assets
The major
categories of plan assets as a percentage of the fair value of
total plan assets are as follows:
December 31,
2017 2016 2015
Equity
securities 51 % 49 % 51 %
Debt securities 18 % 18 % 19 %
Real estate 7 % 7 % 7 %
Other 24 % 26 % 23 %
(d)
Discount rate
The discount
rate for entities belonging to the “euro zone” is
1.50%. The discount rate is determined by reference to the yield on
private investment grade bonds (AA), using the Iboxx
index.
The discount
rate used for the United Kingdom is 2.70%.
An increase
of 0.25bps of the discount rate would decrease the defined benefit
plan (“DBO”) by US$6.4 million, and a decrease of
the discount rate of 0.25bps would increase the DBO by
US$6.8 million.
A variation
of 0.25bps of the discount rate would have no significant impacts
on Service Cost and on Interest Cost (calculated impact is within
US$0.1 million).
(e)
Increase in future compensation
An increase
of 0.25bps of the average rate would increase the future
compensation by US$1.3 million, and a decrease of the average
rate of 0.25bps would decrease the future compensation by
US$1.3 million.
A variation
of 0.25bps of the average rate would have no significant impacts on
Service Cost and on Interest Cost (calculated impact is within
US$0.1 million).</t>
  </si>
  <si>
    <t>Other Non-current Liabilities (Tables)</t>
  </si>
  <si>
    <t>Summary of Other Non-current Liabilities</t>
  </si>
  <si>
    <t>Detail of other
non-current liabilities is as follows:
December 31,
2017 2016 2015
(In millions of
US$)
Research and development
subsidies 0.6 0.9 1.5
Profit sharing
scheme 8.7 12.7 18.0
Other non-current
liabilities 8.6 7.8 —
Other non-current
liabilities 17.9 21.4 19.5</t>
  </si>
  <si>
    <t>Contractual Obligations, Commitments and Contingencies (Tables)</t>
  </si>
  <si>
    <t>Schedule of Status on Contractual Obligations</t>
  </si>
  <si>
    <t>Status on contractual
obligations
December 31,
2017 2016 2015
(In millions of
US$)
Long-term debt
obligations (1) 2,953.1 3,284.8 3,585.9
Finance lease
obligations 35.6 39.4 77.3
Bareboat
agreements (2) 460.2 533.9 518.3
Operating leases
obligations 190.9 234.7 309.0
Total
obligations 3,639.8 4,092.8 4,490.5
(1)
Refer to note 2 — “Significant events” for
more information on the significant adjustments done on our Group
financial debt after closing.
(2)
As of December 31, 2017, the aggregate amount of our
off balance sheet commitment for bareboat charters for our fleet is
US$460.2 million, out of which US$397.0 million corresponded to the
vessels operated through our new Global Seismic Shipping AS JV,
US$13.8 million corresponded to vessels that we have already
coldstacked, and US$49.4 million corresponded to the vessels
operated in 2017 and beyond.</t>
  </si>
  <si>
    <t>Schedule of Future Periods Relating to Contractual Obligations</t>
  </si>
  <si>
    <t>The following
table presents payments in future periods relating to contractual
obligations as of December 31, 2017:
Payments due by
period
Less than 2-3 years 4-5 years After Total
(In millions of
US$)
Long-term debt
obligations:
— Repayments:
fixed rates 2,134.9 — — — 2,134.9
— Repayments:
variables rates (a) 809.2 — — — 809.2
— Bonds and
facilities interests 9.0 — — — 9.0
Total Long-term debt
obligations 2,953.1 — — — 2,953.1
Finance
leases:
— Finance lease
Obligations: fixed rates 8.2 15.6 11.8 — 35.6
— Finance lease
Obligations: variables rates (a) — — — — —
Total Finance lease
obligations 8.2 15.6 11.8 — 35.6
Bareboat
agreements 72.2 102.9 91.3 193.8 460.2
Other operating lease
agreements 49.7 55.2 41.5 44.5 190.9
Total Contractual
Obligations (b) 3,083.2 173.7 144.6 238.3 3,639.8
(a)
Payments are based on the variable rates applicable as of
December 31, 2017.
(b)
Payments in foreign currencies are converted in US$ at
December 31, 2017 exchange rates.</t>
  </si>
  <si>
    <t>Schedule of Reconciliation Between Finance Lease Obligations and Finance Lease Debts</t>
  </si>
  <si>
    <t>The following
table presents reconciliation between finance lease obligations and
finance lease debts as of December 31, 2017:
Less than 1-5 years After Total
(In millions of
US$)
Finance lease
Obligations 8.2 27.4 — 35.6
Discounting (2.4 ) (6.6 ) — (9.0 )
Headquarters purchase
option — 31.5 — 31.5
Finance lease debt (see
note 13) 5.8 52.3 — 58.1</t>
  </si>
  <si>
    <t>Summary of Guarantees</t>
  </si>
  <si>
    <t>December 31,
2017 2016 2015
(In millions of
US$)
Operations
Guarantees issued in favor of clients (guarantees issued by the
Company to mainly support bids made at the subsidiaries
level) 403.1 534.4 562.3
Other guarantees and commitments issued (guarantees issued by
the Company on behalf of subsidiaries and affiliated companies in
favor of customs or other governmental administrations) 111.8 203.1 197.3
Financing
Guarantees issued in favor
of banks (mainly to support credit facilities) 22.3 — 23.2
Total 537.2 737.5 782.8</t>
  </si>
  <si>
    <t>Summary of Duration of Guarantees and Commitments</t>
  </si>
  <si>
    <t>The duration of
the guarantees and commitments is as follows:
Due date
Less than 2-3 years 4-5 years After Total
(In millions of
US$)
Operations
Guarantees issued in favor
of clients 262.8 59.6 80.7 — 403.1
Other guarantees and
commitments issued 54.7 33.2 21.3 2.6 111.8
Financing
Guarantees issued in favor
of banks 22.3 — — — 22.3
Total 339.8 92.8 102.0 2.6 537.2</t>
  </si>
  <si>
    <t>Analysis by Operating Segment and Geographic Area (Tables)</t>
  </si>
  <si>
    <t>Analysis by Segment</t>
  </si>
  <si>
    <t>Analysis by
segment
2017
Contractual Non GGR Equipment Eliminations Consolidated
(In millions
of US$,
except for
assets and capital employed in billions of US$)
Revenues from unaffiliated customers 284.9 — 819.6 215.5 — 1,320.0
Inter-segment
revenues 3.8 — — 25.7 (29.5 ) —
Operating
revenues 288.7 — 819.6 241.2 (29.5 ) 1,320.0
Depreciation and amortization (excluding multi-client
surveys) (43.9 ) (19.8 ) (87.5 ) (29.8 ) (0.2 ) (181.2 )
Depreciation and amortization of multi-client
surveys — — (297.7 ) — — (297.7 )
Operating
income (91.4 ) (220.4 ) 130.7 (35.9 ) (46.5 ) (263.5 )
Share of income in companies accounted for under equity
method (1) (11.2 ) (8.5 ) (0.4 ) — — (20.1 )
Earnings before interest
and tax (2) (102.6 ) (228.9 ) 130.3 (35.9 ) (46.5 ) (283.6 )
Capital expenditures (excluding multi-client
surveys) (3) 17.0 — 45.0 22.2 (3.0 ) 81.2
Investments in multi-client
surveys, net cash — — 251.0 — — 251.0
Capital
employed 0.3 0.1 2.2 0.6 — 3.2
Total identifiable
assets 0.5 0.1 2.6 0.7 — 3.9
(1)
Share of operating results of companies accounted for under
equity method was US$(11.9) million for the year ended
December 31, 2017.
(2)
At the group level, Operating Income and EBIT before costs
related to the Transformation Plan amounted to
US$(77.2) million and US$(97.3) million respectively, for
the year ended December 31, 2017.
For the year
ended December 31, 2017, Non-Operated Resources EBIT included
US$(186.3) million relating to the Transformation
Plan.
For the year
ended December 31, 2017, GGR EBIT also included US$(23.1)
million impairment of multi-client surveys. Since 2016 and the
application of IAS 38 amended, CGG no longer apply a straight-line
amortization scheme for multi-client surveys.
For the year
ended December 31, 2017, “eliminations and other”
included US$(37.8) million of general corporate expenses and
US$(8.7) million of intra-group margin.
(3)
Capital expenditures included capitalized development costs
of US$(34.1) million for the year ended December 31, 2017.
“Eliminations and other” corresponded to the variance
of suppliers of assets for the year ended December 31,
2017.
2016
Contractual Non GGR Equipment Eliminations Consolidated
(In millions
of US$,
except for
assets and capital employed in billions of US$)
Revenues from unaffiliated customers 232.2 — 784.0 179.3 — 1,195.5
Inter-segment
revenues 5.8 — — 75.7 (81.5 ) —
Operating
revenues 238.0 — 784.0 255.0 (81.5 ) 1,195.5
Depreciation and amortization (excluding multi-client
surveys) (62.7 ) (93.5 ) (101.1 ) (35.5 ) (0.4 ) (293.2 )
Depreciation and amortization of multi-client
surveys — — (417.2 ) — — (417.2 )
Operating
income (98.9 ) (170.0 ) (15.9 ) (41.9 ) (69.8 ) (396.5 )
Share of income in companies accounted for under equity
method (1) (6.0 ) — (2.2 ) — — (8.2 )
Earnings before interest
and tax (2) (104.9 ) (170.0 ) (18.1 ) (41.9 ) (69.8 ) (404.7 )
Capital expenditures (excluding multi-client
surveys) (3) 27.7 — 60.1 12.4 4.3 104.5
Investments in multi-client surveys, net cash — — 295.1 — — 295.1
Capital
employed 0.4 0.2 2.3 0.6 — 3.5
Total identifiable
assets 0.6 0.4 2.5 0.7 0.1 4.3
(1)
Share of operating results of companies accounted for under
equity method was US$(6.9) million for the year ended
December 31, 2016.
(2)
At the group level, Operating Income and EBIT before costs
related to the Transformation Plan and impairments amounted to
US$(212.7) million and US$(220.9) million respectively,
for the year ended December 31, 2016.
For the year
ended December 31, 2016, Contractual Data Acquisition EBIT
included US$(0.8) million relating to other intangible assets
impairment;
For the year
ended December 31, 2016, Non-Operated Resources EBIT included
US$(54.3) million relating to the Transformation Plan and
US$(31.4) million relating to vessels impairment.
For the year
ended December 31, 2016, GGR EBIT also included US$(96.8)
million impairment of multi-client surveys and US$(0.5) million
relating to tangible assets impairment.
For the year
ended December 31, 2016, “eliminations and other”
included US$(33.2) million of general corporate expenses and
US$(36.6) million of intra-group margin.
(3)
Capital expenditures included capitalized development costs
of US$(34.0) million for the year ended December 31, 2016.
“Eliminations and other” corresponded to the variance
of suppliers of assets for the year ended December 31,
2016.
2015
Contractual Non GGR Equipment Eliminations Consolidated
(In millions
of US$,
except for
assets and capital employed in billions of US$)
Revenues from unaffiliated customers 593.2 — 1,107.6 400.1 — 2,100.9
Inter-segment
revenues 22.3 — — 37.2 (59.5 ) —
Operating
revenues 615.5 — 1,107.6 437.3 (59.5 ) 2,100.9
Depreciation and amortization (excluding multi-client
surveys) (653.4 ) (28.6 ) (586.9 ) (41.7 ) — (1,310.6 )
Depreciation and amortization of multi-client
surveys — — (369.5 ) — — (369.5 )
Operating
income (674.5 ) (235.8 ) (204.0 ) 25.9 (69.2 ) (1,157.6 )
Share of income in companies accounted for under equity
method (1) 21.7 — (0.3 ) — — 21.4
Earnings before interest
and tax (2) (652.8 ) (235.8 ) (204.3 ) 25.9 (69.2 ) (1,136.2 )
Capital expenditures (excluding multi-client
surveys) (3) 34.3 — 73.2 23.1 15.0 145.6
Investments in multi-client surveys, net cash — — 284.6 — — 284.6
Capital
employed 0.7 0.1 2.5 0.6 — 3.9
Total identifiable
assets 0.9 0.3 2.9 0.8 0.1 5.0
(1)
Share of operating results of companies accounted for under
equity method was US$38.3 million for the year ended
December 31, 2015.
(2)
At the group level, Operating Income and EBIT before costs
related to the Transformation Plan and impairments amounted to
US$60.9 million and US$82.3 million respectively, for the
year ended December 31, 2015.
For the year
ended December 31, 2015, Contractual Data Acquisition EBIT
included:
(i) US$(365.0) million of
marine goodwill depreciation;
(ii) US$(110.0) million
relating to impairment of marine equipment;
(iii) US$(33.0) million
relating to other intangible assets impairment;
(iv) US$(10.9) million
relating to tangible assets impairment.
For the year
ended December 31, 2015, Non-Operated Resources EBIT included
US$(207.8) million relating to the Transformation
Plan.
For the year
ended December 31, 2015, GGR EBIT also
included:
(i) US$(438.8) million
related to GGR CGUs goodwill depreciation;
(ii) US$(41.8) million
impairment of multi-client surveys;
(iii) US$(11.2) million
impairment of intangibles assets.
For the year
ended December 31, 2015, “eliminations and other”
included US$(38.6) million of general corporate expenses and
US$(30.6) million of intra-group margin.
(3)
Capital expenditures included capitalized development costs
of US$(41.5) million for the year ended December 31, 2015.
“Eliminations and other” corresponded to the variance
of suppliers of assets for the year ended December 31,
2015.</t>
  </si>
  <si>
    <t>Analysis of Operating Revenues by Location of Customers</t>
  </si>
  <si>
    <t>Analysis
of operating revenues by location of customers
2017 2016 2015
(In millions of
US$)
North America 353.3 26.8 % 356.9 29.9 % 528.4 25.2 %
Central and South
Americas 331.1 25.1 % 170.2 14.2 % 232.9 11.1 %
Europe, Africa and Middle
East 424.2 32.1 % 481.7 40.3 % 875.6 41.7 %
Asia Pacific 211.4 16.0 % 186.7 15.6 % 464.0 22.0 %
Total operating
revenues 1,320.0 100 % 1,195.5 100 % 2,100.9 100 %</t>
  </si>
  <si>
    <t>Summary of Analysis of Operating Revenues by Category</t>
  </si>
  <si>
    <t>Analysis
of operating revenues by category
2017 2016 2015
(In millions of
US$)
Services rendered and
royalties 905.1 68.6 % 906.3 75.8 % 1,451.3 69.1 %
Sales of goods 202.4 15.3 % 168.7 14.1 % 378.3 18.0 %
After-sales on multi-client
surveys 200.3 15.2 % 111.1 9.3 % 256.2 12.2 %
Leases 12.2 0.9 % 9.4 0.8 % 15.1 0.7 %
Total operating
revenues 1,320.0 100 % 1,195.5 100 % 2,100.9 100 %</t>
  </si>
  <si>
    <t>Research and Development Expenses (Tables)</t>
  </si>
  <si>
    <t>Summary of Research and Development Expenses</t>
  </si>
  <si>
    <t>Analysis of
research and development expenses is as follows:
December 31,
2017 2016 2015
(In millions of
US$)
Research and development
costs (84.5 ) (93.2 ) (143.1 )
Development costs
capitalized 34.1 34.0 41.5
Research and development
expensed (50.4 ) (59.2 ) (101.6 )
Government grants recognized
in income 21.6 45.6 32.9
Research and development
costs — net (28.8 ) (13.6 ) (68.7 )</t>
  </si>
  <si>
    <t>Other Revenues and Expenses (Tables)</t>
  </si>
  <si>
    <t>Summary of Other Revenues and Expenses</t>
  </si>
  <si>
    <t>December 31,
2017 2016 2015
(In millions of
US$)
Impairment of
goodwill — — (803.8 )
Impairment of
assets — (129.7 ) (206.9 )
Restructuring
costs (296.2 ) (167.3 ) (120.8 )
Change in restructuring
reserves 88.9 113.0 (87.0 )
Impairment and
restructuring expenses — net (207.3 ) (184.0 ) (1,218.5 )
Other revenues
(expenses) (2.0 ) 1.0 6.2
Exchange gains (losses) on
hedging contracts — 0.2 (2.5 )
Gains (losses) on sales of
assets 30.4 (0.1 ) 26.5
Other revenues
(expenses) — net (178.9 ) (182.9 ) (1,188.3 )</t>
  </si>
  <si>
    <t>Cost of Financial Debt (Tables)</t>
  </si>
  <si>
    <t>Schedule of Cost of Financial Debt</t>
  </si>
  <si>
    <t>December 31,
2017 2016 2015
(In millions of
US$)
Current interest expenses
related to financial debt (181.0 ) (168.6 ) (167.4 )
Amortization of deferred
expenditures on financial debts (33.0 ) (8.3 ) (12.8 )
Income provided by cash and
cash equivalents 3.0 2.7 1.7
Cost of financial debt,
net (211.0 ) (174.2 ) (178.5 )</t>
  </si>
  <si>
    <t>Other Financial Income (Loss) (Tables)</t>
  </si>
  <si>
    <t>Schedule of Other Financial Income (Loss)</t>
  </si>
  <si>
    <t>December 31,
2017 2016 2015
(In millions of
US$)
Exchange gains (losses)
net 28.1 12.6 (20.5 )
Other financial income
(expenses) (23.9 ) (24.0 ) (34.0 )
Other financial income
(loss) 4.2 (11.4 ) (54.5 )</t>
  </si>
  <si>
    <t>Income Taxes (Tables)</t>
  </si>
  <si>
    <t>Schedule of Income Tax Benefit (Expense)</t>
  </si>
  <si>
    <t>Due to the
mobile nature of seismic acquisition activities, current
relationships between the French and foreign components of such tax
items are not reliable indicators of such relationships in future
periods.
December 31,
2017 2016 2015
(In millions of
US$)
France
Current income tax
expense — — —
Adjustments on income tax
recognized in the period for prior periods 0.1 0.2 (0.6 )
Deferred taxes on temporary
differences for the period (0.2 ) (5.5 ) (15.6 )
Deferred taxes recognized
in the period for prior periods (1) (3.4 ) 0.1 (46.1 )
Total
France (3.5 ) (5.2 ) (62.3 )
Foreign
countries
Current income tax expense,
including withholding taxes (24.7 ) (21.3 ) (39.4 )
Adjustments on income tax
recognized in the period for prior periods (3) 1.4 9.9 (0.9 )
Deferred taxes on temporary
differences for the period 49.5 43.0 28.4
Deferred taxes recognized
in the period for prior periods (2) (46.4 ) (12.7 ) (2.8 )
Total Foreign
countries (20.2 ) 18.9 (14.7 )
Total income tax benefit
(expense) (23.7 ) 13.7 (77.0 )
(1)
In 2015, included a reversal of deferred tax assets on
French losses carried forward amounting to US$48.0 million
based on tax planning.
(2)
In 2017, included valuation allowances on deferred tax
assets of US$45.5 million in several countries, notably in US
(US$32.0 million) based on their probable recovery regarding
existing taxable items (see note 1 to the consolidated financial
statements). In 2016, included valuation allowances on deferred tax
assets amounting to US$7.5 million.
(3)
In 2016, was mainly impacted by changes in estimates, use of
tax credits and carry-back in North America.</t>
  </si>
  <si>
    <t>Schedule of Income Tax Reconciliation</t>
  </si>
  <si>
    <t>The
reconciliation between income tax expense in the income statement
and the theoretical tax charge is detailed below:
2017 2016 2015
(In millions of
US$)
Net income
(loss) (514.1 ) (576.6 ) (1,446.2 )
Income
taxes (23.7 ) 13.7 (77.0 )
Net Income (loss) before
taxes (490.4 ) (590.3 ) (1,369.2 )
Equity investment companies
income (20.1 ) (8.2 ) 21.4
Theoretical tax
basis (470.3 ) (582.1 ) (1,390.6 )
Enacted tax rate in
France 34.43 % 34.43 % 38.00 %
Theoretical
taxes 161.9 200.4 528.4
Differences on
tax:
Differences in tax rates
between France and foreign countries 0.3 23.9 37.1
Change in local tax rates
enacted by US and French tax laws (6) 43.3 — —
Non-deductible part of
dividends (0.6 ) (1.8 ) (1.1 )
Adjustments on the tax expense recognized in the period for
prior periods (3) 1.6 10.1 (2.1 )
Adjustments on the deferred tax expense recognized in the
period for prior periods (4.3 ) (5.1 ) 5.2
Valuation allowance on deferred tax assets previously
recognized on losses on the French tax group (1) — — (48.0 )
Valuation allowance on deferred tax assets previously
recognized on losses on foreign entities (2) (45.5 ) (7.5 ) (6.1 )
Other permanent differences
(including withholding taxes) (4) (22.0 ) (7.0 ) (344.5 )
Deferred tax unrecognized
on losses of the period on the French tax group (5) (117.6 ) (150.4 ) (173.9 )
Deferred tax unrecognized
on losses of the period on foreign entities (5) (42.7 ) (51.7 ) (73.2 )
Unrecognized deferred tax on losses of prior
periods 2.8 2.6 2.8
Income tax and deferred tax
on Argas net income (equity method company) (0.9 ) 0.2 (1.6 )
Income
taxes (23.7 ) 13.7 (77.0 )
(1)(2)
(3)
(4
In 2015, permanent differences included
US$365.0 million impairment of the Marine goodwill and
US$438.8 million related to GGR CGUs goodwill depreciation
(see note 21).
(5)
Corresponds notably to the French, Norwegian and US tax
groups according to short and medium term uncertainties and revised
tax planning.
(6)
The US corporate income tax rate used for tax calculations
decreased from 35% in 2016 to 21% in 2017, which had a favorable
tax impact of US$37 million in 2017. In France, the corporate
income tax rate will reduce over a five-year period from 34.43% to
25%, which had a favorable impact on deferred taxes calculation in
2017 of US$6.3 million.</t>
  </si>
  <si>
    <t>Summary of Deferred Tax Assets and Liabilities</t>
  </si>
  <si>
    <t>Deferred tax assets and
liabilities
December 31,
2017 2016 2015
(In millions of
US$)
Total deferred tax
assets 21.9 26.0 52.2
Total deferred tax
liabilities (62.0 ) (67.6 ) (136.3 )
Total deferred taxes,
net (40.1 ) (41.6 ) (84.1 )</t>
  </si>
  <si>
    <t>Summary of Deferred Tax Assets (Liabilities) Per Tax Group</t>
  </si>
  <si>
    <t>Deferred tax assets
(liabilities) per tax group as of December 31,
2017
France (1) Norway (1) US (1) Other Total
(In millions of
US$)
Net deferred tax assets
(liabilities) related to timing differences (73.1 ) — (25.8 ) (31.4 ) (130.3 )
Deferred tax assets on
losses carried forward (2) 36.5 11.0 14.1 28.6 90.2
Total deferred tax
assets (liabilities) (36.6 ) 11.0 (11.7 ) (2.8 ) (40.1 )
(1)
The deferred taxes recognized on losses carried forward are
recoverable without expiration date.
(2)
See note 1-6 to the consolidated statements for rules of
recognition of deferred tax assets</t>
  </si>
  <si>
    <t>Summary of Net Operating Loss Carried Forward Not Recognized</t>
  </si>
  <si>
    <t>Net operating loss
carried forward not recognized as of December 31,
2017
France Foreign Total
(In millions of
US$)
Losses scheduled to expire
in 2018 — 1.6 1.6
Losses scheduled to expire
in 2019 and thereafter — 178.2 178.2
Losses available
indefinitely 1,639.8 264.0 1,903.8
Total 1,639.8 443.8 2,083.6</t>
  </si>
  <si>
    <t>Personnel (Tables)</t>
  </si>
  <si>
    <t>Summary of Analysis of Personnel</t>
  </si>
  <si>
    <t>The analysis of
personnel is as follows:
Year ended December 31,
2017 2016 2015
Personnel employed under
French contracts 1,306 1,393 1,742
Personnel employed under
local contracts 3,960 4,373 5,535
Total 5,266 5,766 7,277
Including field staff
of: 498 547 992</t>
  </si>
  <si>
    <t>Key Management Personnel Compensation (Tables)</t>
  </si>
  <si>
    <t>Summary of Directors and Key C-Com Members' Compensation</t>
  </si>
  <si>
    <t xml:space="preserve">The Director
fees and C-Com members’ remuneration were:
Year ended
December 31,
2017 2016 2015
(in US$)
Short-term employee benefit
paid (a) 3,622,362 3,923,272 3,458,169
Directors’
fees 692,714 646,042 887,344
Long-term employee
benefit — pension (b) 26,641 28,444 37,433
Long-term employee
benefit — supplemental pension (c) 828,603 778,027 832,804
Share-based
payments (d) 129,918 443,575 270,940 </t>
  </si>
  <si>
    <t>Related Party Transactions (Tables)</t>
  </si>
  <si>
    <t>Summary of Transactions with Related Parties</t>
  </si>
  <si>
    <t>December 31,
2017 2016 2015
Joint Associates Total Joint Associates Total Total
(In millions of
US$)
Sales of geophysical
equipment 2.6 31.0 33.6 1.3 3.9 5.2 70.5
Equipment rentals and
services rendered 13.0 8.4 21.4 9.8 18.2 28.0 60.5
Operating
Revenue 15.6 39.4 55.0 11.1 22.1 33.2 131.0
Charter expenses (23.6 ) — (23.6 ) (28.3 ) — (28.3 ) (29.9 )
Ship management
expenses (24.4 ) — (24.4 ) (36.2 ) — (36.2 ) (70.6 )
Costs of services
rendered (2.5 ) (1.5 ) (4.0 ) (4.1 ) (3.6 ) (7.7 ) (14.6 )
Cost of
operations (50.5 ) (1.5 ) (52.0 ) (68.6 ) (3.6 ) (72.2 ) (115.1 )
Other financial income
(loss) 0.1 — 0.1 (1.3 ) 1.5 0.2 1.8
Trade accounts and notes receivable, including agency
arrangements 18.1 18.7 36.8 20.7 15.6 36.3 58.1
Financial assets
(see note 7) 32.9 — 32.9 14.9 — 14.9 62.4
Receivables 51.0 18.7 69.7 35.6 15.6 51.2 120.5
Trade accounts and notes payable, including agency
arrangements 13.1 5.5 18.6 25.9 33.6 59.5 79.2
Financial liabilities
– Finance lease debt — — — 15.0 — 15.0 16.8
Payables 13.1 5.5 18.6 40.9 33.6 74.5 96.0
Future leases
commitments 397.0 — 397.0 203.5 — 203.5 236.7
Future ship management
costs 169.3 — 169.3 66.7 — 66.7 97.7
Contractual
Obligations 566.3 — 566.3 270.2 — 270.2 334.4
(a)
Mainly correspond to investments in companies accounted for
using the equity method in our Marine acquisition Segment (see note
8);
(b)
Mainly correspond to investments in companies accounted for
using the equity method in our Land and Multi-Physics acquisition
Segment (see note 8);</t>
  </si>
  <si>
    <t>Supplementary Cash Flow Information (Tables)</t>
  </si>
  <si>
    <t>Summary of Cash and Cash Equivalents</t>
  </si>
  <si>
    <t>Cash and cash
equivalents
Year ended December 31,
2017 2016 2015
(In millions of
US$)
Cash 229.6 415.1 318.5
Cash equivalents (mainly
short-term deposits) 85.8 123.7 66.8
Total cash and cash
equivalents 315.4 538.8 385.3</t>
  </si>
  <si>
    <t>Earnings per Share (Tables)</t>
  </si>
  <si>
    <t>Summary of Earnings per Share</t>
  </si>
  <si>
    <t>Year
2017 (4) 2016 (2)
(3) (4) 2015 (2)
(3) (4)
(In millions of US$,
excepted per share data)
Net income attributable to
shareholders (a) (514.9 ) (573.4 ) (1,450.2 )
Less financial expenses on
convertible bond, net of tax 15.1 14.3 16.8
Adjusted net income attributable to shareholders for diluted
earnings per shares (b) (499.8 ) (559.1 ) (1,433.4 )
Effect of
dilution
Ordinary shares outstanding
at the beginning of the year (c) 46,038,287 12,647,881 12,647,881
Weighted average number of ordinary shares outstanding during
the year (d) — 30,607,872 —
Weighted average number
of ordinary shares outstanding ((e)
=(c) +(d)) 46,038,287 43,255,753 12,647,881
Total dilutive potential
shares from stock options (1) — — —
Total dilutive potential
shares from performance shares allocation (1) — — —
Total dilutive potential
shares from Convertible bonds (1) — — —
Dilutive weighted average number of shares outstanding
adjusted when dilutive (f) 46,038,287 43,255,753 12,647,881
Earnings per
share
Basic (a)/(e) (11.18 ) (13.26 ) (114.66 )
Diluted (b)/(f)
(5) (11.18 ) (13.26 ) (114.66 )
(1)
As our net result was a loss, stock options, performance
shares plans and convertible bonds had an anti-dilutive effect; as
a consequence, potential shares linked to those instruments were
not taken into account in the dilutive weighted average number of
shares or in the calculation of diluted loss per
share.
(2)
As a result of the February 5, 2016 CGG S.A. capital
increase via an offering of preferential subscription rights to
existing shareholders, the calculation of basic and diluted
earnings per shares for 2015 has been adjusted retrospectively.
Number of ordinary shares outstanding has been adjusted to reflect
the proportionate change in the number of shares.
(3)
As a result of the July 20, 2016 reverse stock split
the calculation of basic and diluted earnings per shares for 2015
has been adjusted retrospectively. Number of ordinary shares
outstanding has been adjusted to reflect the proportionate change
in the number of shares.
(4)
As a result of the February 21, 2018 CGG S.A. capital
increase via an offering of preferential subscription rights to
existing shareholders, the calculation of basic and diluted
earnings per share for 2017, 2016 and 2015 has been adjusted
retrospectively. Number of ordinary shares outstanding has been
adjusted to reflect the proportionate change in the number of
shares.
(5)
As our net result was a loss, the restatement of
“financial expenses on convertible bond, net of tax”
had an anti-dilutive effect and shouldn’t be taken into
account in the calculation of diluted loss per share. As a result
the formula for the diluted loss per share is (a) /
(f).</t>
  </si>
  <si>
    <t>List of Principal Consolidated Subsidiaries as of December 31, 2017 (Tables)</t>
  </si>
  <si>
    <t>Summary of Subsidiaries</t>
  </si>
  <si>
    <t>Siren
Number (a)
Companies
Names
Country of
incorporation % of
403 256 944 CGG Services SAS France 100.0
410 072 110 CGG Explo SARL France 100.0
413 926 320 Geomar SAS France 100.0
CGG Holding BV Netherlands 100.0
CGG Marine BV Netherlands 100.0
CGG Services (NL) BV Netherlands 100.0
CGG International SA Switzerland 100.0
CGG Data Services SA Switzerland 100.0
CGG Services (Norway) AS Norway 100.0
Exploration Investment Resources II AS Norway 100.0
Exploration Vessel Resources II AS Norway 100.0
CGG Services (UK) Limited United Kingdom 100.0
CGG do Brasil Participaçoes Ltda Brazil 100.0
Veritas do Brasil Ltda Brazil 100.0
LASA Prospeccoes SA Brazil 100.0
CGG Mexico, SA de CV Mexico 100.0
Geoinnovation Corporativa S. de RL de CV Mexico 100.0
Vitzel SA de CV Mexico 100.0
CGG Holding (U.S.) Inc. Delaware, United States of America 100.0
CGG Services (U.S.) Inc. Delaware, United States of America 100.0
CGG Land (U.S.) Inc. Delaware, United States of America 100.0
CGG Canada Services Ltd Canada 100.0
CGG Services (Canada) Inc. Canada 100.0
CGG Services (Australia) Pty Ltd Australia 100.0
CGG Aviation (Australia) Pty Ltd Australia 100.0
CGGVeritas Services (B) Sdn Bhd Brunei 100.0
PT CGG Services Indonesia (1) Indonesia 95.0
CGG Services India Private Ltd India 100.0
CGG Technology Services (Beijing) Co. Ltd China 100.0
CGG Services (Singapore) Pte Ltd Singapore 100.0
CGG Services (Malaysia) Sdn Bhd Malaysia 100.0
CGG Vostok Russia 100.0
866 800 154 Sercel Holding SAS France 100.0
378 040 497 Sercel SAS France 100.0
Sercel-GRC Oklahoma, United States of America 100.0
Sercel Inc. Oklahoma, United States of America 100.0
Hebei Sercel-Junfeng Geophysical Prospecting Equipment Co.
Ltd (1) China 51.0
Sercel Singapore Pte Ltd Singapore 100.0
De Regt Marine Cables BV Netherlands 100.0
(a)
Siren number is an individual identification number for
company registration purposes under French law.
(1)
% of control for these subsidiaries amount to
100%.</t>
  </si>
  <si>
    <t>Condensed Consolidating Information for Certain Subsidiaries (Tables)</t>
  </si>
  <si>
    <t>Summary of Condensed Consolidated Financial Information</t>
  </si>
  <si>
    <t>The following
table presents condensed consolidated financial information in IFRS
for the year ended December 31, 2017 for the Company, the
Guarantor subsidiaries, the Non-Guarantor subsidiaries and the
Eliminations to arrive at CGG on a consolidated basis.
Year ended
December 31, 2017
CGG Services Equipment Non Consolidation Group
(In millions of
US$)
Goodwill — 1,056.0 92.0 86.0 — 1,234.0
Intangible assets (including multi-client surveys) 20.8 496.7 23.1 905.0 (293.4 ) 1,152.2
Property, plant and
equipment 74.0 209.9 30.7 167.4 (151.7 ) 330.3
Investment in
affiliates 1,539.9 1,817.8 7.3 8.4 (3,373.4 ) —
Other non-current 1,181.4 134.8 3.4 729.8 (1,772.2 ) 277.2
Current assets 338.4 595.0 309.1 1,213.3 (1,185.3 ) 1,270.5
Total
assets 3,154.5 4,310.2 465.6 3,109.9 (6,776.0 ) 4,264.2
Financial debt (including bank overdrafts, current and
non-current 2,453.6 1,940.5 — 288.9 (1,727.7 ) 2,955.3
Other non-current 28.4 11.8 12.4 171.4 (22.5 ) 201.5
Current liabilities (excluding current portion of
debt) 144.4 611.8 60.5 953.6 (1,191.0 ) 579.3
Total liabilities (excluding equity) 2,626.4 2,564.1 72.9 1,413.9 (2,941.2 ) 3,736.1
Equity 528.1 1,746.1 392.7 1,696.0 (3,834.8 ) 528.1
Operating
revenues 29.7 382.2 75.8 1,097.9 (265.6 ) 1,320.0
Depreciation and
amortization (6.6 ) (154.6 ) (7.9 ) (350.2 ) 40.4 (478.9 )
Operating income
(loss) (16.9 ) (148.0 ) (7.1 ) (210.5 ) 119.0 (263.5 )
Equity in income of
affiliates 632.1 (73.4 ) — 1.6 (560.3 ) —
Net income
(loss) (514.1 ) (302.1 ) 9.7 (314.6 ) 607.0 (514.1 )
Cash flow from operating activities 36.1 157.2 — 204.3 (199.7 ) 197.9
Cash flow from investing activities (88.6 ) (110.5 ) (5.8 ) (220.9 ) 122.6 (303.2 )
Cash flow from financing activities (239.7 ) (81.3 ) 6.7 119.1 78.5 (116.7 )
Effect of exchange rates on
cash — — — — 6.1 6.1
Impact of changes in consolidation scope — — — — (7.5 ) (7.5 )
Cash at
opening 330.4 59.3 2.8 146.3 — 538.8
Cash at
closing 38.2 24.7 3.7 248.8 — 315.4
The following
table presents condensed consolidated financial information in IFRS
for the year ended December 31, 2016 for the Company, the
Guarantor subsidiaries, the Non-Guarantor subsidiaries and the
Eliminations to arrive at CGG on a consolidated basis.
Year ended
December 31, 2016
CGG Services Equipment Non Consolidation Group
(In millions of
US$)
Goodwill — 1,056.0 88.1 79.2 — 1,223.3
Intangible assets (including multi-client surveys) 21.4 492.8 24.5 934.9 (288.9 ) 1,184.7
Property, plant and
equipment 68.1 278.1 31.1 513.9 (182.6 ) 708.6
Investment in
affiliates 1,771.6 2,684.7 7.1 405.8 (4,869.2 ) —
Other non-current
assets 1,229.4 349.0 4.5 842.3 (2,156.8 ) 268.4
Current assets 623.6 536.9 307.0 1,306.9 (1,297.9 ) 1,476.5
Total assets 3,714.1 5,397.5 462.3 4,083.0 (8,795.4 ) 4,861.5
Financial debt (including bank overdrafts, current and
non-current portion) 2,139.7 2,170.9 — 693.6 (2,153.8 ) 2,850.4
Other non-current liabilities (excluding financial
debt) 40.7 11.3 19.8 219.8 (40.5 ) 251.1
Current liabilities (excluding current portion of
debt) 376.9 472.0 62.9 1,053.4 (1,362.0 ) 603.2
Total liabilities (excluding equity) 2,557.3 2,654.2 82.7 1,966.8 (3,556.3 ) 3,704.7
Equity 1,156.8 2,743.3 379.6 2,116.2 (5,239.1 ) 1,156.8
Operating
revenues 54.3 427.2 100.7 1,554.1 (940.8 ) 1,195.5
Depreciation and
amortization (7.4 ) (326.0 ) (12.4 ) (410.6 ) 46.0 (710.4 )
Operating income
(loss) 165.3 (73.8 ) 3.0 (368.8 ) (122.2 ) (396.5 )
Equity in income of
affiliates 335.9 (128.6 ) — 1.9 (209.2 ) —
Net income (loss) (576.6 ) (138.6 ) 7.2 (385.3 ) 516.7 (576.6 )
Cash flow from operating activities 678.9 105.0 (0.6 ) 119.6 (547.8 ) 355.1
Cash flow from investing activities 4.0 (44.3 ) (3.5 ) (346.0 ) 8.6 (381.2 )
Cash flow from financing activities (531.1 ) (50.5 ) 4.6 217.4 535.6 176.0
Effect of exchange rates on
cash — — — — 3.6 3.6
Impact of changes in consolidation scope — — — — — —
Cash at opening 178.6 49.1 2.3 155.3 — 385.3
Cash at closing 330.4 59.3 2.8 146.3 — 538.8
The following
table presents condensed consolidated financial information in IFRS
for the year ended December 31, 2015 for the Company, the
Guarantor subsidiaries, the Non-Guarantor subsidiaries and the
Eliminations to arrive at CGG on a consolidated basis.
Year ended
December 31, 2015
CGG Services Equipment Non Consolidation Group
(In millions of
US$)
Goodwill — 1,056.0 88.1 84.6 — 1,228.7
Intangible assets (including multi-client surveys) 24.9 644.4 27.9 866.7 (277.2 ) 1,286.7
Property, plant and
equipment 74.1 341.2 38.3 624.9 (193.3 ) 885.2
Investment in
affiliates 2,327.4 2,299.8 7.1 588.0 (5,222.3 ) —
Other non-current
assets 1,130.9 524.9 4.3 690.3 (2,009.9 ) 340.5
Current assets 559.2 603.9 287.0 1,799.6 (1,477.8 ) 1,771.9
Total assets 4,116.5 5,470.2 452.7 4,654.1 (9,180.5 ) 5,513.0
Financial debt (including bank overdrafts, current and
non-current portion) 2,173.6 1,835.9 — 898.0 (2,022.7 ) 2,884.8
Other non-current liabilities (excluding financial
debt) 51.6 44.0 23.9 205.4 (13.2 ) 311.7
Current liabilities (excluding current portion of
debt) 532.9 613.9 58.5 1,489.2 (1,736.4 ) 958.1
Total liabilities (excluding equity) 2,758.1 2,493.8 82.4 2,592.6 (3,772.3 ) 4,154.6
Equity 1,358.4 2,976.4 370.3 2,061.5 (5,408.2 ) 1,358.4
Operating
revenues 82.4 701.5 140.6 2,713.5 (1,537.1 ) 2,100.9
Depreciation and
amortization (17.8 ) (1,088.3 ) (16.9 ) (616.0 ) 58.9 (1,680.1 )
Operating income
(loss) (261.6 ) (581.3 ) (0.9 ) 856.3 (1,170.1 ) (1,157.6 )
Equity in income of
affiliates (1,922.9 ) (155.9 ) — 0.5 2,078.3 —
Net income (loss) (1,446.2 ) (503.0 ) 6.1 824.0 (327.1 ) (1,446.2 )
Cash flow from operating activities 1,602.0 269.8 11.3 869.3 (2,344.3 ) 408.1
Cash flow from investing activities (1,253.9 ) (19.4 ) (18.4 ) 938.8 (70.4 ) (423.3 )
Cash flow from financing activities (336.8 ) (241.3 ) — (1,795.2 ) 2,436.1 62.8
Effect of exchange rates on
cash — — — — (21.4 ) (21.4 )
Impact of changes in consolidation scope — — — — — —
Cash at opening 167.3 40.0 9.4 142.4 — 359.1
Cash at closing 178.6 49.1 2.3 155.3 — 385.3</t>
  </si>
  <si>
    <t>Summary of Significant Accounting Policies - Intangible and Tangible Assets - Additional Information (Detail) - USD ($) $ in Millions</t>
  </si>
  <si>
    <t>Feb. 21, 2018</t>
  </si>
  <si>
    <t>Disclosure of detailed information about intangible assets [Line Items]</t>
  </si>
  <si>
    <t>Percentage of license delivery representing of contract</t>
  </si>
  <si>
    <t>10.00%</t>
  </si>
  <si>
    <t>Percentage of potentially increase</t>
  </si>
  <si>
    <t>20.00%</t>
  </si>
  <si>
    <t>Percentage of potentially decrease</t>
  </si>
  <si>
    <t>5.00%</t>
  </si>
  <si>
    <t>Net proceeds from restructuring</t>
  </si>
  <si>
    <t>Development costs capitalized [member]</t>
  </si>
  <si>
    <t>Amortization period</t>
  </si>
  <si>
    <t>5 years</t>
  </si>
  <si>
    <t>Customer Relationships [Member]</t>
  </si>
  <si>
    <t>10 to 20 years</t>
  </si>
  <si>
    <t>Research - technology [Member]</t>
  </si>
  <si>
    <t>5 to 10 years</t>
  </si>
  <si>
    <t>Multi-Client Surveys [Member]</t>
  </si>
  <si>
    <t>Revenue from contracts with customers</t>
  </si>
  <si>
    <t>Summary of Significant Accounting Policies - Summary of Useful Lives Using Calculated to Depreciation (Detail)</t>
  </si>
  <si>
    <t>Equipment and tools [Member]</t>
  </si>
  <si>
    <t>Disclosure of detailed information about property, plant and equipment [Line Items]</t>
  </si>
  <si>
    <t>Useful lives</t>
  </si>
  <si>
    <t>3 to 10 years</t>
  </si>
  <si>
    <t>Vehicles [Member]</t>
  </si>
  <si>
    <t>3 to 5 years</t>
  </si>
  <si>
    <t>Aircrafts [Member]</t>
  </si>
  <si>
    <t>Seismic Vessels [Member]</t>
  </si>
  <si>
    <t>12 to 30 years</t>
  </si>
  <si>
    <t>Buildings for Industrial use [Member]</t>
  </si>
  <si>
    <t>20 years</t>
  </si>
  <si>
    <t>Buildings for administrative and commercial use [Member]</t>
  </si>
  <si>
    <t>20 to 40 years</t>
  </si>
  <si>
    <t>Summary of Significant Accounting Policies - Trade Accounts and Notes Receivable - Additional Information (Detail)</t>
  </si>
  <si>
    <t>Disclosure of Trade Accounts and Notes Receivable [Abstract]</t>
  </si>
  <si>
    <t>Accounts receivable billing description</t>
  </si>
  <si>
    <t>Generally billed over the 30 or 60 days after services has been  delivered.</t>
  </si>
  <si>
    <t>Significant Events, Acquisition and Divestures - Additional Information (Detail) € / shares in Units, $ in Millions</t>
  </si>
  <si>
    <t>Feb. 21, 2018USD ($)Warrantshares</t>
  </si>
  <si>
    <t>Feb. 21, 2018EUR (€)Warrantshares</t>
  </si>
  <si>
    <t>Feb. 02, 2018EUR (€)shares</t>
  </si>
  <si>
    <t>Jan. 15, 2018EUR (€)€ / shares</t>
  </si>
  <si>
    <t>Oct. 31, 2017</t>
  </si>
  <si>
    <t>Oct. 17, 2017</t>
  </si>
  <si>
    <t>Oct. 02, 2017</t>
  </si>
  <si>
    <t>Jul. 28, 2017</t>
  </si>
  <si>
    <t>Jul. 13, 2017</t>
  </si>
  <si>
    <t>Jun. 13, 2017</t>
  </si>
  <si>
    <t>Jan. 20, 2017USD ($)</t>
  </si>
  <si>
    <t>Aug. 11, 2016USD ($)</t>
  </si>
  <si>
    <t>Aug. 11, 2016EUR (€)</t>
  </si>
  <si>
    <t>Feb. 05, 2016USD ($)shares</t>
  </si>
  <si>
    <t>Feb. 05, 2016EUR (€)€ / sharesshares</t>
  </si>
  <si>
    <t>Feb. 09, 2007USD ($)</t>
  </si>
  <si>
    <t>Mar. 24, 2016</t>
  </si>
  <si>
    <t>Dec. 31, 2016USD ($)shares</t>
  </si>
  <si>
    <t>Dec. 31, 2016EUR (€)shares</t>
  </si>
  <si>
    <t>Dec. 31, 2015USD ($)shares</t>
  </si>
  <si>
    <t>Feb. 21, 2018EUR (€)€ / sharesshares</t>
  </si>
  <si>
    <t>Nov. 13, 2017</t>
  </si>
  <si>
    <t>Mar. 13, 2017USD ($)</t>
  </si>
  <si>
    <t>Feb. 24, 2017USD ($)</t>
  </si>
  <si>
    <t>Dec. 31, 2016€ / shares</t>
  </si>
  <si>
    <t>Aug. 11, 2016EUR (€)€ / shares</t>
  </si>
  <si>
    <t>Jul. 20, 2016EUR (€)€ / sharesshares</t>
  </si>
  <si>
    <t>Jul. 19, 2016€ / shares</t>
  </si>
  <si>
    <t>Dec. 31, 2014USD ($)shares</t>
  </si>
  <si>
    <t>Significant Events Acquisitions Divestitures [Line Items]</t>
  </si>
  <si>
    <t>Aggregate outstanding principal amount of notes</t>
  </si>
  <si>
    <t>Unsecured bank loan received</t>
  </si>
  <si>
    <t>Percentage of shareholders present at general meeting\</t>
  </si>
  <si>
    <t>22.48%</t>
  </si>
  <si>
    <t>Percentage of shareholders required to be present at extra ordinary general meeting</t>
  </si>
  <si>
    <t>25.00%</t>
  </si>
  <si>
    <t>Reduce of share capital</t>
  </si>
  <si>
    <t>Net proceeds of the issuance amount</t>
  </si>
  <si>
    <t>Nominal value of price per share | € / shares</t>
  </si>
  <si>
    <t>Final gross proceed through distribution of preferential subscription | €</t>
  </si>
  <si>
    <t>Additional shares issued | shares</t>
  </si>
  <si>
    <t>Fair value of share issues | shares</t>
  </si>
  <si>
    <t>[1],[2]</t>
  </si>
  <si>
    <t>Exchange rate</t>
  </si>
  <si>
    <t>Increase in equity through issuance of new shares</t>
  </si>
  <si>
    <t>Professional fees</t>
  </si>
  <si>
    <t>Acceleration of amortization of historical issuing fees</t>
  </si>
  <si>
    <t>Expenses related to share issue</t>
  </si>
  <si>
    <t>Former shares required to get new shares</t>
  </si>
  <si>
    <t>Price per shares of share newly issued | € / shares</t>
  </si>
  <si>
    <t>EUR [member]</t>
  </si>
  <si>
    <t>Cash and cash equivalents | €</t>
  </si>
  <si>
    <t>Secured Loans [Member]</t>
  </si>
  <si>
    <t>Percentage of bondholders approved the safeguard plan</t>
  </si>
  <si>
    <t>97.14%</t>
  </si>
  <si>
    <t>High yield bonds [Member]</t>
  </si>
  <si>
    <t>Percentage of debt held</t>
  </si>
  <si>
    <t>86.08%</t>
  </si>
  <si>
    <t>97.96%</t>
  </si>
  <si>
    <t>Convertible Bonds [Member]</t>
  </si>
  <si>
    <t>Creditors [Member]</t>
  </si>
  <si>
    <t>93.50%</t>
  </si>
  <si>
    <t>Ad Hoc Committee [Member] | High yield bonds [Member]</t>
  </si>
  <si>
    <t>52.40%</t>
  </si>
  <si>
    <t>Ad Hoc Committee [Member] | Secured Debt [Member]</t>
  </si>
  <si>
    <t>53.80%</t>
  </si>
  <si>
    <t>DNCA [Member]</t>
  </si>
  <si>
    <t>Percentage of share capital</t>
  </si>
  <si>
    <t>7.90%</t>
  </si>
  <si>
    <t>DNCA [Member] | High yield bonds [Member]</t>
  </si>
  <si>
    <t>5.50%</t>
  </si>
  <si>
    <t>DNCA [Member] | Convertible Bonds [Member]</t>
  </si>
  <si>
    <t>20.70%</t>
  </si>
  <si>
    <t>Bpifrance Participations [Member]</t>
  </si>
  <si>
    <t>9.35%</t>
  </si>
  <si>
    <t>10.90%</t>
  </si>
  <si>
    <t>Reduce of share capital | €</t>
  </si>
  <si>
    <t>Net proceeds of the issuance amount | €</t>
  </si>
  <si>
    <t>Net proceeds from restructuring after payment of financial restructuring fees</t>
  </si>
  <si>
    <t>Announcing or Commencing Implementation of Major Restructuring [Member] | Backstop Warrants [member]</t>
  </si>
  <si>
    <t>Number of shares issued | Warrant</t>
  </si>
  <si>
    <t>Announcing or Commencing Implementation of Major Restructuring [Member] | Warrants 1 [member]</t>
  </si>
  <si>
    <t>Announcing or Commencing Implementation of Major Restructuring [Member] | Warrants 3 [member]</t>
  </si>
  <si>
    <t>Announcing or Commencing Implementation of Major Restructuring [Member] | Coordination Warrants [member]</t>
  </si>
  <si>
    <t>Announcing or Commencing Implementation of Major Restructuring [Member] | US$ [member]</t>
  </si>
  <si>
    <t>Announcing or Commencing Implementation of Major Restructuring [Member] | EUR [member]</t>
  </si>
  <si>
    <t>Aggregate outstanding principal amount of notes | €</t>
  </si>
  <si>
    <t>Net proceeds from restructuring | €</t>
  </si>
  <si>
    <t>Net proceeds from restructuring after payment of financial restructuring fees | €</t>
  </si>
  <si>
    <t>Announcing or Commencing Implementation of Major Restructuring [Member] | New Ordinary Shares [Member]</t>
  </si>
  <si>
    <t>Subscription price per share | € / shares</t>
  </si>
  <si>
    <t>Share premium par value per share | € / shares</t>
  </si>
  <si>
    <t>Total demand of shares issued | €</t>
  </si>
  <si>
    <t>Demand of shares issued higher than target amount | €</t>
  </si>
  <si>
    <t>Share subscription rate</t>
  </si>
  <si>
    <t>118.06%</t>
  </si>
  <si>
    <t>Number of shares subscribed on non-reducible basis | shares</t>
  </si>
  <si>
    <t>Percentage of shares subscribed on non-reducible basis of ABSA to be issued</t>
  </si>
  <si>
    <t>90.76%</t>
  </si>
  <si>
    <t>Number of shares subscribed on reducible basis | shares</t>
  </si>
  <si>
    <t>Maximum number of shares partially satisfied of ABSA | shares</t>
  </si>
  <si>
    <t>Announcing or Commencing Implementation of Major Restructuring [Member] | New Ordinary Shares [Member] | EUR [member]</t>
  </si>
  <si>
    <t>Subsequent Event [Member]</t>
  </si>
  <si>
    <t>High Yield Bonds Due 2017 [Member]</t>
  </si>
  <si>
    <t>Notes issued</t>
  </si>
  <si>
    <t>Interest rate of notes issued</t>
  </si>
  <si>
    <t>7.75%</t>
  </si>
  <si>
    <t>Borrowings maturity date</t>
  </si>
  <si>
    <t>Second lien secured senior notes due 2024 [member] | Announcing or Commencing Implementation of Major Restructuring [Member]</t>
  </si>
  <si>
    <t>Notional amount as new money</t>
  </si>
  <si>
    <t>Borrowings interest, floor rate</t>
  </si>
  <si>
    <t>Libor           (floor of 1%)</t>
  </si>
  <si>
    <t>Borrowings interest rate</t>
  </si>
  <si>
    <t>4.00%</t>
  </si>
  <si>
    <t>Paid-in-kind interest rate</t>
  </si>
  <si>
    <t>8.50%</t>
  </si>
  <si>
    <t>Principal amount, in exchange for part of accrued interest claims</t>
  </si>
  <si>
    <t>Second lien secured senior notes due 2024 [member] | Announcing or Commencing Implementation of Major Restructuring [Member] | US$ [member]</t>
  </si>
  <si>
    <t>Second lien secured senior notes due 2024 [member] | Announcing or Commencing Implementation of Major Restructuring [Member] | EUR [member]</t>
  </si>
  <si>
    <t>Notes issued | €</t>
  </si>
  <si>
    <t>Notional amount as new money | €</t>
  </si>
  <si>
    <t>High Yield Bonds Due 2021 [Member]</t>
  </si>
  <si>
    <t>Number of cold-stacked seismic vessels</t>
  </si>
  <si>
    <t>6.50%</t>
  </si>
  <si>
    <t>First lien secured senior notes due 2023 [member] | Announcing or Commencing Implementation of Major Restructuring [Member]</t>
  </si>
  <si>
    <t>Libor (floor of 1%)</t>
  </si>
  <si>
    <t>2.05%</t>
  </si>
  <si>
    <t>Borrowings upfront paydown</t>
  </si>
  <si>
    <t>First lien secured senior notes due 2023 [member] | Announcing or Commencing Implementation of Major Restructuring [Member] | US$ [member]</t>
  </si>
  <si>
    <t>Ordinary shares from convertible bonds [member] | Announcing or Commencing Implementation of Major Restructuring [Member]</t>
  </si>
  <si>
    <t>Ordinary shares from senior notes [member] | Announcing or Commencing Implementation of Major Restructuring [Member]</t>
  </si>
  <si>
    <t>Ardiseis FZCO [Member]</t>
  </si>
  <si>
    <t>Reduction of ownership percentage held by parent and non controlling interests</t>
  </si>
  <si>
    <t>98.00%</t>
  </si>
  <si>
    <t>Reduction of ownership percentage</t>
  </si>
  <si>
    <t>49.00%</t>
  </si>
  <si>
    <t>Argas [member]</t>
  </si>
  <si>
    <t>Ownership percentage</t>
  </si>
  <si>
    <t>Argas [member] | TAQA [Member]</t>
  </si>
  <si>
    <t>51.00%</t>
  </si>
  <si>
    <t>Gardline CGG Pte Ltd [Member]</t>
  </si>
  <si>
    <t>Ownership percentage sold</t>
  </si>
  <si>
    <t>Significant Events, Acquisition and Divestures - Summary of Consideration Received and The Carrying Value of The Assets and Liabilities (Detail) $ in Millions</t>
  </si>
  <si>
    <t>Disclosure of consideration received and carrying value of assets and liabilities contributed [Abstract]</t>
  </si>
  <si>
    <t>Fair value of our shares in Global Seismic Shipping AS</t>
  </si>
  <si>
    <t>Total consideration received(a)</t>
  </si>
  <si>
    <t>Investments in companies under equity method(1)</t>
  </si>
  <si>
    <t>Finance lease net</t>
  </si>
  <si>
    <t>Current portion of financial debt(2)</t>
  </si>
  <si>
    <t>Liabilities linked to charter agreements</t>
  </si>
  <si>
    <t>Total carrying value of the contributed assets and liabilities(b)</t>
  </si>
  <si>
    <t>Net gain realized(c)= (a) - (b)</t>
  </si>
  <si>
    <t>Reduction of the cash burden of the charter agreement(d)</t>
  </si>
  <si>
    <t>Significant Events, Acquisition and Divestures - Summary of Consideration Received and The Carrying Value of The Assets and Liabilities (Parenthetical) (Detail) - USD ($) $ in Millions</t>
  </si>
  <si>
    <t>3 Months Ended</t>
  </si>
  <si>
    <t>Mar. 31, 2017</t>
  </si>
  <si>
    <t>Disclosure Of Consideration Received And Carrying Value Of Assets And Liabilities [Line Items]</t>
  </si>
  <si>
    <t>Net impact of the transaction in operating income</t>
  </si>
  <si>
    <t>Net gain realized</t>
  </si>
  <si>
    <t>Reduction of the cash burden of the charter agreement</t>
  </si>
  <si>
    <t>Net impact of the transaction in financial income (loss)</t>
  </si>
  <si>
    <t>Oceanic Seismic Vessels AS [Member]</t>
  </si>
  <si>
    <t>Ownership percentage in joint venture</t>
  </si>
  <si>
    <t>Eidesvik Seismic Vessels AS [Member]</t>
  </si>
  <si>
    <t>Significant Events, Acquisition and Divestures - Summary of Issuance of New Shares (Detail)</t>
  </si>
  <si>
    <t>Feb. 21, 2018EUR (€)Warrant</t>
  </si>
  <si>
    <t>Dec. 31, 2016shares</t>
  </si>
  <si>
    <t>Dec. 31, 2015shares</t>
  </si>
  <si>
    <t>Disclosure of classes of share capital [Line Items]</t>
  </si>
  <si>
    <t>Maximum number of shares to be issued upon exercise of the warrants (subject to adjustments) | shares</t>
  </si>
  <si>
    <t>Warrants 1 [member] | Announcing or Commencing Implementation of Major Restructuring [Member]</t>
  </si>
  <si>
    <t>Number of warrants issued | Warrant</t>
  </si>
  <si>
    <t>Exercise ratio</t>
  </si>
  <si>
    <t xml:space="preserve">3 Warrants #1 for 4 new shares </t>
  </si>
  <si>
    <t>Exercise price | €</t>
  </si>
  <si>
    <t>Maximum number of shares to be issued upon exercise of the warrants (subject to adjustments)</t>
  </si>
  <si>
    <t>Expiry date of the warrants</t>
  </si>
  <si>
    <t>21 February 2022</t>
  </si>
  <si>
    <t>Warrants 2 [member] | Announcing or Commencing Implementation of Major Restructuring [Member]</t>
  </si>
  <si>
    <t xml:space="preserve">3 Warrants #2 for 2 new shares </t>
  </si>
  <si>
    <t>21 February 2023</t>
  </si>
  <si>
    <t>Warrants 3 [member] | Announcing or Commencing Implementation of Major Restructuring [Member]</t>
  </si>
  <si>
    <t xml:space="preserve">1 Warrant #3 for 1 new share </t>
  </si>
  <si>
    <t>21 August 2018</t>
  </si>
  <si>
    <t>Coordination Warrants [member] | Announcing or Commencing Implementation of Major Restructuring [Member]</t>
  </si>
  <si>
    <t>1 Coordination Warrant for 1 new share</t>
  </si>
  <si>
    <t>Backstop Warrants [member] | Announcing or Commencing Implementation of Major Restructuring [Member]</t>
  </si>
  <si>
    <t>1 Backstop Warrant for 1 new share</t>
  </si>
  <si>
    <t>Significant Events, Acquisition and Divestures - Summary of Financial Restructuring, Cash and Cash Equivalents (Detail) € in Millions, $ in Millions</t>
  </si>
  <si>
    <t>Dec. 31, 2017EUR (€)</t>
  </si>
  <si>
    <t>Dec. 31, 2014USD ($)</t>
  </si>
  <si>
    <t>Disclosure of cash and cash equivalents [line items]</t>
  </si>
  <si>
    <t>Cash and cash equivalent</t>
  </si>
  <si>
    <t>Cash and cash equivalent | €</t>
  </si>
  <si>
    <t>Other currencies [member]</t>
  </si>
  <si>
    <t>Significant Events, Acquisition and Divestures - Summary of Financial Restructuring, Net Proceeds from Restructuring (Detail) € in Millions, $ in Millions</t>
  </si>
  <si>
    <t>Feb. 21, 2018EUR (€)</t>
  </si>
  <si>
    <t>Feb. 05, 2016USD ($)</t>
  </si>
  <si>
    <t>Feb. 05, 2016EUR (€)</t>
  </si>
  <si>
    <t>Dec. 31, 2016EUR (€)</t>
  </si>
  <si>
    <t>Summary of financial restructuring, cash and cash equivalents [line items]</t>
  </si>
  <si>
    <t>Rights issue with preferential subscription rights net proceeds</t>
  </si>
  <si>
    <t>Convertible Bonds interests payment</t>
  </si>
  <si>
    <t>Financial restructuring fees payment</t>
  </si>
  <si>
    <t>Net proceeds</t>
  </si>
  <si>
    <t>Announcing or Commencing Implementation of Major Restructuring [Member] | Second lien secured senior notes due 2024 [member]</t>
  </si>
  <si>
    <t>Second lien secured senior notes due 2024 net proceeds</t>
  </si>
  <si>
    <t>Announcing or Commencing Implementation of Major Restructuring [Member] | First lien secured senior notes due 2023 [member]</t>
  </si>
  <si>
    <t>First lien secured senior notes due 2023 repayment</t>
  </si>
  <si>
    <t>Announcing or Commencing Implementation of Major Restructuring [Member] | Convertible Bonds [Member]</t>
  </si>
  <si>
    <t>EUR [member] | Announcing or Commencing Implementation of Major Restructuring [Member]</t>
  </si>
  <si>
    <t>Financial restructuring fees payment | €</t>
  </si>
  <si>
    <t>Net proceeds | €</t>
  </si>
  <si>
    <t>EUR [member] | Announcing or Commencing Implementation of Major Restructuring [Member] | New Ordinary Shares [Member]</t>
  </si>
  <si>
    <t>Rights issue with preferential subscription rights net proceeds | €</t>
  </si>
  <si>
    <t>EUR [member] | Announcing or Commencing Implementation of Major Restructuring [Member] | Second lien secured senior notes due 2024 [member]</t>
  </si>
  <si>
    <t>Second lien secured senior notes due 2024 net proceeds | €</t>
  </si>
  <si>
    <t>EUR [member] | Announcing or Commencing Implementation of Major Restructuring [Member] | Convertible Bonds [Member]</t>
  </si>
  <si>
    <t>Convertible Bonds interests payment | €</t>
  </si>
  <si>
    <t>US$ [member] | Announcing or Commencing Implementation of Major Restructuring [Member]</t>
  </si>
  <si>
    <t>US$ [member] | Announcing or Commencing Implementation of Major Restructuring [Member] | Second lien secured senior notes due 2024 [member]</t>
  </si>
  <si>
    <t>US$ [member] | Announcing or Commencing Implementation of Major Restructuring [Member] | First lien secured senior notes due 2023 [member]</t>
  </si>
  <si>
    <t>Significant Events, Acquisition and Divestures - Summary of Financial Restructuring, Financial Debt (Gross) Level (Detail) - 2 months ended Feb. 21, 2018 € in Millions, $ in Millions</t>
  </si>
  <si>
    <t>USD ($)</t>
  </si>
  <si>
    <t>EUR (€)</t>
  </si>
  <si>
    <t>Disclosure of detailed information about borrowings [Line Items]</t>
  </si>
  <si>
    <t>Financial debt (gross) as of December 31, 2017</t>
  </si>
  <si>
    <t>Equitization of the Convertible Bonds and Senior Notes</t>
  </si>
  <si>
    <t>Senior secured debt replacement</t>
  </si>
  <si>
    <t>Second lien secured senior notes due 2024</t>
  </si>
  <si>
    <t>First lien secured senior notes due 2023</t>
  </si>
  <si>
    <t>First lien secured senior notes due 2023 rollover fee</t>
  </si>
  <si>
    <t>Term out debt</t>
  </si>
  <si>
    <t>Total changes in gross financial debt</t>
  </si>
  <si>
    <t>Financial debt (gross) as of February 21, 2018</t>
  </si>
  <si>
    <t>Financial debt (gross) as of December 31, 2017 | €</t>
  </si>
  <si>
    <t>Equitization of the Convertible Bonds and Senior Notes | €</t>
  </si>
  <si>
    <t>Senior secured debt replacement | €</t>
  </si>
  <si>
    <t>Second lien secured senior notes due 2024 | €</t>
  </si>
  <si>
    <t>Total changes in gross financial debt | €</t>
  </si>
  <si>
    <t>Financial debt (gross) as of February 21, 2018 | €</t>
  </si>
  <si>
    <t>Significant Events, Acquisition and Divestures - Summary of Financial Restructuring, Financial Debt (Gross) Level (Parenthetical) (Detail) $ in Millions</t>
  </si>
  <si>
    <t>Disclosure of detailed information about borrowings [Abstract]</t>
  </si>
  <si>
    <t>Trade Accounts and Notes Receivable - Summary of Trade Accounts and Notes Receivables by Maturity (Detail) - USD ($) $ in Millions</t>
  </si>
  <si>
    <t>Disclosure Of Trade Accounts And Notes Receivable [Line Items]</t>
  </si>
  <si>
    <t>Trade accounts and notes receivables net - current portion</t>
  </si>
  <si>
    <t>Trade accounts and notes receivables net - non-current portion</t>
  </si>
  <si>
    <t>Recoverable costs and accrued profit, not billed</t>
  </si>
  <si>
    <t>Total accounts and notes receivables</t>
  </si>
  <si>
    <t>Gross [member]</t>
  </si>
  <si>
    <t>Allowance for doubtful accounts [member]</t>
  </si>
  <si>
    <t>Trade Accounts and Notes Receivable - Summary of Ageing Analysis of Net Trade Accounts and Notes Receivables (Detail) - USD ($) $ in Millions</t>
  </si>
  <si>
    <t>Disclosure of Trade and Other Receivables [line items]</t>
  </si>
  <si>
    <t>Trade receivables</t>
  </si>
  <si>
    <t>Not Past Due [Member]</t>
  </si>
  <si>
    <t>30 Days [member]</t>
  </si>
  <si>
    <t>30 - 60 Days [member]</t>
  </si>
  <si>
    <t>60 - 90 Days [member]</t>
  </si>
  <si>
    <t>90 - 120 Days [member]</t>
  </si>
  <si>
    <t>&gt; 120 Days [member]</t>
  </si>
  <si>
    <t>Trade Accounts and Notes Receivable - Additional Information (Detail) $ in Millions</t>
  </si>
  <si>
    <t>Current liabilities associated to funded receivables</t>
  </si>
  <si>
    <t>Factoring of Receivables [Member]</t>
  </si>
  <si>
    <t>Notes receivable transferred</t>
  </si>
  <si>
    <t>Notes receivable retained</t>
  </si>
  <si>
    <t>Inventories and Work in Progress - Summary of Inventories and Work in Progress (Detail) - USD ($) $ in Millions</t>
  </si>
  <si>
    <t>Dec. 31, 2014</t>
  </si>
  <si>
    <t>Disclosure of inventories [line items]</t>
  </si>
  <si>
    <t>Consumables and spares parts</t>
  </si>
  <si>
    <t>Raw materials and sub-assemblies</t>
  </si>
  <si>
    <t>Work in progress</t>
  </si>
  <si>
    <t>Finished goods</t>
  </si>
  <si>
    <t>Inventories and work in progress</t>
  </si>
  <si>
    <t>Inventories and Work in Progress - Summary of Variation of Inventories (Detail) - USD ($) $ in Millions</t>
  </si>
  <si>
    <t>Reconciliation Of Changes In Inventory [Abstract]</t>
  </si>
  <si>
    <t>Balance at beginning of period</t>
  </si>
  <si>
    <t>Variations</t>
  </si>
  <si>
    <t>Movements in valuation allowance</t>
  </si>
  <si>
    <t>Change in exchange rates</t>
  </si>
  <si>
    <t>Change in consolidation scope</t>
  </si>
  <si>
    <t>Others</t>
  </si>
  <si>
    <t>Balance at end of period</t>
  </si>
  <si>
    <t>Other Current Assets and Assets Held for Sale - Summary of Other Current Assets (Detail) - USD ($) $ in Millions</t>
  </si>
  <si>
    <t>Other Current Assets [abstract]</t>
  </si>
  <si>
    <t>Personnel and other tax assets</t>
  </si>
  <si>
    <t>Fair value of financial instruments</t>
  </si>
  <si>
    <t>Restricted cash</t>
  </si>
  <si>
    <t>Other miscellaneous receivables</t>
  </si>
  <si>
    <t>Supplier prepayments</t>
  </si>
  <si>
    <t>Prepaid expenses</t>
  </si>
  <si>
    <t>Other current assets</t>
  </si>
  <si>
    <t>Other current assets and assets held for sale - Summary of assets held for sale (Detail) - USD ($) $ in Millions</t>
  </si>
  <si>
    <t>Noncurrent Assets Or Disposal Groups Classified As Held For Sale Or As Held For Distribution To Owners [Line items]</t>
  </si>
  <si>
    <t>Assets held for sale</t>
  </si>
  <si>
    <t>Massy headquarters land [member]</t>
  </si>
  <si>
    <t>Equipment and others [member]</t>
  </si>
  <si>
    <t>Other Current Assets and Assets Held for Sale - Additional Information (Detail) - Seismic Vessels [Member] $ in Millions</t>
  </si>
  <si>
    <t>Assets Held For Sale [Line Items]</t>
  </si>
  <si>
    <t>Impairment on a seismic vessel</t>
  </si>
  <si>
    <t>Non-Current Assets Held for Sale [Member]</t>
  </si>
  <si>
    <t>Number of seismic vessels classified as assets held for sale</t>
  </si>
  <si>
    <t>Number of seismic vessels classified as assets held for sale, sold</t>
  </si>
  <si>
    <t>Asset Valuation Allowance - Summary of Asset Valuation Allowance (Detail) - USD ($) $ in Millions</t>
  </si>
  <si>
    <t>Disclosure of detailed information about asset valuation allowance [line items]</t>
  </si>
  <si>
    <t>Balance at beginning of year</t>
  </si>
  <si>
    <t>Additions</t>
  </si>
  <si>
    <t>Deductions</t>
  </si>
  <si>
    <t>Unused deductions</t>
  </si>
  <si>
    <t>Trade accounts and notes receivables [member]</t>
  </si>
  <si>
    <t>Inventories and work-in-progress [member]</t>
  </si>
  <si>
    <t>Tax assets [member]</t>
  </si>
  <si>
    <t>Other current assets [member]</t>
  </si>
  <si>
    <t>Investments and Other Financial Assets - Summary of Investments and Other Financial Assets (Detail) - USD ($) $ in Millions</t>
  </si>
  <si>
    <t>Investments and other financial assets [abstract]</t>
  </si>
  <si>
    <t>Non-consolidated investments</t>
  </si>
  <si>
    <t>Loans and advances</t>
  </si>
  <si>
    <t>Deposits and other</t>
  </si>
  <si>
    <t>Investments and Other Financial Assets - Additional Information (Detail) - USD ($) $ in Millions</t>
  </si>
  <si>
    <t>Investments And Other Financial Assets [Line items]</t>
  </si>
  <si>
    <t>Other financial assets to collateral requirements</t>
  </si>
  <si>
    <t>Loans granted to other companies</t>
  </si>
  <si>
    <t>Capital increase through conversion of part of the existing loan</t>
  </si>
  <si>
    <t>Seabed Geosolutions BV [Member]</t>
  </si>
  <si>
    <t>Portion of loan repaid</t>
  </si>
  <si>
    <t>Global Seismic Shipping AS [Member]</t>
  </si>
  <si>
    <t>PTSC CGGV Geophysical Survey Limited [Member]</t>
  </si>
  <si>
    <t>Geokinetics Inc [Member]</t>
  </si>
  <si>
    <t>Depreciation of financial stake</t>
  </si>
  <si>
    <t>Percentage of remaining financial stake sold</t>
  </si>
  <si>
    <t>16.00%</t>
  </si>
  <si>
    <t>Tronic's Microsystems SA [Member]</t>
  </si>
  <si>
    <t>9.17%</t>
  </si>
  <si>
    <t>15.43%</t>
  </si>
  <si>
    <t>Investments and other financial assets - Summary of non-consolidated investments (Detail) - USD ($) $ in Millions</t>
  </si>
  <si>
    <t>Disclosure of unconsolidated structured entities [Line Items]</t>
  </si>
  <si>
    <t>Country</t>
  </si>
  <si>
    <t>France</t>
  </si>
  <si>
    <t>% of interests</t>
  </si>
  <si>
    <t>USA</t>
  </si>
  <si>
    <t>Other investments in non-consolidated companies [member]</t>
  </si>
  <si>
    <t>Investments in Companies Under Equity Method - Summary of Investments in Companies Under the Equity Method (Detail) - USD ($) $ in Millions</t>
  </si>
  <si>
    <t>5 Months Ended</t>
  </si>
  <si>
    <t>9 Months Ended</t>
  </si>
  <si>
    <t>Jun. 13, 2016</t>
  </si>
  <si>
    <t>Disclosure Of Joint Ventures And Associates [Line Items]</t>
  </si>
  <si>
    <t>Investment accounted for using equity method</t>
  </si>
  <si>
    <t>CGG Eidesvik Ship Management AS [member]</t>
  </si>
  <si>
    <t>Country / Head office</t>
  </si>
  <si>
    <t>Norway / Bergen</t>
  </si>
  <si>
    <t>Norway / Bomlo</t>
  </si>
  <si>
    <t>Singapore</t>
  </si>
  <si>
    <t>Geo Ship Management Services SAS [member]</t>
  </si>
  <si>
    <t>France / Massy</t>
  </si>
  <si>
    <t>50.00%</t>
  </si>
  <si>
    <t>PT Elnusa-CGGVeritas Seismic [Member]</t>
  </si>
  <si>
    <t>Indonesia / Jakarta</t>
  </si>
  <si>
    <t>Vietnam / Vung Tau City</t>
  </si>
  <si>
    <t>Veri-Illuq Geophysical Ltd. [member]</t>
  </si>
  <si>
    <t>Canada / Calgary</t>
  </si>
  <si>
    <t>Yamoria Geophysical Ltd. [member]</t>
  </si>
  <si>
    <t>Petroleum Edge Limited [member]</t>
  </si>
  <si>
    <t>UK / London</t>
  </si>
  <si>
    <t>Reservoir Evaluation Services LLP. [member]</t>
  </si>
  <si>
    <t>Kazakhstan / Almaty</t>
  </si>
  <si>
    <t>Saudi Arabia / Al-Khobar</t>
  </si>
  <si>
    <t>The Netherlands /Amsterdam</t>
  </si>
  <si>
    <t>40.00%</t>
  </si>
  <si>
    <t>Investments in Companies Under Equity Method - Summary of Investments in Companies Under the Equity Method (Parenthetical) (Detail)</t>
  </si>
  <si>
    <t>Feb. 23, 2017</t>
  </si>
  <si>
    <t>Percentage of ownership</t>
  </si>
  <si>
    <t>Additional stake percentage</t>
  </si>
  <si>
    <t>13.00%</t>
  </si>
  <si>
    <t>100.00%</t>
  </si>
  <si>
    <t>Investments in Companies Under Equity Method - Summary of Variations of Investments in Companies Under Equity Method (Detail) - USD ($) $ in Millions</t>
  </si>
  <si>
    <t>Disclosure of Information about Associates and Joint Ventures [Abstract]</t>
  </si>
  <si>
    <t>Investments made during the year</t>
  </si>
  <si>
    <t>Equity in income</t>
  </si>
  <si>
    <t>Dividends received during the period, reduction in share capital</t>
  </si>
  <si>
    <t>Change in exchange rate and other</t>
  </si>
  <si>
    <t>Investments in Companies Under Equity Method - Additional Information (Detail) - USD ($) $ in Millions</t>
  </si>
  <si>
    <t>Disclosure of Investments in Associates and Joint Ventures [Line Items]</t>
  </si>
  <si>
    <t>Loans granted</t>
  </si>
  <si>
    <t>Loans repaid</t>
  </si>
  <si>
    <t>Magnitude Microseismic LLC. [Member]</t>
  </si>
  <si>
    <t>Investments in Companies Under Equity Method - Summary of Main Contributive of Investments in Companies Under Equity Method (Detail) - USD ($) $ in Millions</t>
  </si>
  <si>
    <t>Disclosure of associates [Line Items]</t>
  </si>
  <si>
    <t>Revenue</t>
  </si>
  <si>
    <t>Cost of financial debt</t>
  </si>
  <si>
    <t>Tax income (expense)</t>
  </si>
  <si>
    <t>Equity</t>
  </si>
  <si>
    <t>Current assets</t>
  </si>
  <si>
    <t>Current financial liabilities</t>
  </si>
  <si>
    <t>Current liabilities</t>
  </si>
  <si>
    <t>Non-current financial liabilities</t>
  </si>
  <si>
    <t>Dividends paid to CGG</t>
  </si>
  <si>
    <t>Non-current liabilities</t>
  </si>
  <si>
    <t>Investments in Companies Under Equity Method - Schedule of Reconciliation of Carrying Amount of Main Contributive and Share of Income (Detail) - USD ($) $ in Millions</t>
  </si>
  <si>
    <t>Associates and Joint ventures [Line Items]</t>
  </si>
  <si>
    <t>Equity of main contributive entities</t>
  </si>
  <si>
    <t>Investments in companies under the equity method</t>
  </si>
  <si>
    <t>Net income of main contributive entities</t>
  </si>
  <si>
    <t>Share of income (loss) in companies accounted for under the equity method</t>
  </si>
  <si>
    <t>% of interest</t>
  </si>
  <si>
    <t>% of equity of main contributive entities</t>
  </si>
  <si>
    <t>% of income of main contributive entities</t>
  </si>
  <si>
    <t>Adjustments and eliminations</t>
  </si>
  <si>
    <t>Other entities [member]</t>
  </si>
  <si>
    <t>Property, Plant and Equipment - Summary of Property Plant and Equipment (Detail) - USD ($) $ in Millions</t>
  </si>
  <si>
    <t>Property, plant and equipment</t>
  </si>
  <si>
    <t>Land [member]</t>
  </si>
  <si>
    <t>Buildings [member]</t>
  </si>
  <si>
    <t>Machinery and equipment [member]</t>
  </si>
  <si>
    <t>Other tangible assets [member]</t>
  </si>
  <si>
    <t>Assets under constructions [member]</t>
  </si>
  <si>
    <t>Gross [member] | Land [member]</t>
  </si>
  <si>
    <t>Gross [member] | Buildings [member]</t>
  </si>
  <si>
    <t>Gross [member] | Machinery and equipment [member]</t>
  </si>
  <si>
    <t>Gross [member] | Vehicles [Member]</t>
  </si>
  <si>
    <t>Gross [member] | Other tangible assets [member]</t>
  </si>
  <si>
    <t>Gross [member] | Assets under constructions [member]</t>
  </si>
  <si>
    <t>Accumulated depreciation [member]</t>
  </si>
  <si>
    <t>Accumulated depreciation [member] | Buildings [member]</t>
  </si>
  <si>
    <t>Accumulated depreciation [member] | Machinery and equipment [member]</t>
  </si>
  <si>
    <t>Accumulated depreciation [member] | Vehicles [Member]</t>
  </si>
  <si>
    <t>Accumulated depreciation [member] | Other tangible assets [member]</t>
  </si>
  <si>
    <t>Property, Plant and Equipment - Schedule of Variation of the Period of Property Plant and Equipment (Detail) - USD ($) $ in Millions</t>
  </si>
  <si>
    <t>Reconciliation of changes in property, plant and equipment [Abstract]</t>
  </si>
  <si>
    <t>Acquisitions</t>
  </si>
  <si>
    <t>Depreciation</t>
  </si>
  <si>
    <t>Disposals</t>
  </si>
  <si>
    <t>Reclassification of tangible assets as "Assets held for sale"</t>
  </si>
  <si>
    <t>Other</t>
  </si>
  <si>
    <t>Property, Plant and Equipment - Additional Information (Detail) - USD ($) $ in Millions</t>
  </si>
  <si>
    <t>Impairment of vessels</t>
  </si>
  <si>
    <t>Equipment and Seismic Vessels [Member]</t>
  </si>
  <si>
    <t>Repairs and maintenance expenses</t>
  </si>
  <si>
    <t>Property, Plant and Equipment - Reconciliation of Acquisitions with Consolidated Statements of Cash Flows (Detail) - USD ($) $ in Millions</t>
  </si>
  <si>
    <t>Reconciliation Of Acquisition With Consolidated Statements Of Cash Flows And Capital Expenditure [Abstract]</t>
  </si>
  <si>
    <t>Acquisitions of tangible assets, excluding finance leas</t>
  </si>
  <si>
    <t>Development costs capitalized (see notes 10 and 20)</t>
  </si>
  <si>
    <t>Additions in other intangible assets, excluding non-exclusive surveys (see note 10)</t>
  </si>
  <si>
    <t>Variance of fixed assets suppliers</t>
  </si>
  <si>
    <t>Total purchases of tangible and intangible assets according to cash flow statement</t>
  </si>
  <si>
    <t>Property, Plant and Equipment - Summary of Land, Buildings and Geophysical Equipment Recorded Under Finance Leases (Detail) - USD ($) $ in Millions</t>
  </si>
  <si>
    <t>Disclosure of recognised finance lease as assets by lessee [Line Items]</t>
  </si>
  <si>
    <t>Property, plant and equipment under finance leases</t>
  </si>
  <si>
    <t>Geophysical equipment and vessels under finance leases [member]</t>
  </si>
  <si>
    <t>Land and buildings under finance leases [member]</t>
  </si>
  <si>
    <t>Gross [member] | Geophysical equipment and vessels under finance leases [member]</t>
  </si>
  <si>
    <t>Gross [member] | Land and buildings under finance leases [member]</t>
  </si>
  <si>
    <t>Accumulated depreciation [member] | Geophysical equipment and vessels under finance leases [member]</t>
  </si>
  <si>
    <t>Accumulated depreciation [member] | Land and buildings under finance leases [member]</t>
  </si>
  <si>
    <t>Intangible Assets - Schedule of Intangible Assets (Detail) - USD ($) $ in Millions</t>
  </si>
  <si>
    <t>Total intangible assets</t>
  </si>
  <si>
    <t>Multi-client Surveys Marine [Member]</t>
  </si>
  <si>
    <t>Multi-client surveys land [member]</t>
  </si>
  <si>
    <t>Software [Member]</t>
  </si>
  <si>
    <t>Trade names [member]</t>
  </si>
  <si>
    <t>Other intangible assets [member]</t>
  </si>
  <si>
    <t>Gross [member] | Multi-client Surveys Marine [Member]</t>
  </si>
  <si>
    <t>Gross [member] | Multi-client surveys land [member]</t>
  </si>
  <si>
    <t>Gross [member] | Development costs capitalized [member]</t>
  </si>
  <si>
    <t>Gross [member] | Software [Member]</t>
  </si>
  <si>
    <t>Gross [member] | Research - technology [Member]</t>
  </si>
  <si>
    <t>Gross [member] | Customer Relationships [Member]</t>
  </si>
  <si>
    <t>Gross [member] | Trade names [member]</t>
  </si>
  <si>
    <t>Gross [member] | Other intangible assets [member]</t>
  </si>
  <si>
    <t>Accumulated depreciation [member] | Multi-client Surveys Marine [Member]</t>
  </si>
  <si>
    <t>Accumulated depreciation [member] | Multi-client surveys land [member]</t>
  </si>
  <si>
    <t>Accumulated depreciation [member] | Development costs capitalized [member]</t>
  </si>
  <si>
    <t>Accumulated depreciation [member] | Software [Member]</t>
  </si>
  <si>
    <t>Accumulated depreciation [member] | Research - technology [Member]</t>
  </si>
  <si>
    <t>Accumulated depreciation [member] | Customer Relationships [Member]</t>
  </si>
  <si>
    <t>Accumulated depreciation [member] | Trade names [member]</t>
  </si>
  <si>
    <t>Accumulated depreciation [member] | Other intangible assets [member]</t>
  </si>
  <si>
    <t>Intangible Assets - Schedule of Variation of Intangible Assets (Detail) - USD ($) $ in Millions</t>
  </si>
  <si>
    <t>Reconciliation of changes in intangible assets other than goodwill [Abstract]</t>
  </si>
  <si>
    <t>Increase in multi-client surveys</t>
  </si>
  <si>
    <t>Development costs capitalized</t>
  </si>
  <si>
    <t>Other acquisitions</t>
  </si>
  <si>
    <t>Depreciation on multi-client surveys</t>
  </si>
  <si>
    <t>Other depreciation</t>
  </si>
  <si>
    <t>Intangible Assets - Additional Information (Detail) - USD ($) $ in Millions</t>
  </si>
  <si>
    <t>Depreciation on intangible assets</t>
  </si>
  <si>
    <t>Intangible Assets - Summary of Reconciliation of Acquisitions with Consolidated Statements of Cash Flows and Capital Expenditures (Detail) - USD ($) $ in Millions</t>
  </si>
  <si>
    <t>Multi-client depreciations &amp; amortizations capitalized</t>
  </si>
  <si>
    <t>Investment in multi-client surveys according to cash flow statement</t>
  </si>
  <si>
    <t>Goodwill - Summary of Analysis of Goodwill (Detail) - USD ($) $ in Millions</t>
  </si>
  <si>
    <t>Disclosure of reconciliation of changes in goodwill [Abstract]</t>
  </si>
  <si>
    <t>Goodwill depreciation</t>
  </si>
  <si>
    <t>Goodwill - Additional Information (Detail) $ in Millions</t>
  </si>
  <si>
    <t>Sep. 30, 2015USD ($)</t>
  </si>
  <si>
    <t>Dec. 31, 2017USD ($)UnitSegment</t>
  </si>
  <si>
    <t>Disclosure of information for impairment loss recognised or reversed for individual asset or cash-generating unit [Line Items]</t>
  </si>
  <si>
    <t>Goodwill impairment</t>
  </si>
  <si>
    <t>Number of reportable segments | Segment</t>
  </si>
  <si>
    <t>Number of cash generating units | Unit</t>
  </si>
  <si>
    <t>Discounted rate</t>
  </si>
  <si>
    <t>80.00%</t>
  </si>
  <si>
    <t>Capital employed in cash generating unit amount</t>
  </si>
  <si>
    <t>Bottom of Range [Member]</t>
  </si>
  <si>
    <t>Long-term growth rate</t>
  </si>
  <si>
    <t>2.00%</t>
  </si>
  <si>
    <t>CGU Multi-Client [member]</t>
  </si>
  <si>
    <t>CGUs in Subsurface Imaging and Reservoir [member]</t>
  </si>
  <si>
    <t>Equipment 1 [member]</t>
  </si>
  <si>
    <t>Pre-tax rate</t>
  </si>
  <si>
    <t>CGU Marine [Member]</t>
  </si>
  <si>
    <t>Geology Geophysics and Reservoir [Member]</t>
  </si>
  <si>
    <t>9.50%</t>
  </si>
  <si>
    <t>Geology Geophysics and Reservoir [Member] | Bottom of Range [Member]</t>
  </si>
  <si>
    <t>12.00%</t>
  </si>
  <si>
    <t>Geology Geophysics and Reservoir [Member] | Top of Range [Member]</t>
  </si>
  <si>
    <t>12.60%</t>
  </si>
  <si>
    <t>Goodwill - Summary of Total Group Goodwill per Segment (Detail) - USD ($) $ in Millions</t>
  </si>
  <si>
    <t>Disclosure of information for cash-generating units [Line Items]</t>
  </si>
  <si>
    <t>Total group goodwill per segment</t>
  </si>
  <si>
    <t>Goodwill - Summary of Changes in Assumptions used in Impairment Test (Detail) - USD ($) $ in Millions</t>
  </si>
  <si>
    <t>Disclosure Of Sensitivity To Changes In Assumptions On Impairment Test [Line Items]</t>
  </si>
  <si>
    <t>Excess of the expected future Discounted cash flows over the carrying value of assets including goodwill</t>
  </si>
  <si>
    <t>CGU Multi-Client [member] | Sensitivity On Cash Flows [Member] | Bottom of Range [Member]</t>
  </si>
  <si>
    <t>CGU Multi-Client [member] | Sensitivity On Cash Flows [Member] | Top of Range [Member]</t>
  </si>
  <si>
    <t>CGU Multi-Client [member] | Sensitivity on Normative Cash Flows [Member] | Bottom of Range [Member]</t>
  </si>
  <si>
    <t>CGU Multi-Client [member] | Sensitivity on Normative Cash Flows [Member] | Top of Range [Member]</t>
  </si>
  <si>
    <t>CGU Multi-Client [member] | Sensitivity on Discount Rate (After Tax) [Member] | Bottom of Range [Member]</t>
  </si>
  <si>
    <t>CGU Multi-Client [member] | Sensitivity on Discount Rate (After Tax) [Member] | Top of Range [Member]</t>
  </si>
  <si>
    <t>CGUs in Subsurface Imaging and Reservoir [member] | Sensitivity On Cash Flows [Member] | Bottom of Range [Member]</t>
  </si>
  <si>
    <t>CGUs in Subsurface Imaging and Reservoir [member] | Sensitivity On Cash Flows [Member] | Top of Range [Member]</t>
  </si>
  <si>
    <t>CGUs in Subsurface Imaging and Reservoir [member] | Sensitivity on Normative Cash Flows [Member] | Bottom of Range [Member]</t>
  </si>
  <si>
    <t>CGUs in Subsurface Imaging and Reservoir [member] | Sensitivity on Normative Cash Flows [Member] | Top of Range [Member]</t>
  </si>
  <si>
    <t>CGUs in Subsurface Imaging and Reservoir [member] | Sensitivity on Discount Rate (After Tax) [Member] | Bottom of Range [Member]</t>
  </si>
  <si>
    <t>CGUs in Subsurface Imaging and Reservoir [member] | Sensitivity on Discount Rate (After Tax) [Member] | Top of Range [Member]</t>
  </si>
  <si>
    <t>Equipment 1 [member] | Sensitivity On Cash Flows [Member] | Bottom of Range [Member]</t>
  </si>
  <si>
    <t>Equipment 1 [member] | Sensitivity On Cash Flows [Member] | Top of Range [Member]</t>
  </si>
  <si>
    <t>Equipment 1 [member] | Sensitivity on Normative Cash Flows [Member] | Bottom of Range [Member]</t>
  </si>
  <si>
    <t>Equipment 1 [member] | Sensitivity on Normative Cash Flows [Member] | Top of Range [Member]</t>
  </si>
  <si>
    <t>Equipment 1 [member] | Sensitivity on Discount Rate (After Tax) [Member] | Bottom of Range [Member]</t>
  </si>
  <si>
    <t>Equipment 1 [member] | Sensitivity on Discount Rate (After Tax) [Member] | Top of Range [Member]</t>
  </si>
  <si>
    <t>Goodwill - Summary of Changes in Assumptions used in Impairment Test (Parenthetical) (Detail)</t>
  </si>
  <si>
    <t>Cash flows projection year</t>
  </si>
  <si>
    <t>Sensitivity On Cash Flows [Member]</t>
  </si>
  <si>
    <t>Percentage of increase in sensitivity analysis</t>
  </si>
  <si>
    <t>Percentage of decrease in sensitivity analysis</t>
  </si>
  <si>
    <t>Sensitivity on Normative Cash Flows [Member]</t>
  </si>
  <si>
    <t>Sensitivity on Discount Rate (After Tax) [Member]</t>
  </si>
  <si>
    <t>Percentage of decrease in sensitivity analysis (basis points)</t>
  </si>
  <si>
    <t>0.25%</t>
  </si>
  <si>
    <t>Percentage of increase in sensitivity analysis (basis points)</t>
  </si>
  <si>
    <t>Other Current Liabilities - Summary of Other Current Liabilities (Detail) - USD ($) $ in Millions</t>
  </si>
  <si>
    <t>Miscellaneous current liabilities [Abstract]</t>
  </si>
  <si>
    <t>Value added tax and other taxes payable</t>
  </si>
  <si>
    <t>Deferred revenue</t>
  </si>
  <si>
    <t>Other liabilities</t>
  </si>
  <si>
    <t>Financial Debt - Term Loans - Additional Information (Detail) € in Millions, $ in Millions</t>
  </si>
  <si>
    <t>Dec. 18, 2015USD ($)</t>
  </si>
  <si>
    <t>Feb. 09, 2007</t>
  </si>
  <si>
    <t>Dec. 18, 2015EUR (€)</t>
  </si>
  <si>
    <t>Gross financial debt</t>
  </si>
  <si>
    <t>Adjustment to amortization of debt issuing fees</t>
  </si>
  <si>
    <t>Term Loan Facility Agreement [member]</t>
  </si>
  <si>
    <t>Libor</t>
  </si>
  <si>
    <t>Term Loan Facility Agreement [member] | Option One [Member]</t>
  </si>
  <si>
    <t>Term Loan Facility Agreement [member] | Option Two [Member]</t>
  </si>
  <si>
    <t>4.50%</t>
  </si>
  <si>
    <t>Term Loan Facility Agreement [member] | Option Two [Member] | Bottom of Range [Member]</t>
  </si>
  <si>
    <t>Outstanding borrowings before issuing fees</t>
  </si>
  <si>
    <t>Secured borrowings</t>
  </si>
  <si>
    <t>High Yield Bonds Due 2022 [member]</t>
  </si>
  <si>
    <t>Fugro [member]</t>
  </si>
  <si>
    <t>Outstanding borrowings before issuing fees | €</t>
  </si>
  <si>
    <t>Financial Debt - Schedule of Financial Debt (Detail) - USD ($) $ in Millions</t>
  </si>
  <si>
    <t>Current</t>
  </si>
  <si>
    <t>Non- current</t>
  </si>
  <si>
    <t>Term loan [member]</t>
  </si>
  <si>
    <t>Credit facility [member]</t>
  </si>
  <si>
    <t>Bank loans and other loans [member]</t>
  </si>
  <si>
    <t>Finance lease debt [member]</t>
  </si>
  <si>
    <t>Financial debt excluding accrued interests [member]</t>
  </si>
  <si>
    <t>Accrued Interest [Member]</t>
  </si>
  <si>
    <t>Bank Overdraft [Member]</t>
  </si>
  <si>
    <t>Gross financial debt [member]</t>
  </si>
  <si>
    <t>Financial Debt - Schedule of Financial Debt (Parenthetical) (Detail) - USD ($) $ in Millions</t>
  </si>
  <si>
    <t>Loans secured by tangible assets and receivables</t>
  </si>
  <si>
    <t>Loans net of issuing fees</t>
  </si>
  <si>
    <t>Financial Debt - Summary of Changes in Liabilities Arising from Financing Activities (Detail) - USD ($) $ in Millions</t>
  </si>
  <si>
    <t>Disclosure Of Reconciliation Of Liabilities Arising From Financing Activities [Abstract]</t>
  </si>
  <si>
    <t>Beginning balance</t>
  </si>
  <si>
    <t>Decrease in long term debts</t>
  </si>
  <si>
    <t>Increase in long term debts</t>
  </si>
  <si>
    <t>Reimbursement on leasing</t>
  </si>
  <si>
    <t>Financial interests paid</t>
  </si>
  <si>
    <t>Cash flows</t>
  </si>
  <si>
    <t>Nordic credit facility (see note 2 - New ownership set up for our seismic fleet )</t>
  </si>
  <si>
    <t>Liabilities linked to charter agreements (see note 2 - Proactive management of maritime liabilities )</t>
  </si>
  <si>
    <t>Financial Debt - Schedule of Financial Debt by Financing Sources (Detail) € in Millions, $ in Millions</t>
  </si>
  <si>
    <t>Dec. 31, 2015EUR (€)</t>
  </si>
  <si>
    <t>Jun. 26, 2015USD ($)</t>
  </si>
  <si>
    <t>Jun. 26, 2015EUR (€)</t>
  </si>
  <si>
    <t>May 01, 2014USD ($)</t>
  </si>
  <si>
    <t>Apr. 23, 2014USD ($)</t>
  </si>
  <si>
    <t>Apr. 23, 2014EUR (€)</t>
  </si>
  <si>
    <t>Sep. 02, 2013EUR (€)</t>
  </si>
  <si>
    <t>Jan. 31, 2013EUR (€)</t>
  </si>
  <si>
    <t>Nov. 20, 2012EUR (€)</t>
  </si>
  <si>
    <t>May 31, 2011USD ($)</t>
  </si>
  <si>
    <t>Issuing date</t>
  </si>
  <si>
    <t>Nominal amount</t>
  </si>
  <si>
    <t>Interest rate basis</t>
  </si>
  <si>
    <t>Adjustment to interest rate basis</t>
  </si>
  <si>
    <t>High Yield Bonds Due 2020 [member]</t>
  </si>
  <si>
    <t>Interest rate</t>
  </si>
  <si>
    <t>5.875%</t>
  </si>
  <si>
    <t>6.875%</t>
  </si>
  <si>
    <t>Convertible Bonds Due 2019 [Member]</t>
  </si>
  <si>
    <t>Nominal amount | €</t>
  </si>
  <si>
    <t>1.25%</t>
  </si>
  <si>
    <t>Convertible Bonds Due 2020 [member]</t>
  </si>
  <si>
    <t>1.75%</t>
  </si>
  <si>
    <t>Other bank loans [member]</t>
  </si>
  <si>
    <t>Real estate finance lease [member]</t>
  </si>
  <si>
    <t>Other finance lease [member]</t>
  </si>
  <si>
    <t>Financial Debt - Schedule of Financial Debt by Currency (Detail) - USD ($) $ in Millions</t>
  </si>
  <si>
    <t>US Dollar [member] | Financial debt excluding accrued interests [member]</t>
  </si>
  <si>
    <t>Euro [Member] | Financial debt excluding accrued interests [member]</t>
  </si>
  <si>
    <t>Financial Debt - Schedule of Financial Debt by Interest Rate (Detail) - USD ($) $ in Millions</t>
  </si>
  <si>
    <t>Total financial debt, excluding accrued interests and bank overdrafts</t>
  </si>
  <si>
    <t>Variable Rate [member] | Financial debt excluding accrued interests [member]</t>
  </si>
  <si>
    <t>Fix rate [Member] | Financial debt excluding accrued interests [member]</t>
  </si>
  <si>
    <t>Financial Debt - Schedule of Financial Debt by Interest Rate (Parenthetical) (Detail) - Financial debt excluding accrued interests [member]</t>
  </si>
  <si>
    <t>Variable Rate [member]</t>
  </si>
  <si>
    <t>Average effective rate</t>
  </si>
  <si>
    <t>6.76%</t>
  </si>
  <si>
    <t>5.13%</t>
  </si>
  <si>
    <t>5.05%</t>
  </si>
  <si>
    <t>Fix rate [Member]</t>
  </si>
  <si>
    <t>5.42%</t>
  </si>
  <si>
    <t>5.43%</t>
  </si>
  <si>
    <t>6.48%</t>
  </si>
  <si>
    <t>Financial Debt - High Yield Bonds - Additional Information (Detail) € in Millions, $ in Millions</t>
  </si>
  <si>
    <t>Jun. 27, 2014USD ($)</t>
  </si>
  <si>
    <t>Jun. 27, 2014EUR (€)</t>
  </si>
  <si>
    <t>Jun. 02, 2014USD ($)</t>
  </si>
  <si>
    <t>Aug. 21, 2013EUR (€)</t>
  </si>
  <si>
    <t>Jan. 27, 2011EUR (€)</t>
  </si>
  <si>
    <t>Repayment and redemption of notes</t>
  </si>
  <si>
    <t>Outstanding balance</t>
  </si>
  <si>
    <t>Maturity date</t>
  </si>
  <si>
    <t>Notional amount</t>
  </si>
  <si>
    <t>Issued price percentage</t>
  </si>
  <si>
    <t>96.45%</t>
  </si>
  <si>
    <t>Yield percentage</t>
  </si>
  <si>
    <t>7.00%</t>
  </si>
  <si>
    <t>High Yield Bonds Due 2015 [Member]</t>
  </si>
  <si>
    <t>Term Loan B [Member]</t>
  </si>
  <si>
    <t>Historical closing exchange rate</t>
  </si>
  <si>
    <t>Convertible Bonds Due 2016 [Member]</t>
  </si>
  <si>
    <t>Notional amount | €</t>
  </si>
  <si>
    <t>Outstanding balance | €</t>
  </si>
  <si>
    <t>Redemption percentage</t>
  </si>
  <si>
    <t>101.292%</t>
  </si>
  <si>
    <t>Bridge Loan 1 [Member]</t>
  </si>
  <si>
    <t>Financial Debt - Convertible Bonds - Additional Information (Detail) € in Millions, $ in Millions</t>
  </si>
  <si>
    <t>Jun. 30, 2015USD ($)</t>
  </si>
  <si>
    <t>Jun. 26, 2015USD ($)€ / BondsBonds</t>
  </si>
  <si>
    <t>Nov. 20, 2012USD ($)€ / BondsBonds</t>
  </si>
  <si>
    <t>Nov. 20, 2012EUR (€)Bonds</t>
  </si>
  <si>
    <t>Jun. 30, 2015EUR (€)</t>
  </si>
  <si>
    <t>Jun. 26, 2015EUR (€)€ / Bonds</t>
  </si>
  <si>
    <t>Nov. 20, 2012EUR (€)€ / Bonds</t>
  </si>
  <si>
    <t>Conversion ratio</t>
  </si>
  <si>
    <t>Derecognition of financial liability effect of exchange of convertible bonds on equity</t>
  </si>
  <si>
    <t>Derecognition of financial liability</t>
  </si>
  <si>
    <t>Fugro Geoscience [Member]</t>
  </si>
  <si>
    <t>Acquisition price | €</t>
  </si>
  <si>
    <t>Number of debt securities issued | Bonds</t>
  </si>
  <si>
    <t>Debt security nominal value per bond | € / Bonds</t>
  </si>
  <si>
    <t>Interest rate of bonds</t>
  </si>
  <si>
    <t>Derecognition of financial liability interest rate used to assess fair value of financial liability</t>
  </si>
  <si>
    <t>6.63%</t>
  </si>
  <si>
    <t>Percentage of principal amount of debt securities exchanged</t>
  </si>
  <si>
    <t>90.30%</t>
  </si>
  <si>
    <t>Number of exchanged debt securities | Bonds</t>
  </si>
  <si>
    <t>5.47%</t>
  </si>
  <si>
    <t>Issue premium percentage of share price</t>
  </si>
  <si>
    <t>Financial Debt - Summary of Analysis of Authorized Credit Lines (Detail) $ in Millions</t>
  </si>
  <si>
    <t>Used amount</t>
  </si>
  <si>
    <t>US Revolving Facility [Member]</t>
  </si>
  <si>
    <t>Date</t>
  </si>
  <si>
    <t>French Revolving Facility [Member]</t>
  </si>
  <si>
    <t>Financial Debt - Revolving Credit Agreement (US revolving facility) - Additional Information (Detail) - US Revolving Facility [Member] $ in Millions</t>
  </si>
  <si>
    <t>Jul. 15, 2013USD ($)</t>
  </si>
  <si>
    <t>Credit facility authorized amount</t>
  </si>
  <si>
    <t>Credit facility maturity</t>
  </si>
  <si>
    <t>5 year</t>
  </si>
  <si>
    <t>Financial Debt - Revolving Credit Agreement (French revolving facility) - Additional Information (Detail) - French Revolving Facility [Member] $ in Millions</t>
  </si>
  <si>
    <t>Jul. 31, 2013USD ($)Extension</t>
  </si>
  <si>
    <t>Jul. 31, 2017USD ($)</t>
  </si>
  <si>
    <t>Jul. 31, 2016USD ($)</t>
  </si>
  <si>
    <t>Credit facility authorized amount | $</t>
  </si>
  <si>
    <t>Three-year</t>
  </si>
  <si>
    <t>Number of extension options | Extension</t>
  </si>
  <si>
    <t>Period for each extension options</t>
  </si>
  <si>
    <t>1 year</t>
  </si>
  <si>
    <t>Financial Debt - Nordic credit facility - Additional Information (Detail) - USD ($) $ in Millions</t>
  </si>
  <si>
    <t>Dec. 16, 2014</t>
  </si>
  <si>
    <t>Dec. 15, 2014</t>
  </si>
  <si>
    <t>Jul. 01, 2013</t>
  </si>
  <si>
    <t>Reduction of gross debt</t>
  </si>
  <si>
    <t>Nordic Credit Facility [Member]</t>
  </si>
  <si>
    <t>2019-12</t>
  </si>
  <si>
    <t>2018-05</t>
  </si>
  <si>
    <t>Annual rate</t>
  </si>
  <si>
    <t>4.30%</t>
  </si>
  <si>
    <t>4.40%</t>
  </si>
  <si>
    <t>Five-year</t>
  </si>
  <si>
    <t>Nordic Revolving Facility [Member]</t>
  </si>
  <si>
    <t>Nordic Credit Line [Member]</t>
  </si>
  <si>
    <t>Financial Debt - Secured Term Loan Facility - Additional Information (Detail) - USD ($)</t>
  </si>
  <si>
    <t>Dec. 30, 2014</t>
  </si>
  <si>
    <t>Dec. 18, 2014</t>
  </si>
  <si>
    <t>Sep. 29, 2014</t>
  </si>
  <si>
    <t>Dec. 19, 2013</t>
  </si>
  <si>
    <t>Jan. 13, 2011</t>
  </si>
  <si>
    <t>Streamer Financing [Member]</t>
  </si>
  <si>
    <t>3.60%</t>
  </si>
  <si>
    <t>Loan reimbursed period</t>
  </si>
  <si>
    <t>45 Term Loan Facility Agreement [Member]</t>
  </si>
  <si>
    <t>Financial Debt - Vendor loan granted by Fugro - Additional Information (Detail) € in Millions, $ in Millions</t>
  </si>
  <si>
    <t>Dec. 22, 2014EUR (€)</t>
  </si>
  <si>
    <t>Borrowings redemption amount | $</t>
  </si>
  <si>
    <t>Borrowings redemption amount</t>
  </si>
  <si>
    <t>Debt instrument interest rate</t>
  </si>
  <si>
    <t>Fugro [member] | Later Than Three Years And Not Later Than Four Years [Member]</t>
  </si>
  <si>
    <t>Borrowings repayment percentage</t>
  </si>
  <si>
    <t>Fugro [member] | 4-5 Years [Member]</t>
  </si>
  <si>
    <t>Financial Instruments - Additional Information (Detail) € in Millions, $ in Millions</t>
  </si>
  <si>
    <t>Disclosure of detailed information about financial instruments [Line Items]</t>
  </si>
  <si>
    <t>Debt, net</t>
  </si>
  <si>
    <t>Closing foreign exchange rate</t>
  </si>
  <si>
    <t>Forward exchange contracts outstanding</t>
  </si>
  <si>
    <t>Concentration risk revenue percentage</t>
  </si>
  <si>
    <t>Customer A [Member]</t>
  </si>
  <si>
    <t>10.40%</t>
  </si>
  <si>
    <t>6.70%</t>
  </si>
  <si>
    <t>Customer B [Member]</t>
  </si>
  <si>
    <t>8.60%</t>
  </si>
  <si>
    <t>6.40%</t>
  </si>
  <si>
    <t>4.90%</t>
  </si>
  <si>
    <t>Secured Debt [Member]</t>
  </si>
  <si>
    <t>101.60%</t>
  </si>
  <si>
    <t>Gross debt percentage</t>
  </si>
  <si>
    <t>72.00%</t>
  </si>
  <si>
    <t>Net liability exposure</t>
  </si>
  <si>
    <t>Average interest rate</t>
  </si>
  <si>
    <t>Variable Rate [member] | Investments and Other Financial Assets [Member]</t>
  </si>
  <si>
    <t>1.40%</t>
  </si>
  <si>
    <t>Discount of nominal value on borrowings</t>
  </si>
  <si>
    <t>53.40%</t>
  </si>
  <si>
    <t>52.90%</t>
  </si>
  <si>
    <t>52.50%</t>
  </si>
  <si>
    <t>31.30%</t>
  </si>
  <si>
    <t>82.70%</t>
  </si>
  <si>
    <t>Currency Risk [Member]</t>
  </si>
  <si>
    <t>Unfavorable variation in exchange rates</t>
  </si>
  <si>
    <t>Increase (decrease) in interest expense</t>
  </si>
  <si>
    <t>Impact on net debt by closing exchange rate</t>
  </si>
  <si>
    <t>Interest Rate Risk [Member] | Bottom of Range [Member]</t>
  </si>
  <si>
    <t>Interest Rate Risk [Member] | Top of Range [Member]</t>
  </si>
  <si>
    <t>Euro [Member]</t>
  </si>
  <si>
    <t>Estimated annual fixed expense | €</t>
  </si>
  <si>
    <t>Debt, net | €</t>
  </si>
  <si>
    <t>Financial Instruments - Summary of Exchange Rate Exposure (Detail) $ in Millions</t>
  </si>
  <si>
    <t>Assets</t>
  </si>
  <si>
    <t>Liabilities</t>
  </si>
  <si>
    <t>US$ [member]</t>
  </si>
  <si>
    <t>Currency commitments</t>
  </si>
  <si>
    <t>Net position before hedging</t>
  </si>
  <si>
    <t>Off-balance sheet positions</t>
  </si>
  <si>
    <t>Net position after hedging</t>
  </si>
  <si>
    <t>Financial Instruments - Summary of Effects of Forward Exchange Contracts on Financial Statements (Detail) - USD ($) $ in Millions</t>
  </si>
  <si>
    <t>Disclosure of detailed information about financial instruments [Abstract]</t>
  </si>
  <si>
    <t>Carrying value of forward exchange contracts</t>
  </si>
  <si>
    <t>Gains (losses) recognized in profit and loss</t>
  </si>
  <si>
    <t>Gains (losses) recognized directly in equity</t>
  </si>
  <si>
    <t>Financial Instruments - Summary of Variable Interest Rate Exposure by Maturity (Detail) $ in Millions</t>
  </si>
  <si>
    <t>Disclosure of financial instruments by type of interest rate [Line Items]</t>
  </si>
  <si>
    <t>Financial assets</t>
  </si>
  <si>
    <t>Financial liabilities</t>
  </si>
  <si>
    <t>Off-balance sheet position</t>
  </si>
  <si>
    <t>Less than 1 Year [Member] | Fix rate [Member]</t>
  </si>
  <si>
    <t>Less than 1 Year [Member] | Variable Rate [member]</t>
  </si>
  <si>
    <t>1 to 2 years [member] | Fix rate [Member]</t>
  </si>
  <si>
    <t>1 to 2 years [member] | Variable Rate [member]</t>
  </si>
  <si>
    <t>3 to 5 years [member] | Fix rate [Member]</t>
  </si>
  <si>
    <t>3 to 5 years [member] | Variable Rate [member]</t>
  </si>
  <si>
    <t>After 5 years [member] | Fix rate [Member]</t>
  </si>
  <si>
    <t>After 5 years [member] | Variable Rate [member]</t>
  </si>
  <si>
    <t>Financial Instruments - Summary of Variable Interest Rate Exposure over Financial Assets and Liabilities (Detail) - Interest Rate Risk [Member] $ in Millions</t>
  </si>
  <si>
    <t>Top of Range [Member]</t>
  </si>
  <si>
    <t>Impact on result before tax</t>
  </si>
  <si>
    <t>Impact on shareholders' equity before tax</t>
  </si>
  <si>
    <t>Financial Instruments - Summary of Financial Instruments by Categories in Statement of Financial Position (Detail) - USD ($) $ in Millions</t>
  </si>
  <si>
    <t>Financial and non-current assets</t>
  </si>
  <si>
    <t>Notes receivables</t>
  </si>
  <si>
    <t>Cash equivalents</t>
  </si>
  <si>
    <t>Cash</t>
  </si>
  <si>
    <t>Total assets</t>
  </si>
  <si>
    <t>Financial debts (see note 13)</t>
  </si>
  <si>
    <t>Bank overdraft facilities</t>
  </si>
  <si>
    <t>Notes payables</t>
  </si>
  <si>
    <t>Total liabilities</t>
  </si>
  <si>
    <t>Financial liabilities at fair value through profit or loss, category [member]</t>
  </si>
  <si>
    <t>Debts at amortized cost [member]</t>
  </si>
  <si>
    <t>Financial assets at fair value, class [member]</t>
  </si>
  <si>
    <t>Lease Liabilities [member]</t>
  </si>
  <si>
    <t>Level 3 [member] | Financial assets at fair value, class [member]</t>
  </si>
  <si>
    <t>Level 3 [member] | Lease Liabilities [member]</t>
  </si>
  <si>
    <t>Level 2 [member] | Debts at amortized cost [member]</t>
  </si>
  <si>
    <t>Level 2 [member] | Financial assets at fair value, class [member]</t>
  </si>
  <si>
    <t>Loans receivables [member]</t>
  </si>
  <si>
    <t>Loans receivables [member] | Level 3 [member]</t>
  </si>
  <si>
    <t>Fair value in income statement [member]</t>
  </si>
  <si>
    <t>Fair value in income statement [member] | Level 2 [member]</t>
  </si>
  <si>
    <t>Available-for-sale assets [member]</t>
  </si>
  <si>
    <t>Available-for-sale assets [member] | Level 3 [member]</t>
  </si>
  <si>
    <t>Common Stock and Stock Option Plans (Common Stock - Rights and Privileges Related to Ordinary Shares, Issued Shares, Reverse Stock Split, and Change of Nominal Value of Ordinary Shares) - Additional Information (Detail)</t>
  </si>
  <si>
    <t>Dec. 31, 2014shares</t>
  </si>
  <si>
    <t>Disclosure of classes of share capital [Abstract]</t>
  </si>
  <si>
    <t>Number of shares outstanding</t>
  </si>
  <si>
    <t>Dividends paid | $</t>
  </si>
  <si>
    <t>Additional shares issued</t>
  </si>
  <si>
    <t>Fair value of share issues</t>
  </si>
  <si>
    <t>Total share capital of nominal shares</t>
  </si>
  <si>
    <t>Share capital value reduction</t>
  </si>
  <si>
    <t>Common Stock and Stock Option Plans - Additional Information (Detail)</t>
  </si>
  <si>
    <t>Jun. 23, 2016EUR (€)sharesYears</t>
  </si>
  <si>
    <t>Jun. 25, 2015EUR (€)sharesYears</t>
  </si>
  <si>
    <t>Jun. 26, 2014EUR (€)shares</t>
  </si>
  <si>
    <t>Jun. 24, 2013EUR (€)shares</t>
  </si>
  <si>
    <t>Jun. 26, 2012EUR (€)shares</t>
  </si>
  <si>
    <t>Mar. 24, 2011EUR (€)shares</t>
  </si>
  <si>
    <t>Oct. 21, 2010EUR (€)shares</t>
  </si>
  <si>
    <t>Mar. 24, 2010shares</t>
  </si>
  <si>
    <t>Mar. 22, 2010EUR (€)shares</t>
  </si>
  <si>
    <t>Jan. 06, 2010EUR (€)shares</t>
  </si>
  <si>
    <t>Dec. 31, 2013</t>
  </si>
  <si>
    <t>Dec. 31, 2012</t>
  </si>
  <si>
    <t>Dec. 31, 2011</t>
  </si>
  <si>
    <t>Dec. 31, 2010</t>
  </si>
  <si>
    <t>Disclosure of terms and conditions of share-based payment arrangement [Line Items]</t>
  </si>
  <si>
    <t>Number of stock option</t>
  </si>
  <si>
    <t>Option duration</t>
  </si>
  <si>
    <t>Weighted average share price | $</t>
  </si>
  <si>
    <t>Stock options plan [member] | 2010 [member]</t>
  </si>
  <si>
    <t>Share-based payment arrangement, date of grant</t>
  </si>
  <si>
    <t>January 6, 2010</t>
  </si>
  <si>
    <t>Stock option exercise price | €</t>
  </si>
  <si>
    <t>Stock options expire</t>
  </si>
  <si>
    <t>Jan. 6,
		2018</t>
  </si>
  <si>
    <t>Percentage options vested</t>
  </si>
  <si>
    <t>110,000 of these stock options vested immediately, 55,000 vested as of  January 7, 2011 and 55,000 vested as of January 7, 2012</t>
  </si>
  <si>
    <t>Stock options plan [member] | 2013 [member]</t>
  </si>
  <si>
    <t>June 24, 2013</t>
  </si>
  <si>
    <t>Jun. 24,
		2021</t>
  </si>
  <si>
    <t>Stock options plan [member] | 2013 [member] | Other Corporate Committee Members [Member]</t>
  </si>
  <si>
    <t>The options vest in three batches, in June 2015           (for 50% of the options allocated), June 2016 (for 25% of the options           allocated) and June 2017 (for 25% of the options allocated).</t>
  </si>
  <si>
    <t>Stock options plan [member] | 2013 [member] | Employees [Member]</t>
  </si>
  <si>
    <t>The options vest in three batches, in June 2015 (for 50% of the options allocated), June 2016 (for 25% of the options allocated) and June 2017 (for 25% of the options allocated).</t>
  </si>
  <si>
    <t>Stock options plan [member] | 2013 [member] | Chief Executive Officer 1 [Member]</t>
  </si>
  <si>
    <t>Stock options plan [member] | 2013 [member] | Corporate Officers [Member]</t>
  </si>
  <si>
    <t>Stock options plan [member] | 2013 [member] | Chief Executive Officer and Corporate Officers [Member]</t>
  </si>
  <si>
    <t>Stock options plan [member] | 2014 [member]</t>
  </si>
  <si>
    <t>June 26, 2014</t>
  </si>
  <si>
    <t>Jun. 26,
		2022</t>
  </si>
  <si>
    <t>Stock options plan [member] | 2014 [member] | Other Corporate Committee Members [Member]</t>
  </si>
  <si>
    <t>The options vest in three batches, in June 2016           (for 50% of the options allocated), June 2017 (for 25% of the options           allocated) and June 2018 (for 25% of the options allocated).</t>
  </si>
  <si>
    <t>Stock options plan [member] | 2014 [member] | Employees [Member]</t>
  </si>
  <si>
    <t>The options vest in three batches, in June 2016 (for 50% of the           options allocated), June 2017 (for 25% of the options allocated) and           June 2018 (for 25% of the options allocated).</t>
  </si>
  <si>
    <t>Stock options plan [member] | 2014 [member] | Chief Executive Officer 1 [Member]</t>
  </si>
  <si>
    <t>Stock options plan [member] | 2014 [member] | Corporate Officers [Member]</t>
  </si>
  <si>
    <t>Stock options plan [member] | 2014 [member] | Chief Executive Officer and Corporate Officers [Member]</t>
  </si>
  <si>
    <t>The options           vest in three batches, in June 2016 (for 50% of the options allocated),           June 2017 (for 25% of the options allocated) and June 2018 (for 25% of the           options allocated).</t>
  </si>
  <si>
    <t>Stock options plan [member] | 2015 [member]</t>
  </si>
  <si>
    <t>June 25, 2015</t>
  </si>
  <si>
    <t>Jun. 25,
		2023</t>
  </si>
  <si>
    <t>Option duration | Years</t>
  </si>
  <si>
    <t>Stock options plan [member] | 2015 [member] | Other Corporate Committee Members [Member]</t>
  </si>
  <si>
    <t>The options vest in three batches, in June 2017 (for 50%           of the options allocated), June 2018 (for 25% of the options allocated)           and June 2019 (for 25% of the options allocated).</t>
  </si>
  <si>
    <t>Stock options plan [member] | 2015 [member] | Employees [Member]</t>
  </si>
  <si>
    <t>The           options vest in three batches, in June 2017 (for 50% of the options           allocated), June 2018 (for 25% of the options allocated) and June 2019           (for 25% of the options allocated)</t>
  </si>
  <si>
    <t>Stock options plan [member] | 2015 [member] | Chief Executive Officer 1 [Member]</t>
  </si>
  <si>
    <t>Stock options plan [member] | 2015 [member] | Corporate Officers [Member]</t>
  </si>
  <si>
    <t>Stock options plan [member] | 2015 [member] | Chief Executive Officer and Corporate Officers [Member]</t>
  </si>
  <si>
    <t>The options vest in           three batches, in June 2017 (for 50% of the options allocated), June 2018           (for 25% of the options allocated) and June 2019 (for 25% of the options           allocated).</t>
  </si>
  <si>
    <t>Stock options plan [member] | 2016 [member]</t>
  </si>
  <si>
    <t>June 23, 2016</t>
  </si>
  <si>
    <t>Jun. 23,
		2024</t>
  </si>
  <si>
    <t>Stock options plan [member] | 2016 [member] | Other Corporate Committee Members [Member]</t>
  </si>
  <si>
    <t>The options vest in three batches, in June 2018 (for 50%           of the options allocated), June 2019 (for 25% of the options allocated)           and June 2020 (for 25% of the options allocated)</t>
  </si>
  <si>
    <t>Stock options plan [member] | 2016 [member] | Employees [Member]</t>
  </si>
  <si>
    <t>The           options vest in three batches, in June 2018 (for 50% of the options           allocated), June 2019 (for 25% of the options allocated) and June 2020           (for 25% of the options allocated)</t>
  </si>
  <si>
    <t>Stock options plan [member] | 2016 [member] | Chief Executive Officer 1 [Member]</t>
  </si>
  <si>
    <t>Stock options plan [member] | 2016 [member] | Corporate Officers [Member]</t>
  </si>
  <si>
    <t>Stock options plan [member] | 2016 [member] | Chief Executive Officer and Corporate Officers [Member]</t>
  </si>
  <si>
    <t>The options vest in           three batches, in June 2018 (for 50% of the options allocated), June 2019           (for 25% of the options allocated) and June 2020 (for 25% of the options           allocated).</t>
  </si>
  <si>
    <t>Stock options plan [member] | 2012 [member]</t>
  </si>
  <si>
    <t>June 26, 2012</t>
  </si>
  <si>
    <t>Jun. 26,
		2020</t>
  </si>
  <si>
    <t>Stock options plan [member] | 2012 [member] | Employees [Member]</t>
  </si>
  <si>
    <t>The options vest in three batches, in June 2014 (for 50% of the options allocated), June 2015 (for 25% of the options allocated) and June 2016 (for 25% of the options allocated).</t>
  </si>
  <si>
    <t>Stock options plan [member] | 2012 [member] | Chief Executive Officer 1 [Member]</t>
  </si>
  <si>
    <t>Stock options plan [member] | 2012 [member] | Corporate Officers [Member]</t>
  </si>
  <si>
    <t>Stock options plan [member] | 2012 [member] | Chief Executive Officer and Corporate Officers [Member]</t>
  </si>
  <si>
    <t>Stock options plan [member] | 2012 [member] | Executive Committee [member]</t>
  </si>
  <si>
    <t>Stock options plan [member] | 2011 [member]</t>
  </si>
  <si>
    <t>March 24, 2011</t>
  </si>
  <si>
    <t>Mar. 24,
		2019</t>
  </si>
  <si>
    <t>Stock options plan [member] | 2011 [member] | Beneficiaries [Member]</t>
  </si>
  <si>
    <t>Rights to these options vest by one-third during each of the first three years of the plan.</t>
  </si>
  <si>
    <t>Stock options plan [member] | 2011 [member] | Chairman and Chief Executive Officer [Member]</t>
  </si>
  <si>
    <t>Stock options plan [member] | 2011 [member] | Chief Executive Officer 1 [Member]</t>
  </si>
  <si>
    <t>Stock options plan [member] | 2011 [member] | Chairman [member]</t>
  </si>
  <si>
    <t>Stock options plan two [member] | 2010 [member]</t>
  </si>
  <si>
    <t>March 22, 2010</t>
  </si>
  <si>
    <t>Mar. 22,
		2018</t>
  </si>
  <si>
    <t>Stock options plan two [member] | 2010 [member] | Beneficiaries [Member]</t>
  </si>
  <si>
    <t>Rights to these options vested by           one-third during each of the first three years of the plan</t>
  </si>
  <si>
    <t>Stock options plan two [member] | 2010 [member] | Chairman and Chief Executive Officer [Member]</t>
  </si>
  <si>
    <t>Rights to these options vest by one-third during           each of the first three years of the plan.</t>
  </si>
  <si>
    <t>Performance Units Allocation Plan [Member] | 2015 [member]</t>
  </si>
  <si>
    <t>Number of performance units</t>
  </si>
  <si>
    <t>Percentage of global allocation</t>
  </si>
  <si>
    <t>60.00%</t>
  </si>
  <si>
    <t>Performance Units Allocation Plan [Member] | 2015 [member] | Other Corporate Committee Members [Member]</t>
  </si>
  <si>
    <t>Performance Units Allocation Plan [Member] | 2015 [member] | Employees [Member]</t>
  </si>
  <si>
    <t>Performance Units Allocation Plan [Member] | 2015 [member] | Chief Executive Officer 1 [Member]</t>
  </si>
  <si>
    <t>Performance Units Allocation Plan [Member] | 2015 [member] | Corporate Officers [Member]</t>
  </si>
  <si>
    <t>Performance Units Allocation Plan [Member] | 2016 [member]</t>
  </si>
  <si>
    <t>Performance Units Allocation Plan [Member] | 2016 [member] | Other Corporate Committee Members [Member]</t>
  </si>
  <si>
    <t>Performance Units Allocation Plan [Member] | 2016 [member] | Employees [Member]</t>
  </si>
  <si>
    <t>Performance Units Allocation Plan [Member] | 2016 [member] | Chief Executive Officer 1 [Member]</t>
  </si>
  <si>
    <t>Performance Units Allocation Plan [Member] | 2016 [member] | Corporate Officers [Member]</t>
  </si>
  <si>
    <t>Stock options plan three [member] | 2010 [member]</t>
  </si>
  <si>
    <t>October 21, 2010</t>
  </si>
  <si>
    <t>Oct. 21,
		2018</t>
  </si>
  <si>
    <t>Rights to these options vested by one-third during each of the first three years of the  plan.</t>
  </si>
  <si>
    <t>Common Stock and Stock Option Plans - Summary of Information Related to Options Outstanding (Detail)</t>
  </si>
  <si>
    <t>Jun. 23, 2016EUR (€)shares</t>
  </si>
  <si>
    <t>Jun. 25, 2015EUR (€)shares</t>
  </si>
  <si>
    <t>Dec. 31, 2017EUR (€)sharesMonths</t>
  </si>
  <si>
    <t>Jul. 20, 2016EUR (€)shares</t>
  </si>
  <si>
    <t>Feb. 29, 2016EUR (€)shares</t>
  </si>
  <si>
    <t>Oct. 23, 2012EUR (€)shares</t>
  </si>
  <si>
    <t>Mar. 24, 2011EUR (€)</t>
  </si>
  <si>
    <t>Disclosure of range of exercise prices of outstanding share options [Line Items]</t>
  </si>
  <si>
    <t>Options granted after capital operations</t>
  </si>
  <si>
    <t>Total options granted</t>
  </si>
  <si>
    <t>Options granted</t>
  </si>
  <si>
    <t>Adjustment of number of options</t>
  </si>
  <si>
    <t>2010 [member] | Stock options plan [member]</t>
  </si>
  <si>
    <t>Exercise price before adjustment per share | €</t>
  </si>
  <si>
    <t>Expiration date</t>
  </si>
  <si>
    <t>Remaining duration | Months</t>
  </si>
  <si>
    <t>2010 [member] | Stock options plan [member] | October 2012 Stock Options [Member]</t>
  </si>
  <si>
    <t>2010 [member] | Stock options plan [member] | February 2016 Stock Options [Member]</t>
  </si>
  <si>
    <t>2010 [member] | Stock options plan [member] | July 2016 Stock Options [Member]</t>
  </si>
  <si>
    <t>2010 [member] | Stock options plan two [member]</t>
  </si>
  <si>
    <t>2010 [member] | Stock options plan two [member] | October 2012 Stock Options [Member]</t>
  </si>
  <si>
    <t>2010 [member] | Stock options plan two [member] | February 2016 Stock Options [Member]</t>
  </si>
  <si>
    <t>2010 [member] | Stock options plan two [member] | July 2016 Stock Options [Member]</t>
  </si>
  <si>
    <t>2010 [member] | Stock options plan three [member]</t>
  </si>
  <si>
    <t>2010 [member] | Stock options plan three [member] | October 2012 Stock Options [Member]</t>
  </si>
  <si>
    <t>2010 [member] | Stock options plan three [member] | February 2016 Stock Options [Member]</t>
  </si>
  <si>
    <t>2010 [member] | Stock options plan three [member] | July 2016 Stock Options [Member]</t>
  </si>
  <si>
    <t>2011 [member] | Stock options plan [member]</t>
  </si>
  <si>
    <t>2011 [member] | Stock options plan [member] | October 2012 Stock Options [Member]</t>
  </si>
  <si>
    <t>2011 [member] | Stock options plan [member] | February 2016 Stock Options [Member]</t>
  </si>
  <si>
    <t>2011 [member] | Stock options plan [member] | July 2016 Stock Options [Member]</t>
  </si>
  <si>
    <t>2012 [member] | Stock options plan [member]</t>
  </si>
  <si>
    <t>2012 [member] | Stock options plan [member] | October 2012 Stock Options [Member]</t>
  </si>
  <si>
    <t>2012 [member] | Stock options plan [member] | February 2016 Stock Options [Member]</t>
  </si>
  <si>
    <t>2012 [member] | Stock options plan [member] | July 2016 Stock Options [Member]</t>
  </si>
  <si>
    <t>2013 [member] | Stock options plan [member]</t>
  </si>
  <si>
    <t>2013 [member] | Stock options plan [member] | February 2016 Stock Options [Member]</t>
  </si>
  <si>
    <t>2013 [member] | Stock options plan [member] | July 2016 Stock Options [Member]</t>
  </si>
  <si>
    <t>2014 [member] | Stock options plan [member]</t>
  </si>
  <si>
    <t>2014 [member] | Stock options plan [member] | February 2016 Stock Options [Member]</t>
  </si>
  <si>
    <t>2014 [member] | Stock options plan [member] | July 2016 Stock Options [Member]</t>
  </si>
  <si>
    <t>2015 [member] | Stock options plan [member]</t>
  </si>
  <si>
    <t>2015 [member] | Stock options plan [member] | February 2016 Stock Options [Member]</t>
  </si>
  <si>
    <t>2015 [member] | Stock options plan [member] | July 2016 Stock Options [Member]</t>
  </si>
  <si>
    <t>2016 [member] | Stock options plan [member]</t>
  </si>
  <si>
    <t>2016 [member] | Stock options plan [member] | July 2016 Stock Options [Member]</t>
  </si>
  <si>
    <t>Common Stock and Stock Option Plans - Summary of Company's Stock Option Activity, and Related Information (Detail)</t>
  </si>
  <si>
    <t>Dec. 31, 2017EUR (€)shares</t>
  </si>
  <si>
    <t>Dec. 31, 2015EUR (€)shares</t>
  </si>
  <si>
    <t>Disclosure of number and weighted average remaining contractual life of outstanding share options [Abstract]</t>
  </si>
  <si>
    <t>Number of options, Outstanding-beginning of year | shares</t>
  </si>
  <si>
    <t>Number of options, Granted | shares</t>
  </si>
  <si>
    <t>Number of options, Adjustments followings the reverse split | shares</t>
  </si>
  <si>
    <t>Number of options, Adjustments followings the capital increase | shares</t>
  </si>
  <si>
    <t>Number of options, Exercised | shares</t>
  </si>
  <si>
    <t>Number of options, Forfeited | shares</t>
  </si>
  <si>
    <t>Number of options, Outstanding-end of year | shares</t>
  </si>
  <si>
    <t>Number of options, Exercisable-end of year | shares</t>
  </si>
  <si>
    <t>Weighted average exercise price of options, Outstanding-beginning of year | €</t>
  </si>
  <si>
    <t>Weighted average exercise price of options, Granted | €</t>
  </si>
  <si>
    <t>Weighted average exercise price of options, Adjustments followings the reverse split | €</t>
  </si>
  <si>
    <t>Weighted average exercise price of options, Adjustments followings the capital increase | €</t>
  </si>
  <si>
    <t>Weighted average exercise price of options, Exercised | €</t>
  </si>
  <si>
    <t>Weighted average exercise price of options, Forfeited | €</t>
  </si>
  <si>
    <t>Weighted average exercise price of options, Outstanding-end of year | €</t>
  </si>
  <si>
    <t>Weighted average exercise price of options, Exercisable-end of year | €</t>
  </si>
  <si>
    <t>Common Stock and Stock Option Plans - Summary of Assumptions Used To Value Options Plans (Detail)</t>
  </si>
  <si>
    <t>Options granted | shares</t>
  </si>
  <si>
    <t>Estimated Maturity (years)</t>
  </si>
  <si>
    <t>Volatility</t>
  </si>
  <si>
    <t>42.00%</t>
  </si>
  <si>
    <t>Risk- free rate</t>
  </si>
  <si>
    <t>0.14%</t>
  </si>
  <si>
    <t>Exercise price per share</t>
  </si>
  <si>
    <t>Estimated Maturity (years) | Years</t>
  </si>
  <si>
    <t>Fair value per share at the grant date</t>
  </si>
  <si>
    <t>Dividends yields</t>
  </si>
  <si>
    <t>0.00%</t>
  </si>
  <si>
    <t>47.00%</t>
  </si>
  <si>
    <t>(0.31%)</t>
  </si>
  <si>
    <t>Performance shares granted | shares</t>
  </si>
  <si>
    <t>Achievement of performance Conditions</t>
  </si>
  <si>
    <t>Common Stock and Stock Option Plans - Summary of Fair Value of Stock Options and Performance Shares and Units Granted Recognized As Expense (Detail) - USD ($) $ in Millions</t>
  </si>
  <si>
    <t>Disclosure of Fair Value of Stock Options and Performance Shares and Units Granted Recognized as Expense Over Life of Plan [line items]</t>
  </si>
  <si>
    <t>IFRS 2 total expense</t>
  </si>
  <si>
    <t>Executive Managers [Member]</t>
  </si>
  <si>
    <t>Stock options plan [member] | Executive Managers [Member] | 2012 [member]</t>
  </si>
  <si>
    <t>Stock options plan [member] | Executive Managers [Member] | 2013 [member]</t>
  </si>
  <si>
    <t>Stock options plan [member] | Executive Managers [Member] | 2014 [member]</t>
  </si>
  <si>
    <t>Stock options plan [member] | Executive Managers [Member] | 2015 [member]</t>
  </si>
  <si>
    <t>Stock options plan [member] | Executive Managers [Member] | 2016 [member]</t>
  </si>
  <si>
    <t>Performance Units Allocation Plan [Member] | 2013 [member]</t>
  </si>
  <si>
    <t>Performance Units Allocation Plan [Member] | 2014 [member]</t>
  </si>
  <si>
    <t>Performance Units Allocation Plan [Member] | Executive Managers [Member] | 2013 [member]</t>
  </si>
  <si>
    <t>Performance Units Allocation Plan [Member] | Executive Managers [Member] | 2014 [member]</t>
  </si>
  <si>
    <t>Performance Units Allocation Plan [Member] | Executive Managers [Member] | 2015 [member]</t>
  </si>
  <si>
    <t>Provisions - Summary of Reconciliation of Provisions (Detail) $ in Millions</t>
  </si>
  <si>
    <t>Disclosure of other provisions [Line Items]</t>
  </si>
  <si>
    <t>Deductions (used)</t>
  </si>
  <si>
    <t>Deductions (unused)</t>
  </si>
  <si>
    <t>Unwinding of the discount</t>
  </si>
  <si>
    <t>Current Provision [Member]</t>
  </si>
  <si>
    <t>Current Provision [Member] | Restructuring Provision [Member]</t>
  </si>
  <si>
    <t>Current Provision [Member] | Onerous Contracts Provision [Member]</t>
  </si>
  <si>
    <t>Current Provision [Member] | Legal Proceedings Provision [Member]</t>
  </si>
  <si>
    <t>Current Provision [Member] | Miscellaneous Other Provisions [Member]</t>
  </si>
  <si>
    <t>Current Provision [Member] | Provisions for Demobilization Costs [Member]</t>
  </si>
  <si>
    <t>Non-current Provision [Member]</t>
  </si>
  <si>
    <t>Non-current Provision [Member] | Onerous Contracts Provision [Member]</t>
  </si>
  <si>
    <t>Non-current Provision [Member] | Miscellaneous Other Provisions [Member]</t>
  </si>
  <si>
    <t>Non-current Provision [Member] | Provisions for Cash-settled Share-based Payment Arrangements [Member]</t>
  </si>
  <si>
    <t>Non-current Provision [Member] | Retirement Indemnity Provisions [Member]</t>
  </si>
  <si>
    <t>Non-current Provision [Member] | Provisions for Tax Contingencies [Member]</t>
  </si>
  <si>
    <t>Non-current Provision [Member] | Customers Guarantee Provisions [Member]</t>
  </si>
  <si>
    <t>Provisions - Additional Information (Detail)</t>
  </si>
  <si>
    <t>Dec. 31, 2017USD ($)Years</t>
  </si>
  <si>
    <t>Disclosure of net defined benefit liability (asset) [Line Items]</t>
  </si>
  <si>
    <t>Employer contribution</t>
  </si>
  <si>
    <t>Net liability for plans</t>
  </si>
  <si>
    <t>Cumulative actuarial losses recognized in other comprehensive income</t>
  </si>
  <si>
    <t>Discount rate</t>
  </si>
  <si>
    <t>1.50%</t>
  </si>
  <si>
    <t>Euro Zone [Member]</t>
  </si>
  <si>
    <t>United Kingdom [Member]</t>
  </si>
  <si>
    <t>2.70%</t>
  </si>
  <si>
    <t>Actuarial Assumption of Discount Rates [Member]</t>
  </si>
  <si>
    <t>Percentage of possible increase in assumption</t>
  </si>
  <si>
    <t>Impact of possible increase in assumption</t>
  </si>
  <si>
    <t>Percentage of possible decrease in assumption</t>
  </si>
  <si>
    <t>Impact of possible decrease in assumption</t>
  </si>
  <si>
    <t>Insignificant impact of possible increase in assumption</t>
  </si>
  <si>
    <t>Actuarial Assumption of Expected Rates of Salary Increases [Member]</t>
  </si>
  <si>
    <t>Reserve of Remeasurements of Defined Benefit Plans [Member]</t>
  </si>
  <si>
    <t>Supplemental Pension and Retirement Plan [Member]</t>
  </si>
  <si>
    <t>Domestic Defined Benefit Plans [Member] | Bottom of Range [Member]</t>
  </si>
  <si>
    <t>Actuarial assumption, retirement age | Years</t>
  </si>
  <si>
    <t>Domestic Defined Benefit Plans [Member] | Top of Range [Member]</t>
  </si>
  <si>
    <t>Provisions - Summary of Status of Retirement Indemnity Plans (Detail) - USD ($) $ in Millions</t>
  </si>
  <si>
    <t>Amount recognized in the statement of financial position</t>
  </si>
  <si>
    <t>Present value of the obligation</t>
  </si>
  <si>
    <t>Benefit obligation at January 1</t>
  </si>
  <si>
    <t>Fair value of plan assets at January 1</t>
  </si>
  <si>
    <t>Fair value of plan assets</t>
  </si>
  <si>
    <t>Deficit (surplus) of funded plans</t>
  </si>
  <si>
    <t>Net liability (asset) recognized in the statement of financial position</t>
  </si>
  <si>
    <t>Current service cost</t>
  </si>
  <si>
    <t>Interest cost</t>
  </si>
  <si>
    <t>Effects of curtailments/settlements</t>
  </si>
  <si>
    <t>Net periodic expense (profit)</t>
  </si>
  <si>
    <t>Net liability at January 1</t>
  </si>
  <si>
    <t>Expense as above</t>
  </si>
  <si>
    <t>Actuarial (gains)/losses recognized in other comprehensive income</t>
  </si>
  <si>
    <t>Contributions paid</t>
  </si>
  <si>
    <t>Benefits paid by the Company</t>
  </si>
  <si>
    <t>Consolidation scope entries and changes in exchange rate</t>
  </si>
  <si>
    <t>Net liability at December 31</t>
  </si>
  <si>
    <t>Benefit obligation at December 31</t>
  </si>
  <si>
    <t>Fair value of plan assets at December 31(c)</t>
  </si>
  <si>
    <t>Discount rate(d)</t>
  </si>
  <si>
    <t>Average rate of increase in future compensation(e)</t>
  </si>
  <si>
    <t>2.42%</t>
  </si>
  <si>
    <t>2.41%</t>
  </si>
  <si>
    <t>2.84%</t>
  </si>
  <si>
    <t>Present value of defined benefit obligation [member]</t>
  </si>
  <si>
    <t>Past service cost</t>
  </si>
  <si>
    <t>Plan assets [member]</t>
  </si>
  <si>
    <t>Provisions - Summary of Status of Retirement Indemnity Plans (Parenthetical) (Detail) $ in Millions</t>
  </si>
  <si>
    <t>Disclosure of net defined benefit liability (asset) [Abstract]</t>
  </si>
  <si>
    <t>Net liability</t>
  </si>
  <si>
    <t>Net liability, not covered</t>
  </si>
  <si>
    <t>Average duration of the defined benefit plan obligation</t>
  </si>
  <si>
    <t>Provisions - Summary of Changes in Defined Benefit Obligation and Fair Value of Plan Assets (Detail) - USD ($) $ in Millions</t>
  </si>
  <si>
    <t>Amount recognized in the other comprehensive income</t>
  </si>
  <si>
    <t>Experience adjustment</t>
  </si>
  <si>
    <t>Actuarial changes arising from changes in demographic assumptions</t>
  </si>
  <si>
    <t>Actuarial changes arising from changes in financial assumptions</t>
  </si>
  <si>
    <t>Return on plan assets (excluding amounts included in net interest expense)</t>
  </si>
  <si>
    <t>Sub-total included in the other comprehensive income</t>
  </si>
  <si>
    <t>Provisions - Summary of Major Categories of Plan Assets (Detail)</t>
  </si>
  <si>
    <t>Disclosure of fair value of plan assets [Abstract]</t>
  </si>
  <si>
    <t>Equity securities</t>
  </si>
  <si>
    <t>Debt securities</t>
  </si>
  <si>
    <t>18.00%</t>
  </si>
  <si>
    <t>19.00%</t>
  </si>
  <si>
    <t>Real estate</t>
  </si>
  <si>
    <t>24.00%</t>
  </si>
  <si>
    <t>26.00%</t>
  </si>
  <si>
    <t>23.00%</t>
  </si>
  <si>
    <t>Other Non-current Liabilities - Summary of Other Non-current Liabilities (Detail) - USD ($) $ in Millions</t>
  </si>
  <si>
    <t>Disclosure Of Other Non Current Liabilities [Abstract]</t>
  </si>
  <si>
    <t>Research and development subsidies</t>
  </si>
  <si>
    <t>Profit sharing scheme</t>
  </si>
  <si>
    <t>Contractual Obligations, Commitments and Contingencies - Schedule of Status on Contractual Obligations (Detail) - USD ($) $ in Millions</t>
  </si>
  <si>
    <t>Disclosure Of Contractual Obligations [Abstract]</t>
  </si>
  <si>
    <t>Long-term debt obligations</t>
  </si>
  <si>
    <t>Finance lease Obligations</t>
  </si>
  <si>
    <t>Bareboat agreements</t>
  </si>
  <si>
    <t>Operating leases obligations</t>
  </si>
  <si>
    <t>Total obligations</t>
  </si>
  <si>
    <t>Contractual Obligations, Commitments and Contingencies - Schedule of Status on Contractual Obligations (Parenthetical) (Detail) - USD ($) $ in Millions</t>
  </si>
  <si>
    <t>Disclosure Of Contractual Obligations [Line Items]</t>
  </si>
  <si>
    <t>Bareboat agreement obligation amount</t>
  </si>
  <si>
    <t>Cold stacked seismic vessels [member]</t>
  </si>
  <si>
    <t>Vessels Operated [Member]</t>
  </si>
  <si>
    <t>Contractual Obligations, Commitments and Contingencies - Schedule of Future Periods Relating to Contractual Obligations (Detail) - USD ($) $ in Millions</t>
  </si>
  <si>
    <t>Presents payments in future periods relating to contractual obligations [Line Items]</t>
  </si>
  <si>
    <t>- Repayments: fixed rates</t>
  </si>
  <si>
    <t>- Repayments: variables rates(a)</t>
  </si>
  <si>
    <t>- Bonds and facilities interests</t>
  </si>
  <si>
    <t>Total Long-term debt obligations</t>
  </si>
  <si>
    <t>- Finance lease Obligations: fixed rates</t>
  </si>
  <si>
    <t>Total Finance lease obligations</t>
  </si>
  <si>
    <t>Other operating lease agreements</t>
  </si>
  <si>
    <t>Total Contractual Obligations(b)</t>
  </si>
  <si>
    <t>Less than 1 Year [Member]</t>
  </si>
  <si>
    <t>2 - 3 Years [member]</t>
  </si>
  <si>
    <t>4-5 Years [Member]</t>
  </si>
  <si>
    <t>After 5 years [member]</t>
  </si>
  <si>
    <t>Contractual Obligations, Commitments and Contingencies - Schedule of Reconciliation Between Finance Lease Obligations and Finance Lease Debts (Detail) - USD ($) $ in Millions</t>
  </si>
  <si>
    <t>Discounting</t>
  </si>
  <si>
    <t>Headquarters purchase option</t>
  </si>
  <si>
    <t>Finance lease debt (see note 13)</t>
  </si>
  <si>
    <t>1-5 Years [member]</t>
  </si>
  <si>
    <t>Contractual Obligations, Commitments and Contingencies - Additional Information (Detail) - USD ($)</t>
  </si>
  <si>
    <t>Rental expense</t>
  </si>
  <si>
    <t>Payment of penalty fine</t>
  </si>
  <si>
    <t>Contractual Obligations, Commitments and Contingencies - Summary of Guarantees (Detail) - USD ($) $ in Millions</t>
  </si>
  <si>
    <t>Disclosure Of Guarantees [Abstract]</t>
  </si>
  <si>
    <t>Guarantees issued in favor of clients (guarantees issued by the Company to mainly support bids made at the subsidiaries level)</t>
  </si>
  <si>
    <t>Other guarantees and commitments issued (guarantees issued by the Company on behalf of subsidiaries and affiliated companies in favor of customs or other governmental administrations)</t>
  </si>
  <si>
    <t>Guarantees issued in favor of banks (mainly to support credit facilities)</t>
  </si>
  <si>
    <t>Contractual Obligations, Commitments and Contingencies - Summary of Duration of Guarantees and Commitments (Detail) - USD ($) $ in Millions</t>
  </si>
  <si>
    <t>Disclosure Of Guarantees [Line Items]</t>
  </si>
  <si>
    <t>Guarantees issued in favor of clients</t>
  </si>
  <si>
    <t>Other guarantees and commitments issued</t>
  </si>
  <si>
    <t>Guarantees issued in favor of banks</t>
  </si>
  <si>
    <t>Analysis by Operating Segment and Geographic Area - Additional Information (Detail) - USD ($) $ in Millions</t>
  </si>
  <si>
    <t>Disclosure of major customers [Line Items]</t>
  </si>
  <si>
    <t>Percentage of revenue from major customer</t>
  </si>
  <si>
    <t>France [Member]</t>
  </si>
  <si>
    <t>Analysis By Operating Segment and Geographic Area - Summary of Analysis by Segment (Detail) - USD ($) $ in Millions</t>
  </si>
  <si>
    <t>Disclosure of operating segments [Line Items]</t>
  </si>
  <si>
    <t>Revenues from unaffiliated customers</t>
  </si>
  <si>
    <t>Depreciation and amortization (excluding multi-client surveys)</t>
  </si>
  <si>
    <t>Depreciation and amortization of multi-client surveys</t>
  </si>
  <si>
    <t>Share of income in companies accounted for under equity method</t>
  </si>
  <si>
    <t>Earnings before interest and tax</t>
  </si>
  <si>
    <t>Capital expenditures (excluding multi-client surveys)</t>
  </si>
  <si>
    <t>Capital employed</t>
  </si>
  <si>
    <t>Total identifiable assets</t>
  </si>
  <si>
    <t>Capitalized development costs</t>
  </si>
  <si>
    <t>Eliminations and Other [Member]</t>
  </si>
  <si>
    <t>Inter-segment revenues</t>
  </si>
  <si>
    <t>Non Operated Resources [Member] | Operating Segments [Member]</t>
  </si>
  <si>
    <t>Contractual Data Acquisition [Member] | Operating Segments [Member]</t>
  </si>
  <si>
    <t>Geology Geophysics and Reservoir [Member] | Operating Segments [Member]</t>
  </si>
  <si>
    <t>Equipment 1 [member] | Operating Segments [Member]</t>
  </si>
  <si>
    <t>At the group level, Operating Income and EBIT before costs related to the Transformation Plan amounted to US$(77.2) million and US$(97.3) million respectively, for the year ended December 31, 2017.</t>
  </si>
  <si>
    <t>At the group level, Operating Income and EBIT before costs related to the Transformation Plan and impairments amounted to US$(212.7) million and US$(220.9) million respectively, for the year ended December 31, 2016.</t>
  </si>
  <si>
    <t>At the group level, Operating Income and EBIT before costs related to the Transformation Plan and impairments amounted to US$60.9 million and US$82.3 million respectively, for the year ended December 31, 2015.</t>
  </si>
  <si>
    <t>Analysis By Operating Segment and Geographic Area - Summary of Analysis by Segment (Parenthetical) (Detail) - USD ($) $ in Millions</t>
  </si>
  <si>
    <t>Operating Income before costs costs related to the Transformation Plan and impairments</t>
  </si>
  <si>
    <t>EBIT before costs costs related to the Transformation Plan and impairments</t>
  </si>
  <si>
    <t>Non-operated resources earnings before income tax transformation plan</t>
  </si>
  <si>
    <t>General corporate expenses</t>
  </si>
  <si>
    <t>Intra-group margin</t>
  </si>
  <si>
    <t>Intangible assets impairment</t>
  </si>
  <si>
    <t>Impairment of tangible asset</t>
  </si>
  <si>
    <t>Equipment and Seismic Vessels [Member] | Non Operated Resources [Member] | Operating Segments [Member]</t>
  </si>
  <si>
    <t>Equipment and Seismic Vessels [Member] | Contractual Data Acquisition [Member] | Operating Segments [Member]</t>
  </si>
  <si>
    <t>Other tangible assets [member] | Contractual Data Acquisition [Member] | Operating Segments [Member]</t>
  </si>
  <si>
    <t>Multi-Client Surveys [Member] | Geology Geophysics and Reservoir [Member] | Operating Segments [Member]</t>
  </si>
  <si>
    <t>Other Impaired Assets [Member] | Geology Geophysics and Reservoir [Member] | Operating Segments [Member]</t>
  </si>
  <si>
    <t>Analysis by Operating Segment and Geographic Area - Analysis of Operating Revenues by Location of Customers (Detail) - USD ($) $ in Millions</t>
  </si>
  <si>
    <t>Disclosure of geographical areas [Line Items]</t>
  </si>
  <si>
    <t>Operating revenues, percentage</t>
  </si>
  <si>
    <t>North America [Member]</t>
  </si>
  <si>
    <t>26.80%</t>
  </si>
  <si>
    <t>29.90%</t>
  </si>
  <si>
    <t>25.20%</t>
  </si>
  <si>
    <t>Central and South Americas [Member]</t>
  </si>
  <si>
    <t>25.10%</t>
  </si>
  <si>
    <t>14.20%</t>
  </si>
  <si>
    <t>11.10%</t>
  </si>
  <si>
    <t>Europe, Africa and Middle East [Member]</t>
  </si>
  <si>
    <t>32.10%</t>
  </si>
  <si>
    <t>40.30%</t>
  </si>
  <si>
    <t>41.70%</t>
  </si>
  <si>
    <t>Asia Pacific [Member]</t>
  </si>
  <si>
    <t>15.60%</t>
  </si>
  <si>
    <t>22.00%</t>
  </si>
  <si>
    <t>Analysis by Operating Segment and Geographic Area - Summary of Analysis of Operating revenues by category (Detail) - USD ($) $ in Millions</t>
  </si>
  <si>
    <t>Disclosure of products and services [Line Items]</t>
  </si>
  <si>
    <t>Operating revenues percentage</t>
  </si>
  <si>
    <t>Services rendered and royalties [Member]</t>
  </si>
  <si>
    <t>68.60%</t>
  </si>
  <si>
    <t>75.80%</t>
  </si>
  <si>
    <t>69.10%</t>
  </si>
  <si>
    <t>Sales of Goods [Member]</t>
  </si>
  <si>
    <t>15.30%</t>
  </si>
  <si>
    <t>14.10%</t>
  </si>
  <si>
    <t>After-sales on Multi-client surveys [Member]</t>
  </si>
  <si>
    <t>15.20%</t>
  </si>
  <si>
    <t>9.30%</t>
  </si>
  <si>
    <t>12.20%</t>
  </si>
  <si>
    <t>Leases [member]</t>
  </si>
  <si>
    <t>0.90%</t>
  </si>
  <si>
    <t>0.80%</t>
  </si>
  <si>
    <t>0.70%</t>
  </si>
  <si>
    <t>Research and Development Expenses - Summary of Research and Development Expenses (Detail) - USD ($) $ in Millions</t>
  </si>
  <si>
    <t>Research and Development Expenses [Abstract]</t>
  </si>
  <si>
    <t>Research and development costs</t>
  </si>
  <si>
    <t>Research and development expensed</t>
  </si>
  <si>
    <t>Government grants recognized in income</t>
  </si>
  <si>
    <t>Research and development costs - net</t>
  </si>
  <si>
    <t>Other Revenues and Expenses - Schedule of Other Revenues and Expenses (Detail) - USD ($) $ in Millions</t>
  </si>
  <si>
    <t>Disclosure of other income (expense) [Abstract]</t>
  </si>
  <si>
    <t>Impairment of goodwill</t>
  </si>
  <si>
    <t>Impairment of assets</t>
  </si>
  <si>
    <t>Restructuring costs</t>
  </si>
  <si>
    <t>Change in restructuring reserves</t>
  </si>
  <si>
    <t>Impairment and restructuring expenses - net</t>
  </si>
  <si>
    <t>Other revenues (expenses)</t>
  </si>
  <si>
    <t>Exchange gains (losses) on hedging contracts</t>
  </si>
  <si>
    <t>Gains (losses) on sales of assets</t>
  </si>
  <si>
    <t>Other Revenues and Expenses - Additional Information (Detail) - USD ($) $ in Millions</t>
  </si>
  <si>
    <t>Disclosure Of Other Income (Expense) [Line Items]</t>
  </si>
  <si>
    <t>Transformation Plan expense</t>
  </si>
  <si>
    <t>Restructuring charge</t>
  </si>
  <si>
    <t>Restructuring costs and change in restructuring reserves</t>
  </si>
  <si>
    <t>Other Impaired Assets [Member]</t>
  </si>
  <si>
    <t>Operating Segments [Member] | Contractual Data Acquisition [Member]</t>
  </si>
  <si>
    <t>Impairments</t>
  </si>
  <si>
    <t>Impairment of marine fixed equipment</t>
  </si>
  <si>
    <t>Equipment and Seismic Vessels [Member] | Operating Segments [Member] | Contractual Data Acquisition [Member]</t>
  </si>
  <si>
    <t>GGR [Member]</t>
  </si>
  <si>
    <t>Cost of Financial Debt - Schedule of Cost of Financial Debt (Detail) - USD ($) $ in Millions</t>
  </si>
  <si>
    <t>Borrowing costs [Abstract]</t>
  </si>
  <si>
    <t>Current interest expenses related to financial debt</t>
  </si>
  <si>
    <t>Amortization of deferred expenditures on financial debts</t>
  </si>
  <si>
    <t>Cost of Financial Debt - Additional Information (Detail) - USD ($) $ in Millions</t>
  </si>
  <si>
    <t>Jun. 26, 2015</t>
  </si>
  <si>
    <t>Amortization of deferred expenditures</t>
  </si>
  <si>
    <t>Percentage of principal amount</t>
  </si>
  <si>
    <t>Other Financial Income (Loss) - Schedule of Other Financial Income (Loss) (Detail) - USD ($) $ in Millions</t>
  </si>
  <si>
    <t>Other Financial Income Loss [Abstract]</t>
  </si>
  <si>
    <t>Exchange gains (losses) net</t>
  </si>
  <si>
    <t>Other financial income (expenses)</t>
  </si>
  <si>
    <t>Other Financial Income (Loss) - Additional Information (Detail) - USD ($) $ in Millions</t>
  </si>
  <si>
    <t>Disclosure Of Financial Income and Expense [Line Items]</t>
  </si>
  <si>
    <t>Income Taxes - Schedule of Income Tax Benefit (Expense) (Detail) - USD ($) $ in Millions</t>
  </si>
  <si>
    <t>Income Tax Expense Benefits [line items]</t>
  </si>
  <si>
    <t>Adjustments on income tax recognized in the period for prior periods</t>
  </si>
  <si>
    <t>Deferred taxes recognized in the period for prior periods</t>
  </si>
  <si>
    <t>Total income taxes</t>
  </si>
  <si>
    <t>Deferred taxes on temporary differences for the period</t>
  </si>
  <si>
    <t>Foreign Countries [Member]</t>
  </si>
  <si>
    <t>Current income tax expense</t>
  </si>
  <si>
    <t>See comments on income tax benefit (expense) above.</t>
  </si>
  <si>
    <t>In 2015, included a reversal of deferred tax assets on French losses carried forward amounting to US$48.0 million based on tax planning.</t>
  </si>
  <si>
    <t>In 2016, was mainly impacted by changes in estimates, use of tax credits and carry-back in North America.</t>
  </si>
  <si>
    <t>In 2017, included valuation allowances on deferred tax assets of US$45.5 million in several countries, notably in US (US$32.0 million) based on their probable recovery regarding existing taxable items (see note 1 to the consolidated financial statements). In 2016, included valuation allowances on deferred tax assets amounting to US$7.5 million.</t>
  </si>
  <si>
    <t>Income Taxes - Schedule of Income Tax Benefit (Expense) (Parenthetical) (Detail) - USD ($) $ in Millions</t>
  </si>
  <si>
    <t>Valuation allowances on deferred tax assets</t>
  </si>
  <si>
    <t>United States [member]</t>
  </si>
  <si>
    <t>Income Taxes - Additional Information (Detail) - USD ($) $ in Millions</t>
  </si>
  <si>
    <t>Dec. 31, 2018</t>
  </si>
  <si>
    <t>Dec. 20, 2017</t>
  </si>
  <si>
    <t>Federal corporate income tax rate</t>
  </si>
  <si>
    <t>34.43%</t>
  </si>
  <si>
    <t>38.00%</t>
  </si>
  <si>
    <t>Difference in deferred taxes liabilities to change in tax rate</t>
  </si>
  <si>
    <t>Alternative minimum tax credits</t>
  </si>
  <si>
    <t>21.00%</t>
  </si>
  <si>
    <t>35.00%</t>
  </si>
  <si>
    <t>Reassessment amount</t>
  </si>
  <si>
    <t>Brazil [Member]</t>
  </si>
  <si>
    <t>Taxes at stake</t>
  </si>
  <si>
    <t>Withholding tax</t>
  </si>
  <si>
    <t>Contribution for intervening in Economic Domain</t>
  </si>
  <si>
    <t>Brazil [Member] | Tax Audit and Litigation [Member]</t>
  </si>
  <si>
    <t>Final settlement on litigation</t>
  </si>
  <si>
    <t>Peru [Member]</t>
  </si>
  <si>
    <t>Egypt [Member]</t>
  </si>
  <si>
    <t>Norway [Member]</t>
  </si>
  <si>
    <t>The US corporate income tax rate used for tax calculations decreased from 35% in 2016 to 21% in 2017, which had a favorable tax impact of US$37million in 2017. In France, the corporate income tax rate will reduce over a five-year period from 34.43% to 25%, which had a favorable impact on deferred taxes calculation in 2017 of US$6.3 million.</t>
  </si>
  <si>
    <t>Income Taxes - Schedule of Income Tax Reconciliation (Detail) - USD ($) $ in Millions</t>
  </si>
  <si>
    <t>Disclosure of income tax reconciliation [Abstract]</t>
  </si>
  <si>
    <t>Net Income (loss) before taxes</t>
  </si>
  <si>
    <t>Equity investment companies income</t>
  </si>
  <si>
    <t>Theoretical tax basis</t>
  </si>
  <si>
    <t>Enacted tax rate in France</t>
  </si>
  <si>
    <t>Theoretical taxes</t>
  </si>
  <si>
    <t>Differences on tax:</t>
  </si>
  <si>
    <t>Differences in tax rates between France and foreign countries</t>
  </si>
  <si>
    <t>Change in local tax rates enacted by US and French tax laws</t>
  </si>
  <si>
    <t>Non-deductible part of dividends</t>
  </si>
  <si>
    <t>Adjustments on the tax expense recognized in the period for prior periods</t>
  </si>
  <si>
    <t>Adjustments on the deferred tax expense recognized in the period for prior periods</t>
  </si>
  <si>
    <t>Valuation allowance on deferred tax assets previously recognized on losses on the French tax group</t>
  </si>
  <si>
    <t>Valuation allowance on deferred tax assets previously recognized on losses on foreign entities</t>
  </si>
  <si>
    <t>Other permanent differences (including withholding taxes)</t>
  </si>
  <si>
    <t>Deferred tax unrecognized on losses of the period on the French tax group</t>
  </si>
  <si>
    <t>Deferred tax unrecognized on losses of the period on foreign entities</t>
  </si>
  <si>
    <t>Unrecognized deferred tax on losses of prior periods</t>
  </si>
  <si>
    <t>Income tax and deferred tax on Argas net income (equity method company)</t>
  </si>
  <si>
    <t>In 2015, permanent differences included US$365.0 million impairment of the Marine goodwill and US$438.8 million related to GGR CGUs goodwill depreciation (see note 21).</t>
  </si>
  <si>
    <t>Corresponds notably to the French, Norwegian and US tax groups according to short and medium term uncertainties and revised tax planning.</t>
  </si>
  <si>
    <t>Income Taxes - Schedule of Income Tax Reconciliation (Parenthetical) (Detail) - USD ($) $ in Millions</t>
  </si>
  <si>
    <t>Dec. 31, 2022</t>
  </si>
  <si>
    <t>Disclosure of temporary difference, unused tax losses and unused tax credits [Line Items]</t>
  </si>
  <si>
    <t>France [Member] | Changes in tax rates or tax laws enacted or announced [Member]</t>
  </si>
  <si>
    <t>Income Taxes - Summary of Deferred Tax Assets and Liabilities (Detail) - USD ($) $ in Millions</t>
  </si>
  <si>
    <t>Deferred tax assets and liabilities [Abstract]</t>
  </si>
  <si>
    <t>Total deferred tax assets</t>
  </si>
  <si>
    <t>Total deferred tax liabilities</t>
  </si>
  <si>
    <t>Total deferred taxes, net</t>
  </si>
  <si>
    <t>Income Taxes - Summary of Net Deferred Tax Assets (Liabilities) per Nature (Detail) - USD ($) $ in Millions</t>
  </si>
  <si>
    <t>Total deferred tax assets net of deferred tax (liabilities)</t>
  </si>
  <si>
    <t>Tax losses carried forward</t>
  </si>
  <si>
    <t>Non-deductible provisions (including pensions and profit sharing) [Member]</t>
  </si>
  <si>
    <t>Tangible assets [Member]</t>
  </si>
  <si>
    <t>Effect of currency translation adjustment not recognized in income statement [Member]</t>
  </si>
  <si>
    <t>Multi-client surveys (including deferred revenue [Member]</t>
  </si>
  <si>
    <t>Assets reassessed in purchase accounting of acquisitions [Member]</t>
  </si>
  <si>
    <t>Development costs capitalized [Member]</t>
  </si>
  <si>
    <t>Other deferred revenues [Member]</t>
  </si>
  <si>
    <t>Convertible bonds and other financial instruments [Member]</t>
  </si>
  <si>
    <t>Research and Development Credits [member]</t>
  </si>
  <si>
    <t>Other [Member]</t>
  </si>
  <si>
    <t>Temporary differences [Member]</t>
  </si>
  <si>
    <t>Unused tax losses [Member]</t>
  </si>
  <si>
    <t>Income Taxes - Summary of Deferred Tax Assets and (Liabilities) per Tax Group (Detail) - USD ($) $ in Millions</t>
  </si>
  <si>
    <t>Net deferred tax assets (liabilities) related to timing differences</t>
  </si>
  <si>
    <t>Deferred tax assets on losses carried forward</t>
  </si>
  <si>
    <t>France [Member] | Temporary differences [Member]</t>
  </si>
  <si>
    <t>France [Member] | Unused tax losses [Member]</t>
  </si>
  <si>
    <t>Norway [Member] | Unused tax losses [Member]</t>
  </si>
  <si>
    <t>United States [member] | Temporary differences [Member]</t>
  </si>
  <si>
    <t>United States [member] | Unused tax losses [Member]</t>
  </si>
  <si>
    <t>Other Countries [Member]</t>
  </si>
  <si>
    <t>Other Countries [Member] | Temporary differences [Member]</t>
  </si>
  <si>
    <t>Other Countries [Member] | Unused tax losses [Member]</t>
  </si>
  <si>
    <t>Income Taxes - Summary of Net Operating Loss Carried Forward not Recognized (Detail) $ in Millions</t>
  </si>
  <si>
    <t>Net operating loss carried forward not recognized</t>
  </si>
  <si>
    <t>Losses Scheduled to Expire in 2018 and Thereafter [Member]</t>
  </si>
  <si>
    <t>Losses Available Indefinitely [Member]</t>
  </si>
  <si>
    <t>France [Member] | Losses Available Indefinitely [Member]</t>
  </si>
  <si>
    <t>Foreign Countries [Member] | Less than 1 Year [Member]</t>
  </si>
  <si>
    <t>Foreign Countries [Member] | Losses Scheduled to Expire in 2018 and Thereafter [Member]</t>
  </si>
  <si>
    <t>Foreign Countries [Member] | Losses Available Indefinitely [Member]</t>
  </si>
  <si>
    <t>Personnel - Summary of Analysis of Personnel (Detail) - Employees</t>
  </si>
  <si>
    <t>Disclosure Of Analysis Of Personnel [Line items]</t>
  </si>
  <si>
    <t>Personnel employed</t>
  </si>
  <si>
    <t>Personnel Employed Under French Contracts [Member]</t>
  </si>
  <si>
    <t>Personnel Employed Under Local Contracts [Member]</t>
  </si>
  <si>
    <t>Field Staff [Member]</t>
  </si>
  <si>
    <t>Personnel - Additional Information (Detail) - USD ($) $ in Millions</t>
  </si>
  <si>
    <t>Number and average number of employees [Abstract]</t>
  </si>
  <si>
    <t>Cost of personnel employed</t>
  </si>
  <si>
    <t>Key Management Personnel Compensation - Summary of Directors and Key C-Com Members' Compensation (Detail) - USD ($)</t>
  </si>
  <si>
    <t>Disclosure of key management personnel compensation [abstract]</t>
  </si>
  <si>
    <t>Short-term employee benefit paid</t>
  </si>
  <si>
    <t>Directors' fees</t>
  </si>
  <si>
    <t>Long-term employee benefit - pension</t>
  </si>
  <si>
    <t>Long-term employee benefit - supplemental pension</t>
  </si>
  <si>
    <t>Share-based payments</t>
  </si>
  <si>
    <t>Excludes social contributions.</t>
  </si>
  <si>
    <t>Cost of services rendered and interest cost.</t>
  </si>
  <si>
    <t>Cost of services rendered and interest cost on the supplemental pension implemented by the end of 2004.</t>
  </si>
  <si>
    <t>Expense in the income statement related to the stock options and performance shares plans.</t>
  </si>
  <si>
    <t>Key Management Personnel Compensation - Additional Information (Detail) - Chief Executive Officer 1 [Member]</t>
  </si>
  <si>
    <t>Jun. 04, 2014</t>
  </si>
  <si>
    <t>Disclosure of key management personnel compensation [Line Items]</t>
  </si>
  <si>
    <t>Renewal term of office</t>
  </si>
  <si>
    <t>3 years</t>
  </si>
  <si>
    <t>Percentage of gross fixed compensation paid</t>
  </si>
  <si>
    <t>200.00%</t>
  </si>
  <si>
    <t>Trading period</t>
  </si>
  <si>
    <t>60 days</t>
  </si>
  <si>
    <t>Average margin rate</t>
  </si>
  <si>
    <t>Percentage of Special termination indemnity paid</t>
  </si>
  <si>
    <t>Average rate of special termination indemnity</t>
  </si>
  <si>
    <t>Average Rate Below 40% [Member]</t>
  </si>
  <si>
    <t>Average Rate Higher Than 40% [Member]</t>
  </si>
  <si>
    <t>Related Party Transactions - Summary of Transactions with Related Parties (Detail) - USD ($) $ in Millions</t>
  </si>
  <si>
    <t>Disclosure of transactions between related parties [Line Items]</t>
  </si>
  <si>
    <t>Sales of geophysical equipment</t>
  </si>
  <si>
    <t>Equipment rentals and services rendered</t>
  </si>
  <si>
    <t>Operating Revenue</t>
  </si>
  <si>
    <t>Charter expenses</t>
  </si>
  <si>
    <t>Ship management expenses</t>
  </si>
  <si>
    <t>Costs of services rendered</t>
  </si>
  <si>
    <t>Trade accounts and notes receivable, including agency arrangements</t>
  </si>
  <si>
    <t>Financial assets (see note 7)</t>
  </si>
  <si>
    <t>Receivables</t>
  </si>
  <si>
    <t>Trade accounts and notes payable, including agency arrangements</t>
  </si>
  <si>
    <t>Financial liabilities - Finance lease debt</t>
  </si>
  <si>
    <t>Payables</t>
  </si>
  <si>
    <t>Future leases commitments</t>
  </si>
  <si>
    <t>Future ship management costs</t>
  </si>
  <si>
    <t>Contractual Obligations</t>
  </si>
  <si>
    <t>Joint Ventures [Member]</t>
  </si>
  <si>
    <t>Associates [Member]</t>
  </si>
  <si>
    <t>Mainly correspond to investments in companies accounted for using the equity method in our Marine acquisition Segment (see note 8);</t>
  </si>
  <si>
    <t>Mainly correspond to investments in companies accounted for using the equity method in our Land and Multi-Physics acquisition Segment (see note 8);</t>
  </si>
  <si>
    <t>Related Party Transactions - Additional Information (Detail)</t>
  </si>
  <si>
    <t>36 Months Ended</t>
  </si>
  <si>
    <t>Related party transactions [Abstract]</t>
  </si>
  <si>
    <t>Number of credit facility granted by shareholders</t>
  </si>
  <si>
    <t>Number of loan granted by shareholders</t>
  </si>
  <si>
    <t>Supplementary Cash Flow Information - Additional Information (Detail) € in Millions, $ in Millions</t>
  </si>
  <si>
    <t>Disclosure of supplementary cash flow information [line items]</t>
  </si>
  <si>
    <t>Asset impairment loss</t>
  </si>
  <si>
    <t>Adjustments for income tax expense</t>
  </si>
  <si>
    <t>Net proceeds from capital increase</t>
  </si>
  <si>
    <t>Trapped cash</t>
  </si>
  <si>
    <t>Cash pledged for collateral requirement</t>
  </si>
  <si>
    <t>Supplementary Cash Flow Information - Summary of Cash and Cash Equivalents (Detail) - USD ($) $ in Millions</t>
  </si>
  <si>
    <t>Cash and cash equivalents [Abstract]</t>
  </si>
  <si>
    <t>Cash equivalents (mainly short-term deposits)</t>
  </si>
  <si>
    <t>Total cash and cash equivalents</t>
  </si>
  <si>
    <t>Earnings per Share - Summary of Earnings per Share (Detail) € / shares in Units, $ / shares in Units, € in Millions, $ in Millions</t>
  </si>
  <si>
    <t>[3],[4]</t>
  </si>
  <si>
    <t>Earnings per share [Abstract]</t>
  </si>
  <si>
    <t>Net income attributable to shareholders</t>
  </si>
  <si>
    <t>[1],[3],[4]</t>
  </si>
  <si>
    <t>Less financial expenses on convertible bond, net of tax | $</t>
  </si>
  <si>
    <t>Adjusted net income attributable to shareholders for diluted earnings per shares | $</t>
  </si>
  <si>
    <t>Effect of dilution</t>
  </si>
  <si>
    <t>Ordinary shares outstanding at the beginning of the year</t>
  </si>
  <si>
    <t>Weighted average number of ordinary shares outstanding during the year</t>
  </si>
  <si>
    <t>Weighted average number of ordinary shares outstanding</t>
  </si>
  <si>
    <t>[1],[5],[6],[7]</t>
  </si>
  <si>
    <t>Dilutive potential shares from stock options</t>
  </si>
  <si>
    <t>[1],[6],[8]</t>
  </si>
  <si>
    <t>Dilutive potential shares from performance shares allocation</t>
  </si>
  <si>
    <t>Dilutive potential shares from Convertible bonds</t>
  </si>
  <si>
    <t>Dilutive weighted average number of shares outstanding adjusted when dilutive</t>
  </si>
  <si>
    <t>Basic | (per share)</t>
  </si>
  <si>
    <t>Diluted | (per share)</t>
  </si>
  <si>
    <t>[1],[9]</t>
  </si>
  <si>
    <t>[1],[3],[4],[9]</t>
  </si>
  <si>
    <t>List of Principal Consolidated Subsidiaries - Summary of Consolidated Subsidiaries (Detail)</t>
  </si>
  <si>
    <t>CGG Services SAS [Member]</t>
  </si>
  <si>
    <t>Disclosure of subsidiaries [Line Items]</t>
  </si>
  <si>
    <t>Siren Number</t>
  </si>
  <si>
    <t>403 256 944</t>
  </si>
  <si>
    <t>Companies Names</t>
  </si>
  <si>
    <t>CGG Services SAS</t>
  </si>
  <si>
    <t>Country of incorporation</t>
  </si>
  <si>
    <t>CGG Explo SARL [Member]</t>
  </si>
  <si>
    <t>410 072 110</t>
  </si>
  <si>
    <t>CGG Explo SARL</t>
  </si>
  <si>
    <t>Geomar SAS [Member]</t>
  </si>
  <si>
    <t>413 926 320</t>
  </si>
  <si>
    <t>Geomar SAS</t>
  </si>
  <si>
    <t>CGG Holding BV [Member]</t>
  </si>
  <si>
    <t>CGG Holding BV</t>
  </si>
  <si>
    <t>Netherlands</t>
  </si>
  <si>
    <t>CGG Marine BV [Member]</t>
  </si>
  <si>
    <t>CGG Marine BV</t>
  </si>
  <si>
    <t>CGG Services (NL) BV [Member]</t>
  </si>
  <si>
    <t>CGG Services (NL) BV</t>
  </si>
  <si>
    <t>CGG International SA [Member]</t>
  </si>
  <si>
    <t>CGG International SA</t>
  </si>
  <si>
    <t>Switzerland</t>
  </si>
  <si>
    <t>CGG Data Services AG [Member]</t>
  </si>
  <si>
    <t>CGG Data Services SA</t>
  </si>
  <si>
    <t>CGG Services Norway AS [Member]</t>
  </si>
  <si>
    <t>CGG Services (Norway) AS</t>
  </si>
  <si>
    <t>Norway</t>
  </si>
  <si>
    <t>Exploration Investment Resources II AS [Member]</t>
  </si>
  <si>
    <t>Exploration Investment Resources II AS</t>
  </si>
  <si>
    <t>Exploration Vessel Resources II AS [Member]</t>
  </si>
  <si>
    <t>Exploration Vessel Resources II AS</t>
  </si>
  <si>
    <t>CGG Services UK Limited [Member]</t>
  </si>
  <si>
    <t>CGG Services (UK) Limited</t>
  </si>
  <si>
    <t>United Kingdom</t>
  </si>
  <si>
    <t>CGG do Brasil Participacoes Ltda [Member]</t>
  </si>
  <si>
    <t>CGG do Brasil Participaçoes Ltda</t>
  </si>
  <si>
    <t>Brazil</t>
  </si>
  <si>
    <t>Veritas do Brasil Ltda [Member]</t>
  </si>
  <si>
    <t>Veritas do Brasil Ltda</t>
  </si>
  <si>
    <t>LASA Prospeccoes SA [Member]</t>
  </si>
  <si>
    <t>LASA Prospeccoes SA</t>
  </si>
  <si>
    <t>CGG Mexico SA de CV [Member]</t>
  </si>
  <si>
    <t>CGG Mexico, SA de CV</t>
  </si>
  <si>
    <t>Mexico</t>
  </si>
  <si>
    <t>Geoinnovation Corporativa S. de RL de CV [Member]</t>
  </si>
  <si>
    <t>Geoinnovation Corporativa S. de RL de CV</t>
  </si>
  <si>
    <t>Vitzel SA de CV [member]</t>
  </si>
  <si>
    <t xml:space="preserve">Vitzel SA de CV </t>
  </si>
  <si>
    <t>CGG Holding (U.S.) Inc [Member]</t>
  </si>
  <si>
    <t xml:space="preserve">CGG Holding (U.S.) Inc. </t>
  </si>
  <si>
    <t>Delaware, United States of America</t>
  </si>
  <si>
    <t>CGG Services (U.S.) Inc [Member]</t>
  </si>
  <si>
    <t xml:space="preserve">CGG Services (U.S.) Inc. </t>
  </si>
  <si>
    <t>CGG Land (U.S.) Inc [Member]</t>
  </si>
  <si>
    <t>CGG Land (U.S.) Inc.</t>
  </si>
  <si>
    <t>CGG Canada Services Ltd [Member]</t>
  </si>
  <si>
    <t>CGG Canada Services Ltd</t>
  </si>
  <si>
    <t>Canada</t>
  </si>
  <si>
    <t>CGG Services (Canada) Inc [Member]</t>
  </si>
  <si>
    <t>CGG Services (Canada) Inc.</t>
  </si>
  <si>
    <t>CGG Services (Australia) Pty Ltd [Member]</t>
  </si>
  <si>
    <t>CGG Services (Australia) Pty Ltd</t>
  </si>
  <si>
    <t>Australia</t>
  </si>
  <si>
    <t>CGG Aviation (Australia) Pty Ltd [Member]</t>
  </si>
  <si>
    <t>CGG Aviation (Australia) Pty Ltd</t>
  </si>
  <si>
    <t>CGGVeritas Services (B) Sdn Bhd [member]</t>
  </si>
  <si>
    <t>CGGVeritas Services (B) Sdn Bhd</t>
  </si>
  <si>
    <t>Brunei</t>
  </si>
  <si>
    <t>PT CGG Services Indonesia [Member]</t>
  </si>
  <si>
    <t>PT CGG Services Indonesia (1)</t>
  </si>
  <si>
    <t>Indonesia</t>
  </si>
  <si>
    <t>95.00%</t>
  </si>
  <si>
    <t>CGG Services India Private Ltd [Member]</t>
  </si>
  <si>
    <t>CGG Services India Private Ltd</t>
  </si>
  <si>
    <t>India</t>
  </si>
  <si>
    <t>CGG Technology Services (Beijing) Co. Ltd [Member]</t>
  </si>
  <si>
    <t>CGG Technology Services (Beijing) Co. Ltd</t>
  </si>
  <si>
    <t>China</t>
  </si>
  <si>
    <t>CGG Services (Singapore) Pte Ltd [Member]</t>
  </si>
  <si>
    <t>CGG Services (Singapore) Pte Ltd</t>
  </si>
  <si>
    <t>CGG Services Malaysia Sdn Bhd [Member]</t>
  </si>
  <si>
    <t>CGG Services (Malaysia) Sdn Bhd</t>
  </si>
  <si>
    <t>Malaysia</t>
  </si>
  <si>
    <t>CGG Vostok [Member]</t>
  </si>
  <si>
    <t>CGG Vostok</t>
  </si>
  <si>
    <t>Russia</t>
  </si>
  <si>
    <t>Sercel Holding SAS [Member]</t>
  </si>
  <si>
    <t>866 800 154</t>
  </si>
  <si>
    <t>Sercel Holding SAS</t>
  </si>
  <si>
    <t>Sercel SAS [Member]</t>
  </si>
  <si>
    <t>378 040 497</t>
  </si>
  <si>
    <t>Sercel SAS</t>
  </si>
  <si>
    <t>Sercel GRC [Member]</t>
  </si>
  <si>
    <t>Sercel-GRC</t>
  </si>
  <si>
    <t>Oklahoma, United States of America</t>
  </si>
  <si>
    <t>Sercel Inc [Member]</t>
  </si>
  <si>
    <t>Sercel Inc.</t>
  </si>
  <si>
    <t>Hebei Sercel-Junfeng Geophysical Prospecting Equipment Co Ltd [Member]</t>
  </si>
  <si>
    <t>Hebei Sercel-Junfeng Geophysical Prospecting Equipment Co. Ltd (1)</t>
  </si>
  <si>
    <t>Sercel Singapore Pte Ltd [Member]</t>
  </si>
  <si>
    <t>Sercel Singapore Pte Ltd</t>
  </si>
  <si>
    <t>De Regt Marine Cables BV [Member]</t>
  </si>
  <si>
    <t>De Regt Marine Cables BV</t>
  </si>
  <si>
    <t>List of Principal Consolidated Subsidiaries - Summary of Consolidated Subsidiaries (Parenthetical) (Detail)</t>
  </si>
  <si>
    <t>Percentage of control in subsidiary</t>
  </si>
  <si>
    <t>Condensed Consolidating Information for Certain Subsidiaries - Summary of Condensed Consolidated Financial Information (Detail) - USD ($) $ in Millions</t>
  </si>
  <si>
    <t>Disclosure of information about consolidated structured entities [Line Items]</t>
  </si>
  <si>
    <t>Intangible assets (including multi-client surveys)</t>
  </si>
  <si>
    <t>Other non-current assets</t>
  </si>
  <si>
    <t>Other non-current liabilities (excluding financial debt)</t>
  </si>
  <si>
    <t>Current liabilities (excluding current portion of debt)</t>
  </si>
  <si>
    <t>Total liabilities (excluding equity)</t>
  </si>
  <si>
    <t>Operating income (loss)</t>
  </si>
  <si>
    <t>Cash flow from operating activities</t>
  </si>
  <si>
    <t>Cash flow from investing activities</t>
  </si>
  <si>
    <t>Cash flow from financing activities</t>
  </si>
  <si>
    <t>CGG [Member]</t>
  </si>
  <si>
    <t>Investment in affiliates</t>
  </si>
  <si>
    <t>Equity in income of affiliates</t>
  </si>
  <si>
    <t>Service Guarantors [Member]</t>
  </si>
  <si>
    <t>Equipment Guarantors [Member]</t>
  </si>
  <si>
    <t>Non Guarantors [Member]</t>
  </si>
  <si>
    <t>Consolidation Adjustments [Member]</t>
  </si>
</sst>
</file>

<file path=xl/styles.xml><?xml version="1.0" encoding="utf-8"?>
<styleSheet xmlns="http://schemas.openxmlformats.org/spreadsheetml/2006/main">
  <numFmts count="9">
    <numFmt formatCode="_(&quot;$ &quot;#,##0.0_);_(&quot;$ &quot;(#,##0.0)" numFmtId="164"/>
    <numFmt formatCode="#,##0.0_);(#,##0.0)" numFmtId="165"/>
    <numFmt formatCode="_(&quot;$ &quot;#,##0_);_(&quot;$ &quot;(#,##0)" numFmtId="166"/>
    <numFmt formatCode="_(&quot;€ &quot;#,##0.0_);_(&quot;€ &quot;(#,##0.0)" numFmtId="167"/>
    <numFmt formatCode="_(&quot;€ &quot;#,##0_);_(&quot;€ &quot;(#,##0)" numFmtId="168"/>
    <numFmt formatCode="_(&quot;$ &quot;#,##0.00_);_(&quot;$ &quot;(#,##0.00)" numFmtId="169"/>
    <numFmt formatCode="_(&quot;€ &quot;#,##0.00_);_(&quot;€ &quot;(#,##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sharedStrings.xml" Type="http://schemas.openxmlformats.org/officeDocument/2006/relationships/sharedStrings"/><Relationship Id="rId194" Target="styles.xml" Type="http://schemas.openxmlformats.org/officeDocument/2006/relationships/styles"/><Relationship Id="rId1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4</v>
      </c>
    </row>
    <row r="11" spans="1:2">
      <c r="A11" s="4" t="s">
        <v>16</v>
      </c>
      <c r="B11" s="5" t="n">
        <v>1037962</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5" t="n">
        <v>22133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158</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158</v>
      </c>
      <c r="C2" s="2" t="s">
        <v>159</v>
      </c>
      <c r="D2" s="2" t="s">
        <v>160</v>
      </c>
    </row>
    <row r="3" spans="1:4">
      <c r="A3" s="3" t="s">
        <v>978</v>
      </c>
    </row>
    <row r="4" spans="1:4">
      <c r="A4" s="4" t="s">
        <v>877</v>
      </c>
      <c r="B4" s="6" t="n">
        <v>23.6</v>
      </c>
      <c r="C4" s="6" t="n">
        <v>-8.6</v>
      </c>
      <c r="D4" s="6" t="n">
        <v>4.9</v>
      </c>
    </row>
    <row r="5" spans="1:4">
      <c r="A5" s="4" t="s">
        <v>973</v>
      </c>
      <c r="B5" s="7" t="n">
        <v>0.7</v>
      </c>
      <c r="C5" s="5" t="n">
        <v>19</v>
      </c>
      <c r="D5" s="5" t="n">
        <v>40</v>
      </c>
    </row>
    <row r="6" spans="1:4">
      <c r="A6" s="4" t="s">
        <v>979</v>
      </c>
      <c r="B6" s="7" t="n">
        <v>38.4</v>
      </c>
      <c r="C6" s="7" t="n">
        <v>18.2</v>
      </c>
      <c r="D6" s="7" t="n">
        <v>65.09999999999999</v>
      </c>
    </row>
    <row r="7" spans="1:4">
      <c r="A7" s="4" t="s">
        <v>920</v>
      </c>
    </row>
    <row r="8" spans="1:4">
      <c r="A8" s="3" t="s">
        <v>978</v>
      </c>
    </row>
    <row r="9" spans="1:4">
      <c r="A9" s="4" t="s">
        <v>973</v>
      </c>
      <c r="C9" s="5" t="n">
        <v>19</v>
      </c>
      <c r="D9" s="5" t="n">
        <v>40</v>
      </c>
    </row>
    <row r="10" spans="1:4">
      <c r="A10" s="4" t="s">
        <v>979</v>
      </c>
      <c r="D10" s="5" t="n">
        <v>38</v>
      </c>
    </row>
    <row r="11" spans="1:4">
      <c r="A11" s="4" t="s">
        <v>980</v>
      </c>
      <c r="C11" s="5" t="n">
        <v>19</v>
      </c>
    </row>
    <row r="12" spans="1:4">
      <c r="A12" s="4" t="s">
        <v>922</v>
      </c>
    </row>
    <row r="13" spans="1:4">
      <c r="A13" s="3" t="s">
        <v>978</v>
      </c>
    </row>
    <row r="14" spans="1:4">
      <c r="A14" s="4" t="s">
        <v>877</v>
      </c>
      <c r="B14" s="7" t="n">
        <v>23.6</v>
      </c>
    </row>
    <row r="15" spans="1:4">
      <c r="A15" s="4" t="s">
        <v>979</v>
      </c>
      <c r="B15" s="6" t="n">
        <v>15.6</v>
      </c>
    </row>
    <row r="16" spans="1:4">
      <c r="A16" s="4" t="s">
        <v>738</v>
      </c>
    </row>
    <row r="17" spans="1:4">
      <c r="A17" s="3" t="s">
        <v>978</v>
      </c>
    </row>
    <row r="18" spans="1:4">
      <c r="A18" s="4" t="s">
        <v>877</v>
      </c>
      <c r="C18" s="6" t="n">
        <v>-8.6</v>
      </c>
    </row>
    <row r="19" spans="1:4">
      <c r="A19" s="4" t="s">
        <v>981</v>
      </c>
    </row>
    <row r="20" spans="1:4">
      <c r="A20" s="3" t="s">
        <v>978</v>
      </c>
    </row>
    <row r="21" spans="1:4">
      <c r="A21" s="4" t="s">
        <v>877</v>
      </c>
      <c r="D21" s="6" t="n">
        <v>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982</v>
      </c>
      <c r="B1" s="2" t="s">
        <v>1</v>
      </c>
    </row>
    <row r="2" spans="1:8">
      <c r="B2" s="2" t="s">
        <v>158</v>
      </c>
      <c r="D2" s="2" t="s">
        <v>159</v>
      </c>
      <c r="F2" s="2" t="s">
        <v>160</v>
      </c>
      <c r="H2" s="2" t="s">
        <v>864</v>
      </c>
    </row>
    <row r="3" spans="1:8">
      <c r="A3" s="3" t="s">
        <v>983</v>
      </c>
    </row>
    <row r="4" spans="1:8">
      <c r="A4" s="4" t="s">
        <v>984</v>
      </c>
      <c r="B4" s="8" t="n">
        <v>1320</v>
      </c>
      <c r="D4" s="6" t="n">
        <v>1195.5</v>
      </c>
      <c r="F4" s="6" t="n">
        <v>2100.9</v>
      </c>
    </row>
    <row r="5" spans="1:8">
      <c r="A5" s="4" t="s">
        <v>218</v>
      </c>
      <c r="B5" s="7" t="n">
        <v>-478.9</v>
      </c>
      <c r="D5" s="7" t="n">
        <v>-710.4</v>
      </c>
      <c r="F5" s="7" t="n">
        <v>-1680.1</v>
      </c>
    </row>
    <row r="6" spans="1:8">
      <c r="A6" s="4" t="s">
        <v>985</v>
      </c>
      <c r="B6" s="5" t="n">
        <v>-214</v>
      </c>
      <c r="D6" s="7" t="n">
        <v>-176.9</v>
      </c>
      <c r="F6" s="7" t="n">
        <v>-180.2</v>
      </c>
    </row>
    <row r="7" spans="1:8">
      <c r="A7" s="4" t="s">
        <v>986</v>
      </c>
      <c r="B7" s="7" t="n">
        <v>23.7</v>
      </c>
      <c r="D7" s="7" t="n">
        <v>-13.7</v>
      </c>
      <c r="F7" s="5" t="n">
        <v>77</v>
      </c>
    </row>
    <row r="8" spans="1:8">
      <c r="A8" s="4" t="s">
        <v>118</v>
      </c>
      <c r="B8" s="7" t="n">
        <v>-514.1</v>
      </c>
      <c r="D8" s="7" t="n">
        <v>-576.6</v>
      </c>
      <c r="F8" s="7" t="n">
        <v>-1446.2</v>
      </c>
    </row>
    <row r="9" spans="1:8">
      <c r="A9" s="4" t="s">
        <v>31</v>
      </c>
      <c r="B9" s="7" t="n">
        <v>315.4</v>
      </c>
      <c r="D9" s="7" t="n">
        <v>538.8</v>
      </c>
      <c r="F9" s="7" t="n">
        <v>385.3</v>
      </c>
      <c r="H9" s="6" t="n">
        <v>359.1</v>
      </c>
    </row>
    <row r="10" spans="1:8">
      <c r="A10" s="4" t="s">
        <v>44</v>
      </c>
      <c r="B10" s="7" t="n">
        <v>2993.7</v>
      </c>
      <c r="D10" s="5" t="n">
        <v>3385</v>
      </c>
      <c r="F10" s="7" t="n">
        <v>3741.1</v>
      </c>
    </row>
    <row r="11" spans="1:8">
      <c r="A11" s="4" t="s">
        <v>987</v>
      </c>
      <c r="B11" s="7" t="n">
        <v>528.1</v>
      </c>
      <c r="C11" s="4" t="s">
        <v>49</v>
      </c>
      <c r="D11" s="6" t="n">
        <v>1156.8</v>
      </c>
      <c r="E11" s="4" t="s">
        <v>49</v>
      </c>
      <c r="F11" s="6" t="n">
        <v>1358.4</v>
      </c>
      <c r="G11" s="4" t="s">
        <v>49</v>
      </c>
      <c r="H11" s="6" t="n">
        <v>2746.2</v>
      </c>
    </row>
    <row r="12" spans="1:8">
      <c r="A12" s="4" t="s">
        <v>922</v>
      </c>
    </row>
    <row r="13" spans="1:8">
      <c r="A13" s="3" t="s">
        <v>983</v>
      </c>
    </row>
    <row r="14" spans="1:8">
      <c r="A14" s="4" t="s">
        <v>984</v>
      </c>
      <c r="B14" s="7" t="n">
        <v>19.6</v>
      </c>
    </row>
    <row r="15" spans="1:8">
      <c r="A15" s="4" t="s">
        <v>218</v>
      </c>
      <c r="B15" s="7" t="n">
        <v>-23.7</v>
      </c>
    </row>
    <row r="16" spans="1:8">
      <c r="A16" s="4" t="s">
        <v>985</v>
      </c>
      <c r="B16" s="7" t="n">
        <v>-11.9</v>
      </c>
    </row>
    <row r="17" spans="1:8">
      <c r="A17" s="4" t="s">
        <v>118</v>
      </c>
      <c r="B17" s="7" t="n">
        <v>-17.1</v>
      </c>
    </row>
    <row r="18" spans="1:8">
      <c r="A18" s="4" t="s">
        <v>31</v>
      </c>
      <c r="B18" s="7" t="n">
        <v>24.1</v>
      </c>
    </row>
    <row r="19" spans="1:8">
      <c r="A19" s="4" t="s">
        <v>988</v>
      </c>
      <c r="B19" s="7" t="n">
        <v>1.8</v>
      </c>
    </row>
    <row r="20" spans="1:8">
      <c r="A20" s="4" t="s">
        <v>44</v>
      </c>
      <c r="B20" s="7" t="n">
        <v>457.6</v>
      </c>
    </row>
    <row r="21" spans="1:8">
      <c r="A21" s="4" t="s">
        <v>989</v>
      </c>
      <c r="B21" s="7" t="n">
        <v>13.2</v>
      </c>
    </row>
    <row r="22" spans="1:8">
      <c r="A22" s="4" t="s">
        <v>990</v>
      </c>
      <c r="B22" s="7" t="n">
        <v>0.7</v>
      </c>
    </row>
    <row r="23" spans="1:8">
      <c r="A23" s="4" t="s">
        <v>991</v>
      </c>
      <c r="B23" s="7" t="n">
        <v>342.7</v>
      </c>
    </row>
    <row r="24" spans="1:8">
      <c r="A24" s="4" t="s">
        <v>987</v>
      </c>
      <c r="B24" s="7" t="n">
        <v>126.9</v>
      </c>
    </row>
    <row r="25" spans="1:8">
      <c r="A25" s="4" t="s">
        <v>992</v>
      </c>
      <c r="B25" s="5" t="n">
        <v>0</v>
      </c>
    </row>
    <row r="26" spans="1:8">
      <c r="A26" s="4" t="s">
        <v>734</v>
      </c>
    </row>
    <row r="27" spans="1:8">
      <c r="A27" s="3" t="s">
        <v>983</v>
      </c>
    </row>
    <row r="28" spans="1:8">
      <c r="A28" s="4" t="s">
        <v>984</v>
      </c>
      <c r="B28" s="7" t="n">
        <v>131.9</v>
      </c>
    </row>
    <row r="29" spans="1:8">
      <c r="A29" s="4" t="s">
        <v>218</v>
      </c>
      <c r="B29" s="7" t="n">
        <v>-31.7</v>
      </c>
    </row>
    <row r="30" spans="1:8">
      <c r="A30" s="4" t="s">
        <v>985</v>
      </c>
      <c r="B30" s="7" t="n">
        <v>-0.4</v>
      </c>
    </row>
    <row r="31" spans="1:8">
      <c r="A31" s="4" t="s">
        <v>986</v>
      </c>
      <c r="B31" s="7" t="n">
        <v>-1.3</v>
      </c>
    </row>
    <row r="32" spans="1:8">
      <c r="A32" s="4" t="s">
        <v>118</v>
      </c>
      <c r="B32" s="7" t="n">
        <v>11.3</v>
      </c>
    </row>
    <row r="33" spans="1:8">
      <c r="A33" s="4" t="s">
        <v>31</v>
      </c>
      <c r="B33" s="7" t="n">
        <v>38.2</v>
      </c>
    </row>
    <row r="34" spans="1:8">
      <c r="A34" s="4" t="s">
        <v>988</v>
      </c>
      <c r="B34" s="7" t="n">
        <v>52.2</v>
      </c>
    </row>
    <row r="35" spans="1:8">
      <c r="A35" s="4" t="s">
        <v>44</v>
      </c>
      <c r="B35" s="7" t="n">
        <v>99.2</v>
      </c>
    </row>
    <row r="36" spans="1:8">
      <c r="A36" s="4" t="s">
        <v>990</v>
      </c>
      <c r="B36" s="7" t="n">
        <v>31.2</v>
      </c>
    </row>
    <row r="37" spans="1:8">
      <c r="A37" s="4" t="s">
        <v>993</v>
      </c>
      <c r="B37" s="7" t="n">
        <v>14.4</v>
      </c>
    </row>
    <row r="38" spans="1:8">
      <c r="A38" s="4" t="s">
        <v>987</v>
      </c>
      <c r="B38" s="5" t="n">
        <v>144</v>
      </c>
    </row>
    <row r="39" spans="1:8">
      <c r="A39" s="4" t="s">
        <v>992</v>
      </c>
      <c r="B39" s="5" t="n">
        <v>0</v>
      </c>
    </row>
    <row r="40" spans="1:8">
      <c r="A40" s="4" t="s">
        <v>920</v>
      </c>
    </row>
    <row r="41" spans="1:8">
      <c r="A41" s="3" t="s">
        <v>983</v>
      </c>
    </row>
    <row r="42" spans="1:8">
      <c r="A42" s="4" t="s">
        <v>984</v>
      </c>
      <c r="B42" s="7" t="n">
        <v>89.90000000000001</v>
      </c>
    </row>
    <row r="43" spans="1:8">
      <c r="A43" s="4" t="s">
        <v>218</v>
      </c>
      <c r="B43" s="7" t="n">
        <v>-23.7</v>
      </c>
    </row>
    <row r="44" spans="1:8">
      <c r="A44" s="4" t="s">
        <v>985</v>
      </c>
      <c r="B44" s="7" t="n">
        <v>-0.9</v>
      </c>
    </row>
    <row r="45" spans="1:8">
      <c r="A45" s="4" t="s">
        <v>986</v>
      </c>
      <c r="B45" s="7" t="n">
        <v>-1.5</v>
      </c>
    </row>
    <row r="46" spans="1:8">
      <c r="A46" s="4" t="s">
        <v>118</v>
      </c>
      <c r="B46" s="7" t="n">
        <v>-18.7</v>
      </c>
    </row>
    <row r="47" spans="1:8">
      <c r="A47" s="4" t="s">
        <v>31</v>
      </c>
      <c r="B47" s="7" t="n">
        <v>-0.9</v>
      </c>
    </row>
    <row r="48" spans="1:8">
      <c r="A48" s="4" t="s">
        <v>988</v>
      </c>
      <c r="B48" s="7" t="n">
        <v>41.5</v>
      </c>
    </row>
    <row r="49" spans="1:8">
      <c r="A49" s="4" t="s">
        <v>44</v>
      </c>
      <c r="B49" s="7" t="n">
        <v>209.8</v>
      </c>
    </row>
    <row r="50" spans="1:8">
      <c r="A50" s="4" t="s">
        <v>990</v>
      </c>
      <c r="B50" s="7" t="n">
        <v>47.7</v>
      </c>
    </row>
    <row r="51" spans="1:8">
      <c r="A51" s="4" t="s">
        <v>991</v>
      </c>
      <c r="B51" s="7" t="n">
        <v>5.2</v>
      </c>
    </row>
    <row r="52" spans="1:8">
      <c r="A52" s="4" t="s">
        <v>993</v>
      </c>
      <c r="B52" s="7" t="n">
        <v>0.2</v>
      </c>
    </row>
    <row r="53" spans="1:8">
      <c r="A53" s="4" t="s">
        <v>987</v>
      </c>
      <c r="B53" s="7" t="n">
        <v>197.3</v>
      </c>
    </row>
    <row r="54" spans="1:8">
      <c r="A54" s="4" t="s">
        <v>992</v>
      </c>
      <c r="B54" s="8" t="n">
        <v>0</v>
      </c>
    </row>
    <row r="55" spans="1:8"/>
    <row r="56" spans="1:8">
      <c r="A56" s="4" t="s">
        <v>49</v>
      </c>
      <c r="B56" s="4" t="s">
        <v>76</v>
      </c>
    </row>
  </sheetData>
  <mergeCells count="7">
    <mergeCell ref="A1:A2"/>
    <mergeCell ref="B1:G1"/>
    <mergeCell ref="B2:C2"/>
    <mergeCell ref="D2:E2"/>
    <mergeCell ref="F2:G2"/>
    <mergeCell ref="A55:H55"/>
    <mergeCell ref="B56:H5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4"/>
    <col customWidth="1" max="8" min="8" width="14"/>
    <col customWidth="1" max="9" min="9" width="4"/>
    <col customWidth="1" max="10" min="10" width="14"/>
  </cols>
  <sheetData>
    <row r="1" spans="1:10">
      <c r="A1" s="1" t="s">
        <v>994</v>
      </c>
      <c r="B1" s="2" t="s">
        <v>940</v>
      </c>
      <c r="D1" s="2" t="s">
        <v>1</v>
      </c>
    </row>
    <row r="2" spans="1:10">
      <c r="B2" s="2" t="s">
        <v>158</v>
      </c>
      <c r="D2" s="2" t="s">
        <v>158</v>
      </c>
      <c r="F2" s="2" t="s">
        <v>159</v>
      </c>
      <c r="H2" s="2" t="s">
        <v>160</v>
      </c>
      <c r="J2" s="2" t="s">
        <v>864</v>
      </c>
    </row>
    <row r="3" spans="1:10">
      <c r="A3" s="3" t="s">
        <v>995</v>
      </c>
    </row>
    <row r="4" spans="1:10">
      <c r="A4" s="4" t="s">
        <v>996</v>
      </c>
      <c r="B4" s="6" t="n">
        <v>528.1</v>
      </c>
      <c r="C4" s="4" t="s">
        <v>49</v>
      </c>
      <c r="D4" s="6" t="n">
        <v>528.1</v>
      </c>
      <c r="E4" s="4" t="s">
        <v>49</v>
      </c>
      <c r="F4" s="6" t="n">
        <v>1156.8</v>
      </c>
      <c r="G4" s="4" t="s">
        <v>49</v>
      </c>
      <c r="H4" s="6" t="n">
        <v>1358.4</v>
      </c>
      <c r="I4" s="4" t="s">
        <v>49</v>
      </c>
      <c r="J4" s="6" t="n">
        <v>2746.2</v>
      </c>
    </row>
    <row r="5" spans="1:10">
      <c r="A5" s="4" t="s">
        <v>997</v>
      </c>
      <c r="B5" s="7" t="n">
        <v>192.7</v>
      </c>
      <c r="D5" s="7" t="n">
        <v>192.7</v>
      </c>
      <c r="F5" s="7" t="n">
        <v>190.5</v>
      </c>
      <c r="H5" s="7" t="n">
        <v>200.7</v>
      </c>
      <c r="J5" s="6" t="n">
        <v>137.7</v>
      </c>
    </row>
    <row r="6" spans="1:10">
      <c r="A6" s="4" t="s">
        <v>998</v>
      </c>
      <c r="D6" s="7" t="n">
        <v>-514.1</v>
      </c>
      <c r="F6" s="7" t="n">
        <v>-576.6</v>
      </c>
      <c r="H6" s="7" t="n">
        <v>-1446.2</v>
      </c>
    </row>
    <row r="7" spans="1:10">
      <c r="A7" s="4" t="s">
        <v>999</v>
      </c>
      <c r="D7" s="7" t="n">
        <v>-20.1</v>
      </c>
      <c r="E7" s="4" t="s">
        <v>73</v>
      </c>
      <c r="F7" s="7" t="n">
        <v>-8.199999999999999</v>
      </c>
      <c r="G7" s="4" t="s">
        <v>117</v>
      </c>
      <c r="H7" s="6" t="n">
        <v>21.4</v>
      </c>
      <c r="I7" s="4" t="s">
        <v>121</v>
      </c>
    </row>
    <row r="8" spans="1:10">
      <c r="A8" s="4" t="s">
        <v>922</v>
      </c>
    </row>
    <row r="9" spans="1:10">
      <c r="A9" s="3" t="s">
        <v>995</v>
      </c>
    </row>
    <row r="10" spans="1:10">
      <c r="A10" s="4" t="s">
        <v>996</v>
      </c>
      <c r="B10" s="6" t="n">
        <v>126.9</v>
      </c>
      <c r="D10" s="6" t="n">
        <v>126.9</v>
      </c>
    </row>
    <row r="11" spans="1:10">
      <c r="A11" s="4" t="s">
        <v>1000</v>
      </c>
      <c r="B11" s="4" t="s">
        <v>951</v>
      </c>
      <c r="D11" s="4" t="s">
        <v>951</v>
      </c>
    </row>
    <row r="12" spans="1:10">
      <c r="A12" s="4" t="s">
        <v>1001</v>
      </c>
      <c r="B12" s="6" t="n">
        <v>63.5</v>
      </c>
      <c r="D12" s="6" t="n">
        <v>63.5</v>
      </c>
    </row>
    <row r="13" spans="1:10">
      <c r="A13" s="4" t="s">
        <v>997</v>
      </c>
      <c r="B13" s="6" t="n">
        <v>63.5</v>
      </c>
      <c r="D13" s="7" t="n">
        <v>63.5</v>
      </c>
    </row>
    <row r="14" spans="1:10">
      <c r="A14" s="4" t="s">
        <v>998</v>
      </c>
      <c r="D14" s="6" t="n">
        <v>-17.1</v>
      </c>
    </row>
    <row r="15" spans="1:10">
      <c r="A15" s="4" t="s">
        <v>935</v>
      </c>
      <c r="B15" s="4" t="s">
        <v>951</v>
      </c>
      <c r="D15" s="4" t="s">
        <v>951</v>
      </c>
    </row>
    <row r="16" spans="1:10">
      <c r="A16" s="4" t="s">
        <v>1002</v>
      </c>
      <c r="D16" s="6" t="n">
        <v>-8.6</v>
      </c>
    </row>
    <row r="17" spans="1:10">
      <c r="A17" s="4" t="s">
        <v>1003</v>
      </c>
      <c r="D17" s="7" t="n">
        <v>0.1</v>
      </c>
    </row>
    <row r="18" spans="1:10">
      <c r="A18" s="4" t="s">
        <v>999</v>
      </c>
      <c r="D18" s="7" t="n">
        <v>-8.5</v>
      </c>
    </row>
    <row r="19" spans="1:10">
      <c r="A19" s="4" t="s">
        <v>1004</v>
      </c>
    </row>
    <row r="20" spans="1:10">
      <c r="A20" s="3" t="s">
        <v>995</v>
      </c>
    </row>
    <row r="21" spans="1:10">
      <c r="A21" s="4" t="s">
        <v>997</v>
      </c>
      <c r="B21" s="6" t="n">
        <v>0.8</v>
      </c>
      <c r="D21" s="7" t="n">
        <v>0.8</v>
      </c>
    </row>
    <row r="22" spans="1:10">
      <c r="A22" s="4" t="s">
        <v>999</v>
      </c>
      <c r="D22" s="7" t="n">
        <v>-7.9</v>
      </c>
    </row>
    <row r="23" spans="1:10">
      <c r="A23" s="4" t="s">
        <v>734</v>
      </c>
    </row>
    <row r="24" spans="1:10">
      <c r="A24" s="3" t="s">
        <v>995</v>
      </c>
    </row>
    <row r="25" spans="1:10">
      <c r="A25" s="4" t="s">
        <v>996</v>
      </c>
      <c r="B25" s="5" t="n">
        <v>144</v>
      </c>
      <c r="D25" s="8" t="n">
        <v>144</v>
      </c>
    </row>
    <row r="26" spans="1:10">
      <c r="A26" s="4" t="s">
        <v>1000</v>
      </c>
      <c r="D26" s="4" t="s">
        <v>733</v>
      </c>
      <c r="H26" s="4" t="s">
        <v>733</v>
      </c>
    </row>
    <row r="27" spans="1:10">
      <c r="A27" s="4" t="s">
        <v>1001</v>
      </c>
      <c r="B27" s="7" t="n">
        <v>70.59999999999999</v>
      </c>
      <c r="D27" s="6" t="n">
        <v>70.59999999999999</v>
      </c>
    </row>
    <row r="28" spans="1:10">
      <c r="A28" s="4" t="s">
        <v>1003</v>
      </c>
      <c r="B28" s="7" t="n">
        <v>-2.3</v>
      </c>
      <c r="D28" s="7" t="n">
        <v>-2.3</v>
      </c>
    </row>
    <row r="29" spans="1:10">
      <c r="A29" s="4" t="s">
        <v>997</v>
      </c>
      <c r="B29" s="7" t="n">
        <v>68.3</v>
      </c>
      <c r="D29" s="7" t="n">
        <v>68.3</v>
      </c>
      <c r="F29" s="7" t="n">
        <v>64.5</v>
      </c>
      <c r="H29" s="6" t="n">
        <v>73.40000000000001</v>
      </c>
    </row>
    <row r="30" spans="1:10">
      <c r="A30" s="4" t="s">
        <v>998</v>
      </c>
      <c r="D30" s="6" t="n">
        <v>11.3</v>
      </c>
    </row>
    <row r="31" spans="1:10">
      <c r="A31" s="4" t="s">
        <v>1000</v>
      </c>
      <c r="D31" s="4" t="s">
        <v>733</v>
      </c>
      <c r="H31" s="4" t="s">
        <v>733</v>
      </c>
    </row>
    <row r="32" spans="1:10">
      <c r="A32" s="4" t="s">
        <v>1002</v>
      </c>
      <c r="D32" s="6" t="n">
        <v>5.5</v>
      </c>
    </row>
    <row r="33" spans="1:10">
      <c r="A33" s="4" t="s">
        <v>1003</v>
      </c>
      <c r="D33" s="7" t="n">
        <v>-1.7</v>
      </c>
    </row>
    <row r="34" spans="1:10">
      <c r="A34" s="4" t="s">
        <v>999</v>
      </c>
      <c r="D34" s="7" t="n">
        <v>3.8</v>
      </c>
    </row>
    <row r="35" spans="1:10">
      <c r="A35" s="4" t="s">
        <v>920</v>
      </c>
    </row>
    <row r="36" spans="1:10">
      <c r="A36" s="3" t="s">
        <v>995</v>
      </c>
    </row>
    <row r="37" spans="1:10">
      <c r="A37" s="4" t="s">
        <v>996</v>
      </c>
      <c r="B37" s="7" t="n">
        <v>197.3</v>
      </c>
      <c r="D37" s="6" t="n">
        <v>197.3</v>
      </c>
    </row>
    <row r="38" spans="1:10">
      <c r="A38" s="4" t="s">
        <v>1000</v>
      </c>
      <c r="D38" s="4" t="s">
        <v>964</v>
      </c>
    </row>
    <row r="39" spans="1:10">
      <c r="A39" s="4" t="s">
        <v>1001</v>
      </c>
      <c r="B39" s="7" t="n">
        <v>78.90000000000001</v>
      </c>
      <c r="D39" s="6" t="n">
        <v>78.90000000000001</v>
      </c>
    </row>
    <row r="40" spans="1:10">
      <c r="A40" s="4" t="s">
        <v>1003</v>
      </c>
      <c r="B40" s="7" t="n">
        <v>-18.8</v>
      </c>
      <c r="D40" s="7" t="n">
        <v>-18.8</v>
      </c>
    </row>
    <row r="41" spans="1:10">
      <c r="A41" s="4" t="s">
        <v>997</v>
      </c>
      <c r="B41" s="6" t="n">
        <v>60.1</v>
      </c>
      <c r="D41" s="7" t="n">
        <v>60.1</v>
      </c>
      <c r="F41" s="6" t="n">
        <v>67.5</v>
      </c>
      <c r="H41" s="6" t="n">
        <v>53.4</v>
      </c>
    </row>
    <row r="42" spans="1:10">
      <c r="A42" s="4" t="s">
        <v>998</v>
      </c>
      <c r="D42" s="6" t="n">
        <v>-18.7</v>
      </c>
    </row>
    <row r="43" spans="1:10">
      <c r="A43" s="4" t="s">
        <v>1000</v>
      </c>
      <c r="D43" s="4" t="s">
        <v>964</v>
      </c>
    </row>
    <row r="44" spans="1:10">
      <c r="A44" s="4" t="s">
        <v>1002</v>
      </c>
      <c r="D44" s="6" t="n">
        <v>-7.5</v>
      </c>
    </row>
    <row r="45" spans="1:10">
      <c r="A45" s="4" t="s">
        <v>999</v>
      </c>
      <c r="D45" s="6" t="n">
        <v>-7.5</v>
      </c>
    </row>
    <row r="46" spans="1:10"/>
    <row r="47" spans="1:10">
      <c r="A47" s="4" t="s">
        <v>49</v>
      </c>
      <c r="B47" s="4" t="s">
        <v>76</v>
      </c>
    </row>
    <row r="48" spans="1:10">
      <c r="A48" s="4" t="s">
        <v>73</v>
      </c>
      <c r="B48" s="4" t="s">
        <v>138</v>
      </c>
    </row>
    <row r="49" spans="1:10">
      <c r="A49" s="4" t="s">
        <v>117</v>
      </c>
      <c r="B49" s="4" t="s">
        <v>139</v>
      </c>
    </row>
    <row r="50" spans="1:10">
      <c r="A50" s="4" t="s">
        <v>121</v>
      </c>
      <c r="B50" s="4" t="s">
        <v>140</v>
      </c>
    </row>
  </sheetData>
  <mergeCells count="12">
    <mergeCell ref="A1:A2"/>
    <mergeCell ref="B1:C1"/>
    <mergeCell ref="D1:I1"/>
    <mergeCell ref="B2:C2"/>
    <mergeCell ref="D2:E2"/>
    <mergeCell ref="F2:G2"/>
    <mergeCell ref="H2:I2"/>
    <mergeCell ref="A46:J46"/>
    <mergeCell ref="B47:J47"/>
    <mergeCell ref="B48:J48"/>
    <mergeCell ref="B49:J49"/>
    <mergeCell ref="B50:J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5</v>
      </c>
      <c r="B1" s="2" t="s">
        <v>158</v>
      </c>
      <c r="C1" s="2" t="s">
        <v>159</v>
      </c>
      <c r="D1" s="2" t="s">
        <v>160</v>
      </c>
      <c r="E1" s="2" t="s">
        <v>864</v>
      </c>
    </row>
    <row r="2" spans="1:5">
      <c r="A2" s="3" t="s">
        <v>581</v>
      </c>
    </row>
    <row r="3" spans="1:5">
      <c r="A3" s="4" t="s">
        <v>1006</v>
      </c>
      <c r="B3" s="6" t="n">
        <v>330.3</v>
      </c>
      <c r="C3" s="6" t="n">
        <v>708.6</v>
      </c>
      <c r="D3" s="6" t="n">
        <v>885.2</v>
      </c>
      <c r="E3" s="6" t="n">
        <v>1238.2</v>
      </c>
    </row>
    <row r="4" spans="1:5">
      <c r="A4" s="4" t="s">
        <v>1007</v>
      </c>
    </row>
    <row r="5" spans="1:5">
      <c r="A5" s="3" t="s">
        <v>581</v>
      </c>
    </row>
    <row r="6" spans="1:5">
      <c r="A6" s="4" t="s">
        <v>1006</v>
      </c>
      <c r="B6" s="7" t="n">
        <v>15.2</v>
      </c>
      <c r="C6" s="7" t="n">
        <v>17.4</v>
      </c>
      <c r="D6" s="7" t="n">
        <v>17.1</v>
      </c>
    </row>
    <row r="7" spans="1:5">
      <c r="A7" s="4" t="s">
        <v>1008</v>
      </c>
    </row>
    <row r="8" spans="1:5">
      <c r="A8" s="3" t="s">
        <v>581</v>
      </c>
    </row>
    <row r="9" spans="1:5">
      <c r="A9" s="4" t="s">
        <v>1006</v>
      </c>
      <c r="B9" s="7" t="n">
        <v>114.4</v>
      </c>
      <c r="C9" s="7" t="n">
        <v>108.3</v>
      </c>
      <c r="D9" s="7" t="n">
        <v>122.8</v>
      </c>
    </row>
    <row r="10" spans="1:5">
      <c r="A10" s="4" t="s">
        <v>1009</v>
      </c>
    </row>
    <row r="11" spans="1:5">
      <c r="A11" s="3" t="s">
        <v>581</v>
      </c>
    </row>
    <row r="12" spans="1:5">
      <c r="A12" s="4" t="s">
        <v>1006</v>
      </c>
      <c r="B12" s="7" t="n">
        <v>132.5</v>
      </c>
      <c r="C12" s="5" t="n">
        <v>232</v>
      </c>
      <c r="D12" s="7" t="n">
        <v>320.5</v>
      </c>
    </row>
    <row r="13" spans="1:5">
      <c r="A13" s="4" t="s">
        <v>584</v>
      </c>
    </row>
    <row r="14" spans="1:5">
      <c r="A14" s="3" t="s">
        <v>581</v>
      </c>
    </row>
    <row r="15" spans="1:5">
      <c r="A15" s="4" t="s">
        <v>1006</v>
      </c>
      <c r="B15" s="5" t="n">
        <v>43</v>
      </c>
      <c r="C15" s="7" t="n">
        <v>317.7</v>
      </c>
      <c r="D15" s="7" t="n">
        <v>373.8</v>
      </c>
    </row>
    <row r="16" spans="1:5">
      <c r="A16" s="4" t="s">
        <v>1010</v>
      </c>
    </row>
    <row r="17" spans="1:5">
      <c r="A17" s="3" t="s">
        <v>581</v>
      </c>
    </row>
    <row r="18" spans="1:5">
      <c r="A18" s="4" t="s">
        <v>1006</v>
      </c>
      <c r="B18" s="7" t="n">
        <v>15.5</v>
      </c>
      <c r="C18" s="7" t="n">
        <v>20.6</v>
      </c>
      <c r="D18" s="7" t="n">
        <v>30.3</v>
      </c>
    </row>
    <row r="19" spans="1:5">
      <c r="A19" s="4" t="s">
        <v>1011</v>
      </c>
    </row>
    <row r="20" spans="1:5">
      <c r="A20" s="3" t="s">
        <v>581</v>
      </c>
    </row>
    <row r="21" spans="1:5">
      <c r="A21" s="4" t="s">
        <v>1006</v>
      </c>
      <c r="B21" s="7" t="n">
        <v>9.699999999999999</v>
      </c>
      <c r="C21" s="7" t="n">
        <v>12.6</v>
      </c>
      <c r="D21" s="6" t="n">
        <v>20.7</v>
      </c>
    </row>
    <row r="22" spans="1:5">
      <c r="A22" s="4" t="s">
        <v>847</v>
      </c>
    </row>
    <row r="23" spans="1:5">
      <c r="A23" s="3" t="s">
        <v>581</v>
      </c>
    </row>
    <row r="24" spans="1:5">
      <c r="A24" s="4" t="s">
        <v>1006</v>
      </c>
      <c r="B24" s="7" t="n">
        <v>1418.7</v>
      </c>
      <c r="C24" s="7" t="n">
        <v>1956.6</v>
      </c>
    </row>
    <row r="25" spans="1:5">
      <c r="A25" s="4" t="s">
        <v>1012</v>
      </c>
    </row>
    <row r="26" spans="1:5">
      <c r="A26" s="3" t="s">
        <v>581</v>
      </c>
    </row>
    <row r="27" spans="1:5">
      <c r="A27" s="4" t="s">
        <v>1006</v>
      </c>
      <c r="B27" s="7" t="n">
        <v>15.2</v>
      </c>
      <c r="C27" s="7" t="n">
        <v>17.4</v>
      </c>
    </row>
    <row r="28" spans="1:5">
      <c r="A28" s="4" t="s">
        <v>1013</v>
      </c>
    </row>
    <row r="29" spans="1:5">
      <c r="A29" s="3" t="s">
        <v>581</v>
      </c>
    </row>
    <row r="30" spans="1:5">
      <c r="A30" s="4" t="s">
        <v>1006</v>
      </c>
      <c r="B30" s="5" t="n">
        <v>244</v>
      </c>
      <c r="C30" s="7" t="n">
        <v>223.2</v>
      </c>
    </row>
    <row r="31" spans="1:5">
      <c r="A31" s="4" t="s">
        <v>1014</v>
      </c>
    </row>
    <row r="32" spans="1:5">
      <c r="A32" s="3" t="s">
        <v>581</v>
      </c>
    </row>
    <row r="33" spans="1:5">
      <c r="A33" s="4" t="s">
        <v>1006</v>
      </c>
      <c r="B33" s="7" t="n">
        <v>874.1</v>
      </c>
      <c r="C33" s="7" t="n">
        <v>982.5</v>
      </c>
    </row>
    <row r="34" spans="1:5">
      <c r="A34" s="4" t="s">
        <v>1015</v>
      </c>
    </row>
    <row r="35" spans="1:5">
      <c r="A35" s="3" t="s">
        <v>581</v>
      </c>
    </row>
    <row r="36" spans="1:5">
      <c r="A36" s="4" t="s">
        <v>1006</v>
      </c>
      <c r="B36" s="7" t="n">
        <v>167.7</v>
      </c>
      <c r="C36" s="7" t="n">
        <v>607.4</v>
      </c>
    </row>
    <row r="37" spans="1:5">
      <c r="A37" s="4" t="s">
        <v>1016</v>
      </c>
    </row>
    <row r="38" spans="1:5">
      <c r="A38" s="3" t="s">
        <v>581</v>
      </c>
    </row>
    <row r="39" spans="1:5">
      <c r="A39" s="4" t="s">
        <v>1006</v>
      </c>
      <c r="B39" s="5" t="n">
        <v>108</v>
      </c>
      <c r="C39" s="7" t="n">
        <v>113.5</v>
      </c>
    </row>
    <row r="40" spans="1:5">
      <c r="A40" s="4" t="s">
        <v>1017</v>
      </c>
    </row>
    <row r="41" spans="1:5">
      <c r="A41" s="3" t="s">
        <v>581</v>
      </c>
    </row>
    <row r="42" spans="1:5">
      <c r="A42" s="4" t="s">
        <v>1006</v>
      </c>
      <c r="B42" s="7" t="n">
        <v>9.699999999999999</v>
      </c>
      <c r="C42" s="7" t="n">
        <v>12.6</v>
      </c>
    </row>
    <row r="43" spans="1:5">
      <c r="A43" s="4" t="s">
        <v>1018</v>
      </c>
    </row>
    <row r="44" spans="1:5">
      <c r="A44" s="3" t="s">
        <v>581</v>
      </c>
    </row>
    <row r="45" spans="1:5">
      <c r="A45" s="4" t="s">
        <v>1006</v>
      </c>
      <c r="B45" s="7" t="n">
        <v>-1088.4</v>
      </c>
      <c r="C45" s="5" t="n">
        <v>-1248</v>
      </c>
    </row>
    <row r="46" spans="1:5">
      <c r="A46" s="4" t="s">
        <v>1019</v>
      </c>
    </row>
    <row r="47" spans="1:5">
      <c r="A47" s="3" t="s">
        <v>581</v>
      </c>
    </row>
    <row r="48" spans="1:5">
      <c r="A48" s="4" t="s">
        <v>1006</v>
      </c>
      <c r="B48" s="7" t="n">
        <v>-129.6</v>
      </c>
      <c r="C48" s="7" t="n">
        <v>-114.9</v>
      </c>
    </row>
    <row r="49" spans="1:5">
      <c r="A49" s="4" t="s">
        <v>1020</v>
      </c>
    </row>
    <row r="50" spans="1:5">
      <c r="A50" s="3" t="s">
        <v>581</v>
      </c>
    </row>
    <row r="51" spans="1:5">
      <c r="A51" s="4" t="s">
        <v>1006</v>
      </c>
      <c r="B51" s="7" t="n">
        <v>-741.6</v>
      </c>
      <c r="C51" s="7" t="n">
        <v>-750.5</v>
      </c>
    </row>
    <row r="52" spans="1:5">
      <c r="A52" s="4" t="s">
        <v>1021</v>
      </c>
    </row>
    <row r="53" spans="1:5">
      <c r="A53" s="3" t="s">
        <v>581</v>
      </c>
    </row>
    <row r="54" spans="1:5">
      <c r="A54" s="4" t="s">
        <v>1006</v>
      </c>
      <c r="B54" s="7" t="n">
        <v>-124.7</v>
      </c>
      <c r="C54" s="7" t="n">
        <v>-289.7</v>
      </c>
    </row>
    <row r="55" spans="1:5">
      <c r="A55" s="4" t="s">
        <v>1022</v>
      </c>
    </row>
    <row r="56" spans="1:5">
      <c r="A56" s="3" t="s">
        <v>581</v>
      </c>
    </row>
    <row r="57" spans="1:5">
      <c r="A57" s="4" t="s">
        <v>1006</v>
      </c>
      <c r="B57" s="6" t="n">
        <v>-92.5</v>
      </c>
      <c r="C57" s="6" t="n">
        <v>-92.9000000000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158</v>
      </c>
      <c r="C2" s="2" t="s">
        <v>159</v>
      </c>
      <c r="D2" s="2" t="s">
        <v>160</v>
      </c>
    </row>
    <row r="3" spans="1:4">
      <c r="A3" s="3" t="s">
        <v>1024</v>
      </c>
    </row>
    <row r="4" spans="1:4">
      <c r="A4" s="4" t="s">
        <v>873</v>
      </c>
      <c r="B4" s="6" t="n">
        <v>708.6</v>
      </c>
      <c r="C4" s="6" t="n">
        <v>885.2</v>
      </c>
      <c r="D4" s="6" t="n">
        <v>1238.2</v>
      </c>
    </row>
    <row r="5" spans="1:4">
      <c r="A5" s="4" t="s">
        <v>1025</v>
      </c>
      <c r="B5" s="7" t="n">
        <v>45.4</v>
      </c>
      <c r="C5" s="7" t="n">
        <v>57.2</v>
      </c>
      <c r="D5" s="7" t="n">
        <v>78.5</v>
      </c>
    </row>
    <row r="6" spans="1:4">
      <c r="A6" s="4" t="s">
        <v>1026</v>
      </c>
      <c r="B6" s="7" t="n">
        <v>-116.1</v>
      </c>
      <c r="C6" s="7" t="n">
        <v>-221.6</v>
      </c>
      <c r="D6" s="7" t="n">
        <v>-393.6</v>
      </c>
    </row>
    <row r="7" spans="1:4">
      <c r="A7" s="4" t="s">
        <v>1027</v>
      </c>
      <c r="B7" s="7" t="n">
        <v>-18.7</v>
      </c>
      <c r="C7" s="7" t="n">
        <v>-4.4</v>
      </c>
      <c r="D7" s="7" t="n">
        <v>-13.3</v>
      </c>
    </row>
    <row r="8" spans="1:4">
      <c r="A8" s="4" t="s">
        <v>876</v>
      </c>
      <c r="B8" s="7" t="n">
        <v>15.6</v>
      </c>
      <c r="C8" s="7" t="n">
        <v>-4.5</v>
      </c>
      <c r="D8" s="7" t="n">
        <v>-18.4</v>
      </c>
    </row>
    <row r="9" spans="1:4">
      <c r="A9" s="4" t="s">
        <v>877</v>
      </c>
      <c r="B9" s="5" t="n">
        <v>-301</v>
      </c>
    </row>
    <row r="10" spans="1:4">
      <c r="A10" s="4" t="s">
        <v>1028</v>
      </c>
      <c r="B10" s="7" t="n">
        <v>-3.5</v>
      </c>
      <c r="C10" s="7" t="n">
        <v>-0.5</v>
      </c>
      <c r="D10" s="7" t="n">
        <v>-4.4</v>
      </c>
    </row>
    <row r="11" spans="1:4">
      <c r="A11" s="4" t="s">
        <v>1029</v>
      </c>
      <c r="C11" s="7" t="n">
        <v>-2.8</v>
      </c>
      <c r="D11" s="7" t="n">
        <v>-1.8</v>
      </c>
    </row>
    <row r="12" spans="1:4">
      <c r="A12" s="4" t="s">
        <v>879</v>
      </c>
      <c r="B12" s="6" t="n">
        <v>330.3</v>
      </c>
      <c r="C12" s="6" t="n">
        <v>708.6</v>
      </c>
      <c r="D12" s="6" t="n">
        <v>88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158</v>
      </c>
      <c r="C2" s="2" t="s">
        <v>159</v>
      </c>
      <c r="D2" s="2" t="s">
        <v>160</v>
      </c>
    </row>
    <row r="3" spans="1:4">
      <c r="A3" s="4" t="s">
        <v>587</v>
      </c>
    </row>
    <row r="4" spans="1:4">
      <c r="A4" s="3" t="s">
        <v>581</v>
      </c>
    </row>
    <row r="5" spans="1:4">
      <c r="A5" s="4" t="s">
        <v>1031</v>
      </c>
      <c r="C5" s="6" t="n">
        <v>24.4</v>
      </c>
    </row>
    <row r="6" spans="1:4">
      <c r="A6" s="4" t="s">
        <v>1032</v>
      </c>
    </row>
    <row r="7" spans="1:4">
      <c r="A7" s="3" t="s">
        <v>581</v>
      </c>
    </row>
    <row r="8" spans="1:4">
      <c r="A8" s="4" t="s">
        <v>1031</v>
      </c>
      <c r="C8" s="7" t="n">
        <v>31.4</v>
      </c>
      <c r="D8" s="8" t="n">
        <v>110</v>
      </c>
    </row>
    <row r="9" spans="1:4">
      <c r="A9" s="4" t="s">
        <v>1033</v>
      </c>
      <c r="B9" s="6" t="n">
        <v>39.9</v>
      </c>
      <c r="C9" s="6" t="n">
        <v>44.3</v>
      </c>
      <c r="D9" s="6" t="n">
        <v>64.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34</v>
      </c>
      <c r="B1" s="2" t="s">
        <v>1</v>
      </c>
    </row>
    <row r="2" spans="1:7">
      <c r="B2" s="2" t="s">
        <v>158</v>
      </c>
      <c r="D2" s="2" t="s">
        <v>159</v>
      </c>
      <c r="F2" s="2" t="s">
        <v>160</v>
      </c>
    </row>
    <row r="3" spans="1:7">
      <c r="A3" s="3" t="s">
        <v>1035</v>
      </c>
    </row>
    <row r="4" spans="1:7">
      <c r="A4" s="4" t="s">
        <v>1036</v>
      </c>
      <c r="B4" s="6" t="n">
        <v>45.4</v>
      </c>
      <c r="D4" s="6" t="n">
        <v>57.2</v>
      </c>
      <c r="F4" s="6" t="n">
        <v>78.5</v>
      </c>
    </row>
    <row r="5" spans="1:7">
      <c r="A5" s="4" t="s">
        <v>1037</v>
      </c>
      <c r="B5" s="7" t="n">
        <v>34.1</v>
      </c>
      <c r="D5" s="5" t="n">
        <v>34</v>
      </c>
      <c r="F5" s="7" t="n">
        <v>41.5</v>
      </c>
    </row>
    <row r="6" spans="1:7">
      <c r="A6" s="4" t="s">
        <v>1038</v>
      </c>
      <c r="B6" s="7" t="n">
        <v>4.7</v>
      </c>
      <c r="D6" s="5" t="n">
        <v>9</v>
      </c>
      <c r="F6" s="7" t="n">
        <v>10.6</v>
      </c>
    </row>
    <row r="7" spans="1:7">
      <c r="A7" s="4" t="s">
        <v>1039</v>
      </c>
      <c r="B7" s="5" t="n">
        <v>-3</v>
      </c>
      <c r="D7" s="7" t="n">
        <v>4.3</v>
      </c>
      <c r="F7" s="5" t="n">
        <v>15</v>
      </c>
    </row>
    <row r="8" spans="1:7">
      <c r="A8" s="4" t="s">
        <v>1040</v>
      </c>
      <c r="B8" s="6" t="n">
        <v>81.2</v>
      </c>
      <c r="C8" s="4" t="s">
        <v>49</v>
      </c>
      <c r="D8" s="6" t="n">
        <v>104.5</v>
      </c>
      <c r="E8" s="4" t="s">
        <v>73</v>
      </c>
      <c r="F8" s="6" t="n">
        <v>145.6</v>
      </c>
      <c r="G8" s="4" t="s">
        <v>117</v>
      </c>
    </row>
    <row r="9" spans="1:7"/>
    <row r="10" spans="1:7">
      <c r="A10" s="4" t="s">
        <v>49</v>
      </c>
      <c r="B10" s="4" t="s">
        <v>269</v>
      </c>
    </row>
    <row r="11" spans="1:7">
      <c r="A11" s="4" t="s">
        <v>73</v>
      </c>
      <c r="B11" s="4" t="s">
        <v>270</v>
      </c>
    </row>
    <row r="12" spans="1:7">
      <c r="A12" s="4" t="s">
        <v>117</v>
      </c>
      <c r="B12" s="4" t="s">
        <v>271</v>
      </c>
    </row>
  </sheetData>
  <mergeCells count="9">
    <mergeCell ref="A1:A2"/>
    <mergeCell ref="B1:G1"/>
    <mergeCell ref="B2:C2"/>
    <mergeCell ref="D2:E2"/>
    <mergeCell ref="F2:G2"/>
    <mergeCell ref="A9:G9"/>
    <mergeCell ref="B10:G10"/>
    <mergeCell ref="B11:G11"/>
    <mergeCell ref="B12:G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158</v>
      </c>
      <c r="C1" s="2" t="s">
        <v>159</v>
      </c>
      <c r="D1" s="2" t="s">
        <v>160</v>
      </c>
    </row>
    <row r="2" spans="1:4">
      <c r="A2" s="3" t="s">
        <v>1042</v>
      </c>
    </row>
    <row r="3" spans="1:4">
      <c r="A3" s="4" t="s">
        <v>1043</v>
      </c>
      <c r="B3" s="6" t="n">
        <v>71.09999999999999</v>
      </c>
      <c r="C3" s="6" t="n">
        <v>69.8</v>
      </c>
      <c r="D3" s="8" t="n">
        <v>77</v>
      </c>
    </row>
    <row r="4" spans="1:4">
      <c r="A4" s="4" t="s">
        <v>1044</v>
      </c>
    </row>
    <row r="5" spans="1:4">
      <c r="A5" s="3" t="s">
        <v>1042</v>
      </c>
    </row>
    <row r="6" spans="1:4">
      <c r="A6" s="4" t="s">
        <v>1043</v>
      </c>
      <c r="B6" s="7" t="n">
        <v>0.5</v>
      </c>
      <c r="C6" s="7" t="n">
        <v>5.4</v>
      </c>
      <c r="D6" s="7" t="n">
        <v>7.3</v>
      </c>
    </row>
    <row r="7" spans="1:4">
      <c r="A7" s="4" t="s">
        <v>1045</v>
      </c>
    </row>
    <row r="8" spans="1:4">
      <c r="A8" s="3" t="s">
        <v>1042</v>
      </c>
    </row>
    <row r="9" spans="1:4">
      <c r="A9" s="4" t="s">
        <v>1043</v>
      </c>
      <c r="B9" s="7" t="n">
        <v>70.59999999999999</v>
      </c>
      <c r="C9" s="7" t="n">
        <v>64.40000000000001</v>
      </c>
      <c r="D9" s="6" t="n">
        <v>69.7</v>
      </c>
    </row>
    <row r="10" spans="1:4">
      <c r="A10" s="4" t="s">
        <v>847</v>
      </c>
    </row>
    <row r="11" spans="1:4">
      <c r="A11" s="3" t="s">
        <v>1042</v>
      </c>
    </row>
    <row r="12" spans="1:4">
      <c r="A12" s="4" t="s">
        <v>1043</v>
      </c>
      <c r="B12" s="7" t="n">
        <v>98.09999999999999</v>
      </c>
      <c r="C12" s="7" t="n">
        <v>88.59999999999999</v>
      </c>
    </row>
    <row r="13" spans="1:4">
      <c r="A13" s="4" t="s">
        <v>1046</v>
      </c>
    </row>
    <row r="14" spans="1:4">
      <c r="A14" s="3" t="s">
        <v>1042</v>
      </c>
    </row>
    <row r="15" spans="1:4">
      <c r="A15" s="4" t="s">
        <v>1043</v>
      </c>
      <c r="B15" s="7" t="n">
        <v>5.6</v>
      </c>
      <c r="C15" s="7" t="n">
        <v>7.9</v>
      </c>
    </row>
    <row r="16" spans="1:4">
      <c r="A16" s="4" t="s">
        <v>1047</v>
      </c>
    </row>
    <row r="17" spans="1:4">
      <c r="A17" s="3" t="s">
        <v>1042</v>
      </c>
    </row>
    <row r="18" spans="1:4">
      <c r="A18" s="4" t="s">
        <v>1043</v>
      </c>
      <c r="B18" s="7" t="n">
        <v>92.5</v>
      </c>
      <c r="C18" s="7" t="n">
        <v>80.7</v>
      </c>
    </row>
    <row r="19" spans="1:4">
      <c r="A19" s="4" t="s">
        <v>1018</v>
      </c>
    </row>
    <row r="20" spans="1:4">
      <c r="A20" s="3" t="s">
        <v>1042</v>
      </c>
    </row>
    <row r="21" spans="1:4">
      <c r="A21" s="4" t="s">
        <v>1043</v>
      </c>
      <c r="B21" s="5" t="n">
        <v>-27</v>
      </c>
      <c r="C21" s="7" t="n">
        <v>-18.8</v>
      </c>
    </row>
    <row r="22" spans="1:4">
      <c r="A22" s="4" t="s">
        <v>1048</v>
      </c>
    </row>
    <row r="23" spans="1:4">
      <c r="A23" s="3" t="s">
        <v>1042</v>
      </c>
    </row>
    <row r="24" spans="1:4">
      <c r="A24" s="4" t="s">
        <v>1043</v>
      </c>
      <c r="B24" s="7" t="n">
        <v>-5.1</v>
      </c>
      <c r="C24" s="7" t="n">
        <v>-2.5</v>
      </c>
    </row>
    <row r="25" spans="1:4">
      <c r="A25" s="4" t="s">
        <v>1049</v>
      </c>
    </row>
    <row r="26" spans="1:4">
      <c r="A26" s="3" t="s">
        <v>1042</v>
      </c>
    </row>
    <row r="27" spans="1:4">
      <c r="A27" s="4" t="s">
        <v>1043</v>
      </c>
      <c r="B27" s="6" t="n">
        <v>-21.9</v>
      </c>
      <c r="C27" s="6" t="n">
        <v>-1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0</v>
      </c>
      <c r="B1" s="2" t="s">
        <v>158</v>
      </c>
      <c r="C1" s="2" t="s">
        <v>159</v>
      </c>
      <c r="D1" s="2" t="s">
        <v>160</v>
      </c>
      <c r="E1" s="2" t="s">
        <v>864</v>
      </c>
    </row>
    <row r="2" spans="1:5">
      <c r="A2" s="3" t="s">
        <v>562</v>
      </c>
    </row>
    <row r="3" spans="1:5">
      <c r="A3" s="4" t="s">
        <v>1051</v>
      </c>
      <c r="B3" s="6" t="n">
        <v>1152.2</v>
      </c>
      <c r="C3" s="6" t="n">
        <v>1184.7</v>
      </c>
      <c r="D3" s="6" t="n">
        <v>1286.7</v>
      </c>
      <c r="E3" s="6" t="n">
        <v>1373.8</v>
      </c>
    </row>
    <row r="4" spans="1:5">
      <c r="A4" s="4" t="s">
        <v>1052</v>
      </c>
    </row>
    <row r="5" spans="1:5">
      <c r="A5" s="3" t="s">
        <v>562</v>
      </c>
    </row>
    <row r="6" spans="1:5">
      <c r="A6" s="4" t="s">
        <v>1051</v>
      </c>
      <c r="B6" s="7" t="n">
        <v>740.9</v>
      </c>
      <c r="C6" s="7" t="n">
        <v>739.2</v>
      </c>
      <c r="D6" s="7" t="n">
        <v>809.2</v>
      </c>
    </row>
    <row r="7" spans="1:5">
      <c r="A7" s="4" t="s">
        <v>1053</v>
      </c>
    </row>
    <row r="8" spans="1:5">
      <c r="A8" s="3" t="s">
        <v>562</v>
      </c>
    </row>
    <row r="9" spans="1:5">
      <c r="A9" s="4" t="s">
        <v>1051</v>
      </c>
      <c r="B9" s="7" t="n">
        <v>90.40000000000001</v>
      </c>
      <c r="C9" s="7" t="n">
        <v>108.7</v>
      </c>
      <c r="D9" s="7" t="n">
        <v>117.9</v>
      </c>
    </row>
    <row r="10" spans="1:5">
      <c r="A10" s="4" t="s">
        <v>570</v>
      </c>
    </row>
    <row r="11" spans="1:5">
      <c r="A11" s="3" t="s">
        <v>562</v>
      </c>
    </row>
    <row r="12" spans="1:5">
      <c r="A12" s="4" t="s">
        <v>1051</v>
      </c>
      <c r="B12" s="5" t="n">
        <v>204</v>
      </c>
      <c r="C12" s="7" t="n">
        <v>201.5</v>
      </c>
      <c r="D12" s="7" t="n">
        <v>199.9</v>
      </c>
    </row>
    <row r="13" spans="1:5">
      <c r="A13" s="4" t="s">
        <v>1054</v>
      </c>
    </row>
    <row r="14" spans="1:5">
      <c r="A14" s="3" t="s">
        <v>562</v>
      </c>
    </row>
    <row r="15" spans="1:5">
      <c r="A15" s="4" t="s">
        <v>1051</v>
      </c>
      <c r="B15" s="7" t="n">
        <v>24.3</v>
      </c>
      <c r="C15" s="7" t="n">
        <v>30.7</v>
      </c>
      <c r="D15" s="7" t="n">
        <v>39.9</v>
      </c>
    </row>
    <row r="16" spans="1:5">
      <c r="A16" s="4" t="s">
        <v>575</v>
      </c>
    </row>
    <row r="17" spans="1:5">
      <c r="A17" s="3" t="s">
        <v>562</v>
      </c>
    </row>
    <row r="18" spans="1:5">
      <c r="A18" s="4" t="s">
        <v>1051</v>
      </c>
      <c r="B18" s="7" t="n">
        <v>0.1</v>
      </c>
      <c r="C18" s="5" t="n">
        <v>1</v>
      </c>
      <c r="D18" s="7" t="n">
        <v>4.2</v>
      </c>
    </row>
    <row r="19" spans="1:5">
      <c r="A19" s="4" t="s">
        <v>573</v>
      </c>
    </row>
    <row r="20" spans="1:5">
      <c r="A20" s="3" t="s">
        <v>562</v>
      </c>
    </row>
    <row r="21" spans="1:5">
      <c r="A21" s="4" t="s">
        <v>1051</v>
      </c>
      <c r="B21" s="5" t="n">
        <v>67</v>
      </c>
      <c r="C21" s="7" t="n">
        <v>75.3</v>
      </c>
      <c r="D21" s="7" t="n">
        <v>85.40000000000001</v>
      </c>
    </row>
    <row r="22" spans="1:5">
      <c r="A22" s="4" t="s">
        <v>1055</v>
      </c>
    </row>
    <row r="23" spans="1:5">
      <c r="A23" s="3" t="s">
        <v>562</v>
      </c>
    </row>
    <row r="24" spans="1:5">
      <c r="A24" s="4" t="s">
        <v>1051</v>
      </c>
      <c r="B24" s="7" t="n">
        <v>12.6</v>
      </c>
      <c r="C24" s="7" t="n">
        <v>12.5</v>
      </c>
      <c r="D24" s="7" t="n">
        <v>12.4</v>
      </c>
    </row>
    <row r="25" spans="1:5">
      <c r="A25" s="4" t="s">
        <v>1056</v>
      </c>
    </row>
    <row r="26" spans="1:5">
      <c r="A26" s="3" t="s">
        <v>562</v>
      </c>
    </row>
    <row r="27" spans="1:5">
      <c r="A27" s="4" t="s">
        <v>1051</v>
      </c>
      <c r="B27" s="7" t="n">
        <v>12.9</v>
      </c>
      <c r="C27" s="7" t="n">
        <v>15.8</v>
      </c>
      <c r="D27" s="6" t="n">
        <v>17.8</v>
      </c>
    </row>
    <row r="28" spans="1:5">
      <c r="A28" s="4" t="s">
        <v>847</v>
      </c>
    </row>
    <row r="29" spans="1:5">
      <c r="A29" s="3" t="s">
        <v>562</v>
      </c>
    </row>
    <row r="30" spans="1:5">
      <c r="A30" s="4" t="s">
        <v>1051</v>
      </c>
      <c r="B30" s="5" t="n">
        <v>6395</v>
      </c>
      <c r="C30" s="7" t="n">
        <v>5983.6</v>
      </c>
    </row>
    <row r="31" spans="1:5">
      <c r="A31" s="4" t="s">
        <v>1057</v>
      </c>
    </row>
    <row r="32" spans="1:5">
      <c r="A32" s="3" t="s">
        <v>562</v>
      </c>
    </row>
    <row r="33" spans="1:5">
      <c r="A33" s="4" t="s">
        <v>1051</v>
      </c>
      <c r="B33" s="7" t="n">
        <v>4677.7</v>
      </c>
      <c r="C33" s="7" t="n">
        <v>4337.6</v>
      </c>
    </row>
    <row r="34" spans="1:5">
      <c r="A34" s="4" t="s">
        <v>1058</v>
      </c>
    </row>
    <row r="35" spans="1:5">
      <c r="A35" s="3" t="s">
        <v>562</v>
      </c>
    </row>
    <row r="36" spans="1:5">
      <c r="A36" s="4" t="s">
        <v>1051</v>
      </c>
      <c r="B36" s="7" t="n">
        <v>716.5</v>
      </c>
      <c r="C36" s="7" t="n">
        <v>683.4</v>
      </c>
    </row>
    <row r="37" spans="1:5">
      <c r="A37" s="4" t="s">
        <v>1059</v>
      </c>
    </row>
    <row r="38" spans="1:5">
      <c r="A38" s="3" t="s">
        <v>562</v>
      </c>
    </row>
    <row r="39" spans="1:5">
      <c r="A39" s="4" t="s">
        <v>1051</v>
      </c>
      <c r="B39" s="7" t="n">
        <v>432.5</v>
      </c>
      <c r="C39" s="7" t="n">
        <v>384.6</v>
      </c>
    </row>
    <row r="40" spans="1:5">
      <c r="A40" s="4" t="s">
        <v>1060</v>
      </c>
    </row>
    <row r="41" spans="1:5">
      <c r="A41" s="3" t="s">
        <v>562</v>
      </c>
    </row>
    <row r="42" spans="1:5">
      <c r="A42" s="4" t="s">
        <v>1051</v>
      </c>
      <c r="B42" s="7" t="n">
        <v>113.2</v>
      </c>
      <c r="C42" s="7" t="n">
        <v>106.9</v>
      </c>
    </row>
    <row r="43" spans="1:5">
      <c r="A43" s="4" t="s">
        <v>1061</v>
      </c>
    </row>
    <row r="44" spans="1:5">
      <c r="A44" s="3" t="s">
        <v>562</v>
      </c>
    </row>
    <row r="45" spans="1:5">
      <c r="A45" s="4" t="s">
        <v>1051</v>
      </c>
      <c r="B45" s="7" t="n">
        <v>75.2</v>
      </c>
      <c r="C45" s="7" t="n">
        <v>83.3</v>
      </c>
    </row>
    <row r="46" spans="1:5">
      <c r="A46" s="4" t="s">
        <v>1062</v>
      </c>
    </row>
    <row r="47" spans="1:5">
      <c r="A47" s="3" t="s">
        <v>562</v>
      </c>
    </row>
    <row r="48" spans="1:5">
      <c r="A48" s="4" t="s">
        <v>1051</v>
      </c>
      <c r="B48" s="7" t="n">
        <v>232.3</v>
      </c>
      <c r="C48" s="7" t="n">
        <v>246.2</v>
      </c>
    </row>
    <row r="49" spans="1:5">
      <c r="A49" s="4" t="s">
        <v>1063</v>
      </c>
    </row>
    <row r="50" spans="1:5">
      <c r="A50" s="3" t="s">
        <v>562</v>
      </c>
    </row>
    <row r="51" spans="1:5">
      <c r="A51" s="4" t="s">
        <v>1051</v>
      </c>
      <c r="B51" s="7" t="n">
        <v>44.2</v>
      </c>
      <c r="C51" s="7" t="n">
        <v>43.7</v>
      </c>
    </row>
    <row r="52" spans="1:5">
      <c r="A52" s="4" t="s">
        <v>1064</v>
      </c>
    </row>
    <row r="53" spans="1:5">
      <c r="A53" s="3" t="s">
        <v>562</v>
      </c>
    </row>
    <row r="54" spans="1:5">
      <c r="A54" s="4" t="s">
        <v>1051</v>
      </c>
      <c r="B54" s="7" t="n">
        <v>103.4</v>
      </c>
      <c r="C54" s="7" t="n">
        <v>97.90000000000001</v>
      </c>
    </row>
    <row r="55" spans="1:5">
      <c r="A55" s="4" t="s">
        <v>1018</v>
      </c>
    </row>
    <row r="56" spans="1:5">
      <c r="A56" s="3" t="s">
        <v>562</v>
      </c>
    </row>
    <row r="57" spans="1:5">
      <c r="A57" s="4" t="s">
        <v>1051</v>
      </c>
      <c r="B57" s="7" t="n">
        <v>-5242.8</v>
      </c>
      <c r="C57" s="7" t="n">
        <v>-4798.9</v>
      </c>
    </row>
    <row r="58" spans="1:5">
      <c r="A58" s="4" t="s">
        <v>1065</v>
      </c>
    </row>
    <row r="59" spans="1:5">
      <c r="A59" s="3" t="s">
        <v>562</v>
      </c>
    </row>
    <row r="60" spans="1:5">
      <c r="A60" s="4" t="s">
        <v>1051</v>
      </c>
      <c r="B60" s="7" t="n">
        <v>-3936.8</v>
      </c>
      <c r="C60" s="7" t="n">
        <v>-3598.4</v>
      </c>
    </row>
    <row r="61" spans="1:5">
      <c r="A61" s="4" t="s">
        <v>1066</v>
      </c>
    </row>
    <row r="62" spans="1:5">
      <c r="A62" s="3" t="s">
        <v>562</v>
      </c>
    </row>
    <row r="63" spans="1:5">
      <c r="A63" s="4" t="s">
        <v>1051</v>
      </c>
      <c r="B63" s="7" t="n">
        <v>-626.1</v>
      </c>
      <c r="C63" s="7" t="n">
        <v>-574.7</v>
      </c>
    </row>
    <row r="64" spans="1:5">
      <c r="A64" s="4" t="s">
        <v>1067</v>
      </c>
    </row>
    <row r="65" spans="1:5">
      <c r="A65" s="3" t="s">
        <v>562</v>
      </c>
    </row>
    <row r="66" spans="1:5">
      <c r="A66" s="4" t="s">
        <v>1051</v>
      </c>
      <c r="B66" s="7" t="n">
        <v>-228.5</v>
      </c>
      <c r="C66" s="7" t="n">
        <v>-183.1</v>
      </c>
    </row>
    <row r="67" spans="1:5">
      <c r="A67" s="4" t="s">
        <v>1068</v>
      </c>
    </row>
    <row r="68" spans="1:5">
      <c r="A68" s="3" t="s">
        <v>562</v>
      </c>
    </row>
    <row r="69" spans="1:5">
      <c r="A69" s="4" t="s">
        <v>1051</v>
      </c>
      <c r="B69" s="7" t="n">
        <v>-88.90000000000001</v>
      </c>
      <c r="C69" s="7" t="n">
        <v>-76.2</v>
      </c>
    </row>
    <row r="70" spans="1:5">
      <c r="A70" s="4" t="s">
        <v>1069</v>
      </c>
    </row>
    <row r="71" spans="1:5">
      <c r="A71" s="3" t="s">
        <v>562</v>
      </c>
    </row>
    <row r="72" spans="1:5">
      <c r="A72" s="4" t="s">
        <v>1051</v>
      </c>
      <c r="B72" s="7" t="n">
        <v>-75.09999999999999</v>
      </c>
      <c r="C72" s="7" t="n">
        <v>-82.3</v>
      </c>
    </row>
    <row r="73" spans="1:5">
      <c r="A73" s="4" t="s">
        <v>1070</v>
      </c>
    </row>
    <row r="74" spans="1:5">
      <c r="A74" s="3" t="s">
        <v>562</v>
      </c>
    </row>
    <row r="75" spans="1:5">
      <c r="A75" s="4" t="s">
        <v>1051</v>
      </c>
      <c r="B75" s="7" t="n">
        <v>-165.3</v>
      </c>
      <c r="C75" s="7" t="n">
        <v>-170.9</v>
      </c>
    </row>
    <row r="76" spans="1:5">
      <c r="A76" s="4" t="s">
        <v>1071</v>
      </c>
    </row>
    <row r="77" spans="1:5">
      <c r="A77" s="3" t="s">
        <v>562</v>
      </c>
    </row>
    <row r="78" spans="1:5">
      <c r="A78" s="4" t="s">
        <v>1051</v>
      </c>
      <c r="B78" s="7" t="n">
        <v>-31.6</v>
      </c>
      <c r="C78" s="7" t="n">
        <v>-31.2</v>
      </c>
    </row>
    <row r="79" spans="1:5">
      <c r="A79" s="4" t="s">
        <v>1072</v>
      </c>
    </row>
    <row r="80" spans="1:5">
      <c r="A80" s="3" t="s">
        <v>562</v>
      </c>
    </row>
    <row r="81" spans="1:5">
      <c r="A81" s="4" t="s">
        <v>1051</v>
      </c>
      <c r="B81" s="6" t="n">
        <v>-90.5</v>
      </c>
      <c r="C81" s="6" t="n">
        <v>-82.099999999999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158</v>
      </c>
      <c r="C2" s="2" t="s">
        <v>159</v>
      </c>
      <c r="D2" s="2" t="s">
        <v>160</v>
      </c>
    </row>
    <row r="3" spans="1:4">
      <c r="A3" s="3" t="s">
        <v>1074</v>
      </c>
    </row>
    <row r="4" spans="1:4">
      <c r="A4" s="4" t="s">
        <v>873</v>
      </c>
      <c r="B4" s="6" t="n">
        <v>1184.7</v>
      </c>
      <c r="C4" s="6" t="n">
        <v>1286.7</v>
      </c>
      <c r="D4" s="6" t="n">
        <v>1373.8</v>
      </c>
    </row>
    <row r="5" spans="1:4">
      <c r="A5" s="4" t="s">
        <v>1075</v>
      </c>
      <c r="B5" s="5" t="n">
        <v>281</v>
      </c>
      <c r="C5" s="7" t="n">
        <v>337.4</v>
      </c>
      <c r="D5" s="7" t="n">
        <v>357.4</v>
      </c>
    </row>
    <row r="6" spans="1:4">
      <c r="A6" s="4" t="s">
        <v>1076</v>
      </c>
      <c r="B6" s="7" t="n">
        <v>34.1</v>
      </c>
      <c r="C6" s="5" t="n">
        <v>34</v>
      </c>
      <c r="D6" s="7" t="n">
        <v>41.5</v>
      </c>
    </row>
    <row r="7" spans="1:4">
      <c r="A7" s="4" t="s">
        <v>1077</v>
      </c>
      <c r="B7" s="7" t="n">
        <v>4.7</v>
      </c>
      <c r="C7" s="5" t="n">
        <v>9</v>
      </c>
      <c r="D7" s="7" t="n">
        <v>10.6</v>
      </c>
    </row>
    <row r="8" spans="1:4">
      <c r="A8" s="4" t="s">
        <v>1078</v>
      </c>
      <c r="B8" s="7" t="n">
        <v>-297.7</v>
      </c>
      <c r="C8" s="7" t="n">
        <v>-417.2</v>
      </c>
      <c r="D8" s="7" t="n">
        <v>-369.5</v>
      </c>
    </row>
    <row r="9" spans="1:4">
      <c r="A9" s="4" t="s">
        <v>1079</v>
      </c>
      <c r="B9" s="7" t="n">
        <v>-65.09999999999999</v>
      </c>
      <c r="C9" s="7" t="n">
        <v>-64.40000000000001</v>
      </c>
      <c r="D9" s="7" t="n">
        <v>-113.2</v>
      </c>
    </row>
    <row r="10" spans="1:4">
      <c r="A10" s="4" t="s">
        <v>1027</v>
      </c>
      <c r="C10" s="7" t="n">
        <v>-0.1</v>
      </c>
      <c r="D10" s="5" t="n">
        <v>-6</v>
      </c>
    </row>
    <row r="11" spans="1:4">
      <c r="A11" s="4" t="s">
        <v>876</v>
      </c>
      <c r="B11" s="7" t="n">
        <v>10.5</v>
      </c>
      <c r="C11" s="7" t="n">
        <v>-2.6</v>
      </c>
      <c r="D11" s="7" t="n">
        <v>-14.2</v>
      </c>
    </row>
    <row r="12" spans="1:4">
      <c r="A12" s="4" t="s">
        <v>1029</v>
      </c>
      <c r="C12" s="7" t="n">
        <v>1.9</v>
      </c>
      <c r="D12" s="7" t="n">
        <v>6.3</v>
      </c>
    </row>
    <row r="13" spans="1:4">
      <c r="A13" s="4" t="s">
        <v>879</v>
      </c>
      <c r="B13" s="6" t="n">
        <v>1152.2</v>
      </c>
      <c r="C13" s="6" t="n">
        <v>1184.7</v>
      </c>
      <c r="D13" s="6" t="n">
        <v>128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158</v>
      </c>
    </row>
    <row r="3" spans="1:2">
      <c r="A3" s="3" t="s">
        <v>273</v>
      </c>
    </row>
    <row r="4" spans="1:2">
      <c r="A4" s="4" t="s">
        <v>275</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0</v>
      </c>
      <c r="B1" s="2" t="s">
        <v>1</v>
      </c>
    </row>
    <row r="2" spans="1:4">
      <c r="B2" s="2" t="s">
        <v>158</v>
      </c>
      <c r="C2" s="2" t="s">
        <v>159</v>
      </c>
      <c r="D2" s="2" t="s">
        <v>160</v>
      </c>
    </row>
    <row r="3" spans="1:4">
      <c r="A3" s="4" t="s">
        <v>577</v>
      </c>
    </row>
    <row r="4" spans="1:4">
      <c r="A4" s="3" t="s">
        <v>562</v>
      </c>
    </row>
    <row r="5" spans="1:4">
      <c r="A5" s="4" t="s">
        <v>1081</v>
      </c>
      <c r="B5" s="6" t="n">
        <v>23.1</v>
      </c>
      <c r="C5" s="6" t="n">
        <v>96.8</v>
      </c>
      <c r="D5" s="6" t="n">
        <v>41.8</v>
      </c>
    </row>
    <row r="6" spans="1:4">
      <c r="A6" s="4" t="s">
        <v>573</v>
      </c>
    </row>
    <row r="7" spans="1:4">
      <c r="A7" s="3" t="s">
        <v>562</v>
      </c>
    </row>
    <row r="8" spans="1:4">
      <c r="A8" s="4" t="s">
        <v>1081</v>
      </c>
      <c r="D8" s="6" t="n">
        <v>39.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158</v>
      </c>
      <c r="C2" s="2" t="s">
        <v>159</v>
      </c>
      <c r="D2" s="2" t="s">
        <v>160</v>
      </c>
    </row>
    <row r="3" spans="1:4">
      <c r="A3" s="3" t="s">
        <v>1035</v>
      </c>
    </row>
    <row r="4" spans="1:4">
      <c r="A4" s="4" t="s">
        <v>1075</v>
      </c>
      <c r="B4" s="8" t="n">
        <v>281</v>
      </c>
      <c r="C4" s="6" t="n">
        <v>337.4</v>
      </c>
      <c r="D4" s="6" t="n">
        <v>357.4</v>
      </c>
    </row>
    <row r="5" spans="1:4">
      <c r="A5" s="4" t="s">
        <v>1083</v>
      </c>
      <c r="B5" s="5" t="n">
        <v>-30</v>
      </c>
      <c r="C5" s="7" t="n">
        <v>-42.3</v>
      </c>
      <c r="D5" s="7" t="n">
        <v>-72.8</v>
      </c>
    </row>
    <row r="6" spans="1:4">
      <c r="A6" s="4" t="s">
        <v>1084</v>
      </c>
      <c r="B6" s="8" t="n">
        <v>251</v>
      </c>
      <c r="C6" s="6" t="n">
        <v>295.1</v>
      </c>
      <c r="D6" s="6" t="n">
        <v>28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5</v>
      </c>
      <c r="B1" s="2" t="s">
        <v>1</v>
      </c>
    </row>
    <row r="2" spans="1:4">
      <c r="B2" s="2" t="s">
        <v>158</v>
      </c>
      <c r="C2" s="2" t="s">
        <v>159</v>
      </c>
      <c r="D2" s="2" t="s">
        <v>160</v>
      </c>
    </row>
    <row r="3" spans="1:4">
      <c r="A3" s="3" t="s">
        <v>1086</v>
      </c>
    </row>
    <row r="4" spans="1:4">
      <c r="A4" s="4" t="s">
        <v>873</v>
      </c>
      <c r="B4" s="6" t="n">
        <v>1223.3</v>
      </c>
      <c r="C4" s="6" t="n">
        <v>1228.7</v>
      </c>
      <c r="D4" s="6" t="n">
        <v>2041.7</v>
      </c>
    </row>
    <row r="5" spans="1:4">
      <c r="A5" s="4" t="s">
        <v>903</v>
      </c>
      <c r="D5" s="7" t="n">
        <v>1.9</v>
      </c>
    </row>
    <row r="6" spans="1:4">
      <c r="A6" s="4" t="s">
        <v>1087</v>
      </c>
      <c r="D6" s="7" t="n">
        <v>-803.8</v>
      </c>
    </row>
    <row r="7" spans="1:4">
      <c r="A7" s="4" t="s">
        <v>876</v>
      </c>
      <c r="B7" s="7" t="n">
        <v>10.7</v>
      </c>
      <c r="C7" s="7" t="n">
        <v>-5.4</v>
      </c>
      <c r="D7" s="7" t="n">
        <v>-11.1</v>
      </c>
    </row>
    <row r="8" spans="1:4">
      <c r="A8" s="4" t="s">
        <v>879</v>
      </c>
      <c r="B8" s="8" t="n">
        <v>1234</v>
      </c>
      <c r="C8" s="6" t="n">
        <v>1223.3</v>
      </c>
      <c r="D8" s="6" t="n">
        <v>122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1088</v>
      </c>
      <c r="B1" s="2" t="s">
        <v>752</v>
      </c>
      <c r="C1" s="2" t="s">
        <v>1</v>
      </c>
    </row>
    <row r="2" spans="1:6">
      <c r="B2" s="2" t="s">
        <v>1089</v>
      </c>
      <c r="C2" s="2" t="s">
        <v>1090</v>
      </c>
      <c r="D2" s="2" t="s">
        <v>29</v>
      </c>
      <c r="E2" s="2" t="s">
        <v>28</v>
      </c>
      <c r="F2" s="2" t="s">
        <v>788</v>
      </c>
    </row>
    <row r="3" spans="1:6">
      <c r="A3" s="3" t="s">
        <v>1091</v>
      </c>
    </row>
    <row r="4" spans="1:6">
      <c r="A4" s="4" t="s">
        <v>1092</v>
      </c>
      <c r="D4" s="6" t="n">
        <v>803.8</v>
      </c>
    </row>
    <row r="5" spans="1:6">
      <c r="A5" s="4" t="s">
        <v>1093</v>
      </c>
      <c r="C5" s="5" t="n">
        <v>4</v>
      </c>
    </row>
    <row r="6" spans="1:6">
      <c r="A6" s="4" t="s">
        <v>1094</v>
      </c>
      <c r="C6" s="5" t="n">
        <v>9</v>
      </c>
    </row>
    <row r="7" spans="1:6">
      <c r="A7" s="4" t="s">
        <v>1095</v>
      </c>
      <c r="C7" s="4" t="s">
        <v>1096</v>
      </c>
    </row>
    <row r="8" spans="1:6">
      <c r="A8" s="4" t="s">
        <v>1097</v>
      </c>
      <c r="C8" s="8" t="n">
        <v>3200</v>
      </c>
      <c r="D8" s="5" t="n">
        <v>3900</v>
      </c>
      <c r="E8" s="8" t="n">
        <v>3500</v>
      </c>
    </row>
    <row r="9" spans="1:6">
      <c r="A9" s="4" t="s">
        <v>293</v>
      </c>
      <c r="C9" s="8" t="n">
        <v>1234</v>
      </c>
      <c r="D9" s="7" t="n">
        <v>1228.7</v>
      </c>
      <c r="E9" s="7" t="n">
        <v>1223.3</v>
      </c>
      <c r="F9" s="6" t="n">
        <v>2041.7</v>
      </c>
    </row>
    <row r="10" spans="1:6">
      <c r="A10" s="4" t="s">
        <v>1098</v>
      </c>
    </row>
    <row r="11" spans="1:6">
      <c r="A11" s="3" t="s">
        <v>1091</v>
      </c>
    </row>
    <row r="12" spans="1:6">
      <c r="A12" s="4" t="s">
        <v>1099</v>
      </c>
      <c r="C12" s="4" t="s">
        <v>1100</v>
      </c>
    </row>
    <row r="13" spans="1:6">
      <c r="A13" s="4" t="s">
        <v>1101</v>
      </c>
    </row>
    <row r="14" spans="1:6">
      <c r="A14" s="3" t="s">
        <v>1091</v>
      </c>
    </row>
    <row r="15" spans="1:6">
      <c r="A15" s="4" t="s">
        <v>1092</v>
      </c>
      <c r="D15" s="5" t="n">
        <v>436</v>
      </c>
    </row>
    <row r="16" spans="1:6">
      <c r="A16" s="4" t="s">
        <v>293</v>
      </c>
      <c r="B16" s="8" t="n">
        <v>273</v>
      </c>
    </row>
    <row r="17" spans="1:6">
      <c r="A17" s="4" t="s">
        <v>1097</v>
      </c>
      <c r="C17" s="8" t="n">
        <v>1096</v>
      </c>
      <c r="D17" s="5" t="n">
        <v>1344</v>
      </c>
      <c r="E17" s="5" t="n">
        <v>1165</v>
      </c>
    </row>
    <row r="18" spans="1:6">
      <c r="A18" s="4" t="s">
        <v>293</v>
      </c>
      <c r="C18" s="5" t="n">
        <v>284</v>
      </c>
      <c r="D18" s="5" t="n">
        <v>284</v>
      </c>
      <c r="E18" s="5" t="n">
        <v>284</v>
      </c>
    </row>
    <row r="19" spans="1:6">
      <c r="A19" s="4" t="s">
        <v>1102</v>
      </c>
    </row>
    <row r="20" spans="1:6">
      <c r="A20" s="3" t="s">
        <v>1091</v>
      </c>
    </row>
    <row r="21" spans="1:6">
      <c r="A21" s="4" t="s">
        <v>293</v>
      </c>
      <c r="B21" s="8" t="n">
        <v>317</v>
      </c>
    </row>
    <row r="22" spans="1:6">
      <c r="A22" s="4" t="s">
        <v>1097</v>
      </c>
      <c r="C22" s="5" t="n">
        <v>1114</v>
      </c>
      <c r="D22" s="5" t="n">
        <v>1167</v>
      </c>
      <c r="E22" s="5" t="n">
        <v>1147</v>
      </c>
    </row>
    <row r="23" spans="1:6">
      <c r="A23" s="4" t="s">
        <v>293</v>
      </c>
      <c r="C23" s="8" t="n">
        <v>771</v>
      </c>
      <c r="D23" s="5" t="n">
        <v>770</v>
      </c>
      <c r="E23" s="5" t="n">
        <v>770</v>
      </c>
    </row>
    <row r="24" spans="1:6">
      <c r="A24" s="4" t="s">
        <v>1103</v>
      </c>
    </row>
    <row r="25" spans="1:6">
      <c r="A25" s="3" t="s">
        <v>1091</v>
      </c>
    </row>
    <row r="26" spans="1:6">
      <c r="A26" s="4" t="s">
        <v>1095</v>
      </c>
      <c r="C26" s="4" t="s">
        <v>564</v>
      </c>
    </row>
    <row r="27" spans="1:6">
      <c r="A27" s="4" t="s">
        <v>1104</v>
      </c>
      <c r="C27" s="4" t="s">
        <v>969</v>
      </c>
    </row>
    <row r="28" spans="1:6">
      <c r="A28" s="4" t="s">
        <v>1097</v>
      </c>
      <c r="C28" s="8" t="n">
        <v>604</v>
      </c>
      <c r="E28" s="5" t="n">
        <v>617</v>
      </c>
    </row>
    <row r="29" spans="1:6">
      <c r="A29" s="4" t="s">
        <v>293</v>
      </c>
      <c r="C29" s="8" t="n">
        <v>179</v>
      </c>
      <c r="D29" s="5" t="n">
        <v>175</v>
      </c>
      <c r="E29" s="5" t="n">
        <v>169</v>
      </c>
    </row>
    <row r="30" spans="1:6">
      <c r="A30" s="4" t="s">
        <v>1105</v>
      </c>
    </row>
    <row r="31" spans="1:6">
      <c r="A31" s="3" t="s">
        <v>1091</v>
      </c>
    </row>
    <row r="32" spans="1:6">
      <c r="A32" s="4" t="s">
        <v>1092</v>
      </c>
      <c r="D32" s="5" t="n">
        <v>365</v>
      </c>
    </row>
    <row r="33" spans="1:6">
      <c r="A33" s="4" t="s">
        <v>1106</v>
      </c>
    </row>
    <row r="34" spans="1:6">
      <c r="A34" s="3" t="s">
        <v>1091</v>
      </c>
    </row>
    <row r="35" spans="1:6">
      <c r="A35" s="4" t="s">
        <v>1092</v>
      </c>
      <c r="D35" s="5" t="n">
        <v>439</v>
      </c>
    </row>
    <row r="36" spans="1:6">
      <c r="A36" s="4" t="s">
        <v>1095</v>
      </c>
      <c r="C36" s="4" t="s">
        <v>1107</v>
      </c>
    </row>
    <row r="37" spans="1:6">
      <c r="A37" s="4" t="s">
        <v>293</v>
      </c>
      <c r="C37" s="8" t="n">
        <v>1055</v>
      </c>
      <c r="D37" s="8" t="n">
        <v>1054</v>
      </c>
      <c r="E37" s="8" t="n">
        <v>1054</v>
      </c>
    </row>
    <row r="38" spans="1:6">
      <c r="A38" s="4" t="s">
        <v>1108</v>
      </c>
    </row>
    <row r="39" spans="1:6">
      <c r="A39" s="3" t="s">
        <v>1091</v>
      </c>
    </row>
    <row r="40" spans="1:6">
      <c r="A40" s="4" t="s">
        <v>1104</v>
      </c>
      <c r="C40" s="4" t="s">
        <v>1109</v>
      </c>
    </row>
    <row r="41" spans="1:6">
      <c r="A41" s="4" t="s">
        <v>1110</v>
      </c>
    </row>
    <row r="42" spans="1:6">
      <c r="A42" s="3" t="s">
        <v>1091</v>
      </c>
    </row>
    <row r="43" spans="1:6">
      <c r="A43" s="4" t="s">
        <v>1104</v>
      </c>
      <c r="C43" s="4" t="s">
        <v>1111</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2</v>
      </c>
      <c r="B1" s="2" t="s">
        <v>158</v>
      </c>
      <c r="C1" s="2" t="s">
        <v>159</v>
      </c>
      <c r="D1" s="2" t="s">
        <v>160</v>
      </c>
      <c r="E1" s="2" t="s">
        <v>864</v>
      </c>
    </row>
    <row r="2" spans="1:5">
      <c r="A2" s="3" t="s">
        <v>1113</v>
      </c>
    </row>
    <row r="3" spans="1:5">
      <c r="A3" s="4" t="s">
        <v>1114</v>
      </c>
      <c r="B3" s="8" t="n">
        <v>1234</v>
      </c>
      <c r="C3" s="6" t="n">
        <v>1223.3</v>
      </c>
      <c r="D3" s="6" t="n">
        <v>1228.7</v>
      </c>
      <c r="E3" s="6" t="n">
        <v>2041.7</v>
      </c>
    </row>
    <row r="4" spans="1:5">
      <c r="A4" s="4" t="s">
        <v>1101</v>
      </c>
    </row>
    <row r="5" spans="1:5">
      <c r="A5" s="3" t="s">
        <v>1113</v>
      </c>
    </row>
    <row r="6" spans="1:5">
      <c r="A6" s="4" t="s">
        <v>1114</v>
      </c>
      <c r="B6" s="5" t="n">
        <v>284</v>
      </c>
      <c r="C6" s="5" t="n">
        <v>284</v>
      </c>
      <c r="D6" s="5" t="n">
        <v>284</v>
      </c>
    </row>
    <row r="7" spans="1:5">
      <c r="A7" s="4" t="s">
        <v>1102</v>
      </c>
    </row>
    <row r="8" spans="1:5">
      <c r="A8" s="3" t="s">
        <v>1113</v>
      </c>
    </row>
    <row r="9" spans="1:5">
      <c r="A9" s="4" t="s">
        <v>1114</v>
      </c>
      <c r="B9" s="5" t="n">
        <v>771</v>
      </c>
      <c r="C9" s="5" t="n">
        <v>770</v>
      </c>
      <c r="D9" s="5" t="n">
        <v>770</v>
      </c>
    </row>
    <row r="10" spans="1:5">
      <c r="A10" s="4" t="s">
        <v>1106</v>
      </c>
    </row>
    <row r="11" spans="1:5">
      <c r="A11" s="3" t="s">
        <v>1113</v>
      </c>
    </row>
    <row r="12" spans="1:5">
      <c r="A12" s="4" t="s">
        <v>1114</v>
      </c>
      <c r="B12" s="5" t="n">
        <v>1055</v>
      </c>
      <c r="C12" s="5" t="n">
        <v>1054</v>
      </c>
      <c r="D12" s="5" t="n">
        <v>1054</v>
      </c>
    </row>
    <row r="13" spans="1:5">
      <c r="A13" s="4" t="s">
        <v>1103</v>
      </c>
    </row>
    <row r="14" spans="1:5">
      <c r="A14" s="3" t="s">
        <v>1113</v>
      </c>
    </row>
    <row r="15" spans="1:5">
      <c r="A15" s="4" t="s">
        <v>1114</v>
      </c>
      <c r="B15" s="8" t="n">
        <v>179</v>
      </c>
      <c r="C15" s="8" t="n">
        <v>169</v>
      </c>
      <c r="D15" s="8" t="n">
        <v>1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5</v>
      </c>
      <c r="B1" s="2" t="s">
        <v>158</v>
      </c>
      <c r="C1" s="2" t="s">
        <v>159</v>
      </c>
      <c r="D1" s="2" t="s">
        <v>160</v>
      </c>
      <c r="E1" s="2" t="s">
        <v>864</v>
      </c>
    </row>
    <row r="2" spans="1:5">
      <c r="A2" s="3" t="s">
        <v>1116</v>
      </c>
    </row>
    <row r="3" spans="1:5">
      <c r="A3" s="4" t="s">
        <v>293</v>
      </c>
      <c r="B3" s="8" t="n">
        <v>1234</v>
      </c>
      <c r="C3" s="6" t="n">
        <v>1223.3</v>
      </c>
      <c r="D3" s="6" t="n">
        <v>1228.7</v>
      </c>
      <c r="E3" s="6" t="n">
        <v>2041.7</v>
      </c>
    </row>
    <row r="4" spans="1:5">
      <c r="A4" s="4" t="s">
        <v>1101</v>
      </c>
    </row>
    <row r="5" spans="1:5">
      <c r="A5" s="3" t="s">
        <v>1116</v>
      </c>
    </row>
    <row r="6" spans="1:5">
      <c r="A6" s="4" t="s">
        <v>293</v>
      </c>
      <c r="B6" s="5" t="n">
        <v>284</v>
      </c>
      <c r="C6" s="5" t="n">
        <v>284</v>
      </c>
      <c r="D6" s="5" t="n">
        <v>284</v>
      </c>
    </row>
    <row r="7" spans="1:5">
      <c r="A7" s="4" t="s">
        <v>1117</v>
      </c>
      <c r="B7" s="5" t="n">
        <v>181</v>
      </c>
    </row>
    <row r="8" spans="1:5">
      <c r="A8" s="4" t="s">
        <v>1118</v>
      </c>
    </row>
    <row r="9" spans="1:5">
      <c r="A9" s="3" t="s">
        <v>1116</v>
      </c>
    </row>
    <row r="10" spans="1:5">
      <c r="A10" s="4" t="s">
        <v>1117</v>
      </c>
      <c r="B10" s="5" t="n">
        <v>-11</v>
      </c>
    </row>
    <row r="11" spans="1:5">
      <c r="A11" s="4" t="s">
        <v>1119</v>
      </c>
    </row>
    <row r="12" spans="1:5">
      <c r="A12" s="3" t="s">
        <v>1116</v>
      </c>
    </row>
    <row r="13" spans="1:5">
      <c r="A13" s="4" t="s">
        <v>1117</v>
      </c>
      <c r="B13" s="5" t="n">
        <v>11</v>
      </c>
    </row>
    <row r="14" spans="1:5">
      <c r="A14" s="4" t="s">
        <v>1120</v>
      </c>
    </row>
    <row r="15" spans="1:5">
      <c r="A15" s="3" t="s">
        <v>1116</v>
      </c>
    </row>
    <row r="16" spans="1:5">
      <c r="A16" s="4" t="s">
        <v>1117</v>
      </c>
      <c r="B16" s="5" t="n">
        <v>-112</v>
      </c>
    </row>
    <row r="17" spans="1:5">
      <c r="A17" s="4" t="s">
        <v>1121</v>
      </c>
    </row>
    <row r="18" spans="1:5">
      <c r="A18" s="3" t="s">
        <v>1116</v>
      </c>
    </row>
    <row r="19" spans="1:5">
      <c r="A19" s="4" t="s">
        <v>1117</v>
      </c>
      <c r="B19" s="5" t="n">
        <v>112</v>
      </c>
    </row>
    <row r="20" spans="1:5">
      <c r="A20" s="4" t="s">
        <v>1122</v>
      </c>
    </row>
    <row r="21" spans="1:5">
      <c r="A21" s="3" t="s">
        <v>1116</v>
      </c>
    </row>
    <row r="22" spans="1:5">
      <c r="A22" s="4" t="s">
        <v>1117</v>
      </c>
      <c r="B22" s="5" t="n">
        <v>48</v>
      </c>
    </row>
    <row r="23" spans="1:5">
      <c r="A23" s="4" t="s">
        <v>1123</v>
      </c>
    </row>
    <row r="24" spans="1:5">
      <c r="A24" s="3" t="s">
        <v>1116</v>
      </c>
    </row>
    <row r="25" spans="1:5">
      <c r="A25" s="4" t="s">
        <v>1117</v>
      </c>
      <c r="B25" s="5" t="n">
        <v>-45</v>
      </c>
    </row>
    <row r="26" spans="1:5">
      <c r="A26" s="4" t="s">
        <v>1102</v>
      </c>
    </row>
    <row r="27" spans="1:5">
      <c r="A27" s="3" t="s">
        <v>1116</v>
      </c>
    </row>
    <row r="28" spans="1:5">
      <c r="A28" s="4" t="s">
        <v>293</v>
      </c>
      <c r="B28" s="5" t="n">
        <v>771</v>
      </c>
      <c r="C28" s="5" t="n">
        <v>770</v>
      </c>
      <c r="D28" s="5" t="n">
        <v>770</v>
      </c>
    </row>
    <row r="29" spans="1:5">
      <c r="A29" s="4" t="s">
        <v>1117</v>
      </c>
      <c r="B29" s="5" t="n">
        <v>549</v>
      </c>
    </row>
    <row r="30" spans="1:5">
      <c r="A30" s="4" t="s">
        <v>1124</v>
      </c>
    </row>
    <row r="31" spans="1:5">
      <c r="A31" s="3" t="s">
        <v>1116</v>
      </c>
    </row>
    <row r="32" spans="1:5">
      <c r="A32" s="4" t="s">
        <v>1117</v>
      </c>
      <c r="B32" s="5" t="n">
        <v>-7</v>
      </c>
    </row>
    <row r="33" spans="1:5">
      <c r="A33" s="4" t="s">
        <v>1125</v>
      </c>
    </row>
    <row r="34" spans="1:5">
      <c r="A34" s="3" t="s">
        <v>1116</v>
      </c>
    </row>
    <row r="35" spans="1:5">
      <c r="A35" s="4" t="s">
        <v>1117</v>
      </c>
      <c r="B35" s="5" t="n">
        <v>7</v>
      </c>
    </row>
    <row r="36" spans="1:5">
      <c r="A36" s="4" t="s">
        <v>1126</v>
      </c>
    </row>
    <row r="37" spans="1:5">
      <c r="A37" s="3" t="s">
        <v>1116</v>
      </c>
    </row>
    <row r="38" spans="1:5">
      <c r="A38" s="4" t="s">
        <v>1117</v>
      </c>
      <c r="B38" s="5" t="n">
        <v>-137</v>
      </c>
    </row>
    <row r="39" spans="1:5">
      <c r="A39" s="4" t="s">
        <v>1127</v>
      </c>
    </row>
    <row r="40" spans="1:5">
      <c r="A40" s="3" t="s">
        <v>1116</v>
      </c>
    </row>
    <row r="41" spans="1:5">
      <c r="A41" s="4" t="s">
        <v>1117</v>
      </c>
      <c r="B41" s="5" t="n">
        <v>137</v>
      </c>
    </row>
    <row r="42" spans="1:5">
      <c r="A42" s="4" t="s">
        <v>1128</v>
      </c>
    </row>
    <row r="43" spans="1:5">
      <c r="A43" s="3" t="s">
        <v>1116</v>
      </c>
    </row>
    <row r="44" spans="1:5">
      <c r="A44" s="4" t="s">
        <v>1117</v>
      </c>
      <c r="B44" s="5" t="n">
        <v>58</v>
      </c>
    </row>
    <row r="45" spans="1:5">
      <c r="A45" s="4" t="s">
        <v>1129</v>
      </c>
    </row>
    <row r="46" spans="1:5">
      <c r="A46" s="3" t="s">
        <v>1116</v>
      </c>
    </row>
    <row r="47" spans="1:5">
      <c r="A47" s="4" t="s">
        <v>1117</v>
      </c>
      <c r="B47" s="5" t="n">
        <v>-55</v>
      </c>
    </row>
    <row r="48" spans="1:5">
      <c r="A48" s="4" t="s">
        <v>1103</v>
      </c>
    </row>
    <row r="49" spans="1:5">
      <c r="A49" s="3" t="s">
        <v>1116</v>
      </c>
    </row>
    <row r="50" spans="1:5">
      <c r="A50" s="4" t="s">
        <v>293</v>
      </c>
      <c r="B50" s="5" t="n">
        <v>179</v>
      </c>
      <c r="C50" s="8" t="n">
        <v>169</v>
      </c>
      <c r="D50" s="8" t="n">
        <v>175</v>
      </c>
    </row>
    <row r="51" spans="1:5">
      <c r="A51" s="4" t="s">
        <v>1117</v>
      </c>
      <c r="B51" s="5" t="n">
        <v>437</v>
      </c>
    </row>
    <row r="52" spans="1:5">
      <c r="A52" s="4" t="s">
        <v>1130</v>
      </c>
    </row>
    <row r="53" spans="1:5">
      <c r="A53" s="3" t="s">
        <v>1116</v>
      </c>
    </row>
    <row r="54" spans="1:5">
      <c r="A54" s="4" t="s">
        <v>1117</v>
      </c>
      <c r="B54" s="5" t="n">
        <v>-2</v>
      </c>
    </row>
    <row r="55" spans="1:5">
      <c r="A55" s="4" t="s">
        <v>1131</v>
      </c>
    </row>
    <row r="56" spans="1:5">
      <c r="A56" s="3" t="s">
        <v>1116</v>
      </c>
    </row>
    <row r="57" spans="1:5">
      <c r="A57" s="4" t="s">
        <v>1117</v>
      </c>
      <c r="B57" s="5" t="n">
        <v>2</v>
      </c>
    </row>
    <row r="58" spans="1:5">
      <c r="A58" s="4" t="s">
        <v>1132</v>
      </c>
    </row>
    <row r="59" spans="1:5">
      <c r="A59" s="3" t="s">
        <v>1116</v>
      </c>
    </row>
    <row r="60" spans="1:5">
      <c r="A60" s="4" t="s">
        <v>1117</v>
      </c>
      <c r="B60" s="5" t="n">
        <v>-96</v>
      </c>
    </row>
    <row r="61" spans="1:5">
      <c r="A61" s="4" t="s">
        <v>1133</v>
      </c>
    </row>
    <row r="62" spans="1:5">
      <c r="A62" s="3" t="s">
        <v>1116</v>
      </c>
    </row>
    <row r="63" spans="1:5">
      <c r="A63" s="4" t="s">
        <v>1117</v>
      </c>
      <c r="B63" s="5" t="n">
        <v>96</v>
      </c>
    </row>
    <row r="64" spans="1:5">
      <c r="A64" s="4" t="s">
        <v>1134</v>
      </c>
    </row>
    <row r="65" spans="1:5">
      <c r="A65" s="3" t="s">
        <v>1116</v>
      </c>
    </row>
    <row r="66" spans="1:5">
      <c r="A66" s="4" t="s">
        <v>1117</v>
      </c>
      <c r="B66" s="5" t="n">
        <v>38</v>
      </c>
    </row>
    <row r="67" spans="1:5">
      <c r="A67" s="4" t="s">
        <v>1135</v>
      </c>
    </row>
    <row r="68" spans="1:5">
      <c r="A68" s="3" t="s">
        <v>1116</v>
      </c>
    </row>
    <row r="69" spans="1:5">
      <c r="A69" s="4" t="s">
        <v>1117</v>
      </c>
      <c r="B69" s="8" t="n">
        <v>-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136</v>
      </c>
      <c r="B1" s="2" t="s">
        <v>1</v>
      </c>
    </row>
    <row r="2" spans="1:2">
      <c r="B2" s="2" t="s">
        <v>158</v>
      </c>
    </row>
    <row r="3" spans="1:2">
      <c r="A3" s="3" t="s">
        <v>1116</v>
      </c>
    </row>
    <row r="4" spans="1:2">
      <c r="A4" s="4" t="s">
        <v>1137</v>
      </c>
      <c r="B4" s="5" t="n">
        <v>2019</v>
      </c>
    </row>
    <row r="5" spans="1:2">
      <c r="A5" s="4" t="s">
        <v>1138</v>
      </c>
    </row>
    <row r="6" spans="1:2">
      <c r="A6" s="3" t="s">
        <v>1116</v>
      </c>
    </row>
    <row r="7" spans="1:2">
      <c r="A7" s="4" t="s">
        <v>1139</v>
      </c>
      <c r="B7" s="4" t="s">
        <v>564</v>
      </c>
    </row>
    <row r="8" spans="1:2">
      <c r="A8" s="4" t="s">
        <v>1140</v>
      </c>
      <c r="B8" s="4" t="s">
        <v>564</v>
      </c>
    </row>
    <row r="9" spans="1:2">
      <c r="A9" s="4" t="s">
        <v>1141</v>
      </c>
    </row>
    <row r="10" spans="1:2">
      <c r="A10" s="3" t="s">
        <v>1116</v>
      </c>
    </row>
    <row r="11" spans="1:2">
      <c r="A11" s="4" t="s">
        <v>1139</v>
      </c>
      <c r="B11" s="4" t="s">
        <v>564</v>
      </c>
    </row>
    <row r="12" spans="1:2">
      <c r="A12" s="4" t="s">
        <v>1140</v>
      </c>
      <c r="B12" s="4" t="s">
        <v>564</v>
      </c>
    </row>
    <row r="13" spans="1:2">
      <c r="A13" s="4" t="s">
        <v>1142</v>
      </c>
    </row>
    <row r="14" spans="1:2">
      <c r="A14" s="3" t="s">
        <v>1116</v>
      </c>
    </row>
    <row r="15" spans="1:2">
      <c r="A15" s="4" t="s">
        <v>1143</v>
      </c>
      <c r="B15" s="4" t="s">
        <v>1144</v>
      </c>
    </row>
    <row r="16" spans="1:2">
      <c r="A16" s="4" t="s">
        <v>1145</v>
      </c>
      <c r="B16" s="4" t="s">
        <v>114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158</v>
      </c>
      <c r="C1" s="2" t="s">
        <v>159</v>
      </c>
      <c r="D1" s="2" t="s">
        <v>160</v>
      </c>
    </row>
    <row r="2" spans="1:4">
      <c r="A2" s="3" t="s">
        <v>1147</v>
      </c>
    </row>
    <row r="3" spans="1:4">
      <c r="A3" s="4" t="s">
        <v>1148</v>
      </c>
      <c r="B3" s="6" t="n">
        <v>48.5</v>
      </c>
      <c r="C3" s="6" t="n">
        <v>25.6</v>
      </c>
      <c r="D3" s="6" t="n">
        <v>53.6</v>
      </c>
    </row>
    <row r="4" spans="1:4">
      <c r="A4" s="4" t="s">
        <v>1149</v>
      </c>
      <c r="B4" s="5" t="n">
        <v>58</v>
      </c>
      <c r="C4" s="5" t="n">
        <v>72</v>
      </c>
      <c r="D4" s="7" t="n">
        <v>100.8</v>
      </c>
    </row>
    <row r="5" spans="1:4">
      <c r="A5" s="4" t="s">
        <v>883</v>
      </c>
      <c r="D5" s="5" t="n">
        <v>1</v>
      </c>
    </row>
    <row r="6" spans="1:4">
      <c r="A6" s="4" t="s">
        <v>1150</v>
      </c>
      <c r="B6" s="7" t="n">
        <v>16.6</v>
      </c>
      <c r="C6" s="7" t="n">
        <v>42.6</v>
      </c>
      <c r="D6" s="7" t="n">
        <v>43.2</v>
      </c>
    </row>
    <row r="7" spans="1:4">
      <c r="A7" s="4" t="s">
        <v>56</v>
      </c>
      <c r="B7" s="6" t="n">
        <v>123.1</v>
      </c>
      <c r="C7" s="6" t="n">
        <v>140.2</v>
      </c>
      <c r="D7" s="6" t="n">
        <v>198.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1151</v>
      </c>
      <c r="B1" s="2" t="s">
        <v>1152</v>
      </c>
      <c r="C1" s="2" t="s">
        <v>1153</v>
      </c>
      <c r="D1" s="2" t="s">
        <v>27</v>
      </c>
      <c r="E1" s="2" t="s">
        <v>28</v>
      </c>
      <c r="F1" s="2" t="s">
        <v>29</v>
      </c>
      <c r="G1" s="2" t="s">
        <v>1154</v>
      </c>
      <c r="H1" s="2" t="s">
        <v>1089</v>
      </c>
    </row>
    <row r="2" spans="1:8">
      <c r="A2" s="3" t="s">
        <v>823</v>
      </c>
    </row>
    <row r="3" spans="1:8">
      <c r="A3" s="4" t="s">
        <v>1155</v>
      </c>
      <c r="D3" s="6" t="n">
        <v>2955.3</v>
      </c>
      <c r="E3" s="6" t="n">
        <v>2850.4</v>
      </c>
      <c r="F3" s="6" t="n">
        <v>2884.8</v>
      </c>
    </row>
    <row r="4" spans="1:8">
      <c r="A4" s="4" t="s">
        <v>1156</v>
      </c>
      <c r="D4" s="7" t="n">
        <v>22.6</v>
      </c>
    </row>
    <row r="5" spans="1:8">
      <c r="A5" s="4" t="s">
        <v>87</v>
      </c>
    </row>
    <row r="6" spans="1:8">
      <c r="A6" s="3" t="s">
        <v>823</v>
      </c>
    </row>
    <row r="7" spans="1:8">
      <c r="A7" s="4" t="s">
        <v>1155</v>
      </c>
      <c r="D7" s="7" t="n">
        <v>2955.3</v>
      </c>
      <c r="E7" s="7" t="n">
        <v>2850.4</v>
      </c>
    </row>
    <row r="8" spans="1:8">
      <c r="A8" s="4" t="s">
        <v>1157</v>
      </c>
    </row>
    <row r="9" spans="1:8">
      <c r="A9" s="3" t="s">
        <v>823</v>
      </c>
    </row>
    <row r="10" spans="1:8">
      <c r="A10" s="4" t="s">
        <v>1155</v>
      </c>
      <c r="D10" s="6" t="n">
        <v>337.4</v>
      </c>
    </row>
    <row r="11" spans="1:8">
      <c r="A11" s="4" t="s">
        <v>705</v>
      </c>
      <c r="D11" s="5" t="n">
        <v>2019</v>
      </c>
    </row>
    <row r="12" spans="1:8">
      <c r="A12" s="4" t="s">
        <v>710</v>
      </c>
      <c r="D12" s="4" t="s">
        <v>668</v>
      </c>
    </row>
    <row r="13" spans="1:8">
      <c r="A13" s="4" t="s">
        <v>708</v>
      </c>
      <c r="D13" s="4" t="s">
        <v>1158</v>
      </c>
    </row>
    <row r="14" spans="1:8">
      <c r="A14" s="4" t="s">
        <v>1159</v>
      </c>
    </row>
    <row r="15" spans="1:8">
      <c r="A15" s="3" t="s">
        <v>823</v>
      </c>
    </row>
    <row r="16" spans="1:8">
      <c r="A16" s="4" t="s">
        <v>708</v>
      </c>
      <c r="D16" s="5" t="n">
        <v>1</v>
      </c>
    </row>
    <row r="17" spans="1:8">
      <c r="A17" s="4" t="s">
        <v>1160</v>
      </c>
    </row>
    <row r="18" spans="1:8">
      <c r="A18" s="3" t="s">
        <v>823</v>
      </c>
    </row>
    <row r="19" spans="1:8">
      <c r="A19" s="4" t="s">
        <v>710</v>
      </c>
      <c r="D19" s="4" t="s">
        <v>1161</v>
      </c>
    </row>
    <row r="20" spans="1:8">
      <c r="A20" s="4" t="s">
        <v>1162</v>
      </c>
    </row>
    <row r="21" spans="1:8">
      <c r="A21" s="3" t="s">
        <v>823</v>
      </c>
    </row>
    <row r="22" spans="1:8">
      <c r="A22" s="4" t="s">
        <v>708</v>
      </c>
      <c r="D22" s="5" t="n">
        <v>2</v>
      </c>
    </row>
    <row r="23" spans="1:8">
      <c r="A23" s="4" t="s">
        <v>701</v>
      </c>
    </row>
    <row r="24" spans="1:8">
      <c r="A24" s="3" t="s">
        <v>823</v>
      </c>
    </row>
    <row r="25" spans="1:8">
      <c r="A25" s="4" t="s">
        <v>1155</v>
      </c>
      <c r="E25" s="6" t="n">
        <v>8.300000000000001</v>
      </c>
    </row>
    <row r="26" spans="1:8">
      <c r="A26" s="4" t="s">
        <v>1163</v>
      </c>
      <c r="H26" s="8" t="n">
        <v>135</v>
      </c>
    </row>
    <row r="27" spans="1:8">
      <c r="A27" s="4" t="s">
        <v>1164</v>
      </c>
      <c r="B27" s="6" t="n">
        <v>126.7</v>
      </c>
    </row>
    <row r="28" spans="1:8">
      <c r="A28" s="4" t="s">
        <v>705</v>
      </c>
      <c r="C28" s="5" t="n">
        <v>2017</v>
      </c>
    </row>
    <row r="29" spans="1:8">
      <c r="A29" s="4" t="s">
        <v>719</v>
      </c>
    </row>
    <row r="30" spans="1:8">
      <c r="A30" s="3" t="s">
        <v>823</v>
      </c>
    </row>
    <row r="31" spans="1:8">
      <c r="A31" s="4" t="s">
        <v>1155</v>
      </c>
      <c r="D31" s="6" t="n">
        <v>604.2</v>
      </c>
    </row>
    <row r="32" spans="1:8">
      <c r="A32" s="4" t="s">
        <v>1163</v>
      </c>
      <c r="B32" s="5" t="n">
        <v>650</v>
      </c>
      <c r="D32" s="6" t="n">
        <v>604.9</v>
      </c>
    </row>
    <row r="33" spans="1:8">
      <c r="A33" s="4" t="s">
        <v>1164</v>
      </c>
      <c r="B33" s="7" t="n">
        <v>45.1</v>
      </c>
    </row>
    <row r="34" spans="1:8">
      <c r="A34" s="4" t="s">
        <v>705</v>
      </c>
      <c r="D34" s="5" t="n">
        <v>2021</v>
      </c>
    </row>
    <row r="35" spans="1:8">
      <c r="A35" s="4" t="s">
        <v>1165</v>
      </c>
    </row>
    <row r="36" spans="1:8">
      <c r="A36" s="3" t="s">
        <v>823</v>
      </c>
    </row>
    <row r="37" spans="1:8">
      <c r="A37" s="4" t="s">
        <v>1155</v>
      </c>
      <c r="D37" s="6" t="n">
        <v>419.5</v>
      </c>
    </row>
    <row r="38" spans="1:8">
      <c r="A38" s="4" t="s">
        <v>1163</v>
      </c>
      <c r="B38" s="5" t="n">
        <v>500</v>
      </c>
      <c r="D38" s="6" t="n">
        <v>419.6</v>
      </c>
    </row>
    <row r="39" spans="1:8">
      <c r="A39" s="4" t="s">
        <v>1164</v>
      </c>
      <c r="B39" s="7" t="n">
        <v>80.40000000000001</v>
      </c>
    </row>
    <row r="40" spans="1:8">
      <c r="A40" s="4" t="s">
        <v>705</v>
      </c>
      <c r="D40" s="5" t="n">
        <v>2022</v>
      </c>
    </row>
    <row r="41" spans="1:8">
      <c r="A41" s="4" t="s">
        <v>1166</v>
      </c>
    </row>
    <row r="42" spans="1:8">
      <c r="A42" s="3" t="s">
        <v>823</v>
      </c>
    </row>
    <row r="43" spans="1:8">
      <c r="A43" s="4" t="s">
        <v>1155</v>
      </c>
      <c r="D43" s="6" t="n">
        <v>3.2</v>
      </c>
    </row>
    <row r="44" spans="1:8">
      <c r="A44" s="4" t="s">
        <v>1167</v>
      </c>
      <c r="G44" s="9" t="n">
        <v>84.40000000000001</v>
      </c>
    </row>
    <row r="45" spans="1:8">
      <c r="A45" s="4" t="s">
        <v>1164</v>
      </c>
      <c r="B45" s="8" t="n">
        <v>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1168</v>
      </c>
      <c r="C1" s="2" t="s">
        <v>158</v>
      </c>
      <c r="D1" s="2" t="s">
        <v>159</v>
      </c>
      <c r="E1" s="2" t="s">
        <v>160</v>
      </c>
    </row>
    <row r="2" spans="1:5">
      <c r="A2" s="3" t="s">
        <v>823</v>
      </c>
    </row>
    <row r="3" spans="1:5">
      <c r="A3" s="4" t="s">
        <v>1169</v>
      </c>
      <c r="B3" s="4" t="s">
        <v>49</v>
      </c>
      <c r="C3" s="6" t="n">
        <v>2902.8</v>
      </c>
      <c r="D3" s="6" t="n">
        <v>2782.1</v>
      </c>
      <c r="E3" s="6" t="n">
        <v>96.5</v>
      </c>
    </row>
    <row r="4" spans="1:5">
      <c r="A4" s="4" t="s">
        <v>1170</v>
      </c>
      <c r="B4" s="4" t="s">
        <v>49</v>
      </c>
      <c r="C4" s="7" t="n">
        <v>52.3</v>
      </c>
      <c r="D4" s="7" t="n">
        <v>66.7</v>
      </c>
      <c r="E4" s="7" t="n">
        <v>2787.6</v>
      </c>
    </row>
    <row r="5" spans="1:5">
      <c r="A5" s="4" t="s">
        <v>628</v>
      </c>
      <c r="C5" s="7" t="n">
        <v>2955.3</v>
      </c>
      <c r="D5" s="7" t="n">
        <v>2850.4</v>
      </c>
      <c r="E5" s="7" t="n">
        <v>2884.8</v>
      </c>
    </row>
    <row r="6" spans="1:5">
      <c r="A6" s="4" t="s">
        <v>653</v>
      </c>
    </row>
    <row r="7" spans="1:5">
      <c r="A7" s="3" t="s">
        <v>823</v>
      </c>
    </row>
    <row r="8" spans="1:5">
      <c r="A8" s="4" t="s">
        <v>1169</v>
      </c>
      <c r="C8" s="7" t="n">
        <v>1573.9</v>
      </c>
      <c r="D8" s="7" t="n">
        <v>8.300000000000001</v>
      </c>
    </row>
    <row r="9" spans="1:5">
      <c r="A9" s="4" t="s">
        <v>1170</v>
      </c>
      <c r="D9" s="7" t="n">
        <v>1421.8</v>
      </c>
    </row>
    <row r="10" spans="1:5">
      <c r="A10" s="4" t="s">
        <v>628</v>
      </c>
      <c r="C10" s="7" t="n">
        <v>1573.9</v>
      </c>
      <c r="D10" s="7" t="n">
        <v>1430.1</v>
      </c>
      <c r="E10" s="7" t="n">
        <v>1438.4</v>
      </c>
    </row>
    <row r="11" spans="1:5">
      <c r="A11" s="4" t="s">
        <v>657</v>
      </c>
    </row>
    <row r="12" spans="1:5">
      <c r="A12" s="3" t="s">
        <v>823</v>
      </c>
    </row>
    <row r="13" spans="1:5">
      <c r="A13" s="4" t="s">
        <v>1169</v>
      </c>
      <c r="C13" s="5" t="n">
        <v>396</v>
      </c>
    </row>
    <row r="14" spans="1:5">
      <c r="A14" s="4" t="s">
        <v>1170</v>
      </c>
      <c r="D14" s="7" t="n">
        <v>332.9</v>
      </c>
    </row>
    <row r="15" spans="1:5">
      <c r="A15" s="4" t="s">
        <v>628</v>
      </c>
      <c r="C15" s="5" t="n">
        <v>396</v>
      </c>
      <c r="D15" s="7" t="n">
        <v>332.9</v>
      </c>
      <c r="E15" s="5" t="n">
        <v>329</v>
      </c>
    </row>
    <row r="16" spans="1:5">
      <c r="A16" s="4" t="s">
        <v>1171</v>
      </c>
    </row>
    <row r="17" spans="1:5">
      <c r="A17" s="3" t="s">
        <v>823</v>
      </c>
    </row>
    <row r="18" spans="1:5">
      <c r="A18" s="4" t="s">
        <v>1169</v>
      </c>
      <c r="C18" s="7" t="n">
        <v>337.4</v>
      </c>
      <c r="D18" s="5" t="n">
        <v>1</v>
      </c>
    </row>
    <row r="19" spans="1:5">
      <c r="A19" s="4" t="s">
        <v>1170</v>
      </c>
      <c r="D19" s="7" t="n">
        <v>331.8</v>
      </c>
    </row>
    <row r="20" spans="1:5">
      <c r="A20" s="4" t="s">
        <v>628</v>
      </c>
      <c r="C20" s="7" t="n">
        <v>337.4</v>
      </c>
      <c r="D20" s="7" t="n">
        <v>332.8</v>
      </c>
      <c r="E20" s="7" t="n">
        <v>334.6</v>
      </c>
    </row>
    <row r="21" spans="1:5">
      <c r="A21" s="4" t="s">
        <v>1172</v>
      </c>
    </row>
    <row r="22" spans="1:5">
      <c r="A22" s="3" t="s">
        <v>823</v>
      </c>
    </row>
    <row r="23" spans="1:5">
      <c r="A23" s="4" t="s">
        <v>1169</v>
      </c>
      <c r="C23" s="7" t="n">
        <v>470.5</v>
      </c>
      <c r="D23" s="7" t="n">
        <v>13.5</v>
      </c>
    </row>
    <row r="24" spans="1:5">
      <c r="A24" s="4" t="s">
        <v>1170</v>
      </c>
      <c r="D24" s="7" t="n">
        <v>535.4</v>
      </c>
    </row>
    <row r="25" spans="1:5">
      <c r="A25" s="4" t="s">
        <v>628</v>
      </c>
      <c r="C25" s="7" t="n">
        <v>470.5</v>
      </c>
      <c r="D25" s="7" t="n">
        <v>548.9</v>
      </c>
      <c r="E25" s="7" t="n">
        <v>540.1</v>
      </c>
    </row>
    <row r="26" spans="1:5">
      <c r="A26" s="4" t="s">
        <v>1173</v>
      </c>
    </row>
    <row r="27" spans="1:5">
      <c r="A27" s="3" t="s">
        <v>823</v>
      </c>
    </row>
    <row r="28" spans="1:5">
      <c r="A28" s="4" t="s">
        <v>1169</v>
      </c>
      <c r="C28" s="7" t="n">
        <v>4.6</v>
      </c>
      <c r="D28" s="7" t="n">
        <v>34.1</v>
      </c>
    </row>
    <row r="29" spans="1:5">
      <c r="A29" s="4" t="s">
        <v>1170</v>
      </c>
      <c r="D29" s="7" t="n">
        <v>60.1</v>
      </c>
    </row>
    <row r="30" spans="1:5">
      <c r="A30" s="4" t="s">
        <v>628</v>
      </c>
      <c r="C30" s="7" t="n">
        <v>4.6</v>
      </c>
      <c r="D30" s="7" t="n">
        <v>94.2</v>
      </c>
      <c r="E30" s="7" t="n">
        <v>131.1</v>
      </c>
    </row>
    <row r="31" spans="1:5">
      <c r="A31" s="4" t="s">
        <v>1174</v>
      </c>
    </row>
    <row r="32" spans="1:5">
      <c r="A32" s="3" t="s">
        <v>823</v>
      </c>
    </row>
    <row r="33" spans="1:5">
      <c r="A33" s="4" t="s">
        <v>1169</v>
      </c>
      <c r="C33" s="7" t="n">
        <v>5.8</v>
      </c>
      <c r="D33" s="7" t="n">
        <v>8.9</v>
      </c>
    </row>
    <row r="34" spans="1:5">
      <c r="A34" s="4" t="s">
        <v>1170</v>
      </c>
      <c r="C34" s="7" t="n">
        <v>52.3</v>
      </c>
      <c r="D34" s="7" t="n">
        <v>66.7</v>
      </c>
    </row>
    <row r="35" spans="1:5">
      <c r="A35" s="4" t="s">
        <v>628</v>
      </c>
      <c r="C35" s="7" t="n">
        <v>58.1</v>
      </c>
      <c r="D35" s="7" t="n">
        <v>75.59999999999999</v>
      </c>
      <c r="E35" s="7" t="n">
        <v>86.09999999999999</v>
      </c>
    </row>
    <row r="36" spans="1:5">
      <c r="A36" s="4" t="s">
        <v>1175</v>
      </c>
    </row>
    <row r="37" spans="1:5">
      <c r="A37" s="3" t="s">
        <v>823</v>
      </c>
    </row>
    <row r="38" spans="1:5">
      <c r="A38" s="4" t="s">
        <v>1169</v>
      </c>
      <c r="C38" s="7" t="n">
        <v>2788.2</v>
      </c>
      <c r="D38" s="7" t="n">
        <v>65.8</v>
      </c>
    </row>
    <row r="39" spans="1:5">
      <c r="A39" s="4" t="s">
        <v>1170</v>
      </c>
      <c r="C39" s="7" t="n">
        <v>52.3</v>
      </c>
      <c r="D39" s="7" t="n">
        <v>2748.7</v>
      </c>
    </row>
    <row r="40" spans="1:5">
      <c r="A40" s="4" t="s">
        <v>628</v>
      </c>
      <c r="C40" s="7" t="n">
        <v>2840.5</v>
      </c>
      <c r="D40" s="7" t="n">
        <v>2814.5</v>
      </c>
      <c r="E40" s="7" t="n">
        <v>2859.3</v>
      </c>
    </row>
    <row r="41" spans="1:5">
      <c r="A41" s="4" t="s">
        <v>1176</v>
      </c>
    </row>
    <row r="42" spans="1:5">
      <c r="A42" s="3" t="s">
        <v>823</v>
      </c>
    </row>
    <row r="43" spans="1:5">
      <c r="A43" s="4" t="s">
        <v>1169</v>
      </c>
      <c r="C43" s="7" t="n">
        <v>114.6</v>
      </c>
      <c r="D43" s="7" t="n">
        <v>34.3</v>
      </c>
    </row>
    <row r="44" spans="1:5">
      <c r="A44" s="4" t="s">
        <v>628</v>
      </c>
      <c r="C44" s="7" t="n">
        <v>114.6</v>
      </c>
      <c r="D44" s="7" t="n">
        <v>34.3</v>
      </c>
      <c r="E44" s="7" t="n">
        <v>24.8</v>
      </c>
    </row>
    <row r="45" spans="1:5">
      <c r="A45" s="4" t="s">
        <v>87</v>
      </c>
    </row>
    <row r="46" spans="1:5">
      <c r="A46" s="3" t="s">
        <v>823</v>
      </c>
    </row>
    <row r="47" spans="1:5">
      <c r="A47" s="4" t="s">
        <v>1169</v>
      </c>
      <c r="C47" s="7" t="n">
        <v>2902.8</v>
      </c>
      <c r="D47" s="7" t="n">
        <v>100.1</v>
      </c>
    </row>
    <row r="48" spans="1:5">
      <c r="A48" s="4" t="s">
        <v>1170</v>
      </c>
      <c r="C48" s="7" t="n">
        <v>52.3</v>
      </c>
      <c r="D48" s="7" t="n">
        <v>2748.7</v>
      </c>
    </row>
    <row r="49" spans="1:5">
      <c r="A49" s="4" t="s">
        <v>628</v>
      </c>
      <c r="C49" s="7" t="n">
        <v>2955.1</v>
      </c>
      <c r="D49" s="7" t="n">
        <v>2848.8</v>
      </c>
      <c r="E49" s="7" t="n">
        <v>2884.1</v>
      </c>
    </row>
    <row r="50" spans="1:5">
      <c r="A50" s="4" t="s">
        <v>1177</v>
      </c>
    </row>
    <row r="51" spans="1:5">
      <c r="A51" s="3" t="s">
        <v>823</v>
      </c>
    </row>
    <row r="52" spans="1:5">
      <c r="A52" s="4" t="s">
        <v>1169</v>
      </c>
      <c r="C52" s="7" t="n">
        <v>0.2</v>
      </c>
      <c r="D52" s="7" t="n">
        <v>1.6</v>
      </c>
    </row>
    <row r="53" spans="1:5">
      <c r="A53" s="4" t="s">
        <v>628</v>
      </c>
      <c r="C53" s="7" t="n">
        <v>0.2</v>
      </c>
      <c r="D53" s="7" t="n">
        <v>1.6</v>
      </c>
      <c r="E53" s="7" t="n">
        <v>0.7</v>
      </c>
    </row>
    <row r="54" spans="1:5">
      <c r="A54" s="4" t="s">
        <v>1178</v>
      </c>
    </row>
    <row r="55" spans="1:5">
      <c r="A55" s="3" t="s">
        <v>823</v>
      </c>
    </row>
    <row r="56" spans="1:5">
      <c r="A56" s="4" t="s">
        <v>1169</v>
      </c>
      <c r="C56" s="5" t="n">
        <v>2903</v>
      </c>
      <c r="D56" s="7" t="n">
        <v>101.7</v>
      </c>
    </row>
    <row r="57" spans="1:5">
      <c r="A57" s="4" t="s">
        <v>1170</v>
      </c>
      <c r="C57" s="7" t="n">
        <v>52.3</v>
      </c>
      <c r="D57" s="7" t="n">
        <v>2748.7</v>
      </c>
    </row>
    <row r="58" spans="1:5">
      <c r="A58" s="4" t="s">
        <v>628</v>
      </c>
      <c r="C58" s="6" t="n">
        <v>2955.3</v>
      </c>
      <c r="D58" s="6" t="n">
        <v>2850.4</v>
      </c>
      <c r="E58" s="6" t="n">
        <v>2884.8</v>
      </c>
    </row>
    <row r="59" spans="1:5"/>
    <row r="60" spans="1:5">
      <c r="A60" s="4" t="s">
        <v>49</v>
      </c>
      <c r="B60" s="4" t="s">
        <v>75</v>
      </c>
    </row>
  </sheetData>
  <mergeCells count="3">
    <mergeCell ref="A1:B1"/>
    <mergeCell ref="A59:D59"/>
    <mergeCell ref="B60:D6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158</v>
      </c>
    </row>
    <row r="3" spans="1:2">
      <c r="A3" s="3" t="s">
        <v>273</v>
      </c>
    </row>
    <row r="4" spans="1:2">
      <c r="A4" s="4" t="s">
        <v>277</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79</v>
      </c>
      <c r="C1" s="2" t="s">
        <v>561</v>
      </c>
      <c r="D1" s="2" t="s">
        <v>158</v>
      </c>
      <c r="E1" s="2" t="s">
        <v>159</v>
      </c>
      <c r="F1" s="2" t="s">
        <v>160</v>
      </c>
    </row>
    <row r="2" spans="1:6">
      <c r="A2" s="3" t="s">
        <v>823</v>
      </c>
    </row>
    <row r="3" spans="1:6">
      <c r="A3" s="4" t="s">
        <v>1180</v>
      </c>
      <c r="D3" s="6" t="n">
        <v>809.8</v>
      </c>
    </row>
    <row r="4" spans="1:6">
      <c r="A4" s="4" t="s">
        <v>1181</v>
      </c>
      <c r="D4" s="7" t="n">
        <v>808.5</v>
      </c>
    </row>
    <row r="5" spans="1:6">
      <c r="A5" s="4" t="s">
        <v>628</v>
      </c>
      <c r="D5" s="7" t="n">
        <v>2955.3</v>
      </c>
      <c r="E5" s="6" t="n">
        <v>2850.4</v>
      </c>
      <c r="F5" s="6" t="n">
        <v>2884.8</v>
      </c>
    </row>
    <row r="6" spans="1:6">
      <c r="A6" s="4" t="s">
        <v>48</v>
      </c>
      <c r="B6" s="4" t="s">
        <v>49</v>
      </c>
      <c r="D6" s="7" t="n">
        <v>2902.8</v>
      </c>
      <c r="E6" s="7" t="n">
        <v>2782.1</v>
      </c>
      <c r="F6" s="7" t="n">
        <v>96.5</v>
      </c>
    </row>
    <row r="7" spans="1:6">
      <c r="A7" s="4" t="s">
        <v>84</v>
      </c>
      <c r="B7" s="4" t="s">
        <v>49</v>
      </c>
      <c r="D7" s="7" t="n">
        <v>52.3</v>
      </c>
      <c r="E7" s="7" t="n">
        <v>66.7</v>
      </c>
      <c r="F7" s="7" t="n">
        <v>2787.6</v>
      </c>
    </row>
    <row r="8" spans="1:6">
      <c r="A8" s="4" t="s">
        <v>85</v>
      </c>
    </row>
    <row r="9" spans="1:6">
      <c r="A9" s="3" t="s">
        <v>823</v>
      </c>
    </row>
    <row r="10" spans="1:6">
      <c r="A10" s="4" t="s">
        <v>628</v>
      </c>
      <c r="C10" s="6" t="n">
        <v>1205.1</v>
      </c>
      <c r="D10" s="7" t="n">
        <v>2985.1</v>
      </c>
    </row>
    <row r="11" spans="1:6">
      <c r="A11" s="4" t="s">
        <v>87</v>
      </c>
    </row>
    <row r="12" spans="1:6">
      <c r="A12" s="3" t="s">
        <v>823</v>
      </c>
    </row>
    <row r="13" spans="1:6">
      <c r="A13" s="4" t="s">
        <v>628</v>
      </c>
      <c r="D13" s="7" t="n">
        <v>2955.1</v>
      </c>
      <c r="E13" s="7" t="n">
        <v>2848.8</v>
      </c>
      <c r="F13" s="6" t="n">
        <v>2884.1</v>
      </c>
    </row>
    <row r="14" spans="1:6">
      <c r="A14" s="4" t="s">
        <v>48</v>
      </c>
      <c r="D14" s="7" t="n">
        <v>2902.8</v>
      </c>
      <c r="E14" s="7" t="n">
        <v>100.1</v>
      </c>
    </row>
    <row r="15" spans="1:6">
      <c r="A15" s="4" t="s">
        <v>84</v>
      </c>
      <c r="D15" s="7" t="n">
        <v>52.3</v>
      </c>
      <c r="E15" s="6" t="n">
        <v>2748.7</v>
      </c>
    </row>
    <row r="16" spans="1:6">
      <c r="A16" s="4" t="s">
        <v>88</v>
      </c>
    </row>
    <row r="17" spans="1:6">
      <c r="A17" s="3" t="s">
        <v>823</v>
      </c>
    </row>
    <row r="18" spans="1:6">
      <c r="A18" s="4" t="s">
        <v>628</v>
      </c>
      <c r="C18" s="5" t="n">
        <v>1205</v>
      </c>
      <c r="D18" s="5" t="n">
        <v>2955</v>
      </c>
    </row>
    <row r="19" spans="1:6">
      <c r="A19" s="4" t="s">
        <v>48</v>
      </c>
      <c r="C19" s="5" t="n">
        <v>10</v>
      </c>
      <c r="D19" s="5" t="n">
        <v>10</v>
      </c>
    </row>
    <row r="20" spans="1:6">
      <c r="A20" s="4" t="s">
        <v>84</v>
      </c>
      <c r="C20" s="8" t="n">
        <v>1195</v>
      </c>
      <c r="D20" s="8" t="n">
        <v>1195</v>
      </c>
    </row>
    <row r="21" spans="1:6"/>
    <row r="22" spans="1:6">
      <c r="A22" s="4" t="s">
        <v>49</v>
      </c>
      <c r="B22" s="4" t="s">
        <v>75</v>
      </c>
    </row>
  </sheetData>
  <mergeCells count="3">
    <mergeCell ref="A1:B1"/>
    <mergeCell ref="A21:E21"/>
    <mergeCell ref="B22:E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158</v>
      </c>
      <c r="C2" s="2" t="s">
        <v>159</v>
      </c>
      <c r="D2" s="2" t="s">
        <v>160</v>
      </c>
    </row>
    <row r="3" spans="1:4">
      <c r="A3" s="3" t="s">
        <v>1183</v>
      </c>
    </row>
    <row r="4" spans="1:4">
      <c r="A4" s="4" t="s">
        <v>1184</v>
      </c>
      <c r="B4" s="6" t="n">
        <v>2848.8</v>
      </c>
    </row>
    <row r="5" spans="1:4">
      <c r="A5" s="4" t="s">
        <v>1185</v>
      </c>
      <c r="B5" s="7" t="n">
        <v>-26.9</v>
      </c>
      <c r="C5" s="6" t="n">
        <v>-496.1</v>
      </c>
      <c r="D5" s="6" t="n">
        <v>-231.6</v>
      </c>
    </row>
    <row r="6" spans="1:4">
      <c r="A6" s="4" t="s">
        <v>1186</v>
      </c>
      <c r="B6" s="7" t="n">
        <v>2.3</v>
      </c>
      <c r="C6" s="7" t="n">
        <v>458.1</v>
      </c>
      <c r="D6" s="5" t="n">
        <v>466</v>
      </c>
    </row>
    <row r="7" spans="1:4">
      <c r="A7" s="4" t="s">
        <v>1187</v>
      </c>
      <c r="B7" s="7" t="n">
        <v>-5.7</v>
      </c>
      <c r="C7" s="7" t="n">
        <v>-8.699999999999999</v>
      </c>
      <c r="D7" s="7" t="n">
        <v>-8.199999999999999</v>
      </c>
    </row>
    <row r="8" spans="1:4">
      <c r="A8" s="4" t="s">
        <v>1188</v>
      </c>
      <c r="B8" s="5" t="n">
        <v>-85</v>
      </c>
      <c r="C8" s="7" t="n">
        <v>-141.8</v>
      </c>
      <c r="D8" s="7" t="n">
        <v>-153.8</v>
      </c>
    </row>
    <row r="9" spans="1:4">
      <c r="A9" s="4" t="s">
        <v>1189</v>
      </c>
      <c r="B9" s="7" t="n">
        <v>-115.3</v>
      </c>
    </row>
    <row r="10" spans="1:4">
      <c r="A10" s="4" t="s">
        <v>111</v>
      </c>
      <c r="B10" s="5" t="n">
        <v>211</v>
      </c>
      <c r="C10" s="7" t="n">
        <v>174.2</v>
      </c>
      <c r="D10" s="6" t="n">
        <v>178.5</v>
      </c>
    </row>
    <row r="11" spans="1:4">
      <c r="A11" s="4" t="s">
        <v>1190</v>
      </c>
      <c r="B11" s="7" t="n">
        <v>-182.5</v>
      </c>
    </row>
    <row r="12" spans="1:4">
      <c r="A12" s="4" t="s">
        <v>1191</v>
      </c>
      <c r="B12" s="7" t="n">
        <v>70.7</v>
      </c>
    </row>
    <row r="13" spans="1:4">
      <c r="A13" s="4" t="s">
        <v>876</v>
      </c>
      <c r="B13" s="7" t="n">
        <v>133.2</v>
      </c>
    </row>
    <row r="14" spans="1:4">
      <c r="A14" s="4" t="s">
        <v>1029</v>
      </c>
      <c r="B14" s="7" t="n">
        <v>-10.8</v>
      </c>
    </row>
    <row r="15" spans="1:4">
      <c r="A15" s="4" t="s">
        <v>879</v>
      </c>
      <c r="B15" s="6" t="n">
        <v>2955.1</v>
      </c>
      <c r="C15" s="6" t="n">
        <v>284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0"/>
  </cols>
  <sheetData>
    <row r="1" spans="1:17">
      <c r="A1" s="1" t="s">
        <v>1192</v>
      </c>
      <c r="B1" s="2" t="s">
        <v>1</v>
      </c>
    </row>
    <row r="2" spans="1:17">
      <c r="B2" s="2" t="s">
        <v>27</v>
      </c>
      <c r="C2" s="2" t="s">
        <v>787</v>
      </c>
      <c r="D2" s="2" t="s">
        <v>620</v>
      </c>
      <c r="E2" s="2" t="s">
        <v>608</v>
      </c>
      <c r="F2" s="2" t="s">
        <v>28</v>
      </c>
      <c r="G2" s="2" t="s">
        <v>29</v>
      </c>
      <c r="H2" s="2" t="s">
        <v>1193</v>
      </c>
      <c r="I2" s="2" t="s">
        <v>1194</v>
      </c>
      <c r="J2" s="2" t="s">
        <v>1195</v>
      </c>
      <c r="K2" s="2" t="s">
        <v>1196</v>
      </c>
      <c r="L2" s="2" t="s">
        <v>1197</v>
      </c>
      <c r="M2" s="2" t="s">
        <v>1198</v>
      </c>
      <c r="N2" s="2" t="s">
        <v>1199</v>
      </c>
      <c r="O2" s="2" t="s">
        <v>1200</v>
      </c>
      <c r="P2" s="2" t="s">
        <v>1201</v>
      </c>
      <c r="Q2" s="2" t="s">
        <v>1202</v>
      </c>
    </row>
    <row r="3" spans="1:17">
      <c r="A3" s="3" t="s">
        <v>823</v>
      </c>
    </row>
    <row r="4" spans="1:17">
      <c r="A4" s="4" t="s">
        <v>628</v>
      </c>
      <c r="B4" s="6" t="n">
        <v>2955.3</v>
      </c>
      <c r="F4" s="6" t="n">
        <v>2850.4</v>
      </c>
      <c r="G4" s="6" t="n">
        <v>2884.8</v>
      </c>
    </row>
    <row r="5" spans="1:17">
      <c r="A5" s="4" t="s">
        <v>653</v>
      </c>
    </row>
    <row r="6" spans="1:17">
      <c r="A6" s="3" t="s">
        <v>823</v>
      </c>
    </row>
    <row r="7" spans="1:17">
      <c r="A7" s="4" t="s">
        <v>628</v>
      </c>
      <c r="B7" s="7" t="n">
        <v>1573.9</v>
      </c>
      <c r="F7" s="7" t="n">
        <v>1430.1</v>
      </c>
      <c r="G7" s="7" t="n">
        <v>1438.4</v>
      </c>
    </row>
    <row r="8" spans="1:17">
      <c r="A8" s="4" t="s">
        <v>657</v>
      </c>
    </row>
    <row r="9" spans="1:17">
      <c r="A9" s="3" t="s">
        <v>823</v>
      </c>
    </row>
    <row r="10" spans="1:17">
      <c r="A10" s="4" t="s">
        <v>628</v>
      </c>
      <c r="B10" s="5" t="n">
        <v>396</v>
      </c>
      <c r="F10" s="7" t="n">
        <v>332.9</v>
      </c>
      <c r="G10" s="5" t="n">
        <v>329</v>
      </c>
    </row>
    <row r="11" spans="1:17">
      <c r="A11" s="4" t="s">
        <v>1172</v>
      </c>
    </row>
    <row r="12" spans="1:17">
      <c r="A12" s="3" t="s">
        <v>823</v>
      </c>
    </row>
    <row r="13" spans="1:17">
      <c r="A13" s="4" t="s">
        <v>628</v>
      </c>
      <c r="B13" s="7" t="n">
        <v>470.5</v>
      </c>
      <c r="F13" s="7" t="n">
        <v>548.9</v>
      </c>
      <c r="G13" s="7" t="n">
        <v>540.1</v>
      </c>
    </row>
    <row r="14" spans="1:17">
      <c r="A14" s="4" t="s">
        <v>1173</v>
      </c>
    </row>
    <row r="15" spans="1:17">
      <c r="A15" s="3" t="s">
        <v>823</v>
      </c>
    </row>
    <row r="16" spans="1:17">
      <c r="A16" s="4" t="s">
        <v>628</v>
      </c>
      <c r="B16" s="7" t="n">
        <v>4.6</v>
      </c>
      <c r="F16" s="7" t="n">
        <v>94.2</v>
      </c>
      <c r="G16" s="7" t="n">
        <v>131.1</v>
      </c>
    </row>
    <row r="17" spans="1:17">
      <c r="A17" s="4" t="s">
        <v>1174</v>
      </c>
    </row>
    <row r="18" spans="1:17">
      <c r="A18" s="3" t="s">
        <v>823</v>
      </c>
    </row>
    <row r="19" spans="1:17">
      <c r="A19" s="4" t="s">
        <v>628</v>
      </c>
      <c r="B19" s="7" t="n">
        <v>58.1</v>
      </c>
      <c r="F19" s="7" t="n">
        <v>75.59999999999999</v>
      </c>
      <c r="G19" s="7" t="n">
        <v>86.09999999999999</v>
      </c>
    </row>
    <row r="20" spans="1:17">
      <c r="A20" s="4" t="s">
        <v>1175</v>
      </c>
    </row>
    <row r="21" spans="1:17">
      <c r="A21" s="3" t="s">
        <v>823</v>
      </c>
    </row>
    <row r="22" spans="1:17">
      <c r="A22" s="4" t="s">
        <v>628</v>
      </c>
      <c r="B22" s="6" t="n">
        <v>2840.5</v>
      </c>
      <c r="F22" s="6" t="n">
        <v>2814.5</v>
      </c>
      <c r="G22" s="7" t="n">
        <v>2859.3</v>
      </c>
    </row>
    <row r="23" spans="1:17">
      <c r="A23" s="4" t="s">
        <v>1157</v>
      </c>
    </row>
    <row r="24" spans="1:17">
      <c r="A24" s="3" t="s">
        <v>823</v>
      </c>
    </row>
    <row r="25" spans="1:17">
      <c r="A25" s="4" t="s">
        <v>1203</v>
      </c>
      <c r="B25" s="5" t="n">
        <v>2015</v>
      </c>
    </row>
    <row r="26" spans="1:17">
      <c r="A26" s="4" t="s">
        <v>705</v>
      </c>
      <c r="B26" s="5" t="n">
        <v>2019</v>
      </c>
    </row>
    <row r="27" spans="1:17">
      <c r="A27" s="4" t="s">
        <v>1204</v>
      </c>
      <c r="B27" s="8" t="n">
        <v>342</v>
      </c>
    </row>
    <row r="28" spans="1:17">
      <c r="A28" s="4" t="s">
        <v>628</v>
      </c>
      <c r="B28" s="6" t="n">
        <v>337.4</v>
      </c>
    </row>
    <row r="29" spans="1:17">
      <c r="A29" s="4" t="s">
        <v>1205</v>
      </c>
      <c r="B29" s="4" t="s">
        <v>1158</v>
      </c>
    </row>
    <row r="30" spans="1:17">
      <c r="A30" s="4" t="s">
        <v>1206</v>
      </c>
      <c r="B30" s="4" t="s">
        <v>668</v>
      </c>
      <c r="C30" s="4" t="s">
        <v>668</v>
      </c>
    </row>
    <row r="31" spans="1:17">
      <c r="A31" s="4" t="s">
        <v>1207</v>
      </c>
    </row>
    <row r="32" spans="1:17">
      <c r="A32" s="3" t="s">
        <v>823</v>
      </c>
    </row>
    <row r="33" spans="1:17">
      <c r="A33" s="4" t="s">
        <v>1203</v>
      </c>
      <c r="B33" s="5" t="n">
        <v>2014</v>
      </c>
    </row>
    <row r="34" spans="1:17">
      <c r="A34" s="4" t="s">
        <v>705</v>
      </c>
      <c r="B34" s="5" t="n">
        <v>2020</v>
      </c>
    </row>
    <row r="35" spans="1:17">
      <c r="A35" s="4" t="s">
        <v>1204</v>
      </c>
      <c r="C35" s="10" t="n">
        <v>400</v>
      </c>
      <c r="L35" s="6" t="n">
        <v>546.3</v>
      </c>
      <c r="M35" s="10" t="n">
        <v>400</v>
      </c>
    </row>
    <row r="36" spans="1:17">
      <c r="A36" s="4" t="s">
        <v>628</v>
      </c>
      <c r="B36" s="6" t="n">
        <v>479.5</v>
      </c>
    </row>
    <row r="37" spans="1:17">
      <c r="A37" s="4" t="s">
        <v>1208</v>
      </c>
      <c r="B37" s="4" t="s">
        <v>1209</v>
      </c>
      <c r="C37" s="4" t="s">
        <v>1209</v>
      </c>
    </row>
    <row r="38" spans="1:17">
      <c r="A38" s="4" t="s">
        <v>719</v>
      </c>
    </row>
    <row r="39" spans="1:17">
      <c r="A39" s="3" t="s">
        <v>823</v>
      </c>
    </row>
    <row r="40" spans="1:17">
      <c r="A40" s="4" t="s">
        <v>1203</v>
      </c>
      <c r="B40" s="5" t="n">
        <v>2011</v>
      </c>
    </row>
    <row r="41" spans="1:17">
      <c r="A41" s="4" t="s">
        <v>705</v>
      </c>
      <c r="B41" s="5" t="n">
        <v>2021</v>
      </c>
    </row>
    <row r="42" spans="1:17">
      <c r="A42" s="4" t="s">
        <v>1204</v>
      </c>
      <c r="B42" s="8" t="n">
        <v>650</v>
      </c>
      <c r="Q42" s="8" t="n">
        <v>650</v>
      </c>
    </row>
    <row r="43" spans="1:17">
      <c r="A43" s="4" t="s">
        <v>628</v>
      </c>
      <c r="B43" s="6" t="n">
        <v>604.2</v>
      </c>
    </row>
    <row r="44" spans="1:17">
      <c r="A44" s="4" t="s">
        <v>1208</v>
      </c>
      <c r="B44" s="4" t="s">
        <v>721</v>
      </c>
      <c r="C44" s="4" t="s">
        <v>721</v>
      </c>
      <c r="Q44" s="4" t="s">
        <v>721</v>
      </c>
    </row>
    <row r="45" spans="1:17">
      <c r="A45" s="4" t="s">
        <v>719</v>
      </c>
    </row>
    <row r="46" spans="1:17">
      <c r="A46" s="3" t="s">
        <v>823</v>
      </c>
    </row>
    <row r="47" spans="1:17">
      <c r="A47" s="4" t="s">
        <v>1203</v>
      </c>
      <c r="B47" s="5" t="n">
        <v>2017</v>
      </c>
    </row>
    <row r="48" spans="1:17">
      <c r="A48" s="4" t="s">
        <v>705</v>
      </c>
      <c r="B48" s="5" t="n">
        <v>2021</v>
      </c>
    </row>
    <row r="49" spans="1:17">
      <c r="A49" s="4" t="s">
        <v>1204</v>
      </c>
      <c r="B49" s="8" t="n">
        <v>71</v>
      </c>
      <c r="D49" s="6" t="n">
        <v>12.1</v>
      </c>
      <c r="E49" s="6" t="n">
        <v>58.6</v>
      </c>
    </row>
    <row r="50" spans="1:17">
      <c r="A50" s="4" t="s">
        <v>628</v>
      </c>
      <c r="B50" s="6" t="n">
        <v>70.7</v>
      </c>
    </row>
    <row r="51" spans="1:17">
      <c r="A51" s="4" t="s">
        <v>1208</v>
      </c>
      <c r="B51" s="4" t="s">
        <v>721</v>
      </c>
      <c r="C51" s="4" t="s">
        <v>721</v>
      </c>
      <c r="D51" s="4" t="s">
        <v>721</v>
      </c>
      <c r="E51" s="4" t="s">
        <v>721</v>
      </c>
    </row>
    <row r="52" spans="1:17">
      <c r="A52" s="4" t="s">
        <v>1165</v>
      </c>
    </row>
    <row r="53" spans="1:17">
      <c r="A53" s="3" t="s">
        <v>823</v>
      </c>
    </row>
    <row r="54" spans="1:17">
      <c r="A54" s="4" t="s">
        <v>1203</v>
      </c>
      <c r="B54" s="5" t="n">
        <v>2014</v>
      </c>
    </row>
    <row r="55" spans="1:17">
      <c r="A55" s="4" t="s">
        <v>705</v>
      </c>
      <c r="B55" s="5" t="n">
        <v>2022</v>
      </c>
    </row>
    <row r="56" spans="1:17">
      <c r="A56" s="4" t="s">
        <v>1204</v>
      </c>
      <c r="B56" s="8" t="n">
        <v>500</v>
      </c>
      <c r="K56" s="8" t="n">
        <v>500</v>
      </c>
    </row>
    <row r="57" spans="1:17">
      <c r="A57" s="4" t="s">
        <v>628</v>
      </c>
      <c r="B57" s="6" t="n">
        <v>419.5</v>
      </c>
    </row>
    <row r="58" spans="1:17">
      <c r="A58" s="4" t="s">
        <v>1208</v>
      </c>
      <c r="B58" s="4" t="s">
        <v>1210</v>
      </c>
      <c r="C58" s="4" t="s">
        <v>1210</v>
      </c>
    </row>
    <row r="59" spans="1:17">
      <c r="A59" s="4" t="s">
        <v>1211</v>
      </c>
    </row>
    <row r="60" spans="1:17">
      <c r="A60" s="3" t="s">
        <v>823</v>
      </c>
    </row>
    <row r="61" spans="1:17">
      <c r="A61" s="4" t="s">
        <v>1203</v>
      </c>
      <c r="B61" s="5" t="n">
        <v>2012</v>
      </c>
    </row>
    <row r="62" spans="1:17">
      <c r="A62" s="4" t="s">
        <v>705</v>
      </c>
      <c r="B62" s="5" t="n">
        <v>2019</v>
      </c>
    </row>
    <row r="63" spans="1:17">
      <c r="A63" s="4" t="s">
        <v>1212</v>
      </c>
      <c r="C63" s="10" t="n">
        <v>35</v>
      </c>
      <c r="P63" s="10" t="n">
        <v>360</v>
      </c>
    </row>
    <row r="64" spans="1:17">
      <c r="A64" s="4" t="s">
        <v>628</v>
      </c>
      <c r="B64" s="6" t="n">
        <v>40.2</v>
      </c>
      <c r="C64" s="9" t="n">
        <v>33.5</v>
      </c>
      <c r="G64" s="8" t="n">
        <v>34</v>
      </c>
      <c r="H64" s="9" t="n">
        <v>30.3</v>
      </c>
    </row>
    <row r="65" spans="1:17">
      <c r="A65" s="4" t="s">
        <v>1208</v>
      </c>
      <c r="B65" s="4" t="s">
        <v>1213</v>
      </c>
      <c r="C65" s="4" t="s">
        <v>1213</v>
      </c>
    </row>
    <row r="66" spans="1:17">
      <c r="A66" s="4" t="s">
        <v>1214</v>
      </c>
    </row>
    <row r="67" spans="1:17">
      <c r="A67" s="3" t="s">
        <v>823</v>
      </c>
    </row>
    <row r="68" spans="1:17">
      <c r="A68" s="4" t="s">
        <v>1203</v>
      </c>
      <c r="B68" s="5" t="n">
        <v>2015</v>
      </c>
    </row>
    <row r="69" spans="1:17">
      <c r="A69" s="4" t="s">
        <v>705</v>
      </c>
      <c r="B69" s="5" t="n">
        <v>2020</v>
      </c>
    </row>
    <row r="70" spans="1:17">
      <c r="A70" s="4" t="s">
        <v>1204</v>
      </c>
      <c r="C70" s="10" t="n">
        <v>325</v>
      </c>
      <c r="I70" s="6" t="n">
        <v>363.7</v>
      </c>
      <c r="J70" s="9" t="n">
        <v>325.1</v>
      </c>
    </row>
    <row r="71" spans="1:17">
      <c r="A71" s="4" t="s">
        <v>628</v>
      </c>
      <c r="B71" s="6" t="n">
        <v>355.8</v>
      </c>
      <c r="C71" s="9" t="n">
        <v>296.7</v>
      </c>
    </row>
    <row r="72" spans="1:17">
      <c r="A72" s="4" t="s">
        <v>1208</v>
      </c>
      <c r="B72" s="4" t="s">
        <v>1215</v>
      </c>
      <c r="C72" s="4" t="s">
        <v>1215</v>
      </c>
    </row>
    <row r="73" spans="1:17">
      <c r="A73" s="4" t="s">
        <v>1216</v>
      </c>
    </row>
    <row r="74" spans="1:17">
      <c r="A74" s="3" t="s">
        <v>823</v>
      </c>
    </row>
    <row r="75" spans="1:17">
      <c r="A75" s="4" t="s">
        <v>628</v>
      </c>
      <c r="B75" s="6" t="n">
        <v>1.4</v>
      </c>
    </row>
    <row r="76" spans="1:17">
      <c r="A76" s="4" t="s">
        <v>1166</v>
      </c>
    </row>
    <row r="77" spans="1:17">
      <c r="A77" s="3" t="s">
        <v>823</v>
      </c>
    </row>
    <row r="78" spans="1:17">
      <c r="A78" s="4" t="s">
        <v>1212</v>
      </c>
      <c r="N78" s="10" t="n">
        <v>225</v>
      </c>
      <c r="O78" s="10" t="n">
        <v>125</v>
      </c>
    </row>
    <row r="79" spans="1:17">
      <c r="A79" s="4" t="s">
        <v>628</v>
      </c>
      <c r="B79" s="6" t="n">
        <v>3.2</v>
      </c>
    </row>
    <row r="80" spans="1:17">
      <c r="A80" s="4" t="s">
        <v>1208</v>
      </c>
      <c r="O80" s="4" t="s">
        <v>668</v>
      </c>
    </row>
    <row r="81" spans="1:17">
      <c r="A81" s="4" t="s">
        <v>1217</v>
      </c>
    </row>
    <row r="82" spans="1:17">
      <c r="A82" s="3" t="s">
        <v>823</v>
      </c>
    </row>
    <row r="83" spans="1:17">
      <c r="A83" s="4" t="s">
        <v>1203</v>
      </c>
      <c r="B83" s="5" t="n">
        <v>2010</v>
      </c>
    </row>
    <row r="84" spans="1:17">
      <c r="A84" s="4" t="s">
        <v>705</v>
      </c>
      <c r="B84" s="5" t="n">
        <v>2022</v>
      </c>
    </row>
    <row r="85" spans="1:17">
      <c r="A85" s="4" t="s">
        <v>1212</v>
      </c>
      <c r="C85" s="10" t="n">
        <v>75</v>
      </c>
    </row>
    <row r="86" spans="1:17">
      <c r="A86" s="4" t="s">
        <v>628</v>
      </c>
      <c r="B86" s="6" t="n">
        <v>57.7</v>
      </c>
    </row>
    <row r="87" spans="1:17">
      <c r="A87" s="4" t="s">
        <v>1218</v>
      </c>
    </row>
    <row r="88" spans="1:17">
      <c r="A88" s="3" t="s">
        <v>823</v>
      </c>
    </row>
    <row r="89" spans="1:17">
      <c r="A89" s="4" t="s">
        <v>628</v>
      </c>
      <c r="B89" s="6" t="n">
        <v>0.4</v>
      </c>
    </row>
  </sheetData>
  <mergeCells count="4">
    <mergeCell ref="A1:A2"/>
    <mergeCell ref="G1:H1"/>
    <mergeCell ref="I1:J1"/>
    <mergeCell ref="L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158</v>
      </c>
      <c r="C1" s="2" t="s">
        <v>159</v>
      </c>
      <c r="D1" s="2" t="s">
        <v>160</v>
      </c>
    </row>
    <row r="2" spans="1:4">
      <c r="A2" s="3" t="s">
        <v>823</v>
      </c>
    </row>
    <row r="3" spans="1:4">
      <c r="A3" s="4" t="s">
        <v>628</v>
      </c>
      <c r="B3" s="6" t="n">
        <v>2955.3</v>
      </c>
      <c r="C3" s="6" t="n">
        <v>2850.4</v>
      </c>
      <c r="D3" s="6" t="n">
        <v>2884.8</v>
      </c>
    </row>
    <row r="4" spans="1:4">
      <c r="A4" s="4" t="s">
        <v>1175</v>
      </c>
    </row>
    <row r="5" spans="1:4">
      <c r="A5" s="3" t="s">
        <v>823</v>
      </c>
    </row>
    <row r="6" spans="1:4">
      <c r="A6" s="4" t="s">
        <v>628</v>
      </c>
      <c r="B6" s="7" t="n">
        <v>2840.5</v>
      </c>
      <c r="C6" s="7" t="n">
        <v>2814.5</v>
      </c>
      <c r="D6" s="7" t="n">
        <v>2859.3</v>
      </c>
    </row>
    <row r="7" spans="1:4">
      <c r="A7" s="4" t="s">
        <v>1220</v>
      </c>
    </row>
    <row r="8" spans="1:4">
      <c r="A8" s="3" t="s">
        <v>823</v>
      </c>
    </row>
    <row r="9" spans="1:4">
      <c r="A9" s="4" t="s">
        <v>628</v>
      </c>
      <c r="B9" s="7" t="n">
        <v>1756.7</v>
      </c>
      <c r="C9" s="7" t="n">
        <v>1879.3</v>
      </c>
      <c r="D9" s="7" t="n">
        <v>1873.8</v>
      </c>
    </row>
    <row r="10" spans="1:4">
      <c r="A10" s="4" t="s">
        <v>1221</v>
      </c>
    </row>
    <row r="11" spans="1:4">
      <c r="A11" s="3" t="s">
        <v>823</v>
      </c>
    </row>
    <row r="12" spans="1:4">
      <c r="A12" s="4" t="s">
        <v>628</v>
      </c>
      <c r="B12" s="6" t="n">
        <v>1083.8</v>
      </c>
      <c r="C12" s="6" t="n">
        <v>935.2</v>
      </c>
      <c r="D12" s="6" t="n">
        <v>98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2</v>
      </c>
      <c r="B1" s="2" t="s">
        <v>158</v>
      </c>
      <c r="C1" s="2" t="s">
        <v>159</v>
      </c>
      <c r="D1" s="2" t="s">
        <v>160</v>
      </c>
    </row>
    <row r="2" spans="1:4">
      <c r="A2" s="3" t="s">
        <v>823</v>
      </c>
    </row>
    <row r="3" spans="1:4">
      <c r="A3" s="4" t="s">
        <v>1223</v>
      </c>
      <c r="B3" s="6" t="n">
        <v>2955.3</v>
      </c>
      <c r="C3" s="6" t="n">
        <v>2850.4</v>
      </c>
      <c r="D3" s="6" t="n">
        <v>2884.8</v>
      </c>
    </row>
    <row r="4" spans="1:4">
      <c r="A4" s="4" t="s">
        <v>1175</v>
      </c>
    </row>
    <row r="5" spans="1:4">
      <c r="A5" s="3" t="s">
        <v>823</v>
      </c>
    </row>
    <row r="6" spans="1:4">
      <c r="A6" s="4" t="s">
        <v>1223</v>
      </c>
      <c r="B6" s="7" t="n">
        <v>2840.5</v>
      </c>
      <c r="C6" s="7" t="n">
        <v>2814.5</v>
      </c>
      <c r="D6" s="7" t="n">
        <v>2859.3</v>
      </c>
    </row>
    <row r="7" spans="1:4">
      <c r="A7" s="4" t="s">
        <v>1224</v>
      </c>
    </row>
    <row r="8" spans="1:4">
      <c r="A8" s="3" t="s">
        <v>823</v>
      </c>
    </row>
    <row r="9" spans="1:4">
      <c r="A9" s="4" t="s">
        <v>1223</v>
      </c>
      <c r="B9" s="7" t="n">
        <v>807.9</v>
      </c>
      <c r="C9" s="7" t="n">
        <v>820.9</v>
      </c>
      <c r="D9" s="7" t="n">
        <v>783.9</v>
      </c>
    </row>
    <row r="10" spans="1:4">
      <c r="A10" s="4" t="s">
        <v>1225</v>
      </c>
    </row>
    <row r="11" spans="1:4">
      <c r="A11" s="3" t="s">
        <v>823</v>
      </c>
    </row>
    <row r="12" spans="1:4">
      <c r="A12" s="4" t="s">
        <v>1223</v>
      </c>
      <c r="B12" s="6" t="n">
        <v>2032.6</v>
      </c>
      <c r="C12" s="6" t="n">
        <v>1993.6</v>
      </c>
      <c r="D12" s="6" t="n">
        <v>2075.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158</v>
      </c>
      <c r="C2" s="2" t="s">
        <v>159</v>
      </c>
      <c r="D2" s="2" t="s">
        <v>160</v>
      </c>
    </row>
    <row r="3" spans="1:4">
      <c r="A3" s="4" t="s">
        <v>1227</v>
      </c>
    </row>
    <row r="4" spans="1:4">
      <c r="A4" s="3" t="s">
        <v>823</v>
      </c>
    </row>
    <row r="5" spans="1:4">
      <c r="A5" s="4" t="s">
        <v>1228</v>
      </c>
      <c r="B5" s="4" t="s">
        <v>1229</v>
      </c>
      <c r="C5" s="4" t="s">
        <v>1230</v>
      </c>
      <c r="D5" s="4" t="s">
        <v>1231</v>
      </c>
    </row>
    <row r="6" spans="1:4">
      <c r="A6" s="4" t="s">
        <v>1232</v>
      </c>
    </row>
    <row r="7" spans="1:4">
      <c r="A7" s="3" t="s">
        <v>823</v>
      </c>
    </row>
    <row r="8" spans="1:4">
      <c r="A8" s="4" t="s">
        <v>1228</v>
      </c>
      <c r="B8" s="4" t="s">
        <v>1233</v>
      </c>
      <c r="C8" s="4" t="s">
        <v>1234</v>
      </c>
      <c r="D8" s="4" t="s">
        <v>12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21"/>
  </cols>
  <sheetData>
    <row r="1" spans="1:22">
      <c r="A1" s="1" t="s">
        <v>1236</v>
      </c>
      <c r="B1" s="2" t="s">
        <v>1237</v>
      </c>
      <c r="C1" s="2" t="s">
        <v>1238</v>
      </c>
      <c r="D1" s="2" t="s">
        <v>1239</v>
      </c>
      <c r="E1" s="2" t="s">
        <v>1240</v>
      </c>
      <c r="F1" s="2" t="s">
        <v>1241</v>
      </c>
      <c r="G1" s="2" t="s">
        <v>613</v>
      </c>
      <c r="H1" s="2" t="s">
        <v>1202</v>
      </c>
      <c r="I1" s="2" t="s">
        <v>27</v>
      </c>
      <c r="J1" s="2" t="s">
        <v>28</v>
      </c>
      <c r="K1" s="2" t="s">
        <v>29</v>
      </c>
      <c r="L1" s="2" t="s">
        <v>787</v>
      </c>
      <c r="M1" s="2" t="s">
        <v>620</v>
      </c>
      <c r="N1" s="2" t="s">
        <v>608</v>
      </c>
      <c r="O1" s="2" t="s">
        <v>1152</v>
      </c>
      <c r="P1" s="2" t="s">
        <v>1154</v>
      </c>
      <c r="Q1" s="2" t="s">
        <v>1089</v>
      </c>
      <c r="R1" s="2" t="s">
        <v>1196</v>
      </c>
      <c r="S1" s="2" t="s">
        <v>1197</v>
      </c>
      <c r="T1" s="2" t="s">
        <v>1198</v>
      </c>
      <c r="U1" s="2" t="s">
        <v>1199</v>
      </c>
      <c r="V1" s="2" t="s">
        <v>1200</v>
      </c>
    </row>
    <row r="2" spans="1:22">
      <c r="A2" s="3" t="s">
        <v>823</v>
      </c>
    </row>
    <row r="3" spans="1:22">
      <c r="A3" s="4" t="s">
        <v>1242</v>
      </c>
      <c r="I3" s="6" t="n">
        <v>26.9</v>
      </c>
      <c r="J3" s="6" t="n">
        <v>496.1</v>
      </c>
      <c r="K3" s="6" t="n">
        <v>231.6</v>
      </c>
    </row>
    <row r="4" spans="1:22">
      <c r="A4" s="4" t="s">
        <v>628</v>
      </c>
      <c r="I4" s="7" t="n">
        <v>2955.3</v>
      </c>
      <c r="J4" s="7" t="n">
        <v>2850.4</v>
      </c>
      <c r="K4" s="6" t="n">
        <v>2884.8</v>
      </c>
    </row>
    <row r="5" spans="1:22">
      <c r="A5" s="4" t="s">
        <v>1165</v>
      </c>
    </row>
    <row r="6" spans="1:22">
      <c r="A6" s="3" t="s">
        <v>823</v>
      </c>
    </row>
    <row r="7" spans="1:22">
      <c r="A7" s="4" t="s">
        <v>1243</v>
      </c>
      <c r="I7" s="6" t="n">
        <v>419.6</v>
      </c>
      <c r="O7" s="8" t="n">
        <v>500</v>
      </c>
    </row>
    <row r="8" spans="1:22">
      <c r="A8" s="4" t="s">
        <v>1244</v>
      </c>
      <c r="I8" s="5" t="n">
        <v>2022</v>
      </c>
    </row>
    <row r="9" spans="1:22">
      <c r="A9" s="4" t="s">
        <v>1245</v>
      </c>
      <c r="I9" s="8" t="n">
        <v>500</v>
      </c>
      <c r="R9" s="8" t="n">
        <v>500</v>
      </c>
    </row>
    <row r="10" spans="1:22">
      <c r="A10" s="4" t="s">
        <v>1208</v>
      </c>
      <c r="I10" s="4" t="s">
        <v>1210</v>
      </c>
      <c r="L10" s="4" t="s">
        <v>1210</v>
      </c>
    </row>
    <row r="11" spans="1:22">
      <c r="A11" s="4" t="s">
        <v>1246</v>
      </c>
      <c r="R11" s="4" t="s">
        <v>970</v>
      </c>
    </row>
    <row r="12" spans="1:22">
      <c r="A12" s="4" t="s">
        <v>628</v>
      </c>
      <c r="I12" s="6" t="n">
        <v>419.5</v>
      </c>
    </row>
    <row r="13" spans="1:22">
      <c r="A13" s="4" t="s">
        <v>719</v>
      </c>
    </row>
    <row r="14" spans="1:22">
      <c r="A14" s="3" t="s">
        <v>823</v>
      </c>
    </row>
    <row r="15" spans="1:22">
      <c r="A15" s="4" t="s">
        <v>1243</v>
      </c>
      <c r="I15" s="6" t="n">
        <v>604.9</v>
      </c>
      <c r="O15" s="8" t="n">
        <v>650</v>
      </c>
    </row>
    <row r="16" spans="1:22">
      <c r="A16" s="4" t="s">
        <v>1244</v>
      </c>
      <c r="I16" s="5" t="n">
        <v>2021</v>
      </c>
    </row>
    <row r="17" spans="1:22">
      <c r="A17" s="4" t="s">
        <v>1245</v>
      </c>
      <c r="H17" s="8" t="n">
        <v>650</v>
      </c>
      <c r="I17" s="8" t="n">
        <v>650</v>
      </c>
    </row>
    <row r="18" spans="1:22">
      <c r="A18" s="4" t="s">
        <v>1208</v>
      </c>
      <c r="H18" s="4" t="s">
        <v>721</v>
      </c>
      <c r="I18" s="4" t="s">
        <v>721</v>
      </c>
      <c r="L18" s="4" t="s">
        <v>721</v>
      </c>
    </row>
    <row r="19" spans="1:22">
      <c r="A19" s="4" t="s">
        <v>1246</v>
      </c>
      <c r="H19" s="4" t="s">
        <v>1247</v>
      </c>
    </row>
    <row r="20" spans="1:22">
      <c r="A20" s="4" t="s">
        <v>1248</v>
      </c>
      <c r="H20" s="4" t="s">
        <v>1249</v>
      </c>
    </row>
    <row r="21" spans="1:22">
      <c r="A21" s="4" t="s">
        <v>628</v>
      </c>
      <c r="I21" s="6" t="n">
        <v>604.2</v>
      </c>
    </row>
    <row r="22" spans="1:22">
      <c r="A22" s="4" t="s">
        <v>719</v>
      </c>
    </row>
    <row r="23" spans="1:22">
      <c r="A23" s="3" t="s">
        <v>823</v>
      </c>
    </row>
    <row r="24" spans="1:22">
      <c r="A24" s="4" t="s">
        <v>1244</v>
      </c>
      <c r="I24" s="5" t="n">
        <v>2021</v>
      </c>
    </row>
    <row r="25" spans="1:22">
      <c r="A25" s="4" t="s">
        <v>1245</v>
      </c>
      <c r="I25" s="8" t="n">
        <v>71</v>
      </c>
      <c r="M25" s="6" t="n">
        <v>12.1</v>
      </c>
      <c r="N25" s="6" t="n">
        <v>58.6</v>
      </c>
    </row>
    <row r="26" spans="1:22">
      <c r="A26" s="4" t="s">
        <v>1208</v>
      </c>
      <c r="I26" s="4" t="s">
        <v>721</v>
      </c>
      <c r="L26" s="4" t="s">
        <v>721</v>
      </c>
      <c r="M26" s="4" t="s">
        <v>721</v>
      </c>
      <c r="N26" s="4" t="s">
        <v>721</v>
      </c>
    </row>
    <row r="27" spans="1:22">
      <c r="A27" s="4" t="s">
        <v>628</v>
      </c>
      <c r="I27" s="6" t="n">
        <v>70.7</v>
      </c>
    </row>
    <row r="28" spans="1:22">
      <c r="A28" s="4" t="s">
        <v>1250</v>
      </c>
    </row>
    <row r="29" spans="1:22">
      <c r="A29" s="3" t="s">
        <v>823</v>
      </c>
    </row>
    <row r="30" spans="1:22">
      <c r="A30" s="4" t="s">
        <v>1245</v>
      </c>
      <c r="G30" s="8" t="n">
        <v>530</v>
      </c>
    </row>
    <row r="31" spans="1:22">
      <c r="A31" s="4" t="s">
        <v>1251</v>
      </c>
    </row>
    <row r="32" spans="1:22">
      <c r="A32" s="3" t="s">
        <v>823</v>
      </c>
    </row>
    <row r="33" spans="1:22">
      <c r="A33" s="4" t="s">
        <v>1242</v>
      </c>
      <c r="H33" s="8" t="n">
        <v>508</v>
      </c>
    </row>
    <row r="34" spans="1:22">
      <c r="A34" s="4" t="s">
        <v>1207</v>
      </c>
    </row>
    <row r="35" spans="1:22">
      <c r="A35" s="3" t="s">
        <v>823</v>
      </c>
    </row>
    <row r="36" spans="1:22">
      <c r="A36" s="4" t="s">
        <v>1244</v>
      </c>
      <c r="I36" s="5" t="n">
        <v>2020</v>
      </c>
    </row>
    <row r="37" spans="1:22">
      <c r="A37" s="4" t="s">
        <v>1245</v>
      </c>
      <c r="L37" s="10" t="n">
        <v>400</v>
      </c>
      <c r="S37" s="6" t="n">
        <v>546.3</v>
      </c>
      <c r="T37" s="10" t="n">
        <v>400</v>
      </c>
    </row>
    <row r="38" spans="1:22">
      <c r="A38" s="4" t="s">
        <v>1208</v>
      </c>
      <c r="I38" s="4" t="s">
        <v>1209</v>
      </c>
      <c r="L38" s="4" t="s">
        <v>1209</v>
      </c>
    </row>
    <row r="39" spans="1:22">
      <c r="A39" s="4" t="s">
        <v>1246</v>
      </c>
      <c r="S39" s="4" t="s">
        <v>970</v>
      </c>
      <c r="T39" s="4" t="s">
        <v>970</v>
      </c>
    </row>
    <row r="40" spans="1:22">
      <c r="A40" s="4" t="s">
        <v>1252</v>
      </c>
      <c r="S40" s="13" t="n">
        <v>1.3658</v>
      </c>
      <c r="T40" s="13" t="n">
        <v>1.3658</v>
      </c>
    </row>
    <row r="41" spans="1:22">
      <c r="A41" s="4" t="s">
        <v>628</v>
      </c>
      <c r="I41" s="6" t="n">
        <v>479.5</v>
      </c>
    </row>
    <row r="42" spans="1:22">
      <c r="A42" s="4" t="s">
        <v>1253</v>
      </c>
    </row>
    <row r="43" spans="1:22">
      <c r="A43" s="3" t="s">
        <v>823</v>
      </c>
    </row>
    <row r="44" spans="1:22">
      <c r="A44" s="4" t="s">
        <v>1244</v>
      </c>
      <c r="F44" s="5" t="n">
        <v>2016</v>
      </c>
    </row>
    <row r="45" spans="1:22">
      <c r="A45" s="4" t="s">
        <v>1254</v>
      </c>
      <c r="F45" s="10" t="n">
        <v>360</v>
      </c>
    </row>
    <row r="46" spans="1:22">
      <c r="A46" s="4" t="s">
        <v>1166</v>
      </c>
    </row>
    <row r="47" spans="1:22">
      <c r="A47" s="3" t="s">
        <v>823</v>
      </c>
    </row>
    <row r="48" spans="1:22">
      <c r="A48" s="4" t="s">
        <v>1255</v>
      </c>
      <c r="P48" s="9" t="n">
        <v>84.40000000000001</v>
      </c>
    </row>
    <row r="49" spans="1:22">
      <c r="A49" s="4" t="s">
        <v>1254</v>
      </c>
      <c r="U49" s="10" t="n">
        <v>225</v>
      </c>
      <c r="V49" s="10" t="n">
        <v>125</v>
      </c>
    </row>
    <row r="50" spans="1:22">
      <c r="A50" s="4" t="s">
        <v>1208</v>
      </c>
      <c r="V50" s="4" t="s">
        <v>668</v>
      </c>
    </row>
    <row r="51" spans="1:22">
      <c r="A51" s="4" t="s">
        <v>1242</v>
      </c>
      <c r="B51" s="6" t="n">
        <v>38.6</v>
      </c>
      <c r="C51" s="9" t="n">
        <v>28.1</v>
      </c>
      <c r="E51" s="9" t="n">
        <v>112.5</v>
      </c>
    </row>
    <row r="52" spans="1:22">
      <c r="A52" s="4" t="s">
        <v>628</v>
      </c>
      <c r="I52" s="6" t="n">
        <v>3.2</v>
      </c>
    </row>
    <row r="53" spans="1:22">
      <c r="A53" s="4" t="s">
        <v>701</v>
      </c>
    </row>
    <row r="54" spans="1:22">
      <c r="A54" s="3" t="s">
        <v>823</v>
      </c>
    </row>
    <row r="55" spans="1:22">
      <c r="A55" s="4" t="s">
        <v>1243</v>
      </c>
      <c r="Q55" s="8" t="n">
        <v>135</v>
      </c>
    </row>
    <row r="56" spans="1:22">
      <c r="A56" s="4" t="s">
        <v>1244</v>
      </c>
      <c r="G56" s="5" t="n">
        <v>2017</v>
      </c>
    </row>
    <row r="57" spans="1:22">
      <c r="A57" s="4" t="s">
        <v>1245</v>
      </c>
      <c r="G57" s="8" t="n">
        <v>400</v>
      </c>
    </row>
    <row r="58" spans="1:22">
      <c r="A58" s="4" t="s">
        <v>1208</v>
      </c>
      <c r="G58" s="4" t="s">
        <v>704</v>
      </c>
    </row>
    <row r="59" spans="1:22">
      <c r="A59" s="4" t="s">
        <v>1242</v>
      </c>
      <c r="D59" s="8" t="n">
        <v>265</v>
      </c>
    </row>
    <row r="60" spans="1:22">
      <c r="A60" s="4" t="s">
        <v>628</v>
      </c>
      <c r="J60" s="6" t="n">
        <v>8.300000000000001</v>
      </c>
    </row>
    <row r="61" spans="1:22">
      <c r="A61" s="4" t="s">
        <v>1256</v>
      </c>
      <c r="D61" s="4" t="s">
        <v>1257</v>
      </c>
    </row>
    <row r="62" spans="1:22">
      <c r="A62" s="4" t="s">
        <v>1258</v>
      </c>
    </row>
    <row r="63" spans="1:22">
      <c r="A63" s="3" t="s">
        <v>823</v>
      </c>
    </row>
    <row r="64" spans="1:22">
      <c r="A64" s="4" t="s">
        <v>1243</v>
      </c>
      <c r="G64" s="8" t="n">
        <v>7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30"/>
    <col customWidth="1" max="13" min="13" width="30"/>
  </cols>
  <sheetData>
    <row r="1" spans="1:13">
      <c r="A1" s="1" t="s">
        <v>1259</v>
      </c>
      <c r="B1" s="2" t="s">
        <v>1260</v>
      </c>
      <c r="C1" s="2" t="s">
        <v>1261</v>
      </c>
      <c r="D1" s="2" t="s">
        <v>1262</v>
      </c>
      <c r="E1" s="2" t="s">
        <v>1263</v>
      </c>
      <c r="F1" s="2" t="s">
        <v>27</v>
      </c>
      <c r="G1" s="2" t="s">
        <v>29</v>
      </c>
      <c r="H1" s="2" t="s">
        <v>787</v>
      </c>
      <c r="I1" s="2" t="s">
        <v>28</v>
      </c>
      <c r="J1" s="2" t="s">
        <v>1193</v>
      </c>
      <c r="K1" s="2" t="s">
        <v>1264</v>
      </c>
      <c r="L1" s="2" t="s">
        <v>1265</v>
      </c>
      <c r="M1" s="2" t="s">
        <v>1266</v>
      </c>
    </row>
    <row r="2" spans="1:13">
      <c r="A2" s="3" t="s">
        <v>823</v>
      </c>
    </row>
    <row r="3" spans="1:13">
      <c r="A3" s="4" t="s">
        <v>1243</v>
      </c>
      <c r="F3" s="6" t="n">
        <v>2955.3</v>
      </c>
      <c r="G3" s="6" t="n">
        <v>2884.8</v>
      </c>
      <c r="I3" s="6" t="n">
        <v>2850.4</v>
      </c>
    </row>
    <row r="4" spans="1:13">
      <c r="A4" s="4" t="s">
        <v>1267</v>
      </c>
      <c r="F4" s="14" t="n">
        <v>0.044</v>
      </c>
      <c r="H4" s="14" t="n">
        <v>0.044</v>
      </c>
    </row>
    <row r="5" spans="1:13">
      <c r="A5" s="4" t="s">
        <v>1268</v>
      </c>
      <c r="G5" s="7" t="n">
        <v>8.5</v>
      </c>
    </row>
    <row r="6" spans="1:13">
      <c r="A6" s="4" t="s">
        <v>1269</v>
      </c>
      <c r="F6" s="6" t="n">
        <v>3010.6</v>
      </c>
    </row>
    <row r="7" spans="1:13">
      <c r="A7" s="4" t="s">
        <v>1270</v>
      </c>
    </row>
    <row r="8" spans="1:13">
      <c r="A8" s="3" t="s">
        <v>823</v>
      </c>
    </row>
    <row r="9" spans="1:13">
      <c r="A9" s="4" t="s">
        <v>1271</v>
      </c>
      <c r="M9" s="10" t="n">
        <v>1200</v>
      </c>
    </row>
    <row r="10" spans="1:13">
      <c r="A10" s="4" t="s">
        <v>1214</v>
      </c>
    </row>
    <row r="11" spans="1:13">
      <c r="A11" s="3" t="s">
        <v>823</v>
      </c>
    </row>
    <row r="12" spans="1:13">
      <c r="A12" s="4" t="s">
        <v>1243</v>
      </c>
      <c r="F12" s="6" t="n">
        <v>355.8</v>
      </c>
      <c r="H12" s="9" t="n">
        <v>296.7</v>
      </c>
    </row>
    <row r="13" spans="1:13">
      <c r="A13" s="4" t="s">
        <v>1244</v>
      </c>
      <c r="F13" s="5" t="n">
        <v>2020</v>
      </c>
    </row>
    <row r="14" spans="1:13">
      <c r="A14" s="4" t="s">
        <v>1272</v>
      </c>
      <c r="C14" s="5" t="n">
        <v>25285035</v>
      </c>
    </row>
    <row r="15" spans="1:13">
      <c r="A15" s="4" t="s">
        <v>1245</v>
      </c>
      <c r="C15" s="6" t="n">
        <v>363.7</v>
      </c>
      <c r="H15" s="10" t="n">
        <v>325</v>
      </c>
      <c r="L15" s="9" t="n">
        <v>325.1</v>
      </c>
    </row>
    <row r="16" spans="1:13">
      <c r="A16" s="4" t="s">
        <v>1252</v>
      </c>
      <c r="C16" s="13" t="n">
        <v>1.1189</v>
      </c>
      <c r="L16" s="13" t="n">
        <v>1.1189</v>
      </c>
    </row>
    <row r="17" spans="1:13">
      <c r="A17" s="4" t="s">
        <v>1273</v>
      </c>
      <c r="C17" s="15" t="n">
        <v>12.86</v>
      </c>
      <c r="L17" s="15" t="n">
        <v>12.86</v>
      </c>
    </row>
    <row r="18" spans="1:13">
      <c r="A18" s="4" t="s">
        <v>1274</v>
      </c>
      <c r="F18" s="4" t="s">
        <v>1215</v>
      </c>
      <c r="H18" s="4" t="s">
        <v>1215</v>
      </c>
    </row>
    <row r="19" spans="1:13">
      <c r="A19" s="4" t="s">
        <v>1268</v>
      </c>
      <c r="B19" s="6" t="n">
        <v>8.5</v>
      </c>
    </row>
    <row r="20" spans="1:13">
      <c r="A20" s="4" t="s">
        <v>1275</v>
      </c>
      <c r="B20" s="4" t="s">
        <v>1276</v>
      </c>
    </row>
    <row r="21" spans="1:13">
      <c r="A21" s="4" t="s">
        <v>1269</v>
      </c>
      <c r="B21" s="6" t="n">
        <v>296.9</v>
      </c>
      <c r="K21" s="9" t="n">
        <v>265.4</v>
      </c>
    </row>
    <row r="22" spans="1:13">
      <c r="A22" s="4" t="s">
        <v>1211</v>
      </c>
    </row>
    <row r="23" spans="1:13">
      <c r="A23" s="3" t="s">
        <v>823</v>
      </c>
    </row>
    <row r="24" spans="1:13">
      <c r="A24" s="4" t="s">
        <v>1243</v>
      </c>
      <c r="F24" s="6" t="n">
        <v>40.2</v>
      </c>
      <c r="G24" s="8" t="n">
        <v>34</v>
      </c>
      <c r="H24" s="9" t="n">
        <v>33.5</v>
      </c>
      <c r="J24" s="9" t="n">
        <v>30.3</v>
      </c>
    </row>
    <row r="25" spans="1:13">
      <c r="A25" s="4" t="s">
        <v>1244</v>
      </c>
      <c r="F25" s="5" t="n">
        <v>2019</v>
      </c>
    </row>
    <row r="26" spans="1:13">
      <c r="A26" s="4" t="s">
        <v>1277</v>
      </c>
      <c r="C26" s="4" t="s">
        <v>1278</v>
      </c>
    </row>
    <row r="27" spans="1:13">
      <c r="A27" s="4" t="s">
        <v>1279</v>
      </c>
      <c r="C27" s="5" t="n">
        <v>10114014</v>
      </c>
    </row>
    <row r="28" spans="1:13">
      <c r="A28" s="4" t="s">
        <v>1272</v>
      </c>
      <c r="D28" s="5" t="n">
        <v>11200995</v>
      </c>
      <c r="E28" s="5" t="n">
        <v>11200995</v>
      </c>
    </row>
    <row r="29" spans="1:13">
      <c r="A29" s="4" t="s">
        <v>1254</v>
      </c>
      <c r="H29" s="10" t="n">
        <v>35</v>
      </c>
      <c r="M29" s="10" t="n">
        <v>360</v>
      </c>
    </row>
    <row r="30" spans="1:13">
      <c r="A30" s="4" t="s">
        <v>1273</v>
      </c>
      <c r="D30" s="15" t="n">
        <v>32.14</v>
      </c>
      <c r="M30" s="15" t="n">
        <v>32.14</v>
      </c>
    </row>
    <row r="31" spans="1:13">
      <c r="A31" s="4" t="s">
        <v>1274</v>
      </c>
      <c r="F31" s="4" t="s">
        <v>1213</v>
      </c>
      <c r="H31" s="4" t="s">
        <v>1213</v>
      </c>
    </row>
    <row r="32" spans="1:13">
      <c r="A32" s="4" t="s">
        <v>1268</v>
      </c>
      <c r="D32" s="8" t="n">
        <v>98</v>
      </c>
      <c r="E32" s="10" t="n">
        <v>75</v>
      </c>
    </row>
    <row r="33" spans="1:13">
      <c r="A33" s="4" t="s">
        <v>1275</v>
      </c>
      <c r="D33" s="4" t="s">
        <v>1280</v>
      </c>
      <c r="E33" s="4" t="s">
        <v>1280</v>
      </c>
    </row>
    <row r="34" spans="1:13">
      <c r="A34" s="4" t="s">
        <v>1269</v>
      </c>
      <c r="D34" s="8" t="n">
        <v>359</v>
      </c>
      <c r="M34" s="10" t="n">
        <v>277</v>
      </c>
    </row>
    <row r="35" spans="1:13">
      <c r="A35" s="4" t="s">
        <v>1281</v>
      </c>
      <c r="D35" s="4" t="s">
        <v>964</v>
      </c>
      <c r="E35" s="4" t="s">
        <v>9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27</v>
      </c>
    </row>
    <row r="3" spans="1:2">
      <c r="A3" s="3" t="s">
        <v>823</v>
      </c>
    </row>
    <row r="4" spans="1:2">
      <c r="A4" s="4" t="s">
        <v>1283</v>
      </c>
      <c r="B4" s="6" t="n">
        <v>471.4</v>
      </c>
    </row>
    <row r="5" spans="1:2">
      <c r="A5" s="4" t="s">
        <v>1284</v>
      </c>
    </row>
    <row r="6" spans="1:2">
      <c r="A6" s="3" t="s">
        <v>823</v>
      </c>
    </row>
    <row r="7" spans="1:2">
      <c r="A7" s="4" t="s">
        <v>1285</v>
      </c>
      <c r="B7" s="5" t="n">
        <v>2013</v>
      </c>
    </row>
    <row r="8" spans="1:2">
      <c r="A8" s="4" t="s">
        <v>705</v>
      </c>
      <c r="B8" s="5" t="n">
        <v>2018</v>
      </c>
    </row>
    <row r="9" spans="1:2">
      <c r="A9" s="4" t="s">
        <v>1283</v>
      </c>
      <c r="B9" s="6" t="n">
        <v>161.9</v>
      </c>
    </row>
    <row r="10" spans="1:2">
      <c r="A10" s="4" t="s">
        <v>1286</v>
      </c>
    </row>
    <row r="11" spans="1:2">
      <c r="A11" s="3" t="s">
        <v>823</v>
      </c>
    </row>
    <row r="12" spans="1:2">
      <c r="A12" s="4" t="s">
        <v>1285</v>
      </c>
      <c r="B12" s="5" t="n">
        <v>2013</v>
      </c>
    </row>
    <row r="13" spans="1:2">
      <c r="A13" s="4" t="s">
        <v>705</v>
      </c>
      <c r="B13" s="5" t="n">
        <v>2018</v>
      </c>
    </row>
    <row r="14" spans="1:2">
      <c r="A14" s="4" t="s">
        <v>1283</v>
      </c>
      <c r="B14" s="6" t="n">
        <v>309.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1288</v>
      </c>
    </row>
    <row r="2" spans="1:2">
      <c r="A2" s="3" t="s">
        <v>823</v>
      </c>
    </row>
    <row r="3" spans="1:2">
      <c r="A3" s="4" t="s">
        <v>1289</v>
      </c>
      <c r="B3" s="8" t="n">
        <v>165</v>
      </c>
    </row>
    <row r="4" spans="1:2">
      <c r="A4" s="4" t="s">
        <v>1290</v>
      </c>
      <c r="B4" s="4" t="s">
        <v>129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158</v>
      </c>
    </row>
    <row r="3" spans="1:2">
      <c r="A3" s="3" t="s">
        <v>273</v>
      </c>
    </row>
    <row r="4" spans="1:2">
      <c r="A4" s="4" t="s">
        <v>279</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92</v>
      </c>
      <c r="B1" s="2" t="s">
        <v>1293</v>
      </c>
      <c r="C1" s="2" t="s">
        <v>1294</v>
      </c>
      <c r="D1" s="2" t="s">
        <v>1295</v>
      </c>
    </row>
    <row r="2" spans="1:4">
      <c r="A2" s="3" t="s">
        <v>823</v>
      </c>
    </row>
    <row r="3" spans="1:4">
      <c r="A3" s="4" t="s">
        <v>1296</v>
      </c>
      <c r="B3" s="8" t="n">
        <v>325</v>
      </c>
      <c r="C3" s="8" t="n">
        <v>275</v>
      </c>
      <c r="D3" s="8" t="n">
        <v>300</v>
      </c>
    </row>
    <row r="4" spans="1:4">
      <c r="A4" s="4" t="s">
        <v>1290</v>
      </c>
      <c r="B4" s="4" t="s">
        <v>1297</v>
      </c>
    </row>
    <row r="5" spans="1:4">
      <c r="A5" s="4" t="s">
        <v>1298</v>
      </c>
      <c r="B5" s="5" t="n">
        <v>2</v>
      </c>
    </row>
    <row r="6" spans="1:4">
      <c r="A6" s="4" t="s">
        <v>1299</v>
      </c>
      <c r="B6" s="4" t="s">
        <v>13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1</v>
      </c>
      <c r="B1" s="2" t="s">
        <v>1302</v>
      </c>
      <c r="C1" s="2" t="s">
        <v>1303</v>
      </c>
      <c r="D1" s="2" t="s">
        <v>1304</v>
      </c>
      <c r="E1" s="2" t="s">
        <v>158</v>
      </c>
    </row>
    <row r="2" spans="1:5">
      <c r="A2" s="3" t="s">
        <v>823</v>
      </c>
    </row>
    <row r="3" spans="1:5">
      <c r="A3" s="4" t="s">
        <v>1305</v>
      </c>
      <c r="E3" s="6" t="n">
        <v>-182.5</v>
      </c>
    </row>
    <row r="4" spans="1:5">
      <c r="A4" s="4" t="s">
        <v>1306</v>
      </c>
    </row>
    <row r="5" spans="1:5">
      <c r="A5" s="3" t="s">
        <v>823</v>
      </c>
    </row>
    <row r="6" spans="1:5">
      <c r="A6" s="4" t="s">
        <v>1305</v>
      </c>
      <c r="E6" s="6" t="n">
        <v>-182.5</v>
      </c>
    </row>
    <row r="7" spans="1:5">
      <c r="A7" s="4" t="s">
        <v>1289</v>
      </c>
      <c r="B7" s="8" t="n">
        <v>250</v>
      </c>
      <c r="C7" s="8" t="n">
        <v>175</v>
      </c>
      <c r="D7" s="8" t="n">
        <v>200</v>
      </c>
    </row>
    <row r="8" spans="1:5">
      <c r="A8" s="4" t="s">
        <v>1245</v>
      </c>
      <c r="D8" s="8" t="n">
        <v>100</v>
      </c>
    </row>
    <row r="9" spans="1:5">
      <c r="A9" s="4" t="s">
        <v>705</v>
      </c>
      <c r="B9" s="4" t="s">
        <v>1307</v>
      </c>
      <c r="C9" s="4" t="s">
        <v>1308</v>
      </c>
    </row>
    <row r="10" spans="1:5">
      <c r="A10" s="4" t="s">
        <v>1309</v>
      </c>
      <c r="B10" s="4" t="s">
        <v>1310</v>
      </c>
      <c r="D10" s="4" t="s">
        <v>1311</v>
      </c>
    </row>
    <row r="11" spans="1:5">
      <c r="A11" s="4" t="s">
        <v>1290</v>
      </c>
      <c r="D11" s="4" t="s">
        <v>1312</v>
      </c>
    </row>
    <row r="12" spans="1:5">
      <c r="A12" s="4" t="s">
        <v>1313</v>
      </c>
    </row>
    <row r="13" spans="1:5">
      <c r="A13" s="3" t="s">
        <v>823</v>
      </c>
    </row>
    <row r="14" spans="1:5">
      <c r="A14" s="4" t="s">
        <v>1289</v>
      </c>
      <c r="B14" s="8" t="n">
        <v>100</v>
      </c>
    </row>
    <row r="15" spans="1:5">
      <c r="A15" s="4" t="s">
        <v>1314</v>
      </c>
    </row>
    <row r="16" spans="1:5">
      <c r="A16" s="3" t="s">
        <v>823</v>
      </c>
    </row>
    <row r="17" spans="1:5">
      <c r="A17" s="4" t="s">
        <v>1245</v>
      </c>
      <c r="B17" s="8" t="n">
        <v>1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4"/>
    <col customWidth="1" max="9" min="9" width="14"/>
  </cols>
  <sheetData>
    <row r="1" spans="1:9">
      <c r="A1" s="1" t="s">
        <v>1315</v>
      </c>
      <c r="B1" s="2" t="s">
        <v>1316</v>
      </c>
      <c r="C1" s="2" t="s">
        <v>158</v>
      </c>
      <c r="D1" s="2" t="s">
        <v>159</v>
      </c>
      <c r="E1" s="2" t="s">
        <v>160</v>
      </c>
      <c r="F1" s="2" t="s">
        <v>1317</v>
      </c>
      <c r="G1" s="2" t="s">
        <v>1318</v>
      </c>
      <c r="H1" s="2" t="s">
        <v>1319</v>
      </c>
      <c r="I1" s="2" t="s">
        <v>1320</v>
      </c>
    </row>
    <row r="2" spans="1:9">
      <c r="A2" s="3" t="s">
        <v>823</v>
      </c>
    </row>
    <row r="3" spans="1:9">
      <c r="A3" s="4" t="s">
        <v>628</v>
      </c>
      <c r="C3" s="8" t="n">
        <v>2955300000</v>
      </c>
      <c r="D3" s="8" t="n">
        <v>2850400000</v>
      </c>
      <c r="E3" s="8" t="n">
        <v>2884800000</v>
      </c>
    </row>
    <row r="4" spans="1:9">
      <c r="A4" s="4" t="s">
        <v>1321</v>
      </c>
    </row>
    <row r="5" spans="1:9">
      <c r="A5" s="3" t="s">
        <v>823</v>
      </c>
    </row>
    <row r="6" spans="1:9">
      <c r="A6" s="4" t="s">
        <v>628</v>
      </c>
      <c r="C6" s="8" t="n">
        <v>600000</v>
      </c>
    </row>
    <row r="7" spans="1:9">
      <c r="A7" s="4" t="s">
        <v>1289</v>
      </c>
      <c r="F7" s="8" t="n">
        <v>6300000</v>
      </c>
      <c r="G7" s="8" t="n">
        <v>12500000</v>
      </c>
      <c r="H7" s="8" t="n">
        <v>25000000</v>
      </c>
    </row>
    <row r="8" spans="1:9">
      <c r="A8" s="4" t="s">
        <v>1309</v>
      </c>
      <c r="B8" s="4" t="s">
        <v>1322</v>
      </c>
    </row>
    <row r="9" spans="1:9">
      <c r="A9" s="4" t="s">
        <v>1323</v>
      </c>
      <c r="B9" s="4" t="s">
        <v>572</v>
      </c>
    </row>
    <row r="10" spans="1:9">
      <c r="A10" s="4" t="s">
        <v>1324</v>
      </c>
    </row>
    <row r="11" spans="1:9">
      <c r="A11" s="3" t="s">
        <v>823</v>
      </c>
    </row>
    <row r="12" spans="1:9">
      <c r="A12" s="4" t="s">
        <v>1289</v>
      </c>
      <c r="I12" s="8" t="n">
        <v>45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325</v>
      </c>
      <c r="B1" s="2" t="s">
        <v>1326</v>
      </c>
      <c r="C1" s="2" t="s">
        <v>1237</v>
      </c>
      <c r="D1" s="2" t="s">
        <v>1238</v>
      </c>
      <c r="E1" s="2" t="s">
        <v>1240</v>
      </c>
      <c r="F1" s="2" t="s">
        <v>27</v>
      </c>
      <c r="G1" s="2" t="s">
        <v>28</v>
      </c>
      <c r="H1" s="2" t="s">
        <v>29</v>
      </c>
      <c r="I1" s="2" t="s">
        <v>1199</v>
      </c>
      <c r="J1" s="2" t="s">
        <v>1200</v>
      </c>
    </row>
    <row r="2" spans="1:10">
      <c r="A2" s="3" t="s">
        <v>823</v>
      </c>
    </row>
    <row r="3" spans="1:10">
      <c r="A3" s="4" t="s">
        <v>1327</v>
      </c>
      <c r="F3" s="6" t="n">
        <v>26.9</v>
      </c>
      <c r="G3" s="6" t="n">
        <v>496.1</v>
      </c>
      <c r="H3" s="6" t="n">
        <v>231.6</v>
      </c>
    </row>
    <row r="4" spans="1:10">
      <c r="A4" s="4" t="s">
        <v>1166</v>
      </c>
    </row>
    <row r="5" spans="1:10">
      <c r="A5" s="3" t="s">
        <v>823</v>
      </c>
    </row>
    <row r="6" spans="1:10">
      <c r="A6" s="4" t="s">
        <v>1328</v>
      </c>
      <c r="C6" s="6" t="n">
        <v>38.6</v>
      </c>
      <c r="D6" s="9" t="n">
        <v>28.1</v>
      </c>
      <c r="E6" s="9" t="n">
        <v>112.5</v>
      </c>
    </row>
    <row r="7" spans="1:10">
      <c r="A7" s="4" t="s">
        <v>161</v>
      </c>
      <c r="C7" s="13" t="n">
        <v>1.3726</v>
      </c>
      <c r="D7" s="13" t="n">
        <v>1.3726</v>
      </c>
    </row>
    <row r="8" spans="1:10">
      <c r="A8" s="4" t="s">
        <v>1245</v>
      </c>
      <c r="I8" s="10" t="n">
        <v>225</v>
      </c>
      <c r="J8" s="10" t="n">
        <v>125</v>
      </c>
    </row>
    <row r="9" spans="1:10">
      <c r="A9" s="4" t="s">
        <v>1329</v>
      </c>
      <c r="J9" s="4" t="s">
        <v>668</v>
      </c>
    </row>
    <row r="10" spans="1:10">
      <c r="A10" s="4" t="s">
        <v>1330</v>
      </c>
    </row>
    <row r="11" spans="1:10">
      <c r="A11" s="3" t="s">
        <v>823</v>
      </c>
    </row>
    <row r="12" spans="1:10">
      <c r="A12" s="4" t="s">
        <v>1331</v>
      </c>
      <c r="B12" s="4" t="s">
        <v>951</v>
      </c>
    </row>
    <row r="13" spans="1:10">
      <c r="A13" s="4" t="s">
        <v>1328</v>
      </c>
      <c r="B13" s="9" t="n">
        <v>42.2</v>
      </c>
    </row>
    <row r="14" spans="1:10">
      <c r="A14" s="4" t="s">
        <v>1332</v>
      </c>
    </row>
    <row r="15" spans="1:10">
      <c r="A15" s="3" t="s">
        <v>823</v>
      </c>
    </row>
    <row r="16" spans="1:10">
      <c r="A16" s="4" t="s">
        <v>1331</v>
      </c>
      <c r="B16" s="4" t="s">
        <v>951</v>
      </c>
    </row>
    <row r="17" spans="1:10">
      <c r="A17" s="4" t="s">
        <v>1328</v>
      </c>
      <c r="B17" s="9" t="n">
        <v>42.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s>
  <sheetData>
    <row r="1" spans="1:6">
      <c r="A1" s="1" t="s">
        <v>1333</v>
      </c>
      <c r="B1" s="2" t="s">
        <v>1</v>
      </c>
    </row>
    <row r="2" spans="1:6">
      <c r="B2" s="2" t="s">
        <v>27</v>
      </c>
      <c r="C2" s="2" t="s">
        <v>787</v>
      </c>
      <c r="D2" s="2" t="s">
        <v>159</v>
      </c>
      <c r="E2" s="2" t="s">
        <v>160</v>
      </c>
      <c r="F2" s="2" t="s">
        <v>787</v>
      </c>
    </row>
    <row r="3" spans="1:6">
      <c r="A3" s="3" t="s">
        <v>1334</v>
      </c>
    </row>
    <row r="4" spans="1:6">
      <c r="A4" s="4" t="s">
        <v>1335</v>
      </c>
      <c r="B4" s="8" t="n">
        <v>2640</v>
      </c>
    </row>
    <row r="5" spans="1:6">
      <c r="A5" s="4" t="s">
        <v>1336</v>
      </c>
      <c r="B5" s="13" t="n">
        <v>1.1993</v>
      </c>
      <c r="F5" s="13" t="n">
        <v>1.1993</v>
      </c>
    </row>
    <row r="6" spans="1:6">
      <c r="A6" s="4" t="s">
        <v>1337</v>
      </c>
      <c r="B6" s="5" t="n">
        <v>0</v>
      </c>
      <c r="F6" s="5" t="n">
        <v>0</v>
      </c>
    </row>
    <row r="7" spans="1:6">
      <c r="A7" s="4" t="s">
        <v>1338</v>
      </c>
      <c r="B7" s="4" t="s">
        <v>970</v>
      </c>
      <c r="C7" s="4" t="s">
        <v>970</v>
      </c>
      <c r="D7" s="4" t="s">
        <v>970</v>
      </c>
      <c r="E7" s="4" t="s">
        <v>970</v>
      </c>
    </row>
    <row r="8" spans="1:6">
      <c r="A8" s="4" t="s">
        <v>1339</v>
      </c>
    </row>
    <row r="9" spans="1:6">
      <c r="A9" s="3" t="s">
        <v>1334</v>
      </c>
    </row>
    <row r="10" spans="1:6">
      <c r="A10" s="4" t="s">
        <v>1338</v>
      </c>
      <c r="B10" s="4" t="s">
        <v>1340</v>
      </c>
      <c r="C10" s="4" t="s">
        <v>1340</v>
      </c>
      <c r="D10" s="4" t="s">
        <v>1341</v>
      </c>
      <c r="E10" s="4" t="s">
        <v>568</v>
      </c>
    </row>
    <row r="11" spans="1:6">
      <c r="A11" s="4" t="s">
        <v>1342</v>
      </c>
    </row>
    <row r="12" spans="1:6">
      <c r="A12" s="3" t="s">
        <v>1334</v>
      </c>
    </row>
    <row r="13" spans="1:6">
      <c r="A13" s="4" t="s">
        <v>1338</v>
      </c>
      <c r="B13" s="4" t="s">
        <v>1343</v>
      </c>
      <c r="C13" s="4" t="s">
        <v>1343</v>
      </c>
      <c r="D13" s="4" t="s">
        <v>1344</v>
      </c>
      <c r="E13" s="4" t="s">
        <v>1345</v>
      </c>
    </row>
    <row r="14" spans="1:6">
      <c r="A14" s="4" t="s">
        <v>1346</v>
      </c>
    </row>
    <row r="15" spans="1:6">
      <c r="A15" s="3" t="s">
        <v>1334</v>
      </c>
    </row>
    <row r="16" spans="1:6">
      <c r="A16" s="4" t="s">
        <v>710</v>
      </c>
      <c r="B16" s="4" t="s">
        <v>1347</v>
      </c>
      <c r="F16" s="4" t="s">
        <v>1347</v>
      </c>
    </row>
    <row r="17" spans="1:6">
      <c r="A17" s="4" t="s">
        <v>1232</v>
      </c>
    </row>
    <row r="18" spans="1:6">
      <c r="A18" s="3" t="s">
        <v>1334</v>
      </c>
    </row>
    <row r="19" spans="1:6">
      <c r="A19" s="4" t="s">
        <v>1348</v>
      </c>
      <c r="B19" s="4" t="s">
        <v>1349</v>
      </c>
      <c r="C19" s="4" t="s">
        <v>1349</v>
      </c>
    </row>
    <row r="20" spans="1:6">
      <c r="A20" s="4" t="s">
        <v>1350</v>
      </c>
      <c r="B20" s="8" t="n">
        <v>-1936</v>
      </c>
    </row>
    <row r="21" spans="1:6">
      <c r="A21" s="4" t="s">
        <v>1225</v>
      </c>
    </row>
    <row r="22" spans="1:6">
      <c r="A22" s="3" t="s">
        <v>1334</v>
      </c>
    </row>
    <row r="23" spans="1:6">
      <c r="A23" s="4" t="s">
        <v>1351</v>
      </c>
      <c r="B23" s="4" t="s">
        <v>1233</v>
      </c>
      <c r="C23" s="4" t="s">
        <v>1233</v>
      </c>
      <c r="D23" s="4" t="s">
        <v>1234</v>
      </c>
      <c r="E23" s="4" t="s">
        <v>1235</v>
      </c>
    </row>
    <row r="24" spans="1:6">
      <c r="A24" s="4" t="s">
        <v>1227</v>
      </c>
    </row>
    <row r="25" spans="1:6">
      <c r="A25" s="3" t="s">
        <v>1334</v>
      </c>
    </row>
    <row r="26" spans="1:6">
      <c r="A26" s="4" t="s">
        <v>1350</v>
      </c>
      <c r="B26" s="8" t="n">
        <v>-653</v>
      </c>
    </row>
    <row r="27" spans="1:6">
      <c r="A27" s="4" t="s">
        <v>1224</v>
      </c>
    </row>
    <row r="28" spans="1:6">
      <c r="A28" s="3" t="s">
        <v>1334</v>
      </c>
    </row>
    <row r="29" spans="1:6">
      <c r="A29" s="4" t="s">
        <v>1351</v>
      </c>
      <c r="B29" s="4" t="s">
        <v>1229</v>
      </c>
      <c r="C29" s="4" t="s">
        <v>1229</v>
      </c>
      <c r="D29" s="4" t="s">
        <v>1230</v>
      </c>
      <c r="E29" s="4" t="s">
        <v>1231</v>
      </c>
    </row>
    <row r="30" spans="1:6">
      <c r="A30" s="4" t="s">
        <v>1352</v>
      </c>
    </row>
    <row r="31" spans="1:6">
      <c r="A31" s="3" t="s">
        <v>1334</v>
      </c>
    </row>
    <row r="32" spans="1:6">
      <c r="A32" s="4" t="s">
        <v>1351</v>
      </c>
      <c r="B32" s="4" t="s">
        <v>1353</v>
      </c>
      <c r="C32" s="4" t="s">
        <v>1353</v>
      </c>
    </row>
    <row r="33" spans="1:6">
      <c r="A33" s="4" t="s">
        <v>1207</v>
      </c>
    </row>
    <row r="34" spans="1:6">
      <c r="A34" s="3" t="s">
        <v>1334</v>
      </c>
    </row>
    <row r="35" spans="1:6">
      <c r="A35" s="4" t="s">
        <v>1244</v>
      </c>
      <c r="B35" s="5" t="n">
        <v>2020</v>
      </c>
      <c r="C35" s="5" t="n">
        <v>2020</v>
      </c>
    </row>
    <row r="36" spans="1:6">
      <c r="A36" s="4" t="s">
        <v>1354</v>
      </c>
      <c r="B36" s="4" t="s">
        <v>1355</v>
      </c>
      <c r="C36" s="4" t="s">
        <v>1355</v>
      </c>
    </row>
    <row r="37" spans="1:6">
      <c r="A37" s="4" t="s">
        <v>719</v>
      </c>
    </row>
    <row r="38" spans="1:6">
      <c r="A38" s="3" t="s">
        <v>1334</v>
      </c>
    </row>
    <row r="39" spans="1:6">
      <c r="A39" s="4" t="s">
        <v>1244</v>
      </c>
      <c r="B39" s="5" t="n">
        <v>2021</v>
      </c>
      <c r="C39" s="5" t="n">
        <v>2021</v>
      </c>
    </row>
    <row r="40" spans="1:6">
      <c r="A40" s="4" t="s">
        <v>1354</v>
      </c>
      <c r="B40" s="4" t="s">
        <v>1356</v>
      </c>
      <c r="C40" s="4" t="s">
        <v>1356</v>
      </c>
    </row>
    <row r="41" spans="1:6">
      <c r="A41" s="4" t="s">
        <v>1165</v>
      </c>
    </row>
    <row r="42" spans="1:6">
      <c r="A42" s="3" t="s">
        <v>1334</v>
      </c>
    </row>
    <row r="43" spans="1:6">
      <c r="A43" s="4" t="s">
        <v>1244</v>
      </c>
      <c r="B43" s="5" t="n">
        <v>2022</v>
      </c>
      <c r="C43" s="5" t="n">
        <v>2022</v>
      </c>
    </row>
    <row r="44" spans="1:6">
      <c r="A44" s="4" t="s">
        <v>1354</v>
      </c>
      <c r="B44" s="4" t="s">
        <v>1357</v>
      </c>
      <c r="C44" s="4" t="s">
        <v>1357</v>
      </c>
    </row>
    <row r="45" spans="1:6">
      <c r="A45" s="4" t="s">
        <v>1211</v>
      </c>
    </row>
    <row r="46" spans="1:6">
      <c r="A46" s="3" t="s">
        <v>1334</v>
      </c>
    </row>
    <row r="47" spans="1:6">
      <c r="A47" s="4" t="s">
        <v>1244</v>
      </c>
      <c r="B47" s="5" t="n">
        <v>2019</v>
      </c>
      <c r="C47" s="5" t="n">
        <v>2019</v>
      </c>
    </row>
    <row r="48" spans="1:6">
      <c r="A48" s="4" t="s">
        <v>1354</v>
      </c>
      <c r="B48" s="4" t="s">
        <v>1358</v>
      </c>
      <c r="C48" s="4" t="s">
        <v>1358</v>
      </c>
    </row>
    <row r="49" spans="1:6">
      <c r="A49" s="4" t="s">
        <v>1214</v>
      </c>
    </row>
    <row r="50" spans="1:6">
      <c r="A50" s="3" t="s">
        <v>1334</v>
      </c>
    </row>
    <row r="51" spans="1:6">
      <c r="A51" s="4" t="s">
        <v>1244</v>
      </c>
      <c r="B51" s="5" t="n">
        <v>2020</v>
      </c>
      <c r="C51" s="5" t="n">
        <v>2020</v>
      </c>
    </row>
    <row r="52" spans="1:6">
      <c r="A52" s="4" t="s">
        <v>1354</v>
      </c>
      <c r="B52" s="4" t="s">
        <v>1359</v>
      </c>
      <c r="C52" s="4" t="s">
        <v>1359</v>
      </c>
    </row>
    <row r="53" spans="1:6">
      <c r="A53" s="4" t="s">
        <v>1360</v>
      </c>
    </row>
    <row r="54" spans="1:6">
      <c r="A54" s="3" t="s">
        <v>1334</v>
      </c>
    </row>
    <row r="55" spans="1:6">
      <c r="A55" s="4" t="s">
        <v>1361</v>
      </c>
      <c r="B55" s="7" t="n">
        <v>-0.1</v>
      </c>
      <c r="C55" s="7" t="n">
        <v>-0.1</v>
      </c>
    </row>
    <row r="56" spans="1:6">
      <c r="A56" s="4" t="s">
        <v>1362</v>
      </c>
      <c r="B56" s="8" t="n">
        <v>35</v>
      </c>
    </row>
    <row r="57" spans="1:6">
      <c r="A57" s="4" t="s">
        <v>1361</v>
      </c>
      <c r="B57" s="15" t="n">
        <v>0.1</v>
      </c>
      <c r="F57" s="15" t="n">
        <v>0.1</v>
      </c>
    </row>
    <row r="58" spans="1:6">
      <c r="A58" s="4" t="s">
        <v>1363</v>
      </c>
      <c r="B58" s="8" t="n">
        <v>92</v>
      </c>
    </row>
    <row r="59" spans="1:6">
      <c r="A59" s="4" t="s">
        <v>1364</v>
      </c>
    </row>
    <row r="60" spans="1:6">
      <c r="A60" s="3" t="s">
        <v>1334</v>
      </c>
    </row>
    <row r="61" spans="1:6">
      <c r="A61" s="4" t="s">
        <v>1362</v>
      </c>
      <c r="B61" s="7" t="n">
        <v>6.5</v>
      </c>
    </row>
    <row r="62" spans="1:6">
      <c r="A62" s="4" t="s">
        <v>1365</v>
      </c>
    </row>
    <row r="63" spans="1:6">
      <c r="A63" s="3" t="s">
        <v>1334</v>
      </c>
    </row>
    <row r="64" spans="1:6">
      <c r="A64" s="4" t="s">
        <v>1362</v>
      </c>
      <c r="B64" s="6" t="n">
        <v>-6.5</v>
      </c>
    </row>
    <row r="65" spans="1:6">
      <c r="A65" s="4" t="s">
        <v>1366</v>
      </c>
    </row>
    <row r="66" spans="1:6">
      <c r="A66" s="3" t="s">
        <v>1334</v>
      </c>
    </row>
    <row r="67" spans="1:6">
      <c r="A67" s="4" t="s">
        <v>1367</v>
      </c>
      <c r="C67" s="10" t="n">
        <v>350</v>
      </c>
    </row>
    <row r="68" spans="1:6">
      <c r="A68" s="4" t="s">
        <v>1368</v>
      </c>
      <c r="F68" s="10" t="n">
        <v>917</v>
      </c>
    </row>
  </sheetData>
  <mergeCells count="2">
    <mergeCell ref="A1:A2"/>
    <mergeCell ref="B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27</v>
      </c>
    </row>
    <row r="2" spans="1:2">
      <c r="A2" s="3" t="s">
        <v>1334</v>
      </c>
    </row>
    <row r="3" spans="1:2">
      <c r="A3" s="4" t="s">
        <v>1370</v>
      </c>
      <c r="B3" s="6" t="n">
        <v>900.6</v>
      </c>
    </row>
    <row r="4" spans="1:2">
      <c r="A4" s="4" t="s">
        <v>1371</v>
      </c>
      <c r="B4" s="7" t="n">
        <v>3010.6</v>
      </c>
    </row>
    <row r="5" spans="1:2">
      <c r="A5" s="4" t="s">
        <v>1372</v>
      </c>
    </row>
    <row r="6" spans="1:2">
      <c r="A6" s="3" t="s">
        <v>1334</v>
      </c>
    </row>
    <row r="7" spans="1:2">
      <c r="A7" s="4" t="s">
        <v>1370</v>
      </c>
      <c r="B7" s="7" t="n">
        <v>1469.6</v>
      </c>
    </row>
    <row r="8" spans="1:2">
      <c r="A8" s="4" t="s">
        <v>1371</v>
      </c>
      <c r="B8" s="7" t="n">
        <v>1869.9</v>
      </c>
    </row>
    <row r="9" spans="1:2">
      <c r="A9" s="4" t="s">
        <v>1373</v>
      </c>
      <c r="B9" s="5" t="n">
        <v>0</v>
      </c>
    </row>
    <row r="10" spans="1:2">
      <c r="A10" s="4" t="s">
        <v>1374</v>
      </c>
      <c r="B10" s="7" t="n">
        <v>-400.3</v>
      </c>
    </row>
    <row r="11" spans="1:2">
      <c r="A11" s="4" t="s">
        <v>1375</v>
      </c>
      <c r="B11" s="5" t="n">
        <v>0</v>
      </c>
    </row>
    <row r="12" spans="1:2">
      <c r="A12" s="4" t="s">
        <v>1376</v>
      </c>
      <c r="B12" s="7" t="n">
        <v>-400.3</v>
      </c>
    </row>
    <row r="13" spans="1:2">
      <c r="A13" s="4" t="s">
        <v>648</v>
      </c>
    </row>
    <row r="14" spans="1:2">
      <c r="A14" s="3" t="s">
        <v>1334</v>
      </c>
    </row>
    <row r="15" spans="1:2">
      <c r="A15" s="4" t="s">
        <v>1370</v>
      </c>
      <c r="B15" s="7" t="n">
        <v>71.90000000000001</v>
      </c>
    </row>
    <row r="16" spans="1:2">
      <c r="A16" s="4" t="s">
        <v>1371</v>
      </c>
      <c r="B16" s="7" t="n">
        <v>167.7</v>
      </c>
    </row>
    <row r="17" spans="1:2">
      <c r="A17" s="4" t="s">
        <v>1373</v>
      </c>
      <c r="B17" s="5" t="n">
        <v>0</v>
      </c>
    </row>
    <row r="18" spans="1:2">
      <c r="A18" s="4" t="s">
        <v>1374</v>
      </c>
      <c r="B18" s="7" t="n">
        <v>-95.8</v>
      </c>
    </row>
    <row r="19" spans="1:2">
      <c r="A19" s="4" t="s">
        <v>1375</v>
      </c>
      <c r="B19" s="5" t="n">
        <v>0</v>
      </c>
    </row>
    <row r="20" spans="1:2">
      <c r="A20" s="4" t="s">
        <v>1376</v>
      </c>
      <c r="B20" s="6" t="n">
        <v>-95.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159</v>
      </c>
      <c r="C2" s="2" t="s">
        <v>160</v>
      </c>
    </row>
    <row r="3" spans="1:3">
      <c r="A3" s="3" t="s">
        <v>1378</v>
      </c>
    </row>
    <row r="4" spans="1:3">
      <c r="A4" s="4" t="s">
        <v>1379</v>
      </c>
      <c r="C4" s="6" t="n">
        <v>-0.7</v>
      </c>
    </row>
    <row r="5" spans="1:3">
      <c r="A5" s="4" t="s">
        <v>1380</v>
      </c>
      <c r="B5" s="6" t="n">
        <v>0.2</v>
      </c>
      <c r="C5" s="7" t="n">
        <v>-2.5</v>
      </c>
    </row>
    <row r="6" spans="1:3">
      <c r="A6" s="4" t="s">
        <v>1381</v>
      </c>
      <c r="B6" s="6" t="n">
        <v>-0.2</v>
      </c>
      <c r="C6" s="6" t="n">
        <v>1.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27</v>
      </c>
    </row>
    <row r="2" spans="1:2">
      <c r="A2" s="3" t="s">
        <v>1383</v>
      </c>
    </row>
    <row r="3" spans="1:2">
      <c r="A3" s="4" t="s">
        <v>1384</v>
      </c>
      <c r="B3" s="6" t="n">
        <v>900.6</v>
      </c>
    </row>
    <row r="4" spans="1:2">
      <c r="A4" s="4" t="s">
        <v>1385</v>
      </c>
      <c r="B4" s="7" t="n">
        <v>3010.6</v>
      </c>
    </row>
    <row r="5" spans="1:2">
      <c r="A5" s="4" t="s">
        <v>1232</v>
      </c>
    </row>
    <row r="6" spans="1:2">
      <c r="A6" s="3" t="s">
        <v>1383</v>
      </c>
    </row>
    <row r="7" spans="1:2">
      <c r="A7" s="4" t="s">
        <v>1384</v>
      </c>
      <c r="B7" s="5" t="n">
        <v>98</v>
      </c>
    </row>
    <row r="8" spans="1:2">
      <c r="A8" s="4" t="s">
        <v>1385</v>
      </c>
      <c r="B8" s="5" t="n">
        <v>2034</v>
      </c>
    </row>
    <row r="9" spans="1:2">
      <c r="A9" s="4" t="s">
        <v>1374</v>
      </c>
      <c r="B9" s="5" t="n">
        <v>-1936</v>
      </c>
    </row>
    <row r="10" spans="1:2">
      <c r="A10" s="4" t="s">
        <v>1386</v>
      </c>
      <c r="B10" s="5" t="n">
        <v>0</v>
      </c>
    </row>
    <row r="11" spans="1:2">
      <c r="A11" s="4" t="s">
        <v>1376</v>
      </c>
      <c r="B11" s="5" t="n">
        <v>-1936</v>
      </c>
    </row>
    <row r="12" spans="1:2">
      <c r="A12" s="4" t="s">
        <v>1227</v>
      </c>
    </row>
    <row r="13" spans="1:2">
      <c r="A13" s="3" t="s">
        <v>1383</v>
      </c>
    </row>
    <row r="14" spans="1:2">
      <c r="A14" s="4" t="s">
        <v>1384</v>
      </c>
      <c r="B14" s="5" t="n">
        <v>156</v>
      </c>
    </row>
    <row r="15" spans="1:2">
      <c r="A15" s="4" t="s">
        <v>1385</v>
      </c>
      <c r="B15" s="5" t="n">
        <v>809</v>
      </c>
    </row>
    <row r="16" spans="1:2">
      <c r="A16" s="4" t="s">
        <v>1374</v>
      </c>
      <c r="B16" s="5" t="n">
        <v>-653</v>
      </c>
    </row>
    <row r="17" spans="1:2">
      <c r="A17" s="4" t="s">
        <v>1386</v>
      </c>
      <c r="B17" s="5" t="n">
        <v>0</v>
      </c>
    </row>
    <row r="18" spans="1:2">
      <c r="A18" s="4" t="s">
        <v>1376</v>
      </c>
      <c r="B18" s="5" t="n">
        <v>-653</v>
      </c>
    </row>
    <row r="19" spans="1:2">
      <c r="A19" s="4" t="s">
        <v>1387</v>
      </c>
    </row>
    <row r="20" spans="1:2">
      <c r="A20" s="3" t="s">
        <v>1383</v>
      </c>
    </row>
    <row r="21" spans="1:2">
      <c r="A21" s="4" t="s">
        <v>1384</v>
      </c>
      <c r="B21" s="5" t="n">
        <v>98</v>
      </c>
    </row>
    <row r="22" spans="1:2">
      <c r="A22" s="4" t="s">
        <v>1385</v>
      </c>
      <c r="B22" s="5" t="n">
        <v>1981</v>
      </c>
    </row>
    <row r="23" spans="1:2">
      <c r="A23" s="4" t="s">
        <v>1374</v>
      </c>
      <c r="B23" s="5" t="n">
        <v>-1883</v>
      </c>
    </row>
    <row r="24" spans="1:2">
      <c r="A24" s="4" t="s">
        <v>1386</v>
      </c>
      <c r="B24" s="5" t="n">
        <v>0</v>
      </c>
    </row>
    <row r="25" spans="1:2">
      <c r="A25" s="4" t="s">
        <v>1376</v>
      </c>
      <c r="B25" s="5" t="n">
        <v>-1883</v>
      </c>
    </row>
    <row r="26" spans="1:2">
      <c r="A26" s="4" t="s">
        <v>1388</v>
      </c>
    </row>
    <row r="27" spans="1:2">
      <c r="A27" s="3" t="s">
        <v>1383</v>
      </c>
    </row>
    <row r="28" spans="1:2">
      <c r="A28" s="4" t="s">
        <v>1384</v>
      </c>
      <c r="B28" s="5" t="n">
        <v>156</v>
      </c>
    </row>
    <row r="29" spans="1:2">
      <c r="A29" s="4" t="s">
        <v>1385</v>
      </c>
      <c r="B29" s="5" t="n">
        <v>809</v>
      </c>
    </row>
    <row r="30" spans="1:2">
      <c r="A30" s="4" t="s">
        <v>1374</v>
      </c>
      <c r="B30" s="5" t="n">
        <v>-653</v>
      </c>
    </row>
    <row r="31" spans="1:2">
      <c r="A31" s="4" t="s">
        <v>1386</v>
      </c>
      <c r="B31" s="5" t="n">
        <v>0</v>
      </c>
    </row>
    <row r="32" spans="1:2">
      <c r="A32" s="4" t="s">
        <v>1376</v>
      </c>
      <c r="B32" s="5" t="n">
        <v>-653</v>
      </c>
    </row>
    <row r="33" spans="1:2">
      <c r="A33" s="4" t="s">
        <v>1389</v>
      </c>
    </row>
    <row r="34" spans="1:2">
      <c r="A34" s="3" t="s">
        <v>1383</v>
      </c>
    </row>
    <row r="35" spans="1:2">
      <c r="A35" s="4" t="s">
        <v>1385</v>
      </c>
      <c r="B35" s="5" t="n">
        <v>12</v>
      </c>
    </row>
    <row r="36" spans="1:2">
      <c r="A36" s="4" t="s">
        <v>1374</v>
      </c>
      <c r="B36" s="5" t="n">
        <v>-12</v>
      </c>
    </row>
    <row r="37" spans="1:2">
      <c r="A37" s="4" t="s">
        <v>1386</v>
      </c>
      <c r="B37" s="5" t="n">
        <v>0</v>
      </c>
    </row>
    <row r="38" spans="1:2">
      <c r="A38" s="4" t="s">
        <v>1376</v>
      </c>
      <c r="B38" s="5" t="n">
        <v>-12</v>
      </c>
    </row>
    <row r="39" spans="1:2">
      <c r="A39" s="4" t="s">
        <v>1390</v>
      </c>
    </row>
    <row r="40" spans="1:2">
      <c r="A40" s="3" t="s">
        <v>1383</v>
      </c>
    </row>
    <row r="41" spans="1:2">
      <c r="A41" s="4" t="s">
        <v>1386</v>
      </c>
      <c r="B41" s="5" t="n">
        <v>0</v>
      </c>
    </row>
    <row r="42" spans="1:2">
      <c r="A42" s="4" t="s">
        <v>1391</v>
      </c>
    </row>
    <row r="43" spans="1:2">
      <c r="A43" s="3" t="s">
        <v>1383</v>
      </c>
    </row>
    <row r="44" spans="1:2">
      <c r="A44" s="4" t="s">
        <v>1385</v>
      </c>
      <c r="B44" s="5" t="n">
        <v>41</v>
      </c>
    </row>
    <row r="45" spans="1:2">
      <c r="A45" s="4" t="s">
        <v>1374</v>
      </c>
      <c r="B45" s="5" t="n">
        <v>-41</v>
      </c>
    </row>
    <row r="46" spans="1:2">
      <c r="A46" s="4" t="s">
        <v>1386</v>
      </c>
      <c r="B46" s="5" t="n">
        <v>0</v>
      </c>
    </row>
    <row r="47" spans="1:2">
      <c r="A47" s="4" t="s">
        <v>1376</v>
      </c>
      <c r="B47" s="5" t="n">
        <v>-41</v>
      </c>
    </row>
    <row r="48" spans="1:2">
      <c r="A48" s="4" t="s">
        <v>1392</v>
      </c>
    </row>
    <row r="49" spans="1:2">
      <c r="A49" s="3" t="s">
        <v>1383</v>
      </c>
    </row>
    <row r="50" spans="1:2">
      <c r="A50" s="4" t="s">
        <v>1386</v>
      </c>
      <c r="B50" s="5" t="n">
        <v>0</v>
      </c>
    </row>
    <row r="51" spans="1:2">
      <c r="A51" s="4" t="s">
        <v>1393</v>
      </c>
    </row>
    <row r="52" spans="1:2">
      <c r="A52" s="3" t="s">
        <v>1383</v>
      </c>
    </row>
    <row r="53" spans="1:2">
      <c r="A53" s="4" t="s">
        <v>1386</v>
      </c>
      <c r="B53" s="5" t="n">
        <v>0</v>
      </c>
    </row>
    <row r="54" spans="1:2">
      <c r="A54" s="4" t="s">
        <v>1394</v>
      </c>
    </row>
    <row r="55" spans="1:2">
      <c r="A55" s="3" t="s">
        <v>1383</v>
      </c>
    </row>
    <row r="56" spans="1:2">
      <c r="A56" s="4" t="s">
        <v>1386</v>
      </c>
      <c r="B56" s="8"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1</v>
      </c>
    </row>
    <row r="2" spans="1:2">
      <c r="B2" s="2" t="s">
        <v>27</v>
      </c>
    </row>
    <row r="3" spans="1:2">
      <c r="A3" s="4" t="s">
        <v>1396</v>
      </c>
    </row>
    <row r="4" spans="1:2">
      <c r="A4" s="3" t="s">
        <v>1334</v>
      </c>
    </row>
    <row r="5" spans="1:2">
      <c r="A5" s="4" t="s">
        <v>1397</v>
      </c>
      <c r="B5" s="6" t="n">
        <v>-6.5</v>
      </c>
    </row>
    <row r="6" spans="1:2">
      <c r="A6" s="4" t="s">
        <v>1398</v>
      </c>
      <c r="B6" s="7" t="n">
        <v>-6.5</v>
      </c>
    </row>
    <row r="7" spans="1:2">
      <c r="A7" s="4" t="s">
        <v>1098</v>
      </c>
    </row>
    <row r="8" spans="1:2">
      <c r="A8" s="3" t="s">
        <v>1334</v>
      </c>
    </row>
    <row r="9" spans="1:2">
      <c r="A9" s="4" t="s">
        <v>1397</v>
      </c>
      <c r="B9" s="7" t="n">
        <v>6.5</v>
      </c>
    </row>
    <row r="10" spans="1:2">
      <c r="A10" s="4" t="s">
        <v>1398</v>
      </c>
      <c r="B10" s="6" t="n">
        <v>6.5</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9</v>
      </c>
      <c r="B1" s="2" t="s">
        <v>158</v>
      </c>
      <c r="C1" s="2" t="s">
        <v>159</v>
      </c>
      <c r="D1" s="2" t="s">
        <v>160</v>
      </c>
    </row>
    <row r="2" spans="1:4">
      <c r="A2" s="3" t="s">
        <v>1334</v>
      </c>
    </row>
    <row r="3" spans="1:4">
      <c r="A3" s="4" t="s">
        <v>912</v>
      </c>
      <c r="B3" s="6" t="n">
        <v>3.8</v>
      </c>
      <c r="C3" s="6" t="n">
        <v>8.800000000000001</v>
      </c>
      <c r="D3" s="6" t="n">
        <v>15.3</v>
      </c>
    </row>
    <row r="4" spans="1:4">
      <c r="A4" s="4" t="s">
        <v>1400</v>
      </c>
      <c r="B4" s="7" t="n">
        <v>58.8</v>
      </c>
    </row>
    <row r="5" spans="1:4">
      <c r="A5" s="4" t="s">
        <v>1401</v>
      </c>
      <c r="B5" s="7" t="n">
        <v>522.6</v>
      </c>
      <c r="C5" s="7" t="n">
        <v>434.8</v>
      </c>
      <c r="D5" s="7" t="n">
        <v>812.5</v>
      </c>
    </row>
    <row r="6" spans="1:4">
      <c r="A6" s="4" t="s">
        <v>1402</v>
      </c>
      <c r="B6" s="7" t="n">
        <v>85.8</v>
      </c>
      <c r="C6" s="7" t="n">
        <v>123.7</v>
      </c>
      <c r="D6" s="7" t="n">
        <v>66.8</v>
      </c>
    </row>
    <row r="7" spans="1:4">
      <c r="A7" s="4" t="s">
        <v>1403</v>
      </c>
      <c r="B7" s="7" t="n">
        <v>229.6</v>
      </c>
      <c r="C7" s="7" t="n">
        <v>415.1</v>
      </c>
      <c r="D7" s="7" t="n">
        <v>318.5</v>
      </c>
    </row>
    <row r="8" spans="1:4">
      <c r="A8" s="4" t="s">
        <v>1404</v>
      </c>
      <c r="B8" s="7" t="n">
        <v>900.6</v>
      </c>
    </row>
    <row r="9" spans="1:4">
      <c r="A9" s="4" t="s">
        <v>1405</v>
      </c>
      <c r="B9" s="7" t="n">
        <v>2840.5</v>
      </c>
    </row>
    <row r="10" spans="1:4">
      <c r="A10" s="4" t="s">
        <v>1406</v>
      </c>
      <c r="B10" s="7" t="n">
        <v>0.2</v>
      </c>
      <c r="C10" s="7" t="n">
        <v>1.6</v>
      </c>
      <c r="D10" s="7" t="n">
        <v>0.7</v>
      </c>
    </row>
    <row r="11" spans="1:4">
      <c r="A11" s="4" t="s">
        <v>1407</v>
      </c>
      <c r="B11" s="7" t="n">
        <v>169.9</v>
      </c>
      <c r="C11" s="6" t="n">
        <v>157.4</v>
      </c>
      <c r="D11" s="6" t="n">
        <v>267.8</v>
      </c>
    </row>
    <row r="12" spans="1:4">
      <c r="A12" s="4" t="s">
        <v>1408</v>
      </c>
      <c r="B12" s="7" t="n">
        <v>3010.6</v>
      </c>
    </row>
    <row r="13" spans="1:4">
      <c r="A13" s="4" t="s">
        <v>1409</v>
      </c>
    </row>
    <row r="14" spans="1:4">
      <c r="A14" s="3" t="s">
        <v>1334</v>
      </c>
    </row>
    <row r="15" spans="1:4">
      <c r="A15" s="4" t="s">
        <v>1408</v>
      </c>
      <c r="B15" s="7" t="n">
        <v>0.2</v>
      </c>
    </row>
    <row r="16" spans="1:4">
      <c r="A16" s="4" t="s">
        <v>1410</v>
      </c>
    </row>
    <row r="17" spans="1:4">
      <c r="A17" s="3" t="s">
        <v>1334</v>
      </c>
    </row>
    <row r="18" spans="1:4">
      <c r="A18" s="4" t="s">
        <v>1408</v>
      </c>
      <c r="B18" s="7" t="n">
        <v>2023.8</v>
      </c>
    </row>
    <row r="19" spans="1:4">
      <c r="A19" s="4" t="s">
        <v>1411</v>
      </c>
    </row>
    <row r="20" spans="1:4">
      <c r="A20" s="3" t="s">
        <v>1334</v>
      </c>
    </row>
    <row r="21" spans="1:4">
      <c r="A21" s="4" t="s">
        <v>1404</v>
      </c>
      <c r="B21" s="7" t="n">
        <v>900.6</v>
      </c>
    </row>
    <row r="22" spans="1:4">
      <c r="A22" s="4" t="s">
        <v>1412</v>
      </c>
    </row>
    <row r="23" spans="1:4">
      <c r="A23" s="3" t="s">
        <v>1334</v>
      </c>
    </row>
    <row r="24" spans="1:4">
      <c r="A24" s="4" t="s">
        <v>1408</v>
      </c>
      <c r="B24" s="7" t="n">
        <v>2193.9</v>
      </c>
    </row>
    <row r="25" spans="1:4">
      <c r="A25" s="4" t="s">
        <v>1413</v>
      </c>
    </row>
    <row r="26" spans="1:4">
      <c r="A26" s="3" t="s">
        <v>1334</v>
      </c>
    </row>
    <row r="27" spans="1:4">
      <c r="A27" s="4" t="s">
        <v>912</v>
      </c>
      <c r="B27" s="7" t="n">
        <v>3.8</v>
      </c>
    </row>
    <row r="28" spans="1:4">
      <c r="A28" s="4" t="s">
        <v>1400</v>
      </c>
      <c r="B28" s="7" t="n">
        <v>58.8</v>
      </c>
    </row>
    <row r="29" spans="1:4">
      <c r="A29" s="4" t="s">
        <v>1401</v>
      </c>
      <c r="B29" s="7" t="n">
        <v>522.6</v>
      </c>
    </row>
    <row r="30" spans="1:4">
      <c r="A30" s="4" t="s">
        <v>1414</v>
      </c>
    </row>
    <row r="31" spans="1:4">
      <c r="A31" s="3" t="s">
        <v>1334</v>
      </c>
    </row>
    <row r="32" spans="1:4">
      <c r="A32" s="4" t="s">
        <v>1407</v>
      </c>
      <c r="B32" s="7" t="n">
        <v>169.9</v>
      </c>
    </row>
    <row r="33" spans="1:4">
      <c r="A33" s="4" t="s">
        <v>1415</v>
      </c>
    </row>
    <row r="34" spans="1:4">
      <c r="A34" s="3" t="s">
        <v>1334</v>
      </c>
    </row>
    <row r="35" spans="1:4">
      <c r="A35" s="4" t="s">
        <v>1405</v>
      </c>
      <c r="B35" s="7" t="n">
        <v>2023.8</v>
      </c>
    </row>
    <row r="36" spans="1:4">
      <c r="A36" s="4" t="s">
        <v>1416</v>
      </c>
    </row>
    <row r="37" spans="1:4">
      <c r="A37" s="3" t="s">
        <v>1334</v>
      </c>
    </row>
    <row r="38" spans="1:4">
      <c r="A38" s="4" t="s">
        <v>1402</v>
      </c>
      <c r="B38" s="7" t="n">
        <v>85.8</v>
      </c>
    </row>
    <row r="39" spans="1:4">
      <c r="A39" s="4" t="s">
        <v>1403</v>
      </c>
      <c r="B39" s="7" t="n">
        <v>229.6</v>
      </c>
    </row>
    <row r="40" spans="1:4">
      <c r="A40" s="4" t="s">
        <v>1405</v>
      </c>
      <c r="B40" s="7" t="n">
        <v>2023.8</v>
      </c>
    </row>
    <row r="41" spans="1:4">
      <c r="A41" s="4" t="s">
        <v>1406</v>
      </c>
      <c r="B41" s="7" t="n">
        <v>0.2</v>
      </c>
    </row>
    <row r="42" spans="1:4">
      <c r="A42" s="4" t="s">
        <v>1417</v>
      </c>
    </row>
    <row r="43" spans="1:4">
      <c r="A43" s="3" t="s">
        <v>1334</v>
      </c>
    </row>
    <row r="44" spans="1:4">
      <c r="A44" s="4" t="s">
        <v>1404</v>
      </c>
      <c r="B44" s="7" t="n">
        <v>581.4</v>
      </c>
    </row>
    <row r="45" spans="1:4">
      <c r="A45" s="4" t="s">
        <v>1408</v>
      </c>
      <c r="B45" s="7" t="n">
        <v>169.9</v>
      </c>
    </row>
    <row r="46" spans="1:4">
      <c r="A46" s="4" t="s">
        <v>1418</v>
      </c>
    </row>
    <row r="47" spans="1:4">
      <c r="A47" s="3" t="s">
        <v>1334</v>
      </c>
    </row>
    <row r="48" spans="1:4">
      <c r="A48" s="4" t="s">
        <v>1400</v>
      </c>
      <c r="B48" s="7" t="n">
        <v>58.8</v>
      </c>
    </row>
    <row r="49" spans="1:4">
      <c r="A49" s="4" t="s">
        <v>1401</v>
      </c>
      <c r="B49" s="7" t="n">
        <v>522.6</v>
      </c>
    </row>
    <row r="50" spans="1:4">
      <c r="A50" s="4" t="s">
        <v>1407</v>
      </c>
      <c r="B50" s="7" t="n">
        <v>169.9</v>
      </c>
    </row>
    <row r="51" spans="1:4">
      <c r="A51" s="4" t="s">
        <v>1419</v>
      </c>
    </row>
    <row r="52" spans="1:4">
      <c r="A52" s="3" t="s">
        <v>1334</v>
      </c>
    </row>
    <row r="53" spans="1:4">
      <c r="A53" s="4" t="s">
        <v>1404</v>
      </c>
      <c r="B53" s="7" t="n">
        <v>315.4</v>
      </c>
    </row>
    <row r="54" spans="1:4">
      <c r="A54" s="4" t="s">
        <v>1420</v>
      </c>
    </row>
    <row r="55" spans="1:4">
      <c r="A55" s="3" t="s">
        <v>1334</v>
      </c>
    </row>
    <row r="56" spans="1:4">
      <c r="A56" s="4" t="s">
        <v>1402</v>
      </c>
      <c r="B56" s="7" t="n">
        <v>85.8</v>
      </c>
    </row>
    <row r="57" spans="1:4">
      <c r="A57" s="4" t="s">
        <v>1403</v>
      </c>
      <c r="B57" s="7" t="n">
        <v>229.6</v>
      </c>
    </row>
    <row r="58" spans="1:4">
      <c r="A58" s="4" t="s">
        <v>1406</v>
      </c>
      <c r="B58" s="7" t="n">
        <v>0.2</v>
      </c>
    </row>
    <row r="59" spans="1:4">
      <c r="A59" s="4" t="s">
        <v>1421</v>
      </c>
    </row>
    <row r="60" spans="1:4">
      <c r="A60" s="3" t="s">
        <v>1334</v>
      </c>
    </row>
    <row r="61" spans="1:4">
      <c r="A61" s="4" t="s">
        <v>1404</v>
      </c>
      <c r="B61" s="7" t="n">
        <v>3.8</v>
      </c>
    </row>
    <row r="62" spans="1:4">
      <c r="A62" s="4" t="s">
        <v>1422</v>
      </c>
    </row>
    <row r="63" spans="1:4">
      <c r="A63" s="3" t="s">
        <v>1334</v>
      </c>
    </row>
    <row r="64" spans="1:4">
      <c r="A64" s="4" t="s">
        <v>912</v>
      </c>
      <c r="B64" s="6" t="n">
        <v>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158</v>
      </c>
    </row>
    <row r="3" spans="1:2">
      <c r="A3" s="3" t="s">
        <v>273</v>
      </c>
    </row>
    <row r="4" spans="1:2">
      <c r="A4" s="4" t="s">
        <v>281</v>
      </c>
      <c r="B4" s="4" t="s">
        <v>28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37"/>
    <col customWidth="1" max="6" min="6" width="27"/>
    <col customWidth="1" max="7" min="7" width="27"/>
    <col customWidth="1" max="8" min="8" width="4"/>
    <col customWidth="1" max="9" min="9" width="27"/>
    <col customWidth="1" max="10" min="10" width="4"/>
    <col customWidth="1" max="11" min="11" width="27"/>
    <col customWidth="1" max="12" min="12" width="8"/>
    <col customWidth="1" max="13" min="13" width="37"/>
    <col customWidth="1" max="14" min="14" width="24"/>
    <col customWidth="1" max="15" min="15" width="31"/>
    <col customWidth="1" max="16" min="16" width="37"/>
    <col customWidth="1" max="17" min="17" width="24"/>
    <col customWidth="1" max="18" min="18" width="20"/>
    <col customWidth="1" max="19" min="19" width="4"/>
  </cols>
  <sheetData>
    <row r="1" spans="1:19">
      <c r="A1" s="1" t="s">
        <v>1423</v>
      </c>
      <c r="B1" s="2" t="s">
        <v>609</v>
      </c>
      <c r="C1" s="2" t="s">
        <v>610</v>
      </c>
      <c r="D1" s="2" t="s">
        <v>611</v>
      </c>
      <c r="E1" s="2" t="s">
        <v>612</v>
      </c>
      <c r="F1" s="2" t="s">
        <v>79</v>
      </c>
      <c r="G1" s="2" t="s">
        <v>615</v>
      </c>
      <c r="I1" s="2" t="s">
        <v>616</v>
      </c>
      <c r="K1" s="2" t="s">
        <v>617</v>
      </c>
      <c r="M1" s="2" t="s">
        <v>93</v>
      </c>
      <c r="N1" s="2" t="s">
        <v>622</v>
      </c>
      <c r="O1" s="2" t="s">
        <v>623</v>
      </c>
      <c r="P1" s="2" t="s">
        <v>624</v>
      </c>
      <c r="Q1" s="2" t="s">
        <v>625</v>
      </c>
      <c r="R1" s="2" t="s">
        <v>1424</v>
      </c>
      <c r="S1" s="2" t="s">
        <v>73</v>
      </c>
    </row>
    <row r="2" spans="1:19">
      <c r="A2" s="3" t="s">
        <v>1425</v>
      </c>
    </row>
    <row r="3" spans="1:19">
      <c r="A3" s="4" t="s">
        <v>1426</v>
      </c>
      <c r="F3" s="5" t="n">
        <v>22133149</v>
      </c>
      <c r="G3" s="5" t="n">
        <v>22133149</v>
      </c>
      <c r="K3" s="5" t="n">
        <v>5533287</v>
      </c>
      <c r="M3" s="5" t="n">
        <v>22133149</v>
      </c>
    </row>
    <row r="4" spans="1:19">
      <c r="A4" s="4" t="s">
        <v>636</v>
      </c>
      <c r="E4" s="12" t="n">
        <v>0.4</v>
      </c>
      <c r="M4" s="12" t="n">
        <v>0.8</v>
      </c>
      <c r="N4" s="12" t="n">
        <v>0.8</v>
      </c>
      <c r="O4" s="12" t="n">
        <v>0.8</v>
      </c>
      <c r="P4" s="12" t="n">
        <v>12.8</v>
      </c>
    </row>
    <row r="5" spans="1:19">
      <c r="A5" s="4" t="s">
        <v>65</v>
      </c>
      <c r="F5" s="8" t="n">
        <v>305900000</v>
      </c>
      <c r="M5" s="10" t="n">
        <v>255100000</v>
      </c>
    </row>
    <row r="6" spans="1:19">
      <c r="A6" s="4" t="s">
        <v>1427</v>
      </c>
      <c r="F6" s="8" t="n">
        <v>0</v>
      </c>
      <c r="G6" s="8" t="n">
        <v>0</v>
      </c>
      <c r="K6" s="8" t="n">
        <v>0</v>
      </c>
    </row>
    <row r="7" spans="1:19">
      <c r="A7" s="4" t="s">
        <v>637</v>
      </c>
      <c r="E7" s="12" t="n">
        <v>350589080.16</v>
      </c>
    </row>
    <row r="8" spans="1:19">
      <c r="A8" s="4" t="s">
        <v>1428</v>
      </c>
      <c r="D8" s="5" t="n">
        <v>531195576</v>
      </c>
      <c r="E8" s="5" t="n">
        <v>531195576</v>
      </c>
      <c r="G8" s="5" t="n">
        <v>16599862</v>
      </c>
      <c r="H8" s="4" t="s">
        <v>49</v>
      </c>
      <c r="I8" s="5" t="n">
        <v>16599862</v>
      </c>
      <c r="J8" s="4" t="s">
        <v>49</v>
      </c>
    </row>
    <row r="9" spans="1:19">
      <c r="A9" s="4" t="s">
        <v>635</v>
      </c>
      <c r="D9" s="8" t="n">
        <v>367500000</v>
      </c>
      <c r="E9" s="10" t="n">
        <v>337000000</v>
      </c>
      <c r="G9" s="8" t="n">
        <v>367500000</v>
      </c>
      <c r="I9" s="10" t="n">
        <v>337000000</v>
      </c>
    </row>
    <row r="10" spans="1:19">
      <c r="A10" s="4" t="s">
        <v>1429</v>
      </c>
      <c r="E10" s="5" t="n">
        <v>708260768</v>
      </c>
      <c r="F10" s="5" t="n">
        <v>22133149</v>
      </c>
      <c r="G10" s="5" t="n">
        <v>22133149</v>
      </c>
      <c r="H10" s="4" t="s">
        <v>49</v>
      </c>
      <c r="K10" s="5" t="n">
        <v>5533287</v>
      </c>
      <c r="L10" s="4" t="s">
        <v>640</v>
      </c>
      <c r="M10" s="5" t="n">
        <v>22133149</v>
      </c>
      <c r="P10" s="5" t="n">
        <v>22133149</v>
      </c>
      <c r="R10" s="5" t="n">
        <v>5533287</v>
      </c>
    </row>
    <row r="11" spans="1:19">
      <c r="A11" s="4" t="s">
        <v>1430</v>
      </c>
      <c r="B11" s="8" t="n">
        <v>20300000</v>
      </c>
      <c r="E11" s="12" t="n">
        <v>283304307.2</v>
      </c>
      <c r="F11" s="8" t="n">
        <v>20300000</v>
      </c>
      <c r="G11" s="8" t="n">
        <v>20300000</v>
      </c>
      <c r="K11" s="8" t="n">
        <v>92800000</v>
      </c>
      <c r="M11" s="10" t="n">
        <v>17706519</v>
      </c>
      <c r="O11" s="10" t="n">
        <v>17706519</v>
      </c>
      <c r="P11" s="12" t="n">
        <v>283304307.2</v>
      </c>
    </row>
    <row r="12" spans="1:19">
      <c r="A12" s="4" t="s">
        <v>646</v>
      </c>
      <c r="P12" s="5" t="n">
        <v>32</v>
      </c>
    </row>
    <row r="13" spans="1:19">
      <c r="A13" s="4" t="s">
        <v>647</v>
      </c>
      <c r="Q13" s="12" t="n">
        <v>0.6899999999999999</v>
      </c>
    </row>
    <row r="14" spans="1:19">
      <c r="A14" s="4" t="s">
        <v>1431</v>
      </c>
      <c r="B14" s="8" t="n">
        <v>304100000</v>
      </c>
      <c r="C14" s="10" t="n">
        <v>265597788</v>
      </c>
    </row>
    <row r="15" spans="1:19"/>
    <row r="16" spans="1:19">
      <c r="A16" s="4" t="s">
        <v>49</v>
      </c>
      <c r="B16" s="4" t="s">
        <v>209</v>
      </c>
    </row>
    <row r="17" spans="1:19">
      <c r="A17" s="4" t="s">
        <v>73</v>
      </c>
      <c r="B17" s="4" t="s">
        <v>208</v>
      </c>
    </row>
  </sheetData>
  <mergeCells count="19">
    <mergeCell ref="G1:H1"/>
    <mergeCell ref="I1:J1"/>
    <mergeCell ref="K1:L1"/>
    <mergeCell ref="R2:S2"/>
    <mergeCell ref="R3:S3"/>
    <mergeCell ref="R4:S4"/>
    <mergeCell ref="R5:S5"/>
    <mergeCell ref="R6:S6"/>
    <mergeCell ref="R7:S7"/>
    <mergeCell ref="R8:S8"/>
    <mergeCell ref="R9:S9"/>
    <mergeCell ref="R10:S10"/>
    <mergeCell ref="R11:S11"/>
    <mergeCell ref="R12:S12"/>
    <mergeCell ref="R13:S13"/>
    <mergeCell ref="R14:S14"/>
    <mergeCell ref="A15:S15"/>
    <mergeCell ref="B16:S16"/>
    <mergeCell ref="B17:S17"/>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T2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20"/>
    <col customWidth="1" max="10" min="10" width="80"/>
    <col customWidth="1" max="11" min="11" width="80"/>
    <col customWidth="1" max="12" min="12" width="27"/>
    <col customWidth="1" max="13" min="13" width="27"/>
    <col customWidth="1" max="14" min="14" width="27"/>
    <col customWidth="1" max="15" min="15" width="14"/>
    <col customWidth="1" max="16" min="16" width="14"/>
    <col customWidth="1" max="17" min="17" width="14"/>
    <col customWidth="1" max="18" min="18" width="15"/>
    <col customWidth="1" max="19" min="19" width="17"/>
    <col customWidth="1" max="20" min="20" width="21"/>
  </cols>
  <sheetData>
    <row r="1" spans="1:20">
      <c r="A1" s="1" t="s">
        <v>1432</v>
      </c>
      <c r="B1" s="2" t="s">
        <v>1433</v>
      </c>
      <c r="C1" s="2" t="s">
        <v>1434</v>
      </c>
      <c r="D1" s="2" t="s">
        <v>1435</v>
      </c>
      <c r="E1" s="2" t="s">
        <v>1436</v>
      </c>
      <c r="F1" s="2" t="s">
        <v>1437</v>
      </c>
      <c r="G1" s="2" t="s">
        <v>1438</v>
      </c>
      <c r="H1" s="2" t="s">
        <v>1439</v>
      </c>
      <c r="I1" s="2" t="s">
        <v>1440</v>
      </c>
      <c r="J1" s="2" t="s">
        <v>1441</v>
      </c>
      <c r="K1" s="2" t="s">
        <v>1442</v>
      </c>
      <c r="L1" s="2" t="s">
        <v>79</v>
      </c>
      <c r="M1" s="2" t="s">
        <v>615</v>
      </c>
      <c r="N1" s="2" t="s">
        <v>617</v>
      </c>
      <c r="O1" s="2" t="s">
        <v>864</v>
      </c>
      <c r="P1" s="2" t="s">
        <v>1443</v>
      </c>
      <c r="Q1" s="2" t="s">
        <v>1444</v>
      </c>
      <c r="R1" s="2" t="s">
        <v>1445</v>
      </c>
      <c r="S1" s="2" t="s">
        <v>1446</v>
      </c>
      <c r="T1" s="2" t="s">
        <v>787</v>
      </c>
    </row>
    <row r="2" spans="1:20">
      <c r="A2" s="3" t="s">
        <v>1447</v>
      </c>
    </row>
    <row r="3" spans="1:20">
      <c r="A3" s="4" t="s">
        <v>1448</v>
      </c>
      <c r="L3" s="5" t="n">
        <v>573477</v>
      </c>
      <c r="M3" s="5" t="n">
        <v>6658848</v>
      </c>
      <c r="N3" s="5" t="n">
        <v>1769890</v>
      </c>
    </row>
    <row r="4" spans="1:20">
      <c r="A4" s="4" t="s">
        <v>1449</v>
      </c>
      <c r="L4" s="5" t="n">
        <v>8</v>
      </c>
    </row>
    <row r="5" spans="1:20">
      <c r="A5" s="4" t="s">
        <v>1450</v>
      </c>
      <c r="L5" s="11" t="n">
        <v>5.74</v>
      </c>
      <c r="M5" s="11" t="n">
        <v>20.33</v>
      </c>
      <c r="N5" s="11" t="n">
        <v>154.88</v>
      </c>
    </row>
    <row r="6" spans="1:20">
      <c r="A6" s="4" t="s">
        <v>1451</v>
      </c>
    </row>
    <row r="7" spans="1:20">
      <c r="A7" s="3" t="s">
        <v>1447</v>
      </c>
    </row>
    <row r="8" spans="1:20">
      <c r="A8" s="4" t="s">
        <v>1448</v>
      </c>
      <c r="K8" s="5" t="n">
        <v>220000</v>
      </c>
      <c r="L8" s="5" t="n">
        <v>8668</v>
      </c>
    </row>
    <row r="9" spans="1:20">
      <c r="A9" s="4" t="s">
        <v>1452</v>
      </c>
      <c r="S9" s="4" t="s">
        <v>1453</v>
      </c>
    </row>
    <row r="10" spans="1:20">
      <c r="A10" s="4" t="s">
        <v>1454</v>
      </c>
      <c r="K10" s="12" t="n">
        <v>14.71</v>
      </c>
      <c r="T10" s="12" t="n">
        <v>373.44</v>
      </c>
    </row>
    <row r="11" spans="1:20">
      <c r="A11" s="4" t="s">
        <v>1455</v>
      </c>
      <c r="K11" s="4" t="s">
        <v>1456</v>
      </c>
      <c r="L11" s="4" t="s">
        <v>1456</v>
      </c>
    </row>
    <row r="12" spans="1:20">
      <c r="A12" s="4" t="s">
        <v>1457</v>
      </c>
      <c r="K12" s="4" t="s">
        <v>1458</v>
      </c>
    </row>
    <row r="13" spans="1:20">
      <c r="A13" s="4" t="s">
        <v>1459</v>
      </c>
    </row>
    <row r="14" spans="1:20">
      <c r="A14" s="3" t="s">
        <v>1447</v>
      </c>
    </row>
    <row r="15" spans="1:20">
      <c r="A15" s="4" t="s">
        <v>1448</v>
      </c>
      <c r="E15" s="5" t="n">
        <v>1642574</v>
      </c>
      <c r="L15" s="5" t="n">
        <v>61443</v>
      </c>
    </row>
    <row r="16" spans="1:20">
      <c r="A16" s="4" t="s">
        <v>1452</v>
      </c>
      <c r="P16" s="4" t="s">
        <v>1460</v>
      </c>
    </row>
    <row r="17" spans="1:20">
      <c r="A17" s="4" t="s">
        <v>1454</v>
      </c>
      <c r="T17" s="15" t="n">
        <v>493.44</v>
      </c>
    </row>
    <row r="18" spans="1:20">
      <c r="A18" s="4" t="s">
        <v>1455</v>
      </c>
      <c r="L18" s="4" t="s">
        <v>1461</v>
      </c>
    </row>
    <row r="19" spans="1:20">
      <c r="A19" s="4" t="s">
        <v>1462</v>
      </c>
    </row>
    <row r="20" spans="1:20">
      <c r="A20" s="3" t="s">
        <v>1447</v>
      </c>
    </row>
    <row r="21" spans="1:20">
      <c r="A21" s="4" t="s">
        <v>1448</v>
      </c>
      <c r="E21" s="5" t="n">
        <v>180000</v>
      </c>
    </row>
    <row r="22" spans="1:20">
      <c r="A22" s="4" t="s">
        <v>1454</v>
      </c>
      <c r="E22" s="12" t="n">
        <v>18.47</v>
      </c>
    </row>
    <row r="23" spans="1:20">
      <c r="A23" s="4" t="s">
        <v>1457</v>
      </c>
      <c r="E23" s="4" t="s">
        <v>1463</v>
      </c>
    </row>
    <row r="24" spans="1:20">
      <c r="A24" s="4" t="s">
        <v>1464</v>
      </c>
    </row>
    <row r="25" spans="1:20">
      <c r="A25" s="3" t="s">
        <v>1447</v>
      </c>
    </row>
    <row r="26" spans="1:20">
      <c r="A26" s="4" t="s">
        <v>1448</v>
      </c>
      <c r="E26" s="5" t="n">
        <v>1062574</v>
      </c>
    </row>
    <row r="27" spans="1:20">
      <c r="A27" s="4" t="s">
        <v>1454</v>
      </c>
      <c r="E27" s="12" t="n">
        <v>18.47</v>
      </c>
    </row>
    <row r="28" spans="1:20">
      <c r="A28" s="4" t="s">
        <v>1457</v>
      </c>
      <c r="E28" s="4" t="s">
        <v>1465</v>
      </c>
    </row>
    <row r="29" spans="1:20">
      <c r="A29" s="4" t="s">
        <v>1466</v>
      </c>
    </row>
    <row r="30" spans="1:20">
      <c r="A30" s="3" t="s">
        <v>1447</v>
      </c>
    </row>
    <row r="31" spans="1:20">
      <c r="A31" s="4" t="s">
        <v>1448</v>
      </c>
      <c r="E31" s="5" t="n">
        <v>200000</v>
      </c>
    </row>
    <row r="32" spans="1:20">
      <c r="A32" s="4" t="s">
        <v>1467</v>
      </c>
    </row>
    <row r="33" spans="1:20">
      <c r="A33" s="3" t="s">
        <v>1447</v>
      </c>
    </row>
    <row r="34" spans="1:20">
      <c r="A34" s="4" t="s">
        <v>1448</v>
      </c>
      <c r="E34" s="5" t="n">
        <v>100000</v>
      </c>
    </row>
    <row r="35" spans="1:20">
      <c r="A35" s="4" t="s">
        <v>1468</v>
      </c>
    </row>
    <row r="36" spans="1:20">
      <c r="A36" s="3" t="s">
        <v>1447</v>
      </c>
    </row>
    <row r="37" spans="1:20">
      <c r="A37" s="4" t="s">
        <v>1454</v>
      </c>
      <c r="E37" s="12" t="n">
        <v>18.47</v>
      </c>
    </row>
    <row r="38" spans="1:20">
      <c r="A38" s="4" t="s">
        <v>1457</v>
      </c>
      <c r="E38" s="4" t="s">
        <v>1465</v>
      </c>
    </row>
    <row r="39" spans="1:20">
      <c r="A39" s="4" t="s">
        <v>1469</v>
      </c>
    </row>
    <row r="40" spans="1:20">
      <c r="A40" s="3" t="s">
        <v>1447</v>
      </c>
    </row>
    <row r="41" spans="1:20">
      <c r="A41" s="4" t="s">
        <v>1448</v>
      </c>
      <c r="D41" s="5" t="n">
        <v>1655843</v>
      </c>
      <c r="L41" s="5" t="n">
        <v>61939</v>
      </c>
    </row>
    <row r="42" spans="1:20">
      <c r="A42" s="4" t="s">
        <v>1452</v>
      </c>
      <c r="O42" s="4" t="s">
        <v>1470</v>
      </c>
    </row>
    <row r="43" spans="1:20">
      <c r="A43" s="4" t="s">
        <v>1454</v>
      </c>
      <c r="T43" s="15" t="n">
        <v>274.88</v>
      </c>
    </row>
    <row r="44" spans="1:20">
      <c r="A44" s="4" t="s">
        <v>1455</v>
      </c>
      <c r="L44" s="4" t="s">
        <v>1471</v>
      </c>
    </row>
    <row r="45" spans="1:20">
      <c r="A45" s="4" t="s">
        <v>1472</v>
      </c>
    </row>
    <row r="46" spans="1:20">
      <c r="A46" s="3" t="s">
        <v>1447</v>
      </c>
    </row>
    <row r="47" spans="1:20">
      <c r="A47" s="4" t="s">
        <v>1448</v>
      </c>
      <c r="D47" s="5" t="n">
        <v>120000</v>
      </c>
    </row>
    <row r="48" spans="1:20">
      <c r="A48" s="4" t="s">
        <v>1454</v>
      </c>
      <c r="D48" s="12" t="n">
        <v>10.29</v>
      </c>
    </row>
    <row r="49" spans="1:20">
      <c r="A49" s="4" t="s">
        <v>1457</v>
      </c>
      <c r="D49" s="4" t="s">
        <v>1473</v>
      </c>
    </row>
    <row r="50" spans="1:20">
      <c r="A50" s="4" t="s">
        <v>1474</v>
      </c>
    </row>
    <row r="51" spans="1:20">
      <c r="A51" s="3" t="s">
        <v>1447</v>
      </c>
    </row>
    <row r="52" spans="1:20">
      <c r="A52" s="4" t="s">
        <v>1448</v>
      </c>
      <c r="D52" s="5" t="n">
        <v>1135843</v>
      </c>
    </row>
    <row r="53" spans="1:20">
      <c r="A53" s="4" t="s">
        <v>1454</v>
      </c>
      <c r="D53" s="12" t="n">
        <v>10.29</v>
      </c>
    </row>
    <row r="54" spans="1:20">
      <c r="A54" s="4" t="s">
        <v>1457</v>
      </c>
      <c r="D54" s="4" t="s">
        <v>1475</v>
      </c>
    </row>
    <row r="55" spans="1:20">
      <c r="A55" s="4" t="s">
        <v>1476</v>
      </c>
    </row>
    <row r="56" spans="1:20">
      <c r="A56" s="3" t="s">
        <v>1447</v>
      </c>
    </row>
    <row r="57" spans="1:20">
      <c r="A57" s="4" t="s">
        <v>1448</v>
      </c>
      <c r="D57" s="5" t="n">
        <v>200000</v>
      </c>
    </row>
    <row r="58" spans="1:20">
      <c r="A58" s="4" t="s">
        <v>1477</v>
      </c>
    </row>
    <row r="59" spans="1:20">
      <c r="A59" s="3" t="s">
        <v>1447</v>
      </c>
    </row>
    <row r="60" spans="1:20">
      <c r="A60" s="4" t="s">
        <v>1448</v>
      </c>
      <c r="D60" s="5" t="n">
        <v>100000</v>
      </c>
    </row>
    <row r="61" spans="1:20">
      <c r="A61" s="4" t="s">
        <v>1478</v>
      </c>
    </row>
    <row r="62" spans="1:20">
      <c r="A62" s="3" t="s">
        <v>1447</v>
      </c>
    </row>
    <row r="63" spans="1:20">
      <c r="A63" s="4" t="s">
        <v>1454</v>
      </c>
      <c r="D63" s="12" t="n">
        <v>10.29</v>
      </c>
    </row>
    <row r="64" spans="1:20">
      <c r="A64" s="4" t="s">
        <v>1457</v>
      </c>
      <c r="D64" s="4" t="s">
        <v>1479</v>
      </c>
    </row>
    <row r="65" spans="1:20">
      <c r="A65" s="4" t="s">
        <v>1480</v>
      </c>
    </row>
    <row r="66" spans="1:20">
      <c r="A66" s="3" t="s">
        <v>1447</v>
      </c>
    </row>
    <row r="67" spans="1:20">
      <c r="A67" s="4" t="s">
        <v>1448</v>
      </c>
      <c r="C67" s="5" t="n">
        <v>1769890</v>
      </c>
      <c r="L67" s="5" t="n">
        <v>66205</v>
      </c>
    </row>
    <row r="68" spans="1:20">
      <c r="A68" s="4" t="s">
        <v>1452</v>
      </c>
      <c r="N68" s="4" t="s">
        <v>1481</v>
      </c>
    </row>
    <row r="69" spans="1:20">
      <c r="A69" s="4" t="s">
        <v>1454</v>
      </c>
      <c r="T69" s="15" t="n">
        <v>160.64</v>
      </c>
    </row>
    <row r="70" spans="1:20">
      <c r="A70" s="4" t="s">
        <v>1455</v>
      </c>
      <c r="L70" s="4" t="s">
        <v>1482</v>
      </c>
    </row>
    <row r="71" spans="1:20">
      <c r="A71" s="4" t="s">
        <v>1483</v>
      </c>
      <c r="C71" s="5" t="n">
        <v>4</v>
      </c>
    </row>
    <row r="72" spans="1:20">
      <c r="A72" s="4" t="s">
        <v>1484</v>
      </c>
    </row>
    <row r="73" spans="1:20">
      <c r="A73" s="3" t="s">
        <v>1447</v>
      </c>
    </row>
    <row r="74" spans="1:20">
      <c r="A74" s="4" t="s">
        <v>1448</v>
      </c>
      <c r="C74" s="5" t="n">
        <v>159000</v>
      </c>
    </row>
    <row r="75" spans="1:20">
      <c r="A75" s="4" t="s">
        <v>1454</v>
      </c>
      <c r="C75" s="12" t="n">
        <v>6.01</v>
      </c>
    </row>
    <row r="76" spans="1:20">
      <c r="A76" s="4" t="s">
        <v>1457</v>
      </c>
      <c r="C76" s="4" t="s">
        <v>1485</v>
      </c>
    </row>
    <row r="77" spans="1:20">
      <c r="A77" s="4" t="s">
        <v>1486</v>
      </c>
    </row>
    <row r="78" spans="1:20">
      <c r="A78" s="3" t="s">
        <v>1447</v>
      </c>
    </row>
    <row r="79" spans="1:20">
      <c r="A79" s="4" t="s">
        <v>1448</v>
      </c>
      <c r="C79" s="5" t="n">
        <v>1168290</v>
      </c>
    </row>
    <row r="80" spans="1:20">
      <c r="A80" s="4" t="s">
        <v>1454</v>
      </c>
      <c r="C80" s="12" t="n">
        <v>6.01</v>
      </c>
    </row>
    <row r="81" spans="1:20">
      <c r="A81" s="4" t="s">
        <v>1457</v>
      </c>
      <c r="C81" s="4" t="s">
        <v>1487</v>
      </c>
    </row>
    <row r="82" spans="1:20">
      <c r="A82" s="4" t="s">
        <v>1488</v>
      </c>
    </row>
    <row r="83" spans="1:20">
      <c r="A83" s="3" t="s">
        <v>1447</v>
      </c>
    </row>
    <row r="84" spans="1:20">
      <c r="A84" s="4" t="s">
        <v>1448</v>
      </c>
      <c r="C84" s="5" t="n">
        <v>220600</v>
      </c>
    </row>
    <row r="85" spans="1:20">
      <c r="A85" s="4" t="s">
        <v>1489</v>
      </c>
    </row>
    <row r="86" spans="1:20">
      <c r="A86" s="3" t="s">
        <v>1447</v>
      </c>
    </row>
    <row r="87" spans="1:20">
      <c r="A87" s="4" t="s">
        <v>1448</v>
      </c>
      <c r="C87" s="5" t="n">
        <v>111000</v>
      </c>
    </row>
    <row r="88" spans="1:20">
      <c r="A88" s="4" t="s">
        <v>1490</v>
      </c>
    </row>
    <row r="89" spans="1:20">
      <c r="A89" s="3" t="s">
        <v>1447</v>
      </c>
    </row>
    <row r="90" spans="1:20">
      <c r="A90" s="4" t="s">
        <v>1454</v>
      </c>
      <c r="C90" s="12" t="n">
        <v>6.01</v>
      </c>
    </row>
    <row r="91" spans="1:20">
      <c r="A91" s="4" t="s">
        <v>1457</v>
      </c>
      <c r="C91" s="4" t="s">
        <v>1491</v>
      </c>
    </row>
    <row r="92" spans="1:20">
      <c r="A92" s="4" t="s">
        <v>1492</v>
      </c>
    </row>
    <row r="93" spans="1:20">
      <c r="A93" s="3" t="s">
        <v>1447</v>
      </c>
    </row>
    <row r="94" spans="1:20">
      <c r="A94" s="4" t="s">
        <v>1448</v>
      </c>
      <c r="B94" s="5" t="n">
        <v>6658848</v>
      </c>
      <c r="L94" s="5" t="n">
        <v>208089</v>
      </c>
    </row>
    <row r="95" spans="1:20">
      <c r="A95" s="4" t="s">
        <v>1452</v>
      </c>
      <c r="M95" s="4" t="s">
        <v>1493</v>
      </c>
    </row>
    <row r="96" spans="1:20">
      <c r="A96" s="4" t="s">
        <v>1454</v>
      </c>
      <c r="T96" s="15" t="n">
        <v>21.76</v>
      </c>
    </row>
    <row r="97" spans="1:20">
      <c r="A97" s="4" t="s">
        <v>1455</v>
      </c>
      <c r="L97" s="4" t="s">
        <v>1494</v>
      </c>
    </row>
    <row r="98" spans="1:20">
      <c r="A98" s="4" t="s">
        <v>1483</v>
      </c>
      <c r="B98" s="5" t="n">
        <v>4</v>
      </c>
    </row>
    <row r="99" spans="1:20">
      <c r="A99" s="4" t="s">
        <v>1495</v>
      </c>
    </row>
    <row r="100" spans="1:20">
      <c r="A100" s="3" t="s">
        <v>1447</v>
      </c>
    </row>
    <row r="101" spans="1:20">
      <c r="A101" s="4" t="s">
        <v>1448</v>
      </c>
      <c r="B101" s="5" t="n">
        <v>318080</v>
      </c>
    </row>
    <row r="102" spans="1:20">
      <c r="A102" s="4" t="s">
        <v>1454</v>
      </c>
      <c r="B102" s="12" t="n">
        <v>0.68</v>
      </c>
    </row>
    <row r="103" spans="1:20">
      <c r="A103" s="4" t="s">
        <v>1457</v>
      </c>
      <c r="B103" s="4" t="s">
        <v>1496</v>
      </c>
    </row>
    <row r="104" spans="1:20">
      <c r="A104" s="4" t="s">
        <v>1497</v>
      </c>
    </row>
    <row r="105" spans="1:20">
      <c r="A105" s="3" t="s">
        <v>1447</v>
      </c>
    </row>
    <row r="106" spans="1:20">
      <c r="A106" s="4" t="s">
        <v>1448</v>
      </c>
      <c r="B106" s="5" t="n">
        <v>4126368</v>
      </c>
    </row>
    <row r="107" spans="1:20">
      <c r="A107" s="4" t="s">
        <v>1454</v>
      </c>
      <c r="B107" s="12" t="n">
        <v>0.68</v>
      </c>
    </row>
    <row r="108" spans="1:20">
      <c r="A108" s="4" t="s">
        <v>1457</v>
      </c>
      <c r="B108" s="4" t="s">
        <v>1498</v>
      </c>
    </row>
    <row r="109" spans="1:20">
      <c r="A109" s="4" t="s">
        <v>1499</v>
      </c>
    </row>
    <row r="110" spans="1:20">
      <c r="A110" s="3" t="s">
        <v>1447</v>
      </c>
    </row>
    <row r="111" spans="1:20">
      <c r="A111" s="4" t="s">
        <v>1448</v>
      </c>
      <c r="B111" s="5" t="n">
        <v>882400</v>
      </c>
    </row>
    <row r="112" spans="1:20">
      <c r="A112" s="4" t="s">
        <v>1500</v>
      </c>
    </row>
    <row r="113" spans="1:20">
      <c r="A113" s="3" t="s">
        <v>1447</v>
      </c>
    </row>
    <row r="114" spans="1:20">
      <c r="A114" s="4" t="s">
        <v>1448</v>
      </c>
      <c r="B114" s="5" t="n">
        <v>444000</v>
      </c>
    </row>
    <row r="115" spans="1:20">
      <c r="A115" s="4" t="s">
        <v>1501</v>
      </c>
    </row>
    <row r="116" spans="1:20">
      <c r="A116" s="3" t="s">
        <v>1447</v>
      </c>
    </row>
    <row r="117" spans="1:20">
      <c r="A117" s="4" t="s">
        <v>1454</v>
      </c>
      <c r="B117" s="12" t="n">
        <v>0.68</v>
      </c>
    </row>
    <row r="118" spans="1:20">
      <c r="A118" s="4" t="s">
        <v>1457</v>
      </c>
      <c r="B118" s="4" t="s">
        <v>1502</v>
      </c>
    </row>
    <row r="119" spans="1:20">
      <c r="A119" s="4" t="s">
        <v>1503</v>
      </c>
    </row>
    <row r="120" spans="1:20">
      <c r="A120" s="3" t="s">
        <v>1447</v>
      </c>
    </row>
    <row r="121" spans="1:20">
      <c r="A121" s="4" t="s">
        <v>1448</v>
      </c>
      <c r="F121" s="5" t="n">
        <v>1410625</v>
      </c>
      <c r="L121" s="5" t="n">
        <v>55563</v>
      </c>
    </row>
    <row r="122" spans="1:20">
      <c r="A122" s="4" t="s">
        <v>1452</v>
      </c>
      <c r="Q122" s="4" t="s">
        <v>1504</v>
      </c>
    </row>
    <row r="123" spans="1:20">
      <c r="A123" s="4" t="s">
        <v>1454</v>
      </c>
      <c r="T123" s="15" t="n">
        <v>476.48</v>
      </c>
    </row>
    <row r="124" spans="1:20">
      <c r="A124" s="4" t="s">
        <v>1455</v>
      </c>
      <c r="L124" s="4" t="s">
        <v>1505</v>
      </c>
    </row>
    <row r="125" spans="1:20">
      <c r="A125" s="4" t="s">
        <v>1506</v>
      </c>
    </row>
    <row r="126" spans="1:20">
      <c r="A126" s="3" t="s">
        <v>1447</v>
      </c>
    </row>
    <row r="127" spans="1:20">
      <c r="A127" s="4" t="s">
        <v>1448</v>
      </c>
      <c r="F127" s="5" t="n">
        <v>590625</v>
      </c>
    </row>
    <row r="128" spans="1:20">
      <c r="A128" s="4" t="s">
        <v>1454</v>
      </c>
      <c r="F128" s="12" t="n">
        <v>18.77</v>
      </c>
    </row>
    <row r="129" spans="1:20">
      <c r="A129" s="4" t="s">
        <v>1457</v>
      </c>
      <c r="F129" s="4" t="s">
        <v>1507</v>
      </c>
    </row>
    <row r="130" spans="1:20">
      <c r="A130" s="4" t="s">
        <v>1508</v>
      </c>
    </row>
    <row r="131" spans="1:20">
      <c r="A131" s="3" t="s">
        <v>1447</v>
      </c>
    </row>
    <row r="132" spans="1:20">
      <c r="A132" s="4" t="s">
        <v>1448</v>
      </c>
      <c r="F132" s="5" t="n">
        <v>200000</v>
      </c>
    </row>
    <row r="133" spans="1:20">
      <c r="A133" s="4" t="s">
        <v>1509</v>
      </c>
    </row>
    <row r="134" spans="1:20">
      <c r="A134" s="3" t="s">
        <v>1447</v>
      </c>
    </row>
    <row r="135" spans="1:20">
      <c r="A135" s="4" t="s">
        <v>1448</v>
      </c>
      <c r="F135" s="5" t="n">
        <v>100000</v>
      </c>
    </row>
    <row r="136" spans="1:20">
      <c r="A136" s="4" t="s">
        <v>1510</v>
      </c>
    </row>
    <row r="137" spans="1:20">
      <c r="A137" s="3" t="s">
        <v>1447</v>
      </c>
    </row>
    <row r="138" spans="1:20">
      <c r="A138" s="4" t="s">
        <v>1454</v>
      </c>
      <c r="F138" s="12" t="n">
        <v>18.77</v>
      </c>
    </row>
    <row r="139" spans="1:20">
      <c r="A139" s="4" t="s">
        <v>1457</v>
      </c>
      <c r="F139" s="4" t="s">
        <v>1507</v>
      </c>
    </row>
    <row r="140" spans="1:20">
      <c r="A140" s="4" t="s">
        <v>1511</v>
      </c>
    </row>
    <row r="141" spans="1:20">
      <c r="A141" s="3" t="s">
        <v>1447</v>
      </c>
    </row>
    <row r="142" spans="1:20">
      <c r="A142" s="4" t="s">
        <v>1448</v>
      </c>
      <c r="F142" s="5" t="n">
        <v>420000</v>
      </c>
    </row>
    <row r="143" spans="1:20">
      <c r="A143" s="4" t="s">
        <v>1454</v>
      </c>
      <c r="F143" s="12" t="n">
        <v>18.77</v>
      </c>
    </row>
    <row r="144" spans="1:20">
      <c r="A144" s="4" t="s">
        <v>1457</v>
      </c>
      <c r="F144" s="4" t="s">
        <v>1507</v>
      </c>
    </row>
    <row r="145" spans="1:20">
      <c r="A145" s="4" t="s">
        <v>1512</v>
      </c>
    </row>
    <row r="146" spans="1:20">
      <c r="A146" s="3" t="s">
        <v>1447</v>
      </c>
    </row>
    <row r="147" spans="1:20">
      <c r="A147" s="4" t="s">
        <v>1448</v>
      </c>
      <c r="I147" s="5" t="n">
        <v>1164363</v>
      </c>
      <c r="L147" s="5" t="n">
        <v>45863</v>
      </c>
    </row>
    <row r="148" spans="1:20">
      <c r="A148" s="4" t="s">
        <v>1452</v>
      </c>
      <c r="R148" s="4" t="s">
        <v>1513</v>
      </c>
    </row>
    <row r="149" spans="1:20">
      <c r="A149" s="4" t="s">
        <v>1454</v>
      </c>
      <c r="T149" s="15" t="n">
        <v>646.72</v>
      </c>
    </row>
    <row r="150" spans="1:20">
      <c r="A150" s="4" t="s">
        <v>1455</v>
      </c>
      <c r="L150" s="4" t="s">
        <v>1514</v>
      </c>
    </row>
    <row r="151" spans="1:20">
      <c r="A151" s="4" t="s">
        <v>1515</v>
      </c>
    </row>
    <row r="152" spans="1:20">
      <c r="A152" s="3" t="s">
        <v>1447</v>
      </c>
    </row>
    <row r="153" spans="1:20">
      <c r="A153" s="4" t="s">
        <v>1448</v>
      </c>
      <c r="G153" s="5" t="n">
        <v>964363</v>
      </c>
    </row>
    <row r="154" spans="1:20">
      <c r="A154" s="4" t="s">
        <v>1454</v>
      </c>
      <c r="G154" s="12" t="n">
        <v>25.48</v>
      </c>
    </row>
    <row r="155" spans="1:20">
      <c r="A155" s="4" t="s">
        <v>1455</v>
      </c>
      <c r="G155" s="4" t="s">
        <v>1514</v>
      </c>
    </row>
    <row r="156" spans="1:20">
      <c r="A156" s="4" t="s">
        <v>1457</v>
      </c>
      <c r="G156" s="4" t="s">
        <v>1516</v>
      </c>
    </row>
    <row r="157" spans="1:20">
      <c r="A157" s="4" t="s">
        <v>1517</v>
      </c>
    </row>
    <row r="158" spans="1:20">
      <c r="A158" s="3" t="s">
        <v>1447</v>
      </c>
    </row>
    <row r="159" spans="1:20">
      <c r="A159" s="4" t="s">
        <v>1454</v>
      </c>
      <c r="G159" s="12" t="n">
        <v>25.48</v>
      </c>
    </row>
    <row r="160" spans="1:20">
      <c r="A160" s="4" t="s">
        <v>1457</v>
      </c>
      <c r="G160" s="4" t="s">
        <v>1516</v>
      </c>
    </row>
    <row r="161" spans="1:20">
      <c r="A161" s="4" t="s">
        <v>1518</v>
      </c>
    </row>
    <row r="162" spans="1:20">
      <c r="A162" s="3" t="s">
        <v>1447</v>
      </c>
    </row>
    <row r="163" spans="1:20">
      <c r="A163" s="4" t="s">
        <v>1448</v>
      </c>
      <c r="G163" s="5" t="n">
        <v>133333</v>
      </c>
    </row>
    <row r="164" spans="1:20">
      <c r="A164" s="4" t="s">
        <v>1519</v>
      </c>
    </row>
    <row r="165" spans="1:20">
      <c r="A165" s="3" t="s">
        <v>1447</v>
      </c>
    </row>
    <row r="166" spans="1:20">
      <c r="A166" s="4" t="s">
        <v>1448</v>
      </c>
      <c r="G166" s="5" t="n">
        <v>66667</v>
      </c>
    </row>
    <row r="167" spans="1:20">
      <c r="A167" s="4" t="s">
        <v>1520</v>
      </c>
    </row>
    <row r="168" spans="1:20">
      <c r="A168" s="3" t="s">
        <v>1447</v>
      </c>
    </row>
    <row r="169" spans="1:20">
      <c r="A169" s="4" t="s">
        <v>1448</v>
      </c>
      <c r="J169" s="5" t="n">
        <v>1548150</v>
      </c>
      <c r="L169" s="5" t="n">
        <v>60980</v>
      </c>
    </row>
    <row r="170" spans="1:20">
      <c r="A170" s="4" t="s">
        <v>1452</v>
      </c>
      <c r="S170" s="4" t="s">
        <v>1521</v>
      </c>
    </row>
    <row r="171" spans="1:20">
      <c r="A171" s="4" t="s">
        <v>1454</v>
      </c>
      <c r="T171" s="15" t="n">
        <v>493.44</v>
      </c>
    </row>
    <row r="172" spans="1:20">
      <c r="A172" s="4" t="s">
        <v>1455</v>
      </c>
      <c r="L172" s="4" t="s">
        <v>1522</v>
      </c>
    </row>
    <row r="173" spans="1:20">
      <c r="A173" s="4" t="s">
        <v>1523</v>
      </c>
    </row>
    <row r="174" spans="1:20">
      <c r="A174" s="3" t="s">
        <v>1447</v>
      </c>
    </row>
    <row r="175" spans="1:20">
      <c r="A175" s="4" t="s">
        <v>1448</v>
      </c>
      <c r="J175" s="5" t="n">
        <v>1348150</v>
      </c>
    </row>
    <row r="176" spans="1:20">
      <c r="A176" s="4" t="s">
        <v>1454</v>
      </c>
      <c r="J176" s="12" t="n">
        <v>19.44</v>
      </c>
    </row>
    <row r="177" spans="1:20">
      <c r="A177" s="4" t="s">
        <v>1455</v>
      </c>
      <c r="J177" s="4" t="s">
        <v>1522</v>
      </c>
    </row>
    <row r="178" spans="1:20">
      <c r="A178" s="4" t="s">
        <v>1457</v>
      </c>
      <c r="J178" s="4" t="s">
        <v>1524</v>
      </c>
    </row>
    <row r="179" spans="1:20">
      <c r="A179" s="4" t="s">
        <v>1525</v>
      </c>
    </row>
    <row r="180" spans="1:20">
      <c r="A180" s="3" t="s">
        <v>1447</v>
      </c>
    </row>
    <row r="181" spans="1:20">
      <c r="A181" s="4" t="s">
        <v>1448</v>
      </c>
      <c r="J181" s="5" t="n">
        <v>200000</v>
      </c>
    </row>
    <row r="182" spans="1:20">
      <c r="A182" s="4" t="s">
        <v>1454</v>
      </c>
      <c r="J182" s="12" t="n">
        <v>19.44</v>
      </c>
    </row>
    <row r="183" spans="1:20">
      <c r="A183" s="4" t="s">
        <v>1457</v>
      </c>
      <c r="J183" s="4" t="s">
        <v>1526</v>
      </c>
    </row>
    <row r="184" spans="1:20">
      <c r="A184" s="4" t="s">
        <v>1527</v>
      </c>
    </row>
    <row r="185" spans="1:20">
      <c r="A185" s="3" t="s">
        <v>1447</v>
      </c>
    </row>
    <row r="186" spans="1:20">
      <c r="A186" s="4" t="s">
        <v>1452</v>
      </c>
      <c r="N186" s="4" t="s">
        <v>1481</v>
      </c>
    </row>
    <row r="187" spans="1:20">
      <c r="A187" s="4" t="s">
        <v>1457</v>
      </c>
      <c r="C187" s="4" t="s">
        <v>1297</v>
      </c>
    </row>
    <row r="188" spans="1:20">
      <c r="A188" s="4" t="s">
        <v>1528</v>
      </c>
      <c r="C188" s="5" t="n">
        <v>712300</v>
      </c>
    </row>
    <row r="189" spans="1:20">
      <c r="A189" s="4" t="s">
        <v>1529</v>
      </c>
      <c r="C189" s="4" t="s">
        <v>1530</v>
      </c>
    </row>
    <row r="190" spans="1:20">
      <c r="A190" s="4" t="s">
        <v>1531</v>
      </c>
    </row>
    <row r="191" spans="1:20">
      <c r="A191" s="3" t="s">
        <v>1447</v>
      </c>
    </row>
    <row r="192" spans="1:20">
      <c r="A192" s="4" t="s">
        <v>1528</v>
      </c>
      <c r="C192" s="5" t="n">
        <v>20000</v>
      </c>
    </row>
    <row r="193" spans="1:20">
      <c r="A193" s="4" t="s">
        <v>1532</v>
      </c>
    </row>
    <row r="194" spans="1:20">
      <c r="A194" s="3" t="s">
        <v>1447</v>
      </c>
    </row>
    <row r="195" spans="1:20">
      <c r="A195" s="4" t="s">
        <v>1528</v>
      </c>
      <c r="C195" s="5" t="n">
        <v>639800</v>
      </c>
    </row>
    <row r="196" spans="1:20">
      <c r="A196" s="4" t="s">
        <v>1533</v>
      </c>
    </row>
    <row r="197" spans="1:20">
      <c r="A197" s="3" t="s">
        <v>1447</v>
      </c>
    </row>
    <row r="198" spans="1:20">
      <c r="A198" s="4" t="s">
        <v>1528</v>
      </c>
      <c r="C198" s="5" t="n">
        <v>27500</v>
      </c>
    </row>
    <row r="199" spans="1:20">
      <c r="A199" s="4" t="s">
        <v>1534</v>
      </c>
    </row>
    <row r="200" spans="1:20">
      <c r="A200" s="3" t="s">
        <v>1447</v>
      </c>
    </row>
    <row r="201" spans="1:20">
      <c r="A201" s="4" t="s">
        <v>1528</v>
      </c>
      <c r="C201" s="5" t="n">
        <v>12500</v>
      </c>
    </row>
    <row r="202" spans="1:20">
      <c r="A202" s="4" t="s">
        <v>1535</v>
      </c>
    </row>
    <row r="203" spans="1:20">
      <c r="A203" s="3" t="s">
        <v>1447</v>
      </c>
    </row>
    <row r="204" spans="1:20">
      <c r="A204" s="4" t="s">
        <v>1452</v>
      </c>
      <c r="M204" s="4" t="s">
        <v>1493</v>
      </c>
    </row>
    <row r="205" spans="1:20">
      <c r="A205" s="4" t="s">
        <v>1457</v>
      </c>
      <c r="M205" s="4" t="s">
        <v>1297</v>
      </c>
    </row>
    <row r="206" spans="1:20">
      <c r="A206" s="4" t="s">
        <v>1528</v>
      </c>
      <c r="B206" s="5" t="n">
        <v>2566880</v>
      </c>
    </row>
    <row r="207" spans="1:20">
      <c r="A207" s="4" t="s">
        <v>1529</v>
      </c>
      <c r="B207" s="4" t="s">
        <v>1530</v>
      </c>
    </row>
    <row r="208" spans="1:20">
      <c r="A208" s="4" t="s">
        <v>1536</v>
      </c>
    </row>
    <row r="209" spans="1:20">
      <c r="A209" s="3" t="s">
        <v>1447</v>
      </c>
    </row>
    <row r="210" spans="1:20">
      <c r="A210" s="4" t="s">
        <v>1528</v>
      </c>
      <c r="B210" s="5" t="n">
        <v>39680</v>
      </c>
    </row>
    <row r="211" spans="1:20">
      <c r="A211" s="4" t="s">
        <v>1537</v>
      </c>
    </row>
    <row r="212" spans="1:20">
      <c r="A212" s="3" t="s">
        <v>1447</v>
      </c>
    </row>
    <row r="213" spans="1:20">
      <c r="A213" s="4" t="s">
        <v>1528</v>
      </c>
      <c r="B213" s="5" t="n">
        <v>2269440</v>
      </c>
    </row>
    <row r="214" spans="1:20">
      <c r="A214" s="4" t="s">
        <v>1538</v>
      </c>
    </row>
    <row r="215" spans="1:20">
      <c r="A215" s="3" t="s">
        <v>1447</v>
      </c>
    </row>
    <row r="216" spans="1:20">
      <c r="A216" s="4" t="s">
        <v>1528</v>
      </c>
      <c r="B216" s="5" t="n">
        <v>108960</v>
      </c>
    </row>
    <row r="217" spans="1:20">
      <c r="A217" s="4" t="s">
        <v>1539</v>
      </c>
    </row>
    <row r="218" spans="1:20">
      <c r="A218" s="3" t="s">
        <v>1447</v>
      </c>
    </row>
    <row r="219" spans="1:20">
      <c r="A219" s="4" t="s">
        <v>1528</v>
      </c>
      <c r="B219" s="5" t="n">
        <v>49600</v>
      </c>
    </row>
    <row r="220" spans="1:20">
      <c r="A220" s="4" t="s">
        <v>1540</v>
      </c>
    </row>
    <row r="221" spans="1:20">
      <c r="A221" s="3" t="s">
        <v>1447</v>
      </c>
    </row>
    <row r="222" spans="1:20">
      <c r="A222" s="4" t="s">
        <v>1448</v>
      </c>
      <c r="H222" s="5" t="n">
        <v>120000</v>
      </c>
      <c r="L222" s="5" t="n">
        <v>4727</v>
      </c>
    </row>
    <row r="223" spans="1:20">
      <c r="A223" s="4" t="s">
        <v>1452</v>
      </c>
      <c r="S223" s="4" t="s">
        <v>1541</v>
      </c>
    </row>
    <row r="224" spans="1:20">
      <c r="A224" s="4" t="s">
        <v>1454</v>
      </c>
      <c r="H224" s="12" t="n">
        <v>16.88</v>
      </c>
      <c r="T224" s="12" t="n">
        <v>428.8</v>
      </c>
    </row>
    <row r="225" spans="1:20">
      <c r="A225" s="4" t="s">
        <v>1455</v>
      </c>
      <c r="H225" s="4" t="s">
        <v>1542</v>
      </c>
      <c r="L225" s="4" t="s">
        <v>1542</v>
      </c>
    </row>
    <row r="226" spans="1:20">
      <c r="A226" s="4" t="s">
        <v>1457</v>
      </c>
      <c r="H226" s="4" t="s">
        <v>154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0"/>
    <col customWidth="1" max="9" min="9" width="27"/>
    <col customWidth="1" max="10" min="10" width="27"/>
    <col customWidth="1" max="11" min="11" width="33"/>
    <col customWidth="1" max="12" min="12" width="20"/>
    <col customWidth="1" max="13" min="13" width="20"/>
    <col customWidth="1" max="14" min="14" width="27"/>
    <col customWidth="1" max="15" min="15" width="27"/>
    <col customWidth="1" max="16" min="16" width="20"/>
    <col customWidth="1" max="17" min="17" width="27"/>
    <col customWidth="1" max="18" min="18" width="21"/>
  </cols>
  <sheetData>
    <row r="1" spans="1:18">
      <c r="A1" s="1" t="s">
        <v>1544</v>
      </c>
      <c r="B1" s="2" t="s">
        <v>1545</v>
      </c>
      <c r="C1" s="2" t="s">
        <v>1546</v>
      </c>
      <c r="D1" s="2" t="s">
        <v>1435</v>
      </c>
      <c r="E1" s="2" t="s">
        <v>1436</v>
      </c>
      <c r="F1" s="2" t="s">
        <v>1437</v>
      </c>
      <c r="G1" s="2" t="s">
        <v>1439</v>
      </c>
      <c r="H1" s="2" t="s">
        <v>1440</v>
      </c>
      <c r="I1" s="2" t="s">
        <v>1441</v>
      </c>
      <c r="J1" s="2" t="s">
        <v>1442</v>
      </c>
      <c r="K1" s="2" t="s">
        <v>1547</v>
      </c>
      <c r="L1" s="2" t="s">
        <v>764</v>
      </c>
      <c r="M1" s="2" t="s">
        <v>765</v>
      </c>
      <c r="N1" s="2" t="s">
        <v>1548</v>
      </c>
      <c r="O1" s="2" t="s">
        <v>1549</v>
      </c>
      <c r="P1" s="2" t="s">
        <v>1424</v>
      </c>
      <c r="Q1" s="2" t="s">
        <v>1550</v>
      </c>
      <c r="R1" s="2" t="s">
        <v>1551</v>
      </c>
    </row>
    <row r="2" spans="1:18">
      <c r="A2" s="3" t="s">
        <v>1552</v>
      </c>
    </row>
    <row r="3" spans="1:18">
      <c r="A3" s="4" t="s">
        <v>1553</v>
      </c>
      <c r="K3" s="5" t="n">
        <v>573477</v>
      </c>
    </row>
    <row r="4" spans="1:18">
      <c r="A4" s="4" t="s">
        <v>1554</v>
      </c>
      <c r="K4" s="5" t="n">
        <v>16190293</v>
      </c>
    </row>
    <row r="5" spans="1:18">
      <c r="A5" s="4" t="s">
        <v>1555</v>
      </c>
      <c r="K5" s="5" t="n">
        <v>573477</v>
      </c>
      <c r="L5" s="5" t="n">
        <v>6658848</v>
      </c>
      <c r="M5" s="5" t="n">
        <v>1769890</v>
      </c>
    </row>
    <row r="6" spans="1:18">
      <c r="A6" s="4" t="s">
        <v>1556</v>
      </c>
      <c r="K6" s="5" t="n">
        <v>424383</v>
      </c>
      <c r="L6" s="5" t="n">
        <v>510837</v>
      </c>
      <c r="M6" s="5" t="n">
        <v>10043037</v>
      </c>
      <c r="P6" s="5" t="n">
        <v>10696143</v>
      </c>
    </row>
    <row r="7" spans="1:18">
      <c r="A7" s="4" t="s">
        <v>1557</v>
      </c>
    </row>
    <row r="8" spans="1:18">
      <c r="A8" s="3" t="s">
        <v>1552</v>
      </c>
    </row>
    <row r="9" spans="1:18">
      <c r="A9" s="4" t="s">
        <v>1555</v>
      </c>
      <c r="J9" s="5" t="n">
        <v>220000</v>
      </c>
      <c r="K9" s="5" t="n">
        <v>8668</v>
      </c>
    </row>
    <row r="10" spans="1:18">
      <c r="A10" s="4" t="s">
        <v>1556</v>
      </c>
      <c r="K10" s="5" t="n">
        <v>8668</v>
      </c>
    </row>
    <row r="11" spans="1:18">
      <c r="A11" s="4" t="s">
        <v>1558</v>
      </c>
      <c r="J11" s="12" t="n">
        <v>14.71</v>
      </c>
      <c r="K11" s="12" t="n">
        <v>373.44</v>
      </c>
    </row>
    <row r="12" spans="1:18">
      <c r="A12" s="4" t="s">
        <v>1559</v>
      </c>
      <c r="J12" s="4" t="s">
        <v>1456</v>
      </c>
      <c r="K12" s="4" t="s">
        <v>1456</v>
      </c>
    </row>
    <row r="13" spans="1:18">
      <c r="A13" s="4" t="s">
        <v>1560</v>
      </c>
      <c r="K13" s="7" t="n">
        <v>0.2</v>
      </c>
    </row>
    <row r="14" spans="1:18">
      <c r="A14" s="4" t="s">
        <v>1561</v>
      </c>
    </row>
    <row r="15" spans="1:18">
      <c r="A15" s="3" t="s">
        <v>1552</v>
      </c>
    </row>
    <row r="16" spans="1:18">
      <c r="A16" s="4" t="s">
        <v>1556</v>
      </c>
      <c r="Q16" s="5" t="n">
        <v>231538</v>
      </c>
    </row>
    <row r="17" spans="1:18">
      <c r="A17" s="4" t="s">
        <v>1558</v>
      </c>
      <c r="J17" s="12" t="n">
        <v>14.71</v>
      </c>
      <c r="Q17" s="12" t="n">
        <v>13.98</v>
      </c>
    </row>
    <row r="18" spans="1:18">
      <c r="A18" s="4" t="s">
        <v>1562</v>
      </c>
    </row>
    <row r="19" spans="1:18">
      <c r="A19" s="3" t="s">
        <v>1552</v>
      </c>
    </row>
    <row r="20" spans="1:18">
      <c r="A20" s="4" t="s">
        <v>1556</v>
      </c>
      <c r="O20" s="5" t="n">
        <v>277370</v>
      </c>
    </row>
    <row r="21" spans="1:18">
      <c r="A21" s="4" t="s">
        <v>1558</v>
      </c>
      <c r="J21" s="15" t="n">
        <v>13.98</v>
      </c>
      <c r="O21" s="12" t="n">
        <v>11.67</v>
      </c>
    </row>
    <row r="22" spans="1:18">
      <c r="A22" s="4" t="s">
        <v>1563</v>
      </c>
    </row>
    <row r="23" spans="1:18">
      <c r="A23" s="3" t="s">
        <v>1552</v>
      </c>
    </row>
    <row r="24" spans="1:18">
      <c r="A24" s="4" t="s">
        <v>1556</v>
      </c>
      <c r="N24" s="5" t="n">
        <v>8668</v>
      </c>
    </row>
    <row r="25" spans="1:18">
      <c r="A25" s="4" t="s">
        <v>1558</v>
      </c>
      <c r="J25" s="12" t="n">
        <v>11.67</v>
      </c>
      <c r="N25" s="12" t="n">
        <v>373.44</v>
      </c>
    </row>
    <row r="26" spans="1:18">
      <c r="A26" s="4" t="s">
        <v>1564</v>
      </c>
    </row>
    <row r="27" spans="1:18">
      <c r="A27" s="3" t="s">
        <v>1552</v>
      </c>
    </row>
    <row r="28" spans="1:18">
      <c r="A28" s="4" t="s">
        <v>1555</v>
      </c>
      <c r="I28" s="5" t="n">
        <v>1548150</v>
      </c>
      <c r="K28" s="5" t="n">
        <v>60980</v>
      </c>
    </row>
    <row r="29" spans="1:18">
      <c r="A29" s="4" t="s">
        <v>1556</v>
      </c>
      <c r="K29" s="5" t="n">
        <v>51394</v>
      </c>
    </row>
    <row r="30" spans="1:18">
      <c r="A30" s="4" t="s">
        <v>1558</v>
      </c>
      <c r="K30" s="12" t="n">
        <v>493.44</v>
      </c>
    </row>
    <row r="31" spans="1:18">
      <c r="A31" s="4" t="s">
        <v>1559</v>
      </c>
      <c r="K31" s="4" t="s">
        <v>1522</v>
      </c>
    </row>
    <row r="32" spans="1:18">
      <c r="A32" s="4" t="s">
        <v>1560</v>
      </c>
      <c r="K32" s="7" t="n">
        <v>2.7</v>
      </c>
    </row>
    <row r="33" spans="1:18">
      <c r="A33" s="4" t="s">
        <v>1565</v>
      </c>
    </row>
    <row r="34" spans="1:18">
      <c r="A34" s="3" t="s">
        <v>1552</v>
      </c>
    </row>
    <row r="35" spans="1:18">
      <c r="A35" s="4" t="s">
        <v>1556</v>
      </c>
      <c r="Q35" s="5" t="n">
        <v>1430622</v>
      </c>
    </row>
    <row r="36" spans="1:18">
      <c r="A36" s="4" t="s">
        <v>1558</v>
      </c>
      <c r="I36" s="12" t="n">
        <v>19.44</v>
      </c>
      <c r="Q36" s="12" t="n">
        <v>18.47</v>
      </c>
    </row>
    <row r="37" spans="1:18">
      <c r="A37" s="4" t="s">
        <v>1566</v>
      </c>
    </row>
    <row r="38" spans="1:18">
      <c r="A38" s="3" t="s">
        <v>1552</v>
      </c>
    </row>
    <row r="39" spans="1:18">
      <c r="A39" s="4" t="s">
        <v>1556</v>
      </c>
      <c r="O39" s="5" t="n">
        <v>1675700</v>
      </c>
    </row>
    <row r="40" spans="1:18">
      <c r="A40" s="4" t="s">
        <v>1558</v>
      </c>
      <c r="I40" s="15" t="n">
        <v>18.47</v>
      </c>
      <c r="O40" s="12" t="n">
        <v>15.42</v>
      </c>
    </row>
    <row r="41" spans="1:18">
      <c r="A41" s="4" t="s">
        <v>1567</v>
      </c>
    </row>
    <row r="42" spans="1:18">
      <c r="A42" s="3" t="s">
        <v>1552</v>
      </c>
    </row>
    <row r="43" spans="1:18">
      <c r="A43" s="4" t="s">
        <v>1556</v>
      </c>
      <c r="N43" s="5" t="n">
        <v>52183</v>
      </c>
    </row>
    <row r="44" spans="1:18">
      <c r="A44" s="4" t="s">
        <v>1558</v>
      </c>
      <c r="I44" s="12" t="n">
        <v>15.42</v>
      </c>
      <c r="N44" s="12" t="n">
        <v>493.44</v>
      </c>
    </row>
    <row r="45" spans="1:18">
      <c r="A45" s="4" t="s">
        <v>1568</v>
      </c>
    </row>
    <row r="46" spans="1:18">
      <c r="A46" s="3" t="s">
        <v>1552</v>
      </c>
    </row>
    <row r="47" spans="1:18">
      <c r="A47" s="4" t="s">
        <v>1555</v>
      </c>
      <c r="G47" s="5" t="n">
        <v>120000</v>
      </c>
      <c r="K47" s="5" t="n">
        <v>4727</v>
      </c>
    </row>
    <row r="48" spans="1:18">
      <c r="A48" s="4" t="s">
        <v>1556</v>
      </c>
      <c r="K48" s="5" t="n">
        <v>1564</v>
      </c>
    </row>
    <row r="49" spans="1:18">
      <c r="A49" s="4" t="s">
        <v>1558</v>
      </c>
      <c r="G49" s="12" t="n">
        <v>16.88</v>
      </c>
      <c r="K49" s="12" t="n">
        <v>428.8</v>
      </c>
    </row>
    <row r="50" spans="1:18">
      <c r="A50" s="4" t="s">
        <v>1559</v>
      </c>
      <c r="G50" s="4" t="s">
        <v>1542</v>
      </c>
      <c r="K50" s="4" t="s">
        <v>1542</v>
      </c>
    </row>
    <row r="51" spans="1:18">
      <c r="A51" s="4" t="s">
        <v>1560</v>
      </c>
      <c r="K51" s="7" t="n">
        <v>9.699999999999999</v>
      </c>
    </row>
    <row r="52" spans="1:18">
      <c r="A52" s="4" t="s">
        <v>1569</v>
      </c>
    </row>
    <row r="53" spans="1:18">
      <c r="A53" s="3" t="s">
        <v>1552</v>
      </c>
    </row>
    <row r="54" spans="1:18">
      <c r="A54" s="4" t="s">
        <v>1556</v>
      </c>
      <c r="Q54" s="5" t="n">
        <v>126291</v>
      </c>
    </row>
    <row r="55" spans="1:18">
      <c r="A55" s="4" t="s">
        <v>1558</v>
      </c>
      <c r="G55" s="12" t="n">
        <v>16.88</v>
      </c>
      <c r="Q55" s="12" t="n">
        <v>16.88</v>
      </c>
    </row>
    <row r="56" spans="1:18">
      <c r="A56" s="4" t="s">
        <v>1570</v>
      </c>
    </row>
    <row r="57" spans="1:18">
      <c r="A57" s="3" t="s">
        <v>1552</v>
      </c>
    </row>
    <row r="58" spans="1:18">
      <c r="A58" s="4" t="s">
        <v>1556</v>
      </c>
      <c r="O58" s="5" t="n">
        <v>100072</v>
      </c>
    </row>
    <row r="59" spans="1:18">
      <c r="A59" s="4" t="s">
        <v>1558</v>
      </c>
      <c r="G59" s="15" t="n">
        <v>16.05</v>
      </c>
      <c r="O59" s="12" t="n">
        <v>13.4</v>
      </c>
    </row>
    <row r="60" spans="1:18">
      <c r="A60" s="4" t="s">
        <v>1571</v>
      </c>
    </row>
    <row r="61" spans="1:18">
      <c r="A61" s="3" t="s">
        <v>1552</v>
      </c>
    </row>
    <row r="62" spans="1:18">
      <c r="A62" s="4" t="s">
        <v>1556</v>
      </c>
      <c r="N62" s="5" t="n">
        <v>3128</v>
      </c>
    </row>
    <row r="63" spans="1:18">
      <c r="A63" s="4" t="s">
        <v>1558</v>
      </c>
      <c r="G63" s="12" t="n">
        <v>13.4</v>
      </c>
      <c r="N63" s="12" t="n">
        <v>428.8</v>
      </c>
    </row>
    <row r="64" spans="1:18">
      <c r="A64" s="4" t="s">
        <v>1572</v>
      </c>
    </row>
    <row r="65" spans="1:18">
      <c r="A65" s="3" t="s">
        <v>1552</v>
      </c>
    </row>
    <row r="66" spans="1:18">
      <c r="A66" s="4" t="s">
        <v>1555</v>
      </c>
      <c r="H66" s="5" t="n">
        <v>1164363</v>
      </c>
      <c r="K66" s="5" t="n">
        <v>45863</v>
      </c>
    </row>
    <row r="67" spans="1:18">
      <c r="A67" s="4" t="s">
        <v>1556</v>
      </c>
      <c r="K67" s="5" t="n">
        <v>38345</v>
      </c>
    </row>
    <row r="68" spans="1:18">
      <c r="A68" s="4" t="s">
        <v>1558</v>
      </c>
      <c r="K68" s="12" t="n">
        <v>646.72</v>
      </c>
    </row>
    <row r="69" spans="1:18">
      <c r="A69" s="4" t="s">
        <v>1559</v>
      </c>
      <c r="K69" s="4" t="s">
        <v>1514</v>
      </c>
    </row>
    <row r="70" spans="1:18">
      <c r="A70" s="4" t="s">
        <v>1560</v>
      </c>
      <c r="K70" s="7" t="n">
        <v>14.7</v>
      </c>
    </row>
    <row r="71" spans="1:18">
      <c r="A71" s="4" t="s">
        <v>1573</v>
      </c>
    </row>
    <row r="72" spans="1:18">
      <c r="A72" s="3" t="s">
        <v>1552</v>
      </c>
    </row>
    <row r="73" spans="1:18">
      <c r="A73" s="4" t="s">
        <v>1556</v>
      </c>
      <c r="Q73" s="5" t="n">
        <v>1150636</v>
      </c>
    </row>
    <row r="74" spans="1:18">
      <c r="A74" s="4" t="s">
        <v>1558</v>
      </c>
      <c r="Q74" s="12" t="n">
        <v>24.21</v>
      </c>
      <c r="R74" s="12" t="n">
        <v>25.48</v>
      </c>
    </row>
    <row r="75" spans="1:18">
      <c r="A75" s="4" t="s">
        <v>1574</v>
      </c>
    </row>
    <row r="76" spans="1:18">
      <c r="A76" s="3" t="s">
        <v>1552</v>
      </c>
    </row>
    <row r="77" spans="1:18">
      <c r="A77" s="4" t="s">
        <v>1556</v>
      </c>
      <c r="O77" s="5" t="n">
        <v>1287848</v>
      </c>
    </row>
    <row r="78" spans="1:18">
      <c r="A78" s="4" t="s">
        <v>1558</v>
      </c>
      <c r="O78" s="12" t="n">
        <v>20.21</v>
      </c>
      <c r="R78" s="15" t="n">
        <v>24.21</v>
      </c>
    </row>
    <row r="79" spans="1:18">
      <c r="A79" s="4" t="s">
        <v>1575</v>
      </c>
    </row>
    <row r="80" spans="1:18">
      <c r="A80" s="3" t="s">
        <v>1552</v>
      </c>
    </row>
    <row r="81" spans="1:18">
      <c r="A81" s="4" t="s">
        <v>1556</v>
      </c>
      <c r="N81" s="5" t="n">
        <v>40167</v>
      </c>
    </row>
    <row r="82" spans="1:18">
      <c r="A82" s="4" t="s">
        <v>1558</v>
      </c>
      <c r="N82" s="12" t="n">
        <v>646.72</v>
      </c>
      <c r="R82" s="12" t="n">
        <v>20.21</v>
      </c>
    </row>
    <row r="83" spans="1:18">
      <c r="A83" s="4" t="s">
        <v>1576</v>
      </c>
    </row>
    <row r="84" spans="1:18">
      <c r="A84" s="3" t="s">
        <v>1552</v>
      </c>
    </row>
    <row r="85" spans="1:18">
      <c r="A85" s="4" t="s">
        <v>1555</v>
      </c>
      <c r="F85" s="5" t="n">
        <v>1410625</v>
      </c>
      <c r="K85" s="5" t="n">
        <v>55563</v>
      </c>
    </row>
    <row r="86" spans="1:18">
      <c r="A86" s="4" t="s">
        <v>1556</v>
      </c>
      <c r="K86" s="5" t="n">
        <v>19720</v>
      </c>
    </row>
    <row r="87" spans="1:18">
      <c r="A87" s="4" t="s">
        <v>1558</v>
      </c>
      <c r="K87" s="12" t="n">
        <v>476.48</v>
      </c>
    </row>
    <row r="88" spans="1:18">
      <c r="A88" s="4" t="s">
        <v>1559</v>
      </c>
      <c r="K88" s="4" t="s">
        <v>1505</v>
      </c>
    </row>
    <row r="89" spans="1:18">
      <c r="A89" s="4" t="s">
        <v>1560</v>
      </c>
      <c r="K89" s="7" t="n">
        <v>29.9</v>
      </c>
    </row>
    <row r="90" spans="1:18">
      <c r="A90" s="4" t="s">
        <v>1577</v>
      </c>
    </row>
    <row r="91" spans="1:18">
      <c r="A91" s="3" t="s">
        <v>1552</v>
      </c>
    </row>
    <row r="92" spans="1:18">
      <c r="A92" s="4" t="s">
        <v>1556</v>
      </c>
      <c r="Q92" s="5" t="n">
        <v>1483424</v>
      </c>
    </row>
    <row r="93" spans="1:18">
      <c r="A93" s="4" t="s">
        <v>1558</v>
      </c>
      <c r="F93" s="12" t="n">
        <v>18.77</v>
      </c>
      <c r="Q93" s="12" t="n">
        <v>18.77</v>
      </c>
    </row>
    <row r="94" spans="1:18">
      <c r="A94" s="4" t="s">
        <v>1578</v>
      </c>
    </row>
    <row r="95" spans="1:18">
      <c r="A95" s="3" t="s">
        <v>1552</v>
      </c>
    </row>
    <row r="96" spans="1:18">
      <c r="A96" s="4" t="s">
        <v>1556</v>
      </c>
      <c r="O96" s="5" t="n">
        <v>1061569</v>
      </c>
    </row>
    <row r="97" spans="1:18">
      <c r="A97" s="4" t="s">
        <v>1558</v>
      </c>
      <c r="F97" s="15" t="n">
        <v>17.84</v>
      </c>
      <c r="O97" s="12" t="n">
        <v>14.89</v>
      </c>
    </row>
    <row r="98" spans="1:18">
      <c r="A98" s="4" t="s">
        <v>1579</v>
      </c>
    </row>
    <row r="99" spans="1:18">
      <c r="A99" s="3" t="s">
        <v>1552</v>
      </c>
    </row>
    <row r="100" spans="1:18">
      <c r="A100" s="4" t="s">
        <v>1556</v>
      </c>
      <c r="N100" s="5" t="n">
        <v>20766</v>
      </c>
    </row>
    <row r="101" spans="1:18">
      <c r="A101" s="4" t="s">
        <v>1558</v>
      </c>
      <c r="F101" s="12" t="n">
        <v>14.89</v>
      </c>
      <c r="N101" s="12" t="n">
        <v>476.48</v>
      </c>
    </row>
    <row r="102" spans="1:18">
      <c r="A102" s="4" t="s">
        <v>1580</v>
      </c>
    </row>
    <row r="103" spans="1:18">
      <c r="A103" s="3" t="s">
        <v>1552</v>
      </c>
    </row>
    <row r="104" spans="1:18">
      <c r="A104" s="4" t="s">
        <v>1555</v>
      </c>
      <c r="E104" s="5" t="n">
        <v>1642574</v>
      </c>
      <c r="K104" s="5" t="n">
        <v>61443</v>
      </c>
    </row>
    <row r="105" spans="1:18">
      <c r="A105" s="4" t="s">
        <v>1556</v>
      </c>
      <c r="K105" s="5" t="n">
        <v>30817</v>
      </c>
    </row>
    <row r="106" spans="1:18">
      <c r="A106" s="4" t="s">
        <v>1558</v>
      </c>
      <c r="K106" s="12" t="n">
        <v>493.44</v>
      </c>
    </row>
    <row r="107" spans="1:18">
      <c r="A107" s="4" t="s">
        <v>1559</v>
      </c>
      <c r="K107" s="4" t="s">
        <v>1461</v>
      </c>
    </row>
    <row r="108" spans="1:18">
      <c r="A108" s="4" t="s">
        <v>1560</v>
      </c>
      <c r="K108" s="7" t="n">
        <v>41.8</v>
      </c>
    </row>
    <row r="109" spans="1:18">
      <c r="A109" s="4" t="s">
        <v>1581</v>
      </c>
    </row>
    <row r="110" spans="1:18">
      <c r="A110" s="3" t="s">
        <v>1552</v>
      </c>
    </row>
    <row r="111" spans="1:18">
      <c r="A111" s="4" t="s">
        <v>1556</v>
      </c>
      <c r="O111" s="5" t="n">
        <v>1495770</v>
      </c>
    </row>
    <row r="112" spans="1:18">
      <c r="A112" s="4" t="s">
        <v>1558</v>
      </c>
      <c r="E112" s="12" t="n">
        <v>18.47</v>
      </c>
      <c r="O112" s="12" t="n">
        <v>15.42</v>
      </c>
    </row>
    <row r="113" spans="1:18">
      <c r="A113" s="4" t="s">
        <v>1582</v>
      </c>
    </row>
    <row r="114" spans="1:18">
      <c r="A114" s="3" t="s">
        <v>1552</v>
      </c>
    </row>
    <row r="115" spans="1:18">
      <c r="A115" s="4" t="s">
        <v>1556</v>
      </c>
      <c r="N115" s="5" t="n">
        <v>43238</v>
      </c>
    </row>
    <row r="116" spans="1:18">
      <c r="A116" s="4" t="s">
        <v>1558</v>
      </c>
      <c r="E116" s="12" t="n">
        <v>15.42</v>
      </c>
      <c r="N116" s="12" t="n">
        <v>493.44</v>
      </c>
    </row>
    <row r="117" spans="1:18">
      <c r="A117" s="4" t="s">
        <v>1583</v>
      </c>
    </row>
    <row r="118" spans="1:18">
      <c r="A118" s="3" t="s">
        <v>1552</v>
      </c>
    </row>
    <row r="119" spans="1:18">
      <c r="A119" s="4" t="s">
        <v>1555</v>
      </c>
      <c r="D119" s="5" t="n">
        <v>1655843</v>
      </c>
      <c r="K119" s="5" t="n">
        <v>61939</v>
      </c>
    </row>
    <row r="120" spans="1:18">
      <c r="A120" s="4" t="s">
        <v>1556</v>
      </c>
      <c r="K120" s="5" t="n">
        <v>41353</v>
      </c>
    </row>
    <row r="121" spans="1:18">
      <c r="A121" s="4" t="s">
        <v>1558</v>
      </c>
      <c r="K121" s="12" t="n">
        <v>274.88</v>
      </c>
    </row>
    <row r="122" spans="1:18">
      <c r="A122" s="4" t="s">
        <v>1559</v>
      </c>
      <c r="K122" s="4" t="s">
        <v>1471</v>
      </c>
    </row>
    <row r="123" spans="1:18">
      <c r="A123" s="4" t="s">
        <v>1560</v>
      </c>
      <c r="K123" s="7" t="n">
        <v>53.9</v>
      </c>
    </row>
    <row r="124" spans="1:18">
      <c r="A124" s="4" t="s">
        <v>1584</v>
      </c>
    </row>
    <row r="125" spans="1:18">
      <c r="A125" s="3" t="s">
        <v>1552</v>
      </c>
    </row>
    <row r="126" spans="1:18">
      <c r="A126" s="4" t="s">
        <v>1556</v>
      </c>
      <c r="O126" s="5" t="n">
        <v>1782127</v>
      </c>
    </row>
    <row r="127" spans="1:18">
      <c r="A127" s="4" t="s">
        <v>1558</v>
      </c>
      <c r="D127" s="12" t="n">
        <v>10.29</v>
      </c>
      <c r="O127" s="12" t="n">
        <v>8.59</v>
      </c>
    </row>
    <row r="128" spans="1:18">
      <c r="A128" s="4" t="s">
        <v>1585</v>
      </c>
    </row>
    <row r="129" spans="1:18">
      <c r="A129" s="3" t="s">
        <v>1552</v>
      </c>
    </row>
    <row r="130" spans="1:18">
      <c r="A130" s="4" t="s">
        <v>1556</v>
      </c>
      <c r="N130" s="5" t="n">
        <v>49660</v>
      </c>
    </row>
    <row r="131" spans="1:18">
      <c r="A131" s="4" t="s">
        <v>1558</v>
      </c>
      <c r="D131" s="12" t="n">
        <v>8.59</v>
      </c>
      <c r="N131" s="12" t="n">
        <v>274.88</v>
      </c>
    </row>
    <row r="132" spans="1:18">
      <c r="A132" s="4" t="s">
        <v>1586</v>
      </c>
    </row>
    <row r="133" spans="1:18">
      <c r="A133" s="3" t="s">
        <v>1552</v>
      </c>
    </row>
    <row r="134" spans="1:18">
      <c r="A134" s="4" t="s">
        <v>1555</v>
      </c>
      <c r="C134" s="5" t="n">
        <v>1769890</v>
      </c>
      <c r="K134" s="5" t="n">
        <v>66205</v>
      </c>
    </row>
    <row r="135" spans="1:18">
      <c r="A135" s="4" t="s">
        <v>1556</v>
      </c>
      <c r="K135" s="5" t="n">
        <v>47790</v>
      </c>
    </row>
    <row r="136" spans="1:18">
      <c r="A136" s="4" t="s">
        <v>1558</v>
      </c>
      <c r="K136" s="12" t="n">
        <v>160.64</v>
      </c>
    </row>
    <row r="137" spans="1:18">
      <c r="A137" s="4" t="s">
        <v>1559</v>
      </c>
      <c r="K137" s="4" t="s">
        <v>1482</v>
      </c>
    </row>
    <row r="138" spans="1:18">
      <c r="A138" s="4" t="s">
        <v>1560</v>
      </c>
      <c r="K138" s="7" t="n">
        <v>65.8</v>
      </c>
    </row>
    <row r="139" spans="1:18">
      <c r="A139" s="4" t="s">
        <v>1587</v>
      </c>
    </row>
    <row r="140" spans="1:18">
      <c r="A140" s="3" t="s">
        <v>1552</v>
      </c>
    </row>
    <row r="141" spans="1:18">
      <c r="A141" s="4" t="s">
        <v>1556</v>
      </c>
      <c r="O141" s="5" t="n">
        <v>1998861</v>
      </c>
    </row>
    <row r="142" spans="1:18">
      <c r="A142" s="4" t="s">
        <v>1558</v>
      </c>
      <c r="C142" s="12" t="n">
        <v>6.01</v>
      </c>
      <c r="O142" s="12" t="n">
        <v>5.02</v>
      </c>
    </row>
    <row r="143" spans="1:18">
      <c r="A143" s="4" t="s">
        <v>1588</v>
      </c>
    </row>
    <row r="144" spans="1:18">
      <c r="A144" s="3" t="s">
        <v>1552</v>
      </c>
    </row>
    <row r="145" spans="1:18">
      <c r="A145" s="4" t="s">
        <v>1556</v>
      </c>
      <c r="N145" s="5" t="n">
        <v>63013</v>
      </c>
    </row>
    <row r="146" spans="1:18">
      <c r="A146" s="4" t="s">
        <v>1558</v>
      </c>
      <c r="C146" s="12" t="n">
        <v>5.02</v>
      </c>
      <c r="N146" s="12" t="n">
        <v>160.64</v>
      </c>
    </row>
    <row r="147" spans="1:18">
      <c r="A147" s="4" t="s">
        <v>1589</v>
      </c>
    </row>
    <row r="148" spans="1:18">
      <c r="A148" s="3" t="s">
        <v>1552</v>
      </c>
    </row>
    <row r="149" spans="1:18">
      <c r="A149" s="4" t="s">
        <v>1555</v>
      </c>
      <c r="B149" s="5" t="n">
        <v>6658848</v>
      </c>
      <c r="K149" s="5" t="n">
        <v>208089</v>
      </c>
    </row>
    <row r="150" spans="1:18">
      <c r="A150" s="4" t="s">
        <v>1556</v>
      </c>
      <c r="K150" s="5" t="n">
        <v>184732</v>
      </c>
    </row>
    <row r="151" spans="1:18">
      <c r="A151" s="4" t="s">
        <v>1558</v>
      </c>
      <c r="K151" s="12" t="n">
        <v>21.76</v>
      </c>
    </row>
    <row r="152" spans="1:18">
      <c r="A152" s="4" t="s">
        <v>1559</v>
      </c>
      <c r="K152" s="4" t="s">
        <v>1494</v>
      </c>
    </row>
    <row r="153" spans="1:18">
      <c r="A153" s="4" t="s">
        <v>1560</v>
      </c>
      <c r="K153" s="7" t="n">
        <v>77.8</v>
      </c>
    </row>
    <row r="154" spans="1:18">
      <c r="A154" s="4" t="s">
        <v>1590</v>
      </c>
    </row>
    <row r="155" spans="1:18">
      <c r="A155" s="3" t="s">
        <v>1552</v>
      </c>
    </row>
    <row r="156" spans="1:18">
      <c r="A156" s="4" t="s">
        <v>1556</v>
      </c>
      <c r="N156" s="5" t="n">
        <v>208089</v>
      </c>
    </row>
    <row r="157" spans="1:18">
      <c r="A157" s="4" t="s">
        <v>1558</v>
      </c>
      <c r="B157" s="12" t="n">
        <v>0.68</v>
      </c>
      <c r="N157" s="12" t="n">
        <v>21.7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591</v>
      </c>
      <c r="B1" s="2" t="s">
        <v>1</v>
      </c>
    </row>
    <row r="2" spans="1:4">
      <c r="B2" s="2" t="s">
        <v>1592</v>
      </c>
      <c r="C2" s="2" t="s">
        <v>616</v>
      </c>
      <c r="D2" s="2" t="s">
        <v>1593</v>
      </c>
    </row>
    <row r="3" spans="1:4">
      <c r="A3" s="3" t="s">
        <v>1594</v>
      </c>
    </row>
    <row r="4" spans="1:4">
      <c r="A4" s="4" t="s">
        <v>1595</v>
      </c>
      <c r="B4" s="5" t="n">
        <v>510837</v>
      </c>
      <c r="C4" s="5" t="n">
        <v>10043037</v>
      </c>
      <c r="D4" s="5" t="n">
        <v>10696143</v>
      </c>
    </row>
    <row r="5" spans="1:4">
      <c r="A5" s="4" t="s">
        <v>1596</v>
      </c>
      <c r="B5" s="5" t="n">
        <v>573477</v>
      </c>
      <c r="C5" s="5" t="n">
        <v>6658848</v>
      </c>
      <c r="D5" s="5" t="n">
        <v>1769890</v>
      </c>
    </row>
    <row r="6" spans="1:4">
      <c r="A6" s="4" t="s">
        <v>1597</v>
      </c>
      <c r="C6" s="5" t="n">
        <v>-16004834</v>
      </c>
    </row>
    <row r="7" spans="1:4">
      <c r="A7" s="4" t="s">
        <v>1598</v>
      </c>
      <c r="C7" s="5" t="n">
        <v>1976021</v>
      </c>
    </row>
    <row r="8" spans="1:4">
      <c r="A8" s="4" t="s">
        <v>1599</v>
      </c>
      <c r="B8" s="5" t="n">
        <v>0</v>
      </c>
      <c r="C8" s="5" t="n">
        <v>0</v>
      </c>
      <c r="D8" s="5" t="n">
        <v>0</v>
      </c>
    </row>
    <row r="9" spans="1:4">
      <c r="A9" s="4" t="s">
        <v>1600</v>
      </c>
      <c r="B9" s="5" t="n">
        <v>-86454</v>
      </c>
      <c r="C9" s="5" t="n">
        <v>-2162235</v>
      </c>
      <c r="D9" s="5" t="n">
        <v>-2422996</v>
      </c>
    </row>
    <row r="10" spans="1:4">
      <c r="A10" s="4" t="s">
        <v>1601</v>
      </c>
      <c r="B10" s="5" t="n">
        <v>424383</v>
      </c>
      <c r="C10" s="5" t="n">
        <v>510837</v>
      </c>
      <c r="D10" s="5" t="n">
        <v>10043037</v>
      </c>
    </row>
    <row r="11" spans="1:4">
      <c r="A11" s="4" t="s">
        <v>1602</v>
      </c>
      <c r="B11" s="5" t="n">
        <v>205418</v>
      </c>
      <c r="C11" s="5" t="n">
        <v>209618</v>
      </c>
      <c r="D11" s="5" t="n">
        <v>6018303</v>
      </c>
    </row>
    <row r="12" spans="1:4">
      <c r="A12" s="4" t="s">
        <v>1603</v>
      </c>
      <c r="B12" s="12" t="n">
        <v>235.86</v>
      </c>
      <c r="C12" s="12" t="n">
        <v>16.14</v>
      </c>
      <c r="D12" s="12" t="n">
        <v>19.31</v>
      </c>
    </row>
    <row r="13" spans="1:4">
      <c r="A13" s="4" t="s">
        <v>1604</v>
      </c>
      <c r="C13" s="15" t="n">
        <v>0.68</v>
      </c>
      <c r="D13" s="15" t="n">
        <v>6.01</v>
      </c>
    </row>
    <row r="14" spans="1:4">
      <c r="A14" s="4" t="s">
        <v>1605</v>
      </c>
      <c r="C14" s="15" t="n">
        <v>235.79</v>
      </c>
    </row>
    <row r="15" spans="1:4">
      <c r="A15" s="4" t="s">
        <v>1606</v>
      </c>
      <c r="C15" s="15" t="n">
        <v>13.48</v>
      </c>
    </row>
    <row r="16" spans="1:4">
      <c r="A16" s="4" t="s">
        <v>1607</v>
      </c>
      <c r="B16" s="5" t="n">
        <v>0</v>
      </c>
      <c r="C16" s="5" t="n">
        <v>0</v>
      </c>
      <c r="D16" s="5" t="n">
        <v>0</v>
      </c>
    </row>
    <row r="17" spans="1:4">
      <c r="A17" s="4" t="s">
        <v>1608</v>
      </c>
      <c r="B17" s="15" t="n">
        <v>216.91</v>
      </c>
      <c r="C17" s="15" t="n">
        <v>274.26</v>
      </c>
      <c r="D17" s="15" t="n">
        <v>22.75</v>
      </c>
    </row>
    <row r="18" spans="1:4">
      <c r="A18" s="4" t="s">
        <v>1609</v>
      </c>
      <c r="B18" s="15" t="n">
        <v>239.72</v>
      </c>
      <c r="C18" s="15" t="n">
        <v>235.86</v>
      </c>
      <c r="D18" s="15" t="n">
        <v>16.14</v>
      </c>
    </row>
    <row r="19" spans="1:4">
      <c r="A19" s="4" t="s">
        <v>1610</v>
      </c>
      <c r="B19" s="12" t="n">
        <v>443.16</v>
      </c>
      <c r="C19" s="12" t="n">
        <v>450.25</v>
      </c>
      <c r="D19" s="12" t="n">
        <v>20.1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0"/>
    <col customWidth="1" max="5" min="5" width="20"/>
    <col customWidth="1" max="6" min="6" width="20"/>
  </cols>
  <sheetData>
    <row r="1" spans="1:6">
      <c r="A1" s="1" t="s">
        <v>1611</v>
      </c>
      <c r="B1" s="2" t="s">
        <v>1433</v>
      </c>
      <c r="C1" s="2" t="s">
        <v>1434</v>
      </c>
      <c r="D1" s="2" t="s">
        <v>2</v>
      </c>
      <c r="E1" s="2" t="s">
        <v>764</v>
      </c>
      <c r="F1" s="2" t="s">
        <v>765</v>
      </c>
    </row>
    <row r="2" spans="1:6">
      <c r="A2" s="3" t="s">
        <v>1552</v>
      </c>
    </row>
    <row r="3" spans="1:6">
      <c r="A3" s="4" t="s">
        <v>1612</v>
      </c>
      <c r="D3" s="5" t="n">
        <v>573477</v>
      </c>
      <c r="E3" s="5" t="n">
        <v>6658848</v>
      </c>
      <c r="F3" s="5" t="n">
        <v>1769890</v>
      </c>
    </row>
    <row r="4" spans="1:6">
      <c r="A4" s="4" t="s">
        <v>1613</v>
      </c>
      <c r="D4" s="5" t="n">
        <v>8</v>
      </c>
    </row>
    <row r="5" spans="1:6">
      <c r="A5" s="4" t="s">
        <v>1480</v>
      </c>
    </row>
    <row r="6" spans="1:6">
      <c r="A6" s="3" t="s">
        <v>1552</v>
      </c>
    </row>
    <row r="7" spans="1:6">
      <c r="A7" s="4" t="s">
        <v>1612</v>
      </c>
      <c r="C7" s="5" t="n">
        <v>1769890</v>
      </c>
      <c r="D7" s="5" t="n">
        <v>66205</v>
      </c>
    </row>
    <row r="8" spans="1:6">
      <c r="A8" s="4" t="s">
        <v>1614</v>
      </c>
      <c r="C8" s="4" t="s">
        <v>1615</v>
      </c>
    </row>
    <row r="9" spans="1:6">
      <c r="A9" s="4" t="s">
        <v>1616</v>
      </c>
      <c r="C9" s="4" t="s">
        <v>1617</v>
      </c>
    </row>
    <row r="10" spans="1:6">
      <c r="A10" s="4" t="s">
        <v>1618</v>
      </c>
      <c r="C10" s="12" t="n">
        <v>6.01</v>
      </c>
    </row>
    <row r="11" spans="1:6">
      <c r="A11" s="4" t="s">
        <v>1619</v>
      </c>
      <c r="C11" s="5" t="n">
        <v>4</v>
      </c>
    </row>
    <row r="12" spans="1:6">
      <c r="A12" s="4" t="s">
        <v>1620</v>
      </c>
      <c r="C12" s="12" t="n">
        <v>1.64</v>
      </c>
    </row>
    <row r="13" spans="1:6">
      <c r="A13" s="4" t="s">
        <v>1621</v>
      </c>
      <c r="C13" s="4" t="s">
        <v>1622</v>
      </c>
    </row>
    <row r="14" spans="1:6">
      <c r="A14" s="4" t="s">
        <v>1492</v>
      </c>
    </row>
    <row r="15" spans="1:6">
      <c r="A15" s="3" t="s">
        <v>1552</v>
      </c>
    </row>
    <row r="16" spans="1:6">
      <c r="A16" s="4" t="s">
        <v>1612</v>
      </c>
      <c r="B16" s="5" t="n">
        <v>6658848</v>
      </c>
      <c r="D16" s="5" t="n">
        <v>208089</v>
      </c>
    </row>
    <row r="17" spans="1:6">
      <c r="A17" s="4" t="s">
        <v>1614</v>
      </c>
      <c r="B17" s="4" t="s">
        <v>1623</v>
      </c>
    </row>
    <row r="18" spans="1:6">
      <c r="A18" s="4" t="s">
        <v>1616</v>
      </c>
      <c r="B18" s="4" t="s">
        <v>1624</v>
      </c>
    </row>
    <row r="19" spans="1:6">
      <c r="A19" s="4" t="s">
        <v>1618</v>
      </c>
      <c r="B19" s="12" t="n">
        <v>0.68</v>
      </c>
    </row>
    <row r="20" spans="1:6">
      <c r="A20" s="4" t="s">
        <v>1619</v>
      </c>
      <c r="B20" s="5" t="n">
        <v>4</v>
      </c>
    </row>
    <row r="21" spans="1:6">
      <c r="A21" s="4" t="s">
        <v>1620</v>
      </c>
      <c r="B21" s="12" t="n">
        <v>0.23</v>
      </c>
    </row>
    <row r="22" spans="1:6">
      <c r="A22" s="4" t="s">
        <v>1621</v>
      </c>
      <c r="B22" s="4" t="s">
        <v>1622</v>
      </c>
    </row>
    <row r="23" spans="1:6">
      <c r="A23" s="4" t="s">
        <v>1527</v>
      </c>
    </row>
    <row r="24" spans="1:6">
      <c r="A24" s="3" t="s">
        <v>1552</v>
      </c>
    </row>
    <row r="25" spans="1:6">
      <c r="A25" s="4" t="s">
        <v>1625</v>
      </c>
      <c r="C25" s="5" t="n">
        <v>712300</v>
      </c>
    </row>
    <row r="26" spans="1:6">
      <c r="A26" s="4" t="s">
        <v>1626</v>
      </c>
      <c r="C26" s="4" t="s">
        <v>1622</v>
      </c>
    </row>
    <row r="27" spans="1:6">
      <c r="A27" s="4" t="s">
        <v>1620</v>
      </c>
      <c r="C27" s="12" t="n">
        <v>5.48</v>
      </c>
    </row>
    <row r="28" spans="1:6">
      <c r="A28" s="4" t="s">
        <v>1621</v>
      </c>
      <c r="C28" s="4" t="s">
        <v>1622</v>
      </c>
    </row>
    <row r="29" spans="1:6">
      <c r="A29" s="4" t="s">
        <v>1535</v>
      </c>
    </row>
    <row r="30" spans="1:6">
      <c r="A30" s="3" t="s">
        <v>1552</v>
      </c>
    </row>
    <row r="31" spans="1:6">
      <c r="A31" s="4" t="s">
        <v>1625</v>
      </c>
      <c r="B31" s="5" t="n">
        <v>2566880</v>
      </c>
    </row>
    <row r="32" spans="1:6">
      <c r="A32" s="4" t="s">
        <v>1626</v>
      </c>
      <c r="B32" s="4" t="s">
        <v>951</v>
      </c>
    </row>
    <row r="33" spans="1:6">
      <c r="A33" s="4" t="s">
        <v>1620</v>
      </c>
      <c r="B33" s="12" t="n">
        <v>0.67</v>
      </c>
    </row>
    <row r="34" spans="1:6">
      <c r="A34" s="4" t="s">
        <v>1621</v>
      </c>
      <c r="B34" s="4" t="s">
        <v>162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158</v>
      </c>
      <c r="C2" s="2" t="s">
        <v>159</v>
      </c>
      <c r="D2" s="2" t="s">
        <v>160</v>
      </c>
    </row>
    <row r="3" spans="1:4">
      <c r="A3" s="3" t="s">
        <v>1628</v>
      </c>
    </row>
    <row r="4" spans="1:4">
      <c r="A4" s="4" t="s">
        <v>1629</v>
      </c>
      <c r="B4" s="6" t="n">
        <v>0.8</v>
      </c>
      <c r="C4" s="6" t="n">
        <v>2.5</v>
      </c>
      <c r="D4" s="6" t="n">
        <v>3.1</v>
      </c>
    </row>
    <row r="5" spans="1:4">
      <c r="A5" s="4" t="s">
        <v>1630</v>
      </c>
    </row>
    <row r="6" spans="1:4">
      <c r="A6" s="3" t="s">
        <v>1628</v>
      </c>
    </row>
    <row r="7" spans="1:4">
      <c r="A7" s="4" t="s">
        <v>1629</v>
      </c>
      <c r="B7" s="7" t="n">
        <v>0.1</v>
      </c>
      <c r="C7" s="7" t="n">
        <v>0.3</v>
      </c>
      <c r="D7" s="7" t="n">
        <v>0.3</v>
      </c>
    </row>
    <row r="8" spans="1:4">
      <c r="A8" s="4" t="s">
        <v>1503</v>
      </c>
    </row>
    <row r="9" spans="1:4">
      <c r="A9" s="3" t="s">
        <v>1628</v>
      </c>
    </row>
    <row r="10" spans="1:4">
      <c r="A10" s="4" t="s">
        <v>1629</v>
      </c>
      <c r="C10" s="7" t="n">
        <v>0.2</v>
      </c>
      <c r="D10" s="7" t="n">
        <v>0.2</v>
      </c>
    </row>
    <row r="11" spans="1:4">
      <c r="A11" s="4" t="s">
        <v>1459</v>
      </c>
    </row>
    <row r="12" spans="1:4">
      <c r="A12" s="3" t="s">
        <v>1628</v>
      </c>
    </row>
    <row r="13" spans="1:4">
      <c r="A13" s="4" t="s">
        <v>1629</v>
      </c>
      <c r="B13" s="7" t="n">
        <v>0.1</v>
      </c>
      <c r="C13" s="7" t="n">
        <v>0.3</v>
      </c>
      <c r="D13" s="7" t="n">
        <v>1.1</v>
      </c>
    </row>
    <row r="14" spans="1:4">
      <c r="A14" s="4" t="s">
        <v>1469</v>
      </c>
    </row>
    <row r="15" spans="1:4">
      <c r="A15" s="3" t="s">
        <v>1628</v>
      </c>
    </row>
    <row r="16" spans="1:4">
      <c r="A16" s="4" t="s">
        <v>1629</v>
      </c>
      <c r="B16" s="7" t="n">
        <v>0.3</v>
      </c>
      <c r="C16" s="7" t="n">
        <v>1.1</v>
      </c>
      <c r="D16" s="7" t="n">
        <v>1.6</v>
      </c>
    </row>
    <row r="17" spans="1:4">
      <c r="A17" s="4" t="s">
        <v>1480</v>
      </c>
    </row>
    <row r="18" spans="1:4">
      <c r="A18" s="3" t="s">
        <v>1628</v>
      </c>
    </row>
    <row r="19" spans="1:4">
      <c r="A19" s="4" t="s">
        <v>1629</v>
      </c>
      <c r="B19" s="7" t="n">
        <v>0.4</v>
      </c>
      <c r="C19" s="7" t="n">
        <v>0.9</v>
      </c>
      <c r="D19" s="7" t="n">
        <v>0.5</v>
      </c>
    </row>
    <row r="20" spans="1:4">
      <c r="A20" s="4" t="s">
        <v>1492</v>
      </c>
    </row>
    <row r="21" spans="1:4">
      <c r="A21" s="3" t="s">
        <v>1628</v>
      </c>
    </row>
    <row r="22" spans="1:4">
      <c r="A22" s="4" t="s">
        <v>1629</v>
      </c>
      <c r="B22" s="7" t="n">
        <v>0.4</v>
      </c>
      <c r="C22" s="7" t="n">
        <v>0.3</v>
      </c>
    </row>
    <row r="23" spans="1:4">
      <c r="A23" s="4" t="s">
        <v>1631</v>
      </c>
    </row>
    <row r="24" spans="1:4">
      <c r="A24" s="3" t="s">
        <v>1628</v>
      </c>
    </row>
    <row r="25" spans="1:4">
      <c r="A25" s="4" t="s">
        <v>1629</v>
      </c>
      <c r="C25" s="7" t="n">
        <v>0.1</v>
      </c>
      <c r="D25" s="7" t="n">
        <v>-0.2</v>
      </c>
    </row>
    <row r="26" spans="1:4">
      <c r="A26" s="4" t="s">
        <v>1632</v>
      </c>
    </row>
    <row r="27" spans="1:4">
      <c r="A27" s="3" t="s">
        <v>1628</v>
      </c>
    </row>
    <row r="28" spans="1:4">
      <c r="A28" s="4" t="s">
        <v>1629</v>
      </c>
      <c r="D28" s="7" t="n">
        <v>0.1</v>
      </c>
    </row>
    <row r="29" spans="1:4">
      <c r="A29" s="4" t="s">
        <v>1633</v>
      </c>
    </row>
    <row r="30" spans="1:4">
      <c r="A30" s="3" t="s">
        <v>1628</v>
      </c>
    </row>
    <row r="31" spans="1:4">
      <c r="A31" s="4" t="s">
        <v>1629</v>
      </c>
      <c r="C31" s="7" t="n">
        <v>0.1</v>
      </c>
      <c r="D31" s="7" t="n">
        <v>0.4</v>
      </c>
    </row>
    <row r="32" spans="1:4">
      <c r="A32" s="4" t="s">
        <v>1634</v>
      </c>
    </row>
    <row r="33" spans="1:4">
      <c r="A33" s="3" t="s">
        <v>1628</v>
      </c>
    </row>
    <row r="34" spans="1:4">
      <c r="A34" s="4" t="s">
        <v>1629</v>
      </c>
      <c r="B34" s="7" t="n">
        <v>0.1</v>
      </c>
      <c r="C34" s="7" t="n">
        <v>0.2</v>
      </c>
      <c r="D34" s="7" t="n">
        <v>0.1</v>
      </c>
    </row>
    <row r="35" spans="1:4">
      <c r="A35" s="4" t="s">
        <v>1635</v>
      </c>
    </row>
    <row r="36" spans="1:4">
      <c r="A36" s="3" t="s">
        <v>1628</v>
      </c>
    </row>
    <row r="37" spans="1:4">
      <c r="A37" s="4" t="s">
        <v>1629</v>
      </c>
      <c r="B37" s="7" t="n">
        <v>0.1</v>
      </c>
    </row>
    <row r="38" spans="1:4">
      <c r="A38" s="4" t="s">
        <v>1636</v>
      </c>
    </row>
    <row r="39" spans="1:4">
      <c r="A39" s="3" t="s">
        <v>1628</v>
      </c>
    </row>
    <row r="40" spans="1:4">
      <c r="A40" s="4" t="s">
        <v>1629</v>
      </c>
      <c r="D40" s="7" t="n">
        <v>-0.8</v>
      </c>
    </row>
    <row r="41" spans="1:4">
      <c r="A41" s="4" t="s">
        <v>1637</v>
      </c>
    </row>
    <row r="42" spans="1:4">
      <c r="A42" s="3" t="s">
        <v>1628</v>
      </c>
    </row>
    <row r="43" spans="1:4">
      <c r="A43" s="4" t="s">
        <v>1629</v>
      </c>
      <c r="C43" s="7" t="n">
        <v>-0.6</v>
      </c>
      <c r="D43" s="7" t="n">
        <v>0.1</v>
      </c>
    </row>
    <row r="44" spans="1:4">
      <c r="A44" s="4" t="s">
        <v>1527</v>
      </c>
    </row>
    <row r="45" spans="1:4">
      <c r="A45" s="3" t="s">
        <v>1628</v>
      </c>
    </row>
    <row r="46" spans="1:4">
      <c r="A46" s="4" t="s">
        <v>1629</v>
      </c>
      <c r="B46" s="7" t="n">
        <v>-0.5</v>
      </c>
      <c r="C46" s="7" t="n">
        <v>0.1</v>
      </c>
      <c r="D46" s="7" t="n">
        <v>0.4</v>
      </c>
    </row>
    <row r="47" spans="1:4">
      <c r="A47" s="4" t="s">
        <v>1535</v>
      </c>
    </row>
    <row r="48" spans="1:4">
      <c r="A48" s="3" t="s">
        <v>1628</v>
      </c>
    </row>
    <row r="49" spans="1:4">
      <c r="A49" s="4" t="s">
        <v>1629</v>
      </c>
      <c r="B49" s="7" t="n">
        <v>0.1</v>
      </c>
      <c r="C49" s="7" t="n">
        <v>0.2</v>
      </c>
    </row>
    <row r="50" spans="1:4">
      <c r="A50" s="4" t="s">
        <v>1638</v>
      </c>
    </row>
    <row r="51" spans="1:4">
      <c r="A51" s="3" t="s">
        <v>1628</v>
      </c>
    </row>
    <row r="52" spans="1:4">
      <c r="A52" s="4" t="s">
        <v>1629</v>
      </c>
      <c r="D52" s="6" t="n">
        <v>-0.1</v>
      </c>
    </row>
    <row r="53" spans="1:4">
      <c r="A53" s="4" t="s">
        <v>1639</v>
      </c>
    </row>
    <row r="54" spans="1:4">
      <c r="A54" s="3" t="s">
        <v>1628</v>
      </c>
    </row>
    <row r="55" spans="1:4">
      <c r="A55" s="4" t="s">
        <v>1629</v>
      </c>
      <c r="C55" s="6" t="n">
        <v>-0.1</v>
      </c>
    </row>
    <row r="56" spans="1:4">
      <c r="A56" s="4" t="s">
        <v>1640</v>
      </c>
    </row>
    <row r="57" spans="1:4">
      <c r="A57" s="3" t="s">
        <v>1628</v>
      </c>
    </row>
    <row r="58" spans="1:4">
      <c r="A58" s="4" t="s">
        <v>1629</v>
      </c>
      <c r="B58" s="6" t="n">
        <v>-0.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1"/>
  </cols>
  <sheetData>
    <row r="1" spans="1:2">
      <c r="A1" s="1" t="s">
        <v>1641</v>
      </c>
      <c r="B1" s="2" t="s">
        <v>1</v>
      </c>
    </row>
    <row r="2" spans="1:2">
      <c r="B2" s="2" t="s">
        <v>27</v>
      </c>
    </row>
    <row r="3" spans="1:2">
      <c r="A3" s="3" t="s">
        <v>1642</v>
      </c>
    </row>
    <row r="4" spans="1:2">
      <c r="A4" s="4" t="s">
        <v>902</v>
      </c>
      <c r="B4" s="6" t="n">
        <v>272.8</v>
      </c>
    </row>
    <row r="5" spans="1:2">
      <c r="A5" s="4" t="s">
        <v>903</v>
      </c>
      <c r="B5" s="7" t="n">
        <v>58.3</v>
      </c>
    </row>
    <row r="6" spans="1:2">
      <c r="A6" s="4" t="s">
        <v>1643</v>
      </c>
      <c r="B6" s="7" t="n">
        <v>-129.1</v>
      </c>
    </row>
    <row r="7" spans="1:2">
      <c r="A7" s="4" t="s">
        <v>1644</v>
      </c>
      <c r="B7" s="7" t="n">
        <v>-5.9</v>
      </c>
    </row>
    <row r="8" spans="1:2">
      <c r="A8" s="4" t="s">
        <v>1645</v>
      </c>
      <c r="B8" s="7" t="n">
        <v>0.8</v>
      </c>
    </row>
    <row r="9" spans="1:2">
      <c r="A9" s="4" t="s">
        <v>878</v>
      </c>
      <c r="B9" s="5" t="n">
        <v>-17</v>
      </c>
    </row>
    <row r="10" spans="1:2">
      <c r="A10" s="4" t="s">
        <v>879</v>
      </c>
      <c r="B10" s="7" t="n">
        <v>179.9</v>
      </c>
    </row>
    <row r="11" spans="1:2">
      <c r="A11" s="4" t="s">
        <v>1646</v>
      </c>
    </row>
    <row r="12" spans="1:2">
      <c r="A12" s="3" t="s">
        <v>1642</v>
      </c>
    </row>
    <row r="13" spans="1:2">
      <c r="A13" s="4" t="s">
        <v>902</v>
      </c>
      <c r="B13" s="7" t="n">
        <v>110.7</v>
      </c>
    </row>
    <row r="14" spans="1:2">
      <c r="A14" s="4" t="s">
        <v>903</v>
      </c>
      <c r="B14" s="7" t="n">
        <v>34.7</v>
      </c>
    </row>
    <row r="15" spans="1:2">
      <c r="A15" s="4" t="s">
        <v>1643</v>
      </c>
      <c r="B15" s="7" t="n">
        <v>-123.5</v>
      </c>
    </row>
    <row r="16" spans="1:2">
      <c r="A16" s="4" t="s">
        <v>1644</v>
      </c>
      <c r="B16" s="7" t="n">
        <v>-5.7</v>
      </c>
    </row>
    <row r="17" spans="1:2">
      <c r="A17" s="4" t="s">
        <v>1645</v>
      </c>
      <c r="B17" s="7" t="n">
        <v>0.2</v>
      </c>
    </row>
    <row r="18" spans="1:2">
      <c r="A18" s="4" t="s">
        <v>878</v>
      </c>
      <c r="B18" s="7" t="n">
        <v>41.9</v>
      </c>
    </row>
    <row r="19" spans="1:2">
      <c r="A19" s="4" t="s">
        <v>879</v>
      </c>
      <c r="B19" s="7" t="n">
        <v>58.3</v>
      </c>
    </row>
    <row r="20" spans="1:2">
      <c r="A20" s="4" t="s">
        <v>1647</v>
      </c>
    </row>
    <row r="21" spans="1:2">
      <c r="A21" s="3" t="s">
        <v>1642</v>
      </c>
    </row>
    <row r="22" spans="1:2">
      <c r="A22" s="4" t="s">
        <v>902</v>
      </c>
      <c r="B22" s="5" t="n">
        <v>37</v>
      </c>
    </row>
    <row r="23" spans="1:2">
      <c r="A23" s="4" t="s">
        <v>903</v>
      </c>
      <c r="B23" s="5" t="n">
        <v>28</v>
      </c>
    </row>
    <row r="24" spans="1:2">
      <c r="A24" s="4" t="s">
        <v>1643</v>
      </c>
      <c r="B24" s="5" t="n">
        <v>-29</v>
      </c>
    </row>
    <row r="25" spans="1:2">
      <c r="A25" s="4" t="s">
        <v>1644</v>
      </c>
      <c r="B25" s="7" t="n">
        <v>-3.5</v>
      </c>
    </row>
    <row r="26" spans="1:2">
      <c r="A26" s="4" t="s">
        <v>878</v>
      </c>
      <c r="B26" s="7" t="n">
        <v>0.1</v>
      </c>
    </row>
    <row r="27" spans="1:2">
      <c r="A27" s="4" t="s">
        <v>879</v>
      </c>
      <c r="B27" s="7" t="n">
        <v>32.6</v>
      </c>
    </row>
    <row r="28" spans="1:2">
      <c r="A28" s="4" t="s">
        <v>1648</v>
      </c>
    </row>
    <row r="29" spans="1:2">
      <c r="A29" s="3" t="s">
        <v>1642</v>
      </c>
    </row>
    <row r="30" spans="1:2">
      <c r="A30" s="4" t="s">
        <v>902</v>
      </c>
      <c r="B30" s="7" t="n">
        <v>64.59999999999999</v>
      </c>
    </row>
    <row r="31" spans="1:2">
      <c r="A31" s="4" t="s">
        <v>903</v>
      </c>
      <c r="B31" s="7" t="n">
        <v>2.1</v>
      </c>
    </row>
    <row r="32" spans="1:2">
      <c r="A32" s="4" t="s">
        <v>1643</v>
      </c>
      <c r="B32" s="7" t="n">
        <v>-92.59999999999999</v>
      </c>
    </row>
    <row r="33" spans="1:2">
      <c r="A33" s="4" t="s">
        <v>1644</v>
      </c>
      <c r="B33" s="7" t="n">
        <v>-0.5</v>
      </c>
    </row>
    <row r="34" spans="1:2">
      <c r="A34" s="4" t="s">
        <v>1645</v>
      </c>
      <c r="B34" s="7" t="n">
        <v>0.2</v>
      </c>
    </row>
    <row r="35" spans="1:2">
      <c r="A35" s="4" t="s">
        <v>878</v>
      </c>
      <c r="B35" s="7" t="n">
        <v>42.4</v>
      </c>
    </row>
    <row r="36" spans="1:2">
      <c r="A36" s="4" t="s">
        <v>879</v>
      </c>
      <c r="B36" s="7" t="n">
        <v>16.2</v>
      </c>
    </row>
    <row r="37" spans="1:2">
      <c r="A37" s="4" t="s">
        <v>1649</v>
      </c>
    </row>
    <row r="38" spans="1:2">
      <c r="A38" s="3" t="s">
        <v>1642</v>
      </c>
    </row>
    <row r="39" spans="1:2">
      <c r="A39" s="4" t="s">
        <v>902</v>
      </c>
      <c r="B39" s="7" t="n">
        <v>0.8</v>
      </c>
    </row>
    <row r="40" spans="1:2">
      <c r="A40" s="4" t="s">
        <v>903</v>
      </c>
      <c r="B40" s="7" t="n">
        <v>0.7</v>
      </c>
    </row>
    <row r="41" spans="1:2">
      <c r="A41" s="4" t="s">
        <v>1643</v>
      </c>
      <c r="B41" s="7" t="n">
        <v>-0.6</v>
      </c>
    </row>
    <row r="42" spans="1:2">
      <c r="A42" s="4" t="s">
        <v>1644</v>
      </c>
      <c r="B42" s="7" t="n">
        <v>-0.1</v>
      </c>
    </row>
    <row r="43" spans="1:2">
      <c r="A43" s="4" t="s">
        <v>878</v>
      </c>
      <c r="B43" s="7" t="n">
        <v>0.1</v>
      </c>
    </row>
    <row r="44" spans="1:2">
      <c r="A44" s="4" t="s">
        <v>879</v>
      </c>
      <c r="B44" s="7" t="n">
        <v>0.9</v>
      </c>
    </row>
    <row r="45" spans="1:2">
      <c r="A45" s="4" t="s">
        <v>1650</v>
      </c>
    </row>
    <row r="46" spans="1:2">
      <c r="A46" s="3" t="s">
        <v>1642</v>
      </c>
    </row>
    <row r="47" spans="1:2">
      <c r="A47" s="4" t="s">
        <v>902</v>
      </c>
      <c r="B47" s="7" t="n">
        <v>7.7</v>
      </c>
    </row>
    <row r="48" spans="1:2">
      <c r="A48" s="4" t="s">
        <v>903</v>
      </c>
      <c r="B48" s="7" t="n">
        <v>3.2</v>
      </c>
    </row>
    <row r="49" spans="1:2">
      <c r="A49" s="4" t="s">
        <v>1643</v>
      </c>
      <c r="B49" s="7" t="n">
        <v>-0.4</v>
      </c>
    </row>
    <row r="50" spans="1:2">
      <c r="A50" s="4" t="s">
        <v>1644</v>
      </c>
      <c r="B50" s="7" t="n">
        <v>-1.6</v>
      </c>
    </row>
    <row r="51" spans="1:2">
      <c r="A51" s="4" t="s">
        <v>878</v>
      </c>
      <c r="B51" s="7" t="n">
        <v>-0.7</v>
      </c>
    </row>
    <row r="52" spans="1:2">
      <c r="A52" s="4" t="s">
        <v>879</v>
      </c>
      <c r="B52" s="7" t="n">
        <v>8.199999999999999</v>
      </c>
    </row>
    <row r="53" spans="1:2">
      <c r="A53" s="4" t="s">
        <v>1651</v>
      </c>
    </row>
    <row r="54" spans="1:2">
      <c r="A54" s="3" t="s">
        <v>1642</v>
      </c>
    </row>
    <row r="55" spans="1:2">
      <c r="A55" s="4" t="s">
        <v>902</v>
      </c>
      <c r="B55" s="7" t="n">
        <v>0.6</v>
      </c>
    </row>
    <row r="56" spans="1:2">
      <c r="A56" s="4" t="s">
        <v>903</v>
      </c>
      <c r="B56" s="7" t="n">
        <v>0.7</v>
      </c>
    </row>
    <row r="57" spans="1:2">
      <c r="A57" s="4" t="s">
        <v>1643</v>
      </c>
      <c r="B57" s="7" t="n">
        <v>-0.9</v>
      </c>
    </row>
    <row r="58" spans="1:2">
      <c r="A58" s="4" t="s">
        <v>879</v>
      </c>
      <c r="B58" s="7" t="n">
        <v>0.4</v>
      </c>
    </row>
    <row r="59" spans="1:2">
      <c r="A59" s="4" t="s">
        <v>1652</v>
      </c>
    </row>
    <row r="60" spans="1:2">
      <c r="A60" s="3" t="s">
        <v>1642</v>
      </c>
    </row>
    <row r="61" spans="1:2">
      <c r="A61" s="4" t="s">
        <v>902</v>
      </c>
      <c r="B61" s="7" t="n">
        <v>162.1</v>
      </c>
    </row>
    <row r="62" spans="1:2">
      <c r="A62" s="4" t="s">
        <v>903</v>
      </c>
      <c r="B62" s="7" t="n">
        <v>23.6</v>
      </c>
    </row>
    <row r="63" spans="1:2">
      <c r="A63" s="4" t="s">
        <v>1643</v>
      </c>
      <c r="B63" s="7" t="n">
        <v>-5.6</v>
      </c>
    </row>
    <row r="64" spans="1:2">
      <c r="A64" s="4" t="s">
        <v>1644</v>
      </c>
      <c r="B64" s="7" t="n">
        <v>-0.2</v>
      </c>
    </row>
    <row r="65" spans="1:2">
      <c r="A65" s="4" t="s">
        <v>1645</v>
      </c>
      <c r="B65" s="7" t="n">
        <v>0.6</v>
      </c>
    </row>
    <row r="66" spans="1:2">
      <c r="A66" s="4" t="s">
        <v>878</v>
      </c>
      <c r="B66" s="7" t="n">
        <v>-58.9</v>
      </c>
    </row>
    <row r="67" spans="1:2">
      <c r="A67" s="4" t="s">
        <v>879</v>
      </c>
      <c r="B67" s="7" t="n">
        <v>121.6</v>
      </c>
    </row>
    <row r="68" spans="1:2">
      <c r="A68" s="4" t="s">
        <v>1653</v>
      </c>
    </row>
    <row r="69" spans="1:2">
      <c r="A69" s="3" t="s">
        <v>1642</v>
      </c>
    </row>
    <row r="70" spans="1:2">
      <c r="A70" s="4" t="s">
        <v>902</v>
      </c>
      <c r="B70" s="7" t="n">
        <v>70.40000000000001</v>
      </c>
    </row>
    <row r="71" spans="1:2">
      <c r="A71" s="4" t="s">
        <v>903</v>
      </c>
      <c r="B71" s="7" t="n">
        <v>7.2</v>
      </c>
    </row>
    <row r="72" spans="1:2">
      <c r="A72" s="4" t="s">
        <v>1645</v>
      </c>
      <c r="B72" s="7" t="n">
        <v>0.6</v>
      </c>
    </row>
    <row r="73" spans="1:2">
      <c r="A73" s="4" t="s">
        <v>878</v>
      </c>
      <c r="B73" s="5" t="n">
        <v>-60</v>
      </c>
    </row>
    <row r="74" spans="1:2">
      <c r="A74" s="4" t="s">
        <v>879</v>
      </c>
      <c r="B74" s="7" t="n">
        <v>18.2</v>
      </c>
    </row>
    <row r="75" spans="1:2">
      <c r="A75" s="4" t="s">
        <v>1654</v>
      </c>
    </row>
    <row r="76" spans="1:2">
      <c r="A76" s="3" t="s">
        <v>1642</v>
      </c>
    </row>
    <row r="77" spans="1:2">
      <c r="A77" s="4" t="s">
        <v>902</v>
      </c>
      <c r="B77" s="7" t="n">
        <v>22.6</v>
      </c>
    </row>
    <row r="78" spans="1:2">
      <c r="A78" s="4" t="s">
        <v>903</v>
      </c>
      <c r="B78" s="7" t="n">
        <v>8.800000000000001</v>
      </c>
    </row>
    <row r="79" spans="1:2">
      <c r="A79" s="4" t="s">
        <v>1643</v>
      </c>
      <c r="B79" s="7" t="n">
        <v>-0.4</v>
      </c>
    </row>
    <row r="80" spans="1:2">
      <c r="A80" s="4" t="s">
        <v>878</v>
      </c>
      <c r="B80" s="7" t="n">
        <v>-0.5</v>
      </c>
    </row>
    <row r="81" spans="1:2">
      <c r="A81" s="4" t="s">
        <v>879</v>
      </c>
      <c r="B81" s="7" t="n">
        <v>30.5</v>
      </c>
    </row>
    <row r="82" spans="1:2">
      <c r="A82" s="4" t="s">
        <v>1655</v>
      </c>
    </row>
    <row r="83" spans="1:2">
      <c r="A83" s="3" t="s">
        <v>1642</v>
      </c>
    </row>
    <row r="84" spans="1:2">
      <c r="A84" s="4" t="s">
        <v>902</v>
      </c>
      <c r="B84" s="7" t="n">
        <v>0.2</v>
      </c>
    </row>
    <row r="85" spans="1:2">
      <c r="A85" s="4" t="s">
        <v>1644</v>
      </c>
      <c r="B85" s="7" t="n">
        <v>-0.2</v>
      </c>
    </row>
    <row r="86" spans="1:2">
      <c r="A86" s="4" t="s">
        <v>878</v>
      </c>
      <c r="B86" s="7" t="n">
        <v>0.1</v>
      </c>
    </row>
    <row r="87" spans="1:2">
      <c r="A87" s="4" t="s">
        <v>879</v>
      </c>
      <c r="B87" s="7" t="n">
        <v>0.1</v>
      </c>
    </row>
    <row r="88" spans="1:2">
      <c r="A88" s="4" t="s">
        <v>1656</v>
      </c>
    </row>
    <row r="89" spans="1:2">
      <c r="A89" s="3" t="s">
        <v>1642</v>
      </c>
    </row>
    <row r="90" spans="1:2">
      <c r="A90" s="4" t="s">
        <v>902</v>
      </c>
      <c r="B90" s="7" t="n">
        <v>59.5</v>
      </c>
    </row>
    <row r="91" spans="1:2">
      <c r="A91" s="4" t="s">
        <v>903</v>
      </c>
      <c r="B91" s="7" t="n">
        <v>4.2</v>
      </c>
    </row>
    <row r="92" spans="1:2">
      <c r="A92" s="4" t="s">
        <v>1643</v>
      </c>
      <c r="B92" s="7" t="n">
        <v>-2.1</v>
      </c>
    </row>
    <row r="93" spans="1:2">
      <c r="A93" s="4" t="s">
        <v>878</v>
      </c>
      <c r="B93" s="7" t="n">
        <v>1.1</v>
      </c>
    </row>
    <row r="94" spans="1:2">
      <c r="A94" s="4" t="s">
        <v>879</v>
      </c>
      <c r="B94" s="7" t="n">
        <v>62.7</v>
      </c>
    </row>
    <row r="95" spans="1:2">
      <c r="A95" s="4" t="s">
        <v>1657</v>
      </c>
    </row>
    <row r="96" spans="1:2">
      <c r="A96" s="3" t="s">
        <v>1642</v>
      </c>
    </row>
    <row r="97" spans="1:2">
      <c r="A97" s="4" t="s">
        <v>902</v>
      </c>
      <c r="B97" s="7" t="n">
        <v>7.2</v>
      </c>
    </row>
    <row r="98" spans="1:2">
      <c r="A98" s="4" t="s">
        <v>903</v>
      </c>
      <c r="B98" s="7" t="n">
        <v>1.7</v>
      </c>
    </row>
    <row r="99" spans="1:2">
      <c r="A99" s="4" t="s">
        <v>1643</v>
      </c>
      <c r="B99" s="7" t="n">
        <v>-0.7</v>
      </c>
    </row>
    <row r="100" spans="1:2">
      <c r="A100" s="4" t="s">
        <v>878</v>
      </c>
      <c r="B100" s="7" t="n">
        <v>0.1</v>
      </c>
    </row>
    <row r="101" spans="1:2">
      <c r="A101" s="4" t="s">
        <v>879</v>
      </c>
      <c r="B101" s="7" t="n">
        <v>8.300000000000001</v>
      </c>
    </row>
    <row r="102" spans="1:2">
      <c r="A102" s="4" t="s">
        <v>1658</v>
      </c>
    </row>
    <row r="103" spans="1:2">
      <c r="A103" s="3" t="s">
        <v>1642</v>
      </c>
    </row>
    <row r="104" spans="1:2">
      <c r="A104" s="4" t="s">
        <v>902</v>
      </c>
      <c r="B104" s="7" t="n">
        <v>2.2</v>
      </c>
    </row>
    <row r="105" spans="1:2">
      <c r="A105" s="4" t="s">
        <v>903</v>
      </c>
      <c r="B105" s="7" t="n">
        <v>1.7</v>
      </c>
    </row>
    <row r="106" spans="1:2">
      <c r="A106" s="4" t="s">
        <v>1643</v>
      </c>
      <c r="B106" s="7" t="n">
        <v>-2.4</v>
      </c>
    </row>
    <row r="107" spans="1:2">
      <c r="A107" s="4" t="s">
        <v>878</v>
      </c>
      <c r="B107" s="7" t="n">
        <v>0.3</v>
      </c>
    </row>
    <row r="108" spans="1:2">
      <c r="A108" s="4" t="s">
        <v>879</v>
      </c>
      <c r="B108" s="6" t="n">
        <v>1.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 customWidth="1" max="5" min="5" width="21"/>
  </cols>
  <sheetData>
    <row r="1" spans="1:5">
      <c r="A1" s="1" t="s">
        <v>1659</v>
      </c>
      <c r="B1" s="2" t="s">
        <v>1</v>
      </c>
    </row>
    <row r="2" spans="1:5">
      <c r="B2" s="2" t="s">
        <v>1660</v>
      </c>
      <c r="C2" s="2" t="s">
        <v>28</v>
      </c>
      <c r="D2" s="2" t="s">
        <v>29</v>
      </c>
      <c r="E2" s="2" t="s">
        <v>788</v>
      </c>
    </row>
    <row r="3" spans="1:5">
      <c r="A3" s="3" t="s">
        <v>1661</v>
      </c>
    </row>
    <row r="4" spans="1:5">
      <c r="A4" s="4" t="s">
        <v>1662</v>
      </c>
      <c r="B4" s="8" t="n">
        <v>300000</v>
      </c>
      <c r="C4" s="8" t="n">
        <v>1400000</v>
      </c>
      <c r="D4" s="8" t="n">
        <v>10000000</v>
      </c>
    </row>
    <row r="5" spans="1:5">
      <c r="A5" s="4" t="s">
        <v>1663</v>
      </c>
      <c r="B5" s="5" t="n">
        <v>62700000</v>
      </c>
      <c r="C5" s="5" t="n">
        <v>59500000</v>
      </c>
      <c r="D5" s="5" t="n">
        <v>57900000</v>
      </c>
      <c r="E5" s="8" t="n">
        <v>73900000</v>
      </c>
    </row>
    <row r="6" spans="1:5">
      <c r="A6" s="4" t="s">
        <v>1664</v>
      </c>
      <c r="B6" s="8" t="n">
        <v>-800000</v>
      </c>
      <c r="C6" s="8" t="n">
        <v>-800000</v>
      </c>
      <c r="D6" s="8" t="n">
        <v>-600000</v>
      </c>
    </row>
    <row r="7" spans="1:5">
      <c r="A7" s="4" t="s">
        <v>1665</v>
      </c>
      <c r="B7" s="4" t="s">
        <v>1666</v>
      </c>
      <c r="C7" s="4" t="s">
        <v>1666</v>
      </c>
      <c r="D7" s="4" t="s">
        <v>1100</v>
      </c>
    </row>
    <row r="8" spans="1:5">
      <c r="A8" s="4" t="s">
        <v>1667</v>
      </c>
    </row>
    <row r="9" spans="1:5">
      <c r="A9" s="3" t="s">
        <v>1661</v>
      </c>
    </row>
    <row r="10" spans="1:5">
      <c r="A10" s="4" t="s">
        <v>1665</v>
      </c>
      <c r="B10" s="4" t="s">
        <v>1666</v>
      </c>
    </row>
    <row r="11" spans="1:5">
      <c r="A11" s="4" t="s">
        <v>1668</v>
      </c>
    </row>
    <row r="12" spans="1:5">
      <c r="A12" s="3" t="s">
        <v>1661</v>
      </c>
    </row>
    <row r="13" spans="1:5">
      <c r="A13" s="4" t="s">
        <v>1665</v>
      </c>
      <c r="B13" s="4" t="s">
        <v>1669</v>
      </c>
    </row>
    <row r="14" spans="1:5">
      <c r="A14" s="4" t="s">
        <v>1670</v>
      </c>
    </row>
    <row r="15" spans="1:5">
      <c r="A15" s="3" t="s">
        <v>1661</v>
      </c>
    </row>
    <row r="16" spans="1:5">
      <c r="A16" s="4" t="s">
        <v>1671</v>
      </c>
      <c r="B16" s="4" t="s">
        <v>1144</v>
      </c>
    </row>
    <row r="17" spans="1:5">
      <c r="A17" s="4" t="s">
        <v>1672</v>
      </c>
      <c r="B17" s="8" t="n">
        <v>6400000</v>
      </c>
    </row>
    <row r="18" spans="1:5">
      <c r="A18" s="4" t="s">
        <v>1673</v>
      </c>
      <c r="B18" s="4" t="s">
        <v>1144</v>
      </c>
    </row>
    <row r="19" spans="1:5">
      <c r="A19" s="4" t="s">
        <v>1674</v>
      </c>
      <c r="B19" s="8" t="n">
        <v>6800000</v>
      </c>
    </row>
    <row r="20" spans="1:5">
      <c r="A20" s="4" t="s">
        <v>1675</v>
      </c>
      <c r="B20" s="8" t="n">
        <v>100000</v>
      </c>
    </row>
    <row r="21" spans="1:5">
      <c r="A21" s="4" t="s">
        <v>1676</v>
      </c>
    </row>
    <row r="22" spans="1:5">
      <c r="A22" s="3" t="s">
        <v>1661</v>
      </c>
    </row>
    <row r="23" spans="1:5">
      <c r="A23" s="4" t="s">
        <v>1671</v>
      </c>
      <c r="B23" s="4" t="s">
        <v>1144</v>
      </c>
    </row>
    <row r="24" spans="1:5">
      <c r="A24" s="4" t="s">
        <v>1672</v>
      </c>
      <c r="B24" s="8" t="n">
        <v>1300000</v>
      </c>
    </row>
    <row r="25" spans="1:5">
      <c r="A25" s="4" t="s">
        <v>1673</v>
      </c>
      <c r="B25" s="4" t="s">
        <v>1144</v>
      </c>
    </row>
    <row r="26" spans="1:5">
      <c r="A26" s="4" t="s">
        <v>1674</v>
      </c>
      <c r="B26" s="8" t="n">
        <v>1300000</v>
      </c>
    </row>
    <row r="27" spans="1:5">
      <c r="A27" s="4" t="s">
        <v>1675</v>
      </c>
      <c r="B27" s="5" t="n">
        <v>100000</v>
      </c>
    </row>
    <row r="28" spans="1:5">
      <c r="A28" s="4" t="s">
        <v>1677</v>
      </c>
    </row>
    <row r="29" spans="1:5">
      <c r="A29" s="3" t="s">
        <v>1661</v>
      </c>
    </row>
    <row r="30" spans="1:5">
      <c r="A30" s="4" t="s">
        <v>1664</v>
      </c>
      <c r="B30" s="5" t="n">
        <v>16200000</v>
      </c>
    </row>
    <row r="31" spans="1:5">
      <c r="A31" s="4" t="s">
        <v>1678</v>
      </c>
    </row>
    <row r="32" spans="1:5">
      <c r="A32" s="3" t="s">
        <v>1661</v>
      </c>
    </row>
    <row r="33" spans="1:5">
      <c r="A33" s="4" t="s">
        <v>1662</v>
      </c>
      <c r="B33" s="8" t="n">
        <v>0</v>
      </c>
      <c r="C33" s="8" t="n">
        <v>0</v>
      </c>
      <c r="D33" s="8" t="n">
        <v>8300000</v>
      </c>
    </row>
    <row r="34" spans="1:5">
      <c r="A34" s="4" t="s">
        <v>1679</v>
      </c>
    </row>
    <row r="35" spans="1:5">
      <c r="A35" s="3" t="s">
        <v>1661</v>
      </c>
    </row>
    <row r="36" spans="1:5">
      <c r="A36" s="4" t="s">
        <v>1680</v>
      </c>
      <c r="B36" s="5" t="n">
        <v>60</v>
      </c>
    </row>
    <row r="37" spans="1:5">
      <c r="A37" s="4" t="s">
        <v>1681</v>
      </c>
    </row>
    <row r="38" spans="1:5">
      <c r="A38" s="3" t="s">
        <v>1661</v>
      </c>
    </row>
    <row r="39" spans="1:5">
      <c r="A39" s="4" t="s">
        <v>1680</v>
      </c>
      <c r="B39" s="5" t="n">
        <v>6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682</v>
      </c>
      <c r="B1" s="2" t="s">
        <v>1</v>
      </c>
    </row>
    <row r="2" spans="1:7">
      <c r="B2" s="2" t="s">
        <v>158</v>
      </c>
      <c r="C2" s="2" t="s">
        <v>159</v>
      </c>
      <c r="D2" s="2" t="s">
        <v>160</v>
      </c>
      <c r="E2" s="2" t="s">
        <v>158</v>
      </c>
      <c r="F2" s="2" t="s">
        <v>159</v>
      </c>
      <c r="G2" s="2" t="s">
        <v>160</v>
      </c>
    </row>
    <row r="3" spans="1:7">
      <c r="A3" s="3" t="s">
        <v>1683</v>
      </c>
    </row>
    <row r="4" spans="1:7">
      <c r="A4" s="4" t="s">
        <v>1684</v>
      </c>
      <c r="B4" s="6" t="n">
        <v>138.9</v>
      </c>
      <c r="C4" s="6" t="n">
        <v>139.1</v>
      </c>
      <c r="D4" s="6" t="n">
        <v>139.1</v>
      </c>
      <c r="E4" s="6" t="n">
        <v>152.4</v>
      </c>
      <c r="F4" s="6" t="n">
        <v>138.9</v>
      </c>
      <c r="G4" s="6" t="n">
        <v>139.1</v>
      </c>
    </row>
    <row r="5" spans="1:7">
      <c r="A5" s="4" t="s">
        <v>1685</v>
      </c>
      <c r="B5" s="7" t="n">
        <v>138.9</v>
      </c>
      <c r="C5" s="7" t="n">
        <v>139.1</v>
      </c>
    </row>
    <row r="6" spans="1:7">
      <c r="A6" s="4" t="s">
        <v>1686</v>
      </c>
      <c r="B6" s="7" t="n">
        <v>79.40000000000001</v>
      </c>
      <c r="C6" s="7" t="n">
        <v>81.2</v>
      </c>
    </row>
    <row r="7" spans="1:7">
      <c r="A7" s="4" t="s">
        <v>1687</v>
      </c>
      <c r="B7" s="7" t="n">
        <v>-79.40000000000001</v>
      </c>
      <c r="C7" s="7" t="n">
        <v>-81.2</v>
      </c>
      <c r="D7" s="7" t="n">
        <v>-81.2</v>
      </c>
      <c r="E7" s="7" t="n">
        <v>-89.7</v>
      </c>
      <c r="F7" s="7" t="n">
        <v>-79.40000000000001</v>
      </c>
      <c r="G7" s="7" t="n">
        <v>-81.2</v>
      </c>
    </row>
    <row r="8" spans="1:7">
      <c r="A8" s="4" t="s">
        <v>1688</v>
      </c>
      <c r="E8" s="7" t="n">
        <v>62.7</v>
      </c>
      <c r="F8" s="7" t="n">
        <v>59.5</v>
      </c>
      <c r="G8" s="7" t="n">
        <v>57.9</v>
      </c>
    </row>
    <row r="9" spans="1:7">
      <c r="A9" s="4" t="s">
        <v>1689</v>
      </c>
      <c r="B9" s="7" t="n">
        <v>59.5</v>
      </c>
      <c r="C9" s="7" t="n">
        <v>57.9</v>
      </c>
      <c r="D9" s="7" t="n">
        <v>73.90000000000001</v>
      </c>
      <c r="E9" s="6" t="n">
        <v>62.7</v>
      </c>
      <c r="F9" s="6" t="n">
        <v>59.5</v>
      </c>
      <c r="G9" s="6" t="n">
        <v>57.9</v>
      </c>
    </row>
    <row r="10" spans="1:7">
      <c r="A10" s="4" t="s">
        <v>1690</v>
      </c>
      <c r="B10" s="7" t="n">
        <v>3.1</v>
      </c>
      <c r="C10" s="7" t="n">
        <v>4.4</v>
      </c>
      <c r="D10" s="7" t="n">
        <v>5.7</v>
      </c>
    </row>
    <row r="11" spans="1:7">
      <c r="A11" s="4" t="s">
        <v>1691</v>
      </c>
      <c r="B11" s="7" t="n">
        <v>1.1</v>
      </c>
      <c r="C11" s="7" t="n">
        <v>1.3</v>
      </c>
      <c r="D11" s="7" t="n">
        <v>1.2</v>
      </c>
    </row>
    <row r="12" spans="1:7">
      <c r="A12" s="4" t="s">
        <v>1692</v>
      </c>
      <c r="C12" s="7" t="n">
        <v>-5.7</v>
      </c>
      <c r="D12" s="7" t="n">
        <v>-6.9</v>
      </c>
    </row>
    <row r="13" spans="1:7">
      <c r="A13" s="4" t="s">
        <v>1693</v>
      </c>
      <c r="B13" s="7" t="n">
        <v>4.2</v>
      </c>
    </row>
    <row r="14" spans="1:7">
      <c r="A14" s="4" t="s">
        <v>1694</v>
      </c>
      <c r="B14" s="7" t="n">
        <v>59.5</v>
      </c>
      <c r="C14" s="7" t="n">
        <v>57.9</v>
      </c>
      <c r="D14" s="7" t="n">
        <v>73.90000000000001</v>
      </c>
    </row>
    <row r="15" spans="1:7">
      <c r="A15" s="4" t="s">
        <v>1695</v>
      </c>
      <c r="B15" s="7" t="n">
        <v>4.2</v>
      </c>
    </row>
    <row r="16" spans="1:7">
      <c r="A16" s="4" t="s">
        <v>1696</v>
      </c>
      <c r="B16" s="5" t="n">
        <v>-6</v>
      </c>
      <c r="C16" s="7" t="n">
        <v>9.199999999999999</v>
      </c>
      <c r="D16" s="7" t="n">
        <v>3.8</v>
      </c>
    </row>
    <row r="17" spans="1:7">
      <c r="A17" s="4" t="s">
        <v>1697</v>
      </c>
      <c r="B17" s="7" t="n">
        <v>-0.3</v>
      </c>
      <c r="C17" s="7" t="n">
        <v>-1.4</v>
      </c>
      <c r="D17" s="5" t="n">
        <v>-10</v>
      </c>
    </row>
    <row r="18" spans="1:7">
      <c r="A18" s="4" t="s">
        <v>1698</v>
      </c>
      <c r="B18" s="7" t="n">
        <v>-1.8</v>
      </c>
      <c r="C18" s="7" t="n">
        <v>-1.5</v>
      </c>
      <c r="D18" s="5" t="n">
        <v>-3</v>
      </c>
    </row>
    <row r="19" spans="1:7">
      <c r="A19" s="4" t="s">
        <v>1699</v>
      </c>
      <c r="B19" s="7" t="n">
        <v>7.1</v>
      </c>
      <c r="C19" s="7" t="n">
        <v>-4.7</v>
      </c>
      <c r="D19" s="7" t="n">
        <v>-6.8</v>
      </c>
    </row>
    <row r="20" spans="1:7">
      <c r="A20" s="4" t="s">
        <v>1029</v>
      </c>
      <c r="B20" s="5" t="n">
        <v>0</v>
      </c>
      <c r="C20" s="5" t="n">
        <v>0</v>
      </c>
      <c r="D20" s="5" t="n">
        <v>0</v>
      </c>
    </row>
    <row r="21" spans="1:7">
      <c r="A21" s="4" t="s">
        <v>1700</v>
      </c>
      <c r="B21" s="7" t="n">
        <v>62.7</v>
      </c>
      <c r="C21" s="7" t="n">
        <v>59.5</v>
      </c>
      <c r="D21" s="7" t="n">
        <v>57.9</v>
      </c>
    </row>
    <row r="22" spans="1:7">
      <c r="A22" s="4" t="s">
        <v>1701</v>
      </c>
      <c r="B22" s="7" t="n">
        <v>152.4</v>
      </c>
      <c r="C22" s="7" t="n">
        <v>138.9</v>
      </c>
      <c r="D22" s="7" t="n">
        <v>139.1</v>
      </c>
    </row>
    <row r="23" spans="1:7">
      <c r="A23" s="4" t="s">
        <v>1702</v>
      </c>
      <c r="B23" s="7" t="n">
        <v>89.7</v>
      </c>
      <c r="C23" s="7" t="n">
        <v>79.40000000000001</v>
      </c>
      <c r="D23" s="7" t="n">
        <v>81.2</v>
      </c>
    </row>
    <row r="24" spans="1:7">
      <c r="A24" s="4" t="s">
        <v>1703</v>
      </c>
      <c r="E24" s="4" t="s">
        <v>1666</v>
      </c>
      <c r="F24" s="4" t="s">
        <v>1666</v>
      </c>
      <c r="G24" s="4" t="s">
        <v>1100</v>
      </c>
    </row>
    <row r="25" spans="1:7">
      <c r="A25" s="4" t="s">
        <v>1704</v>
      </c>
      <c r="E25" s="4" t="s">
        <v>1705</v>
      </c>
      <c r="F25" s="4" t="s">
        <v>1706</v>
      </c>
      <c r="G25" s="4" t="s">
        <v>1707</v>
      </c>
    </row>
    <row r="26" spans="1:7">
      <c r="A26" s="4" t="s">
        <v>1708</v>
      </c>
    </row>
    <row r="27" spans="1:7">
      <c r="A27" s="3" t="s">
        <v>1683</v>
      </c>
    </row>
    <row r="28" spans="1:7">
      <c r="A28" s="4" t="s">
        <v>1684</v>
      </c>
      <c r="B28" s="7" t="n">
        <v>138.9</v>
      </c>
      <c r="C28" s="7" t="n">
        <v>139.1</v>
      </c>
      <c r="D28" s="7" t="n">
        <v>155.2</v>
      </c>
      <c r="E28" s="6" t="n">
        <v>152.4</v>
      </c>
      <c r="F28" s="6" t="n">
        <v>138.9</v>
      </c>
      <c r="G28" s="6" t="n">
        <v>139.1</v>
      </c>
    </row>
    <row r="29" spans="1:7">
      <c r="A29" s="4" t="s">
        <v>1685</v>
      </c>
      <c r="B29" s="7" t="n">
        <v>138.9</v>
      </c>
      <c r="C29" s="7" t="n">
        <v>139.1</v>
      </c>
      <c r="D29" s="7" t="n">
        <v>155.2</v>
      </c>
    </row>
    <row r="30" spans="1:7">
      <c r="A30" s="4" t="s">
        <v>1690</v>
      </c>
      <c r="B30" s="7" t="n">
        <v>3.1</v>
      </c>
      <c r="C30" s="7" t="n">
        <v>4.4</v>
      </c>
      <c r="D30" s="7" t="n">
        <v>5.7</v>
      </c>
    </row>
    <row r="31" spans="1:7">
      <c r="A31" s="4" t="s">
        <v>1691</v>
      </c>
      <c r="B31" s="7" t="n">
        <v>3.3</v>
      </c>
      <c r="C31" s="5" t="n">
        <v>4</v>
      </c>
      <c r="D31" s="7" t="n">
        <v>4.2</v>
      </c>
    </row>
    <row r="32" spans="1:7">
      <c r="A32" s="4" t="s">
        <v>1692</v>
      </c>
      <c r="C32" s="7" t="n">
        <v>-5.7</v>
      </c>
      <c r="D32" s="7" t="n">
        <v>-6.9</v>
      </c>
    </row>
    <row r="33" spans="1:7">
      <c r="A33" s="4" t="s">
        <v>1696</v>
      </c>
      <c r="B33" s="7" t="n">
        <v>-2.2</v>
      </c>
      <c r="C33" s="7" t="n">
        <v>19.2</v>
      </c>
      <c r="D33" s="7" t="n">
        <v>4.3</v>
      </c>
    </row>
    <row r="34" spans="1:7">
      <c r="A34" s="4" t="s">
        <v>1697</v>
      </c>
      <c r="C34" s="7" t="n">
        <v>0.3</v>
      </c>
      <c r="D34" s="7" t="n">
        <v>0.4</v>
      </c>
    </row>
    <row r="35" spans="1:7">
      <c r="A35" s="4" t="s">
        <v>1709</v>
      </c>
      <c r="B35" s="5" t="n">
        <v>0</v>
      </c>
      <c r="C35" s="5" t="n">
        <v>0</v>
      </c>
      <c r="D35" s="5" t="n">
        <v>0</v>
      </c>
    </row>
    <row r="36" spans="1:7">
      <c r="A36" s="4" t="s">
        <v>1698</v>
      </c>
      <c r="B36" s="7" t="n">
        <v>-5.7</v>
      </c>
      <c r="C36" s="7" t="n">
        <v>-2.8</v>
      </c>
      <c r="D36" s="7" t="n">
        <v>-12.9</v>
      </c>
    </row>
    <row r="37" spans="1:7">
      <c r="A37" s="4" t="s">
        <v>1699</v>
      </c>
      <c r="B37" s="5" t="n">
        <v>15</v>
      </c>
      <c r="C37" s="7" t="n">
        <v>-19.6</v>
      </c>
      <c r="D37" s="7" t="n">
        <v>-10.9</v>
      </c>
    </row>
    <row r="38" spans="1:7">
      <c r="A38" s="4" t="s">
        <v>1029</v>
      </c>
      <c r="B38" s="5" t="n">
        <v>0</v>
      </c>
      <c r="C38" s="5" t="n">
        <v>0</v>
      </c>
      <c r="D38" s="5" t="n">
        <v>0</v>
      </c>
    </row>
    <row r="39" spans="1:7">
      <c r="A39" s="4" t="s">
        <v>1701</v>
      </c>
      <c r="B39" s="7" t="n">
        <v>152.4</v>
      </c>
      <c r="C39" s="7" t="n">
        <v>138.9</v>
      </c>
      <c r="D39" s="7" t="n">
        <v>139.1</v>
      </c>
    </row>
    <row r="40" spans="1:7">
      <c r="A40" s="4" t="s">
        <v>1710</v>
      </c>
    </row>
    <row r="41" spans="1:7">
      <c r="A41" s="3" t="s">
        <v>1683</v>
      </c>
    </row>
    <row r="42" spans="1:7">
      <c r="A42" s="4" t="s">
        <v>1686</v>
      </c>
      <c r="B42" s="7" t="n">
        <v>79.40000000000001</v>
      </c>
      <c r="C42" s="7" t="n">
        <v>81.2</v>
      </c>
      <c r="D42" s="7" t="n">
        <v>81.3</v>
      </c>
    </row>
    <row r="43" spans="1:7">
      <c r="A43" s="4" t="s">
        <v>1687</v>
      </c>
      <c r="B43" s="7" t="n">
        <v>-79.40000000000001</v>
      </c>
      <c r="C43" s="7" t="n">
        <v>-81.2</v>
      </c>
      <c r="D43" s="7" t="n">
        <v>-81.3</v>
      </c>
      <c r="E43" s="6" t="n">
        <v>-89.7</v>
      </c>
      <c r="F43" s="6" t="n">
        <v>-79.40000000000001</v>
      </c>
      <c r="G43" s="6" t="n">
        <v>-81.2</v>
      </c>
    </row>
    <row r="44" spans="1:7">
      <c r="A44" s="4" t="s">
        <v>1691</v>
      </c>
      <c r="B44" s="7" t="n">
        <v>2.2</v>
      </c>
      <c r="C44" s="7" t="n">
        <v>2.7</v>
      </c>
      <c r="D44" s="5" t="n">
        <v>3</v>
      </c>
    </row>
    <row r="45" spans="1:7">
      <c r="A45" s="4" t="s">
        <v>1696</v>
      </c>
      <c r="B45" s="7" t="n">
        <v>3.8</v>
      </c>
      <c r="C45" s="5" t="n">
        <v>10</v>
      </c>
      <c r="D45" s="7" t="n">
        <v>0.5</v>
      </c>
    </row>
    <row r="46" spans="1:7">
      <c r="A46" s="4" t="s">
        <v>1697</v>
      </c>
      <c r="B46" s="7" t="n">
        <v>0.3</v>
      </c>
      <c r="C46" s="7" t="n">
        <v>1.7</v>
      </c>
      <c r="D46" s="7" t="n">
        <v>10.4</v>
      </c>
    </row>
    <row r="47" spans="1:7">
      <c r="A47" s="4" t="s">
        <v>1698</v>
      </c>
      <c r="B47" s="7" t="n">
        <v>-3.9</v>
      </c>
      <c r="C47" s="7" t="n">
        <v>-1.3</v>
      </c>
      <c r="D47" s="7" t="n">
        <v>-9.9</v>
      </c>
    </row>
    <row r="48" spans="1:7">
      <c r="A48" s="4" t="s">
        <v>1699</v>
      </c>
      <c r="B48" s="7" t="n">
        <v>7.9</v>
      </c>
      <c r="C48" s="7" t="n">
        <v>-14.9</v>
      </c>
      <c r="D48" s="7" t="n">
        <v>-4.1</v>
      </c>
    </row>
    <row r="49" spans="1:7">
      <c r="A49" s="4" t="s">
        <v>1029</v>
      </c>
      <c r="B49" s="5" t="n">
        <v>0</v>
      </c>
      <c r="C49" s="5" t="n">
        <v>0</v>
      </c>
      <c r="D49" s="5" t="n">
        <v>0</v>
      </c>
    </row>
    <row r="50" spans="1:7">
      <c r="A50" s="4" t="s">
        <v>1702</v>
      </c>
      <c r="B50" s="6" t="n">
        <v>89.7</v>
      </c>
      <c r="C50" s="6" t="n">
        <v>79.40000000000001</v>
      </c>
      <c r="D50" s="6" t="n">
        <v>81.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1</v>
      </c>
      <c r="B1" s="2" t="s">
        <v>1</v>
      </c>
    </row>
    <row r="2" spans="1:4">
      <c r="B2" s="2" t="s">
        <v>27</v>
      </c>
      <c r="C2" s="2" t="s">
        <v>28</v>
      </c>
      <c r="D2" s="2" t="s">
        <v>29</v>
      </c>
    </row>
    <row r="3" spans="1:4">
      <c r="A3" s="3" t="s">
        <v>1712</v>
      </c>
    </row>
    <row r="4" spans="1:4">
      <c r="A4" s="4" t="s">
        <v>1713</v>
      </c>
      <c r="B4" s="6" t="n">
        <v>152.4</v>
      </c>
      <c r="C4" s="6" t="n">
        <v>138.9</v>
      </c>
      <c r="D4" s="6" t="n">
        <v>139.1</v>
      </c>
    </row>
    <row r="5" spans="1:4">
      <c r="A5" s="4" t="s">
        <v>1714</v>
      </c>
      <c r="B5" s="6" t="n">
        <v>33.2</v>
      </c>
      <c r="C5" s="6" t="n">
        <v>29.3</v>
      </c>
      <c r="D5" s="6" t="n">
        <v>29.1</v>
      </c>
    </row>
    <row r="6" spans="1:4">
      <c r="A6" s="4" t="s">
        <v>1715</v>
      </c>
      <c r="B6" s="7" t="n">
        <v>17.6</v>
      </c>
      <c r="C6" s="5" t="n">
        <v>19</v>
      </c>
      <c r="D6" s="7" t="n">
        <v>20.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158</v>
      </c>
    </row>
    <row r="3" spans="1:2">
      <c r="A3" s="3" t="s">
        <v>273</v>
      </c>
    </row>
    <row r="4" spans="1:2">
      <c r="A4" s="4" t="s">
        <v>283</v>
      </c>
      <c r="B4" s="4" t="s">
        <v>28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158</v>
      </c>
      <c r="C2" s="2" t="s">
        <v>159</v>
      </c>
      <c r="D2" s="2" t="s">
        <v>160</v>
      </c>
    </row>
    <row r="3" spans="1:4">
      <c r="A3" s="3" t="s">
        <v>1717</v>
      </c>
    </row>
    <row r="4" spans="1:4">
      <c r="A4" s="4" t="s">
        <v>1718</v>
      </c>
      <c r="B4" s="6" t="n">
        <v>3.2</v>
      </c>
      <c r="C4" s="6" t="n">
        <v>-2.4</v>
      </c>
      <c r="D4" s="6" t="n">
        <v>3.1</v>
      </c>
    </row>
    <row r="5" spans="1:4">
      <c r="A5" s="4" t="s">
        <v>1719</v>
      </c>
      <c r="B5" s="7" t="n">
        <v>-2.2</v>
      </c>
      <c r="C5" s="7" t="n">
        <v>0.8</v>
      </c>
      <c r="D5" s="7" t="n">
        <v>-1.7</v>
      </c>
    </row>
    <row r="6" spans="1:4">
      <c r="A6" s="4" t="s">
        <v>1720</v>
      </c>
      <c r="B6" s="7" t="n">
        <v>-3.2</v>
      </c>
      <c r="C6" s="7" t="n">
        <v>20.8</v>
      </c>
      <c r="D6" s="7" t="n">
        <v>2.9</v>
      </c>
    </row>
    <row r="7" spans="1:4">
      <c r="A7" s="4" t="s">
        <v>1721</v>
      </c>
      <c r="B7" s="7" t="n">
        <v>-3.8</v>
      </c>
      <c r="C7" s="5" t="n">
        <v>-10</v>
      </c>
      <c r="D7" s="7" t="n">
        <v>-0.5</v>
      </c>
    </row>
    <row r="8" spans="1:4">
      <c r="A8" s="4" t="s">
        <v>1722</v>
      </c>
      <c r="B8" s="8" t="n">
        <v>-6</v>
      </c>
      <c r="C8" s="6" t="n">
        <v>9.199999999999999</v>
      </c>
      <c r="D8" s="6" t="n">
        <v>3.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723</v>
      </c>
      <c r="B1" s="2" t="s">
        <v>158</v>
      </c>
      <c r="C1" s="2" t="s">
        <v>159</v>
      </c>
      <c r="D1" s="2" t="s">
        <v>160</v>
      </c>
    </row>
    <row r="2" spans="1:4">
      <c r="A2" s="3" t="s">
        <v>1724</v>
      </c>
    </row>
    <row r="3" spans="1:4">
      <c r="A3" s="4" t="s">
        <v>1725</v>
      </c>
      <c r="B3" s="4" t="s">
        <v>737</v>
      </c>
      <c r="C3" s="4" t="s">
        <v>733</v>
      </c>
      <c r="D3" s="4" t="s">
        <v>737</v>
      </c>
    </row>
    <row r="4" spans="1:4">
      <c r="A4" s="4" t="s">
        <v>1726</v>
      </c>
      <c r="B4" s="4" t="s">
        <v>1727</v>
      </c>
      <c r="C4" s="4" t="s">
        <v>1727</v>
      </c>
      <c r="D4" s="4" t="s">
        <v>1728</v>
      </c>
    </row>
    <row r="5" spans="1:4">
      <c r="A5" s="4" t="s">
        <v>1729</v>
      </c>
      <c r="B5" s="4" t="s">
        <v>1249</v>
      </c>
      <c r="C5" s="4" t="s">
        <v>1249</v>
      </c>
      <c r="D5" s="4" t="s">
        <v>1249</v>
      </c>
    </row>
    <row r="6" spans="1:4">
      <c r="A6" s="4" t="s">
        <v>1029</v>
      </c>
      <c r="B6" s="4" t="s">
        <v>1730</v>
      </c>
      <c r="C6" s="4" t="s">
        <v>1731</v>
      </c>
      <c r="D6" s="4" t="s">
        <v>173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3</v>
      </c>
      <c r="B1" s="2" t="s">
        <v>158</v>
      </c>
      <c r="C1" s="2" t="s">
        <v>159</v>
      </c>
      <c r="D1" s="2" t="s">
        <v>160</v>
      </c>
    </row>
    <row r="2" spans="1:4">
      <c r="A2" s="3" t="s">
        <v>1734</v>
      </c>
    </row>
    <row r="3" spans="1:4">
      <c r="A3" s="4" t="s">
        <v>1735</v>
      </c>
      <c r="B3" s="6" t="n">
        <v>0.6</v>
      </c>
      <c r="C3" s="6" t="n">
        <v>0.9</v>
      </c>
      <c r="D3" s="6" t="n">
        <v>1.5</v>
      </c>
    </row>
    <row r="4" spans="1:4">
      <c r="A4" s="4" t="s">
        <v>1736</v>
      </c>
      <c r="B4" s="7" t="n">
        <v>8.699999999999999</v>
      </c>
      <c r="C4" s="7" t="n">
        <v>12.7</v>
      </c>
      <c r="D4" s="5" t="n">
        <v>18</v>
      </c>
    </row>
    <row r="5" spans="1:4">
      <c r="A5" s="4" t="s">
        <v>61</v>
      </c>
      <c r="B5" s="7" t="n">
        <v>8.6</v>
      </c>
      <c r="C5" s="7" t="n">
        <v>7.8</v>
      </c>
    </row>
    <row r="6" spans="1:4">
      <c r="A6" s="4" t="s">
        <v>61</v>
      </c>
      <c r="B6" s="6" t="n">
        <v>17.9</v>
      </c>
      <c r="C6" s="6" t="n">
        <v>21.4</v>
      </c>
      <c r="D6" s="6" t="n">
        <v>19.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7</v>
      </c>
      <c r="B1" s="2" t="s">
        <v>158</v>
      </c>
      <c r="C1" s="2" t="s">
        <v>159</v>
      </c>
      <c r="D1" s="2" t="s">
        <v>160</v>
      </c>
    </row>
    <row r="2" spans="1:4">
      <c r="A2" s="3" t="s">
        <v>1738</v>
      </c>
    </row>
    <row r="3" spans="1:4">
      <c r="A3" s="4" t="s">
        <v>1739</v>
      </c>
      <c r="B3" s="6" t="n">
        <v>2953.1</v>
      </c>
      <c r="C3" s="6" t="n">
        <v>3284.8</v>
      </c>
      <c r="D3" s="6" t="n">
        <v>3585.9</v>
      </c>
    </row>
    <row r="4" spans="1:4">
      <c r="A4" s="4" t="s">
        <v>1740</v>
      </c>
      <c r="B4" s="7" t="n">
        <v>35.6</v>
      </c>
      <c r="C4" s="7" t="n">
        <v>39.4</v>
      </c>
      <c r="D4" s="7" t="n">
        <v>77.3</v>
      </c>
    </row>
    <row r="5" spans="1:4">
      <c r="A5" s="4" t="s">
        <v>1741</v>
      </c>
      <c r="B5" s="7" t="n">
        <v>460.2</v>
      </c>
      <c r="C5" s="7" t="n">
        <v>533.9</v>
      </c>
      <c r="D5" s="7" t="n">
        <v>518.3</v>
      </c>
    </row>
    <row r="6" spans="1:4">
      <c r="A6" s="4" t="s">
        <v>1742</v>
      </c>
      <c r="B6" s="7" t="n">
        <v>190.9</v>
      </c>
      <c r="C6" s="7" t="n">
        <v>234.7</v>
      </c>
      <c r="D6" s="5" t="n">
        <v>309</v>
      </c>
    </row>
    <row r="7" spans="1:4">
      <c r="A7" s="4" t="s">
        <v>1743</v>
      </c>
      <c r="B7" s="6" t="n">
        <v>3639.8</v>
      </c>
      <c r="C7" s="6" t="n">
        <v>4092.8</v>
      </c>
      <c r="D7" s="6" t="n">
        <v>4490.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4</v>
      </c>
      <c r="B1" s="2" t="s">
        <v>158</v>
      </c>
      <c r="C1" s="2" t="s">
        <v>159</v>
      </c>
      <c r="D1" s="2" t="s">
        <v>160</v>
      </c>
    </row>
    <row r="2" spans="1:4">
      <c r="A2" s="3" t="s">
        <v>1745</v>
      </c>
    </row>
    <row r="3" spans="1:4">
      <c r="A3" s="4" t="s">
        <v>1746</v>
      </c>
      <c r="B3" s="6" t="n">
        <v>460.2</v>
      </c>
      <c r="C3" s="6" t="n">
        <v>533.9</v>
      </c>
      <c r="D3" s="6" t="n">
        <v>518.3</v>
      </c>
    </row>
    <row r="4" spans="1:4">
      <c r="A4" s="4" t="s">
        <v>922</v>
      </c>
    </row>
    <row r="5" spans="1:4">
      <c r="A5" s="3" t="s">
        <v>1745</v>
      </c>
    </row>
    <row r="6" spans="1:4">
      <c r="A6" s="4" t="s">
        <v>1746</v>
      </c>
      <c r="B6" s="5" t="n">
        <v>397</v>
      </c>
    </row>
    <row r="7" spans="1:4">
      <c r="A7" s="4" t="s">
        <v>1747</v>
      </c>
    </row>
    <row r="8" spans="1:4">
      <c r="A8" s="3" t="s">
        <v>1745</v>
      </c>
    </row>
    <row r="9" spans="1:4">
      <c r="A9" s="4" t="s">
        <v>1746</v>
      </c>
      <c r="B9" s="7" t="n">
        <v>13.8</v>
      </c>
    </row>
    <row r="10" spans="1:4">
      <c r="A10" s="4" t="s">
        <v>1748</v>
      </c>
    </row>
    <row r="11" spans="1:4">
      <c r="A11" s="3" t="s">
        <v>1745</v>
      </c>
    </row>
    <row r="12" spans="1:4">
      <c r="A12" s="4" t="s">
        <v>1746</v>
      </c>
      <c r="B12" s="6" t="n">
        <v>4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9</v>
      </c>
      <c r="B1" s="2" t="s">
        <v>158</v>
      </c>
      <c r="C1" s="2" t="s">
        <v>159</v>
      </c>
      <c r="D1" s="2" t="s">
        <v>160</v>
      </c>
    </row>
    <row r="2" spans="1:4">
      <c r="A2" s="3" t="s">
        <v>1750</v>
      </c>
    </row>
    <row r="3" spans="1:4">
      <c r="A3" s="4" t="s">
        <v>1751</v>
      </c>
      <c r="B3" s="6" t="n">
        <v>2134.9</v>
      </c>
    </row>
    <row r="4" spans="1:4">
      <c r="A4" s="4" t="s">
        <v>1752</v>
      </c>
      <c r="B4" s="7" t="n">
        <v>809.2</v>
      </c>
    </row>
    <row r="5" spans="1:4">
      <c r="A5" s="4" t="s">
        <v>1753</v>
      </c>
      <c r="B5" s="5" t="n">
        <v>9</v>
      </c>
    </row>
    <row r="6" spans="1:4">
      <c r="A6" s="4" t="s">
        <v>1754</v>
      </c>
      <c r="B6" s="7" t="n">
        <v>2953.1</v>
      </c>
      <c r="C6" s="6" t="n">
        <v>3284.8</v>
      </c>
      <c r="D6" s="6" t="n">
        <v>3585.9</v>
      </c>
    </row>
    <row r="7" spans="1:4">
      <c r="A7" s="4" t="s">
        <v>1755</v>
      </c>
      <c r="B7" s="7" t="n">
        <v>35.6</v>
      </c>
    </row>
    <row r="8" spans="1:4">
      <c r="A8" s="4" t="s">
        <v>1756</v>
      </c>
      <c r="B8" s="7" t="n">
        <v>35.6</v>
      </c>
      <c r="C8" s="7" t="n">
        <v>39.4</v>
      </c>
      <c r="D8" s="7" t="n">
        <v>77.3</v>
      </c>
    </row>
    <row r="9" spans="1:4">
      <c r="A9" s="4" t="s">
        <v>1741</v>
      </c>
      <c r="B9" s="7" t="n">
        <v>460.2</v>
      </c>
      <c r="C9" s="7" t="n">
        <v>533.9</v>
      </c>
      <c r="D9" s="7" t="n">
        <v>518.3</v>
      </c>
    </row>
    <row r="10" spans="1:4">
      <c r="A10" s="4" t="s">
        <v>1757</v>
      </c>
      <c r="B10" s="7" t="n">
        <v>190.9</v>
      </c>
      <c r="C10" s="7" t="n">
        <v>234.7</v>
      </c>
      <c r="D10" s="5" t="n">
        <v>309</v>
      </c>
    </row>
    <row r="11" spans="1:4">
      <c r="A11" s="4" t="s">
        <v>1758</v>
      </c>
      <c r="B11" s="7" t="n">
        <v>3639.8</v>
      </c>
      <c r="C11" s="6" t="n">
        <v>4092.8</v>
      </c>
      <c r="D11" s="6" t="n">
        <v>4490.5</v>
      </c>
    </row>
    <row r="12" spans="1:4">
      <c r="A12" s="4" t="s">
        <v>1759</v>
      </c>
    </row>
    <row r="13" spans="1:4">
      <c r="A13" s="3" t="s">
        <v>1750</v>
      </c>
    </row>
    <row r="14" spans="1:4">
      <c r="A14" s="4" t="s">
        <v>1751</v>
      </c>
      <c r="B14" s="7" t="n">
        <v>2134.9</v>
      </c>
    </row>
    <row r="15" spans="1:4">
      <c r="A15" s="4" t="s">
        <v>1752</v>
      </c>
      <c r="B15" s="7" t="n">
        <v>809.2</v>
      </c>
    </row>
    <row r="16" spans="1:4">
      <c r="A16" s="4" t="s">
        <v>1753</v>
      </c>
      <c r="B16" s="5" t="n">
        <v>9</v>
      </c>
    </row>
    <row r="17" spans="1:4">
      <c r="A17" s="4" t="s">
        <v>1754</v>
      </c>
      <c r="B17" s="7" t="n">
        <v>2953.1</v>
      </c>
    </row>
    <row r="18" spans="1:4">
      <c r="A18" s="4" t="s">
        <v>1755</v>
      </c>
      <c r="B18" s="7" t="n">
        <v>8.199999999999999</v>
      </c>
    </row>
    <row r="19" spans="1:4">
      <c r="A19" s="4" t="s">
        <v>1756</v>
      </c>
      <c r="B19" s="7" t="n">
        <v>8.199999999999999</v>
      </c>
    </row>
    <row r="20" spans="1:4">
      <c r="A20" s="4" t="s">
        <v>1741</v>
      </c>
      <c r="B20" s="7" t="n">
        <v>72.2</v>
      </c>
    </row>
    <row r="21" spans="1:4">
      <c r="A21" s="4" t="s">
        <v>1757</v>
      </c>
      <c r="B21" s="7" t="n">
        <v>49.7</v>
      </c>
    </row>
    <row r="22" spans="1:4">
      <c r="A22" s="4" t="s">
        <v>1758</v>
      </c>
      <c r="B22" s="7" t="n">
        <v>3083.2</v>
      </c>
    </row>
    <row r="23" spans="1:4">
      <c r="A23" s="4" t="s">
        <v>1760</v>
      </c>
    </row>
    <row r="24" spans="1:4">
      <c r="A24" s="3" t="s">
        <v>1750</v>
      </c>
    </row>
    <row r="25" spans="1:4">
      <c r="A25" s="4" t="s">
        <v>1755</v>
      </c>
      <c r="B25" s="7" t="n">
        <v>15.6</v>
      </c>
    </row>
    <row r="26" spans="1:4">
      <c r="A26" s="4" t="s">
        <v>1756</v>
      </c>
      <c r="B26" s="7" t="n">
        <v>15.6</v>
      </c>
    </row>
    <row r="27" spans="1:4">
      <c r="A27" s="4" t="s">
        <v>1741</v>
      </c>
      <c r="B27" s="7" t="n">
        <v>102.9</v>
      </c>
    </row>
    <row r="28" spans="1:4">
      <c r="A28" s="4" t="s">
        <v>1757</v>
      </c>
      <c r="B28" s="7" t="n">
        <v>55.2</v>
      </c>
    </row>
    <row r="29" spans="1:4">
      <c r="A29" s="4" t="s">
        <v>1758</v>
      </c>
      <c r="B29" s="7" t="n">
        <v>173.7</v>
      </c>
    </row>
    <row r="30" spans="1:4">
      <c r="A30" s="4" t="s">
        <v>1761</v>
      </c>
    </row>
    <row r="31" spans="1:4">
      <c r="A31" s="3" t="s">
        <v>1750</v>
      </c>
    </row>
    <row r="32" spans="1:4">
      <c r="A32" s="4" t="s">
        <v>1755</v>
      </c>
      <c r="B32" s="7" t="n">
        <v>11.8</v>
      </c>
    </row>
    <row r="33" spans="1:4">
      <c r="A33" s="4" t="s">
        <v>1756</v>
      </c>
      <c r="B33" s="7" t="n">
        <v>11.8</v>
      </c>
    </row>
    <row r="34" spans="1:4">
      <c r="A34" s="4" t="s">
        <v>1741</v>
      </c>
      <c r="B34" s="7" t="n">
        <v>91.3</v>
      </c>
    </row>
    <row r="35" spans="1:4">
      <c r="A35" s="4" t="s">
        <v>1757</v>
      </c>
      <c r="B35" s="7" t="n">
        <v>41.5</v>
      </c>
    </row>
    <row r="36" spans="1:4">
      <c r="A36" s="4" t="s">
        <v>1758</v>
      </c>
      <c r="B36" s="7" t="n">
        <v>144.6</v>
      </c>
    </row>
    <row r="37" spans="1:4">
      <c r="A37" s="4" t="s">
        <v>1762</v>
      </c>
    </row>
    <row r="38" spans="1:4">
      <c r="A38" s="3" t="s">
        <v>1750</v>
      </c>
    </row>
    <row r="39" spans="1:4">
      <c r="A39" s="4" t="s">
        <v>1741</v>
      </c>
      <c r="B39" s="7" t="n">
        <v>193.8</v>
      </c>
    </row>
    <row r="40" spans="1:4">
      <c r="A40" s="4" t="s">
        <v>1757</v>
      </c>
      <c r="B40" s="7" t="n">
        <v>44.5</v>
      </c>
    </row>
    <row r="41" spans="1:4">
      <c r="A41" s="4" t="s">
        <v>1758</v>
      </c>
      <c r="B41" s="6" t="n">
        <v>238.3</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3</v>
      </c>
      <c r="B1" s="2" t="s">
        <v>158</v>
      </c>
      <c r="C1" s="2" t="s">
        <v>159</v>
      </c>
      <c r="D1" s="2" t="s">
        <v>160</v>
      </c>
    </row>
    <row r="2" spans="1:4">
      <c r="A2" s="3" t="s">
        <v>1745</v>
      </c>
    </row>
    <row r="3" spans="1:4">
      <c r="A3" s="4" t="s">
        <v>1740</v>
      </c>
      <c r="B3" s="6" t="n">
        <v>35.6</v>
      </c>
      <c r="C3" s="6" t="n">
        <v>39.4</v>
      </c>
      <c r="D3" s="6" t="n">
        <v>77.3</v>
      </c>
    </row>
    <row r="4" spans="1:4">
      <c r="A4" s="4" t="s">
        <v>1764</v>
      </c>
      <c r="B4" s="5" t="n">
        <v>-9</v>
      </c>
    </row>
    <row r="5" spans="1:4">
      <c r="A5" s="4" t="s">
        <v>1765</v>
      </c>
      <c r="B5" s="7" t="n">
        <v>31.5</v>
      </c>
    </row>
    <row r="6" spans="1:4">
      <c r="A6" s="4" t="s">
        <v>1766</v>
      </c>
      <c r="B6" s="7" t="n">
        <v>58.1</v>
      </c>
    </row>
    <row r="7" spans="1:4">
      <c r="A7" s="4" t="s">
        <v>1759</v>
      </c>
    </row>
    <row r="8" spans="1:4">
      <c r="A8" s="3" t="s">
        <v>1745</v>
      </c>
    </row>
    <row r="9" spans="1:4">
      <c r="A9" s="4" t="s">
        <v>1740</v>
      </c>
      <c r="B9" s="7" t="n">
        <v>8.199999999999999</v>
      </c>
    </row>
    <row r="10" spans="1:4">
      <c r="A10" s="4" t="s">
        <v>1764</v>
      </c>
      <c r="B10" s="7" t="n">
        <v>-2.4</v>
      </c>
    </row>
    <row r="11" spans="1:4">
      <c r="A11" s="4" t="s">
        <v>1766</v>
      </c>
      <c r="B11" s="7" t="n">
        <v>5.8</v>
      </c>
    </row>
    <row r="12" spans="1:4">
      <c r="A12" s="4" t="s">
        <v>1767</v>
      </c>
    </row>
    <row r="13" spans="1:4">
      <c r="A13" s="3" t="s">
        <v>1745</v>
      </c>
    </row>
    <row r="14" spans="1:4">
      <c r="A14" s="4" t="s">
        <v>1740</v>
      </c>
      <c r="B14" s="7" t="n">
        <v>27.4</v>
      </c>
    </row>
    <row r="15" spans="1:4">
      <c r="A15" s="4" t="s">
        <v>1764</v>
      </c>
      <c r="B15" s="7" t="n">
        <v>-6.6</v>
      </c>
    </row>
    <row r="16" spans="1:4">
      <c r="A16" s="4" t="s">
        <v>1765</v>
      </c>
      <c r="B16" s="7" t="n">
        <v>31.5</v>
      </c>
    </row>
    <row r="17" spans="1:4">
      <c r="A17" s="4" t="s">
        <v>1766</v>
      </c>
      <c r="B17" s="6" t="n">
        <v>52.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158</v>
      </c>
      <c r="C2" s="2" t="s">
        <v>159</v>
      </c>
      <c r="D2" s="2" t="s">
        <v>160</v>
      </c>
    </row>
    <row r="3" spans="1:4">
      <c r="A3" s="3" t="s">
        <v>1738</v>
      </c>
    </row>
    <row r="4" spans="1:4">
      <c r="A4" s="4" t="s">
        <v>1769</v>
      </c>
      <c r="B4" s="8" t="n">
        <v>180200000</v>
      </c>
      <c r="C4" s="8" t="n">
        <v>245700000</v>
      </c>
      <c r="D4" s="8" t="n">
        <v>294800000</v>
      </c>
    </row>
    <row r="5" spans="1:4">
      <c r="A5" s="4" t="s">
        <v>1770</v>
      </c>
      <c r="D5" s="8" t="n">
        <v>61425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1</v>
      </c>
      <c r="B1" s="2" t="s">
        <v>158</v>
      </c>
      <c r="C1" s="2" t="s">
        <v>159</v>
      </c>
      <c r="D1" s="2" t="s">
        <v>160</v>
      </c>
    </row>
    <row r="2" spans="1:4">
      <c r="A2" s="3" t="s">
        <v>1772</v>
      </c>
    </row>
    <row r="3" spans="1:4">
      <c r="A3" s="4" t="s">
        <v>1773</v>
      </c>
      <c r="B3" s="6" t="n">
        <v>403.1</v>
      </c>
      <c r="C3" s="6" t="n">
        <v>534.4</v>
      </c>
      <c r="D3" s="6" t="n">
        <v>562.3</v>
      </c>
    </row>
    <row r="4" spans="1:4">
      <c r="A4" s="4" t="s">
        <v>1774</v>
      </c>
      <c r="B4" s="7" t="n">
        <v>111.8</v>
      </c>
      <c r="C4" s="7" t="n">
        <v>203.1</v>
      </c>
      <c r="D4" s="7" t="n">
        <v>197.3</v>
      </c>
    </row>
    <row r="5" spans="1:4">
      <c r="A5" s="4" t="s">
        <v>1775</v>
      </c>
      <c r="B5" s="7" t="n">
        <v>22.3</v>
      </c>
      <c r="D5" s="7" t="n">
        <v>23.2</v>
      </c>
    </row>
    <row r="6" spans="1:4">
      <c r="A6" s="4" t="s">
        <v>177</v>
      </c>
      <c r="B6" s="6" t="n">
        <v>537.2</v>
      </c>
      <c r="C6" s="6" t="n">
        <v>737.5</v>
      </c>
      <c r="D6" s="6" t="n">
        <v>782.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6</v>
      </c>
      <c r="B1" s="2" t="s">
        <v>158</v>
      </c>
      <c r="C1" s="2" t="s">
        <v>159</v>
      </c>
      <c r="D1" s="2" t="s">
        <v>160</v>
      </c>
    </row>
    <row r="2" spans="1:4">
      <c r="A2" s="3" t="s">
        <v>1777</v>
      </c>
    </row>
    <row r="3" spans="1:4">
      <c r="A3" s="4" t="s">
        <v>1778</v>
      </c>
      <c r="B3" s="6" t="n">
        <v>403.1</v>
      </c>
      <c r="C3" s="6" t="n">
        <v>534.4</v>
      </c>
      <c r="D3" s="6" t="n">
        <v>562.3</v>
      </c>
    </row>
    <row r="4" spans="1:4">
      <c r="A4" s="4" t="s">
        <v>1779</v>
      </c>
      <c r="B4" s="7" t="n">
        <v>111.8</v>
      </c>
      <c r="C4" s="7" t="n">
        <v>203.1</v>
      </c>
      <c r="D4" s="7" t="n">
        <v>197.3</v>
      </c>
    </row>
    <row r="5" spans="1:4">
      <c r="A5" s="4" t="s">
        <v>1780</v>
      </c>
      <c r="B5" s="7" t="n">
        <v>22.3</v>
      </c>
      <c r="D5" s="7" t="n">
        <v>23.2</v>
      </c>
    </row>
    <row r="6" spans="1:4">
      <c r="A6" s="4" t="s">
        <v>177</v>
      </c>
      <c r="B6" s="7" t="n">
        <v>537.2</v>
      </c>
      <c r="C6" s="6" t="n">
        <v>737.5</v>
      </c>
      <c r="D6" s="6" t="n">
        <v>782.8</v>
      </c>
    </row>
    <row r="7" spans="1:4">
      <c r="A7" s="4" t="s">
        <v>1759</v>
      </c>
    </row>
    <row r="8" spans="1:4">
      <c r="A8" s="3" t="s">
        <v>1777</v>
      </c>
    </row>
    <row r="9" spans="1:4">
      <c r="A9" s="4" t="s">
        <v>1778</v>
      </c>
      <c r="B9" s="7" t="n">
        <v>262.8</v>
      </c>
    </row>
    <row r="10" spans="1:4">
      <c r="A10" s="4" t="s">
        <v>1779</v>
      </c>
      <c r="B10" s="7" t="n">
        <v>54.7</v>
      </c>
    </row>
    <row r="11" spans="1:4">
      <c r="A11" s="4" t="s">
        <v>1780</v>
      </c>
      <c r="B11" s="7" t="n">
        <v>22.3</v>
      </c>
    </row>
    <row r="12" spans="1:4">
      <c r="A12" s="4" t="s">
        <v>177</v>
      </c>
      <c r="B12" s="7" t="n">
        <v>339.8</v>
      </c>
    </row>
    <row r="13" spans="1:4">
      <c r="A13" s="4" t="s">
        <v>1760</v>
      </c>
    </row>
    <row r="14" spans="1:4">
      <c r="A14" s="3" t="s">
        <v>1777</v>
      </c>
    </row>
    <row r="15" spans="1:4">
      <c r="A15" s="4" t="s">
        <v>1778</v>
      </c>
      <c r="B15" s="7" t="n">
        <v>59.6</v>
      </c>
    </row>
    <row r="16" spans="1:4">
      <c r="A16" s="4" t="s">
        <v>1779</v>
      </c>
      <c r="B16" s="7" t="n">
        <v>33.2</v>
      </c>
    </row>
    <row r="17" spans="1:4">
      <c r="A17" s="4" t="s">
        <v>177</v>
      </c>
      <c r="B17" s="7" t="n">
        <v>92.8</v>
      </c>
    </row>
    <row r="18" spans="1:4">
      <c r="A18" s="4" t="s">
        <v>1761</v>
      </c>
    </row>
    <row r="19" spans="1:4">
      <c r="A19" s="3" t="s">
        <v>1777</v>
      </c>
    </row>
    <row r="20" spans="1:4">
      <c r="A20" s="4" t="s">
        <v>1778</v>
      </c>
      <c r="B20" s="7" t="n">
        <v>80.7</v>
      </c>
    </row>
    <row r="21" spans="1:4">
      <c r="A21" s="4" t="s">
        <v>1779</v>
      </c>
      <c r="B21" s="7" t="n">
        <v>21.3</v>
      </c>
    </row>
    <row r="22" spans="1:4">
      <c r="A22" s="4" t="s">
        <v>177</v>
      </c>
      <c r="B22" s="5" t="n">
        <v>102</v>
      </c>
    </row>
    <row r="23" spans="1:4">
      <c r="A23" s="4" t="s">
        <v>1762</v>
      </c>
    </row>
    <row r="24" spans="1:4">
      <c r="A24" s="3" t="s">
        <v>1777</v>
      </c>
    </row>
    <row r="25" spans="1:4">
      <c r="A25" s="4" t="s">
        <v>1779</v>
      </c>
      <c r="B25" s="7" t="n">
        <v>2.6</v>
      </c>
    </row>
    <row r="26" spans="1:4">
      <c r="A26" s="4" t="s">
        <v>177</v>
      </c>
      <c r="B26" s="6" t="n">
        <v>2.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158</v>
      </c>
    </row>
    <row r="3" spans="1:2">
      <c r="A3" s="3" t="s">
        <v>273</v>
      </c>
    </row>
    <row r="4" spans="1:2">
      <c r="A4" s="4" t="s">
        <v>285</v>
      </c>
      <c r="B4" s="4" t="s">
        <v>28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1</v>
      </c>
      <c r="B1" s="2" t="s">
        <v>1</v>
      </c>
    </row>
    <row r="2" spans="1:4">
      <c r="B2" s="2" t="s">
        <v>158</v>
      </c>
      <c r="C2" s="2" t="s">
        <v>159</v>
      </c>
      <c r="D2" s="2" t="s">
        <v>160</v>
      </c>
    </row>
    <row r="3" spans="1:4">
      <c r="A3" s="3" t="s">
        <v>1782</v>
      </c>
    </row>
    <row r="4" spans="1:4">
      <c r="A4" s="4" t="s">
        <v>1783</v>
      </c>
      <c r="B4" s="4" t="s">
        <v>970</v>
      </c>
      <c r="C4" s="4" t="s">
        <v>970</v>
      </c>
      <c r="D4" s="4" t="s">
        <v>970</v>
      </c>
    </row>
    <row r="5" spans="1:4">
      <c r="A5" s="4" t="s">
        <v>99</v>
      </c>
      <c r="B5" s="8" t="n">
        <v>1320</v>
      </c>
      <c r="C5" s="6" t="n">
        <v>1195.5</v>
      </c>
      <c r="D5" s="6" t="n">
        <v>2100.9</v>
      </c>
    </row>
    <row r="6" spans="1:4">
      <c r="A6" s="4" t="s">
        <v>1339</v>
      </c>
    </row>
    <row r="7" spans="1:4">
      <c r="A7" s="3" t="s">
        <v>1782</v>
      </c>
    </row>
    <row r="8" spans="1:4">
      <c r="A8" s="4" t="s">
        <v>1783</v>
      </c>
      <c r="B8" s="4" t="s">
        <v>1340</v>
      </c>
      <c r="C8" s="4" t="s">
        <v>1341</v>
      </c>
      <c r="D8" s="4" t="s">
        <v>568</v>
      </c>
    </row>
    <row r="9" spans="1:4">
      <c r="A9" s="4" t="s">
        <v>1342</v>
      </c>
    </row>
    <row r="10" spans="1:4">
      <c r="A10" s="3" t="s">
        <v>1782</v>
      </c>
    </row>
    <row r="11" spans="1:4">
      <c r="A11" s="4" t="s">
        <v>1783</v>
      </c>
      <c r="B11" s="4" t="s">
        <v>1343</v>
      </c>
      <c r="C11" s="4" t="s">
        <v>1344</v>
      </c>
      <c r="D11" s="4" t="s">
        <v>1345</v>
      </c>
    </row>
    <row r="12" spans="1:4">
      <c r="A12" s="4" t="s">
        <v>1784</v>
      </c>
    </row>
    <row r="13" spans="1:4">
      <c r="A13" s="3" t="s">
        <v>1782</v>
      </c>
    </row>
    <row r="14" spans="1:4">
      <c r="A14" s="4" t="s">
        <v>99</v>
      </c>
      <c r="B14" s="6" t="n">
        <v>15.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85</v>
      </c>
      <c r="C1" s="2" t="s">
        <v>1</v>
      </c>
    </row>
    <row r="2" spans="1:8">
      <c r="C2" s="2" t="s">
        <v>158</v>
      </c>
      <c r="E2" s="2" t="s">
        <v>159</v>
      </c>
      <c r="G2" s="2" t="s">
        <v>160</v>
      </c>
    </row>
    <row r="3" spans="1:8">
      <c r="A3" s="3" t="s">
        <v>1786</v>
      </c>
    </row>
    <row r="4" spans="1:8">
      <c r="A4" s="4" t="s">
        <v>1787</v>
      </c>
      <c r="C4" s="8" t="n">
        <v>1320</v>
      </c>
      <c r="E4" s="6" t="n">
        <v>1195.5</v>
      </c>
      <c r="G4" s="6" t="n">
        <v>2100.9</v>
      </c>
    </row>
    <row r="5" spans="1:8">
      <c r="A5" s="4" t="s">
        <v>99</v>
      </c>
      <c r="C5" s="5" t="n">
        <v>1320</v>
      </c>
      <c r="E5" s="7" t="n">
        <v>1195.5</v>
      </c>
      <c r="G5" s="7" t="n">
        <v>2100.9</v>
      </c>
    </row>
    <row r="6" spans="1:8">
      <c r="A6" s="4" t="s">
        <v>1788</v>
      </c>
      <c r="C6" s="7" t="n">
        <v>-181.2</v>
      </c>
      <c r="E6" s="7" t="n">
        <v>-293.2</v>
      </c>
      <c r="G6" s="7" t="n">
        <v>-1310.6</v>
      </c>
    </row>
    <row r="7" spans="1:8">
      <c r="A7" s="4" t="s">
        <v>1789</v>
      </c>
      <c r="C7" s="7" t="n">
        <v>-297.7</v>
      </c>
      <c r="E7" s="7" t="n">
        <v>-417.2</v>
      </c>
      <c r="G7" s="7" t="n">
        <v>-369.5</v>
      </c>
    </row>
    <row r="8" spans="1:8">
      <c r="A8" s="4" t="s">
        <v>108</v>
      </c>
      <c r="C8" s="7" t="n">
        <v>-263.5</v>
      </c>
      <c r="E8" s="7" t="n">
        <v>-396.5</v>
      </c>
      <c r="G8" s="7" t="n">
        <v>-1157.6</v>
      </c>
    </row>
    <row r="9" spans="1:8">
      <c r="A9" s="4" t="s">
        <v>1790</v>
      </c>
      <c r="C9" s="7" t="n">
        <v>-20.1</v>
      </c>
      <c r="D9" s="4" t="s">
        <v>49</v>
      </c>
      <c r="E9" s="7" t="n">
        <v>-8.199999999999999</v>
      </c>
      <c r="F9" s="4" t="s">
        <v>73</v>
      </c>
      <c r="G9" s="7" t="n">
        <v>21.4</v>
      </c>
      <c r="H9" s="4" t="s">
        <v>117</v>
      </c>
    </row>
    <row r="10" spans="1:8">
      <c r="A10" s="4" t="s">
        <v>1791</v>
      </c>
      <c r="C10" s="7" t="n">
        <v>-283.6</v>
      </c>
      <c r="D10" s="4" t="s">
        <v>121</v>
      </c>
      <c r="E10" s="7" t="n">
        <v>-404.7</v>
      </c>
      <c r="F10" s="4" t="s">
        <v>122</v>
      </c>
      <c r="G10" s="7" t="n">
        <v>-1136.2</v>
      </c>
      <c r="H10" s="4" t="s">
        <v>143</v>
      </c>
    </row>
    <row r="11" spans="1:8">
      <c r="A11" s="4" t="s">
        <v>1792</v>
      </c>
      <c r="C11" s="7" t="n">
        <v>81.2</v>
      </c>
      <c r="D11" s="4" t="s">
        <v>145</v>
      </c>
      <c r="E11" s="7" t="n">
        <v>104.5</v>
      </c>
      <c r="F11" s="4" t="s">
        <v>147</v>
      </c>
      <c r="G11" s="7" t="n">
        <v>145.6</v>
      </c>
      <c r="H11" s="4" t="s">
        <v>149</v>
      </c>
    </row>
    <row r="12" spans="1:8">
      <c r="A12" s="4" t="s">
        <v>242</v>
      </c>
      <c r="C12" s="5" t="n">
        <v>251</v>
      </c>
      <c r="E12" s="7" t="n">
        <v>295.1</v>
      </c>
      <c r="G12" s="7" t="n">
        <v>284.6</v>
      </c>
    </row>
    <row r="13" spans="1:8">
      <c r="A13" s="4" t="s">
        <v>1793</v>
      </c>
      <c r="C13" s="5" t="n">
        <v>3200</v>
      </c>
      <c r="E13" s="5" t="n">
        <v>3500</v>
      </c>
      <c r="G13" s="5" t="n">
        <v>3900</v>
      </c>
    </row>
    <row r="14" spans="1:8">
      <c r="A14" s="4" t="s">
        <v>1794</v>
      </c>
      <c r="C14" s="5" t="n">
        <v>3900</v>
      </c>
      <c r="E14" s="5" t="n">
        <v>4300</v>
      </c>
      <c r="G14" s="5" t="n">
        <v>5000</v>
      </c>
    </row>
    <row r="15" spans="1:8">
      <c r="A15" s="4" t="s">
        <v>1795</v>
      </c>
      <c r="C15" s="7" t="n">
        <v>-34.1</v>
      </c>
      <c r="E15" s="5" t="n">
        <v>-34</v>
      </c>
      <c r="G15" s="7" t="n">
        <v>-41.5</v>
      </c>
    </row>
    <row r="16" spans="1:8">
      <c r="A16" s="4" t="s">
        <v>1796</v>
      </c>
    </row>
    <row r="17" spans="1:8">
      <c r="A17" s="3" t="s">
        <v>1786</v>
      </c>
    </row>
    <row r="18" spans="1:8">
      <c r="A18" s="4" t="s">
        <v>1797</v>
      </c>
      <c r="C18" s="7" t="n">
        <v>-29.5</v>
      </c>
      <c r="E18" s="7" t="n">
        <v>-81.5</v>
      </c>
      <c r="G18" s="7" t="n">
        <v>-59.5</v>
      </c>
    </row>
    <row r="19" spans="1:8">
      <c r="A19" s="4" t="s">
        <v>99</v>
      </c>
      <c r="C19" s="7" t="n">
        <v>-29.5</v>
      </c>
      <c r="E19" s="7" t="n">
        <v>-81.5</v>
      </c>
      <c r="G19" s="7" t="n">
        <v>-59.5</v>
      </c>
    </row>
    <row r="20" spans="1:8">
      <c r="A20" s="4" t="s">
        <v>1788</v>
      </c>
      <c r="C20" s="7" t="n">
        <v>-0.2</v>
      </c>
      <c r="E20" s="7" t="n">
        <v>-0.4</v>
      </c>
    </row>
    <row r="21" spans="1:8">
      <c r="A21" s="4" t="s">
        <v>108</v>
      </c>
      <c r="C21" s="7" t="n">
        <v>-46.5</v>
      </c>
      <c r="E21" s="7" t="n">
        <v>-69.8</v>
      </c>
      <c r="G21" s="7" t="n">
        <v>-69.2</v>
      </c>
    </row>
    <row r="22" spans="1:8">
      <c r="A22" s="4" t="s">
        <v>1791</v>
      </c>
      <c r="C22" s="7" t="n">
        <v>-46.5</v>
      </c>
      <c r="D22" s="4" t="s">
        <v>121</v>
      </c>
      <c r="E22" s="7" t="n">
        <v>-69.8</v>
      </c>
      <c r="F22" s="4" t="s">
        <v>122</v>
      </c>
      <c r="G22" s="7" t="n">
        <v>-69.2</v>
      </c>
      <c r="H22" s="4" t="s">
        <v>143</v>
      </c>
    </row>
    <row r="23" spans="1:8">
      <c r="A23" s="4" t="s">
        <v>1792</v>
      </c>
      <c r="C23" s="5" t="n">
        <v>-3</v>
      </c>
      <c r="D23" s="4" t="s">
        <v>145</v>
      </c>
      <c r="E23" s="7" t="n">
        <v>4.3</v>
      </c>
      <c r="F23" s="4" t="s">
        <v>147</v>
      </c>
      <c r="G23" s="5" t="n">
        <v>15</v>
      </c>
      <c r="H23" s="4" t="s">
        <v>149</v>
      </c>
    </row>
    <row r="24" spans="1:8">
      <c r="A24" s="4" t="s">
        <v>1794</v>
      </c>
      <c r="E24" s="5" t="n">
        <v>100</v>
      </c>
      <c r="G24" s="5" t="n">
        <v>100</v>
      </c>
    </row>
    <row r="25" spans="1:8">
      <c r="A25" s="4" t="s">
        <v>1798</v>
      </c>
    </row>
    <row r="26" spans="1:8">
      <c r="A26" s="3" t="s">
        <v>1786</v>
      </c>
    </row>
    <row r="27" spans="1:8">
      <c r="A27" s="4" t="s">
        <v>1788</v>
      </c>
      <c r="C27" s="7" t="n">
        <v>-19.8</v>
      </c>
      <c r="E27" s="7" t="n">
        <v>-93.5</v>
      </c>
      <c r="G27" s="7" t="n">
        <v>-28.6</v>
      </c>
    </row>
    <row r="28" spans="1:8">
      <c r="A28" s="4" t="s">
        <v>108</v>
      </c>
      <c r="C28" s="7" t="n">
        <v>-220.4</v>
      </c>
      <c r="E28" s="5" t="n">
        <v>-170</v>
      </c>
      <c r="G28" s="7" t="n">
        <v>-235.8</v>
      </c>
    </row>
    <row r="29" spans="1:8">
      <c r="A29" s="4" t="s">
        <v>1790</v>
      </c>
      <c r="B29" s="4" t="s">
        <v>49</v>
      </c>
      <c r="C29" s="7" t="n">
        <v>-8.5</v>
      </c>
    </row>
    <row r="30" spans="1:8">
      <c r="A30" s="4" t="s">
        <v>1791</v>
      </c>
      <c r="C30" s="7" t="n">
        <v>-228.9</v>
      </c>
      <c r="D30" s="4" t="s">
        <v>121</v>
      </c>
      <c r="E30" s="5" t="n">
        <v>-170</v>
      </c>
      <c r="F30" s="4" t="s">
        <v>122</v>
      </c>
      <c r="G30" s="7" t="n">
        <v>-235.8</v>
      </c>
      <c r="H30" s="4" t="s">
        <v>143</v>
      </c>
    </row>
    <row r="31" spans="1:8">
      <c r="A31" s="4" t="s">
        <v>1793</v>
      </c>
      <c r="C31" s="5" t="n">
        <v>100</v>
      </c>
      <c r="E31" s="5" t="n">
        <v>200</v>
      </c>
      <c r="G31" s="5" t="n">
        <v>100</v>
      </c>
    </row>
    <row r="32" spans="1:8">
      <c r="A32" s="4" t="s">
        <v>1794</v>
      </c>
      <c r="C32" s="5" t="n">
        <v>100</v>
      </c>
      <c r="E32" s="5" t="n">
        <v>400</v>
      </c>
      <c r="G32" s="5" t="n">
        <v>300</v>
      </c>
    </row>
    <row r="33" spans="1:8">
      <c r="A33" s="4" t="s">
        <v>1799</v>
      </c>
    </row>
    <row r="34" spans="1:8">
      <c r="A34" s="3" t="s">
        <v>1786</v>
      </c>
    </row>
    <row r="35" spans="1:8">
      <c r="A35" s="4" t="s">
        <v>1787</v>
      </c>
      <c r="C35" s="7" t="n">
        <v>284.9</v>
      </c>
      <c r="E35" s="7" t="n">
        <v>232.2</v>
      </c>
      <c r="G35" s="7" t="n">
        <v>593.2</v>
      </c>
    </row>
    <row r="36" spans="1:8">
      <c r="A36" s="4" t="s">
        <v>1797</v>
      </c>
      <c r="C36" s="7" t="n">
        <v>3.8</v>
      </c>
      <c r="E36" s="7" t="n">
        <v>5.8</v>
      </c>
      <c r="G36" s="7" t="n">
        <v>22.3</v>
      </c>
    </row>
    <row r="37" spans="1:8">
      <c r="A37" s="4" t="s">
        <v>99</v>
      </c>
      <c r="C37" s="7" t="n">
        <v>288.7</v>
      </c>
      <c r="E37" s="5" t="n">
        <v>238</v>
      </c>
      <c r="G37" s="7" t="n">
        <v>615.5</v>
      </c>
    </row>
    <row r="38" spans="1:8">
      <c r="A38" s="4" t="s">
        <v>1788</v>
      </c>
      <c r="C38" s="7" t="n">
        <v>-43.9</v>
      </c>
      <c r="E38" s="7" t="n">
        <v>-62.7</v>
      </c>
      <c r="G38" s="7" t="n">
        <v>-653.4</v>
      </c>
    </row>
    <row r="39" spans="1:8">
      <c r="A39" s="4" t="s">
        <v>108</v>
      </c>
      <c r="C39" s="7" t="n">
        <v>-91.40000000000001</v>
      </c>
      <c r="E39" s="7" t="n">
        <v>-98.90000000000001</v>
      </c>
      <c r="G39" s="7" t="n">
        <v>-674.5</v>
      </c>
    </row>
    <row r="40" spans="1:8">
      <c r="A40" s="4" t="s">
        <v>1790</v>
      </c>
      <c r="C40" s="7" t="n">
        <v>-11.2</v>
      </c>
      <c r="D40" s="4" t="s">
        <v>49</v>
      </c>
      <c r="E40" s="5" t="n">
        <v>-6</v>
      </c>
      <c r="F40" s="4" t="s">
        <v>73</v>
      </c>
      <c r="G40" s="7" t="n">
        <v>21.7</v>
      </c>
      <c r="H40" s="4" t="s">
        <v>117</v>
      </c>
    </row>
    <row r="41" spans="1:8">
      <c r="A41" s="4" t="s">
        <v>1791</v>
      </c>
      <c r="C41" s="7" t="n">
        <v>-102.6</v>
      </c>
      <c r="D41" s="4" t="s">
        <v>121</v>
      </c>
      <c r="E41" s="7" t="n">
        <v>-104.9</v>
      </c>
      <c r="F41" s="4" t="s">
        <v>122</v>
      </c>
      <c r="G41" s="7" t="n">
        <v>-652.8</v>
      </c>
      <c r="H41" s="4" t="s">
        <v>143</v>
      </c>
    </row>
    <row r="42" spans="1:8">
      <c r="A42" s="4" t="s">
        <v>1792</v>
      </c>
      <c r="C42" s="5" t="n">
        <v>17</v>
      </c>
      <c r="D42" s="4" t="s">
        <v>145</v>
      </c>
      <c r="E42" s="7" t="n">
        <v>27.7</v>
      </c>
      <c r="F42" s="4" t="s">
        <v>147</v>
      </c>
      <c r="G42" s="7" t="n">
        <v>34.3</v>
      </c>
      <c r="H42" s="4" t="s">
        <v>149</v>
      </c>
    </row>
    <row r="43" spans="1:8">
      <c r="A43" s="4" t="s">
        <v>1793</v>
      </c>
      <c r="C43" s="5" t="n">
        <v>300</v>
      </c>
      <c r="E43" s="5" t="n">
        <v>400</v>
      </c>
      <c r="G43" s="5" t="n">
        <v>700</v>
      </c>
    </row>
    <row r="44" spans="1:8">
      <c r="A44" s="4" t="s">
        <v>1794</v>
      </c>
      <c r="C44" s="5" t="n">
        <v>500</v>
      </c>
      <c r="E44" s="5" t="n">
        <v>600</v>
      </c>
      <c r="G44" s="5" t="n">
        <v>900</v>
      </c>
    </row>
    <row r="45" spans="1:8">
      <c r="A45" s="4" t="s">
        <v>1800</v>
      </c>
    </row>
    <row r="46" spans="1:8">
      <c r="A46" s="3" t="s">
        <v>1786</v>
      </c>
    </row>
    <row r="47" spans="1:8">
      <c r="A47" s="4" t="s">
        <v>1787</v>
      </c>
      <c r="C47" s="7" t="n">
        <v>819.6</v>
      </c>
      <c r="E47" s="5" t="n">
        <v>784</v>
      </c>
      <c r="G47" s="7" t="n">
        <v>1107.6</v>
      </c>
    </row>
    <row r="48" spans="1:8">
      <c r="A48" s="4" t="s">
        <v>99</v>
      </c>
      <c r="C48" s="7" t="n">
        <v>819.6</v>
      </c>
      <c r="E48" s="5" t="n">
        <v>784</v>
      </c>
      <c r="G48" s="7" t="n">
        <v>1107.6</v>
      </c>
    </row>
    <row r="49" spans="1:8">
      <c r="A49" s="4" t="s">
        <v>1788</v>
      </c>
      <c r="C49" s="7" t="n">
        <v>-87.5</v>
      </c>
      <c r="E49" s="7" t="n">
        <v>-101.1</v>
      </c>
      <c r="G49" s="7" t="n">
        <v>-586.9</v>
      </c>
    </row>
    <row r="50" spans="1:8">
      <c r="A50" s="4" t="s">
        <v>1789</v>
      </c>
      <c r="C50" s="7" t="n">
        <v>-297.7</v>
      </c>
      <c r="E50" s="7" t="n">
        <v>-417.2</v>
      </c>
      <c r="G50" s="7" t="n">
        <v>-369.5</v>
      </c>
    </row>
    <row r="51" spans="1:8">
      <c r="A51" s="4" t="s">
        <v>108</v>
      </c>
      <c r="C51" s="7" t="n">
        <v>130.7</v>
      </c>
      <c r="E51" s="7" t="n">
        <v>-15.9</v>
      </c>
      <c r="G51" s="5" t="n">
        <v>-204</v>
      </c>
    </row>
    <row r="52" spans="1:8">
      <c r="A52" s="4" t="s">
        <v>1790</v>
      </c>
      <c r="C52" s="7" t="n">
        <v>-0.4</v>
      </c>
      <c r="D52" s="4" t="s">
        <v>49</v>
      </c>
      <c r="E52" s="7" t="n">
        <v>-2.2</v>
      </c>
      <c r="F52" s="4" t="s">
        <v>73</v>
      </c>
      <c r="G52" s="7" t="n">
        <v>-0.3</v>
      </c>
      <c r="H52" s="4" t="s">
        <v>117</v>
      </c>
    </row>
    <row r="53" spans="1:8">
      <c r="A53" s="4" t="s">
        <v>1791</v>
      </c>
      <c r="C53" s="7" t="n">
        <v>130.3</v>
      </c>
      <c r="D53" s="4" t="s">
        <v>121</v>
      </c>
      <c r="E53" s="7" t="n">
        <v>-18.1</v>
      </c>
      <c r="F53" s="4" t="s">
        <v>122</v>
      </c>
      <c r="G53" s="7" t="n">
        <v>-204.3</v>
      </c>
      <c r="H53" s="4" t="s">
        <v>143</v>
      </c>
    </row>
    <row r="54" spans="1:8">
      <c r="A54" s="4" t="s">
        <v>1792</v>
      </c>
      <c r="C54" s="5" t="n">
        <v>45</v>
      </c>
      <c r="D54" s="4" t="s">
        <v>145</v>
      </c>
      <c r="E54" s="7" t="n">
        <v>60.1</v>
      </c>
      <c r="F54" s="4" t="s">
        <v>147</v>
      </c>
      <c r="G54" s="7" t="n">
        <v>73.2</v>
      </c>
      <c r="H54" s="4" t="s">
        <v>149</v>
      </c>
    </row>
    <row r="55" spans="1:8">
      <c r="A55" s="4" t="s">
        <v>242</v>
      </c>
      <c r="C55" s="5" t="n">
        <v>251</v>
      </c>
      <c r="E55" s="7" t="n">
        <v>295.1</v>
      </c>
      <c r="G55" s="7" t="n">
        <v>284.6</v>
      </c>
    </row>
    <row r="56" spans="1:8">
      <c r="A56" s="4" t="s">
        <v>1793</v>
      </c>
      <c r="C56" s="5" t="n">
        <v>2200</v>
      </c>
      <c r="E56" s="5" t="n">
        <v>2300</v>
      </c>
      <c r="G56" s="5" t="n">
        <v>2500</v>
      </c>
    </row>
    <row r="57" spans="1:8">
      <c r="A57" s="4" t="s">
        <v>1794</v>
      </c>
      <c r="C57" s="5" t="n">
        <v>2600</v>
      </c>
      <c r="E57" s="5" t="n">
        <v>2500</v>
      </c>
      <c r="G57" s="5" t="n">
        <v>2900</v>
      </c>
    </row>
    <row r="58" spans="1:8">
      <c r="A58" s="4" t="s">
        <v>1801</v>
      </c>
    </row>
    <row r="59" spans="1:8">
      <c r="A59" s="3" t="s">
        <v>1786</v>
      </c>
    </row>
    <row r="60" spans="1:8">
      <c r="A60" s="4" t="s">
        <v>1787</v>
      </c>
      <c r="C60" s="7" t="n">
        <v>215.5</v>
      </c>
      <c r="E60" s="7" t="n">
        <v>179.3</v>
      </c>
      <c r="G60" s="7" t="n">
        <v>400.1</v>
      </c>
    </row>
    <row r="61" spans="1:8">
      <c r="A61" s="4" t="s">
        <v>1797</v>
      </c>
      <c r="C61" s="7" t="n">
        <v>25.7</v>
      </c>
      <c r="E61" s="7" t="n">
        <v>75.7</v>
      </c>
      <c r="G61" s="7" t="n">
        <v>37.2</v>
      </c>
    </row>
    <row r="62" spans="1:8">
      <c r="A62" s="4" t="s">
        <v>99</v>
      </c>
      <c r="C62" s="7" t="n">
        <v>241.2</v>
      </c>
      <c r="E62" s="5" t="n">
        <v>255</v>
      </c>
      <c r="G62" s="7" t="n">
        <v>437.3</v>
      </c>
    </row>
    <row r="63" spans="1:8">
      <c r="A63" s="4" t="s">
        <v>1788</v>
      </c>
      <c r="C63" s="7" t="n">
        <v>-29.8</v>
      </c>
      <c r="E63" s="7" t="n">
        <v>-35.5</v>
      </c>
      <c r="G63" s="7" t="n">
        <v>-41.7</v>
      </c>
    </row>
    <row r="64" spans="1:8">
      <c r="A64" s="4" t="s">
        <v>108</v>
      </c>
      <c r="C64" s="7" t="n">
        <v>-35.9</v>
      </c>
      <c r="E64" s="7" t="n">
        <v>-41.9</v>
      </c>
      <c r="G64" s="7" t="n">
        <v>25.9</v>
      </c>
    </row>
    <row r="65" spans="1:8">
      <c r="A65" s="4" t="s">
        <v>1791</v>
      </c>
      <c r="C65" s="7" t="n">
        <v>-35.9</v>
      </c>
      <c r="D65" s="4" t="s">
        <v>121</v>
      </c>
      <c r="E65" s="7" t="n">
        <v>-41.9</v>
      </c>
      <c r="F65" s="4" t="s">
        <v>122</v>
      </c>
      <c r="G65" s="7" t="n">
        <v>25.9</v>
      </c>
      <c r="H65" s="4" t="s">
        <v>143</v>
      </c>
    </row>
    <row r="66" spans="1:8">
      <c r="A66" s="4" t="s">
        <v>1792</v>
      </c>
      <c r="C66" s="7" t="n">
        <v>22.2</v>
      </c>
      <c r="D66" s="4" t="s">
        <v>145</v>
      </c>
      <c r="E66" s="7" t="n">
        <v>12.4</v>
      </c>
      <c r="F66" s="4" t="s">
        <v>147</v>
      </c>
      <c r="G66" s="7" t="n">
        <v>23.1</v>
      </c>
      <c r="H66" s="4" t="s">
        <v>149</v>
      </c>
    </row>
    <row r="67" spans="1:8">
      <c r="A67" s="4" t="s">
        <v>1793</v>
      </c>
      <c r="C67" s="5" t="n">
        <v>600</v>
      </c>
      <c r="E67" s="5" t="n">
        <v>600</v>
      </c>
      <c r="G67" s="5" t="n">
        <v>600</v>
      </c>
    </row>
    <row r="68" spans="1:8">
      <c r="A68" s="4" t="s">
        <v>1794</v>
      </c>
      <c r="C68" s="8" t="n">
        <v>700</v>
      </c>
      <c r="E68" s="8" t="n">
        <v>700</v>
      </c>
      <c r="G68" s="8" t="n">
        <v>800</v>
      </c>
    </row>
    <row r="69" spans="1:8"/>
    <row r="70" spans="1:8">
      <c r="A70" s="4" t="s">
        <v>49</v>
      </c>
      <c r="B70" s="4" t="s">
        <v>138</v>
      </c>
    </row>
    <row r="71" spans="1:8">
      <c r="A71" s="4" t="s">
        <v>73</v>
      </c>
      <c r="B71" s="4" t="s">
        <v>139</v>
      </c>
    </row>
    <row r="72" spans="1:8">
      <c r="A72" s="4" t="s">
        <v>117</v>
      </c>
      <c r="B72" s="4" t="s">
        <v>140</v>
      </c>
    </row>
    <row r="73" spans="1:8">
      <c r="A73" s="4" t="s">
        <v>121</v>
      </c>
      <c r="B73" s="4" t="s">
        <v>1802</v>
      </c>
    </row>
    <row r="74" spans="1:8">
      <c r="A74" s="4" t="s">
        <v>122</v>
      </c>
      <c r="B74" s="4" t="s">
        <v>1803</v>
      </c>
    </row>
    <row r="75" spans="1:8">
      <c r="A75" s="4" t="s">
        <v>143</v>
      </c>
      <c r="B75" s="4" t="s">
        <v>1804</v>
      </c>
    </row>
    <row r="76" spans="1:8">
      <c r="A76" s="4" t="s">
        <v>145</v>
      </c>
      <c r="B76" s="4" t="s">
        <v>269</v>
      </c>
    </row>
    <row r="77" spans="1:8">
      <c r="A77" s="4" t="s">
        <v>147</v>
      </c>
      <c r="B77" s="4" t="s">
        <v>270</v>
      </c>
    </row>
    <row r="78" spans="1:8">
      <c r="A78" s="4" t="s">
        <v>149</v>
      </c>
      <c r="B78" s="4" t="s">
        <v>271</v>
      </c>
    </row>
  </sheetData>
  <mergeCells count="15">
    <mergeCell ref="A1:B2"/>
    <mergeCell ref="C1:H1"/>
    <mergeCell ref="C2:D2"/>
    <mergeCell ref="E2:F2"/>
    <mergeCell ref="G2:H2"/>
    <mergeCell ref="A69:G69"/>
    <mergeCell ref="B70:G70"/>
    <mergeCell ref="B71:G71"/>
    <mergeCell ref="B72:G72"/>
    <mergeCell ref="B73:G73"/>
    <mergeCell ref="B74:G74"/>
    <mergeCell ref="B75:G75"/>
    <mergeCell ref="B76:G76"/>
    <mergeCell ref="B77:G77"/>
    <mergeCell ref="B78:G78"/>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158</v>
      </c>
      <c r="C2" s="2" t="s">
        <v>159</v>
      </c>
      <c r="D2" s="2" t="s">
        <v>160</v>
      </c>
    </row>
    <row r="3" spans="1:4">
      <c r="A3" s="3" t="s">
        <v>1786</v>
      </c>
    </row>
    <row r="4" spans="1:4">
      <c r="A4" s="4" t="s">
        <v>1790</v>
      </c>
      <c r="B4" s="6" t="n">
        <v>-11.9</v>
      </c>
      <c r="C4" s="6" t="n">
        <v>-6.9</v>
      </c>
      <c r="D4" s="6" t="n">
        <v>38.3</v>
      </c>
    </row>
    <row r="5" spans="1:4">
      <c r="A5" s="4" t="s">
        <v>1806</v>
      </c>
      <c r="B5" s="7" t="n">
        <v>-77.2</v>
      </c>
      <c r="C5" s="7" t="n">
        <v>-212.7</v>
      </c>
      <c r="D5" s="7" t="n">
        <v>60.9</v>
      </c>
    </row>
    <row r="6" spans="1:4">
      <c r="A6" s="4" t="s">
        <v>1807</v>
      </c>
      <c r="B6" s="7" t="n">
        <v>-97.3</v>
      </c>
      <c r="C6" s="7" t="n">
        <v>-220.9</v>
      </c>
      <c r="D6" s="7" t="n">
        <v>82.3</v>
      </c>
    </row>
    <row r="7" spans="1:4">
      <c r="A7" s="4" t="s">
        <v>1808</v>
      </c>
      <c r="B7" s="7" t="n">
        <v>-207.3</v>
      </c>
    </row>
    <row r="8" spans="1:4">
      <c r="A8" s="4" t="s">
        <v>1087</v>
      </c>
      <c r="D8" s="7" t="n">
        <v>-803.8</v>
      </c>
    </row>
    <row r="9" spans="1:4">
      <c r="A9" s="4" t="s">
        <v>1795</v>
      </c>
      <c r="B9" s="7" t="n">
        <v>-34.1</v>
      </c>
      <c r="C9" s="5" t="n">
        <v>-34</v>
      </c>
      <c r="D9" s="7" t="n">
        <v>-41.5</v>
      </c>
    </row>
    <row r="10" spans="1:4">
      <c r="A10" s="4" t="s">
        <v>1796</v>
      </c>
    </row>
    <row r="11" spans="1:4">
      <c r="A11" s="3" t="s">
        <v>1786</v>
      </c>
    </row>
    <row r="12" spans="1:4">
      <c r="A12" s="4" t="s">
        <v>1809</v>
      </c>
      <c r="B12" s="7" t="n">
        <v>-37.8</v>
      </c>
      <c r="C12" s="7" t="n">
        <v>-33.2</v>
      </c>
      <c r="D12" s="7" t="n">
        <v>-38.6</v>
      </c>
    </row>
    <row r="13" spans="1:4">
      <c r="A13" s="4" t="s">
        <v>1810</v>
      </c>
      <c r="B13" s="7" t="n">
        <v>-8.699999999999999</v>
      </c>
      <c r="C13" s="7" t="n">
        <v>-36.6</v>
      </c>
      <c r="D13" s="7" t="n">
        <v>-30.6</v>
      </c>
    </row>
    <row r="14" spans="1:4">
      <c r="A14" s="4" t="s">
        <v>1798</v>
      </c>
    </row>
    <row r="15" spans="1:4">
      <c r="A15" s="3" t="s">
        <v>1786</v>
      </c>
    </row>
    <row r="16" spans="1:4">
      <c r="A16" s="4" t="s">
        <v>1808</v>
      </c>
      <c r="B16" s="6" t="n">
        <v>-186.3</v>
      </c>
      <c r="C16" s="7" t="n">
        <v>-54.3</v>
      </c>
      <c r="D16" s="7" t="n">
        <v>-207.8</v>
      </c>
    </row>
    <row r="17" spans="1:4">
      <c r="A17" s="4" t="s">
        <v>1799</v>
      </c>
    </row>
    <row r="18" spans="1:4">
      <c r="A18" s="3" t="s">
        <v>1786</v>
      </c>
    </row>
    <row r="19" spans="1:4">
      <c r="A19" s="4" t="s">
        <v>1087</v>
      </c>
      <c r="D19" s="5" t="n">
        <v>-365</v>
      </c>
    </row>
    <row r="20" spans="1:4">
      <c r="A20" s="4" t="s">
        <v>1811</v>
      </c>
      <c r="C20" s="7" t="n">
        <v>-0.8</v>
      </c>
      <c r="D20" s="5" t="n">
        <v>-33</v>
      </c>
    </row>
    <row r="21" spans="1:4">
      <c r="A21" s="4" t="s">
        <v>1800</v>
      </c>
    </row>
    <row r="22" spans="1:4">
      <c r="A22" s="3" t="s">
        <v>1786</v>
      </c>
    </row>
    <row r="23" spans="1:4">
      <c r="A23" s="4" t="s">
        <v>1087</v>
      </c>
      <c r="D23" s="7" t="n">
        <v>-438.8</v>
      </c>
    </row>
    <row r="24" spans="1:4">
      <c r="A24" s="4" t="s">
        <v>1811</v>
      </c>
      <c r="D24" s="7" t="n">
        <v>-11.2</v>
      </c>
    </row>
    <row r="25" spans="1:4">
      <c r="A25" s="4" t="s">
        <v>1032</v>
      </c>
    </row>
    <row r="26" spans="1:4">
      <c r="A26" s="3" t="s">
        <v>1786</v>
      </c>
    </row>
    <row r="27" spans="1:4">
      <c r="A27" s="4" t="s">
        <v>1812</v>
      </c>
      <c r="C27" s="7" t="n">
        <v>-31.4</v>
      </c>
      <c r="D27" s="5" t="n">
        <v>-110</v>
      </c>
    </row>
    <row r="28" spans="1:4">
      <c r="A28" s="4" t="s">
        <v>1813</v>
      </c>
    </row>
    <row r="29" spans="1:4">
      <c r="A29" s="3" t="s">
        <v>1786</v>
      </c>
    </row>
    <row r="30" spans="1:4">
      <c r="A30" s="4" t="s">
        <v>1812</v>
      </c>
      <c r="C30" s="7" t="n">
        <v>-31.4</v>
      </c>
    </row>
    <row r="31" spans="1:4">
      <c r="A31" s="4" t="s">
        <v>1814</v>
      </c>
    </row>
    <row r="32" spans="1:4">
      <c r="A32" s="3" t="s">
        <v>1786</v>
      </c>
    </row>
    <row r="33" spans="1:4">
      <c r="A33" s="4" t="s">
        <v>1812</v>
      </c>
      <c r="D33" s="5" t="n">
        <v>-110</v>
      </c>
    </row>
    <row r="34" spans="1:4">
      <c r="A34" s="4" t="s">
        <v>1815</v>
      </c>
    </row>
    <row r="35" spans="1:4">
      <c r="A35" s="3" t="s">
        <v>1786</v>
      </c>
    </row>
    <row r="36" spans="1:4">
      <c r="A36" s="4" t="s">
        <v>1812</v>
      </c>
      <c r="D36" s="7" t="n">
        <v>-10.9</v>
      </c>
    </row>
    <row r="37" spans="1:4">
      <c r="A37" s="4" t="s">
        <v>1816</v>
      </c>
    </row>
    <row r="38" spans="1:4">
      <c r="A38" s="3" t="s">
        <v>1786</v>
      </c>
    </row>
    <row r="39" spans="1:4">
      <c r="A39" s="4" t="s">
        <v>1811</v>
      </c>
      <c r="C39" s="7" t="n">
        <v>-96.8</v>
      </c>
      <c r="D39" s="6" t="n">
        <v>-41.8</v>
      </c>
    </row>
    <row r="40" spans="1:4">
      <c r="A40" s="4" t="s">
        <v>1817</v>
      </c>
    </row>
    <row r="41" spans="1:4">
      <c r="A41" s="3" t="s">
        <v>1786</v>
      </c>
    </row>
    <row r="42" spans="1:4">
      <c r="A42" s="4" t="s">
        <v>1812</v>
      </c>
      <c r="C42" s="6" t="n">
        <v>-0.5</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8</v>
      </c>
      <c r="B1" s="2" t="s">
        <v>1</v>
      </c>
    </row>
    <row r="2" spans="1:4">
      <c r="B2" s="2" t="s">
        <v>158</v>
      </c>
      <c r="C2" s="2" t="s">
        <v>159</v>
      </c>
      <c r="D2" s="2" t="s">
        <v>160</v>
      </c>
    </row>
    <row r="3" spans="1:4">
      <c r="A3" s="3" t="s">
        <v>1819</v>
      </c>
    </row>
    <row r="4" spans="1:4">
      <c r="A4" s="4" t="s">
        <v>99</v>
      </c>
      <c r="B4" s="8" t="n">
        <v>1320</v>
      </c>
      <c r="C4" s="6" t="n">
        <v>1195.5</v>
      </c>
      <c r="D4" s="6" t="n">
        <v>2100.9</v>
      </c>
    </row>
    <row r="5" spans="1:4">
      <c r="A5" s="4" t="s">
        <v>1820</v>
      </c>
      <c r="B5" s="4" t="s">
        <v>970</v>
      </c>
      <c r="C5" s="4" t="s">
        <v>970</v>
      </c>
      <c r="D5" s="4" t="s">
        <v>970</v>
      </c>
    </row>
    <row r="6" spans="1:4">
      <c r="A6" s="4" t="s">
        <v>1821</v>
      </c>
    </row>
    <row r="7" spans="1:4">
      <c r="A7" s="3" t="s">
        <v>1819</v>
      </c>
    </row>
    <row r="8" spans="1:4">
      <c r="A8" s="4" t="s">
        <v>99</v>
      </c>
      <c r="B8" s="6" t="n">
        <v>353.3</v>
      </c>
      <c r="C8" s="6" t="n">
        <v>356.9</v>
      </c>
      <c r="D8" s="6" t="n">
        <v>528.4</v>
      </c>
    </row>
    <row r="9" spans="1:4">
      <c r="A9" s="4" t="s">
        <v>1820</v>
      </c>
      <c r="B9" s="4" t="s">
        <v>1822</v>
      </c>
      <c r="C9" s="4" t="s">
        <v>1823</v>
      </c>
      <c r="D9" s="4" t="s">
        <v>1824</v>
      </c>
    </row>
    <row r="10" spans="1:4">
      <c r="A10" s="4" t="s">
        <v>1825</v>
      </c>
    </row>
    <row r="11" spans="1:4">
      <c r="A11" s="3" t="s">
        <v>1819</v>
      </c>
    </row>
    <row r="12" spans="1:4">
      <c r="A12" s="4" t="s">
        <v>99</v>
      </c>
      <c r="B12" s="6" t="n">
        <v>331.1</v>
      </c>
      <c r="C12" s="6" t="n">
        <v>170.2</v>
      </c>
      <c r="D12" s="6" t="n">
        <v>232.9</v>
      </c>
    </row>
    <row r="13" spans="1:4">
      <c r="A13" s="4" t="s">
        <v>1820</v>
      </c>
      <c r="B13" s="4" t="s">
        <v>1826</v>
      </c>
      <c r="C13" s="4" t="s">
        <v>1827</v>
      </c>
      <c r="D13" s="4" t="s">
        <v>1828</v>
      </c>
    </row>
    <row r="14" spans="1:4">
      <c r="A14" s="4" t="s">
        <v>1829</v>
      </c>
    </row>
    <row r="15" spans="1:4">
      <c r="A15" s="3" t="s">
        <v>1819</v>
      </c>
    </row>
    <row r="16" spans="1:4">
      <c r="A16" s="4" t="s">
        <v>99</v>
      </c>
      <c r="B16" s="6" t="n">
        <v>424.2</v>
      </c>
      <c r="C16" s="6" t="n">
        <v>481.7</v>
      </c>
      <c r="D16" s="6" t="n">
        <v>875.6</v>
      </c>
    </row>
    <row r="17" spans="1:4">
      <c r="A17" s="4" t="s">
        <v>1820</v>
      </c>
      <c r="B17" s="4" t="s">
        <v>1830</v>
      </c>
      <c r="C17" s="4" t="s">
        <v>1831</v>
      </c>
      <c r="D17" s="4" t="s">
        <v>1832</v>
      </c>
    </row>
    <row r="18" spans="1:4">
      <c r="A18" s="4" t="s">
        <v>1833</v>
      </c>
    </row>
    <row r="19" spans="1:4">
      <c r="A19" s="3" t="s">
        <v>1819</v>
      </c>
    </row>
    <row r="20" spans="1:4">
      <c r="A20" s="4" t="s">
        <v>99</v>
      </c>
      <c r="B20" s="6" t="n">
        <v>211.4</v>
      </c>
      <c r="C20" s="6" t="n">
        <v>186.7</v>
      </c>
      <c r="D20" s="8" t="n">
        <v>464</v>
      </c>
    </row>
    <row r="21" spans="1:4">
      <c r="A21" s="4" t="s">
        <v>1820</v>
      </c>
      <c r="B21" s="4" t="s">
        <v>927</v>
      </c>
      <c r="C21" s="4" t="s">
        <v>1834</v>
      </c>
      <c r="D21" s="4" t="s">
        <v>1835</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158</v>
      </c>
      <c r="C2" s="2" t="s">
        <v>159</v>
      </c>
      <c r="D2" s="2" t="s">
        <v>160</v>
      </c>
    </row>
    <row r="3" spans="1:4">
      <c r="A3" s="3" t="s">
        <v>1837</v>
      </c>
    </row>
    <row r="4" spans="1:4">
      <c r="A4" s="4" t="s">
        <v>99</v>
      </c>
      <c r="B4" s="8" t="n">
        <v>1320</v>
      </c>
      <c r="C4" s="6" t="n">
        <v>1195.5</v>
      </c>
      <c r="D4" s="6" t="n">
        <v>2100.9</v>
      </c>
    </row>
    <row r="5" spans="1:4">
      <c r="A5" s="4" t="s">
        <v>1838</v>
      </c>
      <c r="B5" s="4" t="s">
        <v>970</v>
      </c>
      <c r="C5" s="4" t="s">
        <v>970</v>
      </c>
      <c r="D5" s="4" t="s">
        <v>970</v>
      </c>
    </row>
    <row r="6" spans="1:4">
      <c r="A6" s="4" t="s">
        <v>1839</v>
      </c>
    </row>
    <row r="7" spans="1:4">
      <c r="A7" s="3" t="s">
        <v>1837</v>
      </c>
    </row>
    <row r="8" spans="1:4">
      <c r="A8" s="4" t="s">
        <v>99</v>
      </c>
      <c r="B8" s="6" t="n">
        <v>905.1</v>
      </c>
      <c r="C8" s="6" t="n">
        <v>906.3</v>
      </c>
      <c r="D8" s="6" t="n">
        <v>1451.3</v>
      </c>
    </row>
    <row r="9" spans="1:4">
      <c r="A9" s="4" t="s">
        <v>1838</v>
      </c>
      <c r="B9" s="4" t="s">
        <v>1840</v>
      </c>
      <c r="C9" s="4" t="s">
        <v>1841</v>
      </c>
      <c r="D9" s="4" t="s">
        <v>1842</v>
      </c>
    </row>
    <row r="10" spans="1:4">
      <c r="A10" s="4" t="s">
        <v>1843</v>
      </c>
    </row>
    <row r="11" spans="1:4">
      <c r="A11" s="3" t="s">
        <v>1837</v>
      </c>
    </row>
    <row r="12" spans="1:4">
      <c r="A12" s="4" t="s">
        <v>99</v>
      </c>
      <c r="B12" s="6" t="n">
        <v>202.4</v>
      </c>
      <c r="C12" s="6" t="n">
        <v>168.7</v>
      </c>
      <c r="D12" s="6" t="n">
        <v>378.3</v>
      </c>
    </row>
    <row r="13" spans="1:4">
      <c r="A13" s="4" t="s">
        <v>1838</v>
      </c>
      <c r="B13" s="4" t="s">
        <v>1844</v>
      </c>
      <c r="C13" s="4" t="s">
        <v>1845</v>
      </c>
      <c r="D13" s="4" t="s">
        <v>1727</v>
      </c>
    </row>
    <row r="14" spans="1:4">
      <c r="A14" s="4" t="s">
        <v>1846</v>
      </c>
    </row>
    <row r="15" spans="1:4">
      <c r="A15" s="3" t="s">
        <v>1837</v>
      </c>
    </row>
    <row r="16" spans="1:4">
      <c r="A16" s="4" t="s">
        <v>99</v>
      </c>
      <c r="B16" s="6" t="n">
        <v>200.3</v>
      </c>
      <c r="C16" s="6" t="n">
        <v>111.1</v>
      </c>
      <c r="D16" s="6" t="n">
        <v>256.2</v>
      </c>
    </row>
    <row r="17" spans="1:4">
      <c r="A17" s="4" t="s">
        <v>1838</v>
      </c>
      <c r="B17" s="4" t="s">
        <v>1847</v>
      </c>
      <c r="C17" s="4" t="s">
        <v>1848</v>
      </c>
      <c r="D17" s="4" t="s">
        <v>1849</v>
      </c>
    </row>
    <row r="18" spans="1:4">
      <c r="A18" s="4" t="s">
        <v>1850</v>
      </c>
    </row>
    <row r="19" spans="1:4">
      <c r="A19" s="3" t="s">
        <v>1837</v>
      </c>
    </row>
    <row r="20" spans="1:4">
      <c r="A20" s="4" t="s">
        <v>99</v>
      </c>
      <c r="B20" s="6" t="n">
        <v>12.2</v>
      </c>
      <c r="C20" s="6" t="n">
        <v>9.4</v>
      </c>
      <c r="D20" s="6" t="n">
        <v>15.1</v>
      </c>
    </row>
    <row r="21" spans="1:4">
      <c r="A21" s="4" t="s">
        <v>1838</v>
      </c>
      <c r="B21" s="4" t="s">
        <v>1851</v>
      </c>
      <c r="C21" s="4" t="s">
        <v>1852</v>
      </c>
      <c r="D21" s="4" t="s">
        <v>185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4</v>
      </c>
      <c r="B1" s="2" t="s">
        <v>1</v>
      </c>
    </row>
    <row r="2" spans="1:4">
      <c r="B2" s="2" t="s">
        <v>158</v>
      </c>
      <c r="C2" s="2" t="s">
        <v>159</v>
      </c>
      <c r="D2" s="2" t="s">
        <v>160</v>
      </c>
    </row>
    <row r="3" spans="1:4">
      <c r="A3" s="3" t="s">
        <v>1855</v>
      </c>
    </row>
    <row r="4" spans="1:4">
      <c r="A4" s="4" t="s">
        <v>1856</v>
      </c>
      <c r="B4" s="6" t="n">
        <v>-84.5</v>
      </c>
      <c r="C4" s="6" t="n">
        <v>-93.2</v>
      </c>
      <c r="D4" s="6" t="n">
        <v>-143.1</v>
      </c>
    </row>
    <row r="5" spans="1:4">
      <c r="A5" s="4" t="s">
        <v>1076</v>
      </c>
      <c r="B5" s="7" t="n">
        <v>34.1</v>
      </c>
      <c r="C5" s="5" t="n">
        <v>34</v>
      </c>
      <c r="D5" s="7" t="n">
        <v>41.5</v>
      </c>
    </row>
    <row r="6" spans="1:4">
      <c r="A6" s="4" t="s">
        <v>1857</v>
      </c>
      <c r="B6" s="7" t="n">
        <v>-50.4</v>
      </c>
      <c r="C6" s="7" t="n">
        <v>-59.2</v>
      </c>
      <c r="D6" s="7" t="n">
        <v>-101.6</v>
      </c>
    </row>
    <row r="7" spans="1:4">
      <c r="A7" s="4" t="s">
        <v>1858</v>
      </c>
      <c r="B7" s="7" t="n">
        <v>21.6</v>
      </c>
      <c r="C7" s="7" t="n">
        <v>45.6</v>
      </c>
      <c r="D7" s="7" t="n">
        <v>32.9</v>
      </c>
    </row>
    <row r="8" spans="1:4">
      <c r="A8" s="4" t="s">
        <v>1859</v>
      </c>
      <c r="B8" s="6" t="n">
        <v>-28.8</v>
      </c>
      <c r="C8" s="6" t="n">
        <v>-13.6</v>
      </c>
      <c r="D8" s="6" t="n">
        <v>-68.7</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158</v>
      </c>
      <c r="C2" s="2" t="s">
        <v>159</v>
      </c>
      <c r="D2" s="2" t="s">
        <v>160</v>
      </c>
    </row>
    <row r="3" spans="1:4">
      <c r="A3" s="3" t="s">
        <v>1861</v>
      </c>
    </row>
    <row r="4" spans="1:4">
      <c r="A4" s="4" t="s">
        <v>1862</v>
      </c>
      <c r="D4" s="6" t="n">
        <v>-803.8</v>
      </c>
    </row>
    <row r="5" spans="1:4">
      <c r="A5" s="4" t="s">
        <v>1863</v>
      </c>
      <c r="C5" s="6" t="n">
        <v>-129.7</v>
      </c>
      <c r="D5" s="7" t="n">
        <v>-206.9</v>
      </c>
    </row>
    <row r="6" spans="1:4">
      <c r="A6" s="4" t="s">
        <v>1864</v>
      </c>
      <c r="B6" s="6" t="n">
        <v>-296.2</v>
      </c>
      <c r="C6" s="7" t="n">
        <v>-167.3</v>
      </c>
      <c r="D6" s="7" t="n">
        <v>-120.8</v>
      </c>
    </row>
    <row r="7" spans="1:4">
      <c r="A7" s="4" t="s">
        <v>1865</v>
      </c>
      <c r="B7" s="7" t="n">
        <v>88.90000000000001</v>
      </c>
      <c r="C7" s="5" t="n">
        <v>113</v>
      </c>
      <c r="D7" s="5" t="n">
        <v>-87</v>
      </c>
    </row>
    <row r="8" spans="1:4">
      <c r="A8" s="4" t="s">
        <v>1866</v>
      </c>
      <c r="B8" s="7" t="n">
        <v>-207.3</v>
      </c>
      <c r="C8" s="5" t="n">
        <v>-184</v>
      </c>
      <c r="D8" s="7" t="n">
        <v>-1218.5</v>
      </c>
    </row>
    <row r="9" spans="1:4">
      <c r="A9" s="4" t="s">
        <v>1867</v>
      </c>
      <c r="B9" s="5" t="n">
        <v>-2</v>
      </c>
      <c r="C9" s="5" t="n">
        <v>1</v>
      </c>
      <c r="D9" s="7" t="n">
        <v>6.2</v>
      </c>
    </row>
    <row r="10" spans="1:4">
      <c r="A10" s="4" t="s">
        <v>1868</v>
      </c>
      <c r="C10" s="7" t="n">
        <v>0.2</v>
      </c>
      <c r="D10" s="7" t="n">
        <v>-2.5</v>
      </c>
    </row>
    <row r="11" spans="1:4">
      <c r="A11" s="4" t="s">
        <v>1869</v>
      </c>
      <c r="B11" s="7" t="n">
        <v>30.4</v>
      </c>
      <c r="C11" s="7" t="n">
        <v>-0.1</v>
      </c>
      <c r="D11" s="7" t="n">
        <v>26.5</v>
      </c>
    </row>
    <row r="12" spans="1:4">
      <c r="A12" s="4" t="s">
        <v>107</v>
      </c>
      <c r="B12" s="6" t="n">
        <v>-178.9</v>
      </c>
      <c r="C12" s="6" t="n">
        <v>-182.9</v>
      </c>
      <c r="D12" s="6" t="n">
        <v>-1188.3</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158</v>
      </c>
      <c r="C2" s="2" t="s">
        <v>159</v>
      </c>
      <c r="D2" s="2" t="s">
        <v>160</v>
      </c>
    </row>
    <row r="3" spans="1:4">
      <c r="A3" s="3" t="s">
        <v>1871</v>
      </c>
    </row>
    <row r="4" spans="1:4">
      <c r="A4" s="4" t="s">
        <v>1872</v>
      </c>
      <c r="B4" s="6" t="n">
        <v>-207.3</v>
      </c>
    </row>
    <row r="5" spans="1:4">
      <c r="A5" s="4" t="s">
        <v>757</v>
      </c>
      <c r="B5" s="7" t="n">
        <v>72.09999999999999</v>
      </c>
    </row>
    <row r="6" spans="1:4">
      <c r="A6" s="4" t="s">
        <v>643</v>
      </c>
      <c r="B6" s="5" t="n">
        <v>102</v>
      </c>
    </row>
    <row r="7" spans="1:4">
      <c r="A7" s="4" t="s">
        <v>1873</v>
      </c>
      <c r="B7" s="7" t="n">
        <v>20.9</v>
      </c>
    </row>
    <row r="8" spans="1:4">
      <c r="A8" s="4" t="s">
        <v>756</v>
      </c>
      <c r="B8" s="5" t="n">
        <v>21</v>
      </c>
    </row>
    <row r="9" spans="1:4">
      <c r="A9" s="4" t="s">
        <v>1874</v>
      </c>
      <c r="B9" s="7" t="n">
        <v>296.2</v>
      </c>
      <c r="C9" s="6" t="n">
        <v>167.3</v>
      </c>
      <c r="D9" s="6" t="n">
        <v>120.8</v>
      </c>
    </row>
    <row r="10" spans="1:4">
      <c r="A10" s="4" t="s">
        <v>1862</v>
      </c>
      <c r="D10" s="7" t="n">
        <v>803.8</v>
      </c>
    </row>
    <row r="11" spans="1:4">
      <c r="A11" s="4" t="s">
        <v>1863</v>
      </c>
      <c r="C11" s="7" t="n">
        <v>-129.7</v>
      </c>
      <c r="D11" s="7" t="n">
        <v>-206.9</v>
      </c>
    </row>
    <row r="12" spans="1:4">
      <c r="A12" s="4" t="s">
        <v>1875</v>
      </c>
    </row>
    <row r="13" spans="1:4">
      <c r="A13" s="3" t="s">
        <v>1871</v>
      </c>
    </row>
    <row r="14" spans="1:4">
      <c r="A14" s="4" t="s">
        <v>1863</v>
      </c>
      <c r="D14" s="7" t="n">
        <v>-55.1</v>
      </c>
    </row>
    <row r="15" spans="1:4">
      <c r="A15" s="4" t="s">
        <v>1876</v>
      </c>
    </row>
    <row r="16" spans="1:4">
      <c r="A16" s="3" t="s">
        <v>1871</v>
      </c>
    </row>
    <row r="17" spans="1:4">
      <c r="A17" s="4" t="s">
        <v>1877</v>
      </c>
      <c r="C17" s="7" t="n">
        <v>-0.8</v>
      </c>
      <c r="D17" s="5" t="n">
        <v>-33</v>
      </c>
    </row>
    <row r="18" spans="1:4">
      <c r="A18" s="4" t="s">
        <v>1862</v>
      </c>
      <c r="D18" s="5" t="n">
        <v>365</v>
      </c>
    </row>
    <row r="19" spans="1:4">
      <c r="A19" s="4" t="s">
        <v>1032</v>
      </c>
    </row>
    <row r="20" spans="1:4">
      <c r="A20" s="3" t="s">
        <v>1871</v>
      </c>
    </row>
    <row r="21" spans="1:4">
      <c r="A21" s="4" t="s">
        <v>1878</v>
      </c>
      <c r="C21" s="7" t="n">
        <v>-31.4</v>
      </c>
      <c r="D21" s="5" t="n">
        <v>-110</v>
      </c>
    </row>
    <row r="22" spans="1:4">
      <c r="A22" s="4" t="s">
        <v>1879</v>
      </c>
    </row>
    <row r="23" spans="1:4">
      <c r="A23" s="3" t="s">
        <v>1871</v>
      </c>
    </row>
    <row r="24" spans="1:4">
      <c r="A24" s="4" t="s">
        <v>1878</v>
      </c>
      <c r="D24" s="5" t="n">
        <v>-110</v>
      </c>
    </row>
    <row r="25" spans="1:4">
      <c r="A25" s="4" t="s">
        <v>587</v>
      </c>
    </row>
    <row r="26" spans="1:4">
      <c r="A26" s="3" t="s">
        <v>1871</v>
      </c>
    </row>
    <row r="27" spans="1:4">
      <c r="A27" s="4" t="s">
        <v>757</v>
      </c>
      <c r="B27" s="7" t="n">
        <v>12.3</v>
      </c>
    </row>
    <row r="28" spans="1:4">
      <c r="A28" s="4" t="s">
        <v>1878</v>
      </c>
      <c r="C28" s="7" t="n">
        <v>-24.4</v>
      </c>
    </row>
    <row r="29" spans="1:4">
      <c r="A29" s="4" t="s">
        <v>1105</v>
      </c>
    </row>
    <row r="30" spans="1:4">
      <c r="A30" s="3" t="s">
        <v>1871</v>
      </c>
    </row>
    <row r="31" spans="1:4">
      <c r="A31" s="4" t="s">
        <v>1862</v>
      </c>
      <c r="D31" s="5" t="n">
        <v>365</v>
      </c>
    </row>
    <row r="32" spans="1:4">
      <c r="A32" s="4" t="s">
        <v>1880</v>
      </c>
    </row>
    <row r="33" spans="1:4">
      <c r="A33" s="3" t="s">
        <v>1871</v>
      </c>
    </row>
    <row r="34" spans="1:4">
      <c r="A34" s="4" t="s">
        <v>1862</v>
      </c>
      <c r="D34" s="7" t="n">
        <v>438.8</v>
      </c>
    </row>
    <row r="35" spans="1:4">
      <c r="A35" s="4" t="s">
        <v>577</v>
      </c>
    </row>
    <row r="36" spans="1:4">
      <c r="A36" s="3" t="s">
        <v>1871</v>
      </c>
    </row>
    <row r="37" spans="1:4">
      <c r="A37" s="4" t="s">
        <v>1877</v>
      </c>
      <c r="B37" s="6" t="n">
        <v>-23.1</v>
      </c>
      <c r="C37" s="6" t="n">
        <v>-96.8</v>
      </c>
      <c r="D37" s="6" t="n">
        <v>-41.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158</v>
      </c>
      <c r="C2" s="2" t="s">
        <v>159</v>
      </c>
      <c r="D2" s="2" t="s">
        <v>160</v>
      </c>
    </row>
    <row r="3" spans="1:4">
      <c r="A3" s="3" t="s">
        <v>1882</v>
      </c>
    </row>
    <row r="4" spans="1:4">
      <c r="A4" s="4" t="s">
        <v>1883</v>
      </c>
      <c r="B4" s="8" t="n">
        <v>-181</v>
      </c>
      <c r="C4" s="6" t="n">
        <v>-168.6</v>
      </c>
      <c r="D4" s="6" t="n">
        <v>-167.4</v>
      </c>
    </row>
    <row r="5" spans="1:4">
      <c r="A5" s="4" t="s">
        <v>1884</v>
      </c>
      <c r="B5" s="5" t="n">
        <v>-33</v>
      </c>
      <c r="C5" s="7" t="n">
        <v>-8.300000000000001</v>
      </c>
      <c r="D5" s="7" t="n">
        <v>-12.8</v>
      </c>
    </row>
    <row r="6" spans="1:4">
      <c r="A6" s="4" t="s">
        <v>110</v>
      </c>
      <c r="B6" s="5" t="n">
        <v>3</v>
      </c>
      <c r="C6" s="7" t="n">
        <v>2.7</v>
      </c>
      <c r="D6" s="7" t="n">
        <v>1.7</v>
      </c>
    </row>
    <row r="7" spans="1:4">
      <c r="A7" s="4" t="s">
        <v>111</v>
      </c>
      <c r="B7" s="8" t="n">
        <v>-211</v>
      </c>
      <c r="C7" s="6" t="n">
        <v>-174.2</v>
      </c>
      <c r="D7" s="6" t="n">
        <v>-178.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5</v>
      </c>
      <c r="B1" s="2" t="s">
        <v>1886</v>
      </c>
      <c r="C1" s="2" t="s">
        <v>158</v>
      </c>
      <c r="D1" s="2" t="s">
        <v>159</v>
      </c>
      <c r="E1" s="2" t="s">
        <v>160</v>
      </c>
    </row>
    <row r="2" spans="1:5">
      <c r="A2" s="3" t="s">
        <v>823</v>
      </c>
    </row>
    <row r="3" spans="1:5">
      <c r="A3" s="4" t="s">
        <v>1887</v>
      </c>
      <c r="C3" s="8" t="n">
        <v>33</v>
      </c>
      <c r="D3" s="6" t="n">
        <v>8.300000000000001</v>
      </c>
      <c r="E3" s="6" t="n">
        <v>12.8</v>
      </c>
    </row>
    <row r="4" spans="1:5">
      <c r="A4" s="4" t="s">
        <v>1211</v>
      </c>
    </row>
    <row r="5" spans="1:5">
      <c r="A5" s="3" t="s">
        <v>823</v>
      </c>
    </row>
    <row r="6" spans="1:5">
      <c r="A6" s="4" t="s">
        <v>1888</v>
      </c>
      <c r="B6" s="4" t="s">
        <v>1278</v>
      </c>
    </row>
    <row r="7" spans="1:5">
      <c r="A7" s="4" t="s">
        <v>1887</v>
      </c>
      <c r="E7" s="6" t="n">
        <v>4.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158</v>
      </c>
    </row>
    <row r="3" spans="1:2">
      <c r="A3" s="3" t="s">
        <v>273</v>
      </c>
    </row>
    <row r="4" spans="1:2">
      <c r="A4" s="4" t="s">
        <v>287</v>
      </c>
      <c r="B4" s="4" t="s">
        <v>28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158</v>
      </c>
      <c r="C2" s="2" t="s">
        <v>159</v>
      </c>
      <c r="D2" s="2" t="s">
        <v>160</v>
      </c>
    </row>
    <row r="3" spans="1:4">
      <c r="A3" s="3" t="s">
        <v>1890</v>
      </c>
    </row>
    <row r="4" spans="1:4">
      <c r="A4" s="4" t="s">
        <v>1891</v>
      </c>
      <c r="B4" s="6" t="n">
        <v>28.1</v>
      </c>
      <c r="C4" s="6" t="n">
        <v>12.6</v>
      </c>
      <c r="D4" s="6" t="n">
        <v>-20.5</v>
      </c>
    </row>
    <row r="5" spans="1:4">
      <c r="A5" s="4" t="s">
        <v>1892</v>
      </c>
      <c r="B5" s="7" t="n">
        <v>-23.9</v>
      </c>
      <c r="C5" s="5" t="n">
        <v>-24</v>
      </c>
      <c r="D5" s="5" t="n">
        <v>-34</v>
      </c>
    </row>
    <row r="6" spans="1:4">
      <c r="A6" s="4" t="s">
        <v>112</v>
      </c>
      <c r="B6" s="6" t="n">
        <v>4.2</v>
      </c>
      <c r="C6" s="6" t="n">
        <v>-11.4</v>
      </c>
      <c r="D6" s="6" t="n">
        <v>-54.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3</v>
      </c>
      <c r="B1" s="2" t="s">
        <v>1</v>
      </c>
    </row>
    <row r="2" spans="1:4">
      <c r="B2" s="2" t="s">
        <v>158</v>
      </c>
      <c r="C2" s="2" t="s">
        <v>159</v>
      </c>
      <c r="D2" s="2" t="s">
        <v>160</v>
      </c>
    </row>
    <row r="3" spans="1:4">
      <c r="A3" s="3" t="s">
        <v>1894</v>
      </c>
    </row>
    <row r="4" spans="1:4">
      <c r="A4" s="4" t="s">
        <v>925</v>
      </c>
      <c r="B4" s="8" t="n">
        <v>-15</v>
      </c>
    </row>
    <row r="5" spans="1:4">
      <c r="A5" s="4" t="s">
        <v>922</v>
      </c>
    </row>
    <row r="6" spans="1:4">
      <c r="A6" s="3" t="s">
        <v>1894</v>
      </c>
    </row>
    <row r="7" spans="1:4">
      <c r="A7" s="4" t="s">
        <v>925</v>
      </c>
      <c r="B7" s="5" t="n">
        <v>15</v>
      </c>
    </row>
    <row r="8" spans="1:4">
      <c r="A8" s="4" t="s">
        <v>923</v>
      </c>
    </row>
    <row r="9" spans="1:4">
      <c r="A9" s="3" t="s">
        <v>1894</v>
      </c>
    </row>
    <row r="10" spans="1:4">
      <c r="A10" s="4" t="s">
        <v>925</v>
      </c>
      <c r="C10" s="6" t="n">
        <v>13.3</v>
      </c>
    </row>
    <row r="11" spans="1:4">
      <c r="A11" s="4" t="s">
        <v>924</v>
      </c>
    </row>
    <row r="12" spans="1:4">
      <c r="A12" s="3" t="s">
        <v>1894</v>
      </c>
    </row>
    <row r="13" spans="1:4">
      <c r="A13" s="4" t="s">
        <v>925</v>
      </c>
      <c r="B13" s="6" t="n">
        <v>4.3</v>
      </c>
      <c r="C13" s="8" t="n">
        <v>3</v>
      </c>
      <c r="D13" s="8" t="n">
        <v>4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95</v>
      </c>
      <c r="C1" s="2" t="s">
        <v>1</v>
      </c>
    </row>
    <row r="2" spans="1:5">
      <c r="C2" s="2" t="s">
        <v>158</v>
      </c>
      <c r="D2" s="2" t="s">
        <v>159</v>
      </c>
      <c r="E2" s="2" t="s">
        <v>160</v>
      </c>
    </row>
    <row r="3" spans="1:5">
      <c r="A3" s="3" t="s">
        <v>1896</v>
      </c>
    </row>
    <row r="4" spans="1:5">
      <c r="A4" s="4" t="s">
        <v>1897</v>
      </c>
      <c r="B4" s="4" t="s">
        <v>49</v>
      </c>
      <c r="C4" s="6" t="n">
        <v>1.6</v>
      </c>
      <c r="D4" s="6" t="n">
        <v>10.1</v>
      </c>
      <c r="E4" s="6" t="n">
        <v>-2.1</v>
      </c>
    </row>
    <row r="5" spans="1:5">
      <c r="A5" s="4" t="s">
        <v>1898</v>
      </c>
      <c r="C5" s="7" t="n">
        <v>-4.3</v>
      </c>
      <c r="D5" s="7" t="n">
        <v>-5.1</v>
      </c>
      <c r="E5" s="7" t="n">
        <v>5.2</v>
      </c>
    </row>
    <row r="6" spans="1:5">
      <c r="A6" s="4" t="s">
        <v>1899</v>
      </c>
      <c r="C6" s="7" t="n">
        <v>-23.7</v>
      </c>
      <c r="D6" s="7" t="n">
        <v>13.7</v>
      </c>
      <c r="E6" s="5" t="n">
        <v>-77</v>
      </c>
    </row>
    <row r="7" spans="1:5">
      <c r="A7" s="4" t="s">
        <v>1784</v>
      </c>
    </row>
    <row r="8" spans="1:5">
      <c r="A8" s="3" t="s">
        <v>1896</v>
      </c>
    </row>
    <row r="9" spans="1:5">
      <c r="A9" s="4" t="s">
        <v>1897</v>
      </c>
      <c r="C9" s="7" t="n">
        <v>0.1</v>
      </c>
      <c r="D9" s="7" t="n">
        <v>0.2</v>
      </c>
      <c r="E9" s="7" t="n">
        <v>-0.6</v>
      </c>
    </row>
    <row r="10" spans="1:5">
      <c r="A10" s="4" t="s">
        <v>1900</v>
      </c>
      <c r="C10" s="7" t="n">
        <v>-0.2</v>
      </c>
      <c r="D10" s="7" t="n">
        <v>-5.5</v>
      </c>
      <c r="E10" s="7" t="n">
        <v>-15.6</v>
      </c>
    </row>
    <row r="11" spans="1:5">
      <c r="A11" s="4" t="s">
        <v>1898</v>
      </c>
      <c r="B11" s="4" t="s">
        <v>73</v>
      </c>
      <c r="C11" s="7" t="n">
        <v>-3.4</v>
      </c>
      <c r="D11" s="7" t="n">
        <v>0.1</v>
      </c>
      <c r="E11" s="7" t="n">
        <v>-46.1</v>
      </c>
    </row>
    <row r="12" spans="1:5">
      <c r="A12" s="4" t="s">
        <v>1899</v>
      </c>
      <c r="C12" s="7" t="n">
        <v>-3.5</v>
      </c>
      <c r="D12" s="7" t="n">
        <v>-5.2</v>
      </c>
      <c r="E12" s="7" t="n">
        <v>-62.3</v>
      </c>
    </row>
    <row r="13" spans="1:5">
      <c r="A13" s="4" t="s">
        <v>1901</v>
      </c>
    </row>
    <row r="14" spans="1:5">
      <c r="A14" s="3" t="s">
        <v>1896</v>
      </c>
    </row>
    <row r="15" spans="1:5">
      <c r="A15" s="4" t="s">
        <v>1902</v>
      </c>
      <c r="C15" s="7" t="n">
        <v>-24.7</v>
      </c>
      <c r="D15" s="7" t="n">
        <v>-21.3</v>
      </c>
      <c r="E15" s="7" t="n">
        <v>-39.4</v>
      </c>
    </row>
    <row r="16" spans="1:5">
      <c r="A16" s="4" t="s">
        <v>1897</v>
      </c>
      <c r="B16" s="4" t="s">
        <v>117</v>
      </c>
      <c r="C16" s="7" t="n">
        <v>1.4</v>
      </c>
      <c r="D16" s="7" t="n">
        <v>9.9</v>
      </c>
      <c r="E16" s="7" t="n">
        <v>-0.9</v>
      </c>
    </row>
    <row r="17" spans="1:5">
      <c r="A17" s="4" t="s">
        <v>1900</v>
      </c>
      <c r="C17" s="7" t="n">
        <v>49.5</v>
      </c>
      <c r="D17" s="5" t="n">
        <v>43</v>
      </c>
      <c r="E17" s="7" t="n">
        <v>28.4</v>
      </c>
    </row>
    <row r="18" spans="1:5">
      <c r="A18" s="4" t="s">
        <v>1898</v>
      </c>
      <c r="B18" s="4" t="s">
        <v>121</v>
      </c>
      <c r="C18" s="7" t="n">
        <v>-46.4</v>
      </c>
      <c r="D18" s="7" t="n">
        <v>-12.7</v>
      </c>
      <c r="E18" s="7" t="n">
        <v>-2.8</v>
      </c>
    </row>
    <row r="19" spans="1:5">
      <c r="A19" s="4" t="s">
        <v>1899</v>
      </c>
      <c r="C19" s="6" t="n">
        <v>-20.2</v>
      </c>
      <c r="D19" s="6" t="n">
        <v>18.9</v>
      </c>
      <c r="E19" s="6" t="n">
        <v>-14.7</v>
      </c>
    </row>
    <row r="20" spans="1:5"/>
    <row r="21" spans="1:5">
      <c r="A21" s="4" t="s">
        <v>49</v>
      </c>
      <c r="B21" s="4" t="s">
        <v>1903</v>
      </c>
    </row>
    <row r="22" spans="1:5">
      <c r="A22" s="4" t="s">
        <v>73</v>
      </c>
      <c r="B22" s="4" t="s">
        <v>1904</v>
      </c>
    </row>
    <row r="23" spans="1:5">
      <c r="A23" s="4" t="s">
        <v>117</v>
      </c>
      <c r="B23" s="4" t="s">
        <v>1905</v>
      </c>
    </row>
    <row r="24" spans="1:5">
      <c r="A24" s="4" t="s">
        <v>121</v>
      </c>
      <c r="B24" s="4" t="s">
        <v>1906</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907</v>
      </c>
      <c r="C1" s="2" t="s">
        <v>1</v>
      </c>
    </row>
    <row r="2" spans="1:5">
      <c r="C2" s="2" t="s">
        <v>158</v>
      </c>
      <c r="D2" s="2" t="s">
        <v>159</v>
      </c>
      <c r="E2" s="2" t="s">
        <v>160</v>
      </c>
    </row>
    <row r="3" spans="1:5">
      <c r="A3" s="3" t="s">
        <v>1896</v>
      </c>
    </row>
    <row r="4" spans="1:5">
      <c r="A4" s="4" t="s">
        <v>1908</v>
      </c>
      <c r="B4" s="4" t="s">
        <v>49</v>
      </c>
      <c r="E4" s="8" t="n">
        <v>48</v>
      </c>
    </row>
    <row r="5" spans="1:5">
      <c r="A5" s="4" t="s">
        <v>1908</v>
      </c>
      <c r="B5" s="4" t="s">
        <v>49</v>
      </c>
      <c r="C5" s="6" t="n">
        <v>45.5</v>
      </c>
      <c r="D5" s="6" t="n">
        <v>7.5</v>
      </c>
      <c r="E5" s="6" t="n">
        <v>6.1</v>
      </c>
    </row>
    <row r="6" spans="1:5">
      <c r="A6" s="4" t="s">
        <v>1909</v>
      </c>
    </row>
    <row r="7" spans="1:5">
      <c r="A7" s="3" t="s">
        <v>1896</v>
      </c>
    </row>
    <row r="8" spans="1:5">
      <c r="A8" s="4" t="s">
        <v>1908</v>
      </c>
      <c r="C8" s="8" t="n">
        <v>32</v>
      </c>
    </row>
    <row r="9" spans="1:5"/>
    <row r="10" spans="1:5">
      <c r="A10" s="4" t="s">
        <v>49</v>
      </c>
      <c r="B10" s="4" t="s">
        <v>1903</v>
      </c>
    </row>
  </sheetData>
  <mergeCells count="4">
    <mergeCell ref="A1:B2"/>
    <mergeCell ref="C1:E1"/>
    <mergeCell ref="A9:D9"/>
    <mergeCell ref="B10:D10"/>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 customWidth="1" max="6" min="6" width="14"/>
    <col customWidth="1" max="7" min="7" width="14"/>
  </cols>
  <sheetData>
    <row r="1" spans="1:7">
      <c r="A1" s="1" t="s">
        <v>1910</v>
      </c>
      <c r="C1" s="2" t="s">
        <v>1</v>
      </c>
    </row>
    <row r="2" spans="1:7">
      <c r="C2" s="2" t="s">
        <v>1911</v>
      </c>
      <c r="D2" s="2" t="s">
        <v>158</v>
      </c>
      <c r="E2" s="2" t="s">
        <v>159</v>
      </c>
      <c r="F2" s="2" t="s">
        <v>160</v>
      </c>
      <c r="G2" s="2" t="s">
        <v>1912</v>
      </c>
    </row>
    <row r="3" spans="1:7">
      <c r="A3" s="3" t="s">
        <v>1896</v>
      </c>
    </row>
    <row r="4" spans="1:7">
      <c r="A4" s="4" t="s">
        <v>1913</v>
      </c>
      <c r="D4" s="4" t="s">
        <v>1914</v>
      </c>
      <c r="E4" s="4" t="s">
        <v>1914</v>
      </c>
      <c r="F4" s="4" t="s">
        <v>1915</v>
      </c>
    </row>
    <row r="5" spans="1:7">
      <c r="A5" s="4" t="s">
        <v>1916</v>
      </c>
      <c r="B5" s="4" t="s">
        <v>49</v>
      </c>
      <c r="D5" s="6" t="n">
        <v>43.3</v>
      </c>
    </row>
    <row r="6" spans="1:7">
      <c r="A6" s="4" t="s">
        <v>1908</v>
      </c>
      <c r="B6" s="4" t="s">
        <v>73</v>
      </c>
      <c r="D6" s="7" t="n">
        <v>45.5</v>
      </c>
      <c r="E6" s="6" t="n">
        <v>7.5</v>
      </c>
      <c r="F6" s="6" t="n">
        <v>6.1</v>
      </c>
    </row>
    <row r="7" spans="1:7">
      <c r="A7" s="4" t="s">
        <v>1917</v>
      </c>
      <c r="D7" s="6" t="n">
        <v>2.3</v>
      </c>
    </row>
    <row r="8" spans="1:7">
      <c r="A8" s="4" t="s">
        <v>1909</v>
      </c>
    </row>
    <row r="9" spans="1:7">
      <c r="A9" s="3" t="s">
        <v>1896</v>
      </c>
    </row>
    <row r="10" spans="1:7">
      <c r="A10" s="4" t="s">
        <v>1913</v>
      </c>
      <c r="D10" s="4" t="s">
        <v>1918</v>
      </c>
      <c r="E10" s="4" t="s">
        <v>1919</v>
      </c>
    </row>
    <row r="11" spans="1:7">
      <c r="A11" s="4" t="s">
        <v>1916</v>
      </c>
      <c r="D11" s="8" t="n">
        <v>37</v>
      </c>
    </row>
    <row r="12" spans="1:7">
      <c r="A12" s="4" t="s">
        <v>1908</v>
      </c>
      <c r="D12" s="5" t="n">
        <v>32</v>
      </c>
    </row>
    <row r="13" spans="1:7">
      <c r="A13" s="4" t="s">
        <v>1920</v>
      </c>
      <c r="D13" s="7" t="n">
        <v>3.4</v>
      </c>
    </row>
    <row r="14" spans="1:7">
      <c r="A14" s="4" t="s">
        <v>1920</v>
      </c>
      <c r="D14" s="7" t="n">
        <v>3.4</v>
      </c>
    </row>
    <row r="15" spans="1:7">
      <c r="A15" s="4" t="s">
        <v>1921</v>
      </c>
    </row>
    <row r="16" spans="1:7">
      <c r="A16" s="3" t="s">
        <v>1896</v>
      </c>
    </row>
    <row r="17" spans="1:7">
      <c r="A17" s="4" t="s">
        <v>1922</v>
      </c>
      <c r="D17" s="5" t="n">
        <v>12</v>
      </c>
    </row>
    <row r="18" spans="1:7">
      <c r="A18" s="4" t="s">
        <v>1923</v>
      </c>
      <c r="D18" s="7" t="n">
        <v>6.1</v>
      </c>
      <c r="G18" s="8" t="n">
        <v>15</v>
      </c>
    </row>
    <row r="19" spans="1:7">
      <c r="A19" s="4" t="s">
        <v>1924</v>
      </c>
      <c r="D19" s="5" t="n">
        <v>4</v>
      </c>
      <c r="G19" s="5" t="n">
        <v>10</v>
      </c>
    </row>
    <row r="20" spans="1:7">
      <c r="A20" s="4" t="s">
        <v>1923</v>
      </c>
      <c r="D20" s="7" t="n">
        <v>6.1</v>
      </c>
      <c r="G20" s="5" t="n">
        <v>15</v>
      </c>
    </row>
    <row r="21" spans="1:7">
      <c r="A21" s="4" t="s">
        <v>1924</v>
      </c>
      <c r="D21" s="5" t="n">
        <v>4</v>
      </c>
      <c r="G21" s="8" t="n">
        <v>10</v>
      </c>
    </row>
    <row r="22" spans="1:7">
      <c r="A22" s="4" t="s">
        <v>1925</v>
      </c>
    </row>
    <row r="23" spans="1:7">
      <c r="A23" s="3" t="s">
        <v>1896</v>
      </c>
    </row>
    <row r="24" spans="1:7">
      <c r="A24" s="4" t="s">
        <v>1926</v>
      </c>
      <c r="C24" s="6" t="n">
        <v>2.7</v>
      </c>
    </row>
    <row r="25" spans="1:7">
      <c r="A25" s="4" t="s">
        <v>1927</v>
      </c>
    </row>
    <row r="26" spans="1:7">
      <c r="A26" s="3" t="s">
        <v>1896</v>
      </c>
    </row>
    <row r="27" spans="1:7">
      <c r="A27" s="4" t="s">
        <v>1923</v>
      </c>
      <c r="D27" s="5" t="n">
        <v>15</v>
      </c>
    </row>
    <row r="28" spans="1:7">
      <c r="A28" s="4" t="s">
        <v>1923</v>
      </c>
      <c r="D28" s="5" t="n">
        <v>15</v>
      </c>
    </row>
    <row r="29" spans="1:7">
      <c r="A29" s="4" t="s">
        <v>1928</v>
      </c>
    </row>
    <row r="30" spans="1:7">
      <c r="A30" s="3" t="s">
        <v>1896</v>
      </c>
    </row>
    <row r="31" spans="1:7">
      <c r="A31" s="4" t="s">
        <v>1920</v>
      </c>
      <c r="D31" s="5" t="n">
        <v>15</v>
      </c>
    </row>
    <row r="32" spans="1:7">
      <c r="A32" s="4" t="s">
        <v>1926</v>
      </c>
      <c r="D32" s="7" t="n">
        <v>1.5</v>
      </c>
    </row>
    <row r="33" spans="1:7">
      <c r="A33" s="4" t="s">
        <v>1920</v>
      </c>
      <c r="D33" s="5" t="n">
        <v>15</v>
      </c>
    </row>
    <row r="34" spans="1:7">
      <c r="A34" s="4" t="s">
        <v>1929</v>
      </c>
    </row>
    <row r="35" spans="1:7">
      <c r="A35" s="3" t="s">
        <v>1896</v>
      </c>
    </row>
    <row r="36" spans="1:7">
      <c r="A36" s="4" t="s">
        <v>1920</v>
      </c>
      <c r="D36" s="5" t="n">
        <v>24</v>
      </c>
    </row>
    <row r="37" spans="1:7">
      <c r="A37" s="4" t="s">
        <v>1920</v>
      </c>
      <c r="D37" s="8" t="n">
        <v>24</v>
      </c>
    </row>
    <row r="38" spans="1:7"/>
    <row r="39" spans="1:7">
      <c r="A39" s="4" t="s">
        <v>49</v>
      </c>
      <c r="B39" s="4" t="s">
        <v>1930</v>
      </c>
    </row>
    <row r="40" spans="1:7">
      <c r="A40" s="4" t="s">
        <v>73</v>
      </c>
      <c r="B40" s="4" t="s">
        <v>1903</v>
      </c>
    </row>
  </sheetData>
  <mergeCells count="5">
    <mergeCell ref="A1:B2"/>
    <mergeCell ref="C1:F1"/>
    <mergeCell ref="A38:F38"/>
    <mergeCell ref="B39:F39"/>
    <mergeCell ref="B40:F40"/>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931</v>
      </c>
      <c r="C1" s="2" t="s">
        <v>1</v>
      </c>
    </row>
    <row r="2" spans="1:8">
      <c r="C2" s="2" t="s">
        <v>158</v>
      </c>
      <c r="E2" s="2" t="s">
        <v>159</v>
      </c>
      <c r="G2" s="2" t="s">
        <v>160</v>
      </c>
    </row>
    <row r="3" spans="1:8">
      <c r="A3" s="3" t="s">
        <v>1932</v>
      </c>
    </row>
    <row r="4" spans="1:8">
      <c r="A4" s="4" t="s">
        <v>118</v>
      </c>
      <c r="C4" s="6" t="n">
        <v>-514.1</v>
      </c>
      <c r="E4" s="6" t="n">
        <v>-576.6</v>
      </c>
      <c r="G4" s="6" t="n">
        <v>-1446.2</v>
      </c>
    </row>
    <row r="5" spans="1:8">
      <c r="A5" s="4" t="s">
        <v>114</v>
      </c>
      <c r="C5" s="7" t="n">
        <v>-23.7</v>
      </c>
      <c r="E5" s="7" t="n">
        <v>13.7</v>
      </c>
      <c r="G5" s="5" t="n">
        <v>-77</v>
      </c>
    </row>
    <row r="6" spans="1:8">
      <c r="A6" s="4" t="s">
        <v>1933</v>
      </c>
      <c r="C6" s="7" t="n">
        <v>-490.4</v>
      </c>
      <c r="E6" s="7" t="n">
        <v>-590.3</v>
      </c>
      <c r="G6" s="7" t="n">
        <v>-1369.2</v>
      </c>
    </row>
    <row r="7" spans="1:8">
      <c r="A7" s="4" t="s">
        <v>1934</v>
      </c>
      <c r="C7" s="7" t="n">
        <v>-20.1</v>
      </c>
      <c r="D7" s="4" t="s">
        <v>49</v>
      </c>
      <c r="E7" s="7" t="n">
        <v>-8.199999999999999</v>
      </c>
      <c r="F7" s="4" t="s">
        <v>73</v>
      </c>
      <c r="G7" s="7" t="n">
        <v>21.4</v>
      </c>
      <c r="H7" s="4" t="s">
        <v>117</v>
      </c>
    </row>
    <row r="8" spans="1:8">
      <c r="A8" s="4" t="s">
        <v>1935</v>
      </c>
      <c r="C8" s="6" t="n">
        <v>-470.3</v>
      </c>
      <c r="E8" s="6" t="n">
        <v>-582.1</v>
      </c>
      <c r="G8" s="6" t="n">
        <v>-1390.6</v>
      </c>
    </row>
    <row r="9" spans="1:8">
      <c r="A9" s="4" t="s">
        <v>1936</v>
      </c>
      <c r="C9" s="4" t="s">
        <v>1914</v>
      </c>
      <c r="E9" s="4" t="s">
        <v>1914</v>
      </c>
      <c r="G9" s="4" t="s">
        <v>1915</v>
      </c>
    </row>
    <row r="10" spans="1:8">
      <c r="A10" s="4" t="s">
        <v>1937</v>
      </c>
      <c r="C10" s="6" t="n">
        <v>161.9</v>
      </c>
      <c r="E10" s="6" t="n">
        <v>200.4</v>
      </c>
      <c r="G10" s="6" t="n">
        <v>528.4</v>
      </c>
    </row>
    <row r="11" spans="1:8">
      <c r="A11" s="3" t="s">
        <v>1938</v>
      </c>
    </row>
    <row r="12" spans="1:8">
      <c r="A12" s="4" t="s">
        <v>1939</v>
      </c>
      <c r="C12" s="7" t="n">
        <v>0.3</v>
      </c>
      <c r="E12" s="7" t="n">
        <v>23.9</v>
      </c>
      <c r="G12" s="7" t="n">
        <v>37.1</v>
      </c>
    </row>
    <row r="13" spans="1:8">
      <c r="A13" s="4" t="s">
        <v>1940</v>
      </c>
      <c r="B13" s="4" t="s">
        <v>121</v>
      </c>
      <c r="C13" s="7" t="n">
        <v>43.3</v>
      </c>
    </row>
    <row r="14" spans="1:8">
      <c r="A14" s="4" t="s">
        <v>1941</v>
      </c>
      <c r="C14" s="7" t="n">
        <v>-0.6</v>
      </c>
      <c r="E14" s="7" t="n">
        <v>-1.8</v>
      </c>
      <c r="G14" s="7" t="n">
        <v>-1.1</v>
      </c>
    </row>
    <row r="15" spans="1:8">
      <c r="A15" s="4" t="s">
        <v>1942</v>
      </c>
      <c r="B15" s="4" t="s">
        <v>122</v>
      </c>
      <c r="C15" s="7" t="n">
        <v>1.6</v>
      </c>
      <c r="E15" s="7" t="n">
        <v>10.1</v>
      </c>
      <c r="G15" s="7" t="n">
        <v>-2.1</v>
      </c>
    </row>
    <row r="16" spans="1:8">
      <c r="A16" s="4" t="s">
        <v>1943</v>
      </c>
      <c r="C16" s="7" t="n">
        <v>-4.3</v>
      </c>
      <c r="E16" s="7" t="n">
        <v>-5.1</v>
      </c>
      <c r="G16" s="7" t="n">
        <v>5.2</v>
      </c>
    </row>
    <row r="17" spans="1:8">
      <c r="A17" s="4" t="s">
        <v>1944</v>
      </c>
      <c r="B17" s="4" t="s">
        <v>122</v>
      </c>
      <c r="G17" s="5" t="n">
        <v>-48</v>
      </c>
    </row>
    <row r="18" spans="1:8">
      <c r="A18" s="4" t="s">
        <v>1945</v>
      </c>
      <c r="B18" s="4" t="s">
        <v>122</v>
      </c>
      <c r="C18" s="7" t="n">
        <v>-45.5</v>
      </c>
      <c r="E18" s="7" t="n">
        <v>-7.5</v>
      </c>
      <c r="G18" s="7" t="n">
        <v>-6.1</v>
      </c>
    </row>
    <row r="19" spans="1:8">
      <c r="A19" s="4" t="s">
        <v>1946</v>
      </c>
      <c r="B19" s="4" t="s">
        <v>143</v>
      </c>
      <c r="C19" s="5" t="n">
        <v>-22</v>
      </c>
      <c r="E19" s="5" t="n">
        <v>-7</v>
      </c>
      <c r="G19" s="7" t="n">
        <v>-344.5</v>
      </c>
    </row>
    <row r="20" spans="1:8">
      <c r="A20" s="4" t="s">
        <v>1947</v>
      </c>
      <c r="B20" s="4" t="s">
        <v>145</v>
      </c>
      <c r="C20" s="7" t="n">
        <v>-117.6</v>
      </c>
      <c r="E20" s="7" t="n">
        <v>-150.4</v>
      </c>
      <c r="G20" s="7" t="n">
        <v>-173.9</v>
      </c>
    </row>
    <row r="21" spans="1:8">
      <c r="A21" s="4" t="s">
        <v>1948</v>
      </c>
      <c r="B21" s="4" t="s">
        <v>145</v>
      </c>
      <c r="C21" s="7" t="n">
        <v>-42.7</v>
      </c>
      <c r="E21" s="7" t="n">
        <v>-51.7</v>
      </c>
      <c r="G21" s="7" t="n">
        <v>-73.2</v>
      </c>
    </row>
    <row r="22" spans="1:8">
      <c r="A22" s="4" t="s">
        <v>1949</v>
      </c>
      <c r="C22" s="7" t="n">
        <v>2.8</v>
      </c>
      <c r="E22" s="7" t="n">
        <v>2.6</v>
      </c>
      <c r="G22" s="7" t="n">
        <v>2.8</v>
      </c>
    </row>
    <row r="23" spans="1:8">
      <c r="A23" s="4" t="s">
        <v>1950</v>
      </c>
      <c r="C23" s="7" t="n">
        <v>-0.9</v>
      </c>
      <c r="E23" s="7" t="n">
        <v>0.2</v>
      </c>
      <c r="G23" s="7" t="n">
        <v>-1.6</v>
      </c>
    </row>
    <row r="24" spans="1:8">
      <c r="A24" s="4" t="s">
        <v>114</v>
      </c>
      <c r="C24" s="6" t="n">
        <v>-23.7</v>
      </c>
      <c r="E24" s="6" t="n">
        <v>13.7</v>
      </c>
      <c r="G24" s="8" t="n">
        <v>-77</v>
      </c>
    </row>
    <row r="25" spans="1:8"/>
    <row r="26" spans="1:8">
      <c r="A26" s="4" t="s">
        <v>49</v>
      </c>
      <c r="B26" s="4" t="s">
        <v>138</v>
      </c>
    </row>
    <row r="27" spans="1:8">
      <c r="A27" s="4" t="s">
        <v>73</v>
      </c>
      <c r="B27" s="4" t="s">
        <v>139</v>
      </c>
    </row>
    <row r="28" spans="1:8">
      <c r="A28" s="4" t="s">
        <v>117</v>
      </c>
      <c r="B28" s="4" t="s">
        <v>140</v>
      </c>
    </row>
    <row r="29" spans="1:8">
      <c r="A29" s="4" t="s">
        <v>121</v>
      </c>
      <c r="B29" s="4" t="s">
        <v>1930</v>
      </c>
    </row>
    <row r="30" spans="1:8">
      <c r="A30" s="4" t="s">
        <v>122</v>
      </c>
      <c r="B30" s="4" t="s">
        <v>1903</v>
      </c>
    </row>
    <row r="31" spans="1:8">
      <c r="A31" s="4" t="s">
        <v>143</v>
      </c>
      <c r="B31" s="4" t="s">
        <v>1951</v>
      </c>
    </row>
    <row r="32" spans="1:8">
      <c r="A32" s="4" t="s">
        <v>145</v>
      </c>
      <c r="B32" s="4" t="s">
        <v>1952</v>
      </c>
    </row>
  </sheetData>
  <mergeCells count="13">
    <mergeCell ref="A1:B2"/>
    <mergeCell ref="C1:H1"/>
    <mergeCell ref="C2:D2"/>
    <mergeCell ref="E2:F2"/>
    <mergeCell ref="G2:H2"/>
    <mergeCell ref="A25:G25"/>
    <mergeCell ref="B26:G26"/>
    <mergeCell ref="B27:G27"/>
    <mergeCell ref="B28:G28"/>
    <mergeCell ref="B29:G29"/>
    <mergeCell ref="B30:G30"/>
    <mergeCell ref="B31:G31"/>
    <mergeCell ref="B32:G3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953</v>
      </c>
      <c r="C1" s="2" t="s">
        <v>1</v>
      </c>
    </row>
    <row r="2" spans="1:6">
      <c r="C2" s="2" t="s">
        <v>1954</v>
      </c>
      <c r="D2" s="2" t="s">
        <v>158</v>
      </c>
      <c r="E2" s="2" t="s">
        <v>159</v>
      </c>
      <c r="F2" s="2" t="s">
        <v>160</v>
      </c>
    </row>
    <row r="3" spans="1:6">
      <c r="A3" s="3" t="s">
        <v>1955</v>
      </c>
    </row>
    <row r="4" spans="1:6">
      <c r="A4" s="4" t="s">
        <v>1862</v>
      </c>
      <c r="F4" s="6" t="n">
        <v>803.8</v>
      </c>
    </row>
    <row r="5" spans="1:6">
      <c r="A5" s="4" t="s">
        <v>1913</v>
      </c>
      <c r="D5" s="4" t="s">
        <v>1914</v>
      </c>
      <c r="E5" s="4" t="s">
        <v>1914</v>
      </c>
      <c r="F5" s="4" t="s">
        <v>1915</v>
      </c>
    </row>
    <row r="6" spans="1:6">
      <c r="A6" s="4" t="s">
        <v>1916</v>
      </c>
      <c r="B6" s="4" t="s">
        <v>49</v>
      </c>
      <c r="D6" s="6" t="n">
        <v>43.3</v>
      </c>
    </row>
    <row r="7" spans="1:6">
      <c r="A7" s="4" t="s">
        <v>1913</v>
      </c>
      <c r="D7" s="4" t="s">
        <v>1914</v>
      </c>
      <c r="E7" s="4" t="s">
        <v>1914</v>
      </c>
      <c r="F7" s="4" t="s">
        <v>1915</v>
      </c>
    </row>
    <row r="8" spans="1:6">
      <c r="A8" s="4" t="s">
        <v>1105</v>
      </c>
    </row>
    <row r="9" spans="1:6">
      <c r="A9" s="3" t="s">
        <v>1955</v>
      </c>
    </row>
    <row r="10" spans="1:6">
      <c r="A10" s="4" t="s">
        <v>1862</v>
      </c>
      <c r="F10" s="8" t="n">
        <v>365</v>
      </c>
    </row>
    <row r="11" spans="1:6">
      <c r="A11" s="4" t="s">
        <v>1106</v>
      </c>
    </row>
    <row r="12" spans="1:6">
      <c r="A12" s="3" t="s">
        <v>1955</v>
      </c>
    </row>
    <row r="13" spans="1:6">
      <c r="A13" s="4" t="s">
        <v>1862</v>
      </c>
      <c r="F13" s="8" t="n">
        <v>439</v>
      </c>
    </row>
    <row r="14" spans="1:6">
      <c r="A14" s="4" t="s">
        <v>1909</v>
      </c>
    </row>
    <row r="15" spans="1:6">
      <c r="A15" s="3" t="s">
        <v>1955</v>
      </c>
    </row>
    <row r="16" spans="1:6">
      <c r="A16" s="4" t="s">
        <v>1913</v>
      </c>
      <c r="D16" s="4" t="s">
        <v>1918</v>
      </c>
      <c r="E16" s="4" t="s">
        <v>1919</v>
      </c>
    </row>
    <row r="17" spans="1:6">
      <c r="A17" s="4" t="s">
        <v>1916</v>
      </c>
      <c r="D17" s="8" t="n">
        <v>37</v>
      </c>
    </row>
    <row r="18" spans="1:6">
      <c r="A18" s="4" t="s">
        <v>1913</v>
      </c>
      <c r="D18" s="4" t="s">
        <v>1918</v>
      </c>
      <c r="E18" s="4" t="s">
        <v>1919</v>
      </c>
    </row>
    <row r="19" spans="1:6">
      <c r="A19" s="4" t="s">
        <v>1784</v>
      </c>
    </row>
    <row r="20" spans="1:6">
      <c r="A20" s="3" t="s">
        <v>1955</v>
      </c>
    </row>
    <row r="21" spans="1:6">
      <c r="A21" s="4" t="s">
        <v>1913</v>
      </c>
      <c r="E21" s="4" t="s">
        <v>1914</v>
      </c>
    </row>
    <row r="22" spans="1:6">
      <c r="A22" s="4" t="s">
        <v>1916</v>
      </c>
      <c r="D22" s="6" t="n">
        <v>6.3</v>
      </c>
    </row>
    <row r="23" spans="1:6">
      <c r="A23" s="4" t="s">
        <v>1913</v>
      </c>
      <c r="E23" s="4" t="s">
        <v>1914</v>
      </c>
    </row>
    <row r="24" spans="1:6">
      <c r="A24" s="4" t="s">
        <v>1956</v>
      </c>
    </row>
    <row r="25" spans="1:6">
      <c r="A25" s="3" t="s">
        <v>1955</v>
      </c>
    </row>
    <row r="26" spans="1:6">
      <c r="A26" s="4" t="s">
        <v>1913</v>
      </c>
      <c r="C26" s="4" t="s">
        <v>633</v>
      </c>
    </row>
    <row r="27" spans="1:6">
      <c r="A27" s="4" t="s">
        <v>1913</v>
      </c>
      <c r="C27" s="4" t="s">
        <v>633</v>
      </c>
    </row>
    <row r="28" spans="1:6"/>
    <row r="29" spans="1:6">
      <c r="A29" s="4" t="s">
        <v>49</v>
      </c>
      <c r="B29" s="4" t="s">
        <v>1930</v>
      </c>
    </row>
  </sheetData>
  <mergeCells count="4">
    <mergeCell ref="A1:B2"/>
    <mergeCell ref="C1:F1"/>
    <mergeCell ref="A28:E28"/>
    <mergeCell ref="B29:E29"/>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57</v>
      </c>
      <c r="B1" s="2" t="s">
        <v>158</v>
      </c>
      <c r="C1" s="2" t="s">
        <v>159</v>
      </c>
      <c r="D1" s="2" t="s">
        <v>160</v>
      </c>
    </row>
    <row r="2" spans="1:4">
      <c r="A2" s="3" t="s">
        <v>1958</v>
      </c>
    </row>
    <row r="3" spans="1:4">
      <c r="A3" s="4" t="s">
        <v>1959</v>
      </c>
      <c r="B3" s="6" t="n">
        <v>21.9</v>
      </c>
      <c r="C3" s="8" t="n">
        <v>26</v>
      </c>
      <c r="D3" s="6" t="n">
        <v>52.2</v>
      </c>
    </row>
    <row r="4" spans="1:4">
      <c r="A4" s="4" t="s">
        <v>1960</v>
      </c>
      <c r="B4" s="5" t="n">
        <v>-62</v>
      </c>
      <c r="C4" s="7" t="n">
        <v>-67.59999999999999</v>
      </c>
      <c r="D4" s="7" t="n">
        <v>-136.3</v>
      </c>
    </row>
    <row r="5" spans="1:4">
      <c r="A5" s="4" t="s">
        <v>1961</v>
      </c>
      <c r="B5" s="6" t="n">
        <v>-40.1</v>
      </c>
      <c r="C5" s="6" t="n">
        <v>-41.6</v>
      </c>
      <c r="D5" s="6" t="n">
        <v>-84.0999999999999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2</v>
      </c>
      <c r="B1" s="2" t="s">
        <v>158</v>
      </c>
      <c r="C1" s="2" t="s">
        <v>159</v>
      </c>
      <c r="D1" s="2" t="s">
        <v>160</v>
      </c>
    </row>
    <row r="2" spans="1:4">
      <c r="A2" s="3" t="s">
        <v>1955</v>
      </c>
    </row>
    <row r="3" spans="1:4">
      <c r="A3" s="4" t="s">
        <v>1963</v>
      </c>
      <c r="B3" s="6" t="n">
        <v>-40.1</v>
      </c>
      <c r="C3" s="6" t="n">
        <v>-41.6</v>
      </c>
      <c r="D3" s="6" t="n">
        <v>-84.09999999999999</v>
      </c>
    </row>
    <row r="4" spans="1:4">
      <c r="A4" s="4" t="s">
        <v>1964</v>
      </c>
      <c r="B4" s="7" t="n">
        <v>21.9</v>
      </c>
      <c r="C4" s="5" t="n">
        <v>26</v>
      </c>
      <c r="D4" s="7" t="n">
        <v>52.2</v>
      </c>
    </row>
    <row r="5" spans="1:4">
      <c r="A5" s="4" t="s">
        <v>1965</v>
      </c>
    </row>
    <row r="6" spans="1:4">
      <c r="A6" s="3" t="s">
        <v>1955</v>
      </c>
    </row>
    <row r="7" spans="1:4">
      <c r="A7" s="4" t="s">
        <v>1963</v>
      </c>
      <c r="B7" s="7" t="n">
        <v>24.4</v>
      </c>
      <c r="C7" s="7" t="n">
        <v>28.9</v>
      </c>
      <c r="D7" s="7" t="n">
        <v>38.5</v>
      </c>
    </row>
    <row r="8" spans="1:4">
      <c r="A8" s="4" t="s">
        <v>1966</v>
      </c>
    </row>
    <row r="9" spans="1:4">
      <c r="A9" s="3" t="s">
        <v>1955</v>
      </c>
    </row>
    <row r="10" spans="1:4">
      <c r="A10" s="4" t="s">
        <v>1963</v>
      </c>
      <c r="B10" s="7" t="n">
        <v>28.4</v>
      </c>
      <c r="C10" s="7" t="n">
        <v>46.9</v>
      </c>
      <c r="D10" s="7" t="n">
        <v>42.5</v>
      </c>
    </row>
    <row r="11" spans="1:4">
      <c r="A11" s="4" t="s">
        <v>1967</v>
      </c>
    </row>
    <row r="12" spans="1:4">
      <c r="A12" s="3" t="s">
        <v>1955</v>
      </c>
    </row>
    <row r="13" spans="1:4">
      <c r="A13" s="4" t="s">
        <v>1963</v>
      </c>
      <c r="B13" s="7" t="n">
        <v>-2.5</v>
      </c>
      <c r="C13" s="7" t="n">
        <v>-42.5</v>
      </c>
      <c r="D13" s="7" t="n">
        <v>-44.5</v>
      </c>
    </row>
    <row r="14" spans="1:4">
      <c r="A14" s="4" t="s">
        <v>1968</v>
      </c>
    </row>
    <row r="15" spans="1:4">
      <c r="A15" s="3" t="s">
        <v>1955</v>
      </c>
    </row>
    <row r="16" spans="1:4">
      <c r="A16" s="4" t="s">
        <v>1963</v>
      </c>
      <c r="B16" s="7" t="n">
        <v>-147.6</v>
      </c>
      <c r="C16" s="7" t="n">
        <v>-152.8</v>
      </c>
      <c r="D16" s="7" t="n">
        <v>-185.7</v>
      </c>
    </row>
    <row r="17" spans="1:4">
      <c r="A17" s="4" t="s">
        <v>1969</v>
      </c>
    </row>
    <row r="18" spans="1:4">
      <c r="A18" s="3" t="s">
        <v>1955</v>
      </c>
    </row>
    <row r="19" spans="1:4">
      <c r="A19" s="4" t="s">
        <v>1963</v>
      </c>
      <c r="B19" s="7" t="n">
        <v>-32.4</v>
      </c>
      <c r="C19" s="5" t="n">
        <v>-49</v>
      </c>
      <c r="D19" s="7" t="n">
        <v>-53.4</v>
      </c>
    </row>
    <row r="20" spans="1:4">
      <c r="A20" s="4" t="s">
        <v>1970</v>
      </c>
    </row>
    <row r="21" spans="1:4">
      <c r="A21" s="3" t="s">
        <v>1955</v>
      </c>
    </row>
    <row r="22" spans="1:4">
      <c r="A22" s="4" t="s">
        <v>1963</v>
      </c>
      <c r="B22" s="7" t="n">
        <v>-23.6</v>
      </c>
      <c r="C22" s="7" t="n">
        <v>-26.9</v>
      </c>
      <c r="D22" s="7" t="n">
        <v>-25.2</v>
      </c>
    </row>
    <row r="23" spans="1:4">
      <c r="A23" s="4" t="s">
        <v>1971</v>
      </c>
    </row>
    <row r="24" spans="1:4">
      <c r="A24" s="3" t="s">
        <v>1955</v>
      </c>
    </row>
    <row r="25" spans="1:4">
      <c r="A25" s="4" t="s">
        <v>1963</v>
      </c>
      <c r="B25" s="7" t="n">
        <v>-19.4</v>
      </c>
      <c r="C25" s="5" t="n">
        <v>2</v>
      </c>
      <c r="D25" s="7" t="n">
        <v>-3.8</v>
      </c>
    </row>
    <row r="26" spans="1:4">
      <c r="A26" s="4" t="s">
        <v>1972</v>
      </c>
    </row>
    <row r="27" spans="1:4">
      <c r="A27" s="3" t="s">
        <v>1955</v>
      </c>
    </row>
    <row r="28" spans="1:4">
      <c r="A28" s="4" t="s">
        <v>1963</v>
      </c>
      <c r="B28" s="7" t="n">
        <v>-12.3</v>
      </c>
      <c r="C28" s="7" t="n">
        <v>1.6</v>
      </c>
      <c r="D28" s="7" t="n">
        <v>0.8</v>
      </c>
    </row>
    <row r="29" spans="1:4">
      <c r="A29" s="4" t="s">
        <v>1973</v>
      </c>
    </row>
    <row r="30" spans="1:4">
      <c r="A30" s="3" t="s">
        <v>1955</v>
      </c>
    </row>
    <row r="31" spans="1:4">
      <c r="A31" s="4" t="s">
        <v>1963</v>
      </c>
      <c r="B31" s="7" t="n">
        <v>44.2</v>
      </c>
      <c r="C31" s="7" t="n">
        <v>39.4</v>
      </c>
      <c r="D31" s="5" t="n">
        <v>27</v>
      </c>
    </row>
    <row r="32" spans="1:4">
      <c r="A32" s="4" t="s">
        <v>1974</v>
      </c>
    </row>
    <row r="33" spans="1:4">
      <c r="A33" s="3" t="s">
        <v>1955</v>
      </c>
    </row>
    <row r="34" spans="1:4">
      <c r="A34" s="4" t="s">
        <v>1963</v>
      </c>
      <c r="B34" s="7" t="n">
        <v>10.5</v>
      </c>
      <c r="C34" s="7" t="n">
        <v>4.5</v>
      </c>
      <c r="D34" s="7" t="n">
        <v>22.8</v>
      </c>
    </row>
    <row r="35" spans="1:4">
      <c r="A35" s="4" t="s">
        <v>1975</v>
      </c>
    </row>
    <row r="36" spans="1:4">
      <c r="A36" s="3" t="s">
        <v>1955</v>
      </c>
    </row>
    <row r="37" spans="1:4">
      <c r="A37" s="4" t="s">
        <v>1963</v>
      </c>
      <c r="B37" s="7" t="n">
        <v>-130.3</v>
      </c>
      <c r="C37" s="7" t="n">
        <v>-147.9</v>
      </c>
      <c r="D37" s="5" t="n">
        <v>-181</v>
      </c>
    </row>
    <row r="38" spans="1:4">
      <c r="A38" s="4" t="s">
        <v>1976</v>
      </c>
    </row>
    <row r="39" spans="1:4">
      <c r="A39" s="3" t="s">
        <v>1955</v>
      </c>
    </row>
    <row r="40" spans="1:4">
      <c r="A40" s="4" t="s">
        <v>1964</v>
      </c>
      <c r="B40" s="6" t="n">
        <v>90.2</v>
      </c>
      <c r="C40" s="6" t="n">
        <v>106.3</v>
      </c>
      <c r="D40" s="6" t="n">
        <v>96.9000000000000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7</v>
      </c>
      <c r="B1" s="2" t="s">
        <v>158</v>
      </c>
      <c r="C1" s="2" t="s">
        <v>159</v>
      </c>
      <c r="D1" s="2" t="s">
        <v>160</v>
      </c>
    </row>
    <row r="2" spans="1:4">
      <c r="A2" s="3" t="s">
        <v>1955</v>
      </c>
    </row>
    <row r="3" spans="1:4">
      <c r="A3" s="4" t="s">
        <v>1978</v>
      </c>
      <c r="B3" s="6" t="n">
        <v>-40.1</v>
      </c>
      <c r="C3" s="6" t="n">
        <v>-41.6</v>
      </c>
      <c r="D3" s="6" t="n">
        <v>-84.09999999999999</v>
      </c>
    </row>
    <row r="4" spans="1:4">
      <c r="A4" s="4" t="s">
        <v>1979</v>
      </c>
      <c r="B4" s="7" t="n">
        <v>21.9</v>
      </c>
      <c r="C4" s="5" t="n">
        <v>26</v>
      </c>
      <c r="D4" s="7" t="n">
        <v>52.2</v>
      </c>
    </row>
    <row r="5" spans="1:4">
      <c r="A5" s="4" t="s">
        <v>1975</v>
      </c>
    </row>
    <row r="6" spans="1:4">
      <c r="A6" s="3" t="s">
        <v>1955</v>
      </c>
    </row>
    <row r="7" spans="1:4">
      <c r="A7" s="4" t="s">
        <v>1978</v>
      </c>
      <c r="B7" s="7" t="n">
        <v>-130.3</v>
      </c>
      <c r="C7" s="7" t="n">
        <v>-147.9</v>
      </c>
      <c r="D7" s="5" t="n">
        <v>-181</v>
      </c>
    </row>
    <row r="8" spans="1:4">
      <c r="A8" s="4" t="s">
        <v>1976</v>
      </c>
    </row>
    <row r="9" spans="1:4">
      <c r="A9" s="3" t="s">
        <v>1955</v>
      </c>
    </row>
    <row r="10" spans="1:4">
      <c r="A10" s="4" t="s">
        <v>1979</v>
      </c>
      <c r="B10" s="7" t="n">
        <v>90.2</v>
      </c>
      <c r="C10" s="6" t="n">
        <v>106.3</v>
      </c>
      <c r="D10" s="6" t="n">
        <v>96.90000000000001</v>
      </c>
    </row>
    <row r="11" spans="1:4">
      <c r="A11" s="4" t="s">
        <v>1784</v>
      </c>
    </row>
    <row r="12" spans="1:4">
      <c r="A12" s="3" t="s">
        <v>1955</v>
      </c>
    </row>
    <row r="13" spans="1:4">
      <c r="A13" s="4" t="s">
        <v>1978</v>
      </c>
      <c r="B13" s="7" t="n">
        <v>-36.6</v>
      </c>
    </row>
    <row r="14" spans="1:4">
      <c r="A14" s="4" t="s">
        <v>1980</v>
      </c>
    </row>
    <row r="15" spans="1:4">
      <c r="A15" s="3" t="s">
        <v>1955</v>
      </c>
    </row>
    <row r="16" spans="1:4">
      <c r="A16" s="4" t="s">
        <v>1978</v>
      </c>
      <c r="B16" s="7" t="n">
        <v>-73.09999999999999</v>
      </c>
    </row>
    <row r="17" spans="1:4">
      <c r="A17" s="4" t="s">
        <v>1981</v>
      </c>
    </row>
    <row r="18" spans="1:4">
      <c r="A18" s="3" t="s">
        <v>1955</v>
      </c>
    </row>
    <row r="19" spans="1:4">
      <c r="A19" s="4" t="s">
        <v>1979</v>
      </c>
      <c r="B19" s="7" t="n">
        <v>36.5</v>
      </c>
    </row>
    <row r="20" spans="1:4">
      <c r="A20" s="4" t="s">
        <v>1929</v>
      </c>
    </row>
    <row r="21" spans="1:4">
      <c r="A21" s="3" t="s">
        <v>1955</v>
      </c>
    </row>
    <row r="22" spans="1:4">
      <c r="A22" s="4" t="s">
        <v>1978</v>
      </c>
      <c r="B22" s="5" t="n">
        <v>11</v>
      </c>
    </row>
    <row r="23" spans="1:4">
      <c r="A23" s="4" t="s">
        <v>1982</v>
      </c>
    </row>
    <row r="24" spans="1:4">
      <c r="A24" s="3" t="s">
        <v>1955</v>
      </c>
    </row>
    <row r="25" spans="1:4">
      <c r="A25" s="4" t="s">
        <v>1979</v>
      </c>
      <c r="B25" s="5" t="n">
        <v>11</v>
      </c>
    </row>
    <row r="26" spans="1:4">
      <c r="A26" s="4" t="s">
        <v>1909</v>
      </c>
    </row>
    <row r="27" spans="1:4">
      <c r="A27" s="3" t="s">
        <v>1955</v>
      </c>
    </row>
    <row r="28" spans="1:4">
      <c r="A28" s="4" t="s">
        <v>1978</v>
      </c>
      <c r="B28" s="7" t="n">
        <v>-11.7</v>
      </c>
    </row>
    <row r="29" spans="1:4">
      <c r="A29" s="4" t="s">
        <v>1983</v>
      </c>
    </row>
    <row r="30" spans="1:4">
      <c r="A30" s="3" t="s">
        <v>1955</v>
      </c>
    </row>
    <row r="31" spans="1:4">
      <c r="A31" s="4" t="s">
        <v>1978</v>
      </c>
      <c r="B31" s="7" t="n">
        <v>-25.8</v>
      </c>
    </row>
    <row r="32" spans="1:4">
      <c r="A32" s="4" t="s">
        <v>1984</v>
      </c>
    </row>
    <row r="33" spans="1:4">
      <c r="A33" s="3" t="s">
        <v>1955</v>
      </c>
    </row>
    <row r="34" spans="1:4">
      <c r="A34" s="4" t="s">
        <v>1979</v>
      </c>
      <c r="B34" s="7" t="n">
        <v>14.1</v>
      </c>
    </row>
    <row r="35" spans="1:4">
      <c r="A35" s="4" t="s">
        <v>1985</v>
      </c>
    </row>
    <row r="36" spans="1:4">
      <c r="A36" s="3" t="s">
        <v>1955</v>
      </c>
    </row>
    <row r="37" spans="1:4">
      <c r="A37" s="4" t="s">
        <v>1978</v>
      </c>
      <c r="B37" s="7" t="n">
        <v>-2.8</v>
      </c>
    </row>
    <row r="38" spans="1:4">
      <c r="A38" s="4" t="s">
        <v>1986</v>
      </c>
    </row>
    <row r="39" spans="1:4">
      <c r="A39" s="3" t="s">
        <v>1955</v>
      </c>
    </row>
    <row r="40" spans="1:4">
      <c r="A40" s="4" t="s">
        <v>1978</v>
      </c>
      <c r="B40" s="7" t="n">
        <v>-31.4</v>
      </c>
    </row>
    <row r="41" spans="1:4">
      <c r="A41" s="4" t="s">
        <v>1987</v>
      </c>
    </row>
    <row r="42" spans="1:4">
      <c r="A42" s="3" t="s">
        <v>1955</v>
      </c>
    </row>
    <row r="43" spans="1:4">
      <c r="A43" s="4" t="s">
        <v>1979</v>
      </c>
      <c r="B43" s="6" t="n">
        <v>2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158</v>
      </c>
    </row>
    <row r="3" spans="1:2">
      <c r="A3" s="3" t="s">
        <v>273</v>
      </c>
    </row>
    <row r="4" spans="1:2">
      <c r="A4" s="4" t="s">
        <v>289</v>
      </c>
      <c r="B4" s="4" t="s">
        <v>29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988</v>
      </c>
      <c r="B1" s="2" t="s">
        <v>27</v>
      </c>
    </row>
    <row r="2" spans="1:2">
      <c r="A2" s="3" t="s">
        <v>1955</v>
      </c>
    </row>
    <row r="3" spans="1:2">
      <c r="A3" s="4" t="s">
        <v>1989</v>
      </c>
      <c r="B3" s="6" t="n">
        <v>2083.6</v>
      </c>
    </row>
    <row r="4" spans="1:2">
      <c r="A4" s="4" t="s">
        <v>1759</v>
      </c>
    </row>
    <row r="5" spans="1:2">
      <c r="A5" s="3" t="s">
        <v>1955</v>
      </c>
    </row>
    <row r="6" spans="1:2">
      <c r="A6" s="4" t="s">
        <v>1989</v>
      </c>
      <c r="B6" s="7" t="n">
        <v>1.6</v>
      </c>
    </row>
    <row r="7" spans="1:2">
      <c r="A7" s="4" t="s">
        <v>1990</v>
      </c>
    </row>
    <row r="8" spans="1:2">
      <c r="A8" s="3" t="s">
        <v>1955</v>
      </c>
    </row>
    <row r="9" spans="1:2">
      <c r="A9" s="4" t="s">
        <v>1989</v>
      </c>
      <c r="B9" s="7" t="n">
        <v>178.2</v>
      </c>
    </row>
    <row r="10" spans="1:2">
      <c r="A10" s="4" t="s">
        <v>1991</v>
      </c>
    </row>
    <row r="11" spans="1:2">
      <c r="A11" s="3" t="s">
        <v>1955</v>
      </c>
    </row>
    <row r="12" spans="1:2">
      <c r="A12" s="4" t="s">
        <v>1989</v>
      </c>
      <c r="B12" s="7" t="n">
        <v>1903.8</v>
      </c>
    </row>
    <row r="13" spans="1:2">
      <c r="A13" s="4" t="s">
        <v>1784</v>
      </c>
    </row>
    <row r="14" spans="1:2">
      <c r="A14" s="3" t="s">
        <v>1955</v>
      </c>
    </row>
    <row r="15" spans="1:2">
      <c r="A15" s="4" t="s">
        <v>1989</v>
      </c>
      <c r="B15" s="7" t="n">
        <v>1639.8</v>
      </c>
    </row>
    <row r="16" spans="1:2">
      <c r="A16" s="4" t="s">
        <v>1992</v>
      </c>
    </row>
    <row r="17" spans="1:2">
      <c r="A17" s="3" t="s">
        <v>1955</v>
      </c>
    </row>
    <row r="18" spans="1:2">
      <c r="A18" s="4" t="s">
        <v>1989</v>
      </c>
      <c r="B18" s="7" t="n">
        <v>1639.8</v>
      </c>
    </row>
    <row r="19" spans="1:2">
      <c r="A19" s="4" t="s">
        <v>1901</v>
      </c>
    </row>
    <row r="20" spans="1:2">
      <c r="A20" s="3" t="s">
        <v>1955</v>
      </c>
    </row>
    <row r="21" spans="1:2">
      <c r="A21" s="4" t="s">
        <v>1989</v>
      </c>
      <c r="B21" s="7" t="n">
        <v>443.8</v>
      </c>
    </row>
    <row r="22" spans="1:2">
      <c r="A22" s="4" t="s">
        <v>1993</v>
      </c>
    </row>
    <row r="23" spans="1:2">
      <c r="A23" s="3" t="s">
        <v>1955</v>
      </c>
    </row>
    <row r="24" spans="1:2">
      <c r="A24" s="4" t="s">
        <v>1989</v>
      </c>
      <c r="B24" s="7" t="n">
        <v>1.6</v>
      </c>
    </row>
    <row r="25" spans="1:2">
      <c r="A25" s="4" t="s">
        <v>1994</v>
      </c>
    </row>
    <row r="26" spans="1:2">
      <c r="A26" s="3" t="s">
        <v>1955</v>
      </c>
    </row>
    <row r="27" spans="1:2">
      <c r="A27" s="4" t="s">
        <v>1989</v>
      </c>
      <c r="B27" s="7" t="n">
        <v>178.2</v>
      </c>
    </row>
    <row r="28" spans="1:2">
      <c r="A28" s="4" t="s">
        <v>1995</v>
      </c>
    </row>
    <row r="29" spans="1:2">
      <c r="A29" s="3" t="s">
        <v>1955</v>
      </c>
    </row>
    <row r="30" spans="1:2">
      <c r="A30" s="4" t="s">
        <v>1989</v>
      </c>
      <c r="B30" s="8" t="n">
        <v>264</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996</v>
      </c>
      <c r="B1" s="2" t="s">
        <v>158</v>
      </c>
      <c r="C1" s="2" t="s">
        <v>159</v>
      </c>
      <c r="D1" s="2" t="s">
        <v>160</v>
      </c>
    </row>
    <row r="2" spans="1:4">
      <c r="A2" s="3" t="s">
        <v>1997</v>
      </c>
    </row>
    <row r="3" spans="1:4">
      <c r="A3" s="4" t="s">
        <v>1998</v>
      </c>
      <c r="B3" s="5" t="n">
        <v>5266</v>
      </c>
      <c r="C3" s="5" t="n">
        <v>5766</v>
      </c>
      <c r="D3" s="5" t="n">
        <v>7277</v>
      </c>
    </row>
    <row r="4" spans="1:4">
      <c r="A4" s="4" t="s">
        <v>1999</v>
      </c>
    </row>
    <row r="5" spans="1:4">
      <c r="A5" s="3" t="s">
        <v>1997</v>
      </c>
    </row>
    <row r="6" spans="1:4">
      <c r="A6" s="4" t="s">
        <v>1998</v>
      </c>
      <c r="B6" s="5" t="n">
        <v>1306</v>
      </c>
      <c r="C6" s="5" t="n">
        <v>1393</v>
      </c>
      <c r="D6" s="5" t="n">
        <v>1742</v>
      </c>
    </row>
    <row r="7" spans="1:4">
      <c r="A7" s="4" t="s">
        <v>2000</v>
      </c>
    </row>
    <row r="8" spans="1:4">
      <c r="A8" s="3" t="s">
        <v>1997</v>
      </c>
    </row>
    <row r="9" spans="1:4">
      <c r="A9" s="4" t="s">
        <v>1998</v>
      </c>
      <c r="B9" s="5" t="n">
        <v>3960</v>
      </c>
      <c r="C9" s="5" t="n">
        <v>4373</v>
      </c>
      <c r="D9" s="5" t="n">
        <v>5535</v>
      </c>
    </row>
    <row r="10" spans="1:4">
      <c r="A10" s="4" t="s">
        <v>2001</v>
      </c>
    </row>
    <row r="11" spans="1:4">
      <c r="A11" s="3" t="s">
        <v>1997</v>
      </c>
    </row>
    <row r="12" spans="1:4">
      <c r="A12" s="4" t="s">
        <v>1998</v>
      </c>
      <c r="B12" s="5" t="n">
        <v>498</v>
      </c>
      <c r="C12" s="5" t="n">
        <v>547</v>
      </c>
      <c r="D12" s="5" t="n">
        <v>99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002</v>
      </c>
      <c r="B1" s="2" t="s">
        <v>1</v>
      </c>
    </row>
    <row r="2" spans="1:4">
      <c r="B2" s="2" t="s">
        <v>158</v>
      </c>
      <c r="C2" s="2" t="s">
        <v>159</v>
      </c>
      <c r="D2" s="2" t="s">
        <v>160</v>
      </c>
    </row>
    <row r="3" spans="1:4">
      <c r="A3" s="3" t="s">
        <v>2003</v>
      </c>
    </row>
    <row r="4" spans="1:4">
      <c r="A4" s="4" t="s">
        <v>2004</v>
      </c>
      <c r="B4" s="6" t="n">
        <v>561.2</v>
      </c>
      <c r="C4" s="6" t="n">
        <v>653.5</v>
      </c>
      <c r="D4" s="6" t="n">
        <v>810.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05</v>
      </c>
      <c r="C1" s="2" t="s">
        <v>1</v>
      </c>
    </row>
    <row r="2" spans="1:5">
      <c r="C2" s="2" t="s">
        <v>158</v>
      </c>
      <c r="D2" s="2" t="s">
        <v>159</v>
      </c>
      <c r="E2" s="2" t="s">
        <v>160</v>
      </c>
    </row>
    <row r="3" spans="1:5">
      <c r="A3" s="3" t="s">
        <v>2006</v>
      </c>
    </row>
    <row r="4" spans="1:5">
      <c r="A4" s="4" t="s">
        <v>2007</v>
      </c>
      <c r="B4" s="4" t="s">
        <v>49</v>
      </c>
      <c r="C4" s="8" t="n">
        <v>3622362</v>
      </c>
      <c r="D4" s="8" t="n">
        <v>3923272</v>
      </c>
      <c r="E4" s="8" t="n">
        <v>3458169</v>
      </c>
    </row>
    <row r="5" spans="1:5">
      <c r="A5" s="4" t="s">
        <v>2008</v>
      </c>
      <c r="C5" s="5" t="n">
        <v>692714</v>
      </c>
      <c r="D5" s="5" t="n">
        <v>646042</v>
      </c>
      <c r="E5" s="5" t="n">
        <v>887344</v>
      </c>
    </row>
    <row r="6" spans="1:5">
      <c r="A6" s="4" t="s">
        <v>2009</v>
      </c>
      <c r="B6" s="4" t="s">
        <v>73</v>
      </c>
      <c r="C6" s="5" t="n">
        <v>26641</v>
      </c>
      <c r="D6" s="5" t="n">
        <v>28444</v>
      </c>
      <c r="E6" s="5" t="n">
        <v>37433</v>
      </c>
    </row>
    <row r="7" spans="1:5">
      <c r="A7" s="4" t="s">
        <v>2010</v>
      </c>
      <c r="B7" s="4" t="s">
        <v>117</v>
      </c>
      <c r="C7" s="5" t="n">
        <v>828603</v>
      </c>
      <c r="D7" s="5" t="n">
        <v>778027</v>
      </c>
      <c r="E7" s="5" t="n">
        <v>832804</v>
      </c>
    </row>
    <row r="8" spans="1:5">
      <c r="A8" s="4" t="s">
        <v>2011</v>
      </c>
      <c r="B8" s="4" t="s">
        <v>121</v>
      </c>
      <c r="C8" s="8" t="n">
        <v>129918</v>
      </c>
      <c r="D8" s="8" t="n">
        <v>443575</v>
      </c>
      <c r="E8" s="8" t="n">
        <v>270940</v>
      </c>
    </row>
    <row r="9" spans="1:5"/>
    <row r="10" spans="1:5">
      <c r="A10" s="4" t="s">
        <v>49</v>
      </c>
      <c r="B10" s="4" t="s">
        <v>2012</v>
      </c>
    </row>
    <row r="11" spans="1:5">
      <c r="A11" s="4" t="s">
        <v>73</v>
      </c>
      <c r="B11" s="4" t="s">
        <v>2013</v>
      </c>
    </row>
    <row r="12" spans="1:5">
      <c r="A12" s="4" t="s">
        <v>117</v>
      </c>
      <c r="B12" s="4" t="s">
        <v>2014</v>
      </c>
    </row>
    <row r="13" spans="1:5">
      <c r="A13" s="4" t="s">
        <v>121</v>
      </c>
      <c r="B13" s="4" t="s">
        <v>2015</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6</v>
      </c>
      <c r="B1" s="2" t="s">
        <v>2017</v>
      </c>
      <c r="C1" s="2" t="s">
        <v>158</v>
      </c>
    </row>
    <row r="2" spans="1:3">
      <c r="A2" s="3" t="s">
        <v>2018</v>
      </c>
    </row>
    <row r="3" spans="1:3">
      <c r="A3" s="4" t="s">
        <v>2019</v>
      </c>
      <c r="B3" s="4" t="s">
        <v>2020</v>
      </c>
    </row>
    <row r="4" spans="1:3">
      <c r="A4" s="4" t="s">
        <v>2021</v>
      </c>
      <c r="C4" s="4" t="s">
        <v>2022</v>
      </c>
    </row>
    <row r="5" spans="1:3">
      <c r="A5" s="4" t="s">
        <v>2023</v>
      </c>
      <c r="C5" s="4" t="s">
        <v>2024</v>
      </c>
    </row>
    <row r="6" spans="1:3">
      <c r="A6" s="4" t="s">
        <v>2025</v>
      </c>
      <c r="C6" s="4" t="s">
        <v>633</v>
      </c>
    </row>
    <row r="7" spans="1:3">
      <c r="A7" s="4" t="s">
        <v>2026</v>
      </c>
      <c r="C7" s="4" t="s">
        <v>951</v>
      </c>
    </row>
    <row r="8" spans="1:3">
      <c r="A8" s="4" t="s">
        <v>2027</v>
      </c>
      <c r="C8" s="4" t="s">
        <v>964</v>
      </c>
    </row>
    <row r="9" spans="1:3">
      <c r="A9" s="4" t="s">
        <v>2028</v>
      </c>
    </row>
    <row r="10" spans="1:3">
      <c r="A10" s="3" t="s">
        <v>2018</v>
      </c>
    </row>
    <row r="11" spans="1:3">
      <c r="A11" s="4" t="s">
        <v>2026</v>
      </c>
      <c r="C11" s="4" t="s">
        <v>1622</v>
      </c>
    </row>
    <row r="12" spans="1:3">
      <c r="A12" s="4" t="s">
        <v>2029</v>
      </c>
    </row>
    <row r="13" spans="1:3">
      <c r="A13" s="3" t="s">
        <v>2018</v>
      </c>
    </row>
    <row r="14" spans="1:3">
      <c r="A14" s="4" t="s">
        <v>2026</v>
      </c>
      <c r="C14" s="4" t="s">
        <v>97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30</v>
      </c>
      <c r="C1" s="2" t="s">
        <v>1</v>
      </c>
    </row>
    <row r="2" spans="1:5">
      <c r="C2" s="2" t="s">
        <v>158</v>
      </c>
      <c r="D2" s="2" t="s">
        <v>159</v>
      </c>
      <c r="E2" s="2" t="s">
        <v>160</v>
      </c>
    </row>
    <row r="3" spans="1:5">
      <c r="A3" s="3" t="s">
        <v>2031</v>
      </c>
    </row>
    <row r="4" spans="1:5">
      <c r="A4" s="4" t="s">
        <v>2032</v>
      </c>
      <c r="C4" s="6" t="n">
        <v>33.6</v>
      </c>
      <c r="D4" s="6" t="n">
        <v>5.2</v>
      </c>
      <c r="E4" s="6" t="n">
        <v>70.5</v>
      </c>
    </row>
    <row r="5" spans="1:5">
      <c r="A5" s="4" t="s">
        <v>2033</v>
      </c>
      <c r="C5" s="7" t="n">
        <v>21.4</v>
      </c>
      <c r="D5" s="5" t="n">
        <v>28</v>
      </c>
      <c r="E5" s="7" t="n">
        <v>60.5</v>
      </c>
    </row>
    <row r="6" spans="1:5">
      <c r="A6" s="4" t="s">
        <v>2034</v>
      </c>
      <c r="C6" s="5" t="n">
        <v>55</v>
      </c>
      <c r="D6" s="7" t="n">
        <v>33.2</v>
      </c>
      <c r="E6" s="5" t="n">
        <v>131</v>
      </c>
    </row>
    <row r="7" spans="1:5">
      <c r="A7" s="4" t="s">
        <v>2035</v>
      </c>
      <c r="C7" s="7" t="n">
        <v>-23.6</v>
      </c>
      <c r="D7" s="7" t="n">
        <v>-28.3</v>
      </c>
      <c r="E7" s="7" t="n">
        <v>-29.9</v>
      </c>
    </row>
    <row r="8" spans="1:5">
      <c r="A8" s="4" t="s">
        <v>2036</v>
      </c>
      <c r="C8" s="7" t="n">
        <v>-24.4</v>
      </c>
      <c r="D8" s="7" t="n">
        <v>-36.2</v>
      </c>
      <c r="E8" s="7" t="n">
        <v>-70.59999999999999</v>
      </c>
    </row>
    <row r="9" spans="1:5">
      <c r="A9" s="4" t="s">
        <v>2037</v>
      </c>
      <c r="C9" s="5" t="n">
        <v>-4</v>
      </c>
      <c r="D9" s="7" t="n">
        <v>-7.7</v>
      </c>
      <c r="E9" s="7" t="n">
        <v>-14.6</v>
      </c>
    </row>
    <row r="10" spans="1:5">
      <c r="A10" s="4" t="s">
        <v>102</v>
      </c>
      <c r="C10" s="5" t="n">
        <v>-52</v>
      </c>
      <c r="D10" s="7" t="n">
        <v>-72.2</v>
      </c>
      <c r="E10" s="7" t="n">
        <v>-115.1</v>
      </c>
    </row>
    <row r="11" spans="1:5">
      <c r="A11" s="4" t="s">
        <v>112</v>
      </c>
      <c r="C11" s="7" t="n">
        <v>0.1</v>
      </c>
      <c r="D11" s="7" t="n">
        <v>0.2</v>
      </c>
      <c r="E11" s="7" t="n">
        <v>1.8</v>
      </c>
    </row>
    <row r="12" spans="1:5">
      <c r="A12" s="4" t="s">
        <v>2038</v>
      </c>
      <c r="C12" s="7" t="n">
        <v>36.8</v>
      </c>
      <c r="D12" s="7" t="n">
        <v>36.3</v>
      </c>
      <c r="E12" s="7" t="n">
        <v>58.1</v>
      </c>
    </row>
    <row r="13" spans="1:5">
      <c r="A13" s="4" t="s">
        <v>2039</v>
      </c>
      <c r="C13" s="7" t="n">
        <v>32.9</v>
      </c>
      <c r="D13" s="7" t="n">
        <v>14.9</v>
      </c>
      <c r="E13" s="7" t="n">
        <v>62.4</v>
      </c>
    </row>
    <row r="14" spans="1:5">
      <c r="A14" s="4" t="s">
        <v>2040</v>
      </c>
      <c r="C14" s="7" t="n">
        <v>69.7</v>
      </c>
      <c r="D14" s="7" t="n">
        <v>51.2</v>
      </c>
      <c r="E14" s="7" t="n">
        <v>120.5</v>
      </c>
    </row>
    <row r="15" spans="1:5">
      <c r="A15" s="4" t="s">
        <v>2041</v>
      </c>
      <c r="C15" s="7" t="n">
        <v>18.6</v>
      </c>
      <c r="D15" s="7" t="n">
        <v>59.5</v>
      </c>
      <c r="E15" s="7" t="n">
        <v>79.2</v>
      </c>
    </row>
    <row r="16" spans="1:5">
      <c r="A16" s="4" t="s">
        <v>2042</v>
      </c>
      <c r="D16" s="5" t="n">
        <v>15</v>
      </c>
      <c r="E16" s="7" t="n">
        <v>16.8</v>
      </c>
    </row>
    <row r="17" spans="1:5">
      <c r="A17" s="4" t="s">
        <v>2043</v>
      </c>
      <c r="C17" s="7" t="n">
        <v>18.6</v>
      </c>
      <c r="D17" s="7" t="n">
        <v>74.5</v>
      </c>
      <c r="E17" s="5" t="n">
        <v>96</v>
      </c>
    </row>
    <row r="18" spans="1:5">
      <c r="A18" s="4" t="s">
        <v>2044</v>
      </c>
      <c r="C18" s="5" t="n">
        <v>397</v>
      </c>
      <c r="D18" s="7" t="n">
        <v>203.5</v>
      </c>
      <c r="E18" s="7" t="n">
        <v>236.7</v>
      </c>
    </row>
    <row r="19" spans="1:5">
      <c r="A19" s="4" t="s">
        <v>2045</v>
      </c>
      <c r="C19" s="7" t="n">
        <v>169.3</v>
      </c>
      <c r="D19" s="7" t="n">
        <v>66.7</v>
      </c>
      <c r="E19" s="7" t="n">
        <v>97.7</v>
      </c>
    </row>
    <row r="20" spans="1:5">
      <c r="A20" s="4" t="s">
        <v>2046</v>
      </c>
      <c r="C20" s="7" t="n">
        <v>566.3</v>
      </c>
      <c r="D20" s="7" t="n">
        <v>270.2</v>
      </c>
      <c r="E20" s="6" t="n">
        <v>334.4</v>
      </c>
    </row>
    <row r="21" spans="1:5">
      <c r="A21" s="4" t="s">
        <v>2047</v>
      </c>
    </row>
    <row r="22" spans="1:5">
      <c r="A22" s="3" t="s">
        <v>2031</v>
      </c>
    </row>
    <row r="23" spans="1:5">
      <c r="A23" s="4" t="s">
        <v>2032</v>
      </c>
      <c r="B23" s="4" t="s">
        <v>49</v>
      </c>
      <c r="C23" s="7" t="n">
        <v>2.6</v>
      </c>
      <c r="D23" s="7" t="n">
        <v>1.3</v>
      </c>
    </row>
    <row r="24" spans="1:5">
      <c r="A24" s="4" t="s">
        <v>2033</v>
      </c>
      <c r="B24" s="4" t="s">
        <v>49</v>
      </c>
      <c r="C24" s="5" t="n">
        <v>13</v>
      </c>
      <c r="D24" s="7" t="n">
        <v>9.800000000000001</v>
      </c>
    </row>
    <row r="25" spans="1:5">
      <c r="A25" s="4" t="s">
        <v>2034</v>
      </c>
      <c r="B25" s="4" t="s">
        <v>49</v>
      </c>
      <c r="C25" s="7" t="n">
        <v>15.6</v>
      </c>
      <c r="D25" s="7" t="n">
        <v>11.1</v>
      </c>
    </row>
    <row r="26" spans="1:5">
      <c r="A26" s="4" t="s">
        <v>2035</v>
      </c>
      <c r="B26" s="4" t="s">
        <v>49</v>
      </c>
      <c r="C26" s="7" t="n">
        <v>-23.6</v>
      </c>
      <c r="D26" s="7" t="n">
        <v>-28.3</v>
      </c>
    </row>
    <row r="27" spans="1:5">
      <c r="A27" s="4" t="s">
        <v>2036</v>
      </c>
      <c r="B27" s="4" t="s">
        <v>49</v>
      </c>
      <c r="C27" s="7" t="n">
        <v>-24.4</v>
      </c>
      <c r="D27" s="7" t="n">
        <v>-36.2</v>
      </c>
    </row>
    <row r="28" spans="1:5">
      <c r="A28" s="4" t="s">
        <v>2037</v>
      </c>
      <c r="B28" s="4" t="s">
        <v>49</v>
      </c>
      <c r="C28" s="7" t="n">
        <v>-2.5</v>
      </c>
      <c r="D28" s="7" t="n">
        <v>-4.1</v>
      </c>
    </row>
    <row r="29" spans="1:5">
      <c r="A29" s="4" t="s">
        <v>102</v>
      </c>
      <c r="B29" s="4" t="s">
        <v>49</v>
      </c>
      <c r="C29" s="7" t="n">
        <v>-50.5</v>
      </c>
      <c r="D29" s="7" t="n">
        <v>-68.59999999999999</v>
      </c>
    </row>
    <row r="30" spans="1:5">
      <c r="A30" s="4" t="s">
        <v>112</v>
      </c>
      <c r="B30" s="4" t="s">
        <v>49</v>
      </c>
      <c r="C30" s="7" t="n">
        <v>0.1</v>
      </c>
      <c r="D30" s="7" t="n">
        <v>-1.3</v>
      </c>
    </row>
    <row r="31" spans="1:5">
      <c r="A31" s="4" t="s">
        <v>2038</v>
      </c>
      <c r="B31" s="4" t="s">
        <v>49</v>
      </c>
      <c r="C31" s="7" t="n">
        <v>18.1</v>
      </c>
      <c r="D31" s="7" t="n">
        <v>20.7</v>
      </c>
    </row>
    <row r="32" spans="1:5">
      <c r="A32" s="4" t="s">
        <v>2039</v>
      </c>
      <c r="B32" s="4" t="s">
        <v>49</v>
      </c>
      <c r="C32" s="7" t="n">
        <v>32.9</v>
      </c>
      <c r="D32" s="7" t="n">
        <v>14.9</v>
      </c>
    </row>
    <row r="33" spans="1:5">
      <c r="A33" s="4" t="s">
        <v>2040</v>
      </c>
      <c r="B33" s="4" t="s">
        <v>49</v>
      </c>
      <c r="C33" s="5" t="n">
        <v>51</v>
      </c>
      <c r="D33" s="7" t="n">
        <v>35.6</v>
      </c>
    </row>
    <row r="34" spans="1:5">
      <c r="A34" s="4" t="s">
        <v>2041</v>
      </c>
      <c r="B34" s="4" t="s">
        <v>49</v>
      </c>
      <c r="C34" s="7" t="n">
        <v>13.1</v>
      </c>
      <c r="D34" s="7" t="n">
        <v>25.9</v>
      </c>
    </row>
    <row r="35" spans="1:5">
      <c r="A35" s="4" t="s">
        <v>2042</v>
      </c>
      <c r="B35" s="4" t="s">
        <v>49</v>
      </c>
      <c r="D35" s="5" t="n">
        <v>15</v>
      </c>
    </row>
    <row r="36" spans="1:5">
      <c r="A36" s="4" t="s">
        <v>2043</v>
      </c>
      <c r="B36" s="4" t="s">
        <v>49</v>
      </c>
      <c r="C36" s="7" t="n">
        <v>13.1</v>
      </c>
      <c r="D36" s="7" t="n">
        <v>40.9</v>
      </c>
    </row>
    <row r="37" spans="1:5">
      <c r="A37" s="4" t="s">
        <v>2044</v>
      </c>
      <c r="B37" s="4" t="s">
        <v>49</v>
      </c>
      <c r="C37" s="5" t="n">
        <v>397</v>
      </c>
      <c r="D37" s="7" t="n">
        <v>203.5</v>
      </c>
    </row>
    <row r="38" spans="1:5">
      <c r="A38" s="4" t="s">
        <v>2045</v>
      </c>
      <c r="B38" s="4" t="s">
        <v>49</v>
      </c>
      <c r="C38" s="7" t="n">
        <v>169.3</v>
      </c>
      <c r="D38" s="7" t="n">
        <v>66.7</v>
      </c>
    </row>
    <row r="39" spans="1:5">
      <c r="A39" s="4" t="s">
        <v>2046</v>
      </c>
      <c r="B39" s="4" t="s">
        <v>49</v>
      </c>
      <c r="C39" s="7" t="n">
        <v>566.3</v>
      </c>
      <c r="D39" s="7" t="n">
        <v>270.2</v>
      </c>
    </row>
    <row r="40" spans="1:5">
      <c r="A40" s="4" t="s">
        <v>2048</v>
      </c>
    </row>
    <row r="41" spans="1:5">
      <c r="A41" s="3" t="s">
        <v>2031</v>
      </c>
    </row>
    <row r="42" spans="1:5">
      <c r="A42" s="4" t="s">
        <v>2032</v>
      </c>
      <c r="B42" s="4" t="s">
        <v>73</v>
      </c>
      <c r="C42" s="5" t="n">
        <v>31</v>
      </c>
      <c r="D42" s="7" t="n">
        <v>3.9</v>
      </c>
    </row>
    <row r="43" spans="1:5">
      <c r="A43" s="4" t="s">
        <v>2033</v>
      </c>
      <c r="B43" s="4" t="s">
        <v>73</v>
      </c>
      <c r="C43" s="7" t="n">
        <v>8.4</v>
      </c>
      <c r="D43" s="7" t="n">
        <v>18.2</v>
      </c>
    </row>
    <row r="44" spans="1:5">
      <c r="A44" s="4" t="s">
        <v>2034</v>
      </c>
      <c r="B44" s="4" t="s">
        <v>73</v>
      </c>
      <c r="C44" s="7" t="n">
        <v>39.4</v>
      </c>
      <c r="D44" s="7" t="n">
        <v>22.1</v>
      </c>
    </row>
    <row r="45" spans="1:5">
      <c r="A45" s="4" t="s">
        <v>2037</v>
      </c>
      <c r="B45" s="4" t="s">
        <v>73</v>
      </c>
      <c r="C45" s="7" t="n">
        <v>-1.5</v>
      </c>
      <c r="D45" s="7" t="n">
        <v>-3.6</v>
      </c>
    </row>
    <row r="46" spans="1:5">
      <c r="A46" s="4" t="s">
        <v>102</v>
      </c>
      <c r="B46" s="4" t="s">
        <v>73</v>
      </c>
      <c r="C46" s="7" t="n">
        <v>-1.5</v>
      </c>
      <c r="D46" s="7" t="n">
        <v>-3.6</v>
      </c>
    </row>
    <row r="47" spans="1:5">
      <c r="A47" s="4" t="s">
        <v>112</v>
      </c>
      <c r="B47" s="4" t="s">
        <v>73</v>
      </c>
      <c r="D47" s="7" t="n">
        <v>1.5</v>
      </c>
    </row>
    <row r="48" spans="1:5">
      <c r="A48" s="4" t="s">
        <v>2038</v>
      </c>
      <c r="B48" s="4" t="s">
        <v>73</v>
      </c>
      <c r="C48" s="7" t="n">
        <v>18.7</v>
      </c>
      <c r="D48" s="7" t="n">
        <v>15.6</v>
      </c>
    </row>
    <row r="49" spans="1:5">
      <c r="A49" s="4" t="s">
        <v>2040</v>
      </c>
      <c r="B49" s="4" t="s">
        <v>73</v>
      </c>
      <c r="C49" s="7" t="n">
        <v>18.7</v>
      </c>
      <c r="D49" s="7" t="n">
        <v>15.6</v>
      </c>
    </row>
    <row r="50" spans="1:5">
      <c r="A50" s="4" t="s">
        <v>2041</v>
      </c>
      <c r="B50" s="4" t="s">
        <v>73</v>
      </c>
      <c r="C50" s="7" t="n">
        <v>5.5</v>
      </c>
      <c r="D50" s="7" t="n">
        <v>33.6</v>
      </c>
    </row>
    <row r="51" spans="1:5">
      <c r="A51" s="4" t="s">
        <v>2043</v>
      </c>
      <c r="B51" s="4" t="s">
        <v>73</v>
      </c>
      <c r="C51" s="6" t="n">
        <v>5.5</v>
      </c>
      <c r="D51" s="6" t="n">
        <v>33.6</v>
      </c>
    </row>
    <row r="52" spans="1:5"/>
    <row r="53" spans="1:5">
      <c r="A53" s="4" t="s">
        <v>49</v>
      </c>
      <c r="B53" s="4" t="s">
        <v>2049</v>
      </c>
    </row>
    <row r="54" spans="1:5">
      <c r="A54" s="4" t="s">
        <v>73</v>
      </c>
      <c r="B54" s="4" t="s">
        <v>2050</v>
      </c>
    </row>
  </sheetData>
  <mergeCells count="5">
    <mergeCell ref="A1:B2"/>
    <mergeCell ref="C1:E1"/>
    <mergeCell ref="A52:D52"/>
    <mergeCell ref="B53:D53"/>
    <mergeCell ref="B54:D54"/>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051</v>
      </c>
      <c r="B1" s="2" t="s">
        <v>2052</v>
      </c>
    </row>
    <row r="2" spans="1:2">
      <c r="B2" s="2" t="s">
        <v>158</v>
      </c>
    </row>
    <row r="3" spans="1:2">
      <c r="A3" s="3" t="s">
        <v>2053</v>
      </c>
    </row>
    <row r="4" spans="1:2">
      <c r="A4" s="4" t="s">
        <v>2054</v>
      </c>
      <c r="B4" s="5" t="n">
        <v>0</v>
      </c>
    </row>
    <row r="5" spans="1:2">
      <c r="A5" s="4" t="s">
        <v>2055</v>
      </c>
      <c r="B5" s="5" t="n">
        <v>0</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56</v>
      </c>
      <c r="B1" s="2" t="s">
        <v>795</v>
      </c>
      <c r="C1" s="2" t="s">
        <v>796</v>
      </c>
      <c r="D1" s="2" t="s">
        <v>27</v>
      </c>
      <c r="E1" s="2" t="s">
        <v>28</v>
      </c>
      <c r="F1" s="2" t="s">
        <v>797</v>
      </c>
      <c r="G1" s="2" t="s">
        <v>29</v>
      </c>
    </row>
    <row r="2" spans="1:7">
      <c r="A2" s="3" t="s">
        <v>2057</v>
      </c>
    </row>
    <row r="3" spans="1:7">
      <c r="A3" s="4" t="s">
        <v>2058</v>
      </c>
      <c r="E3" s="6" t="n">
        <v>129.7</v>
      </c>
      <c r="G3" s="6" t="n">
        <v>206.9</v>
      </c>
    </row>
    <row r="4" spans="1:7">
      <c r="A4" s="4" t="s">
        <v>1092</v>
      </c>
      <c r="G4" s="7" t="n">
        <v>803.8</v>
      </c>
    </row>
    <row r="5" spans="1:7">
      <c r="A5" s="4" t="s">
        <v>2059</v>
      </c>
      <c r="D5" s="6" t="n">
        <v>23.7</v>
      </c>
      <c r="E5" s="7" t="n">
        <v>-13.7</v>
      </c>
      <c r="G5" s="5" t="n">
        <v>77</v>
      </c>
    </row>
    <row r="6" spans="1:7">
      <c r="A6" s="4" t="s">
        <v>2060</v>
      </c>
      <c r="B6" s="6" t="n">
        <v>367.5</v>
      </c>
      <c r="C6" s="10" t="n">
        <v>337</v>
      </c>
      <c r="E6" s="7" t="n">
        <v>367.5</v>
      </c>
      <c r="F6" s="10" t="n">
        <v>337</v>
      </c>
    </row>
    <row r="7" spans="1:7">
      <c r="A7" s="4" t="s">
        <v>2061</v>
      </c>
      <c r="D7" s="5" t="n">
        <v>98</v>
      </c>
    </row>
    <row r="8" spans="1:7">
      <c r="A8" s="4" t="s">
        <v>2062</v>
      </c>
      <c r="D8" s="7" t="n">
        <v>33.5</v>
      </c>
    </row>
    <row r="9" spans="1:7">
      <c r="A9" s="4" t="s">
        <v>917</v>
      </c>
      <c r="D9" s="7" t="n">
        <v>21.4</v>
      </c>
    </row>
    <row r="10" spans="1:7">
      <c r="A10" s="4" t="s">
        <v>884</v>
      </c>
      <c r="D10" s="7" t="n">
        <v>12.1</v>
      </c>
      <c r="E10" s="5" t="n">
        <v>4</v>
      </c>
      <c r="G10" s="7" t="n">
        <v>0.7</v>
      </c>
    </row>
    <row r="11" spans="1:7">
      <c r="A11" s="4" t="s">
        <v>1800</v>
      </c>
    </row>
    <row r="12" spans="1:7">
      <c r="A12" s="3" t="s">
        <v>2057</v>
      </c>
    </row>
    <row r="13" spans="1:7">
      <c r="A13" s="4" t="s">
        <v>1092</v>
      </c>
      <c r="G13" s="7" t="n">
        <v>438.8</v>
      </c>
    </row>
    <row r="14" spans="1:7">
      <c r="A14" s="4" t="s">
        <v>1105</v>
      </c>
    </row>
    <row r="15" spans="1:7">
      <c r="A15" s="3" t="s">
        <v>2057</v>
      </c>
    </row>
    <row r="16" spans="1:7">
      <c r="A16" s="4" t="s">
        <v>1092</v>
      </c>
      <c r="G16" s="5" t="n">
        <v>365</v>
      </c>
    </row>
    <row r="17" spans="1:7">
      <c r="A17" s="4" t="s">
        <v>924</v>
      </c>
    </row>
    <row r="18" spans="1:7">
      <c r="A18" s="3" t="s">
        <v>2057</v>
      </c>
    </row>
    <row r="19" spans="1:7">
      <c r="A19" s="4" t="s">
        <v>2058</v>
      </c>
      <c r="D19" s="6" t="n">
        <v>4.3</v>
      </c>
      <c r="E19" s="8" t="n">
        <v>3</v>
      </c>
      <c r="G19" s="8" t="n">
        <v>4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3</v>
      </c>
      <c r="B1" s="2" t="s">
        <v>158</v>
      </c>
      <c r="C1" s="2" t="s">
        <v>159</v>
      </c>
      <c r="D1" s="2" t="s">
        <v>160</v>
      </c>
      <c r="E1" s="2" t="s">
        <v>864</v>
      </c>
    </row>
    <row r="2" spans="1:5">
      <c r="A2" s="3" t="s">
        <v>2064</v>
      </c>
    </row>
    <row r="3" spans="1:5">
      <c r="A3" s="4" t="s">
        <v>1403</v>
      </c>
      <c r="B3" s="6" t="n">
        <v>229.6</v>
      </c>
      <c r="C3" s="6" t="n">
        <v>415.1</v>
      </c>
      <c r="D3" s="6" t="n">
        <v>318.5</v>
      </c>
    </row>
    <row r="4" spans="1:5">
      <c r="A4" s="4" t="s">
        <v>2065</v>
      </c>
      <c r="B4" s="7" t="n">
        <v>85.8</v>
      </c>
      <c r="C4" s="7" t="n">
        <v>123.7</v>
      </c>
      <c r="D4" s="7" t="n">
        <v>66.8</v>
      </c>
    </row>
    <row r="5" spans="1:5">
      <c r="A5" s="4" t="s">
        <v>2066</v>
      </c>
      <c r="B5" s="6" t="n">
        <v>315.4</v>
      </c>
      <c r="C5" s="6" t="n">
        <v>538.8</v>
      </c>
      <c r="D5" s="6" t="n">
        <v>385.3</v>
      </c>
      <c r="E5" s="6" t="n">
        <v>359.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
    <col customWidth="1" max="5" min="5" width="37"/>
    <col customWidth="1" max="6" min="6" width="4"/>
    <col customWidth="1" max="7" min="7" width="37"/>
    <col customWidth="1" max="8" min="8" width="16"/>
    <col customWidth="1" max="9" min="9" width="37"/>
    <col customWidth="1" max="10" min="10" width="8"/>
    <col customWidth="1" max="11" min="11" width="37"/>
    <col customWidth="1" max="12" min="12" width="8"/>
    <col customWidth="1" max="13" min="13" width="37"/>
    <col customWidth="1" max="14" min="14" width="8"/>
  </cols>
  <sheetData>
    <row r="1" spans="1:14">
      <c r="A1" s="1" t="s">
        <v>2067</v>
      </c>
      <c r="C1" s="2" t="s">
        <v>1</v>
      </c>
    </row>
    <row r="2" spans="1:14">
      <c r="C2" s="2" t="s">
        <v>92</v>
      </c>
      <c r="E2" s="2" t="s">
        <v>93</v>
      </c>
      <c r="G2" s="2" t="s">
        <v>94</v>
      </c>
      <c r="I2" s="2" t="s">
        <v>95</v>
      </c>
      <c r="K2" s="2" t="s">
        <v>96</v>
      </c>
      <c r="L2" s="2" t="s">
        <v>2068</v>
      </c>
      <c r="M2" s="2" t="s">
        <v>97</v>
      </c>
    </row>
    <row r="3" spans="1:14">
      <c r="A3" s="3" t="s">
        <v>2069</v>
      </c>
    </row>
    <row r="4" spans="1:14">
      <c r="A4" s="4" t="s">
        <v>2070</v>
      </c>
      <c r="C4" s="6" t="n">
        <v>-514.9</v>
      </c>
      <c r="D4" s="4" t="s">
        <v>49</v>
      </c>
      <c r="E4" s="9" t="n">
        <v>-458.6</v>
      </c>
      <c r="F4" s="4" t="s">
        <v>73</v>
      </c>
      <c r="G4" s="6" t="n">
        <v>-573.4</v>
      </c>
      <c r="H4" s="4" t="s">
        <v>2071</v>
      </c>
      <c r="I4" s="9" t="n">
        <v>-518.6</v>
      </c>
      <c r="J4" s="4" t="s">
        <v>73</v>
      </c>
      <c r="K4" s="6" t="n">
        <v>-1450.2</v>
      </c>
      <c r="L4" s="4" t="s">
        <v>49</v>
      </c>
      <c r="M4" s="10" t="n">
        <v>-1302</v>
      </c>
      <c r="N4" s="4" t="s">
        <v>73</v>
      </c>
    </row>
    <row r="5" spans="1:14">
      <c r="A5" s="4" t="s">
        <v>2072</v>
      </c>
      <c r="B5" s="4" t="s">
        <v>49</v>
      </c>
      <c r="C5" s="7" t="n">
        <v>15.1</v>
      </c>
      <c r="G5" s="7" t="n">
        <v>14.3</v>
      </c>
      <c r="H5" s="4" t="s">
        <v>2068</v>
      </c>
      <c r="K5" s="7" t="n">
        <v>16.8</v>
      </c>
    </row>
    <row r="6" spans="1:14">
      <c r="A6" s="4" t="s">
        <v>2073</v>
      </c>
      <c r="B6" s="4" t="s">
        <v>49</v>
      </c>
      <c r="C6" s="6" t="n">
        <v>-499.8</v>
      </c>
      <c r="G6" s="6" t="n">
        <v>-559.1</v>
      </c>
      <c r="H6" s="4" t="s">
        <v>2068</v>
      </c>
      <c r="K6" s="6" t="n">
        <v>-1433.4</v>
      </c>
    </row>
    <row r="7" spans="1:14">
      <c r="A7" s="3" t="s">
        <v>2074</v>
      </c>
    </row>
    <row r="8" spans="1:14">
      <c r="A8" s="4" t="s">
        <v>2075</v>
      </c>
      <c r="B8" s="4" t="s">
        <v>49</v>
      </c>
      <c r="C8" s="5" t="n">
        <v>46038287</v>
      </c>
      <c r="E8" s="5" t="n">
        <v>46038287</v>
      </c>
      <c r="G8" s="5" t="n">
        <v>12647881</v>
      </c>
      <c r="H8" s="4" t="s">
        <v>2068</v>
      </c>
      <c r="I8" s="5" t="n">
        <v>12647881</v>
      </c>
      <c r="J8" s="4" t="s">
        <v>2068</v>
      </c>
      <c r="K8" s="5" t="n">
        <v>12647881</v>
      </c>
      <c r="M8" s="5" t="n">
        <v>12647881</v>
      </c>
      <c r="N8" s="4" t="s">
        <v>2068</v>
      </c>
    </row>
    <row r="9" spans="1:14">
      <c r="A9" s="4" t="s">
        <v>2076</v>
      </c>
      <c r="B9" s="4" t="s">
        <v>2071</v>
      </c>
      <c r="G9" s="5" t="n">
        <v>30607872</v>
      </c>
      <c r="I9" s="5" t="n">
        <v>30607872</v>
      </c>
    </row>
    <row r="10" spans="1:14">
      <c r="A10" s="4" t="s">
        <v>2077</v>
      </c>
      <c r="B10" s="4" t="s">
        <v>2078</v>
      </c>
      <c r="C10" s="5" t="n">
        <v>46038287</v>
      </c>
      <c r="E10" s="5" t="n">
        <v>46038287</v>
      </c>
      <c r="G10" s="5" t="n">
        <v>43255753</v>
      </c>
      <c r="H10" s="4" t="s">
        <v>2068</v>
      </c>
      <c r="I10" s="5" t="n">
        <v>43255753</v>
      </c>
      <c r="J10" s="4" t="s">
        <v>2068</v>
      </c>
      <c r="K10" s="5" t="n">
        <v>12647881</v>
      </c>
      <c r="M10" s="5" t="n">
        <v>12647881</v>
      </c>
      <c r="N10" s="4" t="s">
        <v>2068</v>
      </c>
    </row>
    <row r="11" spans="1:14">
      <c r="A11" s="4" t="s">
        <v>2079</v>
      </c>
      <c r="B11" s="4" t="s">
        <v>2080</v>
      </c>
      <c r="C11" s="5" t="n">
        <v>0</v>
      </c>
      <c r="E11" s="5" t="n">
        <v>0</v>
      </c>
      <c r="G11" s="5" t="n">
        <v>0</v>
      </c>
      <c r="H11" s="4" t="s">
        <v>2068</v>
      </c>
      <c r="I11" s="5" t="n">
        <v>0</v>
      </c>
      <c r="J11" s="4" t="s">
        <v>2068</v>
      </c>
      <c r="K11" s="5" t="n">
        <v>0</v>
      </c>
      <c r="M11" s="5" t="n">
        <v>0</v>
      </c>
      <c r="N11" s="4" t="s">
        <v>2068</v>
      </c>
    </row>
    <row r="12" spans="1:14">
      <c r="A12" s="4" t="s">
        <v>2081</v>
      </c>
      <c r="B12" s="4" t="s">
        <v>2080</v>
      </c>
      <c r="C12" s="5" t="n">
        <v>0</v>
      </c>
      <c r="E12" s="5" t="n">
        <v>0</v>
      </c>
      <c r="G12" s="5" t="n">
        <v>0</v>
      </c>
      <c r="H12" s="4" t="s">
        <v>2068</v>
      </c>
      <c r="I12" s="5" t="n">
        <v>0</v>
      </c>
      <c r="J12" s="4" t="s">
        <v>2068</v>
      </c>
      <c r="K12" s="5" t="n">
        <v>0</v>
      </c>
      <c r="M12" s="5" t="n">
        <v>0</v>
      </c>
      <c r="N12" s="4" t="s">
        <v>2068</v>
      </c>
    </row>
    <row r="13" spans="1:14">
      <c r="A13" s="4" t="s">
        <v>2082</v>
      </c>
      <c r="B13" s="4" t="s">
        <v>2080</v>
      </c>
      <c r="C13" s="5" t="n">
        <v>0</v>
      </c>
      <c r="E13" s="5" t="n">
        <v>0</v>
      </c>
      <c r="G13" s="5" t="n">
        <v>0</v>
      </c>
      <c r="H13" s="4" t="s">
        <v>2068</v>
      </c>
      <c r="I13" s="5" t="n">
        <v>0</v>
      </c>
      <c r="J13" s="4" t="s">
        <v>2068</v>
      </c>
      <c r="K13" s="5" t="n">
        <v>0</v>
      </c>
      <c r="M13" s="5" t="n">
        <v>0</v>
      </c>
      <c r="N13" s="4" t="s">
        <v>2068</v>
      </c>
    </row>
    <row r="14" spans="1:14">
      <c r="A14" s="4" t="s">
        <v>2083</v>
      </c>
      <c r="B14" s="4" t="s">
        <v>2078</v>
      </c>
      <c r="C14" s="5" t="n">
        <v>46038287</v>
      </c>
      <c r="E14" s="5" t="n">
        <v>46038287</v>
      </c>
      <c r="G14" s="5" t="n">
        <v>43255753</v>
      </c>
      <c r="H14" s="4" t="s">
        <v>2068</v>
      </c>
      <c r="I14" s="5" t="n">
        <v>43255753</v>
      </c>
      <c r="J14" s="4" t="s">
        <v>2068</v>
      </c>
      <c r="K14" s="5" t="n">
        <v>12647881</v>
      </c>
      <c r="M14" s="5" t="n">
        <v>12647881</v>
      </c>
      <c r="N14" s="4" t="s">
        <v>2068</v>
      </c>
    </row>
    <row r="15" spans="1:14">
      <c r="A15" s="4" t="s">
        <v>2084</v>
      </c>
      <c r="C15" s="11" t="n">
        <v>-11.18</v>
      </c>
      <c r="D15" s="4" t="s">
        <v>49</v>
      </c>
      <c r="E15" s="12" t="n">
        <v>-9.960000000000001</v>
      </c>
      <c r="F15" s="4" t="s">
        <v>73</v>
      </c>
      <c r="G15" s="11" t="n">
        <v>-13.26</v>
      </c>
      <c r="H15" s="4" t="s">
        <v>2071</v>
      </c>
      <c r="I15" s="12" t="n">
        <v>-11.99</v>
      </c>
      <c r="J15" s="4" t="s">
        <v>73</v>
      </c>
      <c r="K15" s="11" t="n">
        <v>-114.66</v>
      </c>
      <c r="L15" s="4" t="s">
        <v>49</v>
      </c>
      <c r="M15" s="12" t="n">
        <v>-102.94</v>
      </c>
      <c r="N15" s="4" t="s">
        <v>73</v>
      </c>
    </row>
    <row r="16" spans="1:14">
      <c r="A16" s="4" t="s">
        <v>2085</v>
      </c>
      <c r="C16" s="11" t="n">
        <v>-11.18</v>
      </c>
      <c r="D16" s="4" t="s">
        <v>2086</v>
      </c>
      <c r="E16" s="12" t="n">
        <v>-9.960000000000001</v>
      </c>
      <c r="F16" s="4" t="s">
        <v>73</v>
      </c>
      <c r="G16" s="11" t="n">
        <v>-13.26</v>
      </c>
      <c r="H16" s="4" t="s">
        <v>2087</v>
      </c>
      <c r="I16" s="12" t="n">
        <v>-11.99</v>
      </c>
      <c r="J16" s="4" t="s">
        <v>73</v>
      </c>
      <c r="K16" s="11" t="n">
        <v>-114.66</v>
      </c>
      <c r="L16" s="4" t="s">
        <v>2086</v>
      </c>
      <c r="M16" s="12" t="n">
        <v>-102.94</v>
      </c>
      <c r="N16" s="4" t="s">
        <v>73</v>
      </c>
    </row>
    <row r="17" spans="1:14"/>
    <row r="18" spans="1:14">
      <c r="A18" s="4" t="s">
        <v>49</v>
      </c>
      <c r="B18" s="4" t="s">
        <v>141</v>
      </c>
    </row>
    <row r="19" spans="1:14">
      <c r="A19" s="4" t="s">
        <v>73</v>
      </c>
      <c r="B19" s="4" t="s">
        <v>142</v>
      </c>
    </row>
    <row r="20" spans="1:14">
      <c r="A20" s="4" t="s">
        <v>117</v>
      </c>
      <c r="B20" s="4" t="s">
        <v>144</v>
      </c>
    </row>
    <row r="21" spans="1:14">
      <c r="A21" s="4" t="s">
        <v>121</v>
      </c>
      <c r="B21" s="4" t="s">
        <v>146</v>
      </c>
    </row>
    <row r="22" spans="1:14">
      <c r="A22" s="4" t="s">
        <v>122</v>
      </c>
      <c r="B22" s="4" t="s">
        <v>148</v>
      </c>
    </row>
    <row r="23" spans="1:14">
      <c r="A23" s="4" t="s">
        <v>143</v>
      </c>
      <c r="B23" s="4" t="s">
        <v>150</v>
      </c>
    </row>
    <row r="24" spans="1:14">
      <c r="A24" s="4" t="s">
        <v>145</v>
      </c>
      <c r="B24" s="4" t="s">
        <v>152</v>
      </c>
    </row>
    <row r="25" spans="1:14">
      <c r="A25" s="4" t="s">
        <v>147</v>
      </c>
      <c r="B25" s="4" t="s">
        <v>154</v>
      </c>
    </row>
    <row r="26" spans="1:14">
      <c r="A26" s="4" t="s">
        <v>149</v>
      </c>
      <c r="B26" s="4" t="s">
        <v>156</v>
      </c>
    </row>
  </sheetData>
  <mergeCells count="17">
    <mergeCell ref="A1:B2"/>
    <mergeCell ref="C1:N1"/>
    <mergeCell ref="C2:D2"/>
    <mergeCell ref="E2:F2"/>
    <mergeCell ref="G2:H2"/>
    <mergeCell ref="I2:J2"/>
    <mergeCell ref="M2:N2"/>
    <mergeCell ref="A17:M17"/>
    <mergeCell ref="B18:M18"/>
    <mergeCell ref="B19:M19"/>
    <mergeCell ref="B20:M20"/>
    <mergeCell ref="B21:M21"/>
    <mergeCell ref="B22:M22"/>
    <mergeCell ref="B23:M23"/>
    <mergeCell ref="B24:M24"/>
    <mergeCell ref="B25:M25"/>
    <mergeCell ref="B26:M2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158</v>
      </c>
    </row>
    <row r="3" spans="1:2">
      <c r="A3" s="3" t="s">
        <v>273</v>
      </c>
    </row>
    <row r="4" spans="1:2">
      <c r="A4" s="4" t="s">
        <v>291</v>
      </c>
      <c r="B4" s="4" t="s">
        <v>29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outlineLevelCol="0"/>
  <cols>
    <col customWidth="1" max="1" min="1" width="80"/>
    <col customWidth="1" max="2" min="2" width="67"/>
  </cols>
  <sheetData>
    <row r="1" spans="1:2">
      <c r="A1" s="1" t="s">
        <v>2088</v>
      </c>
      <c r="B1" s="2" t="s">
        <v>1</v>
      </c>
    </row>
    <row r="2" spans="1:2">
      <c r="B2" s="2" t="s">
        <v>158</v>
      </c>
    </row>
    <row r="3" spans="1:2">
      <c r="A3" s="4" t="s">
        <v>2089</v>
      </c>
    </row>
    <row r="4" spans="1:2">
      <c r="A4" s="3" t="s">
        <v>2090</v>
      </c>
    </row>
    <row r="5" spans="1:2">
      <c r="A5" s="4" t="s">
        <v>2091</v>
      </c>
      <c r="B5" s="4" t="s">
        <v>2092</v>
      </c>
    </row>
    <row r="6" spans="1:2">
      <c r="A6" s="4" t="s">
        <v>2093</v>
      </c>
      <c r="B6" s="4" t="s">
        <v>2094</v>
      </c>
    </row>
    <row r="7" spans="1:2">
      <c r="A7" s="4" t="s">
        <v>2095</v>
      </c>
      <c r="B7" s="4" t="s">
        <v>934</v>
      </c>
    </row>
    <row r="8" spans="1:2">
      <c r="A8" s="4" t="s">
        <v>1000</v>
      </c>
      <c r="B8" s="4" t="s">
        <v>970</v>
      </c>
    </row>
    <row r="9" spans="1:2">
      <c r="A9" s="4" t="s">
        <v>2096</v>
      </c>
    </row>
    <row r="10" spans="1:2">
      <c r="A10" s="3" t="s">
        <v>2090</v>
      </c>
    </row>
    <row r="11" spans="1:2">
      <c r="A11" s="4" t="s">
        <v>2091</v>
      </c>
      <c r="B11" s="4" t="s">
        <v>2097</v>
      </c>
    </row>
    <row r="12" spans="1:2">
      <c r="A12" s="4" t="s">
        <v>2093</v>
      </c>
      <c r="B12" s="4" t="s">
        <v>2098</v>
      </c>
    </row>
    <row r="13" spans="1:2">
      <c r="A13" s="4" t="s">
        <v>2095</v>
      </c>
      <c r="B13" s="4" t="s">
        <v>934</v>
      </c>
    </row>
    <row r="14" spans="1:2">
      <c r="A14" s="4" t="s">
        <v>1000</v>
      </c>
      <c r="B14" s="4" t="s">
        <v>970</v>
      </c>
    </row>
    <row r="15" spans="1:2">
      <c r="A15" s="4" t="s">
        <v>2099</v>
      </c>
    </row>
    <row r="16" spans="1:2">
      <c r="A16" s="3" t="s">
        <v>2090</v>
      </c>
    </row>
    <row r="17" spans="1:2">
      <c r="A17" s="4" t="s">
        <v>2091</v>
      </c>
      <c r="B17" s="4" t="s">
        <v>2100</v>
      </c>
    </row>
    <row r="18" spans="1:2">
      <c r="A18" s="4" t="s">
        <v>2093</v>
      </c>
      <c r="B18" s="4" t="s">
        <v>2101</v>
      </c>
    </row>
    <row r="19" spans="1:2">
      <c r="A19" s="4" t="s">
        <v>2095</v>
      </c>
      <c r="B19" s="4" t="s">
        <v>934</v>
      </c>
    </row>
    <row r="20" spans="1:2">
      <c r="A20" s="4" t="s">
        <v>1000</v>
      </c>
      <c r="B20" s="4" t="s">
        <v>970</v>
      </c>
    </row>
    <row r="21" spans="1:2">
      <c r="A21" s="4" t="s">
        <v>2102</v>
      </c>
    </row>
    <row r="22" spans="1:2">
      <c r="A22" s="3" t="s">
        <v>2090</v>
      </c>
    </row>
    <row r="23" spans="1:2">
      <c r="A23" s="4" t="s">
        <v>2093</v>
      </c>
      <c r="B23" s="4" t="s">
        <v>2103</v>
      </c>
    </row>
    <row r="24" spans="1:2">
      <c r="A24" s="4" t="s">
        <v>2095</v>
      </c>
      <c r="B24" s="4" t="s">
        <v>2104</v>
      </c>
    </row>
    <row r="25" spans="1:2">
      <c r="A25" s="4" t="s">
        <v>1000</v>
      </c>
      <c r="B25" s="4" t="s">
        <v>970</v>
      </c>
    </row>
    <row r="26" spans="1:2">
      <c r="A26" s="4" t="s">
        <v>2105</v>
      </c>
    </row>
    <row r="27" spans="1:2">
      <c r="A27" s="3" t="s">
        <v>2090</v>
      </c>
    </row>
    <row r="28" spans="1:2">
      <c r="A28" s="4" t="s">
        <v>2093</v>
      </c>
      <c r="B28" s="4" t="s">
        <v>2106</v>
      </c>
    </row>
    <row r="29" spans="1:2">
      <c r="A29" s="4" t="s">
        <v>2095</v>
      </c>
      <c r="B29" s="4" t="s">
        <v>2104</v>
      </c>
    </row>
    <row r="30" spans="1:2">
      <c r="A30" s="4" t="s">
        <v>1000</v>
      </c>
      <c r="B30" s="4" t="s">
        <v>970</v>
      </c>
    </row>
    <row r="31" spans="1:2">
      <c r="A31" s="4" t="s">
        <v>2107</v>
      </c>
    </row>
    <row r="32" spans="1:2">
      <c r="A32" s="3" t="s">
        <v>2090</v>
      </c>
    </row>
    <row r="33" spans="1:2">
      <c r="A33" s="4" t="s">
        <v>2093</v>
      </c>
      <c r="B33" s="4" t="s">
        <v>2108</v>
      </c>
    </row>
    <row r="34" spans="1:2">
      <c r="A34" s="4" t="s">
        <v>2095</v>
      </c>
      <c r="B34" s="4" t="s">
        <v>2104</v>
      </c>
    </row>
    <row r="35" spans="1:2">
      <c r="A35" s="4" t="s">
        <v>1000</v>
      </c>
      <c r="B35" s="4" t="s">
        <v>970</v>
      </c>
    </row>
    <row r="36" spans="1:2">
      <c r="A36" s="4" t="s">
        <v>2109</v>
      </c>
    </row>
    <row r="37" spans="1:2">
      <c r="A37" s="3" t="s">
        <v>2090</v>
      </c>
    </row>
    <row r="38" spans="1:2">
      <c r="A38" s="4" t="s">
        <v>2093</v>
      </c>
      <c r="B38" s="4" t="s">
        <v>2110</v>
      </c>
    </row>
    <row r="39" spans="1:2">
      <c r="A39" s="4" t="s">
        <v>2095</v>
      </c>
      <c r="B39" s="4" t="s">
        <v>2111</v>
      </c>
    </row>
    <row r="40" spans="1:2">
      <c r="A40" s="4" t="s">
        <v>1000</v>
      </c>
      <c r="B40" s="4" t="s">
        <v>970</v>
      </c>
    </row>
    <row r="41" spans="1:2">
      <c r="A41" s="4" t="s">
        <v>2112</v>
      </c>
    </row>
    <row r="42" spans="1:2">
      <c r="A42" s="3" t="s">
        <v>2090</v>
      </c>
    </row>
    <row r="43" spans="1:2">
      <c r="A43" s="4" t="s">
        <v>2093</v>
      </c>
      <c r="B43" s="4" t="s">
        <v>2113</v>
      </c>
    </row>
    <row r="44" spans="1:2">
      <c r="A44" s="4" t="s">
        <v>2095</v>
      </c>
      <c r="B44" s="4" t="s">
        <v>2111</v>
      </c>
    </row>
    <row r="45" spans="1:2">
      <c r="A45" s="4" t="s">
        <v>1000</v>
      </c>
      <c r="B45" s="4" t="s">
        <v>970</v>
      </c>
    </row>
    <row r="46" spans="1:2">
      <c r="A46" s="4" t="s">
        <v>2114</v>
      </c>
    </row>
    <row r="47" spans="1:2">
      <c r="A47" s="3" t="s">
        <v>2090</v>
      </c>
    </row>
    <row r="48" spans="1:2">
      <c r="A48" s="4" t="s">
        <v>2093</v>
      </c>
      <c r="B48" s="4" t="s">
        <v>2115</v>
      </c>
    </row>
    <row r="49" spans="1:2">
      <c r="A49" s="4" t="s">
        <v>2095</v>
      </c>
      <c r="B49" s="4" t="s">
        <v>2116</v>
      </c>
    </row>
    <row r="50" spans="1:2">
      <c r="A50" s="4" t="s">
        <v>1000</v>
      </c>
      <c r="B50" s="4" t="s">
        <v>970</v>
      </c>
    </row>
    <row r="51" spans="1:2">
      <c r="A51" s="4" t="s">
        <v>2117</v>
      </c>
    </row>
    <row r="52" spans="1:2">
      <c r="A52" s="3" t="s">
        <v>2090</v>
      </c>
    </row>
    <row r="53" spans="1:2">
      <c r="A53" s="4" t="s">
        <v>2093</v>
      </c>
      <c r="B53" s="4" t="s">
        <v>2118</v>
      </c>
    </row>
    <row r="54" spans="1:2">
      <c r="A54" s="4" t="s">
        <v>2095</v>
      </c>
      <c r="B54" s="4" t="s">
        <v>2116</v>
      </c>
    </row>
    <row r="55" spans="1:2">
      <c r="A55" s="4" t="s">
        <v>1000</v>
      </c>
      <c r="B55" s="4" t="s">
        <v>970</v>
      </c>
    </row>
    <row r="56" spans="1:2">
      <c r="A56" s="4" t="s">
        <v>2119</v>
      </c>
    </row>
    <row r="57" spans="1:2">
      <c r="A57" s="3" t="s">
        <v>2090</v>
      </c>
    </row>
    <row r="58" spans="1:2">
      <c r="A58" s="4" t="s">
        <v>2093</v>
      </c>
      <c r="B58" s="4" t="s">
        <v>2120</v>
      </c>
    </row>
    <row r="59" spans="1:2">
      <c r="A59" s="4" t="s">
        <v>2095</v>
      </c>
      <c r="B59" s="4" t="s">
        <v>2116</v>
      </c>
    </row>
    <row r="60" spans="1:2">
      <c r="A60" s="4" t="s">
        <v>1000</v>
      </c>
      <c r="B60" s="4" t="s">
        <v>970</v>
      </c>
    </row>
    <row r="61" spans="1:2">
      <c r="A61" s="4" t="s">
        <v>2121</v>
      </c>
    </row>
    <row r="62" spans="1:2">
      <c r="A62" s="3" t="s">
        <v>2090</v>
      </c>
    </row>
    <row r="63" spans="1:2">
      <c r="A63" s="4" t="s">
        <v>2093</v>
      </c>
      <c r="B63" s="4" t="s">
        <v>2122</v>
      </c>
    </row>
    <row r="64" spans="1:2">
      <c r="A64" s="4" t="s">
        <v>2095</v>
      </c>
      <c r="B64" s="4" t="s">
        <v>2123</v>
      </c>
    </row>
    <row r="65" spans="1:2">
      <c r="A65" s="4" t="s">
        <v>1000</v>
      </c>
      <c r="B65" s="4" t="s">
        <v>970</v>
      </c>
    </row>
    <row r="66" spans="1:2">
      <c r="A66" s="4" t="s">
        <v>2124</v>
      </c>
    </row>
    <row r="67" spans="1:2">
      <c r="A67" s="3" t="s">
        <v>2090</v>
      </c>
    </row>
    <row r="68" spans="1:2">
      <c r="A68" s="4" t="s">
        <v>2093</v>
      </c>
      <c r="B68" s="4" t="s">
        <v>2125</v>
      </c>
    </row>
    <row r="69" spans="1:2">
      <c r="A69" s="4" t="s">
        <v>2095</v>
      </c>
      <c r="B69" s="4" t="s">
        <v>2126</v>
      </c>
    </row>
    <row r="70" spans="1:2">
      <c r="A70" s="4" t="s">
        <v>1000</v>
      </c>
      <c r="B70" s="4" t="s">
        <v>970</v>
      </c>
    </row>
    <row r="71" spans="1:2">
      <c r="A71" s="4" t="s">
        <v>2127</v>
      </c>
    </row>
    <row r="72" spans="1:2">
      <c r="A72" s="3" t="s">
        <v>2090</v>
      </c>
    </row>
    <row r="73" spans="1:2">
      <c r="A73" s="4" t="s">
        <v>2093</v>
      </c>
      <c r="B73" s="4" t="s">
        <v>2128</v>
      </c>
    </row>
    <row r="74" spans="1:2">
      <c r="A74" s="4" t="s">
        <v>2095</v>
      </c>
      <c r="B74" s="4" t="s">
        <v>2126</v>
      </c>
    </row>
    <row r="75" spans="1:2">
      <c r="A75" s="4" t="s">
        <v>1000</v>
      </c>
      <c r="B75" s="4" t="s">
        <v>970</v>
      </c>
    </row>
    <row r="76" spans="1:2">
      <c r="A76" s="4" t="s">
        <v>2129</v>
      </c>
    </row>
    <row r="77" spans="1:2">
      <c r="A77" s="3" t="s">
        <v>2090</v>
      </c>
    </row>
    <row r="78" spans="1:2">
      <c r="A78" s="4" t="s">
        <v>2093</v>
      </c>
      <c r="B78" s="4" t="s">
        <v>2130</v>
      </c>
    </row>
    <row r="79" spans="1:2">
      <c r="A79" s="4" t="s">
        <v>2095</v>
      </c>
      <c r="B79" s="4" t="s">
        <v>2126</v>
      </c>
    </row>
    <row r="80" spans="1:2">
      <c r="A80" s="4" t="s">
        <v>1000</v>
      </c>
      <c r="B80" s="4" t="s">
        <v>970</v>
      </c>
    </row>
    <row r="81" spans="1:2">
      <c r="A81" s="4" t="s">
        <v>2131</v>
      </c>
    </row>
    <row r="82" spans="1:2">
      <c r="A82" s="3" t="s">
        <v>2090</v>
      </c>
    </row>
    <row r="83" spans="1:2">
      <c r="A83" s="4" t="s">
        <v>2093</v>
      </c>
      <c r="B83" s="4" t="s">
        <v>2132</v>
      </c>
    </row>
    <row r="84" spans="1:2">
      <c r="A84" s="4" t="s">
        <v>2095</v>
      </c>
      <c r="B84" s="4" t="s">
        <v>2133</v>
      </c>
    </row>
    <row r="85" spans="1:2">
      <c r="A85" s="4" t="s">
        <v>1000</v>
      </c>
      <c r="B85" s="4" t="s">
        <v>970</v>
      </c>
    </row>
    <row r="86" spans="1:2">
      <c r="A86" s="4" t="s">
        <v>2134</v>
      </c>
    </row>
    <row r="87" spans="1:2">
      <c r="A87" s="3" t="s">
        <v>2090</v>
      </c>
    </row>
    <row r="88" spans="1:2">
      <c r="A88" s="4" t="s">
        <v>2093</v>
      </c>
      <c r="B88" s="4" t="s">
        <v>2135</v>
      </c>
    </row>
    <row r="89" spans="1:2">
      <c r="A89" s="4" t="s">
        <v>2095</v>
      </c>
      <c r="B89" s="4" t="s">
        <v>2133</v>
      </c>
    </row>
    <row r="90" spans="1:2">
      <c r="A90" s="4" t="s">
        <v>1000</v>
      </c>
      <c r="B90" s="4" t="s">
        <v>970</v>
      </c>
    </row>
    <row r="91" spans="1:2">
      <c r="A91" s="4" t="s">
        <v>2136</v>
      </c>
    </row>
    <row r="92" spans="1:2">
      <c r="A92" s="3" t="s">
        <v>2090</v>
      </c>
    </row>
    <row r="93" spans="1:2">
      <c r="A93" s="4" t="s">
        <v>2093</v>
      </c>
      <c r="B93" s="4" t="s">
        <v>2137</v>
      </c>
    </row>
    <row r="94" spans="1:2">
      <c r="A94" s="4" t="s">
        <v>2095</v>
      </c>
      <c r="B94" s="4" t="s">
        <v>2133</v>
      </c>
    </row>
    <row r="95" spans="1:2">
      <c r="A95" s="4" t="s">
        <v>1000</v>
      </c>
      <c r="B95" s="4" t="s">
        <v>970</v>
      </c>
    </row>
    <row r="96" spans="1:2">
      <c r="A96" s="4" t="s">
        <v>2138</v>
      </c>
    </row>
    <row r="97" spans="1:2">
      <c r="A97" s="3" t="s">
        <v>2090</v>
      </c>
    </row>
    <row r="98" spans="1:2">
      <c r="A98" s="4" t="s">
        <v>2093</v>
      </c>
      <c r="B98" s="4" t="s">
        <v>2139</v>
      </c>
    </row>
    <row r="99" spans="1:2">
      <c r="A99" s="4" t="s">
        <v>2095</v>
      </c>
      <c r="B99" s="4" t="s">
        <v>2140</v>
      </c>
    </row>
    <row r="100" spans="1:2">
      <c r="A100" s="4" t="s">
        <v>1000</v>
      </c>
      <c r="B100" s="4" t="s">
        <v>970</v>
      </c>
    </row>
    <row r="101" spans="1:2">
      <c r="A101" s="4" t="s">
        <v>2141</v>
      </c>
    </row>
    <row r="102" spans="1:2">
      <c r="A102" s="3" t="s">
        <v>2090</v>
      </c>
    </row>
    <row r="103" spans="1:2">
      <c r="A103" s="4" t="s">
        <v>2093</v>
      </c>
      <c r="B103" s="4" t="s">
        <v>2142</v>
      </c>
    </row>
    <row r="104" spans="1:2">
      <c r="A104" s="4" t="s">
        <v>2095</v>
      </c>
      <c r="B104" s="4" t="s">
        <v>2140</v>
      </c>
    </row>
    <row r="105" spans="1:2">
      <c r="A105" s="4" t="s">
        <v>1000</v>
      </c>
      <c r="B105" s="4" t="s">
        <v>970</v>
      </c>
    </row>
    <row r="106" spans="1:2">
      <c r="A106" s="4" t="s">
        <v>2143</v>
      </c>
    </row>
    <row r="107" spans="1:2">
      <c r="A107" s="3" t="s">
        <v>2090</v>
      </c>
    </row>
    <row r="108" spans="1:2">
      <c r="A108" s="4" t="s">
        <v>2093</v>
      </c>
      <c r="B108" s="4" t="s">
        <v>2144</v>
      </c>
    </row>
    <row r="109" spans="1:2">
      <c r="A109" s="4" t="s">
        <v>2095</v>
      </c>
      <c r="B109" s="4" t="s">
        <v>2140</v>
      </c>
    </row>
    <row r="110" spans="1:2">
      <c r="A110" s="4" t="s">
        <v>1000</v>
      </c>
      <c r="B110" s="4" t="s">
        <v>970</v>
      </c>
    </row>
    <row r="111" spans="1:2">
      <c r="A111" s="4" t="s">
        <v>2145</v>
      </c>
    </row>
    <row r="112" spans="1:2">
      <c r="A112" s="3" t="s">
        <v>2090</v>
      </c>
    </row>
    <row r="113" spans="1:2">
      <c r="A113" s="4" t="s">
        <v>2093</v>
      </c>
      <c r="B113" s="4" t="s">
        <v>2146</v>
      </c>
    </row>
    <row r="114" spans="1:2">
      <c r="A114" s="4" t="s">
        <v>2095</v>
      </c>
      <c r="B114" s="4" t="s">
        <v>2147</v>
      </c>
    </row>
    <row r="115" spans="1:2">
      <c r="A115" s="4" t="s">
        <v>1000</v>
      </c>
      <c r="B115" s="4" t="s">
        <v>970</v>
      </c>
    </row>
    <row r="116" spans="1:2">
      <c r="A116" s="4" t="s">
        <v>2148</v>
      </c>
    </row>
    <row r="117" spans="1:2">
      <c r="A117" s="3" t="s">
        <v>2090</v>
      </c>
    </row>
    <row r="118" spans="1:2">
      <c r="A118" s="4" t="s">
        <v>2093</v>
      </c>
      <c r="B118" s="4" t="s">
        <v>2149</v>
      </c>
    </row>
    <row r="119" spans="1:2">
      <c r="A119" s="4" t="s">
        <v>2095</v>
      </c>
      <c r="B119" s="4" t="s">
        <v>2147</v>
      </c>
    </row>
    <row r="120" spans="1:2">
      <c r="A120" s="4" t="s">
        <v>1000</v>
      </c>
      <c r="B120" s="4" t="s">
        <v>970</v>
      </c>
    </row>
    <row r="121" spans="1:2">
      <c r="A121" s="4" t="s">
        <v>2150</v>
      </c>
    </row>
    <row r="122" spans="1:2">
      <c r="A122" s="3" t="s">
        <v>2090</v>
      </c>
    </row>
    <row r="123" spans="1:2">
      <c r="A123" s="4" t="s">
        <v>2093</v>
      </c>
      <c r="B123" s="4" t="s">
        <v>2151</v>
      </c>
    </row>
    <row r="124" spans="1:2">
      <c r="A124" s="4" t="s">
        <v>2095</v>
      </c>
      <c r="B124" s="4" t="s">
        <v>2152</v>
      </c>
    </row>
    <row r="125" spans="1:2">
      <c r="A125" s="4" t="s">
        <v>1000</v>
      </c>
      <c r="B125" s="4" t="s">
        <v>970</v>
      </c>
    </row>
    <row r="126" spans="1:2">
      <c r="A126" s="4" t="s">
        <v>2153</v>
      </c>
    </row>
    <row r="127" spans="1:2">
      <c r="A127" s="3" t="s">
        <v>2090</v>
      </c>
    </row>
    <row r="128" spans="1:2">
      <c r="A128" s="4" t="s">
        <v>2093</v>
      </c>
      <c r="B128" s="4" t="s">
        <v>2154</v>
      </c>
    </row>
    <row r="129" spans="1:2">
      <c r="A129" s="4" t="s">
        <v>2095</v>
      </c>
      <c r="B129" s="4" t="s">
        <v>2152</v>
      </c>
    </row>
    <row r="130" spans="1:2">
      <c r="A130" s="4" t="s">
        <v>1000</v>
      </c>
      <c r="B130" s="4" t="s">
        <v>970</v>
      </c>
    </row>
    <row r="131" spans="1:2">
      <c r="A131" s="4" t="s">
        <v>2155</v>
      </c>
    </row>
    <row r="132" spans="1:2">
      <c r="A132" s="3" t="s">
        <v>2090</v>
      </c>
    </row>
    <row r="133" spans="1:2">
      <c r="A133" s="4" t="s">
        <v>2093</v>
      </c>
      <c r="B133" s="4" t="s">
        <v>2156</v>
      </c>
    </row>
    <row r="134" spans="1:2">
      <c r="A134" s="4" t="s">
        <v>2095</v>
      </c>
      <c r="B134" s="4" t="s">
        <v>2157</v>
      </c>
    </row>
    <row r="135" spans="1:2">
      <c r="A135" s="4" t="s">
        <v>1000</v>
      </c>
      <c r="B135" s="4" t="s">
        <v>970</v>
      </c>
    </row>
    <row r="136" spans="1:2">
      <c r="A136" s="4" t="s">
        <v>2158</v>
      </c>
    </row>
    <row r="137" spans="1:2">
      <c r="A137" s="3" t="s">
        <v>2090</v>
      </c>
    </row>
    <row r="138" spans="1:2">
      <c r="A138" s="4" t="s">
        <v>2093</v>
      </c>
      <c r="B138" s="4" t="s">
        <v>2159</v>
      </c>
    </row>
    <row r="139" spans="1:2">
      <c r="A139" s="4" t="s">
        <v>2095</v>
      </c>
      <c r="B139" s="4" t="s">
        <v>2160</v>
      </c>
    </row>
    <row r="140" spans="1:2">
      <c r="A140" s="4" t="s">
        <v>1000</v>
      </c>
      <c r="B140" s="4" t="s">
        <v>2161</v>
      </c>
    </row>
    <row r="141" spans="1:2">
      <c r="A141" s="4" t="s">
        <v>2162</v>
      </c>
    </row>
    <row r="142" spans="1:2">
      <c r="A142" s="3" t="s">
        <v>2090</v>
      </c>
    </row>
    <row r="143" spans="1:2">
      <c r="A143" s="4" t="s">
        <v>2093</v>
      </c>
      <c r="B143" s="4" t="s">
        <v>2163</v>
      </c>
    </row>
    <row r="144" spans="1:2">
      <c r="A144" s="4" t="s">
        <v>2095</v>
      </c>
      <c r="B144" s="4" t="s">
        <v>2164</v>
      </c>
    </row>
    <row r="145" spans="1:2">
      <c r="A145" s="4" t="s">
        <v>1000</v>
      </c>
      <c r="B145" s="4" t="s">
        <v>970</v>
      </c>
    </row>
    <row r="146" spans="1:2">
      <c r="A146" s="4" t="s">
        <v>2165</v>
      </c>
    </row>
    <row r="147" spans="1:2">
      <c r="A147" s="3" t="s">
        <v>2090</v>
      </c>
    </row>
    <row r="148" spans="1:2">
      <c r="A148" s="4" t="s">
        <v>2093</v>
      </c>
      <c r="B148" s="4" t="s">
        <v>2166</v>
      </c>
    </row>
    <row r="149" spans="1:2">
      <c r="A149" s="4" t="s">
        <v>2095</v>
      </c>
      <c r="B149" s="4" t="s">
        <v>2167</v>
      </c>
    </row>
    <row r="150" spans="1:2">
      <c r="A150" s="4" t="s">
        <v>1000</v>
      </c>
      <c r="B150" s="4" t="s">
        <v>970</v>
      </c>
    </row>
    <row r="151" spans="1:2">
      <c r="A151" s="4" t="s">
        <v>2168</v>
      </c>
    </row>
    <row r="152" spans="1:2">
      <c r="A152" s="3" t="s">
        <v>2090</v>
      </c>
    </row>
    <row r="153" spans="1:2">
      <c r="A153" s="4" t="s">
        <v>2093</v>
      </c>
      <c r="B153" s="4" t="s">
        <v>2169</v>
      </c>
    </row>
    <row r="154" spans="1:2">
      <c r="A154" s="4" t="s">
        <v>2095</v>
      </c>
      <c r="B154" s="4" t="s">
        <v>948</v>
      </c>
    </row>
    <row r="155" spans="1:2">
      <c r="A155" s="4" t="s">
        <v>1000</v>
      </c>
      <c r="B155" s="4" t="s">
        <v>970</v>
      </c>
    </row>
    <row r="156" spans="1:2">
      <c r="A156" s="4" t="s">
        <v>2170</v>
      </c>
    </row>
    <row r="157" spans="1:2">
      <c r="A157" s="3" t="s">
        <v>2090</v>
      </c>
    </row>
    <row r="158" spans="1:2">
      <c r="A158" s="4" t="s">
        <v>2093</v>
      </c>
      <c r="B158" s="4" t="s">
        <v>2171</v>
      </c>
    </row>
    <row r="159" spans="1:2">
      <c r="A159" s="4" t="s">
        <v>2095</v>
      </c>
      <c r="B159" s="4" t="s">
        <v>2172</v>
      </c>
    </row>
    <row r="160" spans="1:2">
      <c r="A160" s="4" t="s">
        <v>1000</v>
      </c>
      <c r="B160" s="4" t="s">
        <v>970</v>
      </c>
    </row>
    <row r="161" spans="1:2">
      <c r="A161" s="4" t="s">
        <v>2173</v>
      </c>
    </row>
    <row r="162" spans="1:2">
      <c r="A162" s="3" t="s">
        <v>2090</v>
      </c>
    </row>
    <row r="163" spans="1:2">
      <c r="A163" s="4" t="s">
        <v>2093</v>
      </c>
      <c r="B163" s="4" t="s">
        <v>2174</v>
      </c>
    </row>
    <row r="164" spans="1:2">
      <c r="A164" s="4" t="s">
        <v>2095</v>
      </c>
      <c r="B164" s="4" t="s">
        <v>2175</v>
      </c>
    </row>
    <row r="165" spans="1:2">
      <c r="A165" s="4" t="s">
        <v>1000</v>
      </c>
      <c r="B165" s="4" t="s">
        <v>970</v>
      </c>
    </row>
    <row r="166" spans="1:2">
      <c r="A166" s="4" t="s">
        <v>2176</v>
      </c>
    </row>
    <row r="167" spans="1:2">
      <c r="A167" s="3" t="s">
        <v>2090</v>
      </c>
    </row>
    <row r="168" spans="1:2">
      <c r="A168" s="4" t="s">
        <v>2091</v>
      </c>
      <c r="B168" s="4" t="s">
        <v>2177</v>
      </c>
    </row>
    <row r="169" spans="1:2">
      <c r="A169" s="4" t="s">
        <v>2093</v>
      </c>
      <c r="B169" s="4" t="s">
        <v>2178</v>
      </c>
    </row>
    <row r="170" spans="1:2">
      <c r="A170" s="4" t="s">
        <v>2095</v>
      </c>
      <c r="B170" s="4" t="s">
        <v>934</v>
      </c>
    </row>
    <row r="171" spans="1:2">
      <c r="A171" s="4" t="s">
        <v>1000</v>
      </c>
      <c r="B171" s="4" t="s">
        <v>970</v>
      </c>
    </row>
    <row r="172" spans="1:2">
      <c r="A172" s="4" t="s">
        <v>2179</v>
      </c>
    </row>
    <row r="173" spans="1:2">
      <c r="A173" s="3" t="s">
        <v>2090</v>
      </c>
    </row>
    <row r="174" spans="1:2">
      <c r="A174" s="4" t="s">
        <v>2091</v>
      </c>
      <c r="B174" s="4" t="s">
        <v>2180</v>
      </c>
    </row>
    <row r="175" spans="1:2">
      <c r="A175" s="4" t="s">
        <v>2093</v>
      </c>
      <c r="B175" s="4" t="s">
        <v>2181</v>
      </c>
    </row>
    <row r="176" spans="1:2">
      <c r="A176" s="4" t="s">
        <v>2095</v>
      </c>
      <c r="B176" s="4" t="s">
        <v>934</v>
      </c>
    </row>
    <row r="177" spans="1:2">
      <c r="A177" s="4" t="s">
        <v>1000</v>
      </c>
      <c r="B177" s="4" t="s">
        <v>970</v>
      </c>
    </row>
    <row r="178" spans="1:2">
      <c r="A178" s="4" t="s">
        <v>2182</v>
      </c>
    </row>
    <row r="179" spans="1:2">
      <c r="A179" s="3" t="s">
        <v>2090</v>
      </c>
    </row>
    <row r="180" spans="1:2">
      <c r="A180" s="4" t="s">
        <v>2093</v>
      </c>
      <c r="B180" s="4" t="s">
        <v>2183</v>
      </c>
    </row>
    <row r="181" spans="1:2">
      <c r="A181" s="4" t="s">
        <v>2095</v>
      </c>
      <c r="B181" s="4" t="s">
        <v>2184</v>
      </c>
    </row>
    <row r="182" spans="1:2">
      <c r="A182" s="4" t="s">
        <v>1000</v>
      </c>
      <c r="B182" s="4" t="s">
        <v>970</v>
      </c>
    </row>
    <row r="183" spans="1:2">
      <c r="A183" s="4" t="s">
        <v>2185</v>
      </c>
    </row>
    <row r="184" spans="1:2">
      <c r="A184" s="3" t="s">
        <v>2090</v>
      </c>
    </row>
    <row r="185" spans="1:2">
      <c r="A185" s="4" t="s">
        <v>2093</v>
      </c>
      <c r="B185" s="4" t="s">
        <v>2186</v>
      </c>
    </row>
    <row r="186" spans="1:2">
      <c r="A186" s="4" t="s">
        <v>2095</v>
      </c>
      <c r="B186" s="4" t="s">
        <v>2184</v>
      </c>
    </row>
    <row r="187" spans="1:2">
      <c r="A187" s="4" t="s">
        <v>1000</v>
      </c>
      <c r="B187" s="4" t="s">
        <v>970</v>
      </c>
    </row>
    <row r="188" spans="1:2">
      <c r="A188" s="4" t="s">
        <v>2187</v>
      </c>
    </row>
    <row r="189" spans="1:2">
      <c r="A189" s="3" t="s">
        <v>2090</v>
      </c>
    </row>
    <row r="190" spans="1:2">
      <c r="A190" s="4" t="s">
        <v>2093</v>
      </c>
      <c r="B190" s="4" t="s">
        <v>2188</v>
      </c>
    </row>
    <row r="191" spans="1:2">
      <c r="A191" s="4" t="s">
        <v>2095</v>
      </c>
      <c r="B191" s="4" t="s">
        <v>2167</v>
      </c>
    </row>
    <row r="192" spans="1:2">
      <c r="A192" s="4" t="s">
        <v>1000</v>
      </c>
      <c r="B192" s="4" t="s">
        <v>737</v>
      </c>
    </row>
    <row r="193" spans="1:2">
      <c r="A193" s="4" t="s">
        <v>2189</v>
      </c>
    </row>
    <row r="194" spans="1:2">
      <c r="A194" s="3" t="s">
        <v>2090</v>
      </c>
    </row>
    <row r="195" spans="1:2">
      <c r="A195" s="4" t="s">
        <v>2093</v>
      </c>
      <c r="B195" s="4" t="s">
        <v>2190</v>
      </c>
    </row>
    <row r="196" spans="1:2">
      <c r="A196" s="4" t="s">
        <v>2095</v>
      </c>
      <c r="B196" s="4" t="s">
        <v>948</v>
      </c>
    </row>
    <row r="197" spans="1:2">
      <c r="A197" s="4" t="s">
        <v>1000</v>
      </c>
      <c r="B197" s="4" t="s">
        <v>970</v>
      </c>
    </row>
    <row r="198" spans="1:2">
      <c r="A198" s="4" t="s">
        <v>2191</v>
      </c>
    </row>
    <row r="199" spans="1:2">
      <c r="A199" s="3" t="s">
        <v>2090</v>
      </c>
    </row>
    <row r="200" spans="1:2">
      <c r="A200" s="4" t="s">
        <v>2093</v>
      </c>
      <c r="B200" s="4" t="s">
        <v>2192</v>
      </c>
    </row>
    <row r="201" spans="1:2">
      <c r="A201" s="4" t="s">
        <v>2095</v>
      </c>
      <c r="B201" s="4" t="s">
        <v>2104</v>
      </c>
    </row>
    <row r="202" spans="1:2">
      <c r="A202" s="4" t="s">
        <v>1000</v>
      </c>
      <c r="B202" s="4" t="s">
        <v>970</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193</v>
      </c>
      <c r="B1" s="2" t="s">
        <v>1</v>
      </c>
    </row>
    <row r="2" spans="1:2">
      <c r="B2" s="2" t="s">
        <v>158</v>
      </c>
    </row>
    <row r="3" spans="1:2">
      <c r="A3" s="4" t="s">
        <v>2158</v>
      </c>
    </row>
    <row r="4" spans="1:2">
      <c r="A4" s="3" t="s">
        <v>2090</v>
      </c>
    </row>
    <row r="5" spans="1:2">
      <c r="A5" s="4" t="s">
        <v>2194</v>
      </c>
      <c r="B5" s="4" t="s">
        <v>970</v>
      </c>
    </row>
    <row r="6" spans="1:2">
      <c r="A6" s="4" t="s">
        <v>2187</v>
      </c>
    </row>
    <row r="7" spans="1:2">
      <c r="A7" s="3" t="s">
        <v>2090</v>
      </c>
    </row>
    <row r="8" spans="1:2">
      <c r="A8" s="4" t="s">
        <v>2194</v>
      </c>
      <c r="B8" s="4" t="s">
        <v>970</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195</v>
      </c>
      <c r="B1" s="2" t="s">
        <v>1</v>
      </c>
    </row>
    <row r="2" spans="1:8">
      <c r="B2" s="2" t="s">
        <v>158</v>
      </c>
      <c r="D2" s="2" t="s">
        <v>159</v>
      </c>
      <c r="F2" s="2" t="s">
        <v>160</v>
      </c>
      <c r="H2" s="2" t="s">
        <v>864</v>
      </c>
    </row>
    <row r="3" spans="1:8">
      <c r="A3" s="3" t="s">
        <v>2196</v>
      </c>
    </row>
    <row r="4" spans="1:8">
      <c r="A4" s="4" t="s">
        <v>293</v>
      </c>
      <c r="B4" s="8" t="n">
        <v>1234</v>
      </c>
      <c r="D4" s="6" t="n">
        <v>1223.3</v>
      </c>
      <c r="F4" s="6" t="n">
        <v>1228.7</v>
      </c>
      <c r="H4" s="6" t="n">
        <v>2041.7</v>
      </c>
    </row>
    <row r="5" spans="1:8">
      <c r="A5" s="4" t="s">
        <v>2197</v>
      </c>
      <c r="B5" s="7" t="n">
        <v>1152.2</v>
      </c>
      <c r="D5" s="7" t="n">
        <v>1184.7</v>
      </c>
      <c r="F5" s="7" t="n">
        <v>1286.7</v>
      </c>
      <c r="H5" s="7" t="n">
        <v>1373.8</v>
      </c>
    </row>
    <row r="6" spans="1:8">
      <c r="A6" s="4" t="s">
        <v>1006</v>
      </c>
      <c r="B6" s="7" t="n">
        <v>330.3</v>
      </c>
      <c r="D6" s="7" t="n">
        <v>708.6</v>
      </c>
      <c r="F6" s="7" t="n">
        <v>885.2</v>
      </c>
      <c r="H6" s="7" t="n">
        <v>1238.2</v>
      </c>
    </row>
    <row r="7" spans="1:8">
      <c r="A7" s="4" t="s">
        <v>2198</v>
      </c>
      <c r="B7" s="7" t="n">
        <v>277.2</v>
      </c>
      <c r="D7" s="7" t="n">
        <v>268.4</v>
      </c>
      <c r="F7" s="7" t="n">
        <v>340.5</v>
      </c>
    </row>
    <row r="8" spans="1:8">
      <c r="A8" s="4" t="s">
        <v>988</v>
      </c>
      <c r="B8" s="7" t="n">
        <v>1270.5</v>
      </c>
      <c r="D8" s="7" t="n">
        <v>1476.5</v>
      </c>
      <c r="F8" s="7" t="n">
        <v>1771.9</v>
      </c>
    </row>
    <row r="9" spans="1:8">
      <c r="A9" s="4" t="s">
        <v>45</v>
      </c>
      <c r="B9" s="7" t="n">
        <v>4264.2</v>
      </c>
      <c r="D9" s="7" t="n">
        <v>4861.5</v>
      </c>
      <c r="F9" s="5" t="n">
        <v>5513</v>
      </c>
    </row>
    <row r="10" spans="1:8">
      <c r="A10" s="4" t="s">
        <v>628</v>
      </c>
      <c r="B10" s="7" t="n">
        <v>2955.3</v>
      </c>
      <c r="D10" s="7" t="n">
        <v>2850.4</v>
      </c>
      <c r="F10" s="7" t="n">
        <v>2884.8</v>
      </c>
    </row>
    <row r="11" spans="1:8">
      <c r="A11" s="4" t="s">
        <v>2199</v>
      </c>
      <c r="B11" s="7" t="n">
        <v>201.5</v>
      </c>
      <c r="D11" s="7" t="n">
        <v>251.1</v>
      </c>
      <c r="F11" s="7" t="n">
        <v>311.7</v>
      </c>
    </row>
    <row r="12" spans="1:8">
      <c r="A12" s="4" t="s">
        <v>2200</v>
      </c>
      <c r="B12" s="7" t="n">
        <v>579.3</v>
      </c>
      <c r="D12" s="7" t="n">
        <v>603.2</v>
      </c>
      <c r="F12" s="7" t="n">
        <v>958.1</v>
      </c>
    </row>
    <row r="13" spans="1:8">
      <c r="A13" s="4" t="s">
        <v>2201</v>
      </c>
      <c r="B13" s="7" t="n">
        <v>3736.1</v>
      </c>
      <c r="D13" s="7" t="n">
        <v>3704.7</v>
      </c>
      <c r="F13" s="7" t="n">
        <v>4154.6</v>
      </c>
    </row>
    <row r="14" spans="1:8">
      <c r="A14" s="4" t="s">
        <v>987</v>
      </c>
      <c r="B14" s="7" t="n">
        <v>528.1</v>
      </c>
      <c r="C14" s="4" t="s">
        <v>49</v>
      </c>
      <c r="D14" s="7" t="n">
        <v>1156.8</v>
      </c>
      <c r="E14" s="4" t="s">
        <v>49</v>
      </c>
      <c r="F14" s="7" t="n">
        <v>1358.4</v>
      </c>
      <c r="G14" s="4" t="s">
        <v>49</v>
      </c>
      <c r="H14" s="6" t="n">
        <v>2746.2</v>
      </c>
    </row>
    <row r="15" spans="1:8">
      <c r="A15" s="4" t="s">
        <v>99</v>
      </c>
      <c r="B15" s="5" t="n">
        <v>1320</v>
      </c>
      <c r="D15" s="7" t="n">
        <v>1195.5</v>
      </c>
      <c r="F15" s="7" t="n">
        <v>2100.9</v>
      </c>
    </row>
    <row r="16" spans="1:8">
      <c r="A16" s="4" t="s">
        <v>218</v>
      </c>
      <c r="B16" s="7" t="n">
        <v>-478.9</v>
      </c>
      <c r="D16" s="7" t="n">
        <v>-710.4</v>
      </c>
      <c r="F16" s="7" t="n">
        <v>-1680.1</v>
      </c>
    </row>
    <row r="17" spans="1:8">
      <c r="A17" s="4" t="s">
        <v>2202</v>
      </c>
      <c r="B17" s="7" t="n">
        <v>-263.5</v>
      </c>
      <c r="D17" s="7" t="n">
        <v>-396.5</v>
      </c>
      <c r="F17" s="7" t="n">
        <v>-1157.6</v>
      </c>
    </row>
    <row r="18" spans="1:8">
      <c r="A18" s="4" t="s">
        <v>118</v>
      </c>
      <c r="B18" s="7" t="n">
        <v>-514.1</v>
      </c>
      <c r="D18" s="7" t="n">
        <v>-576.6</v>
      </c>
      <c r="F18" s="7" t="n">
        <v>-1446.2</v>
      </c>
    </row>
    <row r="19" spans="1:8">
      <c r="A19" s="4" t="s">
        <v>2203</v>
      </c>
      <c r="B19" s="7" t="n">
        <v>197.9</v>
      </c>
      <c r="D19" s="7" t="n">
        <v>355.1</v>
      </c>
      <c r="F19" s="7" t="n">
        <v>408.1</v>
      </c>
    </row>
    <row r="20" spans="1:8">
      <c r="A20" s="4" t="s">
        <v>2204</v>
      </c>
      <c r="B20" s="7" t="n">
        <v>-303.2</v>
      </c>
      <c r="D20" s="7" t="n">
        <v>-381.2</v>
      </c>
      <c r="F20" s="7" t="n">
        <v>-423.3</v>
      </c>
    </row>
    <row r="21" spans="1:8">
      <c r="A21" s="4" t="s">
        <v>2205</v>
      </c>
      <c r="B21" s="7" t="n">
        <v>-116.7</v>
      </c>
      <c r="D21" s="5" t="n">
        <v>176</v>
      </c>
      <c r="F21" s="7" t="n">
        <v>62.8</v>
      </c>
    </row>
    <row r="22" spans="1:8">
      <c r="A22" s="4" t="s">
        <v>264</v>
      </c>
      <c r="B22" s="7" t="n">
        <v>6.1</v>
      </c>
      <c r="D22" s="7" t="n">
        <v>3.6</v>
      </c>
      <c r="F22" s="7" t="n">
        <v>-21.4</v>
      </c>
    </row>
    <row r="23" spans="1:8">
      <c r="A23" s="4" t="s">
        <v>265</v>
      </c>
      <c r="B23" s="7" t="n">
        <v>-7.5</v>
      </c>
    </row>
    <row r="24" spans="1:8">
      <c r="A24" s="4" t="s">
        <v>267</v>
      </c>
      <c r="B24" s="7" t="n">
        <v>538.8</v>
      </c>
      <c r="D24" s="7" t="n">
        <v>385.3</v>
      </c>
      <c r="F24" s="7" t="n">
        <v>359.1</v>
      </c>
    </row>
    <row r="25" spans="1:8">
      <c r="A25" s="4" t="s">
        <v>268</v>
      </c>
      <c r="B25" s="7" t="n">
        <v>315.4</v>
      </c>
      <c r="D25" s="7" t="n">
        <v>538.8</v>
      </c>
      <c r="F25" s="7" t="n">
        <v>385.3</v>
      </c>
    </row>
    <row r="26" spans="1:8">
      <c r="A26" s="4" t="s">
        <v>2206</v>
      </c>
    </row>
    <row r="27" spans="1:8">
      <c r="A27" s="3" t="s">
        <v>2196</v>
      </c>
    </row>
    <row r="28" spans="1:8">
      <c r="A28" s="4" t="s">
        <v>2197</v>
      </c>
      <c r="B28" s="7" t="n">
        <v>20.8</v>
      </c>
      <c r="D28" s="7" t="n">
        <v>21.4</v>
      </c>
      <c r="F28" s="7" t="n">
        <v>24.9</v>
      </c>
    </row>
    <row r="29" spans="1:8">
      <c r="A29" s="4" t="s">
        <v>1006</v>
      </c>
      <c r="B29" s="5" t="n">
        <v>74</v>
      </c>
      <c r="D29" s="7" t="n">
        <v>68.09999999999999</v>
      </c>
      <c r="F29" s="7" t="n">
        <v>74.09999999999999</v>
      </c>
    </row>
    <row r="30" spans="1:8">
      <c r="A30" s="4" t="s">
        <v>2207</v>
      </c>
      <c r="B30" s="7" t="n">
        <v>1539.9</v>
      </c>
      <c r="D30" s="7" t="n">
        <v>1771.6</v>
      </c>
      <c r="F30" s="7" t="n">
        <v>2327.4</v>
      </c>
    </row>
    <row r="31" spans="1:8">
      <c r="A31" s="4" t="s">
        <v>2198</v>
      </c>
      <c r="B31" s="7" t="n">
        <v>1181.4</v>
      </c>
      <c r="D31" s="7" t="n">
        <v>1229.4</v>
      </c>
      <c r="F31" s="7" t="n">
        <v>1130.9</v>
      </c>
    </row>
    <row r="32" spans="1:8">
      <c r="A32" s="4" t="s">
        <v>988</v>
      </c>
      <c r="B32" s="7" t="n">
        <v>338.4</v>
      </c>
      <c r="D32" s="7" t="n">
        <v>623.6</v>
      </c>
      <c r="F32" s="7" t="n">
        <v>559.2</v>
      </c>
    </row>
    <row r="33" spans="1:8">
      <c r="A33" s="4" t="s">
        <v>45</v>
      </c>
      <c r="B33" s="7" t="n">
        <v>3154.5</v>
      </c>
      <c r="D33" s="7" t="n">
        <v>3714.1</v>
      </c>
      <c r="F33" s="7" t="n">
        <v>4116.5</v>
      </c>
    </row>
    <row r="34" spans="1:8">
      <c r="A34" s="4" t="s">
        <v>628</v>
      </c>
      <c r="B34" s="7" t="n">
        <v>2453.6</v>
      </c>
      <c r="D34" s="7" t="n">
        <v>2139.7</v>
      </c>
      <c r="F34" s="7" t="n">
        <v>2173.6</v>
      </c>
    </row>
    <row r="35" spans="1:8">
      <c r="A35" s="4" t="s">
        <v>2199</v>
      </c>
      <c r="B35" s="7" t="n">
        <v>28.4</v>
      </c>
      <c r="D35" s="7" t="n">
        <v>40.7</v>
      </c>
      <c r="F35" s="7" t="n">
        <v>51.6</v>
      </c>
    </row>
    <row r="36" spans="1:8">
      <c r="A36" s="4" t="s">
        <v>2200</v>
      </c>
      <c r="B36" s="7" t="n">
        <v>144.4</v>
      </c>
      <c r="D36" s="7" t="n">
        <v>376.9</v>
      </c>
      <c r="F36" s="7" t="n">
        <v>532.9</v>
      </c>
    </row>
    <row r="37" spans="1:8">
      <c r="A37" s="4" t="s">
        <v>2201</v>
      </c>
      <c r="B37" s="7" t="n">
        <v>2626.4</v>
      </c>
      <c r="D37" s="7" t="n">
        <v>2557.3</v>
      </c>
      <c r="F37" s="7" t="n">
        <v>2758.1</v>
      </c>
    </row>
    <row r="38" spans="1:8">
      <c r="A38" s="4" t="s">
        <v>987</v>
      </c>
      <c r="B38" s="7" t="n">
        <v>528.1</v>
      </c>
      <c r="D38" s="7" t="n">
        <v>1156.8</v>
      </c>
      <c r="F38" s="7" t="n">
        <v>1358.4</v>
      </c>
    </row>
    <row r="39" spans="1:8">
      <c r="A39" s="4" t="s">
        <v>99</v>
      </c>
      <c r="B39" s="7" t="n">
        <v>29.7</v>
      </c>
      <c r="D39" s="7" t="n">
        <v>54.3</v>
      </c>
      <c r="F39" s="7" t="n">
        <v>82.40000000000001</v>
      </c>
    </row>
    <row r="40" spans="1:8">
      <c r="A40" s="4" t="s">
        <v>218</v>
      </c>
      <c r="B40" s="7" t="n">
        <v>-6.6</v>
      </c>
      <c r="D40" s="7" t="n">
        <v>-7.4</v>
      </c>
      <c r="F40" s="7" t="n">
        <v>-17.8</v>
      </c>
    </row>
    <row r="41" spans="1:8">
      <c r="A41" s="4" t="s">
        <v>2202</v>
      </c>
      <c r="B41" s="7" t="n">
        <v>-16.9</v>
      </c>
      <c r="D41" s="7" t="n">
        <v>165.3</v>
      </c>
      <c r="F41" s="7" t="n">
        <v>-261.6</v>
      </c>
    </row>
    <row r="42" spans="1:8">
      <c r="A42" s="4" t="s">
        <v>2208</v>
      </c>
      <c r="B42" s="7" t="n">
        <v>632.1</v>
      </c>
      <c r="D42" s="7" t="n">
        <v>335.9</v>
      </c>
      <c r="F42" s="7" t="n">
        <v>-1922.9</v>
      </c>
    </row>
    <row r="43" spans="1:8">
      <c r="A43" s="4" t="s">
        <v>118</v>
      </c>
      <c r="B43" s="7" t="n">
        <v>-514.1</v>
      </c>
      <c r="D43" s="7" t="n">
        <v>-576.6</v>
      </c>
      <c r="F43" s="7" t="n">
        <v>-1446.2</v>
      </c>
    </row>
    <row r="44" spans="1:8">
      <c r="A44" s="4" t="s">
        <v>2203</v>
      </c>
      <c r="B44" s="7" t="n">
        <v>36.1</v>
      </c>
      <c r="D44" s="7" t="n">
        <v>678.9</v>
      </c>
      <c r="F44" s="5" t="n">
        <v>1602</v>
      </c>
    </row>
    <row r="45" spans="1:8">
      <c r="A45" s="4" t="s">
        <v>2204</v>
      </c>
      <c r="B45" s="7" t="n">
        <v>-88.59999999999999</v>
      </c>
      <c r="D45" s="5" t="n">
        <v>4</v>
      </c>
      <c r="F45" s="7" t="n">
        <v>-1253.9</v>
      </c>
    </row>
    <row r="46" spans="1:8">
      <c r="A46" s="4" t="s">
        <v>2205</v>
      </c>
      <c r="B46" s="7" t="n">
        <v>-239.7</v>
      </c>
      <c r="D46" s="7" t="n">
        <v>-531.1</v>
      </c>
      <c r="F46" s="7" t="n">
        <v>-336.8</v>
      </c>
    </row>
    <row r="47" spans="1:8">
      <c r="A47" s="4" t="s">
        <v>267</v>
      </c>
      <c r="B47" s="7" t="n">
        <v>330.4</v>
      </c>
      <c r="D47" s="7" t="n">
        <v>178.6</v>
      </c>
      <c r="F47" s="7" t="n">
        <v>167.3</v>
      </c>
    </row>
    <row r="48" spans="1:8">
      <c r="A48" s="4" t="s">
        <v>268</v>
      </c>
      <c r="B48" s="7" t="n">
        <v>38.2</v>
      </c>
      <c r="D48" s="7" t="n">
        <v>330.4</v>
      </c>
      <c r="F48" s="7" t="n">
        <v>178.6</v>
      </c>
    </row>
    <row r="49" spans="1:8">
      <c r="A49" s="4" t="s">
        <v>2209</v>
      </c>
    </row>
    <row r="50" spans="1:8">
      <c r="A50" s="3" t="s">
        <v>2196</v>
      </c>
    </row>
    <row r="51" spans="1:8">
      <c r="A51" s="4" t="s">
        <v>293</v>
      </c>
      <c r="B51" s="5" t="n">
        <v>1056</v>
      </c>
      <c r="D51" s="5" t="n">
        <v>1056</v>
      </c>
      <c r="F51" s="5" t="n">
        <v>1056</v>
      </c>
    </row>
    <row r="52" spans="1:8">
      <c r="A52" s="4" t="s">
        <v>2197</v>
      </c>
      <c r="B52" s="7" t="n">
        <v>496.7</v>
      </c>
      <c r="D52" s="7" t="n">
        <v>492.8</v>
      </c>
      <c r="F52" s="7" t="n">
        <v>644.4</v>
      </c>
    </row>
    <row r="53" spans="1:8">
      <c r="A53" s="4" t="s">
        <v>1006</v>
      </c>
      <c r="B53" s="7" t="n">
        <v>209.9</v>
      </c>
      <c r="D53" s="7" t="n">
        <v>278.1</v>
      </c>
      <c r="F53" s="7" t="n">
        <v>341.2</v>
      </c>
    </row>
    <row r="54" spans="1:8">
      <c r="A54" s="4" t="s">
        <v>2207</v>
      </c>
      <c r="B54" s="7" t="n">
        <v>1817.8</v>
      </c>
      <c r="D54" s="7" t="n">
        <v>2684.7</v>
      </c>
      <c r="F54" s="7" t="n">
        <v>2299.8</v>
      </c>
    </row>
    <row r="55" spans="1:8">
      <c r="A55" s="4" t="s">
        <v>2198</v>
      </c>
      <c r="B55" s="7" t="n">
        <v>134.8</v>
      </c>
      <c r="D55" s="5" t="n">
        <v>349</v>
      </c>
      <c r="F55" s="7" t="n">
        <v>524.9</v>
      </c>
    </row>
    <row r="56" spans="1:8">
      <c r="A56" s="4" t="s">
        <v>988</v>
      </c>
      <c r="B56" s="5" t="n">
        <v>595</v>
      </c>
      <c r="D56" s="7" t="n">
        <v>536.9</v>
      </c>
      <c r="F56" s="7" t="n">
        <v>603.9</v>
      </c>
    </row>
    <row r="57" spans="1:8">
      <c r="A57" s="4" t="s">
        <v>45</v>
      </c>
      <c r="B57" s="7" t="n">
        <v>4310.2</v>
      </c>
      <c r="D57" s="7" t="n">
        <v>5397.5</v>
      </c>
      <c r="F57" s="7" t="n">
        <v>5470.2</v>
      </c>
    </row>
    <row r="58" spans="1:8">
      <c r="A58" s="4" t="s">
        <v>628</v>
      </c>
      <c r="B58" s="7" t="n">
        <v>1940.5</v>
      </c>
      <c r="D58" s="7" t="n">
        <v>2170.9</v>
      </c>
      <c r="F58" s="7" t="n">
        <v>1835.9</v>
      </c>
    </row>
    <row r="59" spans="1:8">
      <c r="A59" s="4" t="s">
        <v>2199</v>
      </c>
      <c r="B59" s="7" t="n">
        <v>11.8</v>
      </c>
      <c r="D59" s="7" t="n">
        <v>11.3</v>
      </c>
      <c r="F59" s="5" t="n">
        <v>44</v>
      </c>
    </row>
    <row r="60" spans="1:8">
      <c r="A60" s="4" t="s">
        <v>2200</v>
      </c>
      <c r="B60" s="7" t="n">
        <v>611.8</v>
      </c>
      <c r="D60" s="5" t="n">
        <v>472</v>
      </c>
      <c r="F60" s="7" t="n">
        <v>613.9</v>
      </c>
    </row>
    <row r="61" spans="1:8">
      <c r="A61" s="4" t="s">
        <v>2201</v>
      </c>
      <c r="B61" s="7" t="n">
        <v>2564.1</v>
      </c>
      <c r="D61" s="7" t="n">
        <v>2654.2</v>
      </c>
      <c r="F61" s="7" t="n">
        <v>2493.8</v>
      </c>
    </row>
    <row r="62" spans="1:8">
      <c r="A62" s="4" t="s">
        <v>987</v>
      </c>
      <c r="B62" s="7" t="n">
        <v>1746.1</v>
      </c>
      <c r="D62" s="7" t="n">
        <v>2743.3</v>
      </c>
      <c r="F62" s="7" t="n">
        <v>2976.4</v>
      </c>
    </row>
    <row r="63" spans="1:8">
      <c r="A63" s="4" t="s">
        <v>99</v>
      </c>
      <c r="B63" s="7" t="n">
        <v>382.2</v>
      </c>
      <c r="D63" s="7" t="n">
        <v>427.2</v>
      </c>
      <c r="F63" s="7" t="n">
        <v>701.5</v>
      </c>
    </row>
    <row r="64" spans="1:8">
      <c r="A64" s="4" t="s">
        <v>218</v>
      </c>
      <c r="B64" s="7" t="n">
        <v>-154.6</v>
      </c>
      <c r="D64" s="5" t="n">
        <v>-326</v>
      </c>
      <c r="F64" s="7" t="n">
        <v>-1088.3</v>
      </c>
    </row>
    <row r="65" spans="1:8">
      <c r="A65" s="4" t="s">
        <v>2202</v>
      </c>
      <c r="B65" s="5" t="n">
        <v>-148</v>
      </c>
      <c r="D65" s="7" t="n">
        <v>-73.8</v>
      </c>
      <c r="F65" s="7" t="n">
        <v>-581.3</v>
      </c>
    </row>
    <row r="66" spans="1:8">
      <c r="A66" s="4" t="s">
        <v>2208</v>
      </c>
      <c r="B66" s="7" t="n">
        <v>-73.40000000000001</v>
      </c>
      <c r="D66" s="7" t="n">
        <v>-128.6</v>
      </c>
      <c r="F66" s="7" t="n">
        <v>-155.9</v>
      </c>
    </row>
    <row r="67" spans="1:8">
      <c r="A67" s="4" t="s">
        <v>118</v>
      </c>
      <c r="B67" s="7" t="n">
        <v>-302.1</v>
      </c>
      <c r="D67" s="7" t="n">
        <v>-138.6</v>
      </c>
      <c r="F67" s="5" t="n">
        <v>-503</v>
      </c>
    </row>
    <row r="68" spans="1:8">
      <c r="A68" s="4" t="s">
        <v>2203</v>
      </c>
      <c r="B68" s="7" t="n">
        <v>157.2</v>
      </c>
      <c r="D68" s="5" t="n">
        <v>105</v>
      </c>
      <c r="F68" s="7" t="n">
        <v>269.8</v>
      </c>
    </row>
    <row r="69" spans="1:8">
      <c r="A69" s="4" t="s">
        <v>2204</v>
      </c>
      <c r="B69" s="7" t="n">
        <v>-110.5</v>
      </c>
      <c r="D69" s="7" t="n">
        <v>-44.3</v>
      </c>
      <c r="F69" s="7" t="n">
        <v>-19.4</v>
      </c>
    </row>
    <row r="70" spans="1:8">
      <c r="A70" s="4" t="s">
        <v>2205</v>
      </c>
      <c r="B70" s="7" t="n">
        <v>-81.3</v>
      </c>
      <c r="D70" s="7" t="n">
        <v>-50.5</v>
      </c>
      <c r="F70" s="7" t="n">
        <v>-241.3</v>
      </c>
    </row>
    <row r="71" spans="1:8">
      <c r="A71" s="4" t="s">
        <v>267</v>
      </c>
      <c r="B71" s="7" t="n">
        <v>59.3</v>
      </c>
      <c r="D71" s="7" t="n">
        <v>49.1</v>
      </c>
      <c r="F71" s="5" t="n">
        <v>40</v>
      </c>
    </row>
    <row r="72" spans="1:8">
      <c r="A72" s="4" t="s">
        <v>268</v>
      </c>
      <c r="B72" s="7" t="n">
        <v>24.7</v>
      </c>
      <c r="D72" s="7" t="n">
        <v>59.3</v>
      </c>
      <c r="F72" s="7" t="n">
        <v>49.1</v>
      </c>
    </row>
    <row r="73" spans="1:8">
      <c r="A73" s="4" t="s">
        <v>2210</v>
      </c>
    </row>
    <row r="74" spans="1:8">
      <c r="A74" s="3" t="s">
        <v>2196</v>
      </c>
    </row>
    <row r="75" spans="1:8">
      <c r="A75" s="4" t="s">
        <v>293</v>
      </c>
      <c r="B75" s="5" t="n">
        <v>92</v>
      </c>
      <c r="D75" s="7" t="n">
        <v>88.09999999999999</v>
      </c>
      <c r="F75" s="7" t="n">
        <v>88.09999999999999</v>
      </c>
    </row>
    <row r="76" spans="1:8">
      <c r="A76" s="4" t="s">
        <v>2197</v>
      </c>
      <c r="B76" s="7" t="n">
        <v>23.1</v>
      </c>
      <c r="D76" s="7" t="n">
        <v>24.5</v>
      </c>
      <c r="F76" s="7" t="n">
        <v>27.9</v>
      </c>
    </row>
    <row r="77" spans="1:8">
      <c r="A77" s="4" t="s">
        <v>1006</v>
      </c>
      <c r="B77" s="7" t="n">
        <v>30.7</v>
      </c>
      <c r="D77" s="7" t="n">
        <v>31.1</v>
      </c>
      <c r="F77" s="7" t="n">
        <v>38.3</v>
      </c>
    </row>
    <row r="78" spans="1:8">
      <c r="A78" s="4" t="s">
        <v>2207</v>
      </c>
      <c r="B78" s="7" t="n">
        <v>7.3</v>
      </c>
      <c r="D78" s="7" t="n">
        <v>7.1</v>
      </c>
      <c r="F78" s="7" t="n">
        <v>7.1</v>
      </c>
    </row>
    <row r="79" spans="1:8">
      <c r="A79" s="4" t="s">
        <v>2198</v>
      </c>
      <c r="B79" s="7" t="n">
        <v>3.4</v>
      </c>
      <c r="D79" s="7" t="n">
        <v>4.5</v>
      </c>
      <c r="F79" s="7" t="n">
        <v>4.3</v>
      </c>
    </row>
    <row r="80" spans="1:8">
      <c r="A80" s="4" t="s">
        <v>988</v>
      </c>
      <c r="B80" s="7" t="n">
        <v>309.1</v>
      </c>
      <c r="D80" s="5" t="n">
        <v>307</v>
      </c>
      <c r="F80" s="5" t="n">
        <v>287</v>
      </c>
    </row>
    <row r="81" spans="1:8">
      <c r="A81" s="4" t="s">
        <v>45</v>
      </c>
      <c r="B81" s="7" t="n">
        <v>465.6</v>
      </c>
      <c r="D81" s="7" t="n">
        <v>462.3</v>
      </c>
      <c r="F81" s="7" t="n">
        <v>452.7</v>
      </c>
    </row>
    <row r="82" spans="1:8">
      <c r="A82" s="4" t="s">
        <v>2199</v>
      </c>
      <c r="B82" s="7" t="n">
        <v>12.4</v>
      </c>
      <c r="D82" s="7" t="n">
        <v>19.8</v>
      </c>
      <c r="F82" s="7" t="n">
        <v>23.9</v>
      </c>
    </row>
    <row r="83" spans="1:8">
      <c r="A83" s="4" t="s">
        <v>2200</v>
      </c>
      <c r="B83" s="7" t="n">
        <v>60.5</v>
      </c>
      <c r="D83" s="7" t="n">
        <v>62.9</v>
      </c>
      <c r="F83" s="7" t="n">
        <v>58.5</v>
      </c>
    </row>
    <row r="84" spans="1:8">
      <c r="A84" s="4" t="s">
        <v>2201</v>
      </c>
      <c r="B84" s="7" t="n">
        <v>72.90000000000001</v>
      </c>
      <c r="D84" s="7" t="n">
        <v>82.7</v>
      </c>
      <c r="F84" s="7" t="n">
        <v>82.40000000000001</v>
      </c>
    </row>
    <row r="85" spans="1:8">
      <c r="A85" s="4" t="s">
        <v>987</v>
      </c>
      <c r="B85" s="7" t="n">
        <v>392.7</v>
      </c>
      <c r="D85" s="7" t="n">
        <v>379.6</v>
      </c>
      <c r="F85" s="7" t="n">
        <v>370.3</v>
      </c>
    </row>
    <row r="86" spans="1:8">
      <c r="A86" s="4" t="s">
        <v>99</v>
      </c>
      <c r="B86" s="7" t="n">
        <v>75.8</v>
      </c>
      <c r="D86" s="7" t="n">
        <v>100.7</v>
      </c>
      <c r="F86" s="7" t="n">
        <v>140.6</v>
      </c>
    </row>
    <row r="87" spans="1:8">
      <c r="A87" s="4" t="s">
        <v>218</v>
      </c>
      <c r="B87" s="7" t="n">
        <v>-7.9</v>
      </c>
      <c r="D87" s="7" t="n">
        <v>-12.4</v>
      </c>
      <c r="F87" s="7" t="n">
        <v>-16.9</v>
      </c>
    </row>
    <row r="88" spans="1:8">
      <c r="A88" s="4" t="s">
        <v>2202</v>
      </c>
      <c r="B88" s="7" t="n">
        <v>-7.1</v>
      </c>
      <c r="D88" s="5" t="n">
        <v>3</v>
      </c>
      <c r="F88" s="7" t="n">
        <v>-0.9</v>
      </c>
    </row>
    <row r="89" spans="1:8">
      <c r="A89" s="4" t="s">
        <v>118</v>
      </c>
      <c r="B89" s="7" t="n">
        <v>9.699999999999999</v>
      </c>
      <c r="D89" s="7" t="n">
        <v>7.2</v>
      </c>
      <c r="F89" s="7" t="n">
        <v>6.1</v>
      </c>
    </row>
    <row r="90" spans="1:8">
      <c r="A90" s="4" t="s">
        <v>2203</v>
      </c>
      <c r="D90" s="7" t="n">
        <v>-0.6</v>
      </c>
      <c r="F90" s="7" t="n">
        <v>11.3</v>
      </c>
    </row>
    <row r="91" spans="1:8">
      <c r="A91" s="4" t="s">
        <v>2204</v>
      </c>
      <c r="B91" s="7" t="n">
        <v>-5.8</v>
      </c>
      <c r="D91" s="7" t="n">
        <v>-3.5</v>
      </c>
      <c r="F91" s="7" t="n">
        <v>-18.4</v>
      </c>
    </row>
    <row r="92" spans="1:8">
      <c r="A92" s="4" t="s">
        <v>2205</v>
      </c>
      <c r="B92" s="7" t="n">
        <v>6.7</v>
      </c>
      <c r="D92" s="7" t="n">
        <v>4.6</v>
      </c>
    </row>
    <row r="93" spans="1:8">
      <c r="A93" s="4" t="s">
        <v>267</v>
      </c>
      <c r="B93" s="7" t="n">
        <v>2.8</v>
      </c>
      <c r="D93" s="7" t="n">
        <v>2.3</v>
      </c>
      <c r="F93" s="7" t="n">
        <v>9.4</v>
      </c>
    </row>
    <row r="94" spans="1:8">
      <c r="A94" s="4" t="s">
        <v>268</v>
      </c>
      <c r="B94" s="7" t="n">
        <v>3.7</v>
      </c>
      <c r="D94" s="7" t="n">
        <v>2.8</v>
      </c>
      <c r="F94" s="7" t="n">
        <v>2.3</v>
      </c>
    </row>
    <row r="95" spans="1:8">
      <c r="A95" s="4" t="s">
        <v>2211</v>
      </c>
    </row>
    <row r="96" spans="1:8">
      <c r="A96" s="3" t="s">
        <v>2196</v>
      </c>
    </row>
    <row r="97" spans="1:8">
      <c r="A97" s="4" t="s">
        <v>293</v>
      </c>
      <c r="B97" s="5" t="n">
        <v>86</v>
      </c>
      <c r="D97" s="7" t="n">
        <v>79.2</v>
      </c>
      <c r="F97" s="7" t="n">
        <v>84.59999999999999</v>
      </c>
    </row>
    <row r="98" spans="1:8">
      <c r="A98" s="4" t="s">
        <v>2197</v>
      </c>
      <c r="B98" s="5" t="n">
        <v>905</v>
      </c>
      <c r="D98" s="7" t="n">
        <v>934.9</v>
      </c>
      <c r="F98" s="7" t="n">
        <v>866.7</v>
      </c>
    </row>
    <row r="99" spans="1:8">
      <c r="A99" s="4" t="s">
        <v>1006</v>
      </c>
      <c r="B99" s="7" t="n">
        <v>167.4</v>
      </c>
      <c r="D99" s="7" t="n">
        <v>513.9</v>
      </c>
      <c r="F99" s="7" t="n">
        <v>624.9</v>
      </c>
    </row>
    <row r="100" spans="1:8">
      <c r="A100" s="4" t="s">
        <v>2207</v>
      </c>
      <c r="B100" s="7" t="n">
        <v>8.4</v>
      </c>
      <c r="D100" s="7" t="n">
        <v>405.8</v>
      </c>
      <c r="F100" s="5" t="n">
        <v>588</v>
      </c>
    </row>
    <row r="101" spans="1:8">
      <c r="A101" s="4" t="s">
        <v>2198</v>
      </c>
      <c r="B101" s="7" t="n">
        <v>729.8</v>
      </c>
      <c r="D101" s="7" t="n">
        <v>842.3</v>
      </c>
      <c r="F101" s="7" t="n">
        <v>690.3</v>
      </c>
    </row>
    <row r="102" spans="1:8">
      <c r="A102" s="4" t="s">
        <v>988</v>
      </c>
      <c r="B102" s="7" t="n">
        <v>1213.3</v>
      </c>
      <c r="D102" s="7" t="n">
        <v>1306.9</v>
      </c>
      <c r="F102" s="7" t="n">
        <v>1799.6</v>
      </c>
    </row>
    <row r="103" spans="1:8">
      <c r="A103" s="4" t="s">
        <v>45</v>
      </c>
      <c r="B103" s="7" t="n">
        <v>3109.9</v>
      </c>
      <c r="D103" s="5" t="n">
        <v>4083</v>
      </c>
      <c r="F103" s="7" t="n">
        <v>4654.1</v>
      </c>
    </row>
    <row r="104" spans="1:8">
      <c r="A104" s="4" t="s">
        <v>628</v>
      </c>
      <c r="B104" s="7" t="n">
        <v>288.9</v>
      </c>
      <c r="D104" s="7" t="n">
        <v>693.6</v>
      </c>
      <c r="F104" s="5" t="n">
        <v>898</v>
      </c>
    </row>
    <row r="105" spans="1:8">
      <c r="A105" s="4" t="s">
        <v>2199</v>
      </c>
      <c r="B105" s="7" t="n">
        <v>171.4</v>
      </c>
      <c r="D105" s="7" t="n">
        <v>219.8</v>
      </c>
      <c r="F105" s="7" t="n">
        <v>205.4</v>
      </c>
    </row>
    <row r="106" spans="1:8">
      <c r="A106" s="4" t="s">
        <v>2200</v>
      </c>
      <c r="B106" s="7" t="n">
        <v>953.6</v>
      </c>
      <c r="D106" s="7" t="n">
        <v>1053.4</v>
      </c>
      <c r="F106" s="7" t="n">
        <v>1489.2</v>
      </c>
    </row>
    <row r="107" spans="1:8">
      <c r="A107" s="4" t="s">
        <v>2201</v>
      </c>
      <c r="B107" s="7" t="n">
        <v>1413.9</v>
      </c>
      <c r="D107" s="7" t="n">
        <v>1966.8</v>
      </c>
      <c r="F107" s="7" t="n">
        <v>2592.6</v>
      </c>
    </row>
    <row r="108" spans="1:8">
      <c r="A108" s="4" t="s">
        <v>987</v>
      </c>
      <c r="B108" s="5" t="n">
        <v>1696</v>
      </c>
      <c r="D108" s="7" t="n">
        <v>2116.2</v>
      </c>
      <c r="F108" s="7" t="n">
        <v>2061.5</v>
      </c>
    </row>
    <row r="109" spans="1:8">
      <c r="A109" s="4" t="s">
        <v>99</v>
      </c>
      <c r="B109" s="7" t="n">
        <v>1097.9</v>
      </c>
      <c r="D109" s="7" t="n">
        <v>1554.1</v>
      </c>
      <c r="F109" s="7" t="n">
        <v>2713.5</v>
      </c>
    </row>
    <row r="110" spans="1:8">
      <c r="A110" s="4" t="s">
        <v>218</v>
      </c>
      <c r="B110" s="7" t="n">
        <v>-350.2</v>
      </c>
      <c r="D110" s="7" t="n">
        <v>-410.6</v>
      </c>
      <c r="F110" s="5" t="n">
        <v>-616</v>
      </c>
    </row>
    <row r="111" spans="1:8">
      <c r="A111" s="4" t="s">
        <v>2202</v>
      </c>
      <c r="B111" s="7" t="n">
        <v>-210.5</v>
      </c>
      <c r="D111" s="7" t="n">
        <v>-368.8</v>
      </c>
      <c r="F111" s="7" t="n">
        <v>856.3</v>
      </c>
    </row>
    <row r="112" spans="1:8">
      <c r="A112" s="4" t="s">
        <v>2208</v>
      </c>
      <c r="B112" s="7" t="n">
        <v>1.6</v>
      </c>
      <c r="D112" s="7" t="n">
        <v>1.9</v>
      </c>
      <c r="F112" s="7" t="n">
        <v>0.5</v>
      </c>
    </row>
    <row r="113" spans="1:8">
      <c r="A113" s="4" t="s">
        <v>118</v>
      </c>
      <c r="B113" s="7" t="n">
        <v>-314.6</v>
      </c>
      <c r="D113" s="7" t="n">
        <v>-385.3</v>
      </c>
      <c r="F113" s="5" t="n">
        <v>824</v>
      </c>
    </row>
    <row r="114" spans="1:8">
      <c r="A114" s="4" t="s">
        <v>2203</v>
      </c>
      <c r="B114" s="7" t="n">
        <v>204.3</v>
      </c>
      <c r="D114" s="7" t="n">
        <v>119.6</v>
      </c>
      <c r="F114" s="7" t="n">
        <v>869.3</v>
      </c>
    </row>
    <row r="115" spans="1:8">
      <c r="A115" s="4" t="s">
        <v>2204</v>
      </c>
      <c r="B115" s="7" t="n">
        <v>-220.9</v>
      </c>
      <c r="D115" s="5" t="n">
        <v>-346</v>
      </c>
      <c r="F115" s="7" t="n">
        <v>938.8</v>
      </c>
    </row>
    <row r="116" spans="1:8">
      <c r="A116" s="4" t="s">
        <v>2205</v>
      </c>
      <c r="B116" s="7" t="n">
        <v>119.1</v>
      </c>
      <c r="D116" s="7" t="n">
        <v>217.4</v>
      </c>
      <c r="F116" s="7" t="n">
        <v>-1795.2</v>
      </c>
    </row>
    <row r="117" spans="1:8">
      <c r="A117" s="4" t="s">
        <v>267</v>
      </c>
      <c r="B117" s="7" t="n">
        <v>146.3</v>
      </c>
      <c r="D117" s="7" t="n">
        <v>155.3</v>
      </c>
      <c r="F117" s="7" t="n">
        <v>142.4</v>
      </c>
    </row>
    <row r="118" spans="1:8">
      <c r="A118" s="4" t="s">
        <v>268</v>
      </c>
      <c r="B118" s="7" t="n">
        <v>248.8</v>
      </c>
      <c r="D118" s="7" t="n">
        <v>146.3</v>
      </c>
      <c r="F118" s="7" t="n">
        <v>155.3</v>
      </c>
    </row>
    <row r="119" spans="1:8">
      <c r="A119" s="4" t="s">
        <v>2212</v>
      </c>
    </row>
    <row r="120" spans="1:8">
      <c r="A120" s="3" t="s">
        <v>2196</v>
      </c>
    </row>
    <row r="121" spans="1:8">
      <c r="A121" s="4" t="s">
        <v>2197</v>
      </c>
      <c r="B121" s="7" t="n">
        <v>-293.4</v>
      </c>
      <c r="D121" s="7" t="n">
        <v>-288.9</v>
      </c>
      <c r="F121" s="7" t="n">
        <v>-277.2</v>
      </c>
    </row>
    <row r="122" spans="1:8">
      <c r="A122" s="4" t="s">
        <v>1006</v>
      </c>
      <c r="B122" s="7" t="n">
        <v>-151.7</v>
      </c>
      <c r="D122" s="7" t="n">
        <v>-182.6</v>
      </c>
      <c r="F122" s="7" t="n">
        <v>-193.3</v>
      </c>
    </row>
    <row r="123" spans="1:8">
      <c r="A123" s="4" t="s">
        <v>2207</v>
      </c>
      <c r="B123" s="7" t="n">
        <v>-3373.4</v>
      </c>
      <c r="D123" s="7" t="n">
        <v>-4869.2</v>
      </c>
      <c r="F123" s="7" t="n">
        <v>-5222.3</v>
      </c>
    </row>
    <row r="124" spans="1:8">
      <c r="A124" s="4" t="s">
        <v>2198</v>
      </c>
      <c r="B124" s="7" t="n">
        <v>-1772.2</v>
      </c>
      <c r="D124" s="7" t="n">
        <v>-2156.8</v>
      </c>
      <c r="F124" s="7" t="n">
        <v>-2009.9</v>
      </c>
    </row>
    <row r="125" spans="1:8">
      <c r="A125" s="4" t="s">
        <v>988</v>
      </c>
      <c r="B125" s="7" t="n">
        <v>-1185.3</v>
      </c>
      <c r="D125" s="7" t="n">
        <v>-1297.9</v>
      </c>
      <c r="F125" s="7" t="n">
        <v>-1477.8</v>
      </c>
    </row>
    <row r="126" spans="1:8">
      <c r="A126" s="4" t="s">
        <v>45</v>
      </c>
      <c r="B126" s="5" t="n">
        <v>-6776</v>
      </c>
      <c r="D126" s="7" t="n">
        <v>-8795.4</v>
      </c>
      <c r="F126" s="7" t="n">
        <v>-9180.5</v>
      </c>
    </row>
    <row r="127" spans="1:8">
      <c r="A127" s="4" t="s">
        <v>628</v>
      </c>
      <c r="B127" s="7" t="n">
        <v>-1727.7</v>
      </c>
      <c r="D127" s="7" t="n">
        <v>-2153.8</v>
      </c>
      <c r="F127" s="7" t="n">
        <v>-2022.7</v>
      </c>
    </row>
    <row r="128" spans="1:8">
      <c r="A128" s="4" t="s">
        <v>2199</v>
      </c>
      <c r="B128" s="7" t="n">
        <v>-22.5</v>
      </c>
      <c r="D128" s="7" t="n">
        <v>-40.5</v>
      </c>
      <c r="F128" s="7" t="n">
        <v>-13.2</v>
      </c>
    </row>
    <row r="129" spans="1:8">
      <c r="A129" s="4" t="s">
        <v>2200</v>
      </c>
      <c r="B129" s="5" t="n">
        <v>-1191</v>
      </c>
      <c r="D129" s="5" t="n">
        <v>-1362</v>
      </c>
      <c r="F129" s="7" t="n">
        <v>-1736.4</v>
      </c>
    </row>
    <row r="130" spans="1:8">
      <c r="A130" s="4" t="s">
        <v>2201</v>
      </c>
      <c r="B130" s="7" t="n">
        <v>-2941.2</v>
      </c>
      <c r="D130" s="7" t="n">
        <v>-3556.3</v>
      </c>
      <c r="F130" s="7" t="n">
        <v>-3772.3</v>
      </c>
    </row>
    <row r="131" spans="1:8">
      <c r="A131" s="4" t="s">
        <v>987</v>
      </c>
      <c r="B131" s="7" t="n">
        <v>-3834.8</v>
      </c>
      <c r="D131" s="7" t="n">
        <v>-5239.1</v>
      </c>
      <c r="F131" s="7" t="n">
        <v>-5408.2</v>
      </c>
    </row>
    <row r="132" spans="1:8">
      <c r="A132" s="4" t="s">
        <v>99</v>
      </c>
      <c r="B132" s="7" t="n">
        <v>-265.6</v>
      </c>
      <c r="D132" s="7" t="n">
        <v>-940.8</v>
      </c>
      <c r="F132" s="7" t="n">
        <v>-1537.1</v>
      </c>
    </row>
    <row r="133" spans="1:8">
      <c r="A133" s="4" t="s">
        <v>218</v>
      </c>
      <c r="B133" s="7" t="n">
        <v>40.4</v>
      </c>
      <c r="D133" s="5" t="n">
        <v>46</v>
      </c>
      <c r="F133" s="7" t="n">
        <v>58.9</v>
      </c>
    </row>
    <row r="134" spans="1:8">
      <c r="A134" s="4" t="s">
        <v>2202</v>
      </c>
      <c r="B134" s="5" t="n">
        <v>119</v>
      </c>
      <c r="D134" s="7" t="n">
        <v>-122.2</v>
      </c>
      <c r="F134" s="7" t="n">
        <v>-1170.1</v>
      </c>
    </row>
    <row r="135" spans="1:8">
      <c r="A135" s="4" t="s">
        <v>2208</v>
      </c>
      <c r="B135" s="7" t="n">
        <v>-560.3</v>
      </c>
      <c r="D135" s="7" t="n">
        <v>-209.2</v>
      </c>
      <c r="F135" s="7" t="n">
        <v>2078.3</v>
      </c>
    </row>
    <row r="136" spans="1:8">
      <c r="A136" s="4" t="s">
        <v>118</v>
      </c>
      <c r="B136" s="5" t="n">
        <v>607</v>
      </c>
      <c r="D136" s="7" t="n">
        <v>516.7</v>
      </c>
      <c r="F136" s="7" t="n">
        <v>-327.1</v>
      </c>
    </row>
    <row r="137" spans="1:8">
      <c r="A137" s="4" t="s">
        <v>2203</v>
      </c>
      <c r="B137" s="7" t="n">
        <v>-199.7</v>
      </c>
      <c r="D137" s="7" t="n">
        <v>-547.8</v>
      </c>
      <c r="F137" s="7" t="n">
        <v>-2344.3</v>
      </c>
    </row>
    <row r="138" spans="1:8">
      <c r="A138" s="4" t="s">
        <v>2204</v>
      </c>
      <c r="B138" s="7" t="n">
        <v>122.6</v>
      </c>
      <c r="D138" s="7" t="n">
        <v>8.6</v>
      </c>
      <c r="F138" s="7" t="n">
        <v>-70.40000000000001</v>
      </c>
    </row>
    <row r="139" spans="1:8">
      <c r="A139" s="4" t="s">
        <v>2205</v>
      </c>
      <c r="B139" s="7" t="n">
        <v>78.5</v>
      </c>
      <c r="D139" s="7" t="n">
        <v>535.6</v>
      </c>
      <c r="F139" s="7" t="n">
        <v>2436.1</v>
      </c>
    </row>
    <row r="140" spans="1:8">
      <c r="A140" s="4" t="s">
        <v>264</v>
      </c>
      <c r="B140" s="7" t="n">
        <v>6.1</v>
      </c>
      <c r="D140" s="6" t="n">
        <v>3.6</v>
      </c>
      <c r="F140" s="6" t="n">
        <v>-21.4</v>
      </c>
    </row>
    <row r="141" spans="1:8">
      <c r="A141" s="4" t="s">
        <v>265</v>
      </c>
      <c r="B141" s="6" t="n">
        <v>-7.5</v>
      </c>
    </row>
    <row r="142" spans="1:8"/>
    <row r="143" spans="1:8">
      <c r="A143" s="4" t="s">
        <v>49</v>
      </c>
      <c r="B143" s="4" t="s">
        <v>76</v>
      </c>
    </row>
  </sheetData>
  <mergeCells count="7">
    <mergeCell ref="A1:A2"/>
    <mergeCell ref="B1:G1"/>
    <mergeCell ref="B2:C2"/>
    <mergeCell ref="D2:E2"/>
    <mergeCell ref="F2:G2"/>
    <mergeCell ref="A142:H142"/>
    <mergeCell ref="B143:H143"/>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6</v>
      </c>
      <c r="C1" s="2" t="s">
        <v>27</v>
      </c>
      <c r="D1" s="2" t="s">
        <v>28</v>
      </c>
      <c r="E1" s="2" t="s">
        <v>29</v>
      </c>
    </row>
    <row r="2" spans="1:5">
      <c r="A2" s="3" t="s">
        <v>30</v>
      </c>
    </row>
    <row r="3" spans="1:5">
      <c r="A3" s="4" t="s">
        <v>31</v>
      </c>
      <c r="C3" s="6" t="n">
        <v>315.4</v>
      </c>
      <c r="D3" s="6" t="n">
        <v>538.8</v>
      </c>
      <c r="E3" s="6" t="n">
        <v>385.3</v>
      </c>
    </row>
    <row r="4" spans="1:5">
      <c r="A4" s="4" t="s">
        <v>32</v>
      </c>
      <c r="C4" s="7" t="n">
        <v>522.6</v>
      </c>
      <c r="D4" s="7" t="n">
        <v>434.8</v>
      </c>
      <c r="E4" s="7" t="n">
        <v>812.5</v>
      </c>
    </row>
    <row r="5" spans="1:5">
      <c r="A5" s="4" t="s">
        <v>33</v>
      </c>
      <c r="C5" s="7" t="n">
        <v>239.3</v>
      </c>
      <c r="D5" s="7" t="n">
        <v>266.3</v>
      </c>
      <c r="E5" s="7" t="n">
        <v>329.3</v>
      </c>
    </row>
    <row r="6" spans="1:5">
      <c r="A6" s="4" t="s">
        <v>34</v>
      </c>
      <c r="C6" s="7" t="n">
        <v>61.6</v>
      </c>
      <c r="D6" s="7" t="n">
        <v>112.2</v>
      </c>
      <c r="E6" s="7" t="n">
        <v>91.2</v>
      </c>
    </row>
    <row r="7" spans="1:5">
      <c r="A7" s="4" t="s">
        <v>35</v>
      </c>
      <c r="C7" s="5" t="n">
        <v>117</v>
      </c>
      <c r="D7" s="7" t="n">
        <v>105.8</v>
      </c>
      <c r="E7" s="7" t="n">
        <v>119.2</v>
      </c>
    </row>
    <row r="8" spans="1:5">
      <c r="A8" s="4" t="s">
        <v>36</v>
      </c>
      <c r="C8" s="7" t="n">
        <v>14.6</v>
      </c>
      <c r="D8" s="7" t="n">
        <v>18.6</v>
      </c>
      <c r="E8" s="7" t="n">
        <v>34.4</v>
      </c>
    </row>
    <row r="9" spans="1:5">
      <c r="A9" s="4" t="s">
        <v>37</v>
      </c>
      <c r="C9" s="7" t="n">
        <v>1270.5</v>
      </c>
      <c r="D9" s="7" t="n">
        <v>1476.5</v>
      </c>
      <c r="E9" s="7" t="n">
        <v>1771.9</v>
      </c>
    </row>
    <row r="10" spans="1:5">
      <c r="A10" s="4" t="s">
        <v>38</v>
      </c>
      <c r="C10" s="7" t="n">
        <v>21.9</v>
      </c>
      <c r="D10" s="5" t="n">
        <v>26</v>
      </c>
      <c r="E10" s="7" t="n">
        <v>52.2</v>
      </c>
    </row>
    <row r="11" spans="1:5">
      <c r="A11" s="4" t="s">
        <v>39</v>
      </c>
      <c r="C11" s="7" t="n">
        <v>62.6</v>
      </c>
      <c r="D11" s="7" t="n">
        <v>51.9</v>
      </c>
      <c r="E11" s="7" t="n">
        <v>87.59999999999999</v>
      </c>
    </row>
    <row r="12" spans="1:5">
      <c r="A12" s="4" t="s">
        <v>40</v>
      </c>
      <c r="C12" s="7" t="n">
        <v>192.7</v>
      </c>
      <c r="D12" s="7" t="n">
        <v>190.5</v>
      </c>
      <c r="E12" s="7" t="n">
        <v>200.7</v>
      </c>
    </row>
    <row r="13" spans="1:5">
      <c r="A13" s="4" t="s">
        <v>41</v>
      </c>
      <c r="C13" s="7" t="n">
        <v>330.3</v>
      </c>
      <c r="D13" s="7" t="n">
        <v>708.6</v>
      </c>
      <c r="E13" s="7" t="n">
        <v>885.2</v>
      </c>
    </row>
    <row r="14" spans="1:5">
      <c r="A14" s="4" t="s">
        <v>42</v>
      </c>
      <c r="C14" s="7" t="n">
        <v>1152.2</v>
      </c>
      <c r="D14" s="7" t="n">
        <v>1184.7</v>
      </c>
      <c r="E14" s="7" t="n">
        <v>1286.7</v>
      </c>
    </row>
    <row r="15" spans="1:5">
      <c r="A15" s="4" t="s">
        <v>43</v>
      </c>
      <c r="C15" s="5" t="n">
        <v>1234</v>
      </c>
      <c r="D15" s="7" t="n">
        <v>1223.3</v>
      </c>
      <c r="E15" s="7" t="n">
        <v>1228.7</v>
      </c>
    </row>
    <row r="16" spans="1:5">
      <c r="A16" s="4" t="s">
        <v>44</v>
      </c>
      <c r="C16" s="7" t="n">
        <v>2993.7</v>
      </c>
      <c r="D16" s="5" t="n">
        <v>3385</v>
      </c>
      <c r="E16" s="7" t="n">
        <v>3741.1</v>
      </c>
    </row>
    <row r="17" spans="1:5">
      <c r="A17" s="4" t="s">
        <v>45</v>
      </c>
      <c r="C17" s="7" t="n">
        <v>4264.2</v>
      </c>
      <c r="D17" s="7" t="n">
        <v>4861.5</v>
      </c>
      <c r="E17" s="5" t="n">
        <v>5513</v>
      </c>
    </row>
    <row r="18" spans="1:5">
      <c r="A18" s="3" t="s">
        <v>46</v>
      </c>
    </row>
    <row r="19" spans="1:5">
      <c r="A19" s="4" t="s">
        <v>47</v>
      </c>
      <c r="C19" s="7" t="n">
        <v>0.2</v>
      </c>
      <c r="D19" s="7" t="n">
        <v>1.6</v>
      </c>
      <c r="E19" s="7" t="n">
        <v>0.7</v>
      </c>
    </row>
    <row r="20" spans="1:5">
      <c r="A20" s="4" t="s">
        <v>48</v>
      </c>
      <c r="B20" s="4" t="s">
        <v>49</v>
      </c>
      <c r="C20" s="7" t="n">
        <v>2902.8</v>
      </c>
      <c r="D20" s="7" t="n">
        <v>2782.1</v>
      </c>
      <c r="E20" s="7" t="n">
        <v>96.5</v>
      </c>
    </row>
    <row r="21" spans="1:5">
      <c r="A21" s="4" t="s">
        <v>50</v>
      </c>
      <c r="C21" s="7" t="n">
        <v>169.9</v>
      </c>
      <c r="D21" s="7" t="n">
        <v>157.4</v>
      </c>
      <c r="E21" s="7" t="n">
        <v>267.8</v>
      </c>
    </row>
    <row r="22" spans="1:5">
      <c r="A22" s="4" t="s">
        <v>51</v>
      </c>
      <c r="C22" s="7" t="n">
        <v>153.6</v>
      </c>
      <c r="D22" s="7" t="n">
        <v>138.9</v>
      </c>
      <c r="E22" s="7" t="n">
        <v>169.2</v>
      </c>
    </row>
    <row r="23" spans="1:5">
      <c r="A23" s="4" t="s">
        <v>52</v>
      </c>
      <c r="C23" s="7" t="n">
        <v>38.7</v>
      </c>
      <c r="D23" s="7" t="n">
        <v>31.6</v>
      </c>
      <c r="E23" s="5" t="n">
        <v>47</v>
      </c>
    </row>
    <row r="24" spans="1:5">
      <c r="A24" s="4" t="s">
        <v>53</v>
      </c>
      <c r="C24" s="7" t="n">
        <v>25.9</v>
      </c>
      <c r="D24" s="7" t="n">
        <v>24.4</v>
      </c>
      <c r="E24" s="5" t="n">
        <v>56</v>
      </c>
    </row>
    <row r="25" spans="1:5">
      <c r="A25" s="4" t="s">
        <v>54</v>
      </c>
      <c r="C25" s="7" t="n">
        <v>58.3</v>
      </c>
      <c r="D25" s="7" t="n">
        <v>110.7</v>
      </c>
      <c r="E25" s="7" t="n">
        <v>219.5</v>
      </c>
    </row>
    <row r="26" spans="1:5">
      <c r="A26" s="4" t="s">
        <v>55</v>
      </c>
      <c r="C26" s="7" t="n">
        <v>9.800000000000001</v>
      </c>
    </row>
    <row r="27" spans="1:5">
      <c r="A27" s="4" t="s">
        <v>56</v>
      </c>
      <c r="C27" s="7" t="n">
        <v>123.1</v>
      </c>
      <c r="D27" s="7" t="n">
        <v>140.2</v>
      </c>
      <c r="E27" s="7" t="n">
        <v>198.6</v>
      </c>
    </row>
    <row r="28" spans="1:5">
      <c r="A28" s="4" t="s">
        <v>57</v>
      </c>
      <c r="C28" s="7" t="n">
        <v>3482.3</v>
      </c>
      <c r="D28" s="7" t="n">
        <v>3386.9</v>
      </c>
      <c r="E28" s="7" t="n">
        <v>1055.3</v>
      </c>
    </row>
    <row r="29" spans="1:5">
      <c r="A29" s="4" t="s">
        <v>58</v>
      </c>
      <c r="C29" s="5" t="n">
        <v>62</v>
      </c>
      <c r="D29" s="7" t="n">
        <v>67.59999999999999</v>
      </c>
      <c r="E29" s="7" t="n">
        <v>136.3</v>
      </c>
    </row>
    <row r="30" spans="1:5">
      <c r="A30" s="4" t="s">
        <v>59</v>
      </c>
      <c r="C30" s="7" t="n">
        <v>121.6</v>
      </c>
      <c r="D30" s="7" t="n">
        <v>162.1</v>
      </c>
      <c r="E30" s="7" t="n">
        <v>155.9</v>
      </c>
    </row>
    <row r="31" spans="1:5">
      <c r="A31" s="4" t="s">
        <v>60</v>
      </c>
      <c r="B31" s="4" t="s">
        <v>49</v>
      </c>
      <c r="C31" s="7" t="n">
        <v>52.3</v>
      </c>
      <c r="D31" s="7" t="n">
        <v>66.7</v>
      </c>
      <c r="E31" s="7" t="n">
        <v>2787.6</v>
      </c>
    </row>
    <row r="32" spans="1:5">
      <c r="A32" s="4" t="s">
        <v>61</v>
      </c>
      <c r="C32" s="7" t="n">
        <v>17.9</v>
      </c>
      <c r="D32" s="7" t="n">
        <v>21.4</v>
      </c>
      <c r="E32" s="7" t="n">
        <v>19.5</v>
      </c>
    </row>
    <row r="33" spans="1:5">
      <c r="A33" s="4" t="s">
        <v>62</v>
      </c>
      <c r="C33" s="7" t="n">
        <v>253.8</v>
      </c>
      <c r="D33" s="7" t="n">
        <v>317.8</v>
      </c>
      <c r="E33" s="7" t="n">
        <v>3099.3</v>
      </c>
    </row>
    <row r="34" spans="1:5">
      <c r="A34" s="4" t="s">
        <v>63</v>
      </c>
      <c r="C34" s="7" t="n">
        <v>20.3</v>
      </c>
      <c r="D34" s="7" t="n">
        <v>20.3</v>
      </c>
      <c r="E34" s="7" t="n">
        <v>92.8</v>
      </c>
    </row>
    <row r="35" spans="1:5">
      <c r="A35" s="4" t="s">
        <v>64</v>
      </c>
      <c r="C35" s="5" t="n">
        <v>1850</v>
      </c>
      <c r="D35" s="5" t="n">
        <v>1850</v>
      </c>
      <c r="E35" s="5" t="n">
        <v>1410</v>
      </c>
    </row>
    <row r="36" spans="1:5">
      <c r="A36" s="4" t="s">
        <v>65</v>
      </c>
      <c r="C36" s="7" t="n">
        <v>-1354.6</v>
      </c>
      <c r="D36" s="7" t="n">
        <v>-845.7</v>
      </c>
      <c r="E36" s="7" t="n">
        <v>-268.5</v>
      </c>
    </row>
    <row r="37" spans="1:5">
      <c r="A37" s="4" t="s">
        <v>66</v>
      </c>
      <c r="C37" s="7" t="n">
        <v>37.6</v>
      </c>
      <c r="D37" s="7" t="n">
        <v>171.1</v>
      </c>
      <c r="E37" s="5" t="n">
        <v>138</v>
      </c>
    </row>
    <row r="38" spans="1:5">
      <c r="A38" s="4" t="s">
        <v>67</v>
      </c>
      <c r="C38" s="7" t="n">
        <v>-20.1</v>
      </c>
      <c r="D38" s="7" t="n">
        <v>-20.1</v>
      </c>
      <c r="E38" s="7" t="n">
        <v>-20.6</v>
      </c>
    </row>
    <row r="39" spans="1:5">
      <c r="A39" s="4" t="s">
        <v>68</v>
      </c>
      <c r="C39" s="7" t="n">
        <v>-0.8</v>
      </c>
      <c r="D39" s="7" t="n">
        <v>-0.8</v>
      </c>
      <c r="E39" s="7" t="n">
        <v>-0.6</v>
      </c>
    </row>
    <row r="40" spans="1:5">
      <c r="A40" s="4" t="s">
        <v>69</v>
      </c>
      <c r="C40" s="7" t="n">
        <v>-43.3</v>
      </c>
      <c r="D40" s="7" t="n">
        <v>-54.1</v>
      </c>
      <c r="E40" s="7" t="n">
        <v>-38.9</v>
      </c>
    </row>
    <row r="41" spans="1:5">
      <c r="A41" s="4" t="s">
        <v>70</v>
      </c>
      <c r="C41" s="7" t="n">
        <v>489.1</v>
      </c>
      <c r="D41" s="7" t="n">
        <v>1120.7</v>
      </c>
      <c r="E41" s="7" t="n">
        <v>1312.2</v>
      </c>
    </row>
    <row r="42" spans="1:5">
      <c r="A42" s="4" t="s">
        <v>71</v>
      </c>
      <c r="C42" s="5" t="n">
        <v>39</v>
      </c>
      <c r="D42" s="7" t="n">
        <v>36.1</v>
      </c>
      <c r="E42" s="7" t="n">
        <v>46.2</v>
      </c>
    </row>
    <row r="43" spans="1:5">
      <c r="A43" s="4" t="s">
        <v>72</v>
      </c>
      <c r="B43" s="4" t="s">
        <v>73</v>
      </c>
      <c r="C43" s="7" t="n">
        <v>528.1</v>
      </c>
      <c r="D43" s="7" t="n">
        <v>1156.8</v>
      </c>
      <c r="E43" s="7" t="n">
        <v>1358.4</v>
      </c>
    </row>
    <row r="44" spans="1:5">
      <c r="A44" s="4" t="s">
        <v>74</v>
      </c>
      <c r="C44" s="6" t="n">
        <v>4264.2</v>
      </c>
      <c r="D44" s="6" t="n">
        <v>4861.5</v>
      </c>
      <c r="E44" s="8" t="n">
        <v>5513</v>
      </c>
    </row>
    <row r="45" spans="1:5"/>
    <row r="46" spans="1:5">
      <c r="A46" s="4" t="s">
        <v>49</v>
      </c>
      <c r="B46" s="4" t="s">
        <v>75</v>
      </c>
    </row>
    <row r="47" spans="1:5">
      <c r="A47" s="4" t="s">
        <v>73</v>
      </c>
      <c r="B47" s="4" t="s">
        <v>76</v>
      </c>
    </row>
  </sheetData>
  <mergeCells count="4">
    <mergeCell ref="A1:B1"/>
    <mergeCell ref="A45:D45"/>
    <mergeCell ref="B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158</v>
      </c>
    </row>
    <row r="3" spans="1:2">
      <c r="A3" s="3" t="s">
        <v>273</v>
      </c>
    </row>
    <row r="4" spans="1:2">
      <c r="A4" s="4" t="s">
        <v>293</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158</v>
      </c>
    </row>
    <row r="3" spans="1:2">
      <c r="A3" s="3" t="s">
        <v>273</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158</v>
      </c>
    </row>
    <row r="3" spans="1:2">
      <c r="A3" s="3" t="s">
        <v>273</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158</v>
      </c>
    </row>
    <row r="3" spans="1:2">
      <c r="A3" s="3" t="s">
        <v>273</v>
      </c>
    </row>
    <row r="4" spans="1:2">
      <c r="A4" s="4" t="s">
        <v>299</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158</v>
      </c>
    </row>
    <row r="3" spans="1:2">
      <c r="A3" s="3" t="s">
        <v>273</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158</v>
      </c>
    </row>
    <row r="3" spans="1:2">
      <c r="A3" s="3" t="s">
        <v>273</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158</v>
      </c>
    </row>
    <row r="3" spans="1:2">
      <c r="A3" s="3" t="s">
        <v>273</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158</v>
      </c>
    </row>
    <row r="3" spans="1:2">
      <c r="A3" s="3" t="s">
        <v>273</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158</v>
      </c>
    </row>
    <row r="3" spans="1:2">
      <c r="A3" s="3" t="s">
        <v>273</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158</v>
      </c>
    </row>
    <row r="3" spans="1:2">
      <c r="A3" s="3" t="s">
        <v>27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77</v>
      </c>
      <c r="C1" s="2" t="s">
        <v>78</v>
      </c>
      <c r="D1" s="2" t="s">
        <v>79</v>
      </c>
    </row>
    <row r="2" spans="1:4">
      <c r="A2" s="3" t="s">
        <v>80</v>
      </c>
    </row>
    <row r="3" spans="1:4">
      <c r="A3" s="4" t="s">
        <v>81</v>
      </c>
      <c r="D3" s="5" t="n">
        <v>41690360</v>
      </c>
    </row>
    <row r="4" spans="1:4">
      <c r="A4" s="4" t="s">
        <v>82</v>
      </c>
      <c r="D4" s="5" t="n">
        <v>22133149</v>
      </c>
    </row>
    <row r="5" spans="1:4">
      <c r="A5" s="4" t="s">
        <v>83</v>
      </c>
      <c r="D5" s="5" t="n">
        <v>22133149</v>
      </c>
    </row>
    <row r="6" spans="1:4">
      <c r="A6" s="4" t="s">
        <v>60</v>
      </c>
      <c r="D6" s="6" t="n">
        <v>2955.3</v>
      </c>
    </row>
    <row r="7" spans="1:4">
      <c r="A7" s="4" t="s">
        <v>48</v>
      </c>
      <c r="B7" s="4" t="s">
        <v>49</v>
      </c>
      <c r="D7" s="7" t="n">
        <v>2902.8</v>
      </c>
    </row>
    <row r="8" spans="1:4">
      <c r="A8" s="4" t="s">
        <v>84</v>
      </c>
      <c r="B8" s="4" t="s">
        <v>49</v>
      </c>
      <c r="D8" s="7" t="n">
        <v>52.3</v>
      </c>
    </row>
    <row r="9" spans="1:4">
      <c r="A9" s="4" t="s">
        <v>85</v>
      </c>
    </row>
    <row r="10" spans="1:4">
      <c r="A10" s="3" t="s">
        <v>80</v>
      </c>
    </row>
    <row r="11" spans="1:4">
      <c r="A11" s="4" t="s">
        <v>82</v>
      </c>
      <c r="C11" s="5" t="n">
        <v>578575002</v>
      </c>
    </row>
    <row r="12" spans="1:4">
      <c r="A12" s="4" t="s">
        <v>60</v>
      </c>
      <c r="C12" s="6" t="n">
        <v>1205.1</v>
      </c>
      <c r="D12" s="7" t="n">
        <v>2985.1</v>
      </c>
    </row>
    <row r="13" spans="1:4">
      <c r="A13" s="4" t="s">
        <v>86</v>
      </c>
      <c r="C13" s="5" t="n">
        <v>2050</v>
      </c>
    </row>
    <row r="14" spans="1:4">
      <c r="A14" s="4" t="s">
        <v>87</v>
      </c>
    </row>
    <row r="15" spans="1:4">
      <c r="A15" s="3" t="s">
        <v>80</v>
      </c>
    </row>
    <row r="16" spans="1:4">
      <c r="A16" s="4" t="s">
        <v>60</v>
      </c>
      <c r="D16" s="7" t="n">
        <v>2955.1</v>
      </c>
    </row>
    <row r="17" spans="1:4">
      <c r="A17" s="4" t="s">
        <v>48</v>
      </c>
      <c r="D17" s="7" t="n">
        <v>2902.8</v>
      </c>
    </row>
    <row r="18" spans="1:4">
      <c r="A18" s="4" t="s">
        <v>84</v>
      </c>
      <c r="D18" s="7" t="n">
        <v>52.3</v>
      </c>
    </row>
    <row r="19" spans="1:4">
      <c r="A19" s="4" t="s">
        <v>88</v>
      </c>
    </row>
    <row r="20" spans="1:4">
      <c r="A20" s="3" t="s">
        <v>80</v>
      </c>
    </row>
    <row r="21" spans="1:4">
      <c r="A21" s="4" t="s">
        <v>60</v>
      </c>
      <c r="C21" s="5" t="n">
        <v>1205</v>
      </c>
      <c r="D21" s="5" t="n">
        <v>2955</v>
      </c>
    </row>
    <row r="22" spans="1:4">
      <c r="A22" s="4" t="s">
        <v>48</v>
      </c>
      <c r="C22" s="5" t="n">
        <v>10</v>
      </c>
      <c r="D22" s="5" t="n">
        <v>10</v>
      </c>
    </row>
    <row r="23" spans="1:4">
      <c r="A23" s="4" t="s">
        <v>84</v>
      </c>
      <c r="C23" s="5" t="n">
        <v>1195</v>
      </c>
      <c r="D23" s="8" t="n">
        <v>1195</v>
      </c>
    </row>
    <row r="24" spans="1:4">
      <c r="A24" s="4" t="s">
        <v>89</v>
      </c>
    </row>
    <row r="25" spans="1:4">
      <c r="A25" s="3" t="s">
        <v>80</v>
      </c>
    </row>
    <row r="26" spans="1:4">
      <c r="A26" s="4" t="s">
        <v>90</v>
      </c>
      <c r="C26" s="8" t="n">
        <v>750</v>
      </c>
    </row>
    <row r="27" spans="1:4"/>
    <row r="28" spans="1:4">
      <c r="A28" s="4" t="s">
        <v>49</v>
      </c>
      <c r="B28" s="4" t="s">
        <v>75</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3</v>
      </c>
      <c r="B1" s="2" t="s">
        <v>1</v>
      </c>
    </row>
    <row r="2" spans="1:2">
      <c r="B2" s="2" t="s">
        <v>158</v>
      </c>
    </row>
    <row r="3" spans="1:2">
      <c r="A3" s="3" t="s">
        <v>27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158</v>
      </c>
    </row>
    <row r="3" spans="1:2">
      <c r="A3" s="3" t="s">
        <v>273</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158</v>
      </c>
    </row>
    <row r="3" spans="1:2">
      <c r="A3" s="3" t="s">
        <v>273</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158</v>
      </c>
    </row>
    <row r="3" spans="1:2">
      <c r="A3" s="3" t="s">
        <v>27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158</v>
      </c>
    </row>
    <row r="3" spans="1:2">
      <c r="A3" s="3" t="s">
        <v>273</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158</v>
      </c>
    </row>
    <row r="3" spans="1:2">
      <c r="A3" s="3" t="s">
        <v>27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158</v>
      </c>
    </row>
    <row r="3" spans="1:2">
      <c r="A3" s="3" t="s">
        <v>273</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7</v>
      </c>
      <c r="B1" s="2" t="s">
        <v>1</v>
      </c>
    </row>
    <row r="2" spans="1:2">
      <c r="B2" s="2" t="s">
        <v>158</v>
      </c>
    </row>
    <row r="3" spans="1:2">
      <c r="A3" s="3" t="s">
        <v>27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158</v>
      </c>
    </row>
    <row r="3" spans="1:2">
      <c r="A3" s="3" t="s">
        <v>273</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1</v>
      </c>
      <c r="B1" s="2" t="s">
        <v>1</v>
      </c>
    </row>
    <row r="2" spans="1:2">
      <c r="B2" s="2" t="s">
        <v>158</v>
      </c>
    </row>
    <row r="3" spans="1:2">
      <c r="A3" s="3" t="s">
        <v>273</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9"/>
    <col customWidth="1" max="5" min="5" width="37"/>
    <col customWidth="1" max="6" min="6" width="4"/>
    <col customWidth="1" max="7" min="7" width="37"/>
    <col customWidth="1" max="8" min="8" width="17"/>
    <col customWidth="1" max="9" min="9" width="37"/>
    <col customWidth="1" max="10" min="10" width="8"/>
    <col customWidth="1" max="11" min="11" width="37"/>
    <col customWidth="1" max="12" min="12" width="17"/>
    <col customWidth="1" max="13" min="13" width="37"/>
    <col customWidth="1" max="14" min="14" width="8"/>
  </cols>
  <sheetData>
    <row r="1" spans="1:14">
      <c r="A1" s="1" t="s">
        <v>91</v>
      </c>
      <c r="C1" s="2" t="s">
        <v>1</v>
      </c>
    </row>
    <row r="2" spans="1:14">
      <c r="C2" s="2" t="s">
        <v>92</v>
      </c>
      <c r="E2" s="2" t="s">
        <v>93</v>
      </c>
      <c r="G2" s="2" t="s">
        <v>94</v>
      </c>
      <c r="I2" s="2" t="s">
        <v>95</v>
      </c>
      <c r="K2" s="2" t="s">
        <v>96</v>
      </c>
      <c r="M2" s="2" t="s">
        <v>97</v>
      </c>
    </row>
    <row r="3" spans="1:14">
      <c r="A3" s="3" t="s">
        <v>98</v>
      </c>
    </row>
    <row r="4" spans="1:14">
      <c r="A4" s="4" t="s">
        <v>99</v>
      </c>
      <c r="C4" s="8" t="n">
        <v>1320</v>
      </c>
      <c r="G4" s="6" t="n">
        <v>1195.5</v>
      </c>
      <c r="K4" s="6" t="n">
        <v>2100.9</v>
      </c>
    </row>
    <row r="5" spans="1:14">
      <c r="A5" s="4" t="s">
        <v>100</v>
      </c>
      <c r="C5" s="7" t="n">
        <v>0.8</v>
      </c>
      <c r="G5" s="7" t="n">
        <v>1.4</v>
      </c>
      <c r="K5" s="7" t="n">
        <v>1.4</v>
      </c>
    </row>
    <row r="6" spans="1:14">
      <c r="A6" s="4" t="s">
        <v>101</v>
      </c>
      <c r="C6" s="7" t="n">
        <v>1320.8</v>
      </c>
      <c r="G6" s="7" t="n">
        <v>1196.9</v>
      </c>
      <c r="K6" s="7" t="n">
        <v>2102.3</v>
      </c>
    </row>
    <row r="7" spans="1:14">
      <c r="A7" s="4" t="s">
        <v>102</v>
      </c>
      <c r="C7" s="7" t="n">
        <v>-1239.4</v>
      </c>
      <c r="G7" s="7" t="n">
        <v>-1250.4</v>
      </c>
      <c r="K7" s="7" t="n">
        <v>-1817.2</v>
      </c>
    </row>
    <row r="8" spans="1:14">
      <c r="A8" s="4" t="s">
        <v>103</v>
      </c>
      <c r="C8" s="7" t="n">
        <v>81.40000000000001</v>
      </c>
      <c r="G8" s="7" t="n">
        <v>-53.5</v>
      </c>
      <c r="K8" s="7" t="n">
        <v>285.1</v>
      </c>
    </row>
    <row r="9" spans="1:14">
      <c r="A9" s="4" t="s">
        <v>104</v>
      </c>
      <c r="C9" s="7" t="n">
        <v>-28.8</v>
      </c>
      <c r="G9" s="7" t="n">
        <v>-13.6</v>
      </c>
      <c r="K9" s="7" t="n">
        <v>-68.7</v>
      </c>
    </row>
    <row r="10" spans="1:14">
      <c r="A10" s="4" t="s">
        <v>105</v>
      </c>
      <c r="C10" s="7" t="n">
        <v>-55.5</v>
      </c>
      <c r="G10" s="7" t="n">
        <v>-62.2</v>
      </c>
      <c r="K10" s="7" t="n">
        <v>-87.2</v>
      </c>
    </row>
    <row r="11" spans="1:14">
      <c r="A11" s="4" t="s">
        <v>106</v>
      </c>
      <c r="C11" s="7" t="n">
        <v>-81.7</v>
      </c>
      <c r="G11" s="7" t="n">
        <v>-84.3</v>
      </c>
      <c r="K11" s="7" t="n">
        <v>-98.5</v>
      </c>
    </row>
    <row r="12" spans="1:14">
      <c r="A12" s="4" t="s">
        <v>107</v>
      </c>
      <c r="C12" s="7" t="n">
        <v>-178.9</v>
      </c>
      <c r="G12" s="7" t="n">
        <v>-182.9</v>
      </c>
      <c r="K12" s="7" t="n">
        <v>-1188.3</v>
      </c>
    </row>
    <row r="13" spans="1:14">
      <c r="A13" s="4" t="s">
        <v>108</v>
      </c>
      <c r="C13" s="7" t="n">
        <v>-263.5</v>
      </c>
      <c r="G13" s="7" t="n">
        <v>-396.5</v>
      </c>
      <c r="K13" s="7" t="n">
        <v>-1157.6</v>
      </c>
    </row>
    <row r="14" spans="1:14">
      <c r="A14" s="4" t="s">
        <v>109</v>
      </c>
      <c r="C14" s="5" t="n">
        <v>-214</v>
      </c>
      <c r="G14" s="7" t="n">
        <v>-176.9</v>
      </c>
      <c r="K14" s="7" t="n">
        <v>-180.2</v>
      </c>
    </row>
    <row r="15" spans="1:14">
      <c r="A15" s="4" t="s">
        <v>110</v>
      </c>
      <c r="C15" s="5" t="n">
        <v>3</v>
      </c>
      <c r="G15" s="7" t="n">
        <v>2.7</v>
      </c>
      <c r="K15" s="7" t="n">
        <v>1.7</v>
      </c>
    </row>
    <row r="16" spans="1:14">
      <c r="A16" s="4" t="s">
        <v>111</v>
      </c>
      <c r="C16" s="5" t="n">
        <v>-211</v>
      </c>
      <c r="G16" s="7" t="n">
        <v>-174.2</v>
      </c>
      <c r="K16" s="7" t="n">
        <v>-178.5</v>
      </c>
    </row>
    <row r="17" spans="1:14">
      <c r="A17" s="4" t="s">
        <v>112</v>
      </c>
      <c r="C17" s="7" t="n">
        <v>4.2</v>
      </c>
      <c r="G17" s="7" t="n">
        <v>-11.4</v>
      </c>
      <c r="K17" s="7" t="n">
        <v>-54.5</v>
      </c>
    </row>
    <row r="18" spans="1:14">
      <c r="A18" s="4" t="s">
        <v>113</v>
      </c>
      <c r="C18" s="7" t="n">
        <v>-470.3</v>
      </c>
      <c r="G18" s="7" t="n">
        <v>-582.1</v>
      </c>
      <c r="K18" s="7" t="n">
        <v>-1390.6</v>
      </c>
    </row>
    <row r="19" spans="1:14">
      <c r="A19" s="4" t="s">
        <v>114</v>
      </c>
      <c r="C19" s="7" t="n">
        <v>-23.7</v>
      </c>
      <c r="G19" s="7" t="n">
        <v>13.7</v>
      </c>
      <c r="K19" s="5" t="n">
        <v>-77</v>
      </c>
    </row>
    <row r="20" spans="1:14">
      <c r="A20" s="4" t="s">
        <v>115</v>
      </c>
      <c r="C20" s="5" t="n">
        <v>-494</v>
      </c>
      <c r="G20" s="7" t="n">
        <v>-568.4</v>
      </c>
      <c r="K20" s="7" t="n">
        <v>-1467.6</v>
      </c>
    </row>
    <row r="21" spans="1:14">
      <c r="A21" s="4" t="s">
        <v>116</v>
      </c>
      <c r="C21" s="7" t="n">
        <v>-20.1</v>
      </c>
      <c r="D21" s="4" t="s">
        <v>49</v>
      </c>
      <c r="G21" s="7" t="n">
        <v>-8.199999999999999</v>
      </c>
      <c r="H21" s="4" t="s">
        <v>73</v>
      </c>
      <c r="K21" s="7" t="n">
        <v>21.4</v>
      </c>
      <c r="L21" s="4" t="s">
        <v>117</v>
      </c>
    </row>
    <row r="22" spans="1:14">
      <c r="A22" s="4" t="s">
        <v>118</v>
      </c>
      <c r="C22" s="7" t="n">
        <v>-514.1</v>
      </c>
      <c r="G22" s="7" t="n">
        <v>-576.6</v>
      </c>
      <c r="K22" s="7" t="n">
        <v>-1446.2</v>
      </c>
    </row>
    <row r="23" spans="1:14">
      <c r="A23" s="3" t="s">
        <v>119</v>
      </c>
    </row>
    <row r="24" spans="1:14">
      <c r="A24" s="4" t="s">
        <v>120</v>
      </c>
      <c r="C24" s="7" t="n">
        <v>-514.9</v>
      </c>
      <c r="D24" s="4" t="s">
        <v>121</v>
      </c>
      <c r="E24" s="9" t="n">
        <v>-458.6</v>
      </c>
      <c r="F24" s="4" t="s">
        <v>122</v>
      </c>
      <c r="G24" s="7" t="n">
        <v>-573.4</v>
      </c>
      <c r="H24" s="4" t="s">
        <v>123</v>
      </c>
      <c r="I24" s="9" t="n">
        <v>-518.6</v>
      </c>
      <c r="J24" s="4" t="s">
        <v>122</v>
      </c>
      <c r="K24" s="7" t="n">
        <v>-1450.2</v>
      </c>
      <c r="L24" s="4" t="s">
        <v>123</v>
      </c>
      <c r="M24" s="10" t="n">
        <v>-1302</v>
      </c>
      <c r="N24" s="4" t="s">
        <v>122</v>
      </c>
    </row>
    <row r="25" spans="1:14">
      <c r="A25" s="4" t="s">
        <v>124</v>
      </c>
      <c r="C25" s="6" t="n">
        <v>0.8</v>
      </c>
      <c r="G25" s="6" t="n">
        <v>-3.2</v>
      </c>
      <c r="K25" s="8" t="n">
        <v>4</v>
      </c>
    </row>
    <row r="26" spans="1:14">
      <c r="A26" s="4" t="s">
        <v>125</v>
      </c>
      <c r="B26" s="4" t="s">
        <v>126</v>
      </c>
      <c r="C26" s="5" t="n">
        <v>46038287</v>
      </c>
      <c r="E26" s="5" t="n">
        <v>46038287</v>
      </c>
      <c r="G26" s="5" t="n">
        <v>43255753</v>
      </c>
      <c r="H26" s="4" t="s">
        <v>127</v>
      </c>
      <c r="I26" s="5" t="n">
        <v>43255753</v>
      </c>
      <c r="J26" s="4" t="s">
        <v>127</v>
      </c>
      <c r="K26" s="5" t="n">
        <v>12647881</v>
      </c>
      <c r="L26" s="4" t="s">
        <v>127</v>
      </c>
      <c r="M26" s="5" t="n">
        <v>12647881</v>
      </c>
      <c r="N26" s="4" t="s">
        <v>127</v>
      </c>
    </row>
    <row r="27" spans="1:14">
      <c r="A27" s="4" t="s">
        <v>128</v>
      </c>
      <c r="B27" s="4" t="s">
        <v>129</v>
      </c>
      <c r="C27" s="5" t="n">
        <v>0</v>
      </c>
      <c r="E27" s="5" t="n">
        <v>0</v>
      </c>
      <c r="G27" s="5" t="n">
        <v>0</v>
      </c>
      <c r="H27" s="4" t="s">
        <v>127</v>
      </c>
      <c r="I27" s="5" t="n">
        <v>0</v>
      </c>
      <c r="J27" s="4" t="s">
        <v>127</v>
      </c>
      <c r="K27" s="5" t="n">
        <v>0</v>
      </c>
      <c r="L27" s="4" t="s">
        <v>127</v>
      </c>
      <c r="M27" s="5" t="n">
        <v>0</v>
      </c>
      <c r="N27" s="4" t="s">
        <v>127</v>
      </c>
    </row>
    <row r="28" spans="1:14">
      <c r="A28" s="4" t="s">
        <v>130</v>
      </c>
      <c r="B28" s="4" t="s">
        <v>129</v>
      </c>
      <c r="C28" s="5" t="n">
        <v>0</v>
      </c>
      <c r="E28" s="5" t="n">
        <v>0</v>
      </c>
      <c r="G28" s="5" t="n">
        <v>0</v>
      </c>
      <c r="H28" s="4" t="s">
        <v>127</v>
      </c>
      <c r="I28" s="5" t="n">
        <v>0</v>
      </c>
      <c r="J28" s="4" t="s">
        <v>127</v>
      </c>
      <c r="K28" s="5" t="n">
        <v>0</v>
      </c>
      <c r="L28" s="4" t="s">
        <v>127</v>
      </c>
      <c r="M28" s="5" t="n">
        <v>0</v>
      </c>
      <c r="N28" s="4" t="s">
        <v>127</v>
      </c>
    </row>
    <row r="29" spans="1:14">
      <c r="A29" s="4" t="s">
        <v>131</v>
      </c>
      <c r="B29" s="4" t="s">
        <v>129</v>
      </c>
      <c r="C29" s="5" t="n">
        <v>0</v>
      </c>
      <c r="E29" s="5" t="n">
        <v>0</v>
      </c>
      <c r="G29" s="5" t="n">
        <v>0</v>
      </c>
      <c r="H29" s="4" t="s">
        <v>127</v>
      </c>
      <c r="I29" s="5" t="n">
        <v>0</v>
      </c>
      <c r="J29" s="4" t="s">
        <v>127</v>
      </c>
      <c r="K29" s="5" t="n">
        <v>0</v>
      </c>
      <c r="L29" s="4" t="s">
        <v>127</v>
      </c>
      <c r="M29" s="5" t="n">
        <v>0</v>
      </c>
      <c r="N29" s="4" t="s">
        <v>127</v>
      </c>
    </row>
    <row r="30" spans="1:14">
      <c r="A30" s="4" t="s">
        <v>132</v>
      </c>
      <c r="B30" s="4" t="s">
        <v>126</v>
      </c>
      <c r="C30" s="5" t="n">
        <v>46038287</v>
      </c>
      <c r="E30" s="5" t="n">
        <v>46038287</v>
      </c>
      <c r="G30" s="5" t="n">
        <v>43255753</v>
      </c>
      <c r="H30" s="4" t="s">
        <v>127</v>
      </c>
      <c r="I30" s="5" t="n">
        <v>43255753</v>
      </c>
      <c r="J30" s="4" t="s">
        <v>127</v>
      </c>
      <c r="K30" s="5" t="n">
        <v>12647881</v>
      </c>
      <c r="L30" s="4" t="s">
        <v>127</v>
      </c>
      <c r="M30" s="5" t="n">
        <v>12647881</v>
      </c>
      <c r="N30" s="4" t="s">
        <v>127</v>
      </c>
    </row>
    <row r="31" spans="1:14">
      <c r="A31" s="3" t="s">
        <v>133</v>
      </c>
    </row>
    <row r="32" spans="1:14">
      <c r="A32" s="4" t="s">
        <v>134</v>
      </c>
      <c r="C32" s="11" t="n">
        <v>-11.18</v>
      </c>
      <c r="D32" s="4" t="s">
        <v>121</v>
      </c>
      <c r="E32" s="12" t="n">
        <v>-9.960000000000001</v>
      </c>
      <c r="F32" s="4" t="s">
        <v>122</v>
      </c>
      <c r="G32" s="11" t="n">
        <v>-13.26</v>
      </c>
      <c r="H32" s="4" t="s">
        <v>123</v>
      </c>
      <c r="I32" s="12" t="n">
        <v>-11.99</v>
      </c>
      <c r="J32" s="4" t="s">
        <v>122</v>
      </c>
      <c r="K32" s="11" t="n">
        <v>-114.66</v>
      </c>
      <c r="L32" s="4" t="s">
        <v>123</v>
      </c>
      <c r="M32" s="12" t="n">
        <v>-102.94</v>
      </c>
      <c r="N32" s="4" t="s">
        <v>122</v>
      </c>
    </row>
    <row r="33" spans="1:14">
      <c r="A33" s="4" t="s">
        <v>135</v>
      </c>
      <c r="C33" s="11" t="n">
        <v>-11.18</v>
      </c>
      <c r="D33" s="4" t="s">
        <v>136</v>
      </c>
      <c r="E33" s="12" t="n">
        <v>-9.960000000000001</v>
      </c>
      <c r="F33" s="4" t="s">
        <v>122</v>
      </c>
      <c r="G33" s="11" t="n">
        <v>-13.26</v>
      </c>
      <c r="H33" s="4" t="s">
        <v>137</v>
      </c>
      <c r="I33" s="12" t="n">
        <v>-11.99</v>
      </c>
      <c r="J33" s="4" t="s">
        <v>122</v>
      </c>
      <c r="K33" s="11" t="n">
        <v>-114.66</v>
      </c>
      <c r="L33" s="4" t="s">
        <v>137</v>
      </c>
      <c r="M33" s="12" t="n">
        <v>-102.94</v>
      </c>
      <c r="N33" s="4" t="s">
        <v>122</v>
      </c>
    </row>
    <row r="34" spans="1:14"/>
    <row r="35" spans="1:14">
      <c r="A35" s="4" t="s">
        <v>49</v>
      </c>
      <c r="B35" s="4" t="s">
        <v>138</v>
      </c>
    </row>
    <row r="36" spans="1:14">
      <c r="A36" s="4" t="s">
        <v>73</v>
      </c>
      <c r="B36" s="4" t="s">
        <v>139</v>
      </c>
    </row>
    <row r="37" spans="1:14">
      <c r="A37" s="4" t="s">
        <v>117</v>
      </c>
      <c r="B37" s="4" t="s">
        <v>140</v>
      </c>
    </row>
    <row r="38" spans="1:14">
      <c r="A38" s="4" t="s">
        <v>121</v>
      </c>
      <c r="B38" s="4" t="s">
        <v>141</v>
      </c>
    </row>
    <row r="39" spans="1:14">
      <c r="A39" s="4" t="s">
        <v>122</v>
      </c>
      <c r="B39" s="4" t="s">
        <v>142</v>
      </c>
    </row>
    <row r="40" spans="1:14">
      <c r="A40" s="4" t="s">
        <v>143</v>
      </c>
      <c r="B40" s="4" t="s">
        <v>144</v>
      </c>
    </row>
    <row r="41" spans="1:14">
      <c r="A41" s="4" t="s">
        <v>145</v>
      </c>
      <c r="B41" s="4" t="s">
        <v>146</v>
      </c>
    </row>
    <row r="42" spans="1:14">
      <c r="A42" s="4" t="s">
        <v>147</v>
      </c>
      <c r="B42" s="4" t="s">
        <v>148</v>
      </c>
    </row>
    <row r="43" spans="1:14">
      <c r="A43" s="4" t="s">
        <v>149</v>
      </c>
      <c r="B43" s="4" t="s">
        <v>150</v>
      </c>
    </row>
    <row r="44" spans="1:14">
      <c r="A44" s="4" t="s">
        <v>151</v>
      </c>
      <c r="B44" s="4" t="s">
        <v>152</v>
      </c>
    </row>
    <row r="45" spans="1:14">
      <c r="A45" s="4" t="s">
        <v>153</v>
      </c>
      <c r="B45" s="4" t="s">
        <v>154</v>
      </c>
    </row>
    <row r="46" spans="1:14">
      <c r="A46" s="4" t="s">
        <v>155</v>
      </c>
      <c r="B46" s="4" t="s">
        <v>156</v>
      </c>
    </row>
  </sheetData>
  <mergeCells count="21">
    <mergeCell ref="A1:B2"/>
    <mergeCell ref="C1:N1"/>
    <mergeCell ref="C2:D2"/>
    <mergeCell ref="E2:F2"/>
    <mergeCell ref="G2:H2"/>
    <mergeCell ref="I2:J2"/>
    <mergeCell ref="K2:L2"/>
    <mergeCell ref="M2:N2"/>
    <mergeCell ref="A34:M34"/>
    <mergeCell ref="B35:M35"/>
    <mergeCell ref="B36:M36"/>
    <mergeCell ref="B37:M37"/>
    <mergeCell ref="B38:M38"/>
    <mergeCell ref="B39:M39"/>
    <mergeCell ref="B40:M40"/>
    <mergeCell ref="B41:M41"/>
    <mergeCell ref="B42:M42"/>
    <mergeCell ref="B43:M43"/>
    <mergeCell ref="B44:M44"/>
    <mergeCell ref="B45:M45"/>
    <mergeCell ref="B46:M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158</v>
      </c>
    </row>
    <row r="3" spans="1:2">
      <c r="A3" s="3" t="s">
        <v>27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158</v>
      </c>
    </row>
    <row r="3" spans="1:2">
      <c r="A3" s="3" t="s">
        <v>273</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158</v>
      </c>
    </row>
    <row r="3" spans="1:2">
      <c r="A3" s="3" t="s">
        <v>27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99</v>
      </c>
      <c r="B10" s="4" t="s">
        <v>350</v>
      </c>
    </row>
    <row r="11" spans="1:2">
      <c r="A11" s="4" t="s">
        <v>351</v>
      </c>
      <c r="B11" s="4" t="s">
        <v>352</v>
      </c>
    </row>
    <row r="12" spans="1:2">
      <c r="A12" s="4" t="s">
        <v>353</v>
      </c>
      <c r="B12" s="4" t="s">
        <v>354</v>
      </c>
    </row>
    <row r="13" spans="1:2">
      <c r="A13" s="4" t="s">
        <v>355</v>
      </c>
      <c r="B13" s="4" t="s">
        <v>356</v>
      </c>
    </row>
    <row r="14" spans="1:2">
      <c r="A14" s="4" t="s">
        <v>40</v>
      </c>
      <c r="B14" s="4" t="s">
        <v>357</v>
      </c>
    </row>
    <row r="15" spans="1:2">
      <c r="A15" s="4" t="s">
        <v>358</v>
      </c>
      <c r="B15" s="4" t="s">
        <v>359</v>
      </c>
    </row>
    <row r="16" spans="1:2">
      <c r="A16" s="4" t="s">
        <v>67</v>
      </c>
      <c r="B16" s="4" t="s">
        <v>360</v>
      </c>
    </row>
    <row r="17" spans="1:2">
      <c r="A17" s="4" t="s">
        <v>361</v>
      </c>
      <c r="B17" s="4" t="s">
        <v>362</v>
      </c>
    </row>
    <row r="18" spans="1:2">
      <c r="A18" s="4" t="s">
        <v>363</v>
      </c>
      <c r="B18" s="4" t="s">
        <v>364</v>
      </c>
    </row>
    <row r="19" spans="1:2">
      <c r="A19" s="4" t="s">
        <v>303</v>
      </c>
      <c r="B19" s="4" t="s">
        <v>365</v>
      </c>
    </row>
    <row r="20" spans="1:2">
      <c r="A20" s="4" t="s">
        <v>60</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9</v>
      </c>
      <c r="B1" s="2" t="s">
        <v>1</v>
      </c>
    </row>
    <row r="2" spans="1:2">
      <c r="B2" s="2" t="s">
        <v>158</v>
      </c>
    </row>
    <row r="3" spans="1:2">
      <c r="A3" s="3" t="s">
        <v>273</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158</v>
      </c>
    </row>
    <row r="3" spans="1:2">
      <c r="A3" s="3" t="s">
        <v>273</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3</v>
      </c>
      <c r="B1" s="2" t="s">
        <v>1</v>
      </c>
    </row>
    <row r="2" spans="1:2">
      <c r="B2" s="2" t="s">
        <v>158</v>
      </c>
    </row>
    <row r="3" spans="1:2">
      <c r="A3" s="3" t="s">
        <v>27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158</v>
      </c>
    </row>
    <row r="3" spans="1:2">
      <c r="A3" s="3" t="s">
        <v>27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158</v>
      </c>
    </row>
    <row r="3" spans="1:2">
      <c r="A3" s="3" t="s">
        <v>27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158</v>
      </c>
    </row>
    <row r="3" spans="1:2">
      <c r="A3" s="3" t="s">
        <v>273</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158</v>
      </c>
    </row>
    <row r="3" spans="1:2">
      <c r="A3" s="3" t="s">
        <v>27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7</v>
      </c>
      <c r="B1" s="2" t="s">
        <v>1</v>
      </c>
    </row>
    <row r="2" spans="1:4">
      <c r="B2" s="2" t="s">
        <v>158</v>
      </c>
      <c r="C2" s="2" t="s">
        <v>159</v>
      </c>
      <c r="D2" s="2" t="s">
        <v>160</v>
      </c>
    </row>
    <row r="3" spans="1:4">
      <c r="A3" s="3" t="s">
        <v>98</v>
      </c>
    </row>
    <row r="4" spans="1:4">
      <c r="A4" s="4" t="s">
        <v>161</v>
      </c>
      <c r="B4" s="13" t="n">
        <v>1.1227</v>
      </c>
      <c r="C4" s="13" t="n">
        <v>1.1057</v>
      </c>
      <c r="D4" s="13" t="n">
        <v>1.1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158</v>
      </c>
    </row>
    <row r="3" spans="1:2">
      <c r="A3" s="3" t="s">
        <v>27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158</v>
      </c>
    </row>
    <row r="3" spans="1:2">
      <c r="A3" s="3" t="s">
        <v>273</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158</v>
      </c>
    </row>
    <row r="3" spans="1:2">
      <c r="A3" s="3" t="s">
        <v>273</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3</v>
      </c>
      <c r="B1" s="2" t="s">
        <v>1</v>
      </c>
    </row>
    <row r="2" spans="1:2">
      <c r="B2" s="2" t="s">
        <v>158</v>
      </c>
    </row>
    <row r="3" spans="1:2">
      <c r="A3" s="3" t="s">
        <v>273</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0</v>
      </c>
      <c r="B1" s="2" t="s">
        <v>1</v>
      </c>
    </row>
    <row r="2" spans="1:2">
      <c r="B2" s="2" t="s">
        <v>158</v>
      </c>
    </row>
    <row r="3" spans="1:2">
      <c r="A3" s="3" t="s">
        <v>273</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158</v>
      </c>
    </row>
    <row r="3" spans="1:2">
      <c r="A3" s="3" t="s">
        <v>27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158</v>
      </c>
    </row>
    <row r="3" spans="1:2">
      <c r="A3" s="3" t="s">
        <v>273</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158</v>
      </c>
    </row>
    <row r="3" spans="1:2">
      <c r="A3" s="3" t="s">
        <v>273</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86</v>
      </c>
      <c r="B1" s="2" t="s">
        <v>1</v>
      </c>
    </row>
    <row r="2" spans="1:2">
      <c r="B2" s="2" t="s">
        <v>158</v>
      </c>
    </row>
    <row r="3" spans="1:2">
      <c r="A3" s="3" t="s">
        <v>273</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5</v>
      </c>
      <c r="B1" s="2" t="s">
        <v>1</v>
      </c>
    </row>
    <row r="2" spans="1:2">
      <c r="B2" s="2" t="s">
        <v>158</v>
      </c>
    </row>
    <row r="3" spans="1:2">
      <c r="A3" s="3" t="s">
        <v>273</v>
      </c>
    </row>
    <row r="4" spans="1:2">
      <c r="A4" s="4" t="s">
        <v>496</v>
      </c>
      <c r="B4"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158</v>
      </c>
      <c r="C2" s="2" t="s">
        <v>159</v>
      </c>
      <c r="D2" s="2" t="s">
        <v>160</v>
      </c>
    </row>
    <row r="3" spans="1:4">
      <c r="A3" s="3" t="s">
        <v>163</v>
      </c>
    </row>
    <row r="4" spans="1:4">
      <c r="A4" s="4" t="s">
        <v>164</v>
      </c>
      <c r="B4" s="6" t="n">
        <v>-514.1</v>
      </c>
      <c r="C4" s="6" t="n">
        <v>-576.6</v>
      </c>
      <c r="D4" s="6" t="n">
        <v>-1446.2</v>
      </c>
    </row>
    <row r="5" spans="1:4">
      <c r="A5" s="3" t="s">
        <v>165</v>
      </c>
    </row>
    <row r="6" spans="1:4">
      <c r="A6" s="4" t="s">
        <v>166</v>
      </c>
      <c r="C6" s="7" t="n">
        <v>-0.2</v>
      </c>
      <c r="D6" s="7" t="n">
        <v>0.7</v>
      </c>
    </row>
    <row r="7" spans="1:4">
      <c r="A7" s="4" t="s">
        <v>167</v>
      </c>
      <c r="D7" s="7" t="n">
        <v>-0.7</v>
      </c>
    </row>
    <row r="8" spans="1:4">
      <c r="A8" s="4" t="s">
        <v>168</v>
      </c>
      <c r="B8" s="7" t="n">
        <v>12.9</v>
      </c>
      <c r="C8" s="7" t="n">
        <v>-17.7</v>
      </c>
      <c r="D8" s="7" t="n">
        <v>-16.8</v>
      </c>
    </row>
    <row r="9" spans="1:4">
      <c r="A9" s="4" t="s">
        <v>169</v>
      </c>
      <c r="B9" s="7" t="n">
        <v>12.9</v>
      </c>
      <c r="C9" s="7" t="n">
        <v>-17.9</v>
      </c>
      <c r="D9" s="7" t="n">
        <v>-16.8</v>
      </c>
    </row>
    <row r="10" spans="1:4">
      <c r="A10" s="3" t="s">
        <v>170</v>
      </c>
    </row>
    <row r="11" spans="1:4">
      <c r="A11" s="4" t="s">
        <v>171</v>
      </c>
      <c r="B11" s="7" t="n">
        <v>5.2</v>
      </c>
      <c r="C11" s="7" t="n">
        <v>-6.6</v>
      </c>
      <c r="D11" s="7" t="n">
        <v>-3.3</v>
      </c>
    </row>
    <row r="12" spans="1:4">
      <c r="A12" s="4" t="s">
        <v>172</v>
      </c>
      <c r="B12" s="7" t="n">
        <v>5.2</v>
      </c>
      <c r="C12" s="7" t="n">
        <v>-6.6</v>
      </c>
      <c r="D12" s="7" t="n">
        <v>-3.3</v>
      </c>
    </row>
    <row r="13" spans="1:4">
      <c r="A13" s="4" t="s">
        <v>173</v>
      </c>
      <c r="B13" s="7" t="n">
        <v>18.1</v>
      </c>
      <c r="C13" s="7" t="n">
        <v>-24.5</v>
      </c>
      <c r="D13" s="7" t="n">
        <v>-20.1</v>
      </c>
    </row>
    <row r="14" spans="1:4">
      <c r="A14" s="4" t="s">
        <v>174</v>
      </c>
      <c r="B14" s="5" t="n">
        <v>-496</v>
      </c>
      <c r="C14" s="7" t="n">
        <v>-601.1</v>
      </c>
      <c r="D14" s="7" t="n">
        <v>-1466.3</v>
      </c>
    </row>
    <row r="15" spans="1:4">
      <c r="A15" s="3" t="s">
        <v>119</v>
      </c>
    </row>
    <row r="16" spans="1:4">
      <c r="A16" s="4" t="s">
        <v>174</v>
      </c>
      <c r="B16" s="5" t="n">
        <v>-496</v>
      </c>
      <c r="C16" s="7" t="n">
        <v>-601.1</v>
      </c>
      <c r="D16" s="7" t="n">
        <v>-1466.3</v>
      </c>
    </row>
    <row r="17" spans="1:4">
      <c r="A17" s="4" t="s">
        <v>175</v>
      </c>
      <c r="B17" s="7" t="n">
        <v>-498.9</v>
      </c>
      <c r="C17" s="7" t="n">
        <v>-595.4</v>
      </c>
      <c r="D17" s="7" t="n">
        <v>-1467.4</v>
      </c>
    </row>
    <row r="18" spans="1:4">
      <c r="A18" s="4" t="s">
        <v>124</v>
      </c>
      <c r="B18" s="6" t="n">
        <v>2.9</v>
      </c>
      <c r="C18" s="6" t="n">
        <v>-5.7</v>
      </c>
      <c r="D18"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158</v>
      </c>
    </row>
    <row r="3" spans="1:2">
      <c r="A3" s="3" t="s">
        <v>273</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09</v>
      </c>
      <c r="B1" s="2" t="s">
        <v>1</v>
      </c>
    </row>
    <row r="2" spans="1:2">
      <c r="B2" s="2" t="s">
        <v>158</v>
      </c>
    </row>
    <row r="3" spans="1:2">
      <c r="A3" s="3" t="s">
        <v>273</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6</v>
      </c>
      <c r="B1" s="2" t="s">
        <v>1</v>
      </c>
    </row>
    <row r="2" spans="1:2">
      <c r="B2" s="2" t="s">
        <v>158</v>
      </c>
    </row>
    <row r="3" spans="1:2">
      <c r="A3" s="3" t="s">
        <v>273</v>
      </c>
    </row>
    <row r="4" spans="1:2">
      <c r="A4" s="4" t="s">
        <v>517</v>
      </c>
      <c r="B4" s="4" t="s">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9</v>
      </c>
      <c r="B1" s="2" t="s">
        <v>1</v>
      </c>
    </row>
    <row r="2" spans="1:2">
      <c r="B2" s="2" t="s">
        <v>158</v>
      </c>
    </row>
    <row r="3" spans="1:2">
      <c r="A3" s="3" t="s">
        <v>273</v>
      </c>
    </row>
    <row r="4" spans="1:2">
      <c r="A4" s="4" t="s">
        <v>520</v>
      </c>
      <c r="B4" s="4" t="s">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2</v>
      </c>
      <c r="B1" s="2" t="s">
        <v>1</v>
      </c>
    </row>
    <row r="2" spans="1:2">
      <c r="B2" s="2" t="s">
        <v>158</v>
      </c>
    </row>
    <row r="3" spans="1:2">
      <c r="A3" s="3" t="s">
        <v>273</v>
      </c>
    </row>
    <row r="4" spans="1:2">
      <c r="A4" s="4" t="s">
        <v>523</v>
      </c>
      <c r="B4" s="4" t="s">
        <v>5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5</v>
      </c>
      <c r="B1" s="2" t="s">
        <v>1</v>
      </c>
    </row>
    <row r="2" spans="1:2">
      <c r="B2" s="2" t="s">
        <v>158</v>
      </c>
    </row>
    <row r="3" spans="1:2">
      <c r="A3" s="3" t="s">
        <v>273</v>
      </c>
    </row>
    <row r="4" spans="1:2">
      <c r="A4" s="4" t="s">
        <v>526</v>
      </c>
      <c r="B4" s="4" t="s">
        <v>5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528</v>
      </c>
      <c r="B1" s="2" t="s">
        <v>1</v>
      </c>
    </row>
    <row r="2" spans="1:2">
      <c r="B2" s="2" t="s">
        <v>158</v>
      </c>
    </row>
    <row r="3" spans="1:2">
      <c r="A3" s="3" t="s">
        <v>273</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9</v>
      </c>
      <c r="B1" s="2" t="s">
        <v>1</v>
      </c>
    </row>
    <row r="2" spans="1:2">
      <c r="B2" s="2" t="s">
        <v>158</v>
      </c>
    </row>
    <row r="3" spans="1:2">
      <c r="A3" s="3" t="s">
        <v>273</v>
      </c>
    </row>
    <row r="4" spans="1:2">
      <c r="A4" s="4" t="s">
        <v>540</v>
      </c>
      <c r="B4" s="4" t="s">
        <v>5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2</v>
      </c>
      <c r="B1" s="2" t="s">
        <v>1</v>
      </c>
    </row>
    <row r="2" spans="1:2">
      <c r="B2" s="2" t="s">
        <v>158</v>
      </c>
    </row>
    <row r="3" spans="1:2">
      <c r="A3" s="3" t="s">
        <v>273</v>
      </c>
    </row>
    <row r="4" spans="1:2">
      <c r="A4" s="4" t="s">
        <v>543</v>
      </c>
      <c r="B4"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5</v>
      </c>
      <c r="B1" s="2" t="s">
        <v>1</v>
      </c>
    </row>
    <row r="2" spans="1:2">
      <c r="B2" s="2" t="s">
        <v>158</v>
      </c>
    </row>
    <row r="3" spans="1:2">
      <c r="A3" s="3" t="s">
        <v>273</v>
      </c>
    </row>
    <row r="4" spans="1:2">
      <c r="A4" s="4" t="s">
        <v>546</v>
      </c>
      <c r="B4" s="4" t="s">
        <v>5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3"/>
    <col customWidth="1" max="6" min="6" width="36"/>
    <col customWidth="1" max="7" min="7" width="27"/>
    <col customWidth="1" max="8" min="8" width="24"/>
    <col customWidth="1" max="9" min="9" width="25"/>
    <col customWidth="1" max="10" min="10" width="58"/>
    <col customWidth="1" max="11" min="11" width="43"/>
    <col customWidth="1" max="12" min="12" width="56"/>
    <col customWidth="1" max="13" min="13" width="35"/>
  </cols>
  <sheetData>
    <row r="1" spans="1:13">
      <c r="A1" s="1" t="s">
        <v>176</v>
      </c>
      <c r="C1" s="2" t="s">
        <v>177</v>
      </c>
      <c r="E1" s="2" t="s">
        <v>178</v>
      </c>
      <c r="F1" s="2" t="s">
        <v>179</v>
      </c>
      <c r="G1" s="2" t="s">
        <v>180</v>
      </c>
      <c r="H1" s="2" t="s">
        <v>181</v>
      </c>
      <c r="I1" s="2" t="s">
        <v>182</v>
      </c>
      <c r="J1" s="2" t="s">
        <v>183</v>
      </c>
      <c r="K1" s="2" t="s">
        <v>184</v>
      </c>
      <c r="L1" s="2" t="s">
        <v>185</v>
      </c>
      <c r="M1" s="2" t="s">
        <v>186</v>
      </c>
    </row>
    <row r="2" spans="1:13">
      <c r="A2" s="4" t="s">
        <v>187</v>
      </c>
      <c r="C2" s="6" t="n">
        <v>2746.2</v>
      </c>
      <c r="E2" s="6" t="n">
        <v>92.8</v>
      </c>
      <c r="F2" s="6" t="n">
        <v>3180.4</v>
      </c>
      <c r="G2" s="6" t="n">
        <v>-592.4</v>
      </c>
      <c r="H2" s="6" t="n">
        <v>64.7</v>
      </c>
      <c r="I2" s="6" t="n">
        <v>-20.6</v>
      </c>
      <c r="J2" s="6" t="n">
        <v>-7.6</v>
      </c>
      <c r="K2" s="6" t="n">
        <v>-24.3</v>
      </c>
      <c r="L2" s="8" t="n">
        <v>2693</v>
      </c>
      <c r="M2" s="6" t="n">
        <v>53.2</v>
      </c>
    </row>
    <row r="3" spans="1:13">
      <c r="A3" s="4" t="s">
        <v>188</v>
      </c>
      <c r="B3" s="4" t="s">
        <v>49</v>
      </c>
      <c r="C3" s="5" t="n">
        <v>5533287</v>
      </c>
    </row>
    <row r="4" spans="1:13">
      <c r="A4" s="4" t="s">
        <v>171</v>
      </c>
      <c r="C4" s="6" t="n">
        <v>-3.3</v>
      </c>
      <c r="G4" s="7" t="n">
        <v>-3.3</v>
      </c>
      <c r="L4" s="7" t="n">
        <v>-3.3</v>
      </c>
    </row>
    <row r="5" spans="1:13">
      <c r="A5" s="4" t="s">
        <v>166</v>
      </c>
      <c r="C5" s="7" t="n">
        <v>0.7</v>
      </c>
      <c r="J5" s="7" t="n">
        <v>0.7</v>
      </c>
      <c r="L5" s="7" t="n">
        <v>0.7</v>
      </c>
    </row>
    <row r="6" spans="1:13">
      <c r="A6" s="4" t="s">
        <v>167</v>
      </c>
      <c r="C6" s="7" t="n">
        <v>-0.7</v>
      </c>
      <c r="J6" s="7" t="n">
        <v>-0.7</v>
      </c>
      <c r="L6" s="7" t="n">
        <v>-0.7</v>
      </c>
    </row>
    <row r="7" spans="1:13">
      <c r="A7" s="4" t="s">
        <v>189</v>
      </c>
      <c r="C7" s="7" t="n">
        <v>-16.8</v>
      </c>
      <c r="J7" s="7" t="n">
        <v>0.7</v>
      </c>
      <c r="K7" s="7" t="n">
        <v>-14.6</v>
      </c>
      <c r="L7" s="7" t="n">
        <v>-13.9</v>
      </c>
      <c r="M7" s="7" t="n">
        <v>-2.9</v>
      </c>
    </row>
    <row r="8" spans="1:13">
      <c r="A8" s="4" t="s">
        <v>173</v>
      </c>
      <c r="C8" s="7" t="n">
        <v>-20.1</v>
      </c>
      <c r="G8" s="7" t="n">
        <v>-3.3</v>
      </c>
      <c r="J8" s="7" t="n">
        <v>0.7</v>
      </c>
      <c r="K8" s="7" t="n">
        <v>-14.6</v>
      </c>
      <c r="L8" s="7" t="n">
        <v>-17.2</v>
      </c>
      <c r="M8" s="7" t="n">
        <v>-2.9</v>
      </c>
    </row>
    <row r="9" spans="1:13">
      <c r="A9" s="4" t="s">
        <v>190</v>
      </c>
      <c r="C9" s="7" t="n">
        <v>-1446.2</v>
      </c>
      <c r="G9" s="7" t="n">
        <v>-1450.2</v>
      </c>
      <c r="L9" s="7" t="n">
        <v>-1450.2</v>
      </c>
      <c r="M9" s="5" t="n">
        <v>4</v>
      </c>
    </row>
    <row r="10" spans="1:13">
      <c r="A10" s="4" t="s">
        <v>191</v>
      </c>
      <c r="C10" s="7" t="n">
        <v>-1466.3</v>
      </c>
      <c r="G10" s="7" t="n">
        <v>-1453.5</v>
      </c>
      <c r="J10" s="7" t="n">
        <v>0.7</v>
      </c>
      <c r="K10" s="7" t="n">
        <v>-14.6</v>
      </c>
      <c r="L10" s="7" t="n">
        <v>-1467.4</v>
      </c>
      <c r="M10" s="7" t="n">
        <v>1.1</v>
      </c>
    </row>
    <row r="11" spans="1:13">
      <c r="A11" s="4" t="s">
        <v>192</v>
      </c>
      <c r="C11" s="7" t="n">
        <v>-7.5</v>
      </c>
      <c r="M11" s="7" t="n">
        <v>-7.5</v>
      </c>
    </row>
    <row r="12" spans="1:13">
      <c r="A12" s="4" t="s">
        <v>193</v>
      </c>
      <c r="C12" s="7" t="n">
        <v>3.2</v>
      </c>
      <c r="G12" s="7" t="n">
        <v>3.2</v>
      </c>
      <c r="L12" s="7" t="n">
        <v>3.2</v>
      </c>
    </row>
    <row r="13" spans="1:13">
      <c r="A13" s="4" t="s">
        <v>194</v>
      </c>
      <c r="C13" s="7" t="n">
        <v>73.3</v>
      </c>
      <c r="H13" s="7" t="n">
        <v>73.3</v>
      </c>
      <c r="L13" s="7" t="n">
        <v>73.3</v>
      </c>
    </row>
    <row r="14" spans="1:13">
      <c r="A14" s="4" t="s">
        <v>195</v>
      </c>
      <c r="C14" s="7" t="n">
        <v>8.5</v>
      </c>
      <c r="G14" s="7" t="n">
        <v>8.5</v>
      </c>
      <c r="L14" s="7" t="n">
        <v>8.5</v>
      </c>
    </row>
    <row r="15" spans="1:13">
      <c r="A15" s="4" t="s">
        <v>196</v>
      </c>
      <c r="F15" s="7" t="n">
        <v>-1770.4</v>
      </c>
      <c r="G15" s="7" t="n">
        <v>1770.4</v>
      </c>
    </row>
    <row r="16" spans="1:13">
      <c r="A16" s="4" t="s">
        <v>197</v>
      </c>
      <c r="C16" s="5" t="n">
        <v>1</v>
      </c>
      <c r="G16" s="7" t="n">
        <v>-4.7</v>
      </c>
      <c r="J16" s="7" t="n">
        <v>6.3</v>
      </c>
      <c r="L16" s="7" t="n">
        <v>1.6</v>
      </c>
      <c r="M16" s="7" t="n">
        <v>-0.6</v>
      </c>
    </row>
    <row r="17" spans="1:13">
      <c r="A17" s="4" t="s">
        <v>198</v>
      </c>
      <c r="C17" s="6" t="n">
        <v>1358.4</v>
      </c>
      <c r="D17" s="4" t="s">
        <v>73</v>
      </c>
      <c r="E17" s="7" t="n">
        <v>92.8</v>
      </c>
      <c r="F17" s="5" t="n">
        <v>1410</v>
      </c>
      <c r="G17" s="7" t="n">
        <v>-268.5</v>
      </c>
      <c r="H17" s="5" t="n">
        <v>138</v>
      </c>
      <c r="I17" s="7" t="n">
        <v>-20.6</v>
      </c>
      <c r="J17" s="7" t="n">
        <v>-0.6</v>
      </c>
      <c r="K17" s="7" t="n">
        <v>-38.9</v>
      </c>
      <c r="L17" s="7" t="n">
        <v>1312.2</v>
      </c>
      <c r="M17" s="7" t="n">
        <v>46.2</v>
      </c>
    </row>
    <row r="18" spans="1:13">
      <c r="A18" s="4" t="s">
        <v>199</v>
      </c>
      <c r="B18" s="4" t="s">
        <v>200</v>
      </c>
      <c r="C18" s="5" t="n">
        <v>5533287</v>
      </c>
    </row>
    <row r="19" spans="1:13">
      <c r="A19" s="4" t="s">
        <v>171</v>
      </c>
      <c r="C19" s="6" t="n">
        <v>-6.6</v>
      </c>
      <c r="G19" s="7" t="n">
        <v>-6.6</v>
      </c>
      <c r="L19" s="7" t="n">
        <v>-6.6</v>
      </c>
    </row>
    <row r="20" spans="1:13">
      <c r="A20" s="4" t="s">
        <v>166</v>
      </c>
      <c r="C20" s="7" t="n">
        <v>-0.2</v>
      </c>
      <c r="J20" s="7" t="n">
        <v>-0.2</v>
      </c>
      <c r="L20" s="7" t="n">
        <v>-0.2</v>
      </c>
    </row>
    <row r="21" spans="1:13">
      <c r="A21" s="4" t="s">
        <v>189</v>
      </c>
      <c r="C21" s="7" t="n">
        <v>-17.7</v>
      </c>
      <c r="K21" s="7" t="n">
        <v>-15.2</v>
      </c>
      <c r="L21" s="7" t="n">
        <v>-15.2</v>
      </c>
      <c r="M21" s="7" t="n">
        <v>-2.5</v>
      </c>
    </row>
    <row r="22" spans="1:13">
      <c r="A22" s="4" t="s">
        <v>173</v>
      </c>
      <c r="C22" s="7" t="n">
        <v>-24.5</v>
      </c>
      <c r="G22" s="7" t="n">
        <v>-6.6</v>
      </c>
      <c r="J22" s="7" t="n">
        <v>-0.2</v>
      </c>
      <c r="K22" s="7" t="n">
        <v>-15.2</v>
      </c>
      <c r="L22" s="5" t="n">
        <v>-22</v>
      </c>
      <c r="M22" s="7" t="n">
        <v>-2.5</v>
      </c>
    </row>
    <row r="23" spans="1:13">
      <c r="A23" s="4" t="s">
        <v>190</v>
      </c>
      <c r="C23" s="7" t="n">
        <v>-576.6</v>
      </c>
      <c r="G23" s="7" t="n">
        <v>-573.4</v>
      </c>
      <c r="L23" s="7" t="n">
        <v>-573.4</v>
      </c>
      <c r="M23" s="7" t="n">
        <v>-3.2</v>
      </c>
    </row>
    <row r="24" spans="1:13">
      <c r="A24" s="4" t="s">
        <v>191</v>
      </c>
      <c r="C24" s="7" t="n">
        <v>-601.1</v>
      </c>
      <c r="G24" s="5" t="n">
        <v>-580</v>
      </c>
      <c r="J24" s="7" t="n">
        <v>-0.2</v>
      </c>
      <c r="K24" s="7" t="n">
        <v>-15.2</v>
      </c>
      <c r="L24" s="7" t="n">
        <v>-595.4</v>
      </c>
      <c r="M24" s="7" t="n">
        <v>-5.7</v>
      </c>
    </row>
    <row r="25" spans="1:13">
      <c r="A25" s="4" t="s">
        <v>201</v>
      </c>
      <c r="C25" s="8" t="n">
        <v>368</v>
      </c>
      <c r="E25" s="7" t="n">
        <v>231.6</v>
      </c>
      <c r="F25" s="7" t="n">
        <v>135.9</v>
      </c>
      <c r="I25" s="7" t="n">
        <v>0.5</v>
      </c>
      <c r="L25" s="5" t="n">
        <v>368</v>
      </c>
    </row>
    <row r="26" spans="1:13">
      <c r="A26" s="4" t="s">
        <v>202</v>
      </c>
      <c r="B26" s="4" t="s">
        <v>117</v>
      </c>
      <c r="C26" s="5" t="n">
        <v>16599862</v>
      </c>
    </row>
    <row r="27" spans="1:13">
      <c r="A27" s="4" t="s">
        <v>203</v>
      </c>
      <c r="E27" s="7" t="n">
        <v>-304.1</v>
      </c>
      <c r="F27" s="7" t="n">
        <v>304.1</v>
      </c>
    </row>
    <row r="28" spans="1:13">
      <c r="A28" s="4" t="s">
        <v>192</v>
      </c>
      <c r="C28" s="6" t="n">
        <v>-4.4</v>
      </c>
      <c r="M28" s="7" t="n">
        <v>-4.4</v>
      </c>
    </row>
    <row r="29" spans="1:13">
      <c r="A29" s="4" t="s">
        <v>193</v>
      </c>
      <c r="C29" s="7" t="n">
        <v>2.6</v>
      </c>
      <c r="G29" s="7" t="n">
        <v>2.6</v>
      </c>
      <c r="L29" s="7" t="n">
        <v>2.6</v>
      </c>
    </row>
    <row r="30" spans="1:13">
      <c r="A30" s="4" t="s">
        <v>194</v>
      </c>
      <c r="C30" s="7" t="n">
        <v>33.1</v>
      </c>
      <c r="H30" s="7" t="n">
        <v>33.1</v>
      </c>
      <c r="L30" s="7" t="n">
        <v>33.1</v>
      </c>
    </row>
    <row r="31" spans="1:13">
      <c r="A31" s="4" t="s">
        <v>197</v>
      </c>
      <c r="C31" s="7" t="n">
        <v>0.2</v>
      </c>
      <c r="G31" s="7" t="n">
        <v>0.2</v>
      </c>
      <c r="L31" s="7" t="n">
        <v>0.2</v>
      </c>
    </row>
    <row r="32" spans="1:13">
      <c r="A32" s="4" t="s">
        <v>204</v>
      </c>
      <c r="C32" s="6" t="n">
        <v>1156.8</v>
      </c>
      <c r="D32" s="4" t="s">
        <v>73</v>
      </c>
      <c r="E32" s="7" t="n">
        <v>20.3</v>
      </c>
      <c r="F32" s="5" t="n">
        <v>1850</v>
      </c>
      <c r="G32" s="7" t="n">
        <v>-845.7</v>
      </c>
      <c r="H32" s="7" t="n">
        <v>171.1</v>
      </c>
      <c r="I32" s="7" t="n">
        <v>-20.1</v>
      </c>
      <c r="J32" s="7" t="n">
        <v>-0.8</v>
      </c>
      <c r="K32" s="7" t="n">
        <v>-54.1</v>
      </c>
      <c r="L32" s="7" t="n">
        <v>1120.7</v>
      </c>
      <c r="M32" s="7" t="n">
        <v>36.1</v>
      </c>
    </row>
    <row r="33" spans="1:13">
      <c r="A33" s="4" t="s">
        <v>205</v>
      </c>
      <c r="B33" s="4" t="s">
        <v>117</v>
      </c>
      <c r="C33" s="5" t="n">
        <v>22133149</v>
      </c>
    </row>
    <row r="34" spans="1:13">
      <c r="A34" s="4" t="s">
        <v>171</v>
      </c>
      <c r="C34" s="6" t="n">
        <v>5.2</v>
      </c>
      <c r="G34" s="7" t="n">
        <v>5.2</v>
      </c>
      <c r="L34" s="7" t="n">
        <v>5.2</v>
      </c>
    </row>
    <row r="35" spans="1:13">
      <c r="A35" s="4" t="s">
        <v>189</v>
      </c>
      <c r="C35" s="7" t="n">
        <v>12.9</v>
      </c>
      <c r="K35" s="7" t="n">
        <v>10.8</v>
      </c>
      <c r="L35" s="7" t="n">
        <v>10.8</v>
      </c>
      <c r="M35" s="7" t="n">
        <v>2.1</v>
      </c>
    </row>
    <row r="36" spans="1:13">
      <c r="A36" s="4" t="s">
        <v>173</v>
      </c>
      <c r="C36" s="7" t="n">
        <v>18.1</v>
      </c>
      <c r="G36" s="7" t="n">
        <v>5.2</v>
      </c>
      <c r="K36" s="7" t="n">
        <v>10.8</v>
      </c>
      <c r="L36" s="5" t="n">
        <v>16</v>
      </c>
      <c r="M36" s="7" t="n">
        <v>2.1</v>
      </c>
    </row>
    <row r="37" spans="1:13">
      <c r="A37" s="4" t="s">
        <v>190</v>
      </c>
      <c r="C37" s="7" t="n">
        <v>-514.1</v>
      </c>
      <c r="G37" s="7" t="n">
        <v>-514.9</v>
      </c>
      <c r="L37" s="7" t="n">
        <v>-514.9</v>
      </c>
      <c r="M37" s="7" t="n">
        <v>0.8</v>
      </c>
    </row>
    <row r="38" spans="1:13">
      <c r="A38" s="4" t="s">
        <v>191</v>
      </c>
      <c r="C38" s="5" t="n">
        <v>-496</v>
      </c>
      <c r="G38" s="7" t="n">
        <v>-509.7</v>
      </c>
      <c r="K38" s="7" t="n">
        <v>10.8</v>
      </c>
      <c r="L38" s="7" t="n">
        <v>-498.9</v>
      </c>
      <c r="M38" s="7" t="n">
        <v>2.9</v>
      </c>
    </row>
    <row r="39" spans="1:13">
      <c r="A39" s="4" t="s">
        <v>193</v>
      </c>
      <c r="C39" s="5" t="n">
        <v>1</v>
      </c>
      <c r="G39" s="5" t="n">
        <v>1</v>
      </c>
      <c r="L39" s="5" t="n">
        <v>1</v>
      </c>
    </row>
    <row r="40" spans="1:13">
      <c r="A40" s="4" t="s">
        <v>194</v>
      </c>
      <c r="C40" s="7" t="n">
        <v>-133.5</v>
      </c>
      <c r="H40" s="7" t="n">
        <v>-133.5</v>
      </c>
      <c r="L40" s="7" t="n">
        <v>-133.5</v>
      </c>
    </row>
    <row r="41" spans="1:13">
      <c r="A41" s="4" t="s">
        <v>197</v>
      </c>
      <c r="C41" s="7" t="n">
        <v>-0.2</v>
      </c>
      <c r="G41" s="7" t="n">
        <v>-0.2</v>
      </c>
      <c r="L41" s="7" t="n">
        <v>-0.2</v>
      </c>
    </row>
    <row r="42" spans="1:13">
      <c r="A42" s="4" t="s">
        <v>206</v>
      </c>
      <c r="C42" s="6" t="n">
        <v>528.1</v>
      </c>
      <c r="D42" s="4" t="s">
        <v>73</v>
      </c>
      <c r="E42" s="6" t="n">
        <v>20.3</v>
      </c>
      <c r="F42" s="8" t="n">
        <v>1850</v>
      </c>
      <c r="G42" s="6" t="n">
        <v>-1354.6</v>
      </c>
      <c r="H42" s="6" t="n">
        <v>37.6</v>
      </c>
      <c r="I42" s="6" t="n">
        <v>-20.1</v>
      </c>
      <c r="J42" s="6" t="n">
        <v>-0.8</v>
      </c>
      <c r="K42" s="6" t="n">
        <v>-43.3</v>
      </c>
      <c r="L42" s="6" t="n">
        <v>489.1</v>
      </c>
      <c r="M42" s="8" t="n">
        <v>39</v>
      </c>
    </row>
    <row r="43" spans="1:13">
      <c r="A43" s="4" t="s">
        <v>207</v>
      </c>
      <c r="C43" s="5" t="n">
        <v>22133149</v>
      </c>
    </row>
    <row r="44" spans="1:13"/>
    <row r="45" spans="1:13">
      <c r="A45" s="4" t="s">
        <v>49</v>
      </c>
      <c r="B45" s="4" t="s">
        <v>208</v>
      </c>
    </row>
    <row r="46" spans="1:13">
      <c r="A46" s="4" t="s">
        <v>73</v>
      </c>
      <c r="B46" s="4" t="s">
        <v>76</v>
      </c>
    </row>
    <row r="47" spans="1:13">
      <c r="A47" s="4" t="s">
        <v>117</v>
      </c>
      <c r="B47" s="4" t="s">
        <v>209</v>
      </c>
    </row>
  </sheetData>
  <mergeCells count="6">
    <mergeCell ref="A1:B1"/>
    <mergeCell ref="C1:D1"/>
    <mergeCell ref="A44:L44"/>
    <mergeCell ref="B45:L45"/>
    <mergeCell ref="B46:L46"/>
    <mergeCell ref="B47:L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8</v>
      </c>
      <c r="B1" s="2" t="s">
        <v>1</v>
      </c>
    </row>
    <row r="2" spans="1:2">
      <c r="B2" s="2" t="s">
        <v>158</v>
      </c>
    </row>
    <row r="3" spans="1:2">
      <c r="A3" s="3" t="s">
        <v>273</v>
      </c>
    </row>
    <row r="4" spans="1:2">
      <c r="A4" s="4" t="s">
        <v>549</v>
      </c>
      <c r="B4" s="4" t="s">
        <v>5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1</v>
      </c>
      <c r="B1" s="2" t="s">
        <v>1</v>
      </c>
    </row>
    <row r="2" spans="1:2">
      <c r="B2" s="2" t="s">
        <v>158</v>
      </c>
    </row>
    <row r="3" spans="1:2">
      <c r="A3" s="3" t="s">
        <v>273</v>
      </c>
    </row>
    <row r="4" spans="1:2">
      <c r="A4" s="4" t="s">
        <v>552</v>
      </c>
      <c r="B4" s="4" t="s">
        <v>5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54</v>
      </c>
      <c r="B1" s="2" t="s">
        <v>1</v>
      </c>
    </row>
    <row r="2" spans="1:2">
      <c r="B2" s="2" t="s">
        <v>158</v>
      </c>
    </row>
    <row r="3" spans="1:2">
      <c r="A3" s="3" t="s">
        <v>273</v>
      </c>
    </row>
    <row r="4" spans="1:2">
      <c r="A4" s="4" t="s">
        <v>555</v>
      </c>
      <c r="B4" s="4" t="s">
        <v>5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57</v>
      </c>
      <c r="B1" s="2" t="s">
        <v>1</v>
      </c>
    </row>
    <row r="2" spans="1:2">
      <c r="B2" s="2" t="s">
        <v>158</v>
      </c>
    </row>
    <row r="3" spans="1:2">
      <c r="A3" s="3" t="s">
        <v>273</v>
      </c>
    </row>
    <row r="4" spans="1:2">
      <c r="A4" s="4" t="s">
        <v>558</v>
      </c>
      <c r="B4" s="4" t="s">
        <v>5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60</v>
      </c>
      <c r="B1" s="2" t="s">
        <v>561</v>
      </c>
      <c r="C1" s="2" t="s">
        <v>158</v>
      </c>
    </row>
    <row r="2" spans="1:3">
      <c r="A2" s="3" t="s">
        <v>562</v>
      </c>
    </row>
    <row r="3" spans="1:3">
      <c r="A3" s="4" t="s">
        <v>563</v>
      </c>
      <c r="C3" s="4" t="s">
        <v>564</v>
      </c>
    </row>
    <row r="4" spans="1:3">
      <c r="A4" s="4" t="s">
        <v>565</v>
      </c>
      <c r="C4" s="4" t="s">
        <v>566</v>
      </c>
    </row>
    <row r="5" spans="1:3">
      <c r="A5" s="4" t="s">
        <v>567</v>
      </c>
      <c r="C5" s="4" t="s">
        <v>568</v>
      </c>
    </row>
    <row r="6" spans="1:3">
      <c r="A6" s="4" t="s">
        <v>85</v>
      </c>
    </row>
    <row r="7" spans="1:3">
      <c r="A7" s="3" t="s">
        <v>562</v>
      </c>
    </row>
    <row r="8" spans="1:3">
      <c r="A8" s="4" t="s">
        <v>569</v>
      </c>
      <c r="B8" s="8" t="n">
        <v>305</v>
      </c>
    </row>
    <row r="9" spans="1:3">
      <c r="A9" s="4" t="s">
        <v>570</v>
      </c>
    </row>
    <row r="10" spans="1:3">
      <c r="A10" s="3" t="s">
        <v>562</v>
      </c>
    </row>
    <row r="11" spans="1:3">
      <c r="A11" s="4" t="s">
        <v>571</v>
      </c>
      <c r="C11" s="4" t="s">
        <v>572</v>
      </c>
    </row>
    <row r="12" spans="1:3">
      <c r="A12" s="4" t="s">
        <v>573</v>
      </c>
    </row>
    <row r="13" spans="1:3">
      <c r="A13" s="3" t="s">
        <v>562</v>
      </c>
    </row>
    <row r="14" spans="1:3">
      <c r="A14" s="4" t="s">
        <v>571</v>
      </c>
      <c r="C14" s="4" t="s">
        <v>574</v>
      </c>
    </row>
    <row r="15" spans="1:3">
      <c r="A15" s="4" t="s">
        <v>575</v>
      </c>
    </row>
    <row r="16" spans="1:3">
      <c r="A16" s="3" t="s">
        <v>562</v>
      </c>
    </row>
    <row r="17" spans="1:3">
      <c r="A17" s="4" t="s">
        <v>571</v>
      </c>
      <c r="C17" s="4" t="s">
        <v>576</v>
      </c>
    </row>
    <row r="18" spans="1:3">
      <c r="A18" s="4" t="s">
        <v>577</v>
      </c>
    </row>
    <row r="19" spans="1:3">
      <c r="A19" s="3" t="s">
        <v>562</v>
      </c>
    </row>
    <row r="20" spans="1:3">
      <c r="A20" s="4" t="s">
        <v>578</v>
      </c>
      <c r="C20" s="8" t="n">
        <v>2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158</v>
      </c>
    </row>
    <row r="3" spans="1:2">
      <c r="A3" s="4" t="s">
        <v>580</v>
      </c>
    </row>
    <row r="4" spans="1:2">
      <c r="A4" s="3" t="s">
        <v>581</v>
      </c>
    </row>
    <row r="5" spans="1:2">
      <c r="A5" s="4" t="s">
        <v>582</v>
      </c>
      <c r="B5" s="4" t="s">
        <v>583</v>
      </c>
    </row>
    <row r="6" spans="1:2">
      <c r="A6" s="4" t="s">
        <v>584</v>
      </c>
    </row>
    <row r="7" spans="1:2">
      <c r="A7" s="3" t="s">
        <v>581</v>
      </c>
    </row>
    <row r="8" spans="1:2">
      <c r="A8" s="4" t="s">
        <v>582</v>
      </c>
      <c r="B8" s="4" t="s">
        <v>585</v>
      </c>
    </row>
    <row r="9" spans="1:2">
      <c r="A9" s="4" t="s">
        <v>586</v>
      </c>
    </row>
    <row r="10" spans="1:2">
      <c r="A10" s="3" t="s">
        <v>581</v>
      </c>
    </row>
    <row r="11" spans="1:2">
      <c r="A11" s="4" t="s">
        <v>582</v>
      </c>
      <c r="B11" s="4" t="s">
        <v>576</v>
      </c>
    </row>
    <row r="12" spans="1:2">
      <c r="A12" s="4" t="s">
        <v>587</v>
      </c>
    </row>
    <row r="13" spans="1:2">
      <c r="A13" s="3" t="s">
        <v>581</v>
      </c>
    </row>
    <row r="14" spans="1:2">
      <c r="A14" s="4" t="s">
        <v>582</v>
      </c>
      <c r="B14" s="4" t="s">
        <v>588</v>
      </c>
    </row>
    <row r="15" spans="1:2">
      <c r="A15" s="4" t="s">
        <v>589</v>
      </c>
    </row>
    <row r="16" spans="1:2">
      <c r="A16" s="3" t="s">
        <v>581</v>
      </c>
    </row>
    <row r="17" spans="1:2">
      <c r="A17" s="4" t="s">
        <v>582</v>
      </c>
      <c r="B17" s="4" t="s">
        <v>590</v>
      </c>
    </row>
    <row r="18" spans="1:2">
      <c r="A18" s="4" t="s">
        <v>591</v>
      </c>
    </row>
    <row r="19" spans="1:2">
      <c r="A19" s="3" t="s">
        <v>581</v>
      </c>
    </row>
    <row r="20" spans="1:2">
      <c r="A20" s="4" t="s">
        <v>582</v>
      </c>
      <c r="B20" s="4" t="s">
        <v>5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593</v>
      </c>
      <c r="B1" s="2" t="s">
        <v>1</v>
      </c>
    </row>
    <row r="2" spans="1:2">
      <c r="B2" s="2" t="s">
        <v>158</v>
      </c>
    </row>
    <row r="3" spans="1:2">
      <c r="A3" s="3" t="s">
        <v>594</v>
      </c>
    </row>
    <row r="4" spans="1:2">
      <c r="A4" s="4" t="s">
        <v>595</v>
      </c>
      <c r="B4" s="4" t="s">
        <v>5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K17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7"/>
    <col customWidth="1" max="5" min="5" width="31"/>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21"/>
    <col customWidth="1" max="14" min="14" width="21"/>
    <col customWidth="1" max="15" min="15" width="27"/>
    <col customWidth="1" max="16" min="16" width="37"/>
    <col customWidth="1" max="17" min="17" width="21"/>
    <col customWidth="1" max="18" min="18" width="21"/>
    <col customWidth="1" max="19" min="19" width="14"/>
    <col customWidth="1" max="20" min="20" width="27"/>
    <col customWidth="1" max="21" min="21" width="27"/>
    <col customWidth="1" max="22" min="22" width="4"/>
    <col customWidth="1" max="23" min="23" width="27"/>
    <col customWidth="1" max="24" min="24" width="4"/>
    <col customWidth="1" max="25" min="25" width="27"/>
    <col customWidth="1" max="26" min="26" width="8"/>
    <col customWidth="1" max="27" min="27" width="37"/>
    <col customWidth="1" max="28" min="28" width="37"/>
    <col customWidth="1" max="29" min="29" width="14"/>
    <col customWidth="1" max="30" min="30" width="21"/>
    <col customWidth="1" max="31" min="31" width="21"/>
    <col customWidth="1" max="32" min="32" width="24"/>
    <col customWidth="1" max="33" min="33" width="31"/>
    <col customWidth="1" max="34" min="34" width="37"/>
    <col customWidth="1" max="35" min="35" width="24"/>
    <col customWidth="1" max="36" min="36" width="27"/>
    <col customWidth="1" max="37" min="37" width="4"/>
  </cols>
  <sheetData>
    <row r="1" spans="1:37">
      <c r="A1" s="1" t="s">
        <v>597</v>
      </c>
      <c r="B1" s="2" t="s">
        <v>598</v>
      </c>
      <c r="C1" s="2" t="s">
        <v>599</v>
      </c>
      <c r="D1" s="2" t="s">
        <v>600</v>
      </c>
      <c r="E1" s="2" t="s">
        <v>601</v>
      </c>
      <c r="F1" s="2" t="s">
        <v>602</v>
      </c>
      <c r="G1" s="2" t="s">
        <v>603</v>
      </c>
      <c r="H1" s="2" t="s">
        <v>604</v>
      </c>
      <c r="I1" s="2" t="s">
        <v>605</v>
      </c>
      <c r="J1" s="2" t="s">
        <v>606</v>
      </c>
      <c r="K1" s="2" t="s">
        <v>607</v>
      </c>
      <c r="L1" s="2" t="s">
        <v>608</v>
      </c>
      <c r="M1" s="2" t="s">
        <v>609</v>
      </c>
      <c r="N1" s="2" t="s">
        <v>610</v>
      </c>
      <c r="O1" s="2" t="s">
        <v>611</v>
      </c>
      <c r="P1" s="2" t="s">
        <v>612</v>
      </c>
      <c r="Q1" s="2" t="s">
        <v>613</v>
      </c>
      <c r="R1" s="2" t="s">
        <v>212</v>
      </c>
      <c r="S1" s="2" t="s">
        <v>614</v>
      </c>
      <c r="T1" s="2" t="s">
        <v>79</v>
      </c>
      <c r="U1" s="2" t="s">
        <v>615</v>
      </c>
      <c r="W1" s="2" t="s">
        <v>616</v>
      </c>
      <c r="Y1" s="2" t="s">
        <v>617</v>
      </c>
      <c r="AA1" s="2" t="s">
        <v>618</v>
      </c>
      <c r="AB1" s="2" t="s">
        <v>93</v>
      </c>
      <c r="AC1" s="2" t="s">
        <v>619</v>
      </c>
      <c r="AD1" s="2" t="s">
        <v>620</v>
      </c>
      <c r="AE1" s="2" t="s">
        <v>621</v>
      </c>
      <c r="AF1" s="2" t="s">
        <v>622</v>
      </c>
      <c r="AG1" s="2" t="s">
        <v>623</v>
      </c>
      <c r="AH1" s="2" t="s">
        <v>624</v>
      </c>
      <c r="AI1" s="2" t="s">
        <v>625</v>
      </c>
      <c r="AJ1" s="2" t="s">
        <v>626</v>
      </c>
    </row>
    <row r="2" spans="1:37">
      <c r="A2" s="3" t="s">
        <v>627</v>
      </c>
    </row>
    <row r="3" spans="1:37">
      <c r="A3" s="4" t="s">
        <v>628</v>
      </c>
      <c r="T3" s="6" t="n">
        <v>2955.3</v>
      </c>
      <c r="U3" s="6" t="n">
        <v>2850.4</v>
      </c>
      <c r="Y3" s="6" t="n">
        <v>2884.8</v>
      </c>
    </row>
    <row r="4" spans="1:37">
      <c r="A4" s="4" t="s">
        <v>629</v>
      </c>
      <c r="AE4" s="8" t="n">
        <v>1884</v>
      </c>
    </row>
    <row r="5" spans="1:37">
      <c r="A5" s="4" t="s">
        <v>630</v>
      </c>
      <c r="F5" s="4" t="s">
        <v>631</v>
      </c>
    </row>
    <row r="6" spans="1:37">
      <c r="A6" s="4" t="s">
        <v>632</v>
      </c>
      <c r="F6" s="4" t="s">
        <v>633</v>
      </c>
      <c r="AC6" s="4" t="s">
        <v>566</v>
      </c>
    </row>
    <row r="7" spans="1:37">
      <c r="A7" s="4" t="s">
        <v>634</v>
      </c>
      <c r="M7" s="6" t="n">
        <v>304.1</v>
      </c>
      <c r="N7" s="10" t="n">
        <v>265597788</v>
      </c>
    </row>
    <row r="8" spans="1:37">
      <c r="A8" s="4" t="s">
        <v>635</v>
      </c>
      <c r="M8" s="6" t="n">
        <v>20.3</v>
      </c>
      <c r="P8" s="12" t="n">
        <v>283304307.2</v>
      </c>
      <c r="T8" s="6" t="n">
        <v>20.3</v>
      </c>
      <c r="U8" s="6" t="n">
        <v>20.3</v>
      </c>
      <c r="Y8" s="6" t="n">
        <v>92.8</v>
      </c>
      <c r="AB8" s="10" t="n">
        <v>17706519</v>
      </c>
      <c r="AG8" s="10" t="n">
        <v>17706519</v>
      </c>
      <c r="AH8" s="12" t="n">
        <v>283304307.2</v>
      </c>
    </row>
    <row r="9" spans="1:37">
      <c r="A9" s="4" t="s">
        <v>636</v>
      </c>
      <c r="P9" s="12" t="n">
        <v>0.4</v>
      </c>
      <c r="AB9" s="12" t="n">
        <v>0.8</v>
      </c>
      <c r="AF9" s="12" t="n">
        <v>0.8</v>
      </c>
      <c r="AG9" s="12" t="n">
        <v>0.8</v>
      </c>
      <c r="AH9" s="12" t="n">
        <v>12.8</v>
      </c>
    </row>
    <row r="10" spans="1:37">
      <c r="A10" s="4" t="s">
        <v>637</v>
      </c>
      <c r="P10" s="12" t="n">
        <v>350589080.16</v>
      </c>
    </row>
    <row r="11" spans="1:37">
      <c r="A11" s="4" t="s">
        <v>638</v>
      </c>
      <c r="O11" s="5" t="n">
        <v>531195576</v>
      </c>
      <c r="P11" s="5" t="n">
        <v>531195576</v>
      </c>
      <c r="U11" s="5" t="n">
        <v>16599862</v>
      </c>
      <c r="V11" s="4" t="s">
        <v>49</v>
      </c>
      <c r="W11" s="5" t="n">
        <v>16599862</v>
      </c>
      <c r="X11" s="4" t="s">
        <v>49</v>
      </c>
    </row>
    <row r="12" spans="1:37">
      <c r="A12" s="4" t="s">
        <v>639</v>
      </c>
      <c r="P12" s="5" t="n">
        <v>708260768</v>
      </c>
      <c r="T12" s="5" t="n">
        <v>22133149</v>
      </c>
      <c r="U12" s="5" t="n">
        <v>22133149</v>
      </c>
      <c r="V12" s="4" t="s">
        <v>49</v>
      </c>
      <c r="Y12" s="5" t="n">
        <v>5533287</v>
      </c>
      <c r="Z12" s="4" t="s">
        <v>640</v>
      </c>
      <c r="AB12" s="5" t="n">
        <v>22133149</v>
      </c>
      <c r="AH12" s="5" t="n">
        <v>22133149</v>
      </c>
      <c r="AJ12" s="5" t="n">
        <v>5533287</v>
      </c>
      <c r="AK12" s="4" t="s">
        <v>73</v>
      </c>
    </row>
    <row r="13" spans="1:37">
      <c r="A13" s="4" t="s">
        <v>31</v>
      </c>
      <c r="T13" s="6" t="n">
        <v>315.4</v>
      </c>
      <c r="U13" s="6" t="n">
        <v>538.8</v>
      </c>
      <c r="Y13" s="6" t="n">
        <v>385.3</v>
      </c>
      <c r="AJ13" s="6" t="n">
        <v>359.1</v>
      </c>
    </row>
    <row r="14" spans="1:37">
      <c r="A14" s="4" t="s">
        <v>641</v>
      </c>
      <c r="T14" s="13" t="n">
        <v>1.1993</v>
      </c>
      <c r="AB14" s="13" t="n">
        <v>1.1993</v>
      </c>
    </row>
    <row r="15" spans="1:37">
      <c r="A15" s="4" t="s">
        <v>642</v>
      </c>
      <c r="U15" s="5" t="n">
        <v>368</v>
      </c>
    </row>
    <row r="16" spans="1:37">
      <c r="A16" s="4" t="s">
        <v>643</v>
      </c>
      <c r="T16" s="8" t="n">
        <v>102</v>
      </c>
    </row>
    <row r="17" spans="1:37">
      <c r="A17" s="4" t="s">
        <v>644</v>
      </c>
      <c r="T17" s="5" t="n">
        <v>23</v>
      </c>
    </row>
    <row r="18" spans="1:37">
      <c r="A18" s="4" t="s">
        <v>635</v>
      </c>
      <c r="O18" s="6" t="n">
        <v>367.5</v>
      </c>
      <c r="P18" s="10" t="n">
        <v>337000000</v>
      </c>
      <c r="U18" s="7" t="n">
        <v>367.5</v>
      </c>
      <c r="W18" s="10" t="n">
        <v>337000000</v>
      </c>
    </row>
    <row r="19" spans="1:37">
      <c r="A19" s="4" t="s">
        <v>645</v>
      </c>
      <c r="U19" s="5" t="n">
        <v>14</v>
      </c>
      <c r="W19" s="10" t="n">
        <v>13000000</v>
      </c>
    </row>
    <row r="20" spans="1:37">
      <c r="A20" s="4" t="s">
        <v>646</v>
      </c>
      <c r="AH20" s="5" t="n">
        <v>32</v>
      </c>
    </row>
    <row r="21" spans="1:37">
      <c r="A21" s="4" t="s">
        <v>647</v>
      </c>
      <c r="AI21" s="12" t="n">
        <v>0.6899999999999999</v>
      </c>
    </row>
    <row r="22" spans="1:37">
      <c r="A22" s="4" t="s">
        <v>648</v>
      </c>
    </row>
    <row r="23" spans="1:37">
      <c r="A23" s="3" t="s">
        <v>627</v>
      </c>
    </row>
    <row r="24" spans="1:37">
      <c r="A24" s="4" t="s">
        <v>649</v>
      </c>
      <c r="AB24" s="10" t="n">
        <v>19100000</v>
      </c>
    </row>
    <row r="25" spans="1:37">
      <c r="A25" s="4" t="s">
        <v>650</v>
      </c>
    </row>
    <row r="26" spans="1:37">
      <c r="A26" s="3" t="s">
        <v>627</v>
      </c>
    </row>
    <row r="27" spans="1:37">
      <c r="A27" s="4" t="s">
        <v>651</v>
      </c>
      <c r="H27" s="4" t="s">
        <v>652</v>
      </c>
    </row>
    <row r="28" spans="1:37">
      <c r="A28" s="4" t="s">
        <v>653</v>
      </c>
    </row>
    <row r="29" spans="1:37">
      <c r="A29" s="3" t="s">
        <v>627</v>
      </c>
    </row>
    <row r="30" spans="1:37">
      <c r="A30" s="4" t="s">
        <v>628</v>
      </c>
      <c r="T30" s="7" t="n">
        <v>1573.9</v>
      </c>
      <c r="U30" s="7" t="n">
        <v>1430.1</v>
      </c>
      <c r="Y30" s="7" t="n">
        <v>1438.4</v>
      </c>
    </row>
    <row r="31" spans="1:37">
      <c r="A31" s="4" t="s">
        <v>654</v>
      </c>
      <c r="J31" s="4" t="s">
        <v>655</v>
      </c>
    </row>
    <row r="32" spans="1:37">
      <c r="A32" s="4" t="s">
        <v>651</v>
      </c>
      <c r="H32" s="4" t="s">
        <v>656</v>
      </c>
    </row>
    <row r="33" spans="1:37">
      <c r="A33" s="4" t="s">
        <v>657</v>
      </c>
    </row>
    <row r="34" spans="1:37">
      <c r="A34" s="3" t="s">
        <v>627</v>
      </c>
    </row>
    <row r="35" spans="1:37">
      <c r="A35" s="4" t="s">
        <v>628</v>
      </c>
      <c r="T35" s="5" t="n">
        <v>396</v>
      </c>
      <c r="U35" s="7" t="n">
        <v>332.9</v>
      </c>
      <c r="Y35" s="8" t="n">
        <v>329</v>
      </c>
    </row>
    <row r="36" spans="1:37">
      <c r="A36" s="4" t="s">
        <v>658</v>
      </c>
    </row>
    <row r="37" spans="1:37">
      <c r="A37" s="3" t="s">
        <v>627</v>
      </c>
    </row>
    <row r="38" spans="1:37">
      <c r="A38" s="4" t="s">
        <v>651</v>
      </c>
      <c r="I38" s="4" t="s">
        <v>659</v>
      </c>
    </row>
    <row r="39" spans="1:37">
      <c r="A39" s="4" t="s">
        <v>660</v>
      </c>
    </row>
    <row r="40" spans="1:37">
      <c r="A40" s="3" t="s">
        <v>627</v>
      </c>
    </row>
    <row r="41" spans="1:37">
      <c r="A41" s="4" t="s">
        <v>654</v>
      </c>
      <c r="J41" s="4" t="s">
        <v>661</v>
      </c>
      <c r="K41" s="4" t="s">
        <v>661</v>
      </c>
    </row>
    <row r="42" spans="1:37">
      <c r="A42" s="4" t="s">
        <v>662</v>
      </c>
    </row>
    <row r="43" spans="1:37">
      <c r="A43" s="3" t="s">
        <v>627</v>
      </c>
    </row>
    <row r="44" spans="1:37">
      <c r="A44" s="4" t="s">
        <v>654</v>
      </c>
      <c r="K44" s="4" t="s">
        <v>663</v>
      </c>
    </row>
    <row r="45" spans="1:37">
      <c r="A45" s="4" t="s">
        <v>664</v>
      </c>
    </row>
    <row r="46" spans="1:37">
      <c r="A46" s="3" t="s">
        <v>627</v>
      </c>
    </row>
    <row r="47" spans="1:37">
      <c r="A47" s="4" t="s">
        <v>665</v>
      </c>
      <c r="K47" s="4" t="s">
        <v>666</v>
      </c>
    </row>
    <row r="48" spans="1:37">
      <c r="A48" s="4" t="s">
        <v>667</v>
      </c>
    </row>
    <row r="49" spans="1:37">
      <c r="A49" s="3" t="s">
        <v>627</v>
      </c>
    </row>
    <row r="50" spans="1:37">
      <c r="A50" s="4" t="s">
        <v>654</v>
      </c>
      <c r="K50" s="4" t="s">
        <v>668</v>
      </c>
    </row>
    <row r="51" spans="1:37">
      <c r="A51" s="4" t="s">
        <v>669</v>
      </c>
    </row>
    <row r="52" spans="1:37">
      <c r="A52" s="3" t="s">
        <v>627</v>
      </c>
    </row>
    <row r="53" spans="1:37">
      <c r="A53" s="4" t="s">
        <v>654</v>
      </c>
      <c r="K53" s="4" t="s">
        <v>670</v>
      </c>
    </row>
    <row r="54" spans="1:37">
      <c r="A54" s="4" t="s">
        <v>671</v>
      </c>
    </row>
    <row r="55" spans="1:37">
      <c r="A55" s="3" t="s">
        <v>627</v>
      </c>
    </row>
    <row r="56" spans="1:37">
      <c r="A56" s="4" t="s">
        <v>665</v>
      </c>
      <c r="G56" s="4" t="s">
        <v>672</v>
      </c>
    </row>
    <row r="57" spans="1:37">
      <c r="A57" s="4" t="s">
        <v>651</v>
      </c>
      <c r="G57" s="4" t="s">
        <v>673</v>
      </c>
    </row>
    <row r="58" spans="1:37">
      <c r="A58" s="4" t="s">
        <v>85</v>
      </c>
    </row>
    <row r="59" spans="1:37">
      <c r="A59" s="3" t="s">
        <v>627</v>
      </c>
    </row>
    <row r="60" spans="1:37">
      <c r="A60" s="4" t="s">
        <v>628</v>
      </c>
      <c r="B60" s="6" t="n">
        <v>1205.1</v>
      </c>
      <c r="T60" s="7" t="n">
        <v>2985.1</v>
      </c>
    </row>
    <row r="61" spans="1:37">
      <c r="A61" s="4" t="s">
        <v>674</v>
      </c>
      <c r="E61" s="10" t="n">
        <v>17485188</v>
      </c>
    </row>
    <row r="62" spans="1:37">
      <c r="A62" s="4" t="s">
        <v>675</v>
      </c>
      <c r="E62" s="10" t="n">
        <v>221331</v>
      </c>
      <c r="AA62" s="12" t="n">
        <v>5785750.02</v>
      </c>
    </row>
    <row r="63" spans="1:37">
      <c r="A63" s="4" t="s">
        <v>636</v>
      </c>
      <c r="E63" s="12" t="n">
        <v>0.01</v>
      </c>
      <c r="AA63" s="12" t="n">
        <v>0.01</v>
      </c>
    </row>
    <row r="64" spans="1:37">
      <c r="A64" s="4" t="s">
        <v>639</v>
      </c>
      <c r="B64" s="5" t="n">
        <v>578575002</v>
      </c>
      <c r="AA64" s="5" t="n">
        <v>578575002</v>
      </c>
    </row>
    <row r="65" spans="1:37">
      <c r="A65" s="4" t="s">
        <v>641</v>
      </c>
      <c r="B65" s="13" t="n">
        <v>1.2312</v>
      </c>
      <c r="AA65" s="13" t="n">
        <v>1.2312</v>
      </c>
    </row>
    <row r="66" spans="1:37">
      <c r="A66" s="4" t="s">
        <v>569</v>
      </c>
      <c r="B66" s="6" t="n">
        <v>307.9</v>
      </c>
    </row>
    <row r="67" spans="1:37">
      <c r="A67" s="4" t="s">
        <v>676</v>
      </c>
      <c r="B67" s="7" t="n">
        <v>259.1</v>
      </c>
    </row>
    <row r="68" spans="1:37">
      <c r="A68" s="4" t="s">
        <v>215</v>
      </c>
      <c r="B68" s="5" t="n">
        <v>750</v>
      </c>
      <c r="R68" s="8" t="n">
        <v>750</v>
      </c>
    </row>
    <row r="69" spans="1:37">
      <c r="A69" s="4" t="s">
        <v>642</v>
      </c>
      <c r="R69" s="5" t="n">
        <v>1300</v>
      </c>
    </row>
    <row r="70" spans="1:37">
      <c r="A70" s="4" t="s">
        <v>86</v>
      </c>
      <c r="B70" s="8" t="n">
        <v>2050</v>
      </c>
      <c r="R70" s="8" t="n">
        <v>2050</v>
      </c>
    </row>
    <row r="71" spans="1:37">
      <c r="A71" s="4" t="s">
        <v>677</v>
      </c>
    </row>
    <row r="72" spans="1:37">
      <c r="A72" s="3" t="s">
        <v>627</v>
      </c>
    </row>
    <row r="73" spans="1:37">
      <c r="A73" s="4" t="s">
        <v>678</v>
      </c>
      <c r="B73" s="5" t="n">
        <v>10648619</v>
      </c>
      <c r="C73" s="5" t="n">
        <v>10648619</v>
      </c>
    </row>
    <row r="74" spans="1:37">
      <c r="A74" s="4" t="s">
        <v>679</v>
      </c>
    </row>
    <row r="75" spans="1:37">
      <c r="A75" s="3" t="s">
        <v>627</v>
      </c>
    </row>
    <row r="76" spans="1:37">
      <c r="A76" s="4" t="s">
        <v>678</v>
      </c>
      <c r="B76" s="5" t="n">
        <v>22133149</v>
      </c>
      <c r="C76" s="5" t="n">
        <v>22133149</v>
      </c>
    </row>
    <row r="77" spans="1:37">
      <c r="A77" s="4" t="s">
        <v>680</v>
      </c>
    </row>
    <row r="78" spans="1:37">
      <c r="A78" s="3" t="s">
        <v>627</v>
      </c>
    </row>
    <row r="79" spans="1:37">
      <c r="A79" s="4" t="s">
        <v>678</v>
      </c>
      <c r="B79" s="5" t="n">
        <v>113585276</v>
      </c>
      <c r="C79" s="5" t="n">
        <v>113585276</v>
      </c>
    </row>
    <row r="80" spans="1:37">
      <c r="A80" s="4" t="s">
        <v>681</v>
      </c>
    </row>
    <row r="81" spans="1:37">
      <c r="A81" s="3" t="s">
        <v>627</v>
      </c>
    </row>
    <row r="82" spans="1:37">
      <c r="A82" s="4" t="s">
        <v>678</v>
      </c>
      <c r="B82" s="5" t="n">
        <v>7099079</v>
      </c>
      <c r="C82" s="5" t="n">
        <v>7099079</v>
      </c>
    </row>
    <row r="83" spans="1:37">
      <c r="A83" s="4" t="s">
        <v>682</v>
      </c>
    </row>
    <row r="84" spans="1:37">
      <c r="A84" s="3" t="s">
        <v>627</v>
      </c>
    </row>
    <row r="85" spans="1:37">
      <c r="A85" s="4" t="s">
        <v>628</v>
      </c>
      <c r="B85" s="6" t="n">
        <v>1046.5</v>
      </c>
      <c r="T85" s="7" t="n">
        <v>1833.1</v>
      </c>
    </row>
    <row r="86" spans="1:37">
      <c r="A86" s="4" t="s">
        <v>569</v>
      </c>
      <c r="B86" s="7" t="n">
        <v>97.8</v>
      </c>
    </row>
    <row r="87" spans="1:37">
      <c r="A87" s="4" t="s">
        <v>676</v>
      </c>
      <c r="B87" s="6" t="n">
        <v>75.2</v>
      </c>
    </row>
    <row r="88" spans="1:37">
      <c r="A88" s="4" t="s">
        <v>683</v>
      </c>
    </row>
    <row r="89" spans="1:37">
      <c r="A89" s="3" t="s">
        <v>627</v>
      </c>
    </row>
    <row r="90" spans="1:37">
      <c r="A90" s="4" t="s">
        <v>684</v>
      </c>
      <c r="AA90" s="10" t="n">
        <v>128800000</v>
      </c>
      <c r="AB90" s="10" t="n">
        <v>935700000</v>
      </c>
    </row>
    <row r="91" spans="1:37">
      <c r="A91" s="4" t="s">
        <v>685</v>
      </c>
      <c r="C91" s="10" t="n">
        <v>170700000</v>
      </c>
    </row>
    <row r="92" spans="1:37">
      <c r="A92" s="4" t="s">
        <v>686</v>
      </c>
      <c r="C92" s="10" t="n">
        <v>149400000</v>
      </c>
    </row>
    <row r="93" spans="1:37">
      <c r="A93" s="4" t="s">
        <v>687</v>
      </c>
    </row>
    <row r="94" spans="1:37">
      <c r="A94" s="3" t="s">
        <v>627</v>
      </c>
    </row>
    <row r="95" spans="1:37">
      <c r="A95" s="4" t="s">
        <v>636</v>
      </c>
      <c r="AA95" s="12" t="n">
        <v>0.01</v>
      </c>
    </row>
    <row r="96" spans="1:37">
      <c r="A96" s="4" t="s">
        <v>637</v>
      </c>
      <c r="AA96" s="12" t="n">
        <v>112215060.36</v>
      </c>
    </row>
    <row r="97" spans="1:37">
      <c r="A97" s="4" t="s">
        <v>638</v>
      </c>
      <c r="B97" s="5" t="n">
        <v>71932731</v>
      </c>
      <c r="C97" s="5" t="n">
        <v>71932731</v>
      </c>
    </row>
    <row r="98" spans="1:37">
      <c r="A98" s="4" t="s">
        <v>688</v>
      </c>
      <c r="AA98" s="12" t="n">
        <v>1.56</v>
      </c>
    </row>
    <row r="99" spans="1:37">
      <c r="A99" s="4" t="s">
        <v>689</v>
      </c>
      <c r="AA99" s="12" t="n">
        <v>1.55</v>
      </c>
    </row>
    <row r="100" spans="1:37">
      <c r="A100" s="4" t="s">
        <v>690</v>
      </c>
      <c r="D100" s="10" t="n">
        <v>132500000</v>
      </c>
    </row>
    <row r="101" spans="1:37">
      <c r="A101" s="4" t="s">
        <v>691</v>
      </c>
      <c r="D101" s="10" t="n">
        <v>20300000</v>
      </c>
    </row>
    <row r="102" spans="1:37">
      <c r="A102" s="4" t="s">
        <v>692</v>
      </c>
      <c r="D102" s="4" t="s">
        <v>693</v>
      </c>
    </row>
    <row r="103" spans="1:37">
      <c r="A103" s="4" t="s">
        <v>694</v>
      </c>
      <c r="D103" s="5" t="n">
        <v>65283036</v>
      </c>
    </row>
    <row r="104" spans="1:37">
      <c r="A104" s="4" t="s">
        <v>695</v>
      </c>
      <c r="D104" s="4" t="s">
        <v>696</v>
      </c>
    </row>
    <row r="105" spans="1:37">
      <c r="A105" s="4" t="s">
        <v>697</v>
      </c>
      <c r="D105" s="5" t="n">
        <v>19639466</v>
      </c>
    </row>
    <row r="106" spans="1:37">
      <c r="A106" s="4" t="s">
        <v>698</v>
      </c>
      <c r="D106" s="5" t="n">
        <v>6649695</v>
      </c>
    </row>
    <row r="107" spans="1:37">
      <c r="A107" s="4" t="s">
        <v>635</v>
      </c>
      <c r="B107" s="6" t="n">
        <v>126.8</v>
      </c>
    </row>
    <row r="108" spans="1:37">
      <c r="A108" s="4" t="s">
        <v>699</v>
      </c>
    </row>
    <row r="109" spans="1:37">
      <c r="A109" s="3" t="s">
        <v>627</v>
      </c>
    </row>
    <row r="110" spans="1:37">
      <c r="A110" s="4" t="s">
        <v>675</v>
      </c>
      <c r="C110" s="10" t="n">
        <v>103000000</v>
      </c>
    </row>
    <row r="111" spans="1:37">
      <c r="A111" s="4" t="s">
        <v>700</v>
      </c>
    </row>
    <row r="112" spans="1:37">
      <c r="A112" s="3" t="s">
        <v>627</v>
      </c>
    </row>
    <row r="113" spans="1:37">
      <c r="A113" s="4" t="s">
        <v>628</v>
      </c>
      <c r="B113" s="6" t="n">
        <v>1205.1</v>
      </c>
    </row>
    <row r="114" spans="1:37">
      <c r="A114" s="4" t="s">
        <v>641</v>
      </c>
      <c r="B114" s="13" t="n">
        <v>1.2312</v>
      </c>
      <c r="AA114" s="13" t="n">
        <v>1.2312</v>
      </c>
    </row>
    <row r="115" spans="1:37">
      <c r="A115" s="4" t="s">
        <v>701</v>
      </c>
    </row>
    <row r="116" spans="1:37">
      <c r="A116" s="3" t="s">
        <v>627</v>
      </c>
    </row>
    <row r="117" spans="1:37">
      <c r="A117" s="4" t="s">
        <v>702</v>
      </c>
      <c r="Q117" s="8" t="n">
        <v>400</v>
      </c>
    </row>
    <row r="118" spans="1:37">
      <c r="A118" s="4" t="s">
        <v>703</v>
      </c>
      <c r="Q118" s="4" t="s">
        <v>704</v>
      </c>
    </row>
    <row r="119" spans="1:37">
      <c r="A119" s="4" t="s">
        <v>628</v>
      </c>
      <c r="U119" s="6" t="n">
        <v>8.300000000000001</v>
      </c>
    </row>
    <row r="120" spans="1:37">
      <c r="A120" s="4" t="s">
        <v>705</v>
      </c>
      <c r="Q120" s="5" t="n">
        <v>2017</v>
      </c>
    </row>
    <row r="121" spans="1:37">
      <c r="A121" s="4" t="s">
        <v>706</v>
      </c>
    </row>
    <row r="122" spans="1:37">
      <c r="A122" s="3" t="s">
        <v>627</v>
      </c>
    </row>
    <row r="123" spans="1:37">
      <c r="A123" s="4" t="s">
        <v>707</v>
      </c>
      <c r="B123" s="8" t="n">
        <v>375</v>
      </c>
    </row>
    <row r="124" spans="1:37">
      <c r="A124" s="4" t="s">
        <v>705</v>
      </c>
      <c r="B124" s="5" t="n">
        <v>2024</v>
      </c>
      <c r="C124" s="5" t="n">
        <v>2024</v>
      </c>
    </row>
    <row r="125" spans="1:37">
      <c r="A125" s="4" t="s">
        <v>708</v>
      </c>
      <c r="B125" s="4" t="s">
        <v>709</v>
      </c>
      <c r="C125" s="4" t="s">
        <v>709</v>
      </c>
    </row>
    <row r="126" spans="1:37">
      <c r="A126" s="4" t="s">
        <v>710</v>
      </c>
      <c r="B126" s="4" t="s">
        <v>711</v>
      </c>
      <c r="AA126" s="4" t="s">
        <v>711</v>
      </c>
    </row>
    <row r="127" spans="1:37">
      <c r="A127" s="4" t="s">
        <v>712</v>
      </c>
      <c r="B127" s="4" t="s">
        <v>713</v>
      </c>
      <c r="AA127" s="4" t="s">
        <v>713</v>
      </c>
    </row>
    <row r="128" spans="1:37">
      <c r="A128" s="4" t="s">
        <v>714</v>
      </c>
      <c r="B128" s="6" t="n">
        <v>80.2</v>
      </c>
    </row>
    <row r="129" spans="1:37">
      <c r="A129" s="4" t="s">
        <v>715</v>
      </c>
    </row>
    <row r="130" spans="1:37">
      <c r="A130" s="3" t="s">
        <v>627</v>
      </c>
    </row>
    <row r="131" spans="1:37">
      <c r="A131" s="4" t="s">
        <v>702</v>
      </c>
      <c r="B131" s="7" t="n">
        <v>355.1</v>
      </c>
    </row>
    <row r="132" spans="1:37">
      <c r="A132" s="4" t="s">
        <v>707</v>
      </c>
      <c r="B132" s="5" t="n">
        <v>275</v>
      </c>
    </row>
    <row r="133" spans="1:37">
      <c r="A133" s="4" t="s">
        <v>716</v>
      </c>
    </row>
    <row r="134" spans="1:37">
      <c r="A134" s="3" t="s">
        <v>627</v>
      </c>
    </row>
    <row r="135" spans="1:37">
      <c r="A135" s="4" t="s">
        <v>717</v>
      </c>
      <c r="AA135" s="10" t="n">
        <v>80400000</v>
      </c>
    </row>
    <row r="136" spans="1:37">
      <c r="A136" s="4" t="s">
        <v>718</v>
      </c>
      <c r="AA136" s="10" t="n">
        <v>80400000</v>
      </c>
    </row>
    <row r="137" spans="1:37">
      <c r="A137" s="4" t="s">
        <v>719</v>
      </c>
    </row>
    <row r="138" spans="1:37">
      <c r="A138" s="3" t="s">
        <v>627</v>
      </c>
    </row>
    <row r="139" spans="1:37">
      <c r="A139" s="4" t="s">
        <v>720</v>
      </c>
      <c r="L139" s="5" t="n">
        <v>3</v>
      </c>
    </row>
    <row r="140" spans="1:37">
      <c r="A140" s="4" t="s">
        <v>702</v>
      </c>
      <c r="L140" s="6" t="n">
        <v>58.6</v>
      </c>
      <c r="T140" s="8" t="n">
        <v>71</v>
      </c>
      <c r="AD140" s="6" t="n">
        <v>12.1</v>
      </c>
    </row>
    <row r="141" spans="1:37">
      <c r="A141" s="4" t="s">
        <v>703</v>
      </c>
      <c r="L141" s="4" t="s">
        <v>721</v>
      </c>
      <c r="T141" s="4" t="s">
        <v>721</v>
      </c>
      <c r="AB141" s="4" t="s">
        <v>721</v>
      </c>
      <c r="AD141" s="4" t="s">
        <v>721</v>
      </c>
    </row>
    <row r="142" spans="1:37">
      <c r="A142" s="4" t="s">
        <v>628</v>
      </c>
      <c r="T142" s="6" t="n">
        <v>70.7</v>
      </c>
    </row>
    <row r="143" spans="1:37">
      <c r="A143" s="4" t="s">
        <v>705</v>
      </c>
      <c r="T143" s="5" t="n">
        <v>2021</v>
      </c>
    </row>
    <row r="144" spans="1:37">
      <c r="A144" s="4" t="s">
        <v>722</v>
      </c>
    </row>
    <row r="145" spans="1:37">
      <c r="A145" s="3" t="s">
        <v>627</v>
      </c>
    </row>
    <row r="146" spans="1:37">
      <c r="A146" s="4" t="s">
        <v>702</v>
      </c>
      <c r="B146" s="6" t="n">
        <v>663.6</v>
      </c>
    </row>
    <row r="147" spans="1:37">
      <c r="A147" s="4" t="s">
        <v>705</v>
      </c>
      <c r="B147" s="5" t="n">
        <v>2023</v>
      </c>
      <c r="C147" s="5" t="n">
        <v>2023</v>
      </c>
    </row>
    <row r="148" spans="1:37">
      <c r="A148" s="4" t="s">
        <v>708</v>
      </c>
      <c r="B148" s="4" t="s">
        <v>723</v>
      </c>
      <c r="C148" s="4" t="s">
        <v>723</v>
      </c>
    </row>
    <row r="149" spans="1:37">
      <c r="A149" s="4" t="s">
        <v>710</v>
      </c>
      <c r="B149" s="4" t="s">
        <v>721</v>
      </c>
      <c r="AA149" s="4" t="s">
        <v>721</v>
      </c>
    </row>
    <row r="150" spans="1:37">
      <c r="A150" s="4" t="s">
        <v>712</v>
      </c>
      <c r="B150" s="4" t="s">
        <v>724</v>
      </c>
      <c r="AA150" s="4" t="s">
        <v>724</v>
      </c>
    </row>
    <row r="151" spans="1:37">
      <c r="A151" s="4" t="s">
        <v>725</v>
      </c>
      <c r="B151" s="8" t="n">
        <v>150</v>
      </c>
    </row>
    <row r="152" spans="1:37">
      <c r="A152" s="4" t="s">
        <v>726</v>
      </c>
    </row>
    <row r="153" spans="1:37">
      <c r="A153" s="3" t="s">
        <v>627</v>
      </c>
    </row>
    <row r="154" spans="1:37">
      <c r="A154" s="4" t="s">
        <v>725</v>
      </c>
      <c r="B154" s="8" t="n">
        <v>150</v>
      </c>
    </row>
    <row r="155" spans="1:37">
      <c r="A155" s="4" t="s">
        <v>727</v>
      </c>
    </row>
    <row r="156" spans="1:37">
      <c r="A156" s="3" t="s">
        <v>627</v>
      </c>
    </row>
    <row r="157" spans="1:37">
      <c r="A157" s="4" t="s">
        <v>638</v>
      </c>
      <c r="B157" s="5" t="n">
        <v>35311528</v>
      </c>
      <c r="C157" s="5" t="n">
        <v>35311528</v>
      </c>
    </row>
    <row r="158" spans="1:37">
      <c r="A158" s="4" t="s">
        <v>728</v>
      </c>
    </row>
    <row r="159" spans="1:37">
      <c r="A159" s="3" t="s">
        <v>627</v>
      </c>
    </row>
    <row r="160" spans="1:37">
      <c r="A160" s="4" t="s">
        <v>638</v>
      </c>
      <c r="B160" s="5" t="n">
        <v>449197594</v>
      </c>
      <c r="C160" s="5" t="n">
        <v>449197594</v>
      </c>
    </row>
    <row r="161" spans="1:37">
      <c r="A161" s="4" t="s">
        <v>729</v>
      </c>
    </row>
    <row r="162" spans="1:37">
      <c r="A162" s="3" t="s">
        <v>627</v>
      </c>
    </row>
    <row r="163" spans="1:37">
      <c r="A163" s="4" t="s">
        <v>730</v>
      </c>
      <c r="Y163" s="4" t="s">
        <v>731</v>
      </c>
    </row>
    <row r="164" spans="1:37">
      <c r="A164" s="4" t="s">
        <v>732</v>
      </c>
      <c r="Y164" s="4" t="s">
        <v>733</v>
      </c>
    </row>
    <row r="165" spans="1:37">
      <c r="A165" s="4" t="s">
        <v>734</v>
      </c>
    </row>
    <row r="166" spans="1:37">
      <c r="A166" s="3" t="s">
        <v>627</v>
      </c>
    </row>
    <row r="167" spans="1:37">
      <c r="A167" s="4" t="s">
        <v>31</v>
      </c>
      <c r="T167" s="6" t="n">
        <v>38.2</v>
      </c>
    </row>
    <row r="168" spans="1:37">
      <c r="A168" s="4" t="s">
        <v>735</v>
      </c>
      <c r="T168" s="4" t="s">
        <v>733</v>
      </c>
      <c r="Y168" s="4" t="s">
        <v>733</v>
      </c>
    </row>
    <row r="169" spans="1:37">
      <c r="A169" s="4" t="s">
        <v>736</v>
      </c>
    </row>
    <row r="170" spans="1:37">
      <c r="A170" s="3" t="s">
        <v>627</v>
      </c>
    </row>
    <row r="171" spans="1:37">
      <c r="A171" s="4" t="s">
        <v>735</v>
      </c>
      <c r="Y171" s="4" t="s">
        <v>737</v>
      </c>
    </row>
    <row r="172" spans="1:37">
      <c r="A172" s="4" t="s">
        <v>738</v>
      </c>
    </row>
    <row r="173" spans="1:37">
      <c r="A173" s="3" t="s">
        <v>627</v>
      </c>
    </row>
    <row r="174" spans="1:37">
      <c r="A174" s="4" t="s">
        <v>739</v>
      </c>
      <c r="S174" s="4" t="s">
        <v>733</v>
      </c>
    </row>
    <row r="175" spans="1:37"/>
    <row r="176" spans="1:37">
      <c r="A176" s="4" t="s">
        <v>49</v>
      </c>
      <c r="B176" s="4" t="s">
        <v>209</v>
      </c>
    </row>
    <row r="177" spans="1:37">
      <c r="A177" s="4" t="s">
        <v>73</v>
      </c>
      <c r="B177" s="4" t="s">
        <v>208</v>
      </c>
    </row>
  </sheetData>
  <mergeCells count="7">
    <mergeCell ref="U1:V1"/>
    <mergeCell ref="W1:X1"/>
    <mergeCell ref="Y1:Z1"/>
    <mergeCell ref="AJ1:AK1"/>
    <mergeCell ref="A175:AK175"/>
    <mergeCell ref="B176:AK176"/>
    <mergeCell ref="B177:AK17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27</v>
      </c>
    </row>
    <row r="3" spans="1:2">
      <c r="A3" s="3" t="s">
        <v>741</v>
      </c>
    </row>
    <row r="4" spans="1:2">
      <c r="A4" s="4" t="s">
        <v>742</v>
      </c>
      <c r="B4" s="6" t="n">
        <v>71.90000000000001</v>
      </c>
    </row>
    <row r="5" spans="1:2">
      <c r="A5" s="4" t="s">
        <v>743</v>
      </c>
      <c r="B5" s="7" t="n">
        <v>71.90000000000001</v>
      </c>
    </row>
    <row r="6" spans="1:2">
      <c r="A6" s="4" t="s">
        <v>31</v>
      </c>
      <c r="B6" s="7" t="n">
        <v>7.5</v>
      </c>
    </row>
    <row r="7" spans="1:2">
      <c r="A7" s="4" t="s">
        <v>744</v>
      </c>
      <c r="B7" s="7" t="n">
        <v>48.3</v>
      </c>
    </row>
    <row r="8" spans="1:2">
      <c r="A8" s="4" t="s">
        <v>41</v>
      </c>
      <c r="B8" s="5" t="n">
        <v>301</v>
      </c>
    </row>
    <row r="9" spans="1:2">
      <c r="A9" s="4" t="s">
        <v>745</v>
      </c>
      <c r="B9" s="7" t="n">
        <v>-3.1</v>
      </c>
    </row>
    <row r="10" spans="1:2">
      <c r="A10" s="4" t="s">
        <v>746</v>
      </c>
      <c r="B10" s="7" t="n">
        <v>-182.5</v>
      </c>
    </row>
    <row r="11" spans="1:2">
      <c r="A11" s="4" t="s">
        <v>54</v>
      </c>
      <c r="B11" s="7" t="n">
        <v>-4.8</v>
      </c>
    </row>
    <row r="12" spans="1:2">
      <c r="A12" s="4" t="s">
        <v>59</v>
      </c>
      <c r="B12" s="7" t="n">
        <v>-13.4</v>
      </c>
    </row>
    <row r="13" spans="1:2">
      <c r="A13" s="4" t="s">
        <v>295</v>
      </c>
      <c r="B13" s="5" t="n">
        <v>-30</v>
      </c>
    </row>
    <row r="14" spans="1:2">
      <c r="A14" s="4" t="s">
        <v>747</v>
      </c>
      <c r="B14" s="7" t="n">
        <v>-72.09999999999999</v>
      </c>
    </row>
    <row r="15" spans="1:2">
      <c r="A15" s="4" t="s">
        <v>748</v>
      </c>
      <c r="B15" s="7" t="n">
        <v>50.9</v>
      </c>
    </row>
    <row r="16" spans="1:2">
      <c r="A16" s="4" t="s">
        <v>749</v>
      </c>
      <c r="B16" s="5" t="n">
        <v>21</v>
      </c>
    </row>
    <row r="17" spans="1:2">
      <c r="A17" s="4" t="s">
        <v>750</v>
      </c>
      <c r="B17" s="7" t="n">
        <v>-72.09999999999999</v>
      </c>
    </row>
    <row r="18" spans="1:2">
      <c r="A18" s="4" t="s">
        <v>108</v>
      </c>
      <c r="B18" s="7" t="n">
        <v>-51.1</v>
      </c>
    </row>
    <row r="19" spans="1:2">
      <c r="A19" s="4" t="s">
        <v>112</v>
      </c>
      <c r="B19" s="5" t="n">
        <v>-15</v>
      </c>
    </row>
    <row r="20" spans="1:2">
      <c r="A20" s="4" t="s">
        <v>111</v>
      </c>
      <c r="B20" s="7" t="n">
        <v>-3.3</v>
      </c>
    </row>
    <row r="21" spans="1:2">
      <c r="A21" s="4" t="s">
        <v>115</v>
      </c>
      <c r="B21" s="7" t="n">
        <v>-18.3</v>
      </c>
    </row>
    <row r="22" spans="1:2">
      <c r="A22" s="4" t="s">
        <v>118</v>
      </c>
      <c r="B22" s="6" t="n">
        <v>-69.40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752</v>
      </c>
      <c r="C1" s="2" t="s">
        <v>1</v>
      </c>
    </row>
    <row r="2" spans="1:3">
      <c r="B2" s="2" t="s">
        <v>753</v>
      </c>
      <c r="C2" s="2" t="s">
        <v>158</v>
      </c>
    </row>
    <row r="3" spans="1:3">
      <c r="A3" s="3" t="s">
        <v>754</v>
      </c>
    </row>
    <row r="4" spans="1:3">
      <c r="A4" s="4" t="s">
        <v>755</v>
      </c>
      <c r="C4" s="6" t="n">
        <v>51.1</v>
      </c>
    </row>
    <row r="5" spans="1:3">
      <c r="A5" s="4" t="s">
        <v>756</v>
      </c>
      <c r="C5" s="5" t="n">
        <v>21</v>
      </c>
    </row>
    <row r="6" spans="1:3">
      <c r="A6" s="4" t="s">
        <v>757</v>
      </c>
      <c r="C6" s="7" t="n">
        <v>72.09999999999999</v>
      </c>
    </row>
    <row r="7" spans="1:3">
      <c r="A7" s="4" t="s">
        <v>758</v>
      </c>
      <c r="C7" s="7" t="n">
        <v>18.3</v>
      </c>
    </row>
    <row r="8" spans="1:3">
      <c r="A8" s="4" t="s">
        <v>112</v>
      </c>
      <c r="C8" s="5" t="n">
        <v>-15</v>
      </c>
    </row>
    <row r="9" spans="1:3">
      <c r="A9" s="4" t="s">
        <v>111</v>
      </c>
      <c r="C9" s="6" t="n">
        <v>3.3</v>
      </c>
    </row>
    <row r="10" spans="1:3">
      <c r="A10" s="4" t="s">
        <v>759</v>
      </c>
    </row>
    <row r="11" spans="1:3">
      <c r="A11" s="3" t="s">
        <v>754</v>
      </c>
    </row>
    <row r="12" spans="1:3">
      <c r="A12" s="4" t="s">
        <v>760</v>
      </c>
      <c r="B12" s="4" t="s">
        <v>733</v>
      </c>
    </row>
    <row r="13" spans="1:3">
      <c r="A13" s="4" t="s">
        <v>761</v>
      </c>
    </row>
    <row r="14" spans="1:3">
      <c r="A14" s="3" t="s">
        <v>754</v>
      </c>
    </row>
    <row r="15" spans="1:3">
      <c r="A15" s="4" t="s">
        <v>760</v>
      </c>
      <c r="B15" s="4" t="s">
        <v>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s>
  <sheetData>
    <row r="1" spans="1:4">
      <c r="A1" s="1" t="s">
        <v>210</v>
      </c>
      <c r="B1" s="2" t="s">
        <v>211</v>
      </c>
      <c r="C1" s="2" t="s">
        <v>212</v>
      </c>
      <c r="D1" s="2" t="s">
        <v>213</v>
      </c>
    </row>
    <row r="2" spans="1:4">
      <c r="A2" s="4" t="s">
        <v>214</v>
      </c>
      <c r="D2" s="5" t="n">
        <v>32</v>
      </c>
    </row>
    <row r="3" spans="1:4">
      <c r="A3" s="4" t="s">
        <v>85</v>
      </c>
    </row>
    <row r="4" spans="1:4">
      <c r="A4" s="4" t="s">
        <v>86</v>
      </c>
      <c r="B4" s="8" t="n">
        <v>2050</v>
      </c>
      <c r="C4" s="8" t="n">
        <v>2050</v>
      </c>
    </row>
    <row r="5" spans="1:4">
      <c r="A5" s="4" t="s">
        <v>215</v>
      </c>
      <c r="B5" s="8" t="n">
        <v>750</v>
      </c>
      <c r="C5" s="8" t="n">
        <v>7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0"/>
    <col customWidth="1" max="5" min="5" width="20"/>
  </cols>
  <sheetData>
    <row r="1" spans="1:5">
      <c r="A1" s="1" t="s">
        <v>762</v>
      </c>
      <c r="B1" s="2" t="s">
        <v>763</v>
      </c>
      <c r="C1" s="2" t="s">
        <v>2</v>
      </c>
      <c r="D1" s="2" t="s">
        <v>764</v>
      </c>
      <c r="E1" s="2" t="s">
        <v>765</v>
      </c>
    </row>
    <row r="2" spans="1:5">
      <c r="A2" s="3" t="s">
        <v>766</v>
      </c>
    </row>
    <row r="3" spans="1:5">
      <c r="A3" s="4" t="s">
        <v>767</v>
      </c>
      <c r="C3" s="5" t="n">
        <v>573477</v>
      </c>
      <c r="D3" s="5" t="n">
        <v>6658848</v>
      </c>
      <c r="E3" s="5" t="n">
        <v>1769890</v>
      </c>
    </row>
    <row r="4" spans="1:5">
      <c r="A4" s="4" t="s">
        <v>768</v>
      </c>
    </row>
    <row r="5" spans="1:5">
      <c r="A5" s="3" t="s">
        <v>766</v>
      </c>
    </row>
    <row r="6" spans="1:5">
      <c r="A6" s="4" t="s">
        <v>769</v>
      </c>
      <c r="B6" s="5" t="n">
        <v>22133149</v>
      </c>
    </row>
    <row r="7" spans="1:5">
      <c r="A7" s="4" t="s">
        <v>770</v>
      </c>
      <c r="B7" s="4" t="s">
        <v>771</v>
      </c>
    </row>
    <row r="8" spans="1:5">
      <c r="A8" s="4" t="s">
        <v>772</v>
      </c>
      <c r="B8" s="12" t="n">
        <v>3.12</v>
      </c>
    </row>
    <row r="9" spans="1:5">
      <c r="A9" s="4" t="s">
        <v>773</v>
      </c>
      <c r="B9" s="5" t="n">
        <v>29477536</v>
      </c>
    </row>
    <row r="10" spans="1:5">
      <c r="A10" s="4" t="s">
        <v>774</v>
      </c>
      <c r="B10" s="4" t="s">
        <v>775</v>
      </c>
    </row>
    <row r="11" spans="1:5">
      <c r="A11" s="4" t="s">
        <v>776</v>
      </c>
    </row>
    <row r="12" spans="1:5">
      <c r="A12" s="3" t="s">
        <v>766</v>
      </c>
    </row>
    <row r="13" spans="1:5">
      <c r="A13" s="4" t="s">
        <v>769</v>
      </c>
      <c r="B13" s="5" t="n">
        <v>71932731</v>
      </c>
    </row>
    <row r="14" spans="1:5">
      <c r="A14" s="4" t="s">
        <v>770</v>
      </c>
      <c r="B14" s="4" t="s">
        <v>777</v>
      </c>
    </row>
    <row r="15" spans="1:5">
      <c r="A15" s="4" t="s">
        <v>772</v>
      </c>
      <c r="B15" s="12" t="n">
        <v>4.02</v>
      </c>
    </row>
    <row r="16" spans="1:5">
      <c r="A16" s="4" t="s">
        <v>773</v>
      </c>
      <c r="B16" s="5" t="n">
        <v>47955154</v>
      </c>
    </row>
    <row r="17" spans="1:5">
      <c r="A17" s="4" t="s">
        <v>774</v>
      </c>
      <c r="B17" s="4" t="s">
        <v>778</v>
      </c>
    </row>
    <row r="18" spans="1:5">
      <c r="A18" s="4" t="s">
        <v>779</v>
      </c>
    </row>
    <row r="19" spans="1:5">
      <c r="A19" s="3" t="s">
        <v>766</v>
      </c>
    </row>
    <row r="20" spans="1:5">
      <c r="A20" s="4" t="s">
        <v>769</v>
      </c>
      <c r="B20" s="5" t="n">
        <v>113585276</v>
      </c>
    </row>
    <row r="21" spans="1:5">
      <c r="A21" s="4" t="s">
        <v>770</v>
      </c>
      <c r="B21" s="4" t="s">
        <v>780</v>
      </c>
    </row>
    <row r="22" spans="1:5">
      <c r="A22" s="4" t="s">
        <v>772</v>
      </c>
      <c r="B22" s="12" t="n">
        <v>0.01</v>
      </c>
    </row>
    <row r="23" spans="1:5">
      <c r="A23" s="4" t="s">
        <v>773</v>
      </c>
      <c r="B23" s="5" t="n">
        <v>113585276</v>
      </c>
    </row>
    <row r="24" spans="1:5">
      <c r="A24" s="4" t="s">
        <v>774</v>
      </c>
      <c r="B24" s="4" t="s">
        <v>781</v>
      </c>
    </row>
    <row r="25" spans="1:5">
      <c r="A25" s="4" t="s">
        <v>782</v>
      </c>
    </row>
    <row r="26" spans="1:5">
      <c r="A26" s="3" t="s">
        <v>766</v>
      </c>
    </row>
    <row r="27" spans="1:5">
      <c r="A27" s="4" t="s">
        <v>769</v>
      </c>
      <c r="B27" s="5" t="n">
        <v>7099079</v>
      </c>
    </row>
    <row r="28" spans="1:5">
      <c r="A28" s="4" t="s">
        <v>770</v>
      </c>
      <c r="B28" s="4" t="s">
        <v>783</v>
      </c>
    </row>
    <row r="29" spans="1:5">
      <c r="A29" s="4" t="s">
        <v>772</v>
      </c>
      <c r="B29" s="12" t="n">
        <v>0.01</v>
      </c>
    </row>
    <row r="30" spans="1:5">
      <c r="A30" s="4" t="s">
        <v>773</v>
      </c>
      <c r="B30" s="5" t="n">
        <v>7099079</v>
      </c>
    </row>
    <row r="31" spans="1:5">
      <c r="A31" s="4" t="s">
        <v>774</v>
      </c>
      <c r="B31" s="4" t="s">
        <v>781</v>
      </c>
    </row>
    <row r="32" spans="1:5">
      <c r="A32" s="4" t="s">
        <v>784</v>
      </c>
    </row>
    <row r="33" spans="1:5">
      <c r="A33" s="3" t="s">
        <v>766</v>
      </c>
    </row>
    <row r="34" spans="1:5">
      <c r="A34" s="4" t="s">
        <v>769</v>
      </c>
      <c r="B34" s="5" t="n">
        <v>10648619</v>
      </c>
    </row>
    <row r="35" spans="1:5">
      <c r="A35" s="4" t="s">
        <v>770</v>
      </c>
      <c r="B35" s="4" t="s">
        <v>785</v>
      </c>
    </row>
    <row r="36" spans="1:5">
      <c r="A36" s="4" t="s">
        <v>772</v>
      </c>
      <c r="B36" s="12" t="n">
        <v>0.01</v>
      </c>
    </row>
    <row r="37" spans="1:5">
      <c r="A37" s="4" t="s">
        <v>773</v>
      </c>
      <c r="B37" s="5" t="n">
        <v>10648619</v>
      </c>
    </row>
    <row r="38" spans="1:5">
      <c r="A38" s="4" t="s">
        <v>774</v>
      </c>
      <c r="B38" s="4" t="s">
        <v>7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6</v>
      </c>
      <c r="B1" s="2" t="s">
        <v>27</v>
      </c>
      <c r="C1" s="2" t="s">
        <v>787</v>
      </c>
      <c r="D1" s="2" t="s">
        <v>28</v>
      </c>
      <c r="E1" s="2" t="s">
        <v>29</v>
      </c>
      <c r="F1" s="2" t="s">
        <v>788</v>
      </c>
    </row>
    <row r="2" spans="1:6">
      <c r="A2" s="3" t="s">
        <v>789</v>
      </c>
    </row>
    <row r="3" spans="1:6">
      <c r="A3" s="4" t="s">
        <v>790</v>
      </c>
      <c r="B3" s="6" t="n">
        <v>315.4</v>
      </c>
      <c r="D3" s="6" t="n">
        <v>538.8</v>
      </c>
      <c r="E3" s="6" t="n">
        <v>385.3</v>
      </c>
      <c r="F3" s="6" t="n">
        <v>359.1</v>
      </c>
    </row>
    <row r="4" spans="1:6">
      <c r="A4" s="4" t="s">
        <v>648</v>
      </c>
    </row>
    <row r="5" spans="1:6">
      <c r="A5" s="3" t="s">
        <v>789</v>
      </c>
    </row>
    <row r="6" spans="1:6">
      <c r="A6" s="4" t="s">
        <v>791</v>
      </c>
      <c r="C6" s="9" t="n">
        <v>19.1</v>
      </c>
    </row>
    <row r="7" spans="1:6">
      <c r="A7" s="4" t="s">
        <v>792</v>
      </c>
    </row>
    <row r="8" spans="1:6">
      <c r="A8" s="3" t="s">
        <v>789</v>
      </c>
    </row>
    <row r="9" spans="1:6">
      <c r="A9" s="4" t="s">
        <v>790</v>
      </c>
      <c r="B9" s="6" t="n">
        <v>29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3</v>
      </c>
      <c r="B1" s="2" t="s">
        <v>211</v>
      </c>
      <c r="C1" s="2" t="s">
        <v>794</v>
      </c>
      <c r="D1" s="2" t="s">
        <v>795</v>
      </c>
      <c r="E1" s="2" t="s">
        <v>796</v>
      </c>
      <c r="F1" s="2" t="s">
        <v>27</v>
      </c>
      <c r="G1" s="2" t="s">
        <v>28</v>
      </c>
      <c r="H1" s="2" t="s">
        <v>797</v>
      </c>
      <c r="I1" s="2" t="s">
        <v>29</v>
      </c>
    </row>
    <row r="2" spans="1:9">
      <c r="A2" s="3" t="s">
        <v>798</v>
      </c>
    </row>
    <row r="3" spans="1:9">
      <c r="A3" s="4" t="s">
        <v>799</v>
      </c>
      <c r="D3" s="6" t="n">
        <v>367.5</v>
      </c>
      <c r="E3" s="10" t="n">
        <v>337</v>
      </c>
      <c r="G3" s="6" t="n">
        <v>367.5</v>
      </c>
      <c r="H3" s="10" t="n">
        <v>337</v>
      </c>
    </row>
    <row r="4" spans="1:9">
      <c r="A4" s="4" t="s">
        <v>800</v>
      </c>
      <c r="F4" s="8" t="n">
        <v>-181</v>
      </c>
      <c r="G4" s="6" t="n">
        <v>-168.6</v>
      </c>
      <c r="I4" s="6" t="n">
        <v>-167.4</v>
      </c>
    </row>
    <row r="5" spans="1:9">
      <c r="A5" s="4" t="s">
        <v>85</v>
      </c>
    </row>
    <row r="6" spans="1:9">
      <c r="A6" s="3" t="s">
        <v>798</v>
      </c>
    </row>
    <row r="7" spans="1:9">
      <c r="A7" s="4" t="s">
        <v>569</v>
      </c>
      <c r="B7" s="6" t="n">
        <v>307.9</v>
      </c>
    </row>
    <row r="8" spans="1:9">
      <c r="A8" s="4" t="s">
        <v>801</v>
      </c>
      <c r="B8" s="7" t="n">
        <v>-48.8</v>
      </c>
    </row>
    <row r="9" spans="1:9">
      <c r="A9" s="4" t="s">
        <v>802</v>
      </c>
      <c r="B9" s="7" t="n">
        <v>259.1</v>
      </c>
    </row>
    <row r="10" spans="1:9">
      <c r="A10" s="4" t="s">
        <v>687</v>
      </c>
    </row>
    <row r="11" spans="1:9">
      <c r="A11" s="3" t="s">
        <v>798</v>
      </c>
    </row>
    <row r="12" spans="1:9">
      <c r="A12" s="4" t="s">
        <v>799</v>
      </c>
      <c r="B12" s="7" t="n">
        <v>126.8</v>
      </c>
    </row>
    <row r="13" spans="1:9">
      <c r="A13" s="4" t="s">
        <v>803</v>
      </c>
    </row>
    <row r="14" spans="1:9">
      <c r="A14" s="3" t="s">
        <v>798</v>
      </c>
    </row>
    <row r="15" spans="1:9">
      <c r="A15" s="4" t="s">
        <v>804</v>
      </c>
      <c r="B15" s="7" t="n">
        <v>336.5</v>
      </c>
    </row>
    <row r="16" spans="1:9">
      <c r="A16" s="4" t="s">
        <v>805</v>
      </c>
    </row>
    <row r="17" spans="1:9">
      <c r="A17" s="3" t="s">
        <v>798</v>
      </c>
    </row>
    <row r="18" spans="1:9">
      <c r="A18" s="4" t="s">
        <v>806</v>
      </c>
      <c r="B18" s="5" t="n">
        <v>-150</v>
      </c>
    </row>
    <row r="19" spans="1:9">
      <c r="A19" s="4" t="s">
        <v>807</v>
      </c>
    </row>
    <row r="20" spans="1:9">
      <c r="A20" s="3" t="s">
        <v>798</v>
      </c>
    </row>
    <row r="21" spans="1:9">
      <c r="A21" s="4" t="s">
        <v>800</v>
      </c>
      <c r="B21" s="7" t="n">
        <v>-5.5</v>
      </c>
    </row>
    <row r="22" spans="1:9">
      <c r="A22" s="4" t="s">
        <v>808</v>
      </c>
    </row>
    <row r="23" spans="1:9">
      <c r="A23" s="3" t="s">
        <v>798</v>
      </c>
    </row>
    <row r="24" spans="1:9">
      <c r="A24" s="4" t="s">
        <v>685</v>
      </c>
      <c r="C24" s="9" t="n">
        <v>170.7</v>
      </c>
    </row>
    <row r="25" spans="1:9">
      <c r="A25" s="4" t="s">
        <v>809</v>
      </c>
      <c r="C25" s="7" t="n">
        <v>-21.3</v>
      </c>
    </row>
    <row r="26" spans="1:9">
      <c r="A26" s="4" t="s">
        <v>810</v>
      </c>
      <c r="C26" s="7" t="n">
        <v>149.4</v>
      </c>
    </row>
    <row r="27" spans="1:9">
      <c r="A27" s="4" t="s">
        <v>811</v>
      </c>
    </row>
    <row r="28" spans="1:9">
      <c r="A28" s="3" t="s">
        <v>798</v>
      </c>
    </row>
    <row r="29" spans="1:9">
      <c r="A29" s="4" t="s">
        <v>812</v>
      </c>
      <c r="C29" s="5" t="n">
        <v>103</v>
      </c>
    </row>
    <row r="30" spans="1:9">
      <c r="A30" s="4" t="s">
        <v>813</v>
      </c>
    </row>
    <row r="31" spans="1:9">
      <c r="A31" s="3" t="s">
        <v>798</v>
      </c>
    </row>
    <row r="32" spans="1:9">
      <c r="A32" s="4" t="s">
        <v>814</v>
      </c>
      <c r="C32" s="7" t="n">
        <v>72.09999999999999</v>
      </c>
    </row>
    <row r="33" spans="1:9">
      <c r="A33" s="4" t="s">
        <v>815</v>
      </c>
    </row>
    <row r="34" spans="1:9">
      <c r="A34" s="3" t="s">
        <v>798</v>
      </c>
    </row>
    <row r="35" spans="1:9">
      <c r="A35" s="4" t="s">
        <v>816</v>
      </c>
      <c r="C35" s="9" t="n">
        <v>-4.5</v>
      </c>
    </row>
    <row r="36" spans="1:9">
      <c r="A36" s="4" t="s">
        <v>817</v>
      </c>
    </row>
    <row r="37" spans="1:9">
      <c r="A37" s="3" t="s">
        <v>798</v>
      </c>
    </row>
    <row r="38" spans="1:9">
      <c r="A38" s="4" t="s">
        <v>569</v>
      </c>
      <c r="B38" s="7" t="n">
        <v>97.8</v>
      </c>
    </row>
    <row r="39" spans="1:9">
      <c r="A39" s="4" t="s">
        <v>801</v>
      </c>
      <c r="B39" s="7" t="n">
        <v>-22.6</v>
      </c>
    </row>
    <row r="40" spans="1:9">
      <c r="A40" s="4" t="s">
        <v>802</v>
      </c>
      <c r="B40" s="7" t="n">
        <v>75.2</v>
      </c>
    </row>
    <row r="41" spans="1:9">
      <c r="A41" s="4" t="s">
        <v>818</v>
      </c>
    </row>
    <row r="42" spans="1:9">
      <c r="A42" s="3" t="s">
        <v>798</v>
      </c>
    </row>
    <row r="43" spans="1:9">
      <c r="A43" s="4" t="s">
        <v>804</v>
      </c>
      <c r="B43" s="7" t="n">
        <v>247.8</v>
      </c>
    </row>
    <row r="44" spans="1:9">
      <c r="A44" s="4" t="s">
        <v>819</v>
      </c>
    </row>
    <row r="45" spans="1:9">
      <c r="A45" s="3" t="s">
        <v>798</v>
      </c>
    </row>
    <row r="46" spans="1:9">
      <c r="A46" s="4" t="s">
        <v>806</v>
      </c>
      <c r="B46" s="8" t="n">
        <v>-1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20</v>
      </c>
      <c r="B1" s="2" t="s">
        <v>821</v>
      </c>
      <c r="C1" s="2" t="s">
        <v>822</v>
      </c>
    </row>
    <row r="2" spans="1:3">
      <c r="A2" s="3" t="s">
        <v>823</v>
      </c>
    </row>
    <row r="3" spans="1:3">
      <c r="A3" s="4" t="s">
        <v>824</v>
      </c>
      <c r="B3" s="6" t="n">
        <v>2955.3</v>
      </c>
    </row>
    <row r="4" spans="1:3">
      <c r="A4" s="4" t="s">
        <v>85</v>
      </c>
    </row>
    <row r="5" spans="1:3">
      <c r="A5" s="3" t="s">
        <v>823</v>
      </c>
    </row>
    <row r="6" spans="1:3">
      <c r="A6" s="4" t="s">
        <v>824</v>
      </c>
      <c r="B6" s="7" t="n">
        <v>2985.1</v>
      </c>
    </row>
    <row r="7" spans="1:3">
      <c r="A7" s="4" t="s">
        <v>825</v>
      </c>
      <c r="B7" s="5" t="n">
        <v>-2108</v>
      </c>
    </row>
    <row r="8" spans="1:3">
      <c r="A8" s="4" t="s">
        <v>826</v>
      </c>
      <c r="B8" s="7" t="n">
        <v>-812.7</v>
      </c>
    </row>
    <row r="9" spans="1:3">
      <c r="A9" s="4" t="s">
        <v>827</v>
      </c>
      <c r="B9" s="7" t="n">
        <v>454.1</v>
      </c>
    </row>
    <row r="10" spans="1:3">
      <c r="A10" s="4" t="s">
        <v>828</v>
      </c>
      <c r="B10" s="7" t="n">
        <v>663.6</v>
      </c>
    </row>
    <row r="11" spans="1:3">
      <c r="A11" s="4" t="s">
        <v>829</v>
      </c>
      <c r="B11" s="7" t="n">
        <v>19.9</v>
      </c>
    </row>
    <row r="12" spans="1:3">
      <c r="A12" s="4" t="s">
        <v>830</v>
      </c>
      <c r="B12" s="5" t="n">
        <v>3</v>
      </c>
    </row>
    <row r="13" spans="1:3">
      <c r="A13" s="4" t="s">
        <v>831</v>
      </c>
      <c r="B13" s="5" t="n">
        <v>-1780</v>
      </c>
    </row>
    <row r="14" spans="1:3">
      <c r="A14" s="4" t="s">
        <v>832</v>
      </c>
      <c r="B14" s="7" t="n">
        <v>1205.1</v>
      </c>
    </row>
    <row r="15" spans="1:3">
      <c r="A15" s="4" t="s">
        <v>683</v>
      </c>
    </row>
    <row r="16" spans="1:3">
      <c r="A16" s="3" t="s">
        <v>823</v>
      </c>
    </row>
    <row r="17" spans="1:3">
      <c r="A17" s="4" t="s">
        <v>833</v>
      </c>
      <c r="C17" s="9" t="n">
        <v>935.7</v>
      </c>
    </row>
    <row r="18" spans="1:3">
      <c r="A18" s="4" t="s">
        <v>834</v>
      </c>
      <c r="C18" s="7" t="n">
        <v>-762.6</v>
      </c>
    </row>
    <row r="19" spans="1:3">
      <c r="A19" s="4" t="s">
        <v>835</v>
      </c>
      <c r="C19" s="7" t="n">
        <v>-124.7</v>
      </c>
    </row>
    <row r="20" spans="1:3">
      <c r="A20" s="4" t="s">
        <v>836</v>
      </c>
      <c r="C20" s="7" t="n">
        <v>80.40000000000001</v>
      </c>
    </row>
    <row r="21" spans="1:3">
      <c r="A21" s="4" t="s">
        <v>837</v>
      </c>
      <c r="C21" s="7" t="n">
        <v>-806.9</v>
      </c>
    </row>
    <row r="22" spans="1:3">
      <c r="A22" s="4" t="s">
        <v>838</v>
      </c>
      <c r="C22" s="9" t="n">
        <v>128.8</v>
      </c>
    </row>
    <row r="23" spans="1:3">
      <c r="A23" s="4" t="s">
        <v>682</v>
      </c>
    </row>
    <row r="24" spans="1:3">
      <c r="A24" s="3" t="s">
        <v>823</v>
      </c>
    </row>
    <row r="25" spans="1:3">
      <c r="A25" s="4" t="s">
        <v>824</v>
      </c>
      <c r="B25" s="7" t="n">
        <v>1833.1</v>
      </c>
    </row>
    <row r="26" spans="1:3">
      <c r="A26" s="4" t="s">
        <v>825</v>
      </c>
      <c r="B26" s="7" t="n">
        <v>-1169.1</v>
      </c>
    </row>
    <row r="27" spans="1:3">
      <c r="A27" s="4" t="s">
        <v>826</v>
      </c>
      <c r="B27" s="7" t="n">
        <v>-659.2</v>
      </c>
    </row>
    <row r="28" spans="1:3">
      <c r="A28" s="4" t="s">
        <v>827</v>
      </c>
      <c r="B28" s="7" t="n">
        <v>355.1</v>
      </c>
    </row>
    <row r="29" spans="1:3">
      <c r="A29" s="4" t="s">
        <v>828</v>
      </c>
      <c r="B29" s="7" t="n">
        <v>663.6</v>
      </c>
    </row>
    <row r="30" spans="1:3">
      <c r="A30" s="4" t="s">
        <v>829</v>
      </c>
      <c r="B30" s="7" t="n">
        <v>19.9</v>
      </c>
    </row>
    <row r="31" spans="1:3">
      <c r="A31" s="4" t="s">
        <v>830</v>
      </c>
      <c r="B31" s="5" t="n">
        <v>3</v>
      </c>
    </row>
    <row r="32" spans="1:3">
      <c r="A32" s="4" t="s">
        <v>831</v>
      </c>
      <c r="B32" s="7" t="n">
        <v>-786.6</v>
      </c>
    </row>
    <row r="33" spans="1:3">
      <c r="A33" s="4" t="s">
        <v>832</v>
      </c>
      <c r="B33" s="6" t="n">
        <v>104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9</v>
      </c>
      <c r="B1" s="2" t="s">
        <v>27</v>
      </c>
      <c r="C1" s="2" t="s">
        <v>28</v>
      </c>
      <c r="D1" s="2" t="s">
        <v>29</v>
      </c>
    </row>
    <row r="2" spans="1:4">
      <c r="A2" s="3" t="s">
        <v>840</v>
      </c>
    </row>
    <row r="3" spans="1:4">
      <c r="A3" s="4" t="s">
        <v>641</v>
      </c>
      <c r="B3" s="13" t="n">
        <v>1.1993</v>
      </c>
    </row>
    <row r="4" spans="1:4">
      <c r="A4" s="4" t="s">
        <v>628</v>
      </c>
      <c r="B4" s="6" t="n">
        <v>2955.3</v>
      </c>
      <c r="C4" s="6" t="n">
        <v>2850.4</v>
      </c>
      <c r="D4" s="6" t="n">
        <v>288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158</v>
      </c>
      <c r="C1" s="2" t="s">
        <v>159</v>
      </c>
      <c r="D1" s="2" t="s">
        <v>160</v>
      </c>
    </row>
    <row r="2" spans="1:4">
      <c r="A2" s="3" t="s">
        <v>842</v>
      </c>
    </row>
    <row r="3" spans="1:4">
      <c r="A3" s="4" t="s">
        <v>843</v>
      </c>
      <c r="B3" s="6" t="n">
        <v>358.8</v>
      </c>
      <c r="C3" s="6" t="n">
        <v>293.8</v>
      </c>
      <c r="D3" s="6" t="n">
        <v>619.7</v>
      </c>
    </row>
    <row r="4" spans="1:4">
      <c r="A4" s="4" t="s">
        <v>844</v>
      </c>
      <c r="B4" s="7" t="n">
        <v>3.1</v>
      </c>
      <c r="C4" s="7" t="n">
        <v>6.9</v>
      </c>
      <c r="D4" s="7" t="n">
        <v>0.7</v>
      </c>
    </row>
    <row r="5" spans="1:4">
      <c r="A5" s="4" t="s">
        <v>845</v>
      </c>
      <c r="B5" s="7" t="n">
        <v>160.7</v>
      </c>
      <c r="C5" s="7" t="n">
        <v>134.1</v>
      </c>
      <c r="D5" s="7" t="n">
        <v>192.1</v>
      </c>
    </row>
    <row r="6" spans="1:4">
      <c r="A6" s="4" t="s">
        <v>846</v>
      </c>
      <c r="B6" s="7" t="n">
        <v>522.6</v>
      </c>
      <c r="C6" s="7" t="n">
        <v>434.8</v>
      </c>
      <c r="D6" s="7" t="n">
        <v>812.5</v>
      </c>
    </row>
    <row r="7" spans="1:4">
      <c r="A7" s="4" t="s">
        <v>847</v>
      </c>
    </row>
    <row r="8" spans="1:4">
      <c r="A8" s="3" t="s">
        <v>842</v>
      </c>
    </row>
    <row r="9" spans="1:4">
      <c r="A9" s="4" t="s">
        <v>843</v>
      </c>
      <c r="B9" s="7" t="n">
        <v>391.9</v>
      </c>
      <c r="C9" s="7" t="n">
        <v>330.9</v>
      </c>
      <c r="D9" s="5" t="n">
        <v>662</v>
      </c>
    </row>
    <row r="10" spans="1:4">
      <c r="A10" s="4" t="s">
        <v>844</v>
      </c>
      <c r="B10" s="7" t="n">
        <v>3.1</v>
      </c>
      <c r="C10" s="7" t="n">
        <v>6.9</v>
      </c>
      <c r="D10" s="7" t="n">
        <v>0.7</v>
      </c>
    </row>
    <row r="11" spans="1:4">
      <c r="A11" s="4" t="s">
        <v>848</v>
      </c>
    </row>
    <row r="12" spans="1:4">
      <c r="A12" s="3" t="s">
        <v>842</v>
      </c>
    </row>
    <row r="13" spans="1:4">
      <c r="A13" s="4" t="s">
        <v>843</v>
      </c>
      <c r="B13" s="6" t="n">
        <v>-33.1</v>
      </c>
      <c r="C13" s="6" t="n">
        <v>-37.1</v>
      </c>
      <c r="D13" s="6" t="n">
        <v>-4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158</v>
      </c>
      <c r="C1" s="2" t="s">
        <v>159</v>
      </c>
      <c r="D1" s="2" t="s">
        <v>160</v>
      </c>
    </row>
    <row r="2" spans="1:4">
      <c r="A2" s="3" t="s">
        <v>850</v>
      </c>
    </row>
    <row r="3" spans="1:4">
      <c r="A3" s="4" t="s">
        <v>851</v>
      </c>
      <c r="B3" s="6" t="n">
        <v>361.9</v>
      </c>
      <c r="C3" s="6" t="n">
        <v>300.7</v>
      </c>
      <c r="D3" s="6" t="n">
        <v>620.4</v>
      </c>
    </row>
    <row r="4" spans="1:4">
      <c r="A4" s="4" t="s">
        <v>852</v>
      </c>
    </row>
    <row r="5" spans="1:4">
      <c r="A5" s="3" t="s">
        <v>850</v>
      </c>
    </row>
    <row r="6" spans="1:4">
      <c r="A6" s="4" t="s">
        <v>851</v>
      </c>
      <c r="B6" s="7" t="n">
        <v>248.8</v>
      </c>
      <c r="C6" s="7" t="n">
        <v>189.1</v>
      </c>
      <c r="D6" s="7" t="n">
        <v>390.6</v>
      </c>
    </row>
    <row r="7" spans="1:4">
      <c r="A7" s="4" t="s">
        <v>853</v>
      </c>
    </row>
    <row r="8" spans="1:4">
      <c r="A8" s="3" t="s">
        <v>850</v>
      </c>
    </row>
    <row r="9" spans="1:4">
      <c r="A9" s="4" t="s">
        <v>851</v>
      </c>
      <c r="B9" s="7" t="n">
        <v>32.9</v>
      </c>
      <c r="C9" s="7" t="n">
        <v>33.6</v>
      </c>
      <c r="D9" s="7" t="n">
        <v>98.90000000000001</v>
      </c>
    </row>
    <row r="10" spans="1:4">
      <c r="A10" s="4" t="s">
        <v>854</v>
      </c>
    </row>
    <row r="11" spans="1:4">
      <c r="A11" s="3" t="s">
        <v>850</v>
      </c>
    </row>
    <row r="12" spans="1:4">
      <c r="A12" s="4" t="s">
        <v>851</v>
      </c>
      <c r="B12" s="7" t="n">
        <v>23.5</v>
      </c>
      <c r="C12" s="7" t="n">
        <v>17.5</v>
      </c>
      <c r="D12" s="7" t="n">
        <v>26.2</v>
      </c>
    </row>
    <row r="13" spans="1:4">
      <c r="A13" s="4" t="s">
        <v>855</v>
      </c>
    </row>
    <row r="14" spans="1:4">
      <c r="A14" s="3" t="s">
        <v>850</v>
      </c>
    </row>
    <row r="15" spans="1:4">
      <c r="A15" s="4" t="s">
        <v>851</v>
      </c>
      <c r="B15" s="7" t="n">
        <v>10.2</v>
      </c>
      <c r="C15" s="7" t="n">
        <v>3.1</v>
      </c>
      <c r="D15" s="7" t="n">
        <v>17.3</v>
      </c>
    </row>
    <row r="16" spans="1:4">
      <c r="A16" s="4" t="s">
        <v>856</v>
      </c>
    </row>
    <row r="17" spans="1:4">
      <c r="A17" s="3" t="s">
        <v>850</v>
      </c>
    </row>
    <row r="18" spans="1:4">
      <c r="A18" s="4" t="s">
        <v>851</v>
      </c>
      <c r="B18" s="7" t="n">
        <v>4.1</v>
      </c>
      <c r="C18" s="7" t="n">
        <v>6.5</v>
      </c>
      <c r="D18" s="7" t="n">
        <v>24.3</v>
      </c>
    </row>
    <row r="19" spans="1:4">
      <c r="A19" s="4" t="s">
        <v>857</v>
      </c>
    </row>
    <row r="20" spans="1:4">
      <c r="A20" s="3" t="s">
        <v>850</v>
      </c>
    </row>
    <row r="21" spans="1:4">
      <c r="A21" s="4" t="s">
        <v>851</v>
      </c>
      <c r="B21" s="6" t="n">
        <v>42.4</v>
      </c>
      <c r="C21" s="6" t="n">
        <v>50.9</v>
      </c>
      <c r="D21" s="6" t="n">
        <v>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27</v>
      </c>
    </row>
    <row r="2" spans="1:2">
      <c r="A2" s="3" t="s">
        <v>842</v>
      </c>
    </row>
    <row r="3" spans="1:2">
      <c r="A3" s="4" t="s">
        <v>859</v>
      </c>
      <c r="B3" s="6" t="n">
        <v>9.800000000000001</v>
      </c>
    </row>
    <row r="4" spans="1:2">
      <c r="A4" s="4" t="s">
        <v>860</v>
      </c>
    </row>
    <row r="5" spans="1:2">
      <c r="A5" s="3" t="s">
        <v>842</v>
      </c>
    </row>
    <row r="6" spans="1:2">
      <c r="A6" s="4" t="s">
        <v>861</v>
      </c>
      <c r="B6" s="5" t="n">
        <v>76</v>
      </c>
    </row>
    <row r="7" spans="1:2">
      <c r="A7" s="4" t="s">
        <v>862</v>
      </c>
      <c r="B7" s="6" t="n">
        <v>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158</v>
      </c>
      <c r="C1" s="2" t="s">
        <v>159</v>
      </c>
      <c r="D1" s="2" t="s">
        <v>160</v>
      </c>
      <c r="E1" s="2" t="s">
        <v>864</v>
      </c>
    </row>
    <row r="2" spans="1:5">
      <c r="A2" s="3" t="s">
        <v>865</v>
      </c>
    </row>
    <row r="3" spans="1:5">
      <c r="A3" s="4" t="s">
        <v>866</v>
      </c>
      <c r="B3" s="6" t="n">
        <v>12.1</v>
      </c>
      <c r="C3" s="6" t="n">
        <v>11.1</v>
      </c>
      <c r="D3" s="6" t="n">
        <v>14.6</v>
      </c>
    </row>
    <row r="4" spans="1:5">
      <c r="A4" s="4" t="s">
        <v>867</v>
      </c>
      <c r="B4" s="5" t="n">
        <v>48</v>
      </c>
      <c r="C4" s="7" t="n">
        <v>49.8</v>
      </c>
      <c r="D4" s="7" t="n">
        <v>61.1</v>
      </c>
    </row>
    <row r="5" spans="1:5">
      <c r="A5" s="4" t="s">
        <v>868</v>
      </c>
      <c r="B5" s="7" t="n">
        <v>84.09999999999999</v>
      </c>
      <c r="C5" s="7" t="n">
        <v>109.9</v>
      </c>
      <c r="D5" s="7" t="n">
        <v>133.2</v>
      </c>
    </row>
    <row r="6" spans="1:5">
      <c r="A6" s="4" t="s">
        <v>869</v>
      </c>
      <c r="B6" s="7" t="n">
        <v>95.09999999999999</v>
      </c>
      <c r="C6" s="7" t="n">
        <v>95.5</v>
      </c>
      <c r="D6" s="7" t="n">
        <v>120.4</v>
      </c>
    </row>
    <row r="7" spans="1:5">
      <c r="A7" s="4" t="s">
        <v>870</v>
      </c>
      <c r="B7" s="7" t="n">
        <v>239.3</v>
      </c>
      <c r="C7" s="7" t="n">
        <v>266.3</v>
      </c>
      <c r="D7" s="7" t="n">
        <v>329.3</v>
      </c>
      <c r="E7" s="6" t="n">
        <v>417.3</v>
      </c>
    </row>
    <row r="8" spans="1:5">
      <c r="A8" s="4" t="s">
        <v>847</v>
      </c>
    </row>
    <row r="9" spans="1:5">
      <c r="A9" s="3" t="s">
        <v>865</v>
      </c>
    </row>
    <row r="10" spans="1:5">
      <c r="A10" s="4" t="s">
        <v>866</v>
      </c>
      <c r="B10" s="7" t="n">
        <v>12.7</v>
      </c>
      <c r="C10" s="5" t="n">
        <v>12</v>
      </c>
      <c r="D10" s="7" t="n">
        <v>15.2</v>
      </c>
    </row>
    <row r="11" spans="1:5">
      <c r="A11" s="4" t="s">
        <v>867</v>
      </c>
      <c r="B11" s="7" t="n">
        <v>68.59999999999999</v>
      </c>
      <c r="C11" s="5" t="n">
        <v>67</v>
      </c>
      <c r="D11" s="5" t="n">
        <v>76</v>
      </c>
    </row>
    <row r="12" spans="1:5">
      <c r="A12" s="4" t="s">
        <v>868</v>
      </c>
      <c r="B12" s="7" t="n">
        <v>117.4</v>
      </c>
      <c r="C12" s="7" t="n">
        <v>138.4</v>
      </c>
      <c r="D12" s="5" t="n">
        <v>159</v>
      </c>
    </row>
    <row r="13" spans="1:5">
      <c r="A13" s="4" t="s">
        <v>869</v>
      </c>
      <c r="B13" s="7" t="n">
        <v>115.8</v>
      </c>
      <c r="C13" s="5" t="n">
        <v>110</v>
      </c>
      <c r="D13" s="7" t="n">
        <v>134.5</v>
      </c>
    </row>
    <row r="14" spans="1:5">
      <c r="A14" s="4" t="s">
        <v>870</v>
      </c>
      <c r="B14" s="7" t="n">
        <v>314.5</v>
      </c>
      <c r="C14" s="7" t="n">
        <v>327.4</v>
      </c>
      <c r="D14" s="7" t="n">
        <v>384.7</v>
      </c>
    </row>
    <row r="15" spans="1:5">
      <c r="A15" s="4" t="s">
        <v>848</v>
      </c>
    </row>
    <row r="16" spans="1:5">
      <c r="A16" s="3" t="s">
        <v>865</v>
      </c>
    </row>
    <row r="17" spans="1:5">
      <c r="A17" s="4" t="s">
        <v>866</v>
      </c>
      <c r="B17" s="7" t="n">
        <v>-0.6</v>
      </c>
      <c r="C17" s="7" t="n">
        <v>-0.9</v>
      </c>
      <c r="D17" s="7" t="n">
        <v>-0.6</v>
      </c>
    </row>
    <row r="18" spans="1:5">
      <c r="A18" s="4" t="s">
        <v>867</v>
      </c>
      <c r="B18" s="7" t="n">
        <v>-20.6</v>
      </c>
      <c r="C18" s="7" t="n">
        <v>-17.2</v>
      </c>
      <c r="D18" s="7" t="n">
        <v>-14.9</v>
      </c>
    </row>
    <row r="19" spans="1:5">
      <c r="A19" s="4" t="s">
        <v>868</v>
      </c>
      <c r="B19" s="7" t="n">
        <v>-33.3</v>
      </c>
      <c r="C19" s="7" t="n">
        <v>-28.5</v>
      </c>
      <c r="D19" s="7" t="n">
        <v>-25.8</v>
      </c>
    </row>
    <row r="20" spans="1:5">
      <c r="A20" s="4" t="s">
        <v>869</v>
      </c>
      <c r="B20" s="7" t="n">
        <v>-20.7</v>
      </c>
      <c r="C20" s="7" t="n">
        <v>-14.5</v>
      </c>
      <c r="D20" s="7" t="n">
        <v>-14.1</v>
      </c>
    </row>
    <row r="21" spans="1:5">
      <c r="A21" s="4" t="s">
        <v>870</v>
      </c>
      <c r="B21" s="6" t="n">
        <v>-75.2</v>
      </c>
      <c r="C21" s="6" t="n">
        <v>-61.1</v>
      </c>
      <c r="D21" s="6" t="n">
        <v>-5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158</v>
      </c>
      <c r="C2" s="2" t="s">
        <v>159</v>
      </c>
      <c r="D2" s="2" t="s">
        <v>160</v>
      </c>
    </row>
    <row r="3" spans="1:4">
      <c r="A3" s="3" t="s">
        <v>872</v>
      </c>
    </row>
    <row r="4" spans="1:4">
      <c r="A4" s="4" t="s">
        <v>873</v>
      </c>
      <c r="B4" s="6" t="n">
        <v>266.3</v>
      </c>
      <c r="C4" s="6" t="n">
        <v>329.3</v>
      </c>
      <c r="D4" s="6" t="n">
        <v>417.3</v>
      </c>
    </row>
    <row r="5" spans="1:4">
      <c r="A5" s="4" t="s">
        <v>874</v>
      </c>
      <c r="B5" s="7" t="n">
        <v>-47.7</v>
      </c>
      <c r="C5" s="7" t="n">
        <v>-52.6</v>
      </c>
      <c r="D5" s="5" t="n">
        <v>-45</v>
      </c>
    </row>
    <row r="6" spans="1:4">
      <c r="A6" s="4" t="s">
        <v>875</v>
      </c>
      <c r="B6" s="7" t="n">
        <v>-6.8</v>
      </c>
      <c r="C6" s="7" t="n">
        <v>-7.6</v>
      </c>
      <c r="D6" s="7" t="n">
        <v>-8.199999999999999</v>
      </c>
    </row>
    <row r="7" spans="1:4">
      <c r="A7" s="4" t="s">
        <v>876</v>
      </c>
      <c r="B7" s="7" t="n">
        <v>27.5</v>
      </c>
      <c r="C7" s="7" t="n">
        <v>-6.8</v>
      </c>
      <c r="D7" s="5" t="n">
        <v>-33</v>
      </c>
    </row>
    <row r="8" spans="1:4">
      <c r="A8" s="4" t="s">
        <v>877</v>
      </c>
      <c r="B8" s="5" t="n">
        <v>0</v>
      </c>
      <c r="C8" s="5" t="n">
        <v>0</v>
      </c>
      <c r="D8" s="5" t="n">
        <v>0</v>
      </c>
    </row>
    <row r="9" spans="1:4">
      <c r="A9" s="4" t="s">
        <v>878</v>
      </c>
      <c r="C9" s="5" t="n">
        <v>4</v>
      </c>
      <c r="D9" s="7" t="n">
        <v>-1.8</v>
      </c>
    </row>
    <row r="10" spans="1:4">
      <c r="A10" s="4" t="s">
        <v>879</v>
      </c>
      <c r="B10" s="6" t="n">
        <v>239.3</v>
      </c>
      <c r="C10" s="6" t="n">
        <v>266.3</v>
      </c>
      <c r="D10" s="6" t="n">
        <v>32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216</v>
      </c>
      <c r="B1" s="2" t="s">
        <v>1</v>
      </c>
    </row>
    <row r="2" spans="1:7">
      <c r="B2" s="2" t="s">
        <v>27</v>
      </c>
      <c r="D2" s="2" t="s">
        <v>28</v>
      </c>
      <c r="F2" s="2" t="s">
        <v>29</v>
      </c>
    </row>
    <row r="3" spans="1:7">
      <c r="A3" s="3" t="s">
        <v>217</v>
      </c>
    </row>
    <row r="4" spans="1:7">
      <c r="A4" s="4" t="s">
        <v>118</v>
      </c>
      <c r="B4" s="6" t="n">
        <v>-514.1</v>
      </c>
      <c r="D4" s="6" t="n">
        <v>-576.6</v>
      </c>
      <c r="F4" s="6" t="n">
        <v>-1446.2</v>
      </c>
    </row>
    <row r="5" spans="1:7">
      <c r="A5" s="4" t="s">
        <v>218</v>
      </c>
      <c r="B5" s="7" t="n">
        <v>181.2</v>
      </c>
      <c r="D5" s="7" t="n">
        <v>293.2</v>
      </c>
      <c r="F5" s="7" t="n">
        <v>1310.6</v>
      </c>
    </row>
    <row r="6" spans="1:7">
      <c r="A6" s="4" t="s">
        <v>219</v>
      </c>
      <c r="B6" s="7" t="n">
        <v>297.7</v>
      </c>
      <c r="D6" s="7" t="n">
        <v>417.2</v>
      </c>
      <c r="F6" s="7" t="n">
        <v>369.5</v>
      </c>
    </row>
    <row r="7" spans="1:7">
      <c r="A7" s="4" t="s">
        <v>220</v>
      </c>
      <c r="B7" s="5" t="n">
        <v>-30</v>
      </c>
      <c r="D7" s="7" t="n">
        <v>-42.3</v>
      </c>
      <c r="F7" s="7" t="n">
        <v>-72.8</v>
      </c>
    </row>
    <row r="8" spans="1:7">
      <c r="A8" s="4" t="s">
        <v>221</v>
      </c>
      <c r="B8" s="7" t="n">
        <v>-16.7</v>
      </c>
      <c r="D8" s="7" t="n">
        <v>-105.6</v>
      </c>
      <c r="F8" s="7" t="n">
        <v>98.5</v>
      </c>
    </row>
    <row r="9" spans="1:7">
      <c r="A9" s="4" t="s">
        <v>222</v>
      </c>
      <c r="B9" s="7" t="n">
        <v>0.7</v>
      </c>
      <c r="D9" s="5" t="n">
        <v>2</v>
      </c>
      <c r="F9" s="7" t="n">
        <v>3.1</v>
      </c>
    </row>
    <row r="10" spans="1:7">
      <c r="A10" s="4" t="s">
        <v>223</v>
      </c>
      <c r="B10" s="7" t="n">
        <v>-30.4</v>
      </c>
      <c r="D10" s="7" t="n">
        <v>0.1</v>
      </c>
      <c r="F10" s="7" t="n">
        <v>-27.2</v>
      </c>
    </row>
    <row r="11" spans="1:7">
      <c r="A11" s="4" t="s">
        <v>224</v>
      </c>
      <c r="B11" s="7" t="n">
        <v>20.1</v>
      </c>
      <c r="C11" s="4" t="s">
        <v>49</v>
      </c>
      <c r="D11" s="7" t="n">
        <v>8.199999999999999</v>
      </c>
      <c r="E11" s="4" t="s">
        <v>73</v>
      </c>
      <c r="F11" s="7" t="n">
        <v>-21.4</v>
      </c>
      <c r="G11" s="4" t="s">
        <v>117</v>
      </c>
    </row>
    <row r="12" spans="1:7">
      <c r="A12" s="4" t="s">
        <v>225</v>
      </c>
      <c r="B12" s="5" t="n">
        <v>2</v>
      </c>
      <c r="D12" s="5" t="n">
        <v>13</v>
      </c>
      <c r="F12" s="7" t="n">
        <v>5.1</v>
      </c>
    </row>
    <row r="13" spans="1:7">
      <c r="A13" s="4" t="s">
        <v>226</v>
      </c>
      <c r="B13" s="7" t="n">
        <v>49.2</v>
      </c>
      <c r="D13" s="7" t="n">
        <v>0.3</v>
      </c>
      <c r="F13" s="5" t="n">
        <v>-3</v>
      </c>
    </row>
    <row r="14" spans="1:7">
      <c r="A14" s="4" t="s">
        <v>227</v>
      </c>
      <c r="B14" s="7" t="n">
        <v>-40.3</v>
      </c>
      <c r="D14" s="7" t="n">
        <v>9.5</v>
      </c>
      <c r="F14" s="7" t="n">
        <v>216.2</v>
      </c>
    </row>
    <row r="15" spans="1:7">
      <c r="A15" s="4" t="s">
        <v>228</v>
      </c>
      <c r="B15" s="5" t="n">
        <v>211</v>
      </c>
      <c r="D15" s="7" t="n">
        <v>174.2</v>
      </c>
      <c r="F15" s="7" t="n">
        <v>178.5</v>
      </c>
    </row>
    <row r="16" spans="1:7">
      <c r="A16" s="4" t="s">
        <v>229</v>
      </c>
      <c r="B16" s="7" t="n">
        <v>23.7</v>
      </c>
      <c r="D16" s="7" t="n">
        <v>-13.7</v>
      </c>
      <c r="F16" s="5" t="n">
        <v>77</v>
      </c>
    </row>
    <row r="17" spans="1:7">
      <c r="A17" s="4" t="s">
        <v>230</v>
      </c>
      <c r="B17" s="7" t="n">
        <v>194.4</v>
      </c>
      <c r="D17" s="5" t="n">
        <v>170</v>
      </c>
      <c r="F17" s="7" t="n">
        <v>471.7</v>
      </c>
    </row>
    <row r="18" spans="1:7">
      <c r="A18" s="4" t="s">
        <v>231</v>
      </c>
      <c r="B18" s="7" t="n">
        <v>43.5</v>
      </c>
      <c r="D18" s="7" t="n">
        <v>-12.6</v>
      </c>
      <c r="F18" s="7" t="n">
        <v>-19.2</v>
      </c>
    </row>
    <row r="19" spans="1:7">
      <c r="A19" s="4" t="s">
        <v>232</v>
      </c>
      <c r="B19" s="7" t="n">
        <v>237.9</v>
      </c>
      <c r="D19" s="7" t="n">
        <v>157.4</v>
      </c>
      <c r="F19" s="7" t="n">
        <v>452.5</v>
      </c>
    </row>
    <row r="20" spans="1:7">
      <c r="A20" s="4" t="s">
        <v>233</v>
      </c>
      <c r="B20" s="7" t="n">
        <v>-97.90000000000001</v>
      </c>
      <c r="D20" s="7" t="n">
        <v>320.2</v>
      </c>
      <c r="F20" s="7" t="n">
        <v>76.8</v>
      </c>
    </row>
    <row r="21" spans="1:7">
      <c r="A21" s="4" t="s">
        <v>234</v>
      </c>
      <c r="B21" s="7" t="n">
        <v>54.5</v>
      </c>
      <c r="D21" s="7" t="n">
        <v>60.2</v>
      </c>
      <c r="F21" s="7" t="n">
        <v>53.2</v>
      </c>
    </row>
    <row r="22" spans="1:7">
      <c r="A22" s="4" t="s">
        <v>235</v>
      </c>
      <c r="B22" s="7" t="n">
        <v>-15.8</v>
      </c>
      <c r="D22" s="7" t="n">
        <v>-27.3</v>
      </c>
      <c r="F22" s="7" t="n">
        <v>25.7</v>
      </c>
    </row>
    <row r="23" spans="1:7">
      <c r="A23" s="4" t="s">
        <v>236</v>
      </c>
      <c r="B23" s="7" t="n">
        <v>-0.4</v>
      </c>
      <c r="D23" s="7" t="n">
        <v>-98.2</v>
      </c>
      <c r="F23" s="7" t="n">
        <v>-144.1</v>
      </c>
    </row>
    <row r="24" spans="1:7">
      <c r="A24" s="4" t="s">
        <v>237</v>
      </c>
      <c r="B24" s="7" t="n">
        <v>19.6</v>
      </c>
      <c r="D24" s="7" t="n">
        <v>-58.2</v>
      </c>
      <c r="F24" s="7" t="n">
        <v>-33.5</v>
      </c>
    </row>
    <row r="25" spans="1:7">
      <c r="A25" s="4" t="s">
        <v>238</v>
      </c>
      <c r="D25" s="5" t="n">
        <v>1</v>
      </c>
      <c r="F25" s="7" t="n">
        <v>-22.5</v>
      </c>
    </row>
    <row r="26" spans="1:7">
      <c r="A26" s="4" t="s">
        <v>239</v>
      </c>
      <c r="B26" s="7" t="n">
        <v>197.9</v>
      </c>
      <c r="D26" s="7" t="n">
        <v>355.1</v>
      </c>
      <c r="F26" s="7" t="n">
        <v>408.1</v>
      </c>
    </row>
    <row r="27" spans="1:7">
      <c r="A27" s="3" t="s">
        <v>240</v>
      </c>
    </row>
    <row r="28" spans="1:7">
      <c r="A28" s="4" t="s">
        <v>241</v>
      </c>
      <c r="B28" s="7" t="n">
        <v>-81.2</v>
      </c>
      <c r="C28" s="4" t="s">
        <v>121</v>
      </c>
      <c r="D28" s="7" t="n">
        <v>-104.5</v>
      </c>
      <c r="E28" s="4" t="s">
        <v>122</v>
      </c>
      <c r="F28" s="7" t="n">
        <v>-145.6</v>
      </c>
      <c r="G28" s="4" t="s">
        <v>143</v>
      </c>
    </row>
    <row r="29" spans="1:7">
      <c r="A29" s="4" t="s">
        <v>242</v>
      </c>
      <c r="B29" s="5" t="n">
        <v>-251</v>
      </c>
      <c r="D29" s="7" t="n">
        <v>-295.1</v>
      </c>
      <c r="F29" s="7" t="n">
        <v>-284.6</v>
      </c>
    </row>
    <row r="30" spans="1:7">
      <c r="A30" s="4" t="s">
        <v>243</v>
      </c>
      <c r="B30" s="7" t="n">
        <v>22.3</v>
      </c>
      <c r="D30" s="7" t="n">
        <v>12.3</v>
      </c>
      <c r="F30" s="7" t="n">
        <v>46.2</v>
      </c>
    </row>
    <row r="31" spans="1:7">
      <c r="A31" s="4" t="s">
        <v>244</v>
      </c>
      <c r="B31" s="7" t="n">
        <v>4.5</v>
      </c>
      <c r="D31" s="7" t="n">
        <v>6.1</v>
      </c>
      <c r="F31" s="7" t="n">
        <v>4.4</v>
      </c>
    </row>
    <row r="32" spans="1:7">
      <c r="A32" s="4" t="s">
        <v>245</v>
      </c>
      <c r="F32" s="7" t="n">
        <v>-19.3</v>
      </c>
    </row>
    <row r="33" spans="1:7">
      <c r="A33" s="4" t="s">
        <v>246</v>
      </c>
      <c r="B33" s="7" t="n">
        <v>-1.5</v>
      </c>
      <c r="D33" s="7" t="n">
        <v>18.3</v>
      </c>
      <c r="F33" s="7" t="n">
        <v>-27.8</v>
      </c>
    </row>
    <row r="34" spans="1:7">
      <c r="A34" s="4" t="s">
        <v>247</v>
      </c>
      <c r="B34" s="7" t="n">
        <v>-0.5</v>
      </c>
      <c r="D34" s="7" t="n">
        <v>-0.6</v>
      </c>
      <c r="F34" s="7" t="n">
        <v>-0.7</v>
      </c>
    </row>
    <row r="35" spans="1:7">
      <c r="A35" s="4" t="s">
        <v>248</v>
      </c>
      <c r="B35" s="7" t="n">
        <v>4.2</v>
      </c>
      <c r="D35" s="7" t="n">
        <v>-17.7</v>
      </c>
      <c r="F35" s="7" t="n">
        <v>4.1</v>
      </c>
    </row>
    <row r="36" spans="1:7">
      <c r="A36" s="4" t="s">
        <v>249</v>
      </c>
      <c r="B36" s="7" t="n">
        <v>-303.2</v>
      </c>
      <c r="D36" s="7" t="n">
        <v>-381.2</v>
      </c>
      <c r="F36" s="7" t="n">
        <v>-423.3</v>
      </c>
    </row>
    <row r="37" spans="1:7">
      <c r="A37" s="3" t="s">
        <v>250</v>
      </c>
    </row>
    <row r="38" spans="1:7">
      <c r="A38" s="4" t="s">
        <v>251</v>
      </c>
      <c r="B38" s="7" t="n">
        <v>-26.9</v>
      </c>
      <c r="D38" s="7" t="n">
        <v>-496.1</v>
      </c>
      <c r="F38" s="7" t="n">
        <v>-231.6</v>
      </c>
    </row>
    <row r="39" spans="1:7">
      <c r="A39" s="4" t="s">
        <v>252</v>
      </c>
      <c r="B39" s="7" t="n">
        <v>2.3</v>
      </c>
      <c r="D39" s="7" t="n">
        <v>458.1</v>
      </c>
      <c r="F39" s="5" t="n">
        <v>466</v>
      </c>
    </row>
    <row r="40" spans="1:7">
      <c r="A40" s="4" t="s">
        <v>253</v>
      </c>
      <c r="B40" s="7" t="n">
        <v>-5.7</v>
      </c>
      <c r="D40" s="7" t="n">
        <v>-8.699999999999999</v>
      </c>
      <c r="F40" s="7" t="n">
        <v>-8.199999999999999</v>
      </c>
    </row>
    <row r="41" spans="1:7">
      <c r="A41" s="4" t="s">
        <v>254</v>
      </c>
      <c r="B41" s="7" t="n">
        <v>-1.4</v>
      </c>
      <c r="D41" s="7" t="n">
        <v>0.9</v>
      </c>
      <c r="F41" s="7" t="n">
        <v>-2.1</v>
      </c>
    </row>
    <row r="42" spans="1:7">
      <c r="A42" s="4" t="s">
        <v>255</v>
      </c>
      <c r="B42" s="5" t="n">
        <v>-85</v>
      </c>
      <c r="D42" s="7" t="n">
        <v>-141.8</v>
      </c>
      <c r="F42" s="7" t="n">
        <v>-153.8</v>
      </c>
    </row>
    <row r="43" spans="1:7">
      <c r="A43" s="3" t="s">
        <v>256</v>
      </c>
    </row>
    <row r="44" spans="1:7">
      <c r="A44" s="4" t="s">
        <v>257</v>
      </c>
      <c r="D44" s="7" t="n">
        <v>367.5</v>
      </c>
    </row>
    <row r="45" spans="1:7">
      <c r="A45" s="4" t="s">
        <v>258</v>
      </c>
      <c r="B45" s="5" t="n">
        <v>0</v>
      </c>
      <c r="D45" s="5" t="n">
        <v>0</v>
      </c>
      <c r="F45" s="5" t="n">
        <v>0</v>
      </c>
    </row>
    <row r="46" spans="1:7">
      <c r="A46" s="3" t="s">
        <v>259</v>
      </c>
    </row>
    <row r="47" spans="1:7">
      <c r="A47" s="4" t="s">
        <v>260</v>
      </c>
      <c r="B47" s="5" t="n">
        <v>0</v>
      </c>
      <c r="D47" s="5" t="n">
        <v>0</v>
      </c>
      <c r="F47" s="5" t="n">
        <v>0</v>
      </c>
    </row>
    <row r="48" spans="1:7">
      <c r="A48" s="4" t="s">
        <v>261</v>
      </c>
      <c r="D48" s="7" t="n">
        <v>-4.4</v>
      </c>
      <c r="F48" s="7" t="n">
        <v>-7.5</v>
      </c>
    </row>
    <row r="49" spans="1:7">
      <c r="A49" s="4" t="s">
        <v>262</v>
      </c>
      <c r="D49" s="7" t="n">
        <v>0.5</v>
      </c>
    </row>
    <row r="50" spans="1:7">
      <c r="A50" s="4" t="s">
        <v>263</v>
      </c>
      <c r="B50" s="7" t="n">
        <v>-116.7</v>
      </c>
      <c r="D50" s="5" t="n">
        <v>176</v>
      </c>
      <c r="F50" s="7" t="n">
        <v>62.8</v>
      </c>
    </row>
    <row r="51" spans="1:7">
      <c r="A51" s="4" t="s">
        <v>264</v>
      </c>
      <c r="B51" s="7" t="n">
        <v>6.1</v>
      </c>
      <c r="D51" s="7" t="n">
        <v>3.6</v>
      </c>
      <c r="F51" s="7" t="n">
        <v>-21.4</v>
      </c>
    </row>
    <row r="52" spans="1:7">
      <c r="A52" s="4" t="s">
        <v>265</v>
      </c>
      <c r="B52" s="7" t="n">
        <v>-7.5</v>
      </c>
    </row>
    <row r="53" spans="1:7">
      <c r="A53" s="4" t="s">
        <v>266</v>
      </c>
      <c r="B53" s="7" t="n">
        <v>-223.4</v>
      </c>
      <c r="D53" s="7" t="n">
        <v>153.5</v>
      </c>
      <c r="F53" s="7" t="n">
        <v>26.2</v>
      </c>
    </row>
    <row r="54" spans="1:7">
      <c r="A54" s="4" t="s">
        <v>267</v>
      </c>
      <c r="B54" s="7" t="n">
        <v>538.8</v>
      </c>
      <c r="D54" s="7" t="n">
        <v>385.3</v>
      </c>
      <c r="F54" s="7" t="n">
        <v>359.1</v>
      </c>
    </row>
    <row r="55" spans="1:7">
      <c r="A55" s="4" t="s">
        <v>268</v>
      </c>
      <c r="B55" s="6" t="n">
        <v>315.4</v>
      </c>
      <c r="D55" s="6" t="n">
        <v>538.8</v>
      </c>
      <c r="F55" s="6" t="n">
        <v>385.3</v>
      </c>
    </row>
    <row r="56" spans="1:7"/>
    <row r="57" spans="1:7">
      <c r="A57" s="4" t="s">
        <v>49</v>
      </c>
      <c r="B57" s="4" t="s">
        <v>138</v>
      </c>
    </row>
    <row r="58" spans="1:7">
      <c r="A58" s="4" t="s">
        <v>73</v>
      </c>
      <c r="B58" s="4" t="s">
        <v>139</v>
      </c>
    </row>
    <row r="59" spans="1:7">
      <c r="A59" s="4" t="s">
        <v>117</v>
      </c>
      <c r="B59" s="4" t="s">
        <v>140</v>
      </c>
    </row>
    <row r="60" spans="1:7">
      <c r="A60" s="4" t="s">
        <v>121</v>
      </c>
      <c r="B60" s="4" t="s">
        <v>269</v>
      </c>
    </row>
    <row r="61" spans="1:7">
      <c r="A61" s="4" t="s">
        <v>122</v>
      </c>
      <c r="B61" s="4" t="s">
        <v>270</v>
      </c>
    </row>
    <row r="62" spans="1:7">
      <c r="A62" s="4" t="s">
        <v>143</v>
      </c>
      <c r="B62" s="4" t="s">
        <v>271</v>
      </c>
    </row>
  </sheetData>
  <mergeCells count="12">
    <mergeCell ref="A1:A2"/>
    <mergeCell ref="B1:G1"/>
    <mergeCell ref="B2:C2"/>
    <mergeCell ref="D2:E2"/>
    <mergeCell ref="F2:G2"/>
    <mergeCell ref="A56:G56"/>
    <mergeCell ref="B57:G57"/>
    <mergeCell ref="B58:G58"/>
    <mergeCell ref="B59:G59"/>
    <mergeCell ref="B60:G60"/>
    <mergeCell ref="B61:G61"/>
    <mergeCell ref="B62:G6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158</v>
      </c>
      <c r="C1" s="2" t="s">
        <v>159</v>
      </c>
      <c r="D1" s="2" t="s">
        <v>160</v>
      </c>
    </row>
    <row r="2" spans="1:4">
      <c r="A2" s="3" t="s">
        <v>881</v>
      </c>
    </row>
    <row r="3" spans="1:4">
      <c r="A3" s="4" t="s">
        <v>882</v>
      </c>
      <c r="B3" s="6" t="n">
        <v>46.5</v>
      </c>
      <c r="C3" s="6" t="n">
        <v>31.8</v>
      </c>
      <c r="D3" s="6" t="n">
        <v>40.8</v>
      </c>
    </row>
    <row r="4" spans="1:4">
      <c r="A4" s="4" t="s">
        <v>883</v>
      </c>
      <c r="D4" s="7" t="n">
        <v>0.3</v>
      </c>
    </row>
    <row r="5" spans="1:4">
      <c r="A5" s="4" t="s">
        <v>884</v>
      </c>
      <c r="B5" s="7" t="n">
        <v>12.1</v>
      </c>
      <c r="C5" s="5" t="n">
        <v>4</v>
      </c>
      <c r="D5" s="7" t="n">
        <v>0.7</v>
      </c>
    </row>
    <row r="6" spans="1:4">
      <c r="A6" s="4" t="s">
        <v>885</v>
      </c>
      <c r="B6" s="7" t="n">
        <v>22.7</v>
      </c>
      <c r="C6" s="7" t="n">
        <v>42.7</v>
      </c>
      <c r="D6" s="7" t="n">
        <v>42.6</v>
      </c>
    </row>
    <row r="7" spans="1:4">
      <c r="A7" s="4" t="s">
        <v>886</v>
      </c>
      <c r="B7" s="7" t="n">
        <v>19.6</v>
      </c>
      <c r="C7" s="5" t="n">
        <v>12</v>
      </c>
      <c r="D7" s="7" t="n">
        <v>20.9</v>
      </c>
    </row>
    <row r="8" spans="1:4">
      <c r="A8" s="4" t="s">
        <v>887</v>
      </c>
      <c r="B8" s="7" t="n">
        <v>16.1</v>
      </c>
      <c r="C8" s="7" t="n">
        <v>15.3</v>
      </c>
      <c r="D8" s="7" t="n">
        <v>13.9</v>
      </c>
    </row>
    <row r="9" spans="1:4">
      <c r="A9" s="4" t="s">
        <v>888</v>
      </c>
      <c r="B9" s="8" t="n">
        <v>117</v>
      </c>
      <c r="C9" s="6" t="n">
        <v>105.8</v>
      </c>
      <c r="D9" s="6" t="n">
        <v>11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158</v>
      </c>
      <c r="C1" s="2" t="s">
        <v>159</v>
      </c>
      <c r="D1" s="2" t="s">
        <v>160</v>
      </c>
    </row>
    <row r="2" spans="1:4">
      <c r="A2" s="3" t="s">
        <v>890</v>
      </c>
    </row>
    <row r="3" spans="1:4">
      <c r="A3" s="4" t="s">
        <v>891</v>
      </c>
      <c r="B3" s="6" t="n">
        <v>14.6</v>
      </c>
      <c r="C3" s="6" t="n">
        <v>18.6</v>
      </c>
      <c r="D3" s="6" t="n">
        <v>34.4</v>
      </c>
    </row>
    <row r="4" spans="1:4">
      <c r="A4" s="4" t="s">
        <v>892</v>
      </c>
    </row>
    <row r="5" spans="1:4">
      <c r="A5" s="3" t="s">
        <v>890</v>
      </c>
    </row>
    <row r="6" spans="1:4">
      <c r="A6" s="4" t="s">
        <v>891</v>
      </c>
      <c r="D6" s="7" t="n">
        <v>7.6</v>
      </c>
    </row>
    <row r="7" spans="1:4">
      <c r="A7" s="4" t="s">
        <v>587</v>
      </c>
    </row>
    <row r="8" spans="1:4">
      <c r="A8" s="3" t="s">
        <v>890</v>
      </c>
    </row>
    <row r="9" spans="1:4">
      <c r="A9" s="4" t="s">
        <v>891</v>
      </c>
      <c r="B9" s="7" t="n">
        <v>13.4</v>
      </c>
      <c r="C9" s="5" t="n">
        <v>15</v>
      </c>
      <c r="D9" s="5" t="n">
        <v>22</v>
      </c>
    </row>
    <row r="10" spans="1:4">
      <c r="A10" s="4" t="s">
        <v>893</v>
      </c>
    </row>
    <row r="11" spans="1:4">
      <c r="A11" s="3" t="s">
        <v>890</v>
      </c>
    </row>
    <row r="12" spans="1:4">
      <c r="A12" s="4" t="s">
        <v>891</v>
      </c>
      <c r="B12" s="6" t="n">
        <v>1.2</v>
      </c>
      <c r="C12" s="6" t="n">
        <v>3.6</v>
      </c>
      <c r="D12" s="6" t="n">
        <v>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894</v>
      </c>
      <c r="B1" s="2" t="s">
        <v>1</v>
      </c>
    </row>
    <row r="2" spans="1:4">
      <c r="B2" s="2" t="s">
        <v>28</v>
      </c>
      <c r="C2" s="2" t="s">
        <v>160</v>
      </c>
      <c r="D2" s="2" t="s">
        <v>864</v>
      </c>
    </row>
    <row r="3" spans="1:4">
      <c r="A3" s="3" t="s">
        <v>895</v>
      </c>
    </row>
    <row r="4" spans="1:4">
      <c r="A4" s="4" t="s">
        <v>896</v>
      </c>
      <c r="B4" s="6" t="n">
        <v>24.4</v>
      </c>
    </row>
    <row r="5" spans="1:4">
      <c r="A5" s="4" t="s">
        <v>897</v>
      </c>
    </row>
    <row r="6" spans="1:4">
      <c r="A6" s="3" t="s">
        <v>895</v>
      </c>
    </row>
    <row r="7" spans="1:4">
      <c r="A7" s="4" t="s">
        <v>896</v>
      </c>
      <c r="B7" s="8" t="n">
        <v>7</v>
      </c>
    </row>
    <row r="8" spans="1:4">
      <c r="A8" s="4" t="s">
        <v>898</v>
      </c>
      <c r="D8" s="5" t="n">
        <v>3</v>
      </c>
    </row>
    <row r="9" spans="1:4">
      <c r="A9" s="4" t="s">
        <v>899</v>
      </c>
      <c r="C9"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158</v>
      </c>
      <c r="C2" s="2" t="s">
        <v>159</v>
      </c>
      <c r="D2" s="2" t="s">
        <v>160</v>
      </c>
    </row>
    <row r="3" spans="1:4">
      <c r="A3" s="3" t="s">
        <v>901</v>
      </c>
    </row>
    <row r="4" spans="1:4">
      <c r="A4" s="4" t="s">
        <v>902</v>
      </c>
      <c r="B4" s="6" t="n">
        <v>108.3</v>
      </c>
      <c r="C4" s="6" t="n">
        <v>112.1</v>
      </c>
      <c r="D4" s="6" t="n">
        <v>104.3</v>
      </c>
    </row>
    <row r="5" spans="1:4">
      <c r="A5" s="4" t="s">
        <v>903</v>
      </c>
      <c r="B5" s="7" t="n">
        <v>15.1</v>
      </c>
      <c r="C5" s="7" t="n">
        <v>22.1</v>
      </c>
      <c r="D5" s="7" t="n">
        <v>23.9</v>
      </c>
    </row>
    <row r="6" spans="1:4">
      <c r="A6" s="4" t="s">
        <v>904</v>
      </c>
      <c r="B6" s="7" t="n">
        <v>-11.9</v>
      </c>
      <c r="C6" s="7" t="n">
        <v>-22.9</v>
      </c>
      <c r="D6" s="7" t="n">
        <v>-10.7</v>
      </c>
    </row>
    <row r="7" spans="1:4">
      <c r="A7" s="4" t="s">
        <v>905</v>
      </c>
      <c r="B7" s="5" t="n">
        <v>0</v>
      </c>
      <c r="C7" s="5" t="n">
        <v>0</v>
      </c>
      <c r="D7" s="5" t="n">
        <v>0</v>
      </c>
    </row>
    <row r="8" spans="1:4">
      <c r="A8" s="4" t="s">
        <v>878</v>
      </c>
      <c r="B8" s="7" t="n">
        <v>8.800000000000001</v>
      </c>
      <c r="C8" s="5" t="n">
        <v>-3</v>
      </c>
      <c r="D8" s="7" t="n">
        <v>-5.4</v>
      </c>
    </row>
    <row r="9" spans="1:4">
      <c r="A9" s="4" t="s">
        <v>879</v>
      </c>
      <c r="B9" s="7" t="n">
        <v>120.3</v>
      </c>
      <c r="C9" s="7" t="n">
        <v>108.3</v>
      </c>
      <c r="D9" s="7" t="n">
        <v>112.1</v>
      </c>
    </row>
    <row r="10" spans="1:4">
      <c r="A10" s="4" t="s">
        <v>906</v>
      </c>
    </row>
    <row r="11" spans="1:4">
      <c r="A11" s="3" t="s">
        <v>901</v>
      </c>
    </row>
    <row r="12" spans="1:4">
      <c r="A12" s="4" t="s">
        <v>902</v>
      </c>
      <c r="B12" s="7" t="n">
        <v>37.1</v>
      </c>
      <c r="C12" s="7" t="n">
        <v>42.3</v>
      </c>
      <c r="D12" s="7" t="n">
        <v>34.8</v>
      </c>
    </row>
    <row r="13" spans="1:4">
      <c r="A13" s="4" t="s">
        <v>903</v>
      </c>
      <c r="B13" s="7" t="n">
        <v>5.9</v>
      </c>
      <c r="C13" s="7" t="n">
        <v>12.3</v>
      </c>
      <c r="D13" s="7" t="n">
        <v>12.2</v>
      </c>
    </row>
    <row r="14" spans="1:4">
      <c r="A14" s="4" t="s">
        <v>904</v>
      </c>
      <c r="B14" s="7" t="n">
        <v>-11.3</v>
      </c>
      <c r="C14" s="7" t="n">
        <v>-17.2</v>
      </c>
      <c r="D14" s="7" t="n">
        <v>-6.4</v>
      </c>
    </row>
    <row r="15" spans="1:4">
      <c r="A15" s="4" t="s">
        <v>905</v>
      </c>
      <c r="B15" s="5" t="n">
        <v>0</v>
      </c>
      <c r="C15" s="5" t="n">
        <v>0</v>
      </c>
      <c r="D15" s="5" t="n">
        <v>0</v>
      </c>
    </row>
    <row r="16" spans="1:4">
      <c r="A16" s="4" t="s">
        <v>878</v>
      </c>
      <c r="B16" s="7" t="n">
        <v>1.4</v>
      </c>
      <c r="C16" s="7" t="n">
        <v>-0.3</v>
      </c>
      <c r="D16" s="7" t="n">
        <v>1.7</v>
      </c>
    </row>
    <row r="17" spans="1:4">
      <c r="A17" s="4" t="s">
        <v>879</v>
      </c>
      <c r="B17" s="7" t="n">
        <v>33.1</v>
      </c>
      <c r="C17" s="7" t="n">
        <v>37.1</v>
      </c>
      <c r="D17" s="7" t="n">
        <v>42.3</v>
      </c>
    </row>
    <row r="18" spans="1:4">
      <c r="A18" s="4" t="s">
        <v>907</v>
      </c>
    </row>
    <row r="19" spans="1:4">
      <c r="A19" s="3" t="s">
        <v>901</v>
      </c>
    </row>
    <row r="20" spans="1:4">
      <c r="A20" s="4" t="s">
        <v>902</v>
      </c>
      <c r="B20" s="7" t="n">
        <v>61.1</v>
      </c>
      <c r="C20" s="7" t="n">
        <v>55.4</v>
      </c>
      <c r="D20" s="7" t="n">
        <v>51.7</v>
      </c>
    </row>
    <row r="21" spans="1:4">
      <c r="A21" s="4" t="s">
        <v>903</v>
      </c>
      <c r="B21" s="7" t="n">
        <v>7.4</v>
      </c>
      <c r="C21" s="5" t="n">
        <v>9</v>
      </c>
      <c r="D21" s="7" t="n">
        <v>9.300000000000001</v>
      </c>
    </row>
    <row r="22" spans="1:4">
      <c r="A22" s="4" t="s">
        <v>904</v>
      </c>
      <c r="B22" s="7" t="n">
        <v>-0.6</v>
      </c>
      <c r="C22" s="7" t="n">
        <v>-1.4</v>
      </c>
      <c r="D22" s="7" t="n">
        <v>-1.1</v>
      </c>
    </row>
    <row r="23" spans="1:4">
      <c r="A23" s="4" t="s">
        <v>905</v>
      </c>
      <c r="B23" s="5" t="n">
        <v>0</v>
      </c>
      <c r="C23" s="5" t="n">
        <v>0</v>
      </c>
      <c r="D23" s="5" t="n">
        <v>0</v>
      </c>
    </row>
    <row r="24" spans="1:4">
      <c r="A24" s="4" t="s">
        <v>878</v>
      </c>
      <c r="B24" s="7" t="n">
        <v>7.3</v>
      </c>
      <c r="C24" s="7" t="n">
        <v>-1.9</v>
      </c>
      <c r="D24" s="7" t="n">
        <v>-4.5</v>
      </c>
    </row>
    <row r="25" spans="1:4">
      <c r="A25" s="4" t="s">
        <v>879</v>
      </c>
      <c r="B25" s="7" t="n">
        <v>75.2</v>
      </c>
      <c r="C25" s="7" t="n">
        <v>61.1</v>
      </c>
      <c r="D25" s="7" t="n">
        <v>55.4</v>
      </c>
    </row>
    <row r="26" spans="1:4">
      <c r="A26" s="4" t="s">
        <v>908</v>
      </c>
    </row>
    <row r="27" spans="1:4">
      <c r="A27" s="3" t="s">
        <v>901</v>
      </c>
    </row>
    <row r="28" spans="1:4">
      <c r="A28" s="4" t="s">
        <v>902</v>
      </c>
      <c r="B28" s="7" t="n">
        <v>6.5</v>
      </c>
      <c r="C28" s="7" t="n">
        <v>6.9</v>
      </c>
      <c r="D28" s="5" t="n">
        <v>8</v>
      </c>
    </row>
    <row r="29" spans="1:4">
      <c r="A29" s="4" t="s">
        <v>903</v>
      </c>
      <c r="B29" s="7" t="n">
        <v>1.6</v>
      </c>
      <c r="C29" s="7" t="n">
        <v>0.5</v>
      </c>
      <c r="D29" s="7" t="n">
        <v>1.3</v>
      </c>
    </row>
    <row r="30" spans="1:4">
      <c r="A30" s="4" t="s">
        <v>904</v>
      </c>
      <c r="C30" s="7" t="n">
        <v>-0.1</v>
      </c>
      <c r="D30" s="7" t="n">
        <v>-2.1</v>
      </c>
    </row>
    <row r="31" spans="1:4">
      <c r="A31" s="4" t="s">
        <v>905</v>
      </c>
      <c r="B31" s="5" t="n">
        <v>0</v>
      </c>
      <c r="C31" s="5" t="n">
        <v>0</v>
      </c>
      <c r="D31" s="5" t="n">
        <v>0</v>
      </c>
    </row>
    <row r="32" spans="1:4">
      <c r="A32" s="4" t="s">
        <v>878</v>
      </c>
      <c r="B32" s="7" t="n">
        <v>0.1</v>
      </c>
      <c r="C32" s="7" t="n">
        <v>-0.8</v>
      </c>
      <c r="D32" s="7" t="n">
        <v>-0.3</v>
      </c>
    </row>
    <row r="33" spans="1:4">
      <c r="A33" s="4" t="s">
        <v>879</v>
      </c>
      <c r="B33" s="7" t="n">
        <v>8.199999999999999</v>
      </c>
      <c r="C33" s="7" t="n">
        <v>6.5</v>
      </c>
      <c r="D33" s="7" t="n">
        <v>6.9</v>
      </c>
    </row>
    <row r="34" spans="1:4">
      <c r="A34" s="4" t="s">
        <v>909</v>
      </c>
    </row>
    <row r="35" spans="1:4">
      <c r="A35" s="3" t="s">
        <v>901</v>
      </c>
    </row>
    <row r="36" spans="1:4">
      <c r="A36" s="4" t="s">
        <v>902</v>
      </c>
      <c r="B36" s="7" t="n">
        <v>3.6</v>
      </c>
      <c r="C36" s="7" t="n">
        <v>7.5</v>
      </c>
      <c r="D36" s="7" t="n">
        <v>9.800000000000001</v>
      </c>
    </row>
    <row r="37" spans="1:4">
      <c r="A37" s="4" t="s">
        <v>903</v>
      </c>
      <c r="B37" s="7" t="n">
        <v>0.2</v>
      </c>
      <c r="C37" s="7" t="n">
        <v>0.3</v>
      </c>
      <c r="D37" s="7" t="n">
        <v>1.1</v>
      </c>
    </row>
    <row r="38" spans="1:4">
      <c r="A38" s="4" t="s">
        <v>904</v>
      </c>
      <c r="C38" s="7" t="n">
        <v>-4.2</v>
      </c>
      <c r="D38" s="7" t="n">
        <v>-1.1</v>
      </c>
    </row>
    <row r="39" spans="1:4">
      <c r="A39" s="4" t="s">
        <v>905</v>
      </c>
      <c r="B39" s="5" t="n">
        <v>0</v>
      </c>
      <c r="C39" s="5" t="n">
        <v>0</v>
      </c>
      <c r="D39" s="5" t="n">
        <v>0</v>
      </c>
    </row>
    <row r="40" spans="1:4">
      <c r="A40" s="4" t="s">
        <v>878</v>
      </c>
      <c r="D40" s="7" t="n">
        <v>-2.3</v>
      </c>
    </row>
    <row r="41" spans="1:4">
      <c r="A41" s="4" t="s">
        <v>879</v>
      </c>
      <c r="B41" s="6" t="n">
        <v>3.8</v>
      </c>
      <c r="C41" s="6" t="n">
        <v>3.6</v>
      </c>
      <c r="D41" s="6" t="n">
        <v>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158</v>
      </c>
      <c r="C1" s="2" t="s">
        <v>159</v>
      </c>
      <c r="D1" s="2" t="s">
        <v>160</v>
      </c>
    </row>
    <row r="2" spans="1:4">
      <c r="A2" s="3" t="s">
        <v>911</v>
      </c>
    </row>
    <row r="3" spans="1:4">
      <c r="A3" s="4" t="s">
        <v>912</v>
      </c>
      <c r="B3" s="6" t="n">
        <v>3.8</v>
      </c>
      <c r="C3" s="6" t="n">
        <v>8.800000000000001</v>
      </c>
      <c r="D3" s="6" t="n">
        <v>15.3</v>
      </c>
    </row>
    <row r="4" spans="1:4">
      <c r="A4" s="4" t="s">
        <v>913</v>
      </c>
      <c r="B4" s="7" t="n">
        <v>38.4</v>
      </c>
      <c r="C4" s="7" t="n">
        <v>18.2</v>
      </c>
      <c r="D4" s="7" t="n">
        <v>65.09999999999999</v>
      </c>
    </row>
    <row r="5" spans="1:4">
      <c r="A5" s="4" t="s">
        <v>914</v>
      </c>
      <c r="B5" s="7" t="n">
        <v>20.4</v>
      </c>
      <c r="C5" s="7" t="n">
        <v>24.9</v>
      </c>
      <c r="D5" s="7" t="n">
        <v>7.2</v>
      </c>
    </row>
    <row r="6" spans="1:4">
      <c r="A6" s="4" t="s">
        <v>177</v>
      </c>
      <c r="B6" s="6" t="n">
        <v>62.6</v>
      </c>
      <c r="C6" s="6" t="n">
        <v>51.9</v>
      </c>
      <c r="D6" s="6" t="n">
        <v>87.599999999999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158</v>
      </c>
      <c r="C2" s="2" t="s">
        <v>159</v>
      </c>
      <c r="D2" s="2" t="s">
        <v>160</v>
      </c>
      <c r="E2" s="2" t="s">
        <v>864</v>
      </c>
    </row>
    <row r="3" spans="1:5">
      <c r="A3" s="3" t="s">
        <v>916</v>
      </c>
    </row>
    <row r="4" spans="1:5">
      <c r="A4" s="4" t="s">
        <v>917</v>
      </c>
      <c r="B4" s="6" t="n">
        <v>21.4</v>
      </c>
    </row>
    <row r="5" spans="1:5">
      <c r="A5" s="4" t="s">
        <v>918</v>
      </c>
      <c r="B5" s="7" t="n">
        <v>38.4</v>
      </c>
      <c r="C5" s="6" t="n">
        <v>18.2</v>
      </c>
      <c r="D5" s="6" t="n">
        <v>65.09999999999999</v>
      </c>
    </row>
    <row r="6" spans="1:5">
      <c r="A6" s="4" t="s">
        <v>919</v>
      </c>
      <c r="B6" s="7" t="n">
        <v>0.7</v>
      </c>
      <c r="C6" s="5" t="n">
        <v>19</v>
      </c>
      <c r="D6" s="5" t="n">
        <v>40</v>
      </c>
    </row>
    <row r="7" spans="1:5">
      <c r="A7" s="4" t="s">
        <v>920</v>
      </c>
    </row>
    <row r="8" spans="1:5">
      <c r="A8" s="3" t="s">
        <v>916</v>
      </c>
    </row>
    <row r="9" spans="1:5">
      <c r="A9" s="4" t="s">
        <v>918</v>
      </c>
      <c r="D9" s="5" t="n">
        <v>38</v>
      </c>
    </row>
    <row r="10" spans="1:5">
      <c r="A10" s="4" t="s">
        <v>919</v>
      </c>
      <c r="C10" s="5" t="n">
        <v>19</v>
      </c>
      <c r="D10" s="5" t="n">
        <v>40</v>
      </c>
    </row>
    <row r="11" spans="1:5">
      <c r="A11" s="4" t="s">
        <v>921</v>
      </c>
      <c r="C11" s="5" t="n">
        <v>19</v>
      </c>
    </row>
    <row r="12" spans="1:5">
      <c r="A12" s="4" t="s">
        <v>922</v>
      </c>
    </row>
    <row r="13" spans="1:5">
      <c r="A13" s="3" t="s">
        <v>916</v>
      </c>
    </row>
    <row r="14" spans="1:5">
      <c r="A14" s="4" t="s">
        <v>918</v>
      </c>
      <c r="B14" s="7" t="n">
        <v>15.6</v>
      </c>
    </row>
    <row r="15" spans="1:5">
      <c r="A15" s="4" t="s">
        <v>923</v>
      </c>
    </row>
    <row r="16" spans="1:5">
      <c r="A16" s="3" t="s">
        <v>916</v>
      </c>
    </row>
    <row r="17" spans="1:5">
      <c r="A17" s="4" t="s">
        <v>918</v>
      </c>
      <c r="B17" s="7" t="n">
        <v>13.7</v>
      </c>
      <c r="C17" s="5" t="n">
        <v>13</v>
      </c>
      <c r="D17" s="5" t="n">
        <v>24</v>
      </c>
    </row>
    <row r="18" spans="1:5">
      <c r="A18" s="4" t="s">
        <v>924</v>
      </c>
    </row>
    <row r="19" spans="1:5">
      <c r="A19" s="3" t="s">
        <v>916</v>
      </c>
    </row>
    <row r="20" spans="1:5">
      <c r="A20" s="4" t="s">
        <v>925</v>
      </c>
      <c r="B20" s="6" t="n">
        <v>4.3</v>
      </c>
      <c r="C20" s="8" t="n">
        <v>3</v>
      </c>
      <c r="D20" s="8" t="n">
        <v>40</v>
      </c>
    </row>
    <row r="21" spans="1:5">
      <c r="A21" s="4" t="s">
        <v>926</v>
      </c>
      <c r="B21" s="4" t="s">
        <v>927</v>
      </c>
    </row>
    <row r="22" spans="1:5">
      <c r="A22" s="4" t="s">
        <v>928</v>
      </c>
    </row>
    <row r="23" spans="1:5">
      <c r="A23" s="3" t="s">
        <v>916</v>
      </c>
    </row>
    <row r="24" spans="1:5">
      <c r="A24" s="4" t="s">
        <v>926</v>
      </c>
      <c r="C24" s="4" t="s">
        <v>929</v>
      </c>
      <c r="D24" s="4" t="s">
        <v>929</v>
      </c>
      <c r="E24" s="4" t="s">
        <v>93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1</v>
      </c>
      <c r="B1" s="2" t="s">
        <v>1</v>
      </c>
    </row>
    <row r="2" spans="1:5">
      <c r="B2" s="2" t="s">
        <v>158</v>
      </c>
      <c r="C2" s="2" t="s">
        <v>159</v>
      </c>
      <c r="D2" s="2" t="s">
        <v>160</v>
      </c>
      <c r="E2" s="2" t="s">
        <v>864</v>
      </c>
    </row>
    <row r="3" spans="1:5">
      <c r="A3" s="3" t="s">
        <v>932</v>
      </c>
    </row>
    <row r="4" spans="1:5">
      <c r="A4" s="4" t="s">
        <v>912</v>
      </c>
      <c r="B4" s="6" t="n">
        <v>3.8</v>
      </c>
      <c r="C4" s="6" t="n">
        <v>8.800000000000001</v>
      </c>
      <c r="D4" s="6" t="n">
        <v>15.3</v>
      </c>
    </row>
    <row r="5" spans="1:5">
      <c r="A5" s="4" t="s">
        <v>928</v>
      </c>
    </row>
    <row r="6" spans="1:5">
      <c r="A6" s="3" t="s">
        <v>932</v>
      </c>
    </row>
    <row r="7" spans="1:5">
      <c r="A7" s="4" t="s">
        <v>933</v>
      </c>
      <c r="B7" s="4" t="s">
        <v>934</v>
      </c>
    </row>
    <row r="8" spans="1:5">
      <c r="A8" s="4" t="s">
        <v>935</v>
      </c>
      <c r="C8" s="4" t="s">
        <v>929</v>
      </c>
      <c r="D8" s="4" t="s">
        <v>929</v>
      </c>
      <c r="E8" s="4" t="s">
        <v>930</v>
      </c>
    </row>
    <row r="9" spans="1:5">
      <c r="A9" s="4" t="s">
        <v>912</v>
      </c>
      <c r="D9" s="6" t="n">
        <v>3.4</v>
      </c>
    </row>
    <row r="10" spans="1:5">
      <c r="A10" s="4" t="s">
        <v>924</v>
      </c>
    </row>
    <row r="11" spans="1:5">
      <c r="A11" s="3" t="s">
        <v>932</v>
      </c>
    </row>
    <row r="12" spans="1:5">
      <c r="A12" s="4" t="s">
        <v>933</v>
      </c>
      <c r="B12" s="4" t="s">
        <v>936</v>
      </c>
    </row>
    <row r="13" spans="1:5">
      <c r="A13" s="4" t="s">
        <v>935</v>
      </c>
      <c r="B13" s="4" t="s">
        <v>927</v>
      </c>
    </row>
    <row r="14" spans="1:5">
      <c r="A14" s="4" t="s">
        <v>912</v>
      </c>
      <c r="B14" s="6" t="n">
        <v>1.7</v>
      </c>
      <c r="C14" s="8" t="n">
        <v>6</v>
      </c>
      <c r="D14" s="5" t="n">
        <v>9</v>
      </c>
    </row>
    <row r="15" spans="1:5">
      <c r="A15" s="4" t="s">
        <v>937</v>
      </c>
    </row>
    <row r="16" spans="1:5">
      <c r="A16" s="3" t="s">
        <v>932</v>
      </c>
    </row>
    <row r="17" spans="1:5">
      <c r="A17" s="4" t="s">
        <v>912</v>
      </c>
      <c r="B17" s="6" t="n">
        <v>2.1</v>
      </c>
      <c r="C17" s="6" t="n">
        <v>2.8</v>
      </c>
      <c r="D17" s="6" t="n">
        <v>2.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27"/>
    <col customWidth="1" max="7" min="7" width="14"/>
    <col customWidth="1" max="8" min="8" width="14"/>
    <col customWidth="1" max="9" min="9" width="14"/>
  </cols>
  <sheetData>
    <row r="1" spans="1:9">
      <c r="A1" s="1" t="s">
        <v>938</v>
      </c>
      <c r="B1" s="2" t="s">
        <v>752</v>
      </c>
      <c r="D1" s="2" t="s">
        <v>939</v>
      </c>
      <c r="E1" s="2" t="s">
        <v>940</v>
      </c>
      <c r="F1" s="2" t="s">
        <v>1</v>
      </c>
    </row>
    <row r="2" spans="1:9">
      <c r="B2" s="2" t="s">
        <v>753</v>
      </c>
      <c r="C2" s="2" t="s">
        <v>614</v>
      </c>
      <c r="D2" s="2" t="s">
        <v>941</v>
      </c>
      <c r="E2" s="2" t="s">
        <v>158</v>
      </c>
      <c r="F2" s="2" t="s">
        <v>158</v>
      </c>
      <c r="G2" s="2" t="s">
        <v>160</v>
      </c>
      <c r="H2" s="2" t="s">
        <v>159</v>
      </c>
      <c r="I2" s="2" t="s">
        <v>864</v>
      </c>
    </row>
    <row r="3" spans="1:9">
      <c r="A3" s="3" t="s">
        <v>942</v>
      </c>
    </row>
    <row r="4" spans="1:9">
      <c r="A4" s="4" t="s">
        <v>943</v>
      </c>
      <c r="E4" s="6" t="n">
        <v>192.7</v>
      </c>
      <c r="F4" s="6" t="n">
        <v>192.7</v>
      </c>
      <c r="G4" s="6" t="n">
        <v>200.7</v>
      </c>
      <c r="H4" s="6" t="n">
        <v>190.5</v>
      </c>
      <c r="I4" s="6" t="n">
        <v>137.7</v>
      </c>
    </row>
    <row r="5" spans="1:9">
      <c r="A5" s="4" t="s">
        <v>944</v>
      </c>
    </row>
    <row r="6" spans="1:9">
      <c r="A6" s="3" t="s">
        <v>942</v>
      </c>
    </row>
    <row r="7" spans="1:9">
      <c r="A7" s="4" t="s">
        <v>943</v>
      </c>
      <c r="E7" s="7" t="n">
        <v>0.2</v>
      </c>
      <c r="F7" s="6" t="n">
        <v>0.2</v>
      </c>
      <c r="G7" s="7" t="n">
        <v>0.2</v>
      </c>
      <c r="H7" s="7" t="n">
        <v>0.2</v>
      </c>
    </row>
    <row r="8" spans="1:9">
      <c r="A8" s="4" t="s">
        <v>945</v>
      </c>
      <c r="F8" s="4" t="s">
        <v>946</v>
      </c>
    </row>
    <row r="9" spans="1:9">
      <c r="A9" s="4" t="s">
        <v>935</v>
      </c>
      <c r="F9" s="4" t="s">
        <v>733</v>
      </c>
    </row>
    <row r="10" spans="1:9">
      <c r="A10" s="4" t="s">
        <v>761</v>
      </c>
    </row>
    <row r="11" spans="1:9">
      <c r="A11" s="3" t="s">
        <v>942</v>
      </c>
    </row>
    <row r="12" spans="1:9">
      <c r="A12" s="4" t="s">
        <v>943</v>
      </c>
      <c r="G12" s="5" t="n">
        <v>19</v>
      </c>
      <c r="H12" s="5" t="n">
        <v>21</v>
      </c>
    </row>
    <row r="13" spans="1:9">
      <c r="A13" s="4" t="s">
        <v>945</v>
      </c>
      <c r="F13" s="4" t="s">
        <v>947</v>
      </c>
    </row>
    <row r="14" spans="1:9">
      <c r="A14" s="4" t="s">
        <v>935</v>
      </c>
      <c r="B14" s="4" t="s">
        <v>733</v>
      </c>
    </row>
    <row r="15" spans="1:9">
      <c r="A15" s="4" t="s">
        <v>738</v>
      </c>
    </row>
    <row r="16" spans="1:9">
      <c r="A16" s="3" t="s">
        <v>942</v>
      </c>
    </row>
    <row r="17" spans="1:9">
      <c r="A17" s="4" t="s">
        <v>943</v>
      </c>
      <c r="G17" s="7" t="n">
        <v>7.7</v>
      </c>
    </row>
    <row r="18" spans="1:9">
      <c r="A18" s="4" t="s">
        <v>945</v>
      </c>
      <c r="F18" s="4" t="s">
        <v>948</v>
      </c>
    </row>
    <row r="19" spans="1:9">
      <c r="A19" s="4" t="s">
        <v>935</v>
      </c>
      <c r="C19" s="4" t="s">
        <v>733</v>
      </c>
    </row>
    <row r="20" spans="1:9">
      <c r="A20" s="4" t="s">
        <v>949</v>
      </c>
    </row>
    <row r="21" spans="1:9">
      <c r="A21" s="3" t="s">
        <v>942</v>
      </c>
    </row>
    <row r="22" spans="1:9">
      <c r="A22" s="4" t="s">
        <v>943</v>
      </c>
      <c r="G22" s="7" t="n">
        <v>-0.1</v>
      </c>
    </row>
    <row r="23" spans="1:9">
      <c r="A23" s="4" t="s">
        <v>945</v>
      </c>
      <c r="F23" s="4" t="s">
        <v>950</v>
      </c>
    </row>
    <row r="24" spans="1:9">
      <c r="A24" s="4" t="s">
        <v>935</v>
      </c>
      <c r="D24" s="4" t="s">
        <v>951</v>
      </c>
    </row>
    <row r="25" spans="1:9">
      <c r="A25" s="4" t="s">
        <v>759</v>
      </c>
    </row>
    <row r="26" spans="1:9">
      <c r="A26" s="3" t="s">
        <v>942</v>
      </c>
    </row>
    <row r="27" spans="1:9">
      <c r="A27" s="4" t="s">
        <v>943</v>
      </c>
      <c r="G27" s="7" t="n">
        <v>25.4</v>
      </c>
      <c r="H27" s="5" t="n">
        <v>27</v>
      </c>
    </row>
    <row r="28" spans="1:9">
      <c r="A28" s="4" t="s">
        <v>945</v>
      </c>
      <c r="F28" s="4" t="s">
        <v>947</v>
      </c>
    </row>
    <row r="29" spans="1:9">
      <c r="A29" s="4" t="s">
        <v>935</v>
      </c>
      <c r="B29" s="4" t="s">
        <v>733</v>
      </c>
    </row>
    <row r="30" spans="1:9">
      <c r="A30" s="4" t="s">
        <v>952</v>
      </c>
    </row>
    <row r="31" spans="1:9">
      <c r="A31" s="3" t="s">
        <v>942</v>
      </c>
    </row>
    <row r="32" spans="1:9">
      <c r="A32" s="4" t="s">
        <v>943</v>
      </c>
      <c r="E32" s="7" t="n">
        <v>0.2</v>
      </c>
      <c r="F32" s="6" t="n">
        <v>0.2</v>
      </c>
      <c r="G32" s="7" t="n">
        <v>0.3</v>
      </c>
      <c r="H32" s="7" t="n">
        <v>0.4</v>
      </c>
    </row>
    <row r="33" spans="1:9">
      <c r="A33" s="4" t="s">
        <v>945</v>
      </c>
      <c r="F33" s="4" t="s">
        <v>953</v>
      </c>
    </row>
    <row r="34" spans="1:9">
      <c r="A34" s="4" t="s">
        <v>935</v>
      </c>
      <c r="F34" s="4" t="s">
        <v>733</v>
      </c>
    </row>
    <row r="35" spans="1:9">
      <c r="A35" s="4" t="s">
        <v>923</v>
      </c>
    </row>
    <row r="36" spans="1:9">
      <c r="A36" s="3" t="s">
        <v>942</v>
      </c>
    </row>
    <row r="37" spans="1:9">
      <c r="A37" s="4" t="s">
        <v>943</v>
      </c>
      <c r="G37" s="7" t="n">
        <v>18.9</v>
      </c>
      <c r="H37" s="7" t="n">
        <v>9.6</v>
      </c>
    </row>
    <row r="38" spans="1:9">
      <c r="A38" s="4" t="s">
        <v>945</v>
      </c>
      <c r="F38" s="4" t="s">
        <v>954</v>
      </c>
    </row>
    <row r="39" spans="1:9">
      <c r="A39" s="4" t="s">
        <v>935</v>
      </c>
      <c r="F39" s="4" t="s">
        <v>733</v>
      </c>
    </row>
    <row r="40" spans="1:9">
      <c r="A40" s="4" t="s">
        <v>955</v>
      </c>
    </row>
    <row r="41" spans="1:9">
      <c r="A41" s="3" t="s">
        <v>942</v>
      </c>
    </row>
    <row r="42" spans="1:9">
      <c r="A42" s="4" t="s">
        <v>943</v>
      </c>
      <c r="E42" s="7" t="n">
        <v>-0.1</v>
      </c>
      <c r="F42" s="6" t="n">
        <v>-0.1</v>
      </c>
      <c r="G42" s="7" t="n">
        <v>-0.1</v>
      </c>
      <c r="H42" s="7" t="n">
        <v>-0.1</v>
      </c>
    </row>
    <row r="43" spans="1:9">
      <c r="A43" s="4" t="s">
        <v>945</v>
      </c>
      <c r="F43" s="4" t="s">
        <v>956</v>
      </c>
    </row>
    <row r="44" spans="1:9">
      <c r="A44" s="4" t="s">
        <v>935</v>
      </c>
      <c r="F44" s="4" t="s">
        <v>733</v>
      </c>
    </row>
    <row r="45" spans="1:9">
      <c r="A45" s="4" t="s">
        <v>957</v>
      </c>
    </row>
    <row r="46" spans="1:9">
      <c r="A46" s="3" t="s">
        <v>942</v>
      </c>
    </row>
    <row r="47" spans="1:9">
      <c r="A47" s="4" t="s">
        <v>943</v>
      </c>
      <c r="E47" s="7" t="n">
        <v>-0.3</v>
      </c>
      <c r="F47" s="6" t="n">
        <v>-0.3</v>
      </c>
      <c r="G47" s="7" t="n">
        <v>-0.3</v>
      </c>
      <c r="H47" s="7" t="n">
        <v>-0.3</v>
      </c>
    </row>
    <row r="48" spans="1:9">
      <c r="A48" s="4" t="s">
        <v>945</v>
      </c>
      <c r="F48" s="4" t="s">
        <v>956</v>
      </c>
    </row>
    <row r="49" spans="1:9">
      <c r="A49" s="4" t="s">
        <v>935</v>
      </c>
      <c r="F49" s="4" t="s">
        <v>733</v>
      </c>
    </row>
    <row r="50" spans="1:9">
      <c r="A50" s="4" t="s">
        <v>958</v>
      </c>
    </row>
    <row r="51" spans="1:9">
      <c r="A51" s="3" t="s">
        <v>942</v>
      </c>
    </row>
    <row r="52" spans="1:9">
      <c r="A52" s="4" t="s">
        <v>943</v>
      </c>
      <c r="E52" s="7" t="n">
        <v>-2.3</v>
      </c>
      <c r="F52" s="6" t="n">
        <v>-2.3</v>
      </c>
      <c r="H52" s="7" t="n">
        <v>-1.1</v>
      </c>
    </row>
    <row r="53" spans="1:9">
      <c r="A53" s="4" t="s">
        <v>945</v>
      </c>
      <c r="F53" s="4" t="s">
        <v>959</v>
      </c>
    </row>
    <row r="54" spans="1:9">
      <c r="A54" s="4" t="s">
        <v>935</v>
      </c>
      <c r="F54" s="4" t="s">
        <v>951</v>
      </c>
    </row>
    <row r="55" spans="1:9">
      <c r="A55" s="4" t="s">
        <v>960</v>
      </c>
    </row>
    <row r="56" spans="1:9">
      <c r="A56" s="3" t="s">
        <v>942</v>
      </c>
    </row>
    <row r="57" spans="1:9">
      <c r="A57" s="4" t="s">
        <v>943</v>
      </c>
      <c r="E57" s="7" t="n">
        <v>3.1</v>
      </c>
      <c r="F57" s="6" t="n">
        <v>3.1</v>
      </c>
      <c r="G57" s="7" t="n">
        <v>2.9</v>
      </c>
      <c r="H57" s="7" t="n">
        <v>1.8</v>
      </c>
    </row>
    <row r="58" spans="1:9">
      <c r="A58" s="4" t="s">
        <v>945</v>
      </c>
      <c r="F58" s="4" t="s">
        <v>961</v>
      </c>
    </row>
    <row r="59" spans="1:9">
      <c r="A59" s="4" t="s">
        <v>935</v>
      </c>
      <c r="F59" s="4" t="s">
        <v>733</v>
      </c>
    </row>
    <row r="60" spans="1:9">
      <c r="A60" s="4" t="s">
        <v>922</v>
      </c>
    </row>
    <row r="61" spans="1:9">
      <c r="A61" s="3" t="s">
        <v>942</v>
      </c>
    </row>
    <row r="62" spans="1:9">
      <c r="A62" s="4" t="s">
        <v>943</v>
      </c>
      <c r="E62" s="6" t="n">
        <v>63.5</v>
      </c>
      <c r="F62" s="6" t="n">
        <v>63.5</v>
      </c>
    </row>
    <row r="63" spans="1:9">
      <c r="A63" s="4" t="s">
        <v>945</v>
      </c>
      <c r="F63" s="4" t="s">
        <v>947</v>
      </c>
    </row>
    <row r="64" spans="1:9">
      <c r="A64" s="4" t="s">
        <v>935</v>
      </c>
      <c r="E64" s="4" t="s">
        <v>951</v>
      </c>
      <c r="F64" s="4" t="s">
        <v>951</v>
      </c>
    </row>
    <row r="65" spans="1:9">
      <c r="A65" s="4" t="s">
        <v>734</v>
      </c>
    </row>
    <row r="66" spans="1:9">
      <c r="A66" s="3" t="s">
        <v>942</v>
      </c>
    </row>
    <row r="67" spans="1:9">
      <c r="A67" s="4" t="s">
        <v>943</v>
      </c>
      <c r="E67" s="6" t="n">
        <v>68.3</v>
      </c>
      <c r="F67" s="6" t="n">
        <v>68.3</v>
      </c>
      <c r="G67" s="6" t="n">
        <v>73.40000000000001</v>
      </c>
      <c r="H67" s="7" t="n">
        <v>64.5</v>
      </c>
    </row>
    <row r="68" spans="1:9">
      <c r="A68" s="4" t="s">
        <v>945</v>
      </c>
      <c r="F68" s="4" t="s">
        <v>962</v>
      </c>
    </row>
    <row r="69" spans="1:9">
      <c r="A69" s="4" t="s">
        <v>935</v>
      </c>
      <c r="F69" s="4" t="s">
        <v>733</v>
      </c>
      <c r="G69" s="4" t="s">
        <v>733</v>
      </c>
    </row>
    <row r="70" spans="1:9">
      <c r="A70" s="4" t="s">
        <v>920</v>
      </c>
    </row>
    <row r="71" spans="1:9">
      <c r="A71" s="3" t="s">
        <v>942</v>
      </c>
    </row>
    <row r="72" spans="1:9">
      <c r="A72" s="4" t="s">
        <v>943</v>
      </c>
      <c r="E72" s="6" t="n">
        <v>60.1</v>
      </c>
      <c r="F72" s="6" t="n">
        <v>60.1</v>
      </c>
      <c r="G72" s="6" t="n">
        <v>53.4</v>
      </c>
      <c r="H72" s="6" t="n">
        <v>67.5</v>
      </c>
    </row>
    <row r="73" spans="1:9">
      <c r="A73" s="4" t="s">
        <v>945</v>
      </c>
      <c r="F73" s="4" t="s">
        <v>963</v>
      </c>
    </row>
    <row r="74" spans="1:9">
      <c r="A74" s="4" t="s">
        <v>935</v>
      </c>
      <c r="F74" s="4" t="s">
        <v>964</v>
      </c>
    </row>
  </sheetData>
  <mergeCells count="3">
    <mergeCell ref="A1:A2"/>
    <mergeCell ref="B1:C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5</v>
      </c>
      <c r="B1" s="2" t="s">
        <v>966</v>
      </c>
      <c r="C1" s="2" t="s">
        <v>614</v>
      </c>
      <c r="D1" s="2" t="s">
        <v>941</v>
      </c>
      <c r="E1" s="2" t="s">
        <v>158</v>
      </c>
      <c r="F1" s="2" t="s">
        <v>158</v>
      </c>
    </row>
    <row r="2" spans="1:6">
      <c r="A2" s="4" t="s">
        <v>738</v>
      </c>
    </row>
    <row r="3" spans="1:6">
      <c r="A3" s="3" t="s">
        <v>942</v>
      </c>
    </row>
    <row r="4" spans="1:6">
      <c r="A4" s="4" t="s">
        <v>967</v>
      </c>
      <c r="C4" s="4" t="s">
        <v>733</v>
      </c>
    </row>
    <row r="5" spans="1:6">
      <c r="A5" s="4" t="s">
        <v>949</v>
      </c>
    </row>
    <row r="6" spans="1:6">
      <c r="A6" s="3" t="s">
        <v>942</v>
      </c>
    </row>
    <row r="7" spans="1:6">
      <c r="A7" s="4" t="s">
        <v>967</v>
      </c>
      <c r="D7" s="4" t="s">
        <v>951</v>
      </c>
    </row>
    <row r="8" spans="1:6">
      <c r="A8" s="4" t="s">
        <v>960</v>
      </c>
    </row>
    <row r="9" spans="1:6">
      <c r="A9" s="3" t="s">
        <v>942</v>
      </c>
    </row>
    <row r="10" spans="1:6">
      <c r="A10" s="4" t="s">
        <v>967</v>
      </c>
      <c r="F10" s="4" t="s">
        <v>733</v>
      </c>
    </row>
    <row r="11" spans="1:6">
      <c r="A11" s="4" t="s">
        <v>968</v>
      </c>
      <c r="B11" s="4" t="s">
        <v>969</v>
      </c>
    </row>
    <row r="12" spans="1:6">
      <c r="A12" s="4" t="s">
        <v>922</v>
      </c>
    </row>
    <row r="13" spans="1:6">
      <c r="A13" s="3" t="s">
        <v>942</v>
      </c>
    </row>
    <row r="14" spans="1:6">
      <c r="A14" s="4" t="s">
        <v>760</v>
      </c>
      <c r="E14" s="4" t="s">
        <v>970</v>
      </c>
    </row>
    <row r="15" spans="1:6">
      <c r="A15" s="4" t="s">
        <v>967</v>
      </c>
      <c r="E15" s="4" t="s">
        <v>951</v>
      </c>
      <c r="F15" s="4" t="s">
        <v>9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971</v>
      </c>
      <c r="B1" s="2" t="s">
        <v>1</v>
      </c>
    </row>
    <row r="2" spans="1:7">
      <c r="B2" s="2" t="s">
        <v>158</v>
      </c>
      <c r="D2" s="2" t="s">
        <v>159</v>
      </c>
      <c r="F2" s="2" t="s">
        <v>160</v>
      </c>
    </row>
    <row r="3" spans="1:7">
      <c r="A3" s="3" t="s">
        <v>972</v>
      </c>
    </row>
    <row r="4" spans="1:7">
      <c r="A4" s="4" t="s">
        <v>873</v>
      </c>
      <c r="B4" s="6" t="n">
        <v>190.5</v>
      </c>
      <c r="D4" s="6" t="n">
        <v>200.7</v>
      </c>
      <c r="F4" s="6" t="n">
        <v>137.7</v>
      </c>
    </row>
    <row r="5" spans="1:7">
      <c r="A5" s="4" t="s">
        <v>877</v>
      </c>
      <c r="B5" s="7" t="n">
        <v>23.6</v>
      </c>
      <c r="D5" s="7" t="n">
        <v>-8.6</v>
      </c>
      <c r="F5" s="7" t="n">
        <v>4.9</v>
      </c>
    </row>
    <row r="6" spans="1:7">
      <c r="A6" s="4" t="s">
        <v>973</v>
      </c>
      <c r="B6" s="7" t="n">
        <v>0.7</v>
      </c>
      <c r="D6" s="5" t="n">
        <v>19</v>
      </c>
      <c r="F6" s="5" t="n">
        <v>40</v>
      </c>
    </row>
    <row r="7" spans="1:7">
      <c r="A7" s="4" t="s">
        <v>974</v>
      </c>
      <c r="B7" s="7" t="n">
        <v>-20.1</v>
      </c>
      <c r="C7" s="4" t="s">
        <v>49</v>
      </c>
      <c r="D7" s="7" t="n">
        <v>-8.199999999999999</v>
      </c>
      <c r="E7" s="4" t="s">
        <v>73</v>
      </c>
      <c r="F7" s="7" t="n">
        <v>21.4</v>
      </c>
      <c r="G7" s="4" t="s">
        <v>117</v>
      </c>
    </row>
    <row r="8" spans="1:7">
      <c r="A8" s="4" t="s">
        <v>975</v>
      </c>
      <c r="B8" s="5" t="n">
        <v>-2</v>
      </c>
      <c r="D8" s="5" t="n">
        <v>-13</v>
      </c>
      <c r="F8" s="7" t="n">
        <v>-5.1</v>
      </c>
    </row>
    <row r="9" spans="1:7">
      <c r="A9" s="4" t="s">
        <v>976</v>
      </c>
      <c r="D9" s="7" t="n">
        <v>0.6</v>
      </c>
      <c r="F9" s="7" t="n">
        <v>1.8</v>
      </c>
    </row>
    <row r="10" spans="1:7">
      <c r="A10" s="4" t="s">
        <v>879</v>
      </c>
      <c r="B10" s="6" t="n">
        <v>192.7</v>
      </c>
      <c r="D10" s="6" t="n">
        <v>190.5</v>
      </c>
      <c r="F10" s="6" t="n">
        <v>200.7</v>
      </c>
    </row>
    <row r="11" spans="1:7"/>
    <row r="12" spans="1:7">
      <c r="A12" s="4" t="s">
        <v>49</v>
      </c>
      <c r="B12" s="4" t="s">
        <v>138</v>
      </c>
    </row>
    <row r="13" spans="1:7">
      <c r="A13" s="4" t="s">
        <v>73</v>
      </c>
      <c r="B13" s="4" t="s">
        <v>139</v>
      </c>
    </row>
    <row r="14" spans="1:7">
      <c r="A14" s="4" t="s">
        <v>117</v>
      </c>
      <c r="B14" s="4" t="s">
        <v>140</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54:14Z</dcterms:created>
  <dcterms:modified xmlns:dcterms="http://purl.org/dc/terms/" xmlns:xsi="http://www.w3.org/2001/XMLSchema-instance" xsi:type="dcterms:W3CDTF">2018-03-29T13:54:14Z</dcterms:modified>
</cp:coreProperties>
</file>